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rse Recapitalization"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Intangible Assets, Net and Go_2"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Other Long-Term Liabilities (Ta" sheetId="32" state="visible" r:id="rId32"/>
    <sheet xmlns:r="http://schemas.openxmlformats.org/officeDocument/2006/relationships" name="Income Taxes (Tables)" sheetId="33" state="visible" r:id="rId33"/>
    <sheet xmlns:r="http://schemas.openxmlformats.org/officeDocument/2006/relationships" name="Equity-Based Compensation (Tabl" sheetId="34" state="visible" r:id="rId34"/>
    <sheet xmlns:r="http://schemas.openxmlformats.org/officeDocument/2006/relationships" name="Net Loss Per Share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Reverse Recapitalization (Detai" sheetId="40" state="visible" r:id="rId40"/>
    <sheet xmlns:r="http://schemas.openxmlformats.org/officeDocument/2006/relationships" name="Acquisitions - Additional Infor" sheetId="41" state="visible" r:id="rId41"/>
    <sheet xmlns:r="http://schemas.openxmlformats.org/officeDocument/2006/relationships" name="Acquisitions - Purchase Conside" sheetId="42" state="visible" r:id="rId42"/>
    <sheet xmlns:r="http://schemas.openxmlformats.org/officeDocument/2006/relationships" name="Acquisitions - Fair Value of As" sheetId="43" state="visible" r:id="rId43"/>
    <sheet xmlns:r="http://schemas.openxmlformats.org/officeDocument/2006/relationships" name="Acquisitions - Identifiable Int" sheetId="44" state="visible" r:id="rId44"/>
    <sheet xmlns:r="http://schemas.openxmlformats.org/officeDocument/2006/relationships" name="Acquisitions - Unaudited Pro Fo" sheetId="45" state="visible" r:id="rId45"/>
    <sheet xmlns:r="http://schemas.openxmlformats.org/officeDocument/2006/relationships" name="Fair Value Measurements - Finan" sheetId="46" state="visible" r:id="rId46"/>
    <sheet xmlns:r="http://schemas.openxmlformats.org/officeDocument/2006/relationships" name="Fair Value Measurements - Unobs" sheetId="47" state="visible" r:id="rId47"/>
    <sheet xmlns:r="http://schemas.openxmlformats.org/officeDocument/2006/relationships" name="Fair Value Measurements - Addit" sheetId="48" state="visible" r:id="rId48"/>
    <sheet xmlns:r="http://schemas.openxmlformats.org/officeDocument/2006/relationships" name="Property and Equipment, Net (De" sheetId="49" state="visible" r:id="rId49"/>
    <sheet xmlns:r="http://schemas.openxmlformats.org/officeDocument/2006/relationships" name="Intangible Assets, Net and Go_3" sheetId="50" state="visible" r:id="rId50"/>
    <sheet xmlns:r="http://schemas.openxmlformats.org/officeDocument/2006/relationships" name="Intangible Assets, Net and Go_4" sheetId="51" state="visible" r:id="rId51"/>
    <sheet xmlns:r="http://schemas.openxmlformats.org/officeDocument/2006/relationships" name="Intangible Assets, Net and Go_5" sheetId="52" state="visible" r:id="rId52"/>
    <sheet xmlns:r="http://schemas.openxmlformats.org/officeDocument/2006/relationships" name="Intangible Assets, Net and Go_6" sheetId="53" state="visible" r:id="rId53"/>
    <sheet xmlns:r="http://schemas.openxmlformats.org/officeDocument/2006/relationships" name="Leases - Additional Information" sheetId="54" state="visible" r:id="rId54"/>
    <sheet xmlns:r="http://schemas.openxmlformats.org/officeDocument/2006/relationships" name="Leases - Rent expense (Details)" sheetId="55" state="visible" r:id="rId55"/>
    <sheet xmlns:r="http://schemas.openxmlformats.org/officeDocument/2006/relationships" name="Leases - Operating Leases (Deta" sheetId="56" state="visible" r:id="rId56"/>
    <sheet xmlns:r="http://schemas.openxmlformats.org/officeDocument/2006/relationships" name="Accrued Expenses and Other Cu_3" sheetId="57" state="visible" r:id="rId57"/>
    <sheet xmlns:r="http://schemas.openxmlformats.org/officeDocument/2006/relationships" name="Debt - Long-Term Debt Obligatio" sheetId="58" state="visible" r:id="rId58"/>
    <sheet xmlns:r="http://schemas.openxmlformats.org/officeDocument/2006/relationships" name="Debt - Additional Information (" sheetId="59" state="visible" r:id="rId59"/>
    <sheet xmlns:r="http://schemas.openxmlformats.org/officeDocument/2006/relationships" name="Other Long-Term Liabilities (De" sheetId="60" state="visible" r:id="rId60"/>
    <sheet xmlns:r="http://schemas.openxmlformats.org/officeDocument/2006/relationships" name="Income Taxes - Domestic and For" sheetId="61" state="visible" r:id="rId61"/>
    <sheet xmlns:r="http://schemas.openxmlformats.org/officeDocument/2006/relationships" name="Income Taxes - Income Tax Benef" sheetId="62" state="visible" r:id="rId62"/>
    <sheet xmlns:r="http://schemas.openxmlformats.org/officeDocument/2006/relationships" name="Income Taxes - Effective Income" sheetId="63" state="visible" r:id="rId63"/>
    <sheet xmlns:r="http://schemas.openxmlformats.org/officeDocument/2006/relationships" name="Income Taxes - Deferred Income " sheetId="64" state="visible" r:id="rId64"/>
    <sheet xmlns:r="http://schemas.openxmlformats.org/officeDocument/2006/relationships" name="Income Taxes - Additional Infor" sheetId="65" state="visible" r:id="rId65"/>
    <sheet xmlns:r="http://schemas.openxmlformats.org/officeDocument/2006/relationships" name="Equity - Additional Information" sheetId="66" state="visible" r:id="rId66"/>
    <sheet xmlns:r="http://schemas.openxmlformats.org/officeDocument/2006/relationships" name="Equity-Based Compensation - Add" sheetId="67" state="visible" r:id="rId67"/>
    <sheet xmlns:r="http://schemas.openxmlformats.org/officeDocument/2006/relationships" name="Equity-Based Compensation - Sum" sheetId="68" state="visible" r:id="rId68"/>
    <sheet xmlns:r="http://schemas.openxmlformats.org/officeDocument/2006/relationships" name="Equity-Based Compensation - S_2" sheetId="69" state="visible" r:id="rId69"/>
    <sheet xmlns:r="http://schemas.openxmlformats.org/officeDocument/2006/relationships" name="Equity-Based Compensation - Equ" sheetId="70" state="visible" r:id="rId70"/>
    <sheet xmlns:r="http://schemas.openxmlformats.org/officeDocument/2006/relationships" name="Net Loss Per Share - Basic and " sheetId="71" state="visible" r:id="rId71"/>
    <sheet xmlns:r="http://schemas.openxmlformats.org/officeDocument/2006/relationships" name="Net Loss Per Share - Schedule o" sheetId="72" state="visible" r:id="rId72"/>
    <sheet xmlns:r="http://schemas.openxmlformats.org/officeDocument/2006/relationships" name="Commitments and Contingencies (" sheetId="73" state="visible" r:id="rId73"/>
    <sheet xmlns:r="http://schemas.openxmlformats.org/officeDocument/2006/relationships" name="Condensed Consolidated Balanc_3" sheetId="74" state="visible" r:id="rId74"/>
    <sheet xmlns:r="http://schemas.openxmlformats.org/officeDocument/2006/relationships" name="Condensed Consolidated Balanc_4" sheetId="75" state="visible" r:id="rId75"/>
    <sheet xmlns:r="http://schemas.openxmlformats.org/officeDocument/2006/relationships" name="Condensed Consolidated Statem_2" sheetId="76" state="visible" r:id="rId76"/>
    <sheet xmlns:r="http://schemas.openxmlformats.org/officeDocument/2006/relationships" name="Condensed Consolidated Statem_3" sheetId="77" state="visible" r:id="rId77"/>
    <sheet xmlns:r="http://schemas.openxmlformats.org/officeDocument/2006/relationships" name="Condensed Consolidated Statem_4" sheetId="78" state="visible" r:id="rId78"/>
    <sheet xmlns:r="http://schemas.openxmlformats.org/officeDocument/2006/relationships" name="Description of Business_2" sheetId="79" state="visible" r:id="rId79"/>
    <sheet xmlns:r="http://schemas.openxmlformats.org/officeDocument/2006/relationships" name="Significant Accounting Polici_8" sheetId="80" state="visible" r:id="rId80"/>
    <sheet xmlns:r="http://schemas.openxmlformats.org/officeDocument/2006/relationships" name="Revenue" sheetId="81" state="visible" r:id="rId81"/>
    <sheet xmlns:r="http://schemas.openxmlformats.org/officeDocument/2006/relationships" name="Acquisitions_2" sheetId="82" state="visible" r:id="rId82"/>
    <sheet xmlns:r="http://schemas.openxmlformats.org/officeDocument/2006/relationships" name="Fair Value Measurements_2" sheetId="83" state="visible" r:id="rId83"/>
    <sheet xmlns:r="http://schemas.openxmlformats.org/officeDocument/2006/relationships" name="Property and Equipment, Net_2" sheetId="84" state="visible" r:id="rId84"/>
    <sheet xmlns:r="http://schemas.openxmlformats.org/officeDocument/2006/relationships" name="Intangible Assets, Net and Go_7" sheetId="85" state="visible" r:id="rId85"/>
    <sheet xmlns:r="http://schemas.openxmlformats.org/officeDocument/2006/relationships" name="Leases_2" sheetId="86" state="visible" r:id="rId86"/>
    <sheet xmlns:r="http://schemas.openxmlformats.org/officeDocument/2006/relationships" name="Accrued Expenses and Other Cu_4" sheetId="87" state="visible" r:id="rId87"/>
    <sheet xmlns:r="http://schemas.openxmlformats.org/officeDocument/2006/relationships" name="Debt_2" sheetId="88" state="visible" r:id="rId88"/>
    <sheet xmlns:r="http://schemas.openxmlformats.org/officeDocument/2006/relationships" name="Other Long-Term Liabilities_2" sheetId="89" state="visible" r:id="rId89"/>
    <sheet xmlns:r="http://schemas.openxmlformats.org/officeDocument/2006/relationships" name="Income Taxes_2" sheetId="90" state="visible" r:id="rId90"/>
    <sheet xmlns:r="http://schemas.openxmlformats.org/officeDocument/2006/relationships" name="Equity and Equity-based Compens" sheetId="91" state="visible" r:id="rId91"/>
    <sheet xmlns:r="http://schemas.openxmlformats.org/officeDocument/2006/relationships" name="Net Loss Per Share_2" sheetId="92" state="visible" r:id="rId92"/>
    <sheet xmlns:r="http://schemas.openxmlformats.org/officeDocument/2006/relationships" name="Commitments and Contingencies_2" sheetId="93" state="visible" r:id="rId93"/>
    <sheet xmlns:r="http://schemas.openxmlformats.org/officeDocument/2006/relationships" name="Significant Accounting Polici_9" sheetId="94" state="visible" r:id="rId94"/>
    <sheet xmlns:r="http://schemas.openxmlformats.org/officeDocument/2006/relationships" name="Revenue (Tables)" sheetId="95" state="visible" r:id="rId95"/>
    <sheet xmlns:r="http://schemas.openxmlformats.org/officeDocument/2006/relationships" name="Fair Value Measurements (Tabl_2" sheetId="96" state="visible" r:id="rId96"/>
    <sheet xmlns:r="http://schemas.openxmlformats.org/officeDocument/2006/relationships" name="Property and Equipment, Net (_2" sheetId="97" state="visible" r:id="rId97"/>
    <sheet xmlns:r="http://schemas.openxmlformats.org/officeDocument/2006/relationships" name="Intangible Assets, Net and Go_8" sheetId="98" state="visible" r:id="rId98"/>
    <sheet xmlns:r="http://schemas.openxmlformats.org/officeDocument/2006/relationships" name="Leases (Tables)_2" sheetId="99" state="visible" r:id="rId99"/>
    <sheet xmlns:r="http://schemas.openxmlformats.org/officeDocument/2006/relationships" name="Accrued Expenses and Other Cu_5" sheetId="100" state="visible" r:id="rId100"/>
    <sheet xmlns:r="http://schemas.openxmlformats.org/officeDocument/2006/relationships" name="Debt (Tables)_2" sheetId="101" state="visible" r:id="rId101"/>
    <sheet xmlns:r="http://schemas.openxmlformats.org/officeDocument/2006/relationships" name="Other Long-Term Liabilities (_2" sheetId="102" state="visible" r:id="rId102"/>
    <sheet xmlns:r="http://schemas.openxmlformats.org/officeDocument/2006/relationships" name="Equity and Equity-based Compe_2" sheetId="103" state="visible" r:id="rId103"/>
    <sheet xmlns:r="http://schemas.openxmlformats.org/officeDocument/2006/relationships" name="Net Loss Per Share (Tables)_2" sheetId="104" state="visible" r:id="rId104"/>
    <sheet xmlns:r="http://schemas.openxmlformats.org/officeDocument/2006/relationships" name="Significant Accounting Polic_10" sheetId="105" state="visible" r:id="rId105"/>
    <sheet xmlns:r="http://schemas.openxmlformats.org/officeDocument/2006/relationships" name="Revenue - Disaggregation of Rev" sheetId="106" state="visible" r:id="rId106"/>
    <sheet xmlns:r="http://schemas.openxmlformats.org/officeDocument/2006/relationships" name="Revenue - Additional Informatio" sheetId="107" state="visible" r:id="rId107"/>
    <sheet xmlns:r="http://schemas.openxmlformats.org/officeDocument/2006/relationships" name="Revenue - Future Stay Credit (D" sheetId="108" state="visible" r:id="rId108"/>
    <sheet xmlns:r="http://schemas.openxmlformats.org/officeDocument/2006/relationships" name="Acquisitions - Additional Inf_2" sheetId="109" state="visible" r:id="rId109"/>
    <sheet xmlns:r="http://schemas.openxmlformats.org/officeDocument/2006/relationships" name="Fair Value Measurements - Fin_2" sheetId="110" state="visible" r:id="rId110"/>
    <sheet xmlns:r="http://schemas.openxmlformats.org/officeDocument/2006/relationships" name="Fair Value Measurements - Uno_2" sheetId="111" state="visible" r:id="rId111"/>
    <sheet xmlns:r="http://schemas.openxmlformats.org/officeDocument/2006/relationships" name="Property and Equipment, Net (_3" sheetId="112" state="visible" r:id="rId112"/>
    <sheet xmlns:r="http://schemas.openxmlformats.org/officeDocument/2006/relationships" name="Intangible Assets, Net and Go_9" sheetId="113" state="visible" r:id="rId113"/>
    <sheet xmlns:r="http://schemas.openxmlformats.org/officeDocument/2006/relationships" name="Intangible Assets, Net and G_10" sheetId="114" state="visible" r:id="rId114"/>
    <sheet xmlns:r="http://schemas.openxmlformats.org/officeDocument/2006/relationships" name="Intangible Assets, Net and G_11" sheetId="115" state="visible" r:id="rId115"/>
    <sheet xmlns:r="http://schemas.openxmlformats.org/officeDocument/2006/relationships" name="Intangible Assets, Net and G_12" sheetId="116" state="visible" r:id="rId116"/>
    <sheet xmlns:r="http://schemas.openxmlformats.org/officeDocument/2006/relationships" name="Leases - Additional Informati_2" sheetId="117" state="visible" r:id="rId117"/>
    <sheet xmlns:r="http://schemas.openxmlformats.org/officeDocument/2006/relationships" name="Leases - Lease Cost (Details)" sheetId="118" state="visible" r:id="rId118"/>
    <sheet xmlns:r="http://schemas.openxmlformats.org/officeDocument/2006/relationships" name="Leases - Operating Leases Recog" sheetId="119" state="visible" r:id="rId119"/>
    <sheet xmlns:r="http://schemas.openxmlformats.org/officeDocument/2006/relationships" name="Leases - Maturities of Operatin" sheetId="120" state="visible" r:id="rId120"/>
    <sheet xmlns:r="http://schemas.openxmlformats.org/officeDocument/2006/relationships" name="Leases - Operating Leases (De_2" sheetId="121" state="visible" r:id="rId121"/>
    <sheet xmlns:r="http://schemas.openxmlformats.org/officeDocument/2006/relationships" name="Leases - Other Operating Leases" sheetId="122" state="visible" r:id="rId122"/>
    <sheet xmlns:r="http://schemas.openxmlformats.org/officeDocument/2006/relationships" name="Leases - Supplemental Cash Flow" sheetId="123" state="visible" r:id="rId123"/>
    <sheet xmlns:r="http://schemas.openxmlformats.org/officeDocument/2006/relationships" name="Accrued Expenses and Other Cu_6" sheetId="124" state="visible" r:id="rId124"/>
    <sheet xmlns:r="http://schemas.openxmlformats.org/officeDocument/2006/relationships" name="Debt - Long-Term Debt Obligat_2" sheetId="125" state="visible" r:id="rId125"/>
    <sheet xmlns:r="http://schemas.openxmlformats.org/officeDocument/2006/relationships" name="Debt - Additional Information_2" sheetId="126" state="visible" r:id="rId126"/>
    <sheet xmlns:r="http://schemas.openxmlformats.org/officeDocument/2006/relationships" name="Other Long-Term Liabilities (_3" sheetId="127" state="visible" r:id="rId127"/>
    <sheet xmlns:r="http://schemas.openxmlformats.org/officeDocument/2006/relationships" name="Income Taxes (Details)" sheetId="128" state="visible" r:id="rId128"/>
    <sheet xmlns:r="http://schemas.openxmlformats.org/officeDocument/2006/relationships" name="Equity and Equity-based Compe_3" sheetId="129" state="visible" r:id="rId129"/>
    <sheet xmlns:r="http://schemas.openxmlformats.org/officeDocument/2006/relationships" name="Equity and Equity-based Compe_4" sheetId="130" state="visible" r:id="rId130"/>
    <sheet xmlns:r="http://schemas.openxmlformats.org/officeDocument/2006/relationships" name="Equity and Equity-based Compe_5" sheetId="131" state="visible" r:id="rId131"/>
    <sheet xmlns:r="http://schemas.openxmlformats.org/officeDocument/2006/relationships" name="Equity and Equity-based Compe_6" sheetId="132" state="visible" r:id="rId132"/>
    <sheet xmlns:r="http://schemas.openxmlformats.org/officeDocument/2006/relationships" name="Net Loss Per Share - Basic an_2" sheetId="133" state="visible" r:id="rId133"/>
    <sheet xmlns:r="http://schemas.openxmlformats.org/officeDocument/2006/relationships" name="Net Loss Per Share - Schedule_2" sheetId="134" state="visible" r:id="rId134"/>
    <sheet xmlns:r="http://schemas.openxmlformats.org/officeDocument/2006/relationships" name="Commitments and Contingencies_3" sheetId="135" state="visible" r:id="rId135"/>
    <sheet xmlns:r="http://schemas.openxmlformats.org/officeDocument/2006/relationships" name="BALANCE SHEET" sheetId="136" state="visible" r:id="rId136"/>
    <sheet xmlns:r="http://schemas.openxmlformats.org/officeDocument/2006/relationships" name="BALANCE SHEET (Parenthetical)" sheetId="137" state="visible" r:id="rId137"/>
    <sheet xmlns:r="http://schemas.openxmlformats.org/officeDocument/2006/relationships" name="STATEMENT OF OPERATIONS" sheetId="138" state="visible" r:id="rId138"/>
    <sheet xmlns:r="http://schemas.openxmlformats.org/officeDocument/2006/relationships" name="STATEMENT OF CHANGES IN SHAREHO" sheetId="139" state="visible" r:id="rId139"/>
    <sheet xmlns:r="http://schemas.openxmlformats.org/officeDocument/2006/relationships" name="STATEMENT OF CHANGES IN SHARE_2" sheetId="140" state="visible" r:id="rId140"/>
    <sheet xmlns:r="http://schemas.openxmlformats.org/officeDocument/2006/relationships" name="STATEMENT OF CASH FLOWS" sheetId="141" state="visible" r:id="rId141"/>
    <sheet xmlns:r="http://schemas.openxmlformats.org/officeDocument/2006/relationships" name="Description of Organization and" sheetId="142" state="visible" r:id="rId142"/>
    <sheet xmlns:r="http://schemas.openxmlformats.org/officeDocument/2006/relationships" name="Summary of Significant Accounti" sheetId="143" state="visible" r:id="rId143"/>
    <sheet xmlns:r="http://schemas.openxmlformats.org/officeDocument/2006/relationships" name="Proposed Offering" sheetId="144" state="visible" r:id="rId144"/>
    <sheet xmlns:r="http://schemas.openxmlformats.org/officeDocument/2006/relationships" name="Related Party Transactions" sheetId="145" state="visible" r:id="rId145"/>
    <sheet xmlns:r="http://schemas.openxmlformats.org/officeDocument/2006/relationships" name="Shareholder's Equity" sheetId="146" state="visible" r:id="rId146"/>
    <sheet xmlns:r="http://schemas.openxmlformats.org/officeDocument/2006/relationships" name="Subsequent Events" sheetId="147" state="visible" r:id="rId147"/>
    <sheet xmlns:r="http://schemas.openxmlformats.org/officeDocument/2006/relationships" name="Significant Accounting Polic_11" sheetId="148" state="visible" r:id="rId148"/>
    <sheet xmlns:r="http://schemas.openxmlformats.org/officeDocument/2006/relationships" name="Description of Organization a_2" sheetId="149" state="visible" r:id="rId149"/>
    <sheet xmlns:r="http://schemas.openxmlformats.org/officeDocument/2006/relationships" name="Significant Accounting Polic_12" sheetId="150" state="visible" r:id="rId150"/>
    <sheet xmlns:r="http://schemas.openxmlformats.org/officeDocument/2006/relationships" name="Proposed Offering (Details)" sheetId="151" state="visible" r:id="rId151"/>
    <sheet xmlns:r="http://schemas.openxmlformats.org/officeDocument/2006/relationships" name="Related Party Transactions (Det" sheetId="152" state="visible" r:id="rId152"/>
    <sheet xmlns:r="http://schemas.openxmlformats.org/officeDocument/2006/relationships" name="Shareholder's Equity (Details)" sheetId="153" state="visible" r:id="rId153"/>
    <sheet xmlns:r="http://schemas.openxmlformats.org/officeDocument/2006/relationships" name="Subsequent Events (Details)" sheetId="154" state="visible" r:id="rId154"/>
    <sheet xmlns:r="http://schemas.openxmlformats.org/officeDocument/2006/relationships" name="Condensed Balance Sheet (unaudi" sheetId="155" state="visible" r:id="rId155"/>
    <sheet xmlns:r="http://schemas.openxmlformats.org/officeDocument/2006/relationships" name="Condensed Balance Sheet (Parent" sheetId="156" state="visible" r:id="rId156"/>
    <sheet xmlns:r="http://schemas.openxmlformats.org/officeDocument/2006/relationships" name="Condensed Statement of Operatio" sheetId="157" state="visible" r:id="rId157"/>
    <sheet xmlns:r="http://schemas.openxmlformats.org/officeDocument/2006/relationships" name="Condensed Statement of Changes " sheetId="158" state="visible" r:id="rId158"/>
    <sheet xmlns:r="http://schemas.openxmlformats.org/officeDocument/2006/relationships" name="Condensed Statement of Change_2" sheetId="159" state="visible" r:id="rId159"/>
    <sheet xmlns:r="http://schemas.openxmlformats.org/officeDocument/2006/relationships" name="Condensed Statement of Cash Flo" sheetId="160" state="visible" r:id="rId160"/>
    <sheet xmlns:r="http://schemas.openxmlformats.org/officeDocument/2006/relationships" name="Organization and Business Opera" sheetId="161" state="visible" r:id="rId161"/>
    <sheet xmlns:r="http://schemas.openxmlformats.org/officeDocument/2006/relationships" name="Summary of Significant Accoun_2" sheetId="162" state="visible" r:id="rId162"/>
    <sheet xmlns:r="http://schemas.openxmlformats.org/officeDocument/2006/relationships" name="Public Offering" sheetId="163" state="visible" r:id="rId163"/>
    <sheet xmlns:r="http://schemas.openxmlformats.org/officeDocument/2006/relationships" name="Related Party Transactions_2" sheetId="164" state="visible" r:id="rId164"/>
    <sheet xmlns:r="http://schemas.openxmlformats.org/officeDocument/2006/relationships" name="Shareholder's Equity_2" sheetId="165" state="visible" r:id="rId165"/>
    <sheet xmlns:r="http://schemas.openxmlformats.org/officeDocument/2006/relationships" name="Deferred Underwriting Compensat" sheetId="166" state="visible" r:id="rId166"/>
    <sheet xmlns:r="http://schemas.openxmlformats.org/officeDocument/2006/relationships" name="Subsequent Events_2" sheetId="167" state="visible" r:id="rId167"/>
    <sheet xmlns:r="http://schemas.openxmlformats.org/officeDocument/2006/relationships" name="Summary of Significant Accoun_3" sheetId="168" state="visible" r:id="rId168"/>
    <sheet xmlns:r="http://schemas.openxmlformats.org/officeDocument/2006/relationships" name="Summary of Significant Accoun_4" sheetId="169" state="visible" r:id="rId169"/>
    <sheet xmlns:r="http://schemas.openxmlformats.org/officeDocument/2006/relationships" name="Organization and Business Ope_2" sheetId="170" state="visible" r:id="rId170"/>
    <sheet xmlns:r="http://schemas.openxmlformats.org/officeDocument/2006/relationships" name="Summary of Significant Accoun_5" sheetId="171" state="visible" r:id="rId171"/>
    <sheet xmlns:r="http://schemas.openxmlformats.org/officeDocument/2006/relationships" name="Summary of Significant Accoun_6" sheetId="172" state="visible" r:id="rId172"/>
    <sheet xmlns:r="http://schemas.openxmlformats.org/officeDocument/2006/relationships" name="Public Offering - Additional In" sheetId="173" state="visible" r:id="rId173"/>
    <sheet xmlns:r="http://schemas.openxmlformats.org/officeDocument/2006/relationships" name="Related Party Transactions - Ad" sheetId="174" state="visible" r:id="rId174"/>
    <sheet xmlns:r="http://schemas.openxmlformats.org/officeDocument/2006/relationships" name="Shareholder's Equity - Addition" sheetId="175" state="visible" r:id="rId175"/>
    <sheet xmlns:r="http://schemas.openxmlformats.org/officeDocument/2006/relationships" name="Deferred Underwriting Compens_2" sheetId="176" state="visible" r:id="rId176"/>
    <sheet xmlns:r="http://schemas.openxmlformats.org/officeDocument/2006/relationships" name="Subsequent Events - Additional " sheetId="177" state="visible" r:id="rId1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_);(#,##0.0)"/>
    <numFmt numFmtId="168" formatCode="_(&quot;$ &quot;#,##0.0000_);_(&quot;$ &quot;(#,##0.0000)"/>
    <numFmt numFmtId="169" formatCode="#,##0.00000_);(#,##0.00000)"/>
    <numFmt numFmtId="170" formatCode="#,##0.0000_);(#,##0.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2</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Vacasa, Inc.</t>
        </is>
      </c>
    </row>
    <row r="7">
      <c r="A7" s="4" t="inlineStr">
        <is>
          <t>Entity Central Index Key</t>
        </is>
      </c>
      <c r="B7" s="4" t="inlineStr">
        <is>
          <t>000187494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2</t>
        </is>
      </c>
      <c r="C2" s="2" t="inlineStr">
        <is>
          <t>Dec. 31, 2021</t>
        </is>
      </c>
    </row>
    <row r="3">
      <c r="A3" s="3" t="inlineStr">
        <is>
          <t>Business Combination and Asset Acquisition [Abstract]</t>
        </is>
      </c>
    </row>
    <row r="4">
      <c r="A4" s="4" t="inlineStr">
        <is>
          <t>Acquisitions</t>
        </is>
      </c>
      <c r="B4" s="4" t="inlineStr">
        <is>
          <t>Note 4 – Acquisitions The Company ’ Three Months Ended March 31, 2022 During the three months ended March 31, 2022, the Company completed ’ During the three months ended March 31, 2022, the Company recorded measurement period adjustments related to the TurnKey acquisition and certain portfolio transactions that occurred in prior periods. For more information about these acquisitions, see the Company's 2021 Annual Report. The impact of the measurement period adjustments was an increase to goodwill of $9.8 The purchase price allocations for the portfolio transactions completed from the second quarter of 2021 through the first quarter of 2022 are preliminary, and the Company has not obtained and evaluated all of the detailed information necessary to finalize the opening balance sheet amounts in all respects. The Company recorded the purchase price allocations based upon information that is currently available.</t>
        </is>
      </c>
      <c r="C4" s="4" t="inlineStr">
        <is>
          <t>Note 4 — 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Fiscal 2021 On April 1, 2021, the Company completed its strategic acquisition of the operations of TurnKey Vacation Rentals, Inc. (TurnKey), a provider of property management and marketing services for residential real estate owners in the United States. The acquisition of the operations of TurnKey expands the Company’s footprint of vacation properties under management in current and adjacent markets. In accordance with the contribution agreement, the Company acquired all of the issued and outstanding equity interests of Turnkey Vacation Rentals LLC, which comprised of all the historical operations of Turnkey. The equity interests were acquired for total purchase consideration of $618.8 million which was comprised of the following (in thousands): ​ ​ ​ ​ ​ ​ Fair Value Cash consideration paid ​ $ 45,000 Issuance of common units ​ 573,800 Total purchase consideration ​ $ 618,800 ​ The acquisition was accounted for under the acquisition method of accounting. The fair values assigned to the assets acquired and liabilities assumed were based on the Company’s estimates and assumptions using various market, income, and cost valuation approaches. The following table summarizes the allocation of fair value of assets acquired and liabilities assumed in the transaction (in thousands): ​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6,385) Total liabilities assumed ​ (65,827) Net assets purchased ​ 109,334 Goodwill ​ 509,466 Total purchase consideration ​ $ 618,800 ​ The Company’s identifiable intangible assets acquired consisted of the following as of the acquisition date (in thousands): ​ ​ ​ ​ ​ ​ ​ Estimated Useful Life (Years) Fair Value Homeowner contracts ​ 5 ​ $ 102,300 Database and listings 1 ​ $ 3,400 Trademark, trade name, brand name 1 ​ $ 1,900 Total identifiable intangible assets ​ ​ ​ $ 107,600 ​ Goodwill is primarily attributable to the assembled workforce and anticipated synergies and economies of scale expected from the integration of the acquired business. The goodwill balance is not deductible for U.S. income tax purposes. Third party acquisition costs were $7.7 million for the year ended December 31, 2021. These costs were expensed as incurred as a component of general and administrative expense in the consolidated statement of operations. The Company’s consolidated financial statements include the accounts of TurnKey starting as of the acquisition date. Unaudited Supplemental Pro Forma Information The pro forma financial information as presented below is for informational purposes only and is not indicative of operations that would have been achieved from the TurnKey acquisition had it occurred at the beginning of fiscal 2020. Supplemental information on an unaudited pro forma basis is as follows (in thousands): ​ ​ ​ ​ ​ ​ ​ ​ ​ Year Ended December 31, ​ ​ 2021 ​ 2020 Revenue ​ $ 920,620 ​ $ 585,848 Net loss ​ (149,622) ​ (136,510)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20, with the related tax effects. Other Transactions In addition to the TurnKey acquisition, the Company completed 29 separate portfolio transactions, accounted for as business combinations, for total consideration of $175.7 million, comprised of $107.8 million cash paid, net of cash and restricted cash acquired, $42.2 million of contingent consideration, and $25.7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123.5 million was attributable to goodwill, $75.7 million was attributable to intangible assets, net, $75.0 million was attributable to accounts receivable, net, $103.2 million was attributable to liabilities for advanced deposits received from guests (consisting of funds payable to owners, hospitality and sales taxes payable, deferred revenues, and future stay credits) and the remaining amount was attributable to other acquired assets and assumed liabilities which were not material. The intangible assets primarily consist of homeowner contract intangible assets amortized over four to five years . Pro forma and historical post-closing results of operations for these transactions were not material to the Company’s consolidated statements of operations. Transaction costs associated with these other business combinations completed as of December 31, 2021 were not material and were expensed as incurred. The purchase price allocations for the portfolio transactions completed as of December 31, 2021 are preliminary, and the Company has not obtained and evaluated all of the detailed information necessary to finalize the opening balance sheet amounts in all respects. The Company recorded the purchase price allocations based upon information that is currently available. Fiscal 2020 During the year ended December 31, 2020, the Company completed 18 separate portfolio transactions, accounted for as business combinations, for total consideration of $7.5 million, comprised of $2.7 million cash paid, net of cash and restricted cash acquired, $3.6 million of contingent consideration, and $1.2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s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5.5 million was attributable to goodwill, $5.3 million was attributable to intangible assets, and the remaining amount was attributable to other acquired assets and assumed liabilities which were not material. The intangible assets primarily consist of homeowner contract intangible assets amortized over four years. Pro forma and historical post-closing results of operations for these transactions completed during the year ended December 31, 2020 were not material to the Company’s consolidated statements of operations. Transaction costs associated with business combinations completed during the year were not material and were expensed as incurred. Fiscal 2019 On October 22, 2019, the Company completed its strategic acquisition of Wyndham Vacation Rentals North America, LLC (Wyndham Vacation Rentals), a vacation rental property management company with properties located throughout North America. The Company purchased 100% of the membership interests in Wyndham Vacation Rentals from Wyndham Destinations, Inc. The total purchase consideration of $157.6 million was comprised of the following (in thousands): ​ ​ ​ ​ ​ ​ Fair Value Cash consideration paid ​ $ 156,404 Issuance of common units ​ 1,172 Total purchase consideration ​ $ 157,576 ​ The acquisition was accounted for under the acquisition method of accounting. The following table summarizes the final allocation of fair value of assets acquired and liabilities assumed in the transaction (in thousands): ​ ​ ​ ​ ​ Amount Cash ​ $ 42,429 Other current assets ​ 9,838 Property, plant, and equipment ​ 35,539 Identifiable intangible assets ​ 79,247 Other assets ​ 1,201 Total assets acquired ​ 168,254 Current liabilities ​ (62,553) Other liabilities ​ (2,677) Total liabilities assumed ​ (65,230) Net assets purchased ​ 103,024 Goodwill ​ 54,552 Total purchase consideration ​ $ 157,576 ​ The Company’s identifiable intangible assets acquired consisted of the following as of the acquisition date (in thousands): ​ ​ ​ ​ ​ ​ ​ Estimated Useful ​ ​ ​ ​ Life (Years) ​ Fair Value Trademarks and tradenames ​ 2 ​ $ 5,500 Database and listings 5 ​ 14,540 Favorable leasehold interests 2 ​ 127 Homeowner contracts 10 ​ 59,080 Total identifiable intangible assets ​ $ 79,247 ​ Goodwill is primarily attributable to the assembled workforce and anticipated synergies and economies of scale expected from the integration of the acquired business. The goodwill balance is deductible for U.S. income tax purposes. Third party acquisition costs of $1.3 million were expensed as incurred as a component of general and administrative expense in the consolidated statement of operations for the year ended December 31, 2019. The Company’s consolidated financial statements include the accounts of Wyndham Vacation Rentals starting as of the acquisition date. Unaudited Supplemental Pro Forma Information The pro forma financial information as presented below is for informational purposes only and is not indicative of operations that would have been achieved from the Wyndham Vacation Rentals acquisition had it occurred at the beginning of fiscal 2019. Supplemental information on an unaudited pro forma basis is as follows (in thousands): ​ ​ ​ ​ ​ ​ Year Ended December 31, 2019 Revenue ​ $ 505,957 Net loss ​ (85,261)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19 with the related tax effects. Other Transactions In addition to the Wyndham Vacation Rentals acquisition, the Company completed 30 separate portfolio transactions, accounted for as business combinations, for total consideration of $13.5 million, comprised of $1.1 million of cash paid net of cash and restricted cash acquired, $5.4 million of contingent consideration, and $7.0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 of the remaining assets and liabilities assumed were based on the Company’s estimates and assumptions using various market, income, and cost valuation approaches. Of the total consideration for these transactions, $13.5 million was attributable to goodwill, $9.5 million was attributable to intangible assets, and the remaining amount was attributable to other acquired assets and assumed liabilities, which were not material. The intangible assets primarily consist of homeowner contract intangible assets amortized over four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 ​ ​ ​ ​ ​ ​ ​ ​ As of March 31, ​ As of December 31, ​ 2022 2021 Employee-related accruals ​ $ 29,234 ​ $ 25,599 Homeowner reserves ​ 7,891 ​ 6,365 Current portion of acquisition liabilities (1) ​ 32,774 ​ 31,444 Current portion of operating lease liabilities ​ 10,417 ​ — Other ​ 10,915 ​ 8,425 Total accrued expenses and other current liabilities ​ $ 91,231 ​ $ 71,833 (1) The current portion of acquisition liabilities includes contingent consideration and deferred payments to sellers due within one year.</t>
        </is>
      </c>
      <c r="C4" s="4" t="inlineStr">
        <is>
          <t>Accrued expenses and other current liabilities consisted of the following (in thousands): ​ ​ ​ ​ ​ ​ ​ ​ As of December 31, ​ 2021 2020 Employee-related accruals ​ $ 25,599 ​ $ 13,409 Homeowner reserves ​ 6,365 ​ 4,962 Warrant derivative liabilities ​ — ​ 6,516 Current portion of acquisition liabilities (1) ​ 31,444 ​ 10,460 Other ​ 8,425 ​ 8,675 Total accrued expenses and other current liabilities ​ $ 71,833 ​ $ 44,022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ummary of Long-Term Debt Obligations</t>
        </is>
      </c>
      <c r="B4" s="4" t="inlineStr">
        <is>
          <t>The Company’s long-term debt obligations consisted of the following (in thousands): ​ ​ ​ ​ ​ ​ ​ ​ As of March 31, As of December 31, ​ 2022 2021 Senior Secured Convertible Notes ​ $ — ​ $ — Other ​ 500 ​ 637 Total debt ​ 500 ​ 637 Less: Deferred financing costs ​ — ​ — Less: Current maturities (1) ​ (250) ​ (125) Long-term portion ​ $ 250 ​ $ 512 (1) Current maturities of debt are recorded within accrued expenses and other current liabilities on the condensed consolidated balance sheets.</t>
        </is>
      </c>
      <c r="C4" s="4" t="inlineStr">
        <is>
          <t>The Company’s long-term debt obligations consisted of the following (in thousands): ​ ​ ​ ​ ​ ​ ​ ​ As of December 31, ​ 2021 2020 Senior Secured Convertible Notes ​ $ — ​ $ 112,793 Other ​ 637 ​ 764 Total debt ​ 637 ​ 113,557 Less: deferred financing costs ​ — ​ 1,743 Less: current maturities (1) ​ 125 ​ 125 Long-term portion ​ $ 512 ​ $ 111,689 (1) Current maturities of debt are recorded within accrued expenses and other current liabilities on the consolidated balance sheet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Long-Term Liabilities (Tabl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Schedule of Other Assets and Other Liabilities</t>
        </is>
      </c>
      <c r="B4" s="4" t="inlineStr">
        <is>
          <t>Other long-term liabilities consisted of the following (in thousands): ​ ​ ​ ​ ​ ​ ​ ​ As of March 31, As of December 31, ​ 2022 2021 Class G Common Stock (1) ​ $ 60,712 ​ $ 61,514 Long-term portion of acquisition liabilities (2) ​ 30,670 ​ 33,301 Long-term portion of operating lease liabilities ​ 24,180 ​ — Other ​ 13,575 ​ 17,308 Total other long-term liabilities ​ $ 129,137 ​ $ 112,123 (1) For more information, see Note 13, Equity of our 2021 Annual Report. (2) The long-term portion of acquisition liabilities includes contingent consideration and deferred payments to sellers due after one year.</t>
        </is>
      </c>
      <c r="C4" s="4" t="inlineStr">
        <is>
          <t>Other long-term liabilities consisted of the following (in thousands): ​ ​ ​ ​ ​ ​ ​ ​ As of December 31, ​ 2021 2020 Class G Common Stock (Note 13) ​ $ 61,514 ​ $ — Long-term portion of acquisition liabilities (1) ​ 33,301 ​ 6,076 Other ​ 17,308 ​ 16,128 Total other long-term liabilities ​ $ 112,123 ​ $ 22,204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 and Equity-based Compensation (Tabl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ummary of Equity-based Award Activities</t>
        </is>
      </c>
      <c r="B4" s="4" t="inlineStr">
        <is>
          <t>A summary of the restricted stock unit (RSU) activity was as follows during the period indicated: ​ ​ ​ ​ ​ ​ ​ ​ Restricted Stock ​ Weighted Average ​ ​ Units ​ Grant Date Fair Activity Type (in thousands) Value Outstanding as of December 31, 2021 — ​ $ — Granted 3,769 ​ 6.54 Vested (345) ​ 8.11 Forfeited (34) ​ 6.43 Outstanding as of March 31, 2022 3,390 ​ 6.38 A summary of the PSU activity was as follows during the period indicated: ​ ​ ​ ​ ​ ​ ​ Performance Stock Weighted Average ​ ​ Units ​ Grant Date Activity Type (in thousands) Fair Value Outstanding as of December 31, 2021 ​ — ​ $ — Granted 764 ​ 4.97 Outstanding as of March 31, 2022 764 ​ 4.97 A summary of the stock appreciation rights (SARs) activity was as follows during the period indicated: ​ ​ ​ ​ ​ ​ ​ ​ Stock Appreciation Rights ​ Weighted Average Activity Type (in thousands) Exercise Price Outstanding as of December 31, 2021 5,014 ​ $ 2.95 Exercised — ​ — Forfeited (122) ​ 6.13 Outstanding as of March 31, 2022 4,892 ​ 2.88 A summary of the stock options activity was as follows during the period indicated: ​ ​ ​ ​ ​ ​ ​ ​ Stock Options Weighted Average Activity Type (in thousands) Exercise Price Outstanding as of December 31, 2021 ​ 5,461 ​ $ 0.91 Exercised (10) ​ 2.05 Forfeited (35) ​ 1.87 Outstanding as of March 31, 2022 5,416 ​ 0.91</t>
        </is>
      </c>
      <c r="C4" s="4" t="inlineStr">
        <is>
          <t>​ ​ ​ ​ ​ ​ ​ ​ ​ Stock Appreciation ​ ​ ​ ​ ​ Rights Weighted Average ​ (in thousands) ​ Exercise Price Outstanding as of January 1, 2021 ​ — ​ $ — Effect of Reverse Recapitalization ​ 5,028 $ 2.95 Forfeited ​ (14) $ 3.56 Outstanding as of December 31, 2021 ​ 5,014 $ 2.95 ​ ​ ​ ​ ​ ​ ​ ​ ​ Stock Options ​ Weighted Average ​ (in thousands) Exercise Price Outstanding at January 1, 2021 ​ — ​ $ — Effect of Reverse Recapitalization 5,553 ​ $ 0.93 Forfeited (92) ​ $ 1.64 Outstanding at December 31, 2021 5,461 ​ $ 0.91</t>
        </is>
      </c>
    </row>
    <row r="5">
      <c r="A5" s="4" t="inlineStr">
        <is>
          <t>Summary of Employee Equity Units</t>
        </is>
      </c>
      <c r="B5" s="4" t="inlineStr">
        <is>
          <t>A summary of the Vacasa Employee Holdings LLC employee equity units is as follows: ​ ​ ​ ​ ​ ​ ​ Employee Equity Weighted-Average ​ ​ Units ​ Grant Date ​ (in thousands) Fair Value Unvested outstanding as of December 31, 2021 4,954 ​ $ 4.34 Vested (847) ​ 1.02 Forfeited — ​ — Unvested outstanding as of March 31, 2022 4,107 ​ 4.65</t>
        </is>
      </c>
      <c r="C5" s="4" t="inlineStr">
        <is>
          <t>A summary of employee equity units is as follows (unit amounts have been converted based on the Exchange Ratio determined in accordance with the terms of the Reverse Recapitalization): ​ ​ ​ ​ ​ ​ ​ Employee Equity ​ ​ ​ ​ ​ Units Weighted-Average ​ ​ (in thousands) ​ Grant Date Fair Value Balance as of December 31, 2020 ​ 6,074 ​ $ 0.93 Units granted ​ 2,931 ​ $ 6.41 Units vested in connection with Reverse Recapitalization ​ (3,693) ​ $ 0.76 Unvested balance as of Reverse Recapitalization ​ 5,312 ​ $ 4.10 Units vested after Reverse Recapitalization (358) ​ $ 0.69 Units forfeited or cancelled — ​ $ — Unvested balance as of December 31, 2021 4,954 ​ $ 4.34</t>
        </is>
      </c>
    </row>
    <row r="6">
      <c r="A6" s="4" t="inlineStr">
        <is>
          <t>Schedule of Equity Based Compensation Expense</t>
        </is>
      </c>
      <c r="B6" s="4" t="inlineStr">
        <is>
          <t>The Company recorded equity-based compensation expense for the periods presented in the condensed consolidated statements of operations as follows (in thousands): ​ ​ ​ ​ ​ ​ ​ ​ Three Months Ended March 31, ​ 2022 2021 Cost of revenue ​ $ 298 ​ $ — Operations and support ​ 2,454 ​ 31 Technology and development ​ 2,761 ​ 167 Sales and marketing ​ 2,773 ​ 239 General and administrative ​ 3,344 ​ 406 Total equity-based compensation expense ​ $ 11,630 ​ $ 843 ​</t>
        </is>
      </c>
      <c r="C6" s="4" t="inlineStr">
        <is>
          <t>​ ​ ​ ​ ​ ​ ​ ​ ​ ​ ​ Year Ended December 31, ​ ​ 2021 ​ 2020 2019 Cost of revenue ​ $ 113 ​ $ — ​ $ — Operations and support ​ 2,574 ​ 252 ​ — Technology and development ​ 3,032 ​ 641 ​ — Sales and marketing ​ 8,270 ​ 372 ​ — General and administrative ​ 12,989 ​ 2,084 ​ 69 Total equity-based compensation expense ​ $ 26,978 ​ $ 3,349 ​ $ 6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Basic and Diluted Net Loss Per Share</t>
        </is>
      </c>
      <c r="B4" s="4" t="inlineStr">
        <is>
          <t>The following is a reconciliation of basic and diluted loss per Class A common share from continuing operations for the three months ended March 31, 2022 (in thousands, except per share data): ​ ​ ​ ​ ​ ​ Three Months Ended March 31, ​ 2022 Net loss attributable to Class A Common Stockholders for basic and diluted net loss per share ​ $ (28,082) Weighted-average shares for basic and diluted net loss per share(1) ​ 214,940 Basic and Diluted net loss per share of Class A common stock ​ $ (0.13) (1) Basic and diluted weighted-average shares outstanding include restricted stock units that have vested but whose settlement into common stock has not yet occurred.</t>
        </is>
      </c>
      <c r="C4" s="4" t="inlineStr">
        <is>
          <t>The following is a reconciliation of basic and diluted loss per Class A common share from continuing operations for the period December 6, 2021 through December 31, 2021 (in thousands, except per share data): ​ ​ ​ ​ ​ ​ December 6, 2021 – ​ ​ December 31,2021 Net loss attributable to Class A Common Stockholders for basic and diluted net loss per share ​ $ (12,697) Weighted-average shares for basic and diluted loss per share ​ ​ 214,794 Basic and Diluted loss per share of Class A Common Stock ​ $ (0.06) ​</t>
        </is>
      </c>
    </row>
    <row r="5">
      <c r="A5" s="4" t="inlineStr">
        <is>
          <t>Schedule of Outstanding Common Stock Equivalents Excluded from Diluted Net Loss Per Share due to Anti-Dilutive Effect</t>
        </is>
      </c>
      <c r="B5" s="4" t="inlineStr">
        <is>
          <t>The following outstanding potentially dilutive securities were excluded from the calculation of diluted loss per Class A common share attributable to common stockholders either because their impact would have been antidilutive for the period presented or because they were contingently issuable upon the satisfaction of certain market conditions (in thousands): ​ ​ ​ ​ Three Months Ended March 31, ​ 2022 OpCo units (1) 213,599 Restricted stock units 3,390 Performance stock units (2) 1,527 Stock appreciation rights 4,892 Stock options 5,416 Employee equity units 4,107 Class G Common Stock 8,227 Common shares excluded from calculation of diluted net loss per share 241,158 (1) These securities are neither dilutive or anti-dilutive for the period presented as their assumed conversion under the “ if-converted ” method to “ Weighted-average shares for diluted net loss per share ” would cause a proportionate increase to “ Net loss attributable to Class A Common Stockholders for diluted net loss per share. ” (2) PSUs are contingently issuable upon the satisfaction of certain market conditions. As of March 31, 2022, none of the requisite market conditions have been met, and therefore all such contingently issuable shares have been excluded from the calculation of diluted loss per share of Class A Common Stock .</t>
        </is>
      </c>
      <c r="C5" s="4" t="inlineStr">
        <is>
          <t>The following outstanding potentially dilutive securities were excluded from the calculation of diluted earnings (loss) per Class A common share attributable to common stockholders because their impact would have been antidilutive for the period presented (in thousands): ​ ​ ​ ​ ​ ​ December 6, 2021 – ​ ​ December 31, 2021 OpCo units (1) ​ 212,752 Employee equity units 4,954 Stock appreciation rights 5,014 Stock Options ​ 5,461 Class G Common Stock 8,227 Common shares excluded from calculation of diluted net loss 236,408 (1)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Jan. 01, 2022</t>
        </is>
      </c>
    </row>
    <row r="3">
      <c r="A3" s="3" t="inlineStr">
        <is>
          <t>Class of Stock [Line Items]</t>
        </is>
      </c>
    </row>
    <row r="4">
      <c r="A4" s="4" t="inlineStr">
        <is>
          <t>Social security taxes, current</t>
        </is>
      </c>
      <c r="D4" s="5" t="n">
        <v>3800</v>
      </c>
    </row>
    <row r="5">
      <c r="A5" s="4" t="inlineStr">
        <is>
          <t>Other long-term assets</t>
        </is>
      </c>
      <c r="B5" s="5" t="n">
        <v>32929</v>
      </c>
    </row>
    <row r="6">
      <c r="A6" s="4" t="inlineStr">
        <is>
          <t>Total lease liabilities</t>
        </is>
      </c>
      <c r="B6" s="5" t="n">
        <v>34597</v>
      </c>
    </row>
    <row r="7">
      <c r="A7" s="4" t="inlineStr">
        <is>
          <t>Cumulative Effect, Period of Adoption, Adjustment | Accounting Standards Update 2016-02</t>
        </is>
      </c>
    </row>
    <row r="8">
      <c r="A8" s="3" t="inlineStr">
        <is>
          <t>Class of Stock [Line Items]</t>
        </is>
      </c>
    </row>
    <row r="9">
      <c r="A9" s="4" t="inlineStr">
        <is>
          <t>Other long-term assets</t>
        </is>
      </c>
      <c r="F9" s="5" t="n">
        <v>35100</v>
      </c>
    </row>
    <row r="10">
      <c r="A10" s="4" t="inlineStr">
        <is>
          <t>Total lease liabilities</t>
        </is>
      </c>
      <c r="F10" s="5" t="n">
        <v>36700</v>
      </c>
    </row>
    <row r="11">
      <c r="A11" s="4" t="inlineStr">
        <is>
          <t>Vacasa Holdings LLC</t>
        </is>
      </c>
    </row>
    <row r="12">
      <c r="A12" s="3" t="inlineStr">
        <is>
          <t>Class of Stock [Line Items]</t>
        </is>
      </c>
    </row>
    <row r="13">
      <c r="A13" s="4" t="inlineStr">
        <is>
          <t>Common stock outstanding (in shares)</t>
        </is>
      </c>
      <c r="B13" s="6" t="n">
        <v>214803880</v>
      </c>
      <c r="D13" s="6" t="n">
        <v>214793795</v>
      </c>
    </row>
    <row r="14">
      <c r="A14" s="4" t="inlineStr">
        <is>
          <t>Ownership interest</t>
        </is>
      </c>
      <c r="B14" s="4" t="inlineStr">
        <is>
          <t>50.10%</t>
        </is>
      </c>
      <c r="D14" s="4" t="inlineStr">
        <is>
          <t>50.20%</t>
        </is>
      </c>
    </row>
    <row r="15">
      <c r="A15" s="4" t="inlineStr">
        <is>
          <t>COVID-19</t>
        </is>
      </c>
    </row>
    <row r="16">
      <c r="A16" s="3" t="inlineStr">
        <is>
          <t>Class of Stock [Line Items]</t>
        </is>
      </c>
    </row>
    <row r="17">
      <c r="A17" s="4" t="inlineStr">
        <is>
          <t>Social security taxes, current</t>
        </is>
      </c>
      <c r="B17" s="5" t="n">
        <v>3800</v>
      </c>
      <c r="D17" s="5" t="n">
        <v>3800</v>
      </c>
    </row>
    <row r="18">
      <c r="A18" s="4" t="inlineStr">
        <is>
          <t>Proceeds from wage subsidy</t>
        </is>
      </c>
      <c r="B18" s="5" t="n">
        <v>0</v>
      </c>
      <c r="C18" s="5" t="n">
        <v>400</v>
      </c>
      <c r="D18" s="5" t="n">
        <v>2200</v>
      </c>
      <c r="E18" s="5" t="n">
        <v>17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Revenue - Disaggregation of Revenu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row>
    <row r="4">
      <c r="A4" s="4" t="inlineStr">
        <is>
          <t>Disaggregation of Revenue</t>
        </is>
      </c>
      <c r="B4" s="5" t="n">
        <v>247260</v>
      </c>
      <c r="C4" s="5" t="n">
        <v>129418</v>
      </c>
      <c r="D4" s="5" t="n">
        <v>889058</v>
      </c>
      <c r="E4" s="5" t="n">
        <v>491760</v>
      </c>
      <c r="F4" s="5" t="n">
        <v>299281</v>
      </c>
    </row>
    <row r="5">
      <c r="A5" s="4" t="inlineStr">
        <is>
          <t>Vacation rental platform</t>
        </is>
      </c>
    </row>
    <row r="6">
      <c r="A6" s="3" t="inlineStr">
        <is>
          <t>Disaggregation of Revenue [Line Items]</t>
        </is>
      </c>
    </row>
    <row r="7">
      <c r="A7" s="4" t="inlineStr">
        <is>
          <t>Disaggregation of Revenue</t>
        </is>
      </c>
      <c r="B7" s="6" t="n">
        <v>236383</v>
      </c>
      <c r="C7" s="6" t="n">
        <v>118213</v>
      </c>
      <c r="D7" s="6" t="n">
        <v>841973</v>
      </c>
      <c r="E7" s="6" t="n">
        <v>454476</v>
      </c>
      <c r="F7" s="6" t="n">
        <v>289720</v>
      </c>
    </row>
    <row r="8">
      <c r="A8" s="4" t="inlineStr">
        <is>
          <t>Other services</t>
        </is>
      </c>
    </row>
    <row r="9">
      <c r="A9" s="3" t="inlineStr">
        <is>
          <t>Disaggregation of Revenue [Line Items]</t>
        </is>
      </c>
    </row>
    <row r="10">
      <c r="A10" s="4" t="inlineStr">
        <is>
          <t>Disaggregation of Revenue</t>
        </is>
      </c>
      <c r="B10" s="5" t="n">
        <v>10877</v>
      </c>
      <c r="C10" s="5" t="n">
        <v>11205</v>
      </c>
      <c r="D10" s="5" t="n">
        <v>47085</v>
      </c>
      <c r="E10" s="5" t="n">
        <v>37284</v>
      </c>
      <c r="F10" s="5" t="n">
        <v>9561</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enue - Additional Information (Details) - USD ($) $ in Thousands</t>
        </is>
      </c>
      <c r="B1" s="2" t="inlineStr">
        <is>
          <t>3 Months Ended</t>
        </is>
      </c>
      <c r="D1" s="2" t="inlineStr">
        <is>
          <t>9 Months Ended</t>
        </is>
      </c>
      <c r="E1" s="2" t="inlineStr">
        <is>
          <t>12 Months Ended</t>
        </is>
      </c>
    </row>
    <row r="2">
      <c r="B2" s="2" t="inlineStr">
        <is>
          <t>Mar. 31, 2022</t>
        </is>
      </c>
      <c r="C2" s="2" t="inlineStr">
        <is>
          <t>Mar. 31, 2021</t>
        </is>
      </c>
      <c r="D2" s="2" t="inlineStr">
        <is>
          <t>Dec. 31, 2022</t>
        </is>
      </c>
      <c r="E2" s="2" t="inlineStr">
        <is>
          <t>Dec. 31, 2021</t>
        </is>
      </c>
      <c r="F2" s="2" t="inlineStr">
        <is>
          <t>Dec. 31, 2020</t>
        </is>
      </c>
      <c r="G2" s="2" t="inlineStr">
        <is>
          <t>Dec. 31, 2019</t>
        </is>
      </c>
    </row>
    <row r="3">
      <c r="A3" s="3" t="inlineStr">
        <is>
          <t>Disaggregation of Revenue [Line Items]</t>
        </is>
      </c>
    </row>
    <row r="4">
      <c r="A4" s="4" t="inlineStr">
        <is>
          <t>Breakage recognized in revenue</t>
        </is>
      </c>
      <c r="B4" s="5" t="n">
        <v>-15044</v>
      </c>
    </row>
    <row r="5">
      <c r="A5" s="4" t="inlineStr">
        <is>
          <t>Expirations</t>
        </is>
      </c>
      <c r="B5" s="6" t="n">
        <v>11100</v>
      </c>
    </row>
    <row r="6">
      <c r="A6" s="4" t="inlineStr">
        <is>
          <t>Capitalized contract costs</t>
        </is>
      </c>
      <c r="B6" s="6" t="n">
        <v>15300</v>
      </c>
      <c r="E6" s="5" t="n">
        <v>12000</v>
      </c>
      <c r="F6" s="5" t="n">
        <v>7700</v>
      </c>
    </row>
    <row r="7">
      <c r="A7" s="4" t="inlineStr">
        <is>
          <t>Amortization on contract costs</t>
        </is>
      </c>
      <c r="B7" s="6" t="n">
        <v>1300</v>
      </c>
      <c r="C7" s="5" t="n">
        <v>900</v>
      </c>
      <c r="E7" s="6" t="n">
        <v>4000</v>
      </c>
      <c r="F7" s="6" t="n">
        <v>3100</v>
      </c>
      <c r="G7" s="5" t="n">
        <v>2400</v>
      </c>
    </row>
    <row r="8">
      <c r="A8" s="4" t="inlineStr">
        <is>
          <t>Allowance for doubtful accounts</t>
        </is>
      </c>
      <c r="B8" s="6" t="n">
        <v>11600</v>
      </c>
      <c r="E8" s="6" t="n">
        <v>11600</v>
      </c>
      <c r="F8" s="6" t="n">
        <v>8900</v>
      </c>
    </row>
    <row r="9">
      <c r="A9" s="4" t="inlineStr">
        <is>
          <t>Recognized breakage revenue</t>
        </is>
      </c>
      <c r="B9" s="5" t="n">
        <v>859</v>
      </c>
      <c r="C9" s="5" t="n">
        <v>1946</v>
      </c>
      <c r="E9" s="5" t="n">
        <v>4689</v>
      </c>
      <c r="F9" s="5" t="n">
        <v>6403</v>
      </c>
      <c r="G9" s="5" t="n">
        <v>1272</v>
      </c>
    </row>
    <row r="10">
      <c r="A10" s="4" t="inlineStr">
        <is>
          <t>Forecast</t>
        </is>
      </c>
    </row>
    <row r="11">
      <c r="A11" s="3" t="inlineStr">
        <is>
          <t>Disaggregation of Revenue [Line Items]</t>
        </is>
      </c>
    </row>
    <row r="12">
      <c r="A12" s="4" t="inlineStr">
        <is>
          <t>Expirations</t>
        </is>
      </c>
      <c r="D12" s="5" t="n">
        <v>3900</v>
      </c>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venue - Future Stay Credi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uture Stay Credit [Roll Forward]</t>
        </is>
      </c>
    </row>
    <row r="4">
      <c r="A4" s="4" t="inlineStr">
        <is>
          <t>Beginning balance</t>
        </is>
      </c>
      <c r="B4" s="5" t="n">
        <v>30995</v>
      </c>
    </row>
    <row r="5">
      <c r="A5" s="4" t="inlineStr">
        <is>
          <t>Issuances</t>
        </is>
      </c>
      <c r="B5" s="6" t="n">
        <v>4994</v>
      </c>
    </row>
    <row r="6">
      <c r="A6" s="4" t="inlineStr">
        <is>
          <t>Acquired in business combinations</t>
        </is>
      </c>
      <c r="B6" s="6" t="n">
        <v>35</v>
      </c>
    </row>
    <row r="7">
      <c r="A7" s="4" t="inlineStr">
        <is>
          <t>Redemptions</t>
        </is>
      </c>
      <c r="B7" s="6" t="n">
        <v>-10591</v>
      </c>
      <c r="C7" s="5" t="n">
        <v>46433</v>
      </c>
      <c r="D7" s="5" t="n">
        <v>64855</v>
      </c>
    </row>
    <row r="8">
      <c r="A8" s="4" t="inlineStr">
        <is>
          <t>Breakage recognized in revenue</t>
        </is>
      </c>
      <c r="B8" s="6" t="n">
        <v>-15044</v>
      </c>
    </row>
    <row r="9">
      <c r="A9" s="4" t="inlineStr">
        <is>
          <t>Foreign currency fluctuations</t>
        </is>
      </c>
      <c r="B9" s="6" t="n">
        <v>4</v>
      </c>
    </row>
    <row r="10">
      <c r="A10" s="4" t="inlineStr">
        <is>
          <t>Ending balance</t>
        </is>
      </c>
      <c r="B10" s="5" t="n">
        <v>10393</v>
      </c>
      <c r="C10" s="5" t="n">
        <v>30995</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8" customWidth="1" min="5" max="5"/>
    <col width="28" customWidth="1" min="6" max="6"/>
  </cols>
  <sheetData>
    <row r="1">
      <c r="A1" s="1" t="inlineStr">
        <is>
          <t>Acquisitions - Additional Information (Details) $ in Thousands</t>
        </is>
      </c>
      <c r="B1" s="2" t="inlineStr">
        <is>
          <t>3 Months Ended</t>
        </is>
      </c>
      <c r="D1" s="2" t="inlineStr">
        <is>
          <t>12 Months Ended</t>
        </is>
      </c>
    </row>
    <row r="2">
      <c r="B2" s="2" t="inlineStr">
        <is>
          <t>Mar. 31, 2022USD ($)segment</t>
        </is>
      </c>
      <c r="C2" s="2" t="inlineStr">
        <is>
          <t>Mar. 31, 2021USD ($)</t>
        </is>
      </c>
      <c r="D2" s="2" t="inlineStr">
        <is>
          <t>Dec. 31, 2021USD ($)segment</t>
        </is>
      </c>
      <c r="E2" s="2" t="inlineStr">
        <is>
          <t>Dec. 31, 2020USD ($)segment</t>
        </is>
      </c>
      <c r="F2" s="2" t="inlineStr">
        <is>
          <t>Dec. 31, 2019USD ($)segment</t>
        </is>
      </c>
    </row>
    <row r="3">
      <c r="A3" s="3" t="inlineStr">
        <is>
          <t>Business Acquisition [Line Items]</t>
        </is>
      </c>
    </row>
    <row r="4">
      <c r="A4" s="4" t="inlineStr">
        <is>
          <t>Cash paid</t>
        </is>
      </c>
      <c r="B4" s="5" t="n">
        <v>13314</v>
      </c>
      <c r="C4" s="5" t="n">
        <v>3965</v>
      </c>
      <c r="D4" s="5" t="n">
        <v>103393</v>
      </c>
      <c r="E4" s="5" t="n">
        <v>3519</v>
      </c>
      <c r="F4" s="5" t="n">
        <v>115037</v>
      </c>
    </row>
    <row r="5">
      <c r="A5" s="4" t="inlineStr">
        <is>
          <t>Goodwill</t>
        </is>
      </c>
      <c r="B5" s="6" t="n">
        <v>777620</v>
      </c>
      <c r="D5" s="5" t="n">
        <v>754506</v>
      </c>
      <c r="E5" s="5" t="n">
        <v>121487</v>
      </c>
      <c r="F5" s="5" t="n">
        <v>115914</v>
      </c>
    </row>
    <row r="6">
      <c r="A6" s="4" t="inlineStr">
        <is>
          <t>Goodwill period adjustment</t>
        </is>
      </c>
      <c r="B6" s="5" t="n">
        <v>9779</v>
      </c>
    </row>
    <row r="7">
      <c r="A7" s="4" t="inlineStr">
        <is>
          <t>Other Transactions</t>
        </is>
      </c>
    </row>
    <row r="8">
      <c r="A8" s="3" t="inlineStr">
        <is>
          <t>Business Acquisition [Line Items]</t>
        </is>
      </c>
    </row>
    <row r="9">
      <c r="A9" s="4" t="inlineStr">
        <is>
          <t>Number of separate portfolio transactions accounted as business combinations | segment</t>
        </is>
      </c>
      <c r="B9" s="6" t="n">
        <v>7</v>
      </c>
      <c r="D9" s="6" t="n">
        <v>29</v>
      </c>
      <c r="E9" s="6" t="n">
        <v>18</v>
      </c>
      <c r="F9" s="6" t="n">
        <v>30</v>
      </c>
    </row>
    <row r="10">
      <c r="A10" s="4" t="inlineStr">
        <is>
          <t>Total purchase consideration</t>
        </is>
      </c>
      <c r="B10" s="5" t="n">
        <v>18900</v>
      </c>
      <c r="D10" s="5" t="n">
        <v>175700</v>
      </c>
      <c r="E10" s="5" t="n">
        <v>7500</v>
      </c>
      <c r="F10" s="5" t="n">
        <v>13500</v>
      </c>
    </row>
    <row r="11">
      <c r="A11" s="4" t="inlineStr">
        <is>
          <t>Cash paid</t>
        </is>
      </c>
      <c r="B11" s="6" t="n">
        <v>13000</v>
      </c>
      <c r="D11" s="6" t="n">
        <v>107800</v>
      </c>
      <c r="E11" s="6" t="n">
        <v>2700</v>
      </c>
      <c r="F11" s="6" t="n">
        <v>1100</v>
      </c>
    </row>
    <row r="12">
      <c r="A12" s="4" t="inlineStr">
        <is>
          <t>Contingent consideration</t>
        </is>
      </c>
      <c r="B12" s="6" t="n">
        <v>1800</v>
      </c>
      <c r="D12" s="6" t="n">
        <v>42200</v>
      </c>
      <c r="E12" s="6" t="n">
        <v>3600</v>
      </c>
      <c r="F12" s="6" t="n">
        <v>5400</v>
      </c>
    </row>
    <row r="13">
      <c r="A13" s="4" t="inlineStr">
        <is>
          <t>Deferred payments to sellers</t>
        </is>
      </c>
      <c r="B13" s="6" t="n">
        <v>4100</v>
      </c>
      <c r="D13" s="6" t="n">
        <v>25700</v>
      </c>
      <c r="E13" s="6" t="n">
        <v>1200</v>
      </c>
      <c r="F13" s="6" t="n">
        <v>7000</v>
      </c>
    </row>
    <row r="14">
      <c r="A14" s="4" t="inlineStr">
        <is>
          <t>Goodwill</t>
        </is>
      </c>
      <c r="B14" s="6" t="n">
        <v>13300</v>
      </c>
      <c r="D14" s="6" t="n">
        <v>123500</v>
      </c>
      <c r="E14" s="6" t="n">
        <v>5500</v>
      </c>
      <c r="F14" s="6" t="n">
        <v>13500</v>
      </c>
    </row>
    <row r="15">
      <c r="A15" s="4" t="inlineStr">
        <is>
          <t>Intangible assets</t>
        </is>
      </c>
      <c r="B15" s="6" t="n">
        <v>8400</v>
      </c>
      <c r="D15" s="6" t="n">
        <v>75700</v>
      </c>
      <c r="E15" s="5" t="n">
        <v>5300</v>
      </c>
      <c r="F15" s="5" t="n">
        <v>9500</v>
      </c>
    </row>
    <row r="16">
      <c r="A16" s="4" t="inlineStr">
        <is>
          <t>Accounts receivable, net</t>
        </is>
      </c>
      <c r="B16" s="6" t="n">
        <v>8900</v>
      </c>
      <c r="D16" s="6" t="n">
        <v>75000</v>
      </c>
    </row>
    <row r="17">
      <c r="A17" s="4" t="inlineStr">
        <is>
          <t>Deferred liabilities</t>
        </is>
      </c>
      <c r="B17" s="5" t="n">
        <v>11800</v>
      </c>
      <c r="D17" s="5" t="n">
        <v>103200</v>
      </c>
    </row>
    <row r="18">
      <c r="A18" s="4" t="inlineStr">
        <is>
          <t>Other Transactions | Homeowner contracts</t>
        </is>
      </c>
    </row>
    <row r="19">
      <c r="A19" s="3" t="inlineStr">
        <is>
          <t>Business Acquisition [Line Items]</t>
        </is>
      </c>
    </row>
    <row r="20">
      <c r="A20" s="4" t="inlineStr">
        <is>
          <t>Weighted average useful life</t>
        </is>
      </c>
      <c r="E20" s="4" t="inlineStr">
        <is>
          <t>4 years</t>
        </is>
      </c>
    </row>
    <row r="21">
      <c r="A21" s="4" t="inlineStr">
        <is>
          <t>Other Transactions | Maximum</t>
        </is>
      </c>
    </row>
    <row r="22">
      <c r="A22" s="3" t="inlineStr">
        <is>
          <t>Business Acquisition [Line Items]</t>
        </is>
      </c>
    </row>
    <row r="23">
      <c r="A23" s="4" t="inlineStr">
        <is>
          <t>Weighted average useful life</t>
        </is>
      </c>
      <c r="D23" s="4" t="inlineStr">
        <is>
          <t>5 years</t>
        </is>
      </c>
    </row>
    <row r="24">
      <c r="A24" s="4" t="inlineStr">
        <is>
          <t>Other Transactions | Maximum | Homeowner contracts</t>
        </is>
      </c>
    </row>
    <row r="25">
      <c r="A25" s="3" t="inlineStr">
        <is>
          <t>Business Acquisition [Line Items]</t>
        </is>
      </c>
    </row>
    <row r="26">
      <c r="A26" s="4" t="inlineStr">
        <is>
          <t>Weighted average useful life</t>
        </is>
      </c>
      <c r="B26" s="4" t="inlineStr">
        <is>
          <t>5 years</t>
        </is>
      </c>
      <c r="F26" s="4" t="inlineStr">
        <is>
          <t>4 years</t>
        </is>
      </c>
    </row>
    <row r="27">
      <c r="A27" s="4" t="inlineStr">
        <is>
          <t>TurnKey Acquisition</t>
        </is>
      </c>
    </row>
    <row r="28">
      <c r="A28" s="3" t="inlineStr">
        <is>
          <t>Business Acquisition [Line Items]</t>
        </is>
      </c>
    </row>
    <row r="29">
      <c r="A29" s="4" t="inlineStr">
        <is>
          <t>Goodwill period adjustment</t>
        </is>
      </c>
      <c r="B29" s="5" t="n">
        <v>9800</v>
      </c>
    </row>
    <row r="30">
      <c r="A30" s="4" t="inlineStr">
        <is>
          <t>Measurement period adjustments, increase to liabilities for advanced deposits received</t>
        </is>
      </c>
      <c r="B30" s="6" t="n">
        <v>8700</v>
      </c>
    </row>
    <row r="31">
      <c r="A31" s="4" t="inlineStr">
        <is>
          <t>Decrease to intangible assets</t>
        </is>
      </c>
      <c r="B31" s="5" t="n">
        <v>12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Note 5 - Fair Value Measurements The following tables set forth the Company's financial assets and liabilities that were measured at fair value on a recurring basis (in thousands): ​ ​ ​ ​ ​ ​ ​ ​ ​ ​ ​ ​ ​ ​ As of March 31, 2022 ​ ​ Level 1 ​ Level 2 ​ Level 3 ​ Total Liabilities ​ ​ ​ ​ Contingent consideration ​ $ — ​ $ — ​ $ 31,783 ​ $ 31,783 Class G Common Stock (1) ​ — ​ — ​ 60,712 ​ 60,712 ​ ​ ​ ​ ​ ​ ​ ​ ​ ​ ​ ​ ​ ​ ​ As of December 31, 2021 ​ ​ Level 1 ​ Level 2 ​ Level 3 ​ Total Liabilities ​ ​ ​ ​ Contingent consideration ​ $ — ​ $ — ​ $ 37,966 ​ $ 37,966 Class G Common Stock (1) ​ — ​ — ​ 61,514 ​ 61,514 (1) For more information, see Note 13, Equity of our 2021 Annual Report.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liabilities for contingent earnout share consideration represented by the Company's Class G Common Stock. The contingent consideration obligations are recorded in accrued expenses and other current liabilities and other long-term liabilities on the The contingent earnout share consideration represented by the Company's Class G Common Stock is recorded in other long-term liabilities on the condensed consolidated balance sheets. The fair value of the Class G Common Stock is estimated on a recurring basis using the Monte Carlo simulation method. The fair value is based on the simulated stock price of the Company over the remaining term of the shares. Per the contractual terms, the Class G Common Stock is automatically converted to Class A shares at certain conversion ratios upon the occurrence of their respective triggering events. Inputs used to determine the estimated fair value of the Class G Common Stock includes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densed consolidated statements of operations. The following table summarizes the changes in Company's Class G Common Stock measured and recorded at fair value on a recurring basis using significant unobservable inputs (in thousands): ​ ​ ​ ​ ​ Three Months Ended March 31, ​ ​ 2022 Balance as of December 31, 2021 ​ $ 61,514 Change in fair value of Class G Common Stock included in earnings ​ (802) Balance as of March 31, 2022 ​ $ 60,712 ​</t>
        </is>
      </c>
      <c r="C4" s="4" t="inlineStr">
        <is>
          <t>Note 5 — Fair Value Measurements The following tables set forth the Company’s financial assets and liabilities that were measured at fair value on a recurring basis (in thousands): ​ ​ ​ ​ ​ ​ ​ ​ ​ ​ ​ ​ ​ ​ ​ As of December 31, 2021 ​ Level 1 Level 2 Level 3 Total Liabilities ​ ​ ​ ​ ​ ​ ​ ​ Contingent consideration ​ $ — ​ $ — ​ $ 37,966 ​ $ 37,966 Class G Common Stock (Note 13) ​ — ​ — ​ ​ 61,514 ​ ​ 61,514 ​ ​ ​ ​ ​ ​ ​ ​ ​ ​ ​ ​ ​ ​ ​ As of December 31, 2020 ​ Level 1 Level 2 Level 3 Total Liabilities ​ ​ ​ ​ ​ ​ ​ ​ Contingent consideration ​ $ — ​ $ — ​ $ 7,681 ​ $ 7,681 Warrant derivative liabilities ​ — ​ — ​ ​ 6,516 ​ ​ 6,516 ​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the liabilities for contingent earnout share consideration represented by the Company’s Class G Common Stock, and common unit and Series A preferred unit warrant derivative liabilities which were outstanding prior to the Reverse Recapitalization. The contingent consideration obligations are recorded in accrued expenses and other current liabilities and other long-term liabilities on the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solidated statements of operations. The charges for changes in fair value of the contingent consideration were not material for the years ended December 31, 2021, 2020, and 2019, respectively. The contingent earnout share consideration represented by the Company’s Class G Common Stock is recorded in other long-term liabilities on the consolidated balance sheets. The fair value of the Class G Common Stock is estimated on a recurring basis using the Monte Carlo simulation method. The fair value is based on the simulated stock price of the Company over the remaining term of the shares. Per the contractual terms, the Class G Common Stock is automatically converted to Class A shares at certain conversion ratios upon the occurrence of their respective triggering events. Inputs used to determine the estimated fair value of the Class G Common Stock includes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solidated statements of operations. See Note 13, Equity A reconciliation of the Class G Common Stock measured and recorded at fair value on a recurring basis using significant unobservable inputs is as follows (in thousands): ​ ​ ​ ​ ​ ​ ​ ​ Year Ended December 31, ​ ​ 2021 ​ 2020 Balance, beginning of period ​ $ — ​ $ — Recognition of Class G Common Stock(1) ​ 75,860 ​ — Change in fair value of Class G Common Stock included in earnings ​ (14,346) ​ — Balance, end of period ​ $ 61,514 ​ $ — (1) The Class G Common Stock was initially recorded on December 6, 2021 in connection with the Reverse Recapitalization described in Note 3, Reverse Recapitalization Prior to the Reverse Recapitalization, the Company’s common unit and Series A preferred unit warrants were classified outside of permanent equity as warrant derivative liabilities in Accrued expenses and other current liabilities on the consolidated balance sheets. The warrant derivative liabilities were measured at fair value upon issuance and each reporting period thereafter.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solidated balance sheets. The amount reclassified to redeemable convertible preferred units represented the fair value of the exercised Series A preferred unit warrants at the exercise date. Immediately prior to the Reverse Recapitalization, all remaining unexercised common unit warrants were cashless exercised. See additional information in Note 3, Reverse Recapitalization A reconciliation of the common unit warrant derivative liabilities measured and recorded at fair value on a recurring basis using significant unobservable inputs is as follows (in thousands): ​ ​ ​ ​ ​ ​ ​ ​ Year Ended December 31, ​ 2021 2020 Balance, beginning of period ​ $ 6,516 ​ $ 3,950 Change in fair value of warrant derivative liabilities included in earnings ​ 11,457 ​ 6,637 Fair value of the warrants exercised during the period ​ (17,973) ​ (4,071) Balance, end of period ​ $ — ​ $ 6,5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Details) - Fair Value, Recurring - USD ($) $ in Thousands</t>
        </is>
      </c>
      <c r="B1" s="2" t="inlineStr">
        <is>
          <t>Mar. 31, 2022</t>
        </is>
      </c>
      <c r="C1" s="2" t="inlineStr">
        <is>
          <t>Dec. 31, 2021</t>
        </is>
      </c>
      <c r="D1" s="2" t="inlineStr">
        <is>
          <t>Dec. 31, 2020</t>
        </is>
      </c>
    </row>
    <row r="2">
      <c r="A2" s="3" t="inlineStr">
        <is>
          <t>Liabilities</t>
        </is>
      </c>
    </row>
    <row r="3">
      <c r="A3" s="4" t="inlineStr">
        <is>
          <t>Contingent consideration</t>
        </is>
      </c>
      <c r="B3" s="5" t="n">
        <v>31783</v>
      </c>
      <c r="C3" s="5" t="n">
        <v>37966</v>
      </c>
      <c r="D3" s="5" t="n">
        <v>7681</v>
      </c>
    </row>
    <row r="4">
      <c r="A4" s="4" t="inlineStr">
        <is>
          <t>Class G Common Stock</t>
        </is>
      </c>
      <c r="B4" s="6" t="n">
        <v>60712</v>
      </c>
      <c r="C4" s="6" t="n">
        <v>61514</v>
      </c>
      <c r="D4" s="6" t="n">
        <v>6516</v>
      </c>
    </row>
    <row r="5">
      <c r="A5" s="4" t="inlineStr">
        <is>
          <t>Level 1</t>
        </is>
      </c>
    </row>
    <row r="6">
      <c r="A6" s="3" t="inlineStr">
        <is>
          <t>Liabilities</t>
        </is>
      </c>
    </row>
    <row r="7">
      <c r="A7" s="4" t="inlineStr">
        <is>
          <t>Contingent consideration</t>
        </is>
      </c>
      <c r="B7" s="6" t="n">
        <v>0</v>
      </c>
      <c r="C7" s="6" t="n">
        <v>0</v>
      </c>
    </row>
    <row r="8">
      <c r="A8" s="4" t="inlineStr">
        <is>
          <t>Class G Common Stock</t>
        </is>
      </c>
      <c r="B8" s="6" t="n">
        <v>0</v>
      </c>
      <c r="C8" s="6" t="n">
        <v>0</v>
      </c>
    </row>
    <row r="9">
      <c r="A9" s="4" t="inlineStr">
        <is>
          <t>Level 2</t>
        </is>
      </c>
    </row>
    <row r="10">
      <c r="A10" s="3" t="inlineStr">
        <is>
          <t>Liabilities</t>
        </is>
      </c>
    </row>
    <row r="11">
      <c r="A11" s="4" t="inlineStr">
        <is>
          <t>Contingent consideration</t>
        </is>
      </c>
      <c r="B11" s="6" t="n">
        <v>0</v>
      </c>
      <c r="C11" s="6" t="n">
        <v>0</v>
      </c>
    </row>
    <row r="12">
      <c r="A12" s="4" t="inlineStr">
        <is>
          <t>Class G Common Stock</t>
        </is>
      </c>
      <c r="B12" s="6" t="n">
        <v>0</v>
      </c>
      <c r="C12" s="6" t="n">
        <v>0</v>
      </c>
    </row>
    <row r="13">
      <c r="A13" s="4" t="inlineStr">
        <is>
          <t>Level 3</t>
        </is>
      </c>
    </row>
    <row r="14">
      <c r="A14" s="3" t="inlineStr">
        <is>
          <t>Liabilities</t>
        </is>
      </c>
    </row>
    <row r="15">
      <c r="A15" s="4" t="inlineStr">
        <is>
          <t>Contingent consideration</t>
        </is>
      </c>
      <c r="B15" s="6" t="n">
        <v>31783</v>
      </c>
      <c r="C15" s="6" t="n">
        <v>37966</v>
      </c>
      <c r="D15" s="6" t="n">
        <v>7681</v>
      </c>
    </row>
    <row r="16">
      <c r="A16" s="4" t="inlineStr">
        <is>
          <t>Class G Common Stock</t>
        </is>
      </c>
      <c r="B16" s="5" t="n">
        <v>60712</v>
      </c>
      <c r="C16" s="5" t="n">
        <v>61514</v>
      </c>
      <c r="D16" s="5" t="n">
        <v>65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Unobservable inputs (Details) - Series G Preferred Stock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alance as of December 31, 2021</t>
        </is>
      </c>
      <c r="B4" s="5" t="n">
        <v>61514</v>
      </c>
    </row>
    <row r="5">
      <c r="A5" s="4" t="inlineStr">
        <is>
          <t>Change in fair value of Class G Common Stock included in earnings</t>
        </is>
      </c>
      <c r="B5" s="6" t="n">
        <v>-802</v>
      </c>
      <c r="C5" s="5" t="n">
        <v>14346</v>
      </c>
    </row>
    <row r="6">
      <c r="A6" s="4" t="inlineStr">
        <is>
          <t>Balance as of March 31, 2022</t>
        </is>
      </c>
      <c r="B6" s="5" t="n">
        <v>60712</v>
      </c>
      <c r="C6" s="5" t="n">
        <v>6151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Mar. 31, 2022</t>
        </is>
      </c>
      <c r="C1" s="2" t="inlineStr">
        <is>
          <t>Dec. 31, 2021</t>
        </is>
      </c>
      <c r="D1" s="2" t="inlineStr">
        <is>
          <t>Dec. 31, 2020</t>
        </is>
      </c>
    </row>
    <row r="2">
      <c r="A2" s="3" t="inlineStr">
        <is>
          <t>Property, Plant and Equipment [Line Items]</t>
        </is>
      </c>
    </row>
    <row r="3">
      <c r="A3" s="4" t="inlineStr">
        <is>
          <t>Property, Plant and Equipment, Gross</t>
        </is>
      </c>
      <c r="B3" s="5" t="n">
        <v>115666</v>
      </c>
      <c r="C3" s="5" t="n">
        <v>109547</v>
      </c>
      <c r="D3" s="5" t="n">
        <v>89526</v>
      </c>
    </row>
    <row r="4">
      <c r="A4" s="4" t="inlineStr">
        <is>
          <t>Less: Accumulated depreciation</t>
        </is>
      </c>
      <c r="B4" s="6" t="n">
        <v>-46957</v>
      </c>
      <c r="C4" s="6" t="n">
        <v>-42361</v>
      </c>
      <c r="D4" s="6" t="n">
        <v>-24439</v>
      </c>
    </row>
    <row r="5">
      <c r="A5" s="4" t="inlineStr">
        <is>
          <t>Property and equipment, net</t>
        </is>
      </c>
      <c r="B5" s="6" t="n">
        <v>68709</v>
      </c>
      <c r="C5" s="6" t="n">
        <v>67186</v>
      </c>
      <c r="D5" s="6" t="n">
        <v>65087</v>
      </c>
    </row>
    <row r="6">
      <c r="A6" s="4" t="inlineStr">
        <is>
          <t>Land</t>
        </is>
      </c>
    </row>
    <row r="7">
      <c r="A7" s="3" t="inlineStr">
        <is>
          <t>Property, Plant and Equipment [Line Items]</t>
        </is>
      </c>
    </row>
    <row r="8">
      <c r="A8" s="4" t="inlineStr">
        <is>
          <t>Property, Plant and Equipment, Gross</t>
        </is>
      </c>
      <c r="B8" s="6" t="n">
        <v>13394</v>
      </c>
      <c r="C8" s="6" t="n">
        <v>13394</v>
      </c>
      <c r="D8" s="6" t="n">
        <v>11612</v>
      </c>
    </row>
    <row r="9">
      <c r="A9" s="4" t="inlineStr">
        <is>
          <t>Buildings and building improvements</t>
        </is>
      </c>
    </row>
    <row r="10">
      <c r="A10" s="3" t="inlineStr">
        <is>
          <t>Property, Plant and Equipment [Line Items]</t>
        </is>
      </c>
    </row>
    <row r="11">
      <c r="A11" s="4" t="inlineStr">
        <is>
          <t>Property, Plant and Equipment, Gross</t>
        </is>
      </c>
      <c r="B11" s="6" t="n">
        <v>12474</v>
      </c>
      <c r="C11" s="6" t="n">
        <v>12665</v>
      </c>
      <c r="D11" s="6" t="n">
        <v>9084</v>
      </c>
    </row>
    <row r="12">
      <c r="A12" s="4" t="inlineStr">
        <is>
          <t>Leasehold improvements</t>
        </is>
      </c>
    </row>
    <row r="13">
      <c r="A13" s="3" t="inlineStr">
        <is>
          <t>Property, Plant and Equipment [Line Items]</t>
        </is>
      </c>
    </row>
    <row r="14">
      <c r="A14" s="4" t="inlineStr">
        <is>
          <t>Property, Plant and Equipment, Gross</t>
        </is>
      </c>
      <c r="B14" s="6" t="n">
        <v>6534</v>
      </c>
      <c r="C14" s="6" t="n">
        <v>6426</v>
      </c>
      <c r="D14" s="6" t="n">
        <v>6108</v>
      </c>
    </row>
    <row r="15">
      <c r="A15" s="4" t="inlineStr">
        <is>
          <t>Computer equipment</t>
        </is>
      </c>
    </row>
    <row r="16">
      <c r="A16" s="3" t="inlineStr">
        <is>
          <t>Property, Plant and Equipment [Line Items]</t>
        </is>
      </c>
    </row>
    <row r="17">
      <c r="A17" s="4" t="inlineStr">
        <is>
          <t>Property, Plant and Equipment, Gross</t>
        </is>
      </c>
      <c r="B17" s="6" t="n">
        <v>12454</v>
      </c>
      <c r="C17" s="6" t="n">
        <v>11471</v>
      </c>
      <c r="D17" s="6" t="n">
        <v>7376</v>
      </c>
    </row>
    <row r="18">
      <c r="A18" s="4" t="inlineStr">
        <is>
          <t>Furniture, fixtures, and other</t>
        </is>
      </c>
    </row>
    <row r="19">
      <c r="A19" s="3" t="inlineStr">
        <is>
          <t>Property, Plant and Equipment [Line Items]</t>
        </is>
      </c>
    </row>
    <row r="20">
      <c r="A20" s="4" t="inlineStr">
        <is>
          <t>Property, Plant and Equipment, Gross</t>
        </is>
      </c>
      <c r="B20" s="6" t="n">
        <v>18280</v>
      </c>
      <c r="C20" s="6" t="n">
        <v>15900</v>
      </c>
      <c r="D20" s="6" t="n">
        <v>12769</v>
      </c>
    </row>
    <row r="21">
      <c r="A21" s="4" t="inlineStr">
        <is>
          <t>Vehicles</t>
        </is>
      </c>
    </row>
    <row r="22">
      <c r="A22" s="3" t="inlineStr">
        <is>
          <t>Property, Plant and Equipment [Line Items]</t>
        </is>
      </c>
    </row>
    <row r="23">
      <c r="A23" s="4" t="inlineStr">
        <is>
          <t>Property, Plant and Equipment, Gross</t>
        </is>
      </c>
      <c r="B23" s="6" t="n">
        <v>6809</v>
      </c>
      <c r="C23" s="6" t="n">
        <v>6457</v>
      </c>
      <c r="D23" s="6" t="n">
        <v>4427</v>
      </c>
    </row>
    <row r="24">
      <c r="A24" s="4" t="inlineStr">
        <is>
          <t>Internal-use software</t>
        </is>
      </c>
    </row>
    <row r="25">
      <c r="A25" s="3" t="inlineStr">
        <is>
          <t>Property, Plant and Equipment [Line Items]</t>
        </is>
      </c>
    </row>
    <row r="26">
      <c r="A26" s="4" t="inlineStr">
        <is>
          <t>Property, Plant and Equipment, Gross</t>
        </is>
      </c>
      <c r="B26" s="5" t="n">
        <v>45721</v>
      </c>
      <c r="C26" s="5" t="n">
        <v>43234</v>
      </c>
      <c r="D26" s="5" t="n">
        <v>381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Intangible Asset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row>
    <row r="4">
      <c r="A4" s="4" t="inlineStr">
        <is>
          <t>Gross Carrying Amount</t>
        </is>
      </c>
      <c r="B4" s="5" t="n">
        <v>299329</v>
      </c>
      <c r="C4" s="5" t="n">
        <v>291948</v>
      </c>
      <c r="D4" s="5" t="n">
        <v>108874</v>
      </c>
    </row>
    <row r="5">
      <c r="A5" s="4" t="inlineStr">
        <is>
          <t>Accumulated Amortization</t>
        </is>
      </c>
      <c r="B5" s="6" t="n">
        <v>-91753</v>
      </c>
      <c r="C5" s="6" t="n">
        <v>-75449</v>
      </c>
      <c r="D5" s="6" t="n">
        <v>-31448</v>
      </c>
    </row>
    <row r="6">
      <c r="A6" s="4" t="inlineStr">
        <is>
          <t>Net Carrying Amount</t>
        </is>
      </c>
      <c r="B6" s="5" t="n">
        <v>207576</v>
      </c>
      <c r="C6" s="5" t="n">
        <v>216499</v>
      </c>
      <c r="D6" s="5" t="n">
        <v>77426</v>
      </c>
    </row>
    <row r="7">
      <c r="A7" s="4" t="inlineStr">
        <is>
          <t>Homeowner contracts</t>
        </is>
      </c>
    </row>
    <row r="8">
      <c r="A8" s="3" t="inlineStr">
        <is>
          <t>Finite-Lived Intangible Assets [Line Items]</t>
        </is>
      </c>
    </row>
    <row r="9">
      <c r="A9" s="4" t="inlineStr">
        <is>
          <t>Weighted Average Useful Life Remaining (in years)</t>
        </is>
      </c>
      <c r="B9" s="4" t="inlineStr">
        <is>
          <t>5 years</t>
        </is>
      </c>
      <c r="C9" s="4" t="inlineStr">
        <is>
          <t>5 years</t>
        </is>
      </c>
      <c r="D9" s="4" t="inlineStr">
        <is>
          <t>7 years</t>
        </is>
      </c>
    </row>
    <row r="10">
      <c r="A10" s="4" t="inlineStr">
        <is>
          <t>Gross Carrying Amount</t>
        </is>
      </c>
      <c r="B10" s="5" t="n">
        <v>260150</v>
      </c>
      <c r="C10" s="5" t="n">
        <v>253359</v>
      </c>
      <c r="D10" s="5" t="n">
        <v>80835</v>
      </c>
    </row>
    <row r="11">
      <c r="A11" s="4" t="inlineStr">
        <is>
          <t>Accumulated Amortization</t>
        </is>
      </c>
      <c r="B11" s="6" t="n">
        <v>-61348</v>
      </c>
      <c r="C11" s="6" t="n">
        <v>-48669</v>
      </c>
      <c r="D11" s="6" t="n">
        <v>-17097</v>
      </c>
    </row>
    <row r="12">
      <c r="A12" s="4" t="inlineStr">
        <is>
          <t>Net Carrying Amount</t>
        </is>
      </c>
      <c r="B12" s="5" t="n">
        <v>198802</v>
      </c>
      <c r="C12" s="5" t="n">
        <v>204690</v>
      </c>
      <c r="D12" s="5" t="n">
        <v>63738</v>
      </c>
    </row>
    <row r="13">
      <c r="A13" s="4" t="inlineStr">
        <is>
          <t>Databases, photos, and property listings</t>
        </is>
      </c>
    </row>
    <row r="14">
      <c r="A14" s="3" t="inlineStr">
        <is>
          <t>Finite-Lived Intangible Assets [Line Items]</t>
        </is>
      </c>
    </row>
    <row r="15">
      <c r="A15" s="4" t="inlineStr">
        <is>
          <t>Weighted Average Useful Life Remaining (in years)</t>
        </is>
      </c>
      <c r="B15" s="4" t="inlineStr">
        <is>
          <t>1 year</t>
        </is>
      </c>
      <c r="C15" s="4" t="inlineStr">
        <is>
          <t>1 year</t>
        </is>
      </c>
      <c r="D15" s="4" t="inlineStr">
        <is>
          <t>3 years</t>
        </is>
      </c>
    </row>
    <row r="16">
      <c r="A16" s="4" t="inlineStr">
        <is>
          <t>Gross Carrying Amount</t>
        </is>
      </c>
      <c r="B16" s="5" t="n">
        <v>26143</v>
      </c>
      <c r="C16" s="5" t="n">
        <v>25659</v>
      </c>
      <c r="D16" s="5" t="n">
        <v>18159</v>
      </c>
    </row>
    <row r="17">
      <c r="A17" s="4" t="inlineStr">
        <is>
          <t>Accumulated Amortization</t>
        </is>
      </c>
      <c r="B17" s="6" t="n">
        <v>-18868</v>
      </c>
      <c r="C17" s="6" t="n">
        <v>-15953</v>
      </c>
      <c r="D17" s="6" t="n">
        <v>-7765</v>
      </c>
    </row>
    <row r="18">
      <c r="A18" s="4" t="inlineStr">
        <is>
          <t>Net Carrying Amount</t>
        </is>
      </c>
      <c r="B18" s="5" t="n">
        <v>7275</v>
      </c>
      <c r="C18" s="5" t="n">
        <v>9706</v>
      </c>
      <c r="D18" s="5" t="n">
        <v>10394</v>
      </c>
    </row>
    <row r="19">
      <c r="A19" s="4" t="inlineStr">
        <is>
          <t>Trade names</t>
        </is>
      </c>
    </row>
    <row r="20">
      <c r="A20" s="3" t="inlineStr">
        <is>
          <t>Finite-Lived Intangible Assets [Line Items]</t>
        </is>
      </c>
    </row>
    <row r="21">
      <c r="A21" s="4" t="inlineStr">
        <is>
          <t>Weighted Average Useful Life Remaining (in years)</t>
        </is>
      </c>
      <c r="B21" s="4" t="inlineStr">
        <is>
          <t>1 year</t>
        </is>
      </c>
      <c r="C21" s="4" t="inlineStr">
        <is>
          <t>1 year</t>
        </is>
      </c>
      <c r="D21" s="4" t="inlineStr">
        <is>
          <t>1 year</t>
        </is>
      </c>
    </row>
    <row r="22">
      <c r="A22" s="4" t="inlineStr">
        <is>
          <t>Gross Carrying Amount</t>
        </is>
      </c>
      <c r="B22" s="5" t="n">
        <v>9949</v>
      </c>
      <c r="C22" s="5" t="n">
        <v>9908</v>
      </c>
      <c r="D22" s="5" t="n">
        <v>7215</v>
      </c>
    </row>
    <row r="23">
      <c r="A23" s="4" t="inlineStr">
        <is>
          <t>Accumulated Amortization</t>
        </is>
      </c>
      <c r="B23" s="6" t="n">
        <v>-8946</v>
      </c>
      <c r="C23" s="6" t="n">
        <v>-8370</v>
      </c>
      <c r="D23" s="6" t="n">
        <v>-4454</v>
      </c>
    </row>
    <row r="24">
      <c r="A24" s="4" t="inlineStr">
        <is>
          <t>Net Carrying Amount</t>
        </is>
      </c>
      <c r="B24" s="5" t="n">
        <v>1003</v>
      </c>
      <c r="C24" s="5" t="n">
        <v>1538</v>
      </c>
      <c r="D24" s="5" t="n">
        <v>2761</v>
      </c>
    </row>
    <row r="25">
      <c r="A25" s="4" t="inlineStr">
        <is>
          <t>Other</t>
        </is>
      </c>
    </row>
    <row r="26">
      <c r="A26" s="3" t="inlineStr">
        <is>
          <t>Finite-Lived Intangible Assets [Line Items]</t>
        </is>
      </c>
    </row>
    <row r="27">
      <c r="A27" s="4" t="inlineStr">
        <is>
          <t>Weighted Average Useful Life Remaining (in years)</t>
        </is>
      </c>
      <c r="B27" s="4" t="inlineStr">
        <is>
          <t>3 years</t>
        </is>
      </c>
      <c r="C27" s="4" t="inlineStr">
        <is>
          <t>4 years</t>
        </is>
      </c>
      <c r="D27" s="4" t="inlineStr">
        <is>
          <t>2 years</t>
        </is>
      </c>
    </row>
    <row r="28">
      <c r="A28" s="4" t="inlineStr">
        <is>
          <t>Gross Carrying Amount</t>
        </is>
      </c>
      <c r="B28" s="5" t="n">
        <v>3087</v>
      </c>
      <c r="C28" s="5" t="n">
        <v>3022</v>
      </c>
      <c r="D28" s="5" t="n">
        <v>2665</v>
      </c>
    </row>
    <row r="29">
      <c r="A29" s="4" t="inlineStr">
        <is>
          <t>Accumulated Amortization</t>
        </is>
      </c>
      <c r="B29" s="6" t="n">
        <v>-2591</v>
      </c>
      <c r="C29" s="6" t="n">
        <v>-2457</v>
      </c>
      <c r="D29" s="6" t="n">
        <v>-2132</v>
      </c>
    </row>
    <row r="30">
      <c r="A30" s="4" t="inlineStr">
        <is>
          <t>Net Carrying Amount</t>
        </is>
      </c>
      <c r="B30" s="5" t="n">
        <v>496</v>
      </c>
      <c r="C30" s="5" t="n">
        <v>565</v>
      </c>
      <c r="D30" s="5" t="n">
        <v>533</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 Future Amortization of Intangible Assets (Details) - USD ($) $ in Thousands</t>
        </is>
      </c>
      <c r="B1" s="2" t="inlineStr">
        <is>
          <t>Mar. 31, 2022</t>
        </is>
      </c>
      <c r="C1" s="2" t="inlineStr">
        <is>
          <t>Dec. 31, 2021</t>
        </is>
      </c>
      <c r="D1" s="2" t="inlineStr">
        <is>
          <t>Dec. 31, 2020</t>
        </is>
      </c>
    </row>
    <row r="2">
      <c r="A2" s="3" t="inlineStr">
        <is>
          <t>Goodwill and Intangible Assets Disclosure [Abstract]</t>
        </is>
      </c>
    </row>
    <row r="3">
      <c r="A3" s="4" t="inlineStr">
        <is>
          <t>Remainder of 2022</t>
        </is>
      </c>
      <c r="B3" s="5" t="n">
        <v>39136</v>
      </c>
    </row>
    <row r="4">
      <c r="A4" s="4" t="inlineStr">
        <is>
          <t>2023</t>
        </is>
      </c>
      <c r="B4" s="6" t="n">
        <v>48385</v>
      </c>
      <c r="C4" s="5" t="n">
        <v>52448</v>
      </c>
    </row>
    <row r="5">
      <c r="A5" s="4" t="inlineStr">
        <is>
          <t>2024</t>
        </is>
      </c>
      <c r="B5" s="6" t="n">
        <v>43314</v>
      </c>
      <c r="C5" s="6" t="n">
        <v>47098</v>
      </c>
    </row>
    <row r="6">
      <c r="A6" s="4" t="inlineStr">
        <is>
          <t>2025</t>
        </is>
      </c>
      <c r="B6" s="6" t="n">
        <v>40409</v>
      </c>
      <c r="C6" s="6" t="n">
        <v>42240</v>
      </c>
    </row>
    <row r="7">
      <c r="A7" s="4" t="inlineStr">
        <is>
          <t>2026</t>
        </is>
      </c>
      <c r="B7" s="6" t="n">
        <v>19980</v>
      </c>
      <c r="C7" s="6" t="n">
        <v>39330</v>
      </c>
    </row>
    <row r="8">
      <c r="A8" s="4" t="inlineStr">
        <is>
          <t>Thereafter</t>
        </is>
      </c>
      <c r="B8" s="6" t="n">
        <v>16352</v>
      </c>
    </row>
    <row r="9">
      <c r="A9" s="4" t="inlineStr">
        <is>
          <t>Net Carrying Amount</t>
        </is>
      </c>
      <c r="B9" s="5" t="n">
        <v>207576</v>
      </c>
      <c r="C9" s="5" t="n">
        <v>216499</v>
      </c>
      <c r="D9" s="5" t="n">
        <v>774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Goodwill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Goodwill [Roll Forward]</t>
        </is>
      </c>
    </row>
    <row r="4">
      <c r="A4" s="4" t="inlineStr">
        <is>
          <t>Balance as of December 31, 2021</t>
        </is>
      </c>
      <c r="B4" s="5" t="n">
        <v>754506</v>
      </c>
      <c r="C4" s="5" t="n">
        <v>121487</v>
      </c>
      <c r="D4" s="5" t="n">
        <v>115914</v>
      </c>
    </row>
    <row r="5">
      <c r="A5" s="4" t="inlineStr">
        <is>
          <t>Acquisitions</t>
        </is>
      </c>
      <c r="B5" s="6" t="n">
        <v>13266</v>
      </c>
      <c r="C5" s="6" t="n">
        <v>632983</v>
      </c>
      <c r="D5" s="6" t="n">
        <v>5486</v>
      </c>
    </row>
    <row r="6">
      <c r="A6" s="4" t="inlineStr">
        <is>
          <t>Measurement period adjustments</t>
        </is>
      </c>
      <c r="B6" s="6" t="n">
        <v>9779</v>
      </c>
    </row>
    <row r="7">
      <c r="A7" s="4" t="inlineStr">
        <is>
          <t>Foreign exchange translation and other</t>
        </is>
      </c>
      <c r="B7" s="6" t="n">
        <v>69</v>
      </c>
      <c r="C7" s="6" t="n">
        <v>36</v>
      </c>
      <c r="D7" s="6" t="n">
        <v>87</v>
      </c>
    </row>
    <row r="8">
      <c r="A8" s="4" t="inlineStr">
        <is>
          <t>Balance as of March 31, 2022</t>
        </is>
      </c>
      <c r="B8" s="5" t="n">
        <v>777620</v>
      </c>
      <c r="C8" s="5" t="n">
        <v>754506</v>
      </c>
      <c r="D8" s="5" t="n">
        <v>121487</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 Additional Information (Details)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mpairment charges</t>
        </is>
      </c>
      <c r="B4" s="5" t="n">
        <v>0</v>
      </c>
      <c r="C4" s="5" t="n">
        <v>0</v>
      </c>
    </row>
    <row r="5">
      <c r="A5" s="4" t="inlineStr">
        <is>
          <t>Accumulated impairment to goodwill</t>
        </is>
      </c>
      <c r="B5" s="5" t="n">
        <v>0</v>
      </c>
      <c r="C5"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Operating Leased Assets [Line Items]</t>
        </is>
      </c>
    </row>
    <row r="4">
      <c r="A4" s="4" t="inlineStr">
        <is>
          <t>Operating lease cost</t>
        </is>
      </c>
      <c r="B4" s="5" t="n">
        <v>3505</v>
      </c>
    </row>
    <row r="5">
      <c r="A5" s="4" t="inlineStr">
        <is>
          <t>Rent expense</t>
        </is>
      </c>
      <c r="C5" s="5" t="n">
        <v>5800</v>
      </c>
      <c r="D5" s="5" t="n">
        <v>27051</v>
      </c>
      <c r="E5" s="5" t="n">
        <v>29877</v>
      </c>
      <c r="F5" s="5" t="n">
        <v>200</v>
      </c>
    </row>
    <row r="6">
      <c r="A6" s="4" t="inlineStr">
        <is>
          <t>Cost of revenue</t>
        </is>
      </c>
    </row>
    <row r="7">
      <c r="A7" s="3" t="inlineStr">
        <is>
          <t>Operating Leased Assets [Line Items]</t>
        </is>
      </c>
    </row>
    <row r="8">
      <c r="A8" s="4" t="inlineStr">
        <is>
          <t>Operating lease cost</t>
        </is>
      </c>
      <c r="B8" s="6" t="n">
        <v>1100</v>
      </c>
    </row>
    <row r="9">
      <c r="A9" s="4" t="inlineStr">
        <is>
          <t>Rent expense</t>
        </is>
      </c>
      <c r="C9" s="6" t="n">
        <v>1700</v>
      </c>
      <c r="D9" s="6" t="n">
        <v>5791</v>
      </c>
      <c r="E9" s="6" t="n">
        <v>9630</v>
      </c>
    </row>
    <row r="10">
      <c r="A10" s="4" t="inlineStr">
        <is>
          <t>Operations and support</t>
        </is>
      </c>
    </row>
    <row r="11">
      <c r="A11" s="3" t="inlineStr">
        <is>
          <t>Operating Leased Assets [Line Items]</t>
        </is>
      </c>
    </row>
    <row r="12">
      <c r="A12" s="4" t="inlineStr">
        <is>
          <t>Operating lease cost</t>
        </is>
      </c>
      <c r="B12" s="6" t="n">
        <v>3300</v>
      </c>
    </row>
    <row r="13">
      <c r="A13" s="4" t="inlineStr">
        <is>
          <t>Rent expense</t>
        </is>
      </c>
      <c r="C13" s="6" t="n">
        <v>2900</v>
      </c>
    </row>
    <row r="14">
      <c r="A14" s="4" t="inlineStr">
        <is>
          <t>General and administrative expense</t>
        </is>
      </c>
    </row>
    <row r="15">
      <c r="A15" s="3" t="inlineStr">
        <is>
          <t>Operating Leased Assets [Line Items]</t>
        </is>
      </c>
    </row>
    <row r="16">
      <c r="A16" s="4" t="inlineStr">
        <is>
          <t>Operating lease cost</t>
        </is>
      </c>
      <c r="B16" s="5" t="n">
        <v>1400</v>
      </c>
    </row>
    <row r="17">
      <c r="A17" s="4" t="inlineStr">
        <is>
          <t>Rent expense</t>
        </is>
      </c>
      <c r="C17" s="5" t="n">
        <v>1200</v>
      </c>
      <c r="D17" s="5" t="n">
        <v>6066</v>
      </c>
      <c r="E17" s="5" t="n">
        <v>5089</v>
      </c>
    </row>
    <row r="18">
      <c r="A18" s="4" t="inlineStr">
        <is>
          <t>Minimum</t>
        </is>
      </c>
    </row>
    <row r="19">
      <c r="A19" s="3" t="inlineStr">
        <is>
          <t>Operating Leased Assets [Line Items]</t>
        </is>
      </c>
    </row>
    <row r="20">
      <c r="A20" s="4" t="inlineStr">
        <is>
          <t>Remaining lease terms</t>
        </is>
      </c>
      <c r="B20" s="4" t="inlineStr">
        <is>
          <t>1 year</t>
        </is>
      </c>
      <c r="D20" s="4" t="inlineStr">
        <is>
          <t>1 year</t>
        </is>
      </c>
    </row>
    <row r="21">
      <c r="A21" s="4" t="inlineStr">
        <is>
          <t>Maximum</t>
        </is>
      </c>
    </row>
    <row r="22">
      <c r="A22" s="3" t="inlineStr">
        <is>
          <t>Operating Leased Assets [Line Items]</t>
        </is>
      </c>
    </row>
    <row r="23">
      <c r="A23" s="4" t="inlineStr">
        <is>
          <t>Remaining lease terms</t>
        </is>
      </c>
      <c r="B23" s="4" t="inlineStr">
        <is>
          <t>7 years</t>
        </is>
      </c>
      <c r="D23" s="4" t="inlineStr">
        <is>
          <t>8 years</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Mar. 31, 2022USD ($)</t>
        </is>
      </c>
    </row>
    <row r="3">
      <c r="A3" s="3" t="inlineStr">
        <is>
          <t>Leases [Abstract]</t>
        </is>
      </c>
    </row>
    <row r="4">
      <c r="A4" s="4" t="inlineStr">
        <is>
          <t>Operating lease cost</t>
        </is>
      </c>
      <c r="B4" s="5" t="n">
        <v>3505</v>
      </c>
    </row>
    <row r="5">
      <c r="A5" s="4" t="inlineStr">
        <is>
          <t>Variable lease cost</t>
        </is>
      </c>
      <c r="B5" s="6" t="n">
        <v>723</v>
      </c>
    </row>
    <row r="6">
      <c r="A6" s="4" t="inlineStr">
        <is>
          <t>Short-term lease cost</t>
        </is>
      </c>
      <c r="B6" s="6" t="n">
        <v>1554</v>
      </c>
    </row>
    <row r="7">
      <c r="A7" s="4" t="inlineStr">
        <is>
          <t>Total lease cost</t>
        </is>
      </c>
      <c r="B7" s="5" t="n">
        <v>578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Operating Leases Recognized in the Balance Sheet (Details) - USD ($) $ in Thousands</t>
        </is>
      </c>
      <c r="B1" s="2" t="inlineStr">
        <is>
          <t>Mar. 31, 2022</t>
        </is>
      </c>
      <c r="C1" s="2" t="inlineStr">
        <is>
          <t>Dec. 31, 2021</t>
        </is>
      </c>
    </row>
    <row r="2">
      <c r="A2" s="3" t="inlineStr">
        <is>
          <t>Assets</t>
        </is>
      </c>
    </row>
    <row r="3">
      <c r="A3" s="4" t="inlineStr">
        <is>
          <t>Operating Lease, Right-of-Use Asset, Statement of Financial Position [Extensible Enumeration]</t>
        </is>
      </c>
      <c r="B3" s="4" t="inlineStr">
        <is>
          <t>Other long-term assets</t>
        </is>
      </c>
    </row>
    <row r="4">
      <c r="A4" s="4" t="inlineStr">
        <is>
          <t>Other long-term assets</t>
        </is>
      </c>
      <c r="B4" s="5" t="n">
        <v>32929</v>
      </c>
    </row>
    <row r="5">
      <c r="A5" s="3" t="inlineStr">
        <is>
          <t>Liabilities</t>
        </is>
      </c>
    </row>
    <row r="6">
      <c r="A6" s="4" t="inlineStr">
        <is>
          <t>Operating Lease, Liability, Current, Statement of Financial Position [Extensible Enumeration]</t>
        </is>
      </c>
      <c r="B6" s="4" t="inlineStr">
        <is>
          <t>Accrued expenses and other current liabilities</t>
        </is>
      </c>
    </row>
    <row r="7">
      <c r="A7" s="4" t="inlineStr">
        <is>
          <t>Current portion of operating lease liabilities</t>
        </is>
      </c>
      <c r="B7" s="5" t="n">
        <v>10417</v>
      </c>
      <c r="C7" s="5" t="n">
        <v>0</v>
      </c>
    </row>
    <row r="8">
      <c r="A8" s="4" t="inlineStr">
        <is>
          <t>Operating Lease, Liability, Noncurrent, Statement of Financial Position [Extensible Enumeration]</t>
        </is>
      </c>
      <c r="B8" s="4" t="inlineStr">
        <is>
          <t>Other long-term liabilities</t>
        </is>
      </c>
    </row>
    <row r="9">
      <c r="A9" s="4" t="inlineStr">
        <is>
          <t>Other long-term liabilities</t>
        </is>
      </c>
      <c r="B9" s="5" t="n">
        <v>24180</v>
      </c>
    </row>
    <row r="10">
      <c r="A10" s="4" t="inlineStr">
        <is>
          <t>Total lease liabilities</t>
        </is>
      </c>
      <c r="B10" s="5" t="n">
        <v>3459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 Net</t>
        </is>
      </c>
      <c r="B4" s="4" t="inlineStr">
        <is>
          <t>Note 6 - Property and Equipment, Net Property and equipment, net consisted of the following (in thousands): ​ ​ ​ ​ ​ ​ ​ ​ As of March 31, As of December 31, ​ ​ 2022 ​ 2021 Land ​ $ 13,394 ​ $ 13,394 Buildings and building improvements ​ 12,474 ​ 12,665 Leasehold improvements ​ 6,534 ​ 6,426 Computer equipment ​ 12,454 ​ 11,471 Furniture, fixtures, and other ​ 18,280 ​ 15,900 Vehicles ​ 6,809 ​ 6,457 Internal-use software ​ 45,721 ​ 43,234 Total ​ 115,666 ​ 109,547 Less: Accumulated depreciation ​ (46,957) ​ (42,361) Property and equipment, net ​ $ 68,709 ​ $ 67,186 ​</t>
        </is>
      </c>
      <c r="C4" s="4" t="inlineStr">
        <is>
          <t>Note 6 — Property and Equipment, Net Property and equipment, net consisted of the following (in thousands): ​ ​ ​ ​ ​ ​ ​ ​ ​ ​ ​ As of December 31, ​ Useful Lives (Years) 2021 2020 Land ​ Indefinite ​ $ 13,394 ​ $ 11,612 Buildings and building improvements 12-35 ​ 12,665 ​ 9,084 Leasehold improvements Shorter of estimated useful life or lease term ​ 6,426 ​ 6,108 Computer equipment 3 ​ 11,471 ​ 7,376 Furniture, fixtures, and other 2-10 ​ 15,900 ​ 12,769 Vehicles 2-8 ​ 6,457 ​ 4,427 Internal-use software 4 ​ 43,234 ​ 38,150 Total ​ ​ ​ 109,547 ​ 89,526 Less: Accumulated depreciation ​ ​ ​ (42,361) ​ (24,439) Property and equipment, net ​ ​ ​ $ 67,186 ​ $ 65,0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2USD ($)</t>
        </is>
      </c>
    </row>
    <row r="2">
      <c r="A2" s="3" t="inlineStr">
        <is>
          <t>Leases [Abstract]</t>
        </is>
      </c>
    </row>
    <row r="3">
      <c r="A3" s="4" t="inlineStr">
        <is>
          <t>Remainder of 2022</t>
        </is>
      </c>
      <c r="B3" s="5" t="n">
        <v>9797</v>
      </c>
    </row>
    <row r="4">
      <c r="A4" s="4" t="inlineStr">
        <is>
          <t>2023</t>
        </is>
      </c>
      <c r="B4" s="6" t="n">
        <v>8352</v>
      </c>
    </row>
    <row r="5">
      <c r="A5" s="4" t="inlineStr">
        <is>
          <t>2024</t>
        </is>
      </c>
      <c r="B5" s="6" t="n">
        <v>6039</v>
      </c>
    </row>
    <row r="6">
      <c r="A6" s="4" t="inlineStr">
        <is>
          <t>2025</t>
        </is>
      </c>
      <c r="B6" s="6" t="n">
        <v>4959</v>
      </c>
    </row>
    <row r="7">
      <c r="A7" s="4" t="inlineStr">
        <is>
          <t>2026</t>
        </is>
      </c>
      <c r="B7" s="6" t="n">
        <v>3644</v>
      </c>
    </row>
    <row r="8">
      <c r="A8" s="4" t="inlineStr">
        <is>
          <t>Thereafter</t>
        </is>
      </c>
      <c r="B8" s="6" t="n">
        <v>7051</v>
      </c>
    </row>
    <row r="9">
      <c r="A9" s="4" t="inlineStr">
        <is>
          <t>Total lease payments</t>
        </is>
      </c>
      <c r="B9" s="6" t="n">
        <v>39842</v>
      </c>
    </row>
    <row r="10">
      <c r="A10" s="4" t="inlineStr">
        <is>
          <t>Less: Interest</t>
        </is>
      </c>
      <c r="B10" s="6" t="n">
        <v>-5245</v>
      </c>
    </row>
    <row r="11">
      <c r="A11" s="4" t="inlineStr">
        <is>
          <t>Total lease liabilities</t>
        </is>
      </c>
      <c r="B11" s="5" t="n">
        <v>345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Operating Leases (Details) $ in Thousands</t>
        </is>
      </c>
      <c r="B1" s="2" t="inlineStr">
        <is>
          <t>Dec. 31, 2021USD ($)</t>
        </is>
      </c>
    </row>
    <row r="2">
      <c r="A2" s="3" t="inlineStr">
        <is>
          <t>Leases [Abstract]</t>
        </is>
      </c>
    </row>
    <row r="3">
      <c r="A3" s="4" t="inlineStr">
        <is>
          <t>2022</t>
        </is>
      </c>
      <c r="B3" s="5" t="n">
        <v>13820</v>
      </c>
    </row>
    <row r="4">
      <c r="A4" s="4" t="inlineStr">
        <is>
          <t>2023</t>
        </is>
      </c>
      <c r="B4" s="6" t="n">
        <v>8221</v>
      </c>
    </row>
    <row r="5">
      <c r="A5" s="4" t="inlineStr">
        <is>
          <t>2024</t>
        </is>
      </c>
      <c r="B5" s="6" t="n">
        <v>5916</v>
      </c>
    </row>
    <row r="6">
      <c r="A6" s="4" t="inlineStr">
        <is>
          <t>2025</t>
        </is>
      </c>
      <c r="B6" s="6" t="n">
        <v>4936</v>
      </c>
    </row>
    <row r="7">
      <c r="A7" s="4" t="inlineStr">
        <is>
          <t>2026</t>
        </is>
      </c>
      <c r="B7" s="6" t="n">
        <v>3770</v>
      </c>
    </row>
    <row r="8">
      <c r="A8" s="4" t="inlineStr">
        <is>
          <t>Thereafter</t>
        </is>
      </c>
      <c r="B8" s="6" t="n">
        <v>7285</v>
      </c>
    </row>
    <row r="9">
      <c r="A9" s="4" t="inlineStr">
        <is>
          <t>Total future minimum obligations</t>
        </is>
      </c>
      <c r="B9" s="5" t="n">
        <v>439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6" customWidth="1" min="2" max="2"/>
  </cols>
  <sheetData>
    <row r="1">
      <c r="A1" s="1" t="inlineStr">
        <is>
          <t>Leases - Other Operating Leases Information (Details)</t>
        </is>
      </c>
      <c r="B1" s="2" t="inlineStr">
        <is>
          <t>Mar. 31, 2022</t>
        </is>
      </c>
    </row>
    <row r="2">
      <c r="A2" s="3" t="inlineStr">
        <is>
          <t>Leases [Abstract]</t>
        </is>
      </c>
    </row>
    <row r="3">
      <c r="A3" s="4" t="inlineStr">
        <is>
          <t>Weighted-average remaining lease term (in years)</t>
        </is>
      </c>
      <c r="B3" s="4" t="inlineStr">
        <is>
          <t>4 years 10 months 24 days</t>
        </is>
      </c>
    </row>
    <row r="4">
      <c r="A4" s="4" t="inlineStr">
        <is>
          <t>Weighted-average discount rate</t>
        </is>
      </c>
      <c r="B4" s="4" t="inlineStr">
        <is>
          <t>5.6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3 Months Ended</t>
        </is>
      </c>
    </row>
    <row r="2">
      <c r="B2" s="2" t="inlineStr">
        <is>
          <t>Mar. 31, 2022USD ($)</t>
        </is>
      </c>
    </row>
    <row r="3">
      <c r="A3" s="3" t="inlineStr">
        <is>
          <t>Leases [Abstract]</t>
        </is>
      </c>
    </row>
    <row r="4">
      <c r="A4" s="4" t="inlineStr">
        <is>
          <t>Cash paid for operating lease liabilities</t>
        </is>
      </c>
      <c r="B4" s="5" t="n">
        <v>3505</v>
      </c>
    </row>
    <row r="5">
      <c r="A5" s="4" t="inlineStr">
        <is>
          <t>Lease liabilities exchanged for right-of-use assets</t>
        </is>
      </c>
      <c r="B5" s="5" t="n">
        <v>88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13" customWidth="1" min="6" max="6"/>
  </cols>
  <sheetData>
    <row r="1">
      <c r="A1" s="1" t="inlineStr">
        <is>
          <t>Accrued Expenses and Other Current Liabilities (Details) - USD ($)</t>
        </is>
      </c>
      <c r="B1" s="2" t="inlineStr">
        <is>
          <t>Mar. 31, 2022</t>
        </is>
      </c>
      <c r="C1" s="2" t="inlineStr">
        <is>
          <t>Dec. 31, 2021</t>
        </is>
      </c>
      <c r="E1" s="2" t="inlineStr">
        <is>
          <t>Dec. 31, 2020</t>
        </is>
      </c>
    </row>
    <row r="2">
      <c r="A2" s="3" t="inlineStr">
        <is>
          <t>Payables and Accruals [Abstract]</t>
        </is>
      </c>
    </row>
    <row r="3">
      <c r="A3" s="4" t="inlineStr">
        <is>
          <t>Employee-related accruals</t>
        </is>
      </c>
      <c r="B3" s="5" t="n">
        <v>29234000</v>
      </c>
      <c r="C3" s="5" t="n">
        <v>25599000</v>
      </c>
      <c r="E3" s="5" t="n">
        <v>13409000</v>
      </c>
    </row>
    <row r="4">
      <c r="A4" s="4" t="inlineStr">
        <is>
          <t>Homeowner reserves</t>
        </is>
      </c>
      <c r="B4" s="6" t="n">
        <v>7891000</v>
      </c>
      <c r="C4" s="6" t="n">
        <v>6365000</v>
      </c>
      <c r="E4" s="6" t="n">
        <v>4962000</v>
      </c>
    </row>
    <row r="5">
      <c r="A5" s="4" t="inlineStr">
        <is>
          <t>Current portion of acquisition liabilities</t>
        </is>
      </c>
      <c r="B5" s="6" t="n">
        <v>32774000</v>
      </c>
      <c r="C5" s="6" t="n">
        <v>31444000</v>
      </c>
      <c r="D5" s="4" t="inlineStr">
        <is>
          <t>[1]</t>
        </is>
      </c>
      <c r="E5" s="6" t="n">
        <v>10460000</v>
      </c>
      <c r="F5" s="4" t="inlineStr">
        <is>
          <t>[1]</t>
        </is>
      </c>
    </row>
    <row r="6">
      <c r="A6" s="4" t="inlineStr">
        <is>
          <t>Current portion of operating lease liabilities</t>
        </is>
      </c>
      <c r="B6" s="6" t="n">
        <v>10417000</v>
      </c>
      <c r="C6" s="6" t="n">
        <v>0</v>
      </c>
    </row>
    <row r="7">
      <c r="A7" s="4" t="inlineStr">
        <is>
          <t>Other</t>
        </is>
      </c>
      <c r="B7" s="6" t="n">
        <v>10915000</v>
      </c>
      <c r="C7" s="6" t="n">
        <v>8425000</v>
      </c>
      <c r="E7" s="6" t="n">
        <v>8675000</v>
      </c>
    </row>
    <row r="8">
      <c r="A8" s="4" t="inlineStr">
        <is>
          <t>Accrued expenses and other current liabilities</t>
        </is>
      </c>
      <c r="B8" s="5" t="n">
        <v>91231000</v>
      </c>
      <c r="C8" s="5" t="n">
        <v>71833000</v>
      </c>
      <c r="E8" s="5" t="n">
        <v>44022000</v>
      </c>
    </row>
    <row r="9"/>
    <row r="10">
      <c r="A10" s="4" t="inlineStr">
        <is>
          <t>[1]</t>
        </is>
      </c>
      <c r="B10" s="4" t="inlineStr">
        <is>
          <t>The current portion of acquisition liabilities includes contingent consideration and deferred payments to sellers due within one year.</t>
        </is>
      </c>
    </row>
  </sheetData>
  <mergeCells count="4">
    <mergeCell ref="C1:D1"/>
    <mergeCell ref="E1:F1"/>
    <mergeCell ref="A9:F9"/>
    <mergeCell ref="B10:F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 width="13" customWidth="1" min="6" max="6"/>
  </cols>
  <sheetData>
    <row r="1">
      <c r="A1" s="1" t="inlineStr">
        <is>
          <t>Debt - Long-Term Debt Obligation (Details) - USD ($) $ in Thousands</t>
        </is>
      </c>
      <c r="B1" s="2" t="inlineStr">
        <is>
          <t>Mar. 31, 2022</t>
        </is>
      </c>
      <c r="C1" s="2" t="inlineStr">
        <is>
          <t>Dec. 31, 2021</t>
        </is>
      </c>
      <c r="E1" s="2" t="inlineStr">
        <is>
          <t>Dec. 31, 2020</t>
        </is>
      </c>
    </row>
    <row r="2">
      <c r="A2" s="3" t="inlineStr">
        <is>
          <t>Debt Instrument [Line Items]</t>
        </is>
      </c>
    </row>
    <row r="3">
      <c r="A3" s="4" t="inlineStr">
        <is>
          <t>Long-term debt</t>
        </is>
      </c>
      <c r="B3" s="5" t="n">
        <v>500</v>
      </c>
      <c r="C3" s="5" t="n">
        <v>637</v>
      </c>
      <c r="E3" s="5" t="n">
        <v>113557</v>
      </c>
    </row>
    <row r="4">
      <c r="A4" s="4" t="inlineStr">
        <is>
          <t>Less: Deferred financing costs</t>
        </is>
      </c>
      <c r="B4" s="6" t="n">
        <v>0</v>
      </c>
      <c r="C4" s="6" t="n">
        <v>0</v>
      </c>
      <c r="E4" s="6" t="n">
        <v>1743</v>
      </c>
    </row>
    <row r="5">
      <c r="A5" s="4" t="inlineStr">
        <is>
          <t>Less: Current maturities</t>
        </is>
      </c>
      <c r="B5" s="6" t="n">
        <v>-250</v>
      </c>
      <c r="C5" s="6" t="n">
        <v>-125</v>
      </c>
      <c r="D5" s="4" t="inlineStr">
        <is>
          <t>[1]</t>
        </is>
      </c>
      <c r="E5" s="6" t="n">
        <v>-125</v>
      </c>
      <c r="F5" s="4" t="inlineStr">
        <is>
          <t>[1]</t>
        </is>
      </c>
    </row>
    <row r="6">
      <c r="A6" s="4" t="inlineStr">
        <is>
          <t>Long-term portion</t>
        </is>
      </c>
      <c r="B6" s="6" t="n">
        <v>250</v>
      </c>
      <c r="C6" s="6" t="n">
        <v>512</v>
      </c>
      <c r="E6" s="6" t="n">
        <v>111689</v>
      </c>
    </row>
    <row r="7">
      <c r="A7" s="4" t="inlineStr">
        <is>
          <t>Senior Secured Convertible Notes</t>
        </is>
      </c>
    </row>
    <row r="8">
      <c r="A8" s="3" t="inlineStr">
        <is>
          <t>Debt Instrument [Line Items]</t>
        </is>
      </c>
    </row>
    <row r="9">
      <c r="A9" s="4" t="inlineStr">
        <is>
          <t>Long-term debt</t>
        </is>
      </c>
      <c r="B9" s="6" t="n">
        <v>0</v>
      </c>
      <c r="C9" s="6" t="n">
        <v>0</v>
      </c>
      <c r="E9" s="6" t="n">
        <v>112793</v>
      </c>
    </row>
    <row r="10">
      <c r="A10" s="4" t="inlineStr">
        <is>
          <t>Other</t>
        </is>
      </c>
    </row>
    <row r="11">
      <c r="A11" s="3" t="inlineStr">
        <is>
          <t>Debt Instrument [Line Items]</t>
        </is>
      </c>
    </row>
    <row r="12">
      <c r="A12" s="4" t="inlineStr">
        <is>
          <t>Long-term debt</t>
        </is>
      </c>
      <c r="B12" s="5" t="n">
        <v>500</v>
      </c>
      <c r="C12" s="5" t="n">
        <v>637</v>
      </c>
      <c r="E12" s="5" t="n">
        <v>764</v>
      </c>
    </row>
    <row r="13"/>
    <row r="14">
      <c r="A14" s="4" t="inlineStr">
        <is>
          <t>[1]</t>
        </is>
      </c>
      <c r="B14" s="4" t="inlineStr">
        <is>
          <t>Current maturities of debt are recorded within accrued expenses and other current liabilities on the consolidated balance sheets.</t>
        </is>
      </c>
    </row>
  </sheetData>
  <mergeCells count="4">
    <mergeCell ref="C1:D1"/>
    <mergeCell ref="E1:F1"/>
    <mergeCell ref="A13:F13"/>
    <mergeCell ref="B14:F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Additional Information (Details) - USD ($) shares in Millions, $ in Millions</t>
        </is>
      </c>
      <c r="B1" s="2" t="inlineStr">
        <is>
          <t>Dec. 06, 2021</t>
        </is>
      </c>
      <c r="C1" s="2" t="inlineStr">
        <is>
          <t>May 21, 2020</t>
        </is>
      </c>
      <c r="D1" s="2" t="inlineStr">
        <is>
          <t>Oct. 31, 2021</t>
        </is>
      </c>
      <c r="E1" s="2" t="inlineStr">
        <is>
          <t>Mar. 31, 2022</t>
        </is>
      </c>
      <c r="F1" s="2" t="inlineStr">
        <is>
          <t>Mar. 31, 2020</t>
        </is>
      </c>
      <c r="G1" s="2" t="inlineStr">
        <is>
          <t>Dec. 31, 2021</t>
        </is>
      </c>
    </row>
    <row r="2">
      <c r="A2" s="3" t="inlineStr">
        <is>
          <t>Debt Instrument [Line Items]</t>
        </is>
      </c>
    </row>
    <row r="3">
      <c r="A3" s="4" t="inlineStr">
        <is>
          <t>Proceeds from Senior Secured Convertible Notes</t>
        </is>
      </c>
      <c r="F3" s="13" t="n">
        <v>108.1</v>
      </c>
    </row>
    <row r="4">
      <c r="A4" s="4" t="inlineStr">
        <is>
          <t>Converted preferred stock (in shares)</t>
        </is>
      </c>
      <c r="B4" s="9" t="n">
        <v>140.4</v>
      </c>
    </row>
    <row r="5">
      <c r="A5" s="4" t="inlineStr">
        <is>
          <t>Maximum borrowing capacity</t>
        </is>
      </c>
      <c r="D5" s="5" t="n">
        <v>105</v>
      </c>
    </row>
    <row r="6">
      <c r="A6" s="4" t="inlineStr">
        <is>
          <t>Commitment fee rate</t>
        </is>
      </c>
      <c r="G6" s="4" t="inlineStr">
        <is>
          <t>0.25%</t>
        </is>
      </c>
    </row>
    <row r="7">
      <c r="A7" s="4" t="inlineStr">
        <is>
          <t>Letters of credit outstanding, amount</t>
        </is>
      </c>
      <c r="E7" s="5" t="n">
        <v>20</v>
      </c>
    </row>
    <row r="8">
      <c r="A8" s="4" t="inlineStr">
        <is>
          <t>Percent of outstanding revolving commitments</t>
        </is>
      </c>
      <c r="E8" s="4" t="inlineStr">
        <is>
          <t>35.00%</t>
        </is>
      </c>
      <c r="G8" s="4" t="inlineStr">
        <is>
          <t>35.00%</t>
        </is>
      </c>
    </row>
    <row r="9">
      <c r="A9" s="4" t="inlineStr">
        <is>
          <t>Liquidity required</t>
        </is>
      </c>
      <c r="E9" s="5" t="n">
        <v>15</v>
      </c>
      <c r="G9" s="5" t="n">
        <v>15</v>
      </c>
    </row>
    <row r="10">
      <c r="A10" s="4" t="inlineStr">
        <is>
          <t>Alternate Base Rate</t>
        </is>
      </c>
    </row>
    <row r="11">
      <c r="A11" s="3" t="inlineStr">
        <is>
          <t>Debt Instrument [Line Items]</t>
        </is>
      </c>
    </row>
    <row r="12">
      <c r="A12" s="4" t="inlineStr">
        <is>
          <t>Spread on variable interest rate</t>
        </is>
      </c>
      <c r="G12" s="4" t="inlineStr">
        <is>
          <t>1.50%</t>
        </is>
      </c>
    </row>
    <row r="13">
      <c r="A13" s="4" t="inlineStr">
        <is>
          <t>NYFRB Rate</t>
        </is>
      </c>
    </row>
    <row r="14">
      <c r="A14" s="3" t="inlineStr">
        <is>
          <t>Debt Instrument [Line Items]</t>
        </is>
      </c>
    </row>
    <row r="15">
      <c r="A15" s="4" t="inlineStr">
        <is>
          <t>Spread on variable interest rate</t>
        </is>
      </c>
      <c r="D15" s="4" t="inlineStr">
        <is>
          <t>0.50%</t>
        </is>
      </c>
    </row>
    <row r="16">
      <c r="A16" s="4" t="inlineStr">
        <is>
          <t>One Month London Interbank Offered Rate (LIBOR)</t>
        </is>
      </c>
    </row>
    <row r="17">
      <c r="A17" s="3" t="inlineStr">
        <is>
          <t>Debt Instrument [Line Items]</t>
        </is>
      </c>
    </row>
    <row r="18">
      <c r="A18" s="4" t="inlineStr">
        <is>
          <t>Spread on variable interest rate</t>
        </is>
      </c>
      <c r="D18" s="4" t="inlineStr">
        <is>
          <t>1.00%</t>
        </is>
      </c>
    </row>
    <row r="19">
      <c r="A19" s="4" t="inlineStr">
        <is>
          <t>Revolving credit facility</t>
        </is>
      </c>
    </row>
    <row r="20">
      <c r="A20" s="3" t="inlineStr">
        <is>
          <t>Debt Instrument [Line Items]</t>
        </is>
      </c>
    </row>
    <row r="21">
      <c r="A21" s="4" t="inlineStr">
        <is>
          <t>Maximum borrowing capacity</t>
        </is>
      </c>
      <c r="D21" s="5" t="n">
        <v>105</v>
      </c>
    </row>
    <row r="22">
      <c r="A22" s="4" t="inlineStr">
        <is>
          <t>Commitment fee rate</t>
        </is>
      </c>
      <c r="E22" s="4" t="inlineStr">
        <is>
          <t>0.25%</t>
        </is>
      </c>
    </row>
    <row r="23">
      <c r="A23" s="4" t="inlineStr">
        <is>
          <t>Revolving credit facility | Alternate Base Rate</t>
        </is>
      </c>
    </row>
    <row r="24">
      <c r="A24" s="3" t="inlineStr">
        <is>
          <t>Debt Instrument [Line Items]</t>
        </is>
      </c>
    </row>
    <row r="25">
      <c r="A25" s="4" t="inlineStr">
        <is>
          <t>Spread on variable interest rate</t>
        </is>
      </c>
      <c r="D25" s="4" t="inlineStr">
        <is>
          <t>1.50%</t>
        </is>
      </c>
    </row>
    <row r="26">
      <c r="A26" s="4" t="inlineStr">
        <is>
          <t>Revolving credit facility | NYFRB Rate</t>
        </is>
      </c>
    </row>
    <row r="27">
      <c r="A27" s="3" t="inlineStr">
        <is>
          <t>Debt Instrument [Line Items]</t>
        </is>
      </c>
    </row>
    <row r="28">
      <c r="A28" s="4" t="inlineStr">
        <is>
          <t>Spread on variable interest rate</t>
        </is>
      </c>
      <c r="D28" s="4" t="inlineStr">
        <is>
          <t>0.50%</t>
        </is>
      </c>
    </row>
    <row r="29">
      <c r="A29" s="4" t="inlineStr">
        <is>
          <t>Revolving credit facility | One Month London Interbank Offered Rate (LIBOR)</t>
        </is>
      </c>
    </row>
    <row r="30">
      <c r="A30" s="3" t="inlineStr">
        <is>
          <t>Debt Instrument [Line Items]</t>
        </is>
      </c>
    </row>
    <row r="31">
      <c r="A31" s="4" t="inlineStr">
        <is>
          <t>Spread on variable interest rate</t>
        </is>
      </c>
      <c r="D31" s="4" t="inlineStr">
        <is>
          <t>1.00%</t>
        </is>
      </c>
    </row>
    <row r="32">
      <c r="A32" s="4" t="inlineStr">
        <is>
          <t>Revolving credit facility | LIBOR Rate | Minimum</t>
        </is>
      </c>
    </row>
    <row r="33">
      <c r="A33" s="3" t="inlineStr">
        <is>
          <t>Debt Instrument [Line Items]</t>
        </is>
      </c>
    </row>
    <row r="34">
      <c r="A34" s="4" t="inlineStr">
        <is>
          <t>Spread on variable interest rate</t>
        </is>
      </c>
      <c r="D34" s="4" t="inlineStr">
        <is>
          <t>1.00%</t>
        </is>
      </c>
    </row>
    <row r="35">
      <c r="A35" s="4" t="inlineStr">
        <is>
          <t>Letter of credit</t>
        </is>
      </c>
    </row>
    <row r="36">
      <c r="A36" s="3" t="inlineStr">
        <is>
          <t>Debt Instrument [Line Items]</t>
        </is>
      </c>
    </row>
    <row r="37">
      <c r="A37" s="4" t="inlineStr">
        <is>
          <t>Maximum borrowing capacity</t>
        </is>
      </c>
      <c r="D37" s="5" t="n">
        <v>40</v>
      </c>
    </row>
    <row r="38">
      <c r="A38" s="4" t="inlineStr">
        <is>
          <t>Letters of credit outstanding, amount</t>
        </is>
      </c>
      <c r="G38" s="5" t="n">
        <v>20</v>
      </c>
    </row>
    <row r="39">
      <c r="A39" s="4" t="inlineStr">
        <is>
          <t>Series D-1 Preferred Stock</t>
        </is>
      </c>
    </row>
    <row r="40">
      <c r="A40" s="3" t="inlineStr">
        <is>
          <t>Debt Instrument [Line Items]</t>
        </is>
      </c>
    </row>
    <row r="41">
      <c r="A41" s="4" t="inlineStr">
        <is>
          <t>Converted preferred stock (in shares)</t>
        </is>
      </c>
      <c r="B41" s="9" t="n">
        <v>140.4</v>
      </c>
    </row>
    <row r="42">
      <c r="A42" s="4" t="inlineStr">
        <is>
          <t>COVID-19</t>
        </is>
      </c>
    </row>
    <row r="43">
      <c r="A43" s="3" t="inlineStr">
        <is>
          <t>Debt Instrument [Line Items]</t>
        </is>
      </c>
    </row>
    <row r="44">
      <c r="A44" s="4" t="inlineStr">
        <is>
          <t>Proceeds from Senior Secured Convertible Notes</t>
        </is>
      </c>
      <c r="C44" s="13" t="n">
        <v>108.1</v>
      </c>
    </row>
    <row r="45">
      <c r="A45" s="4" t="inlineStr">
        <is>
          <t>D-1 Convertible Notes</t>
        </is>
      </c>
    </row>
    <row r="46">
      <c r="A46" s="3" t="inlineStr">
        <is>
          <t>Debt Instrument [Line Items]</t>
        </is>
      </c>
    </row>
    <row r="47">
      <c r="A47" s="4" t="inlineStr">
        <is>
          <t>Net proceeds from offering, after deducting debt issuance costs</t>
        </is>
      </c>
      <c r="C47" s="13" t="n">
        <v>105.9</v>
      </c>
    </row>
    <row r="48">
      <c r="A48" s="4" t="inlineStr">
        <is>
          <t>Interest rate</t>
        </is>
      </c>
      <c r="E48" s="4" t="inlineStr">
        <is>
          <t>3.00%</t>
        </is>
      </c>
      <c r="G48" s="4" t="inlineStr">
        <is>
          <t>3.00%</t>
        </is>
      </c>
    </row>
    <row r="49">
      <c r="A49" s="4" t="inlineStr">
        <is>
          <t>PIK interest</t>
        </is>
      </c>
      <c r="E49" s="4" t="inlineStr">
        <is>
          <t>7.00%</t>
        </is>
      </c>
      <c r="G49" s="4" t="inlineStr">
        <is>
          <t>7.00%</t>
        </is>
      </c>
    </row>
    <row r="50">
      <c r="A50" s="4" t="inlineStr">
        <is>
          <t>D-1 Convertible Notes | Series D-1 Preferred Stock</t>
        </is>
      </c>
    </row>
    <row r="51">
      <c r="A51" s="3" t="inlineStr">
        <is>
          <t>Debt Instrument [Line Items]</t>
        </is>
      </c>
    </row>
    <row r="52">
      <c r="A52" s="4" t="inlineStr">
        <is>
          <t>Converted preferred stock (in shares)</t>
        </is>
      </c>
      <c r="C52" s="9" t="n">
        <v>140.4</v>
      </c>
    </row>
    <row r="53">
      <c r="A53" s="4" t="inlineStr">
        <is>
          <t>Eurocurrency Credit Agreement | Revolving credit facility | One Month London Interbank Offered Rate (LIBOR)</t>
        </is>
      </c>
    </row>
    <row r="54">
      <c r="A54" s="3" t="inlineStr">
        <is>
          <t>Debt Instrument [Line Items]</t>
        </is>
      </c>
    </row>
    <row r="55">
      <c r="A55" s="4" t="inlineStr">
        <is>
          <t>Spread on variable interest rate</t>
        </is>
      </c>
      <c r="D55" s="4" t="inlineStr">
        <is>
          <t>0.00%</t>
        </is>
      </c>
    </row>
    <row r="56">
      <c r="A56" s="4" t="inlineStr">
        <is>
          <t>Eurocurrency Credit Agreement | Revolving credit facility | LIBOR Rate</t>
        </is>
      </c>
    </row>
    <row r="57">
      <c r="A57" s="3" t="inlineStr">
        <is>
          <t>Debt Instrument [Line Items]</t>
        </is>
      </c>
    </row>
    <row r="58">
      <c r="A58" s="4" t="inlineStr">
        <is>
          <t>Spread on variable interest rate</t>
        </is>
      </c>
      <c r="D58" s="4" t="inlineStr">
        <is>
          <t>2.50%</t>
        </is>
      </c>
    </row>
    <row r="59">
      <c r="A59" s="4" t="inlineStr">
        <is>
          <t>Eurocurrency Credit Agreement | Revolving credit facility | LIBOR Rate | Minimum</t>
        </is>
      </c>
    </row>
    <row r="60">
      <c r="A60" s="3" t="inlineStr">
        <is>
          <t>Debt Instrument [Line Items]</t>
        </is>
      </c>
    </row>
    <row r="61">
      <c r="A61" s="4" t="inlineStr">
        <is>
          <t>Spread on variable interest rate</t>
        </is>
      </c>
      <c r="D61" s="4" t="inlineStr">
        <is>
          <t>0.00%</t>
        </is>
      </c>
    </row>
    <row r="62">
      <c r="A62" s="4" t="inlineStr">
        <is>
          <t>Eurocurrency Credit Agreement | Letter of credit</t>
        </is>
      </c>
    </row>
    <row r="63">
      <c r="A63" s="3" t="inlineStr">
        <is>
          <t>Debt Instrument [Line Items]</t>
        </is>
      </c>
    </row>
    <row r="64">
      <c r="A64" s="4" t="inlineStr">
        <is>
          <t>Spread on variable interest rate</t>
        </is>
      </c>
      <c r="D64" s="4" t="inlineStr">
        <is>
          <t>2.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3" customWidth="1" min="6" max="6"/>
  </cols>
  <sheetData>
    <row r="1">
      <c r="A1" s="1" t="inlineStr">
        <is>
          <t>Other Long-Term Liabilities (Details) - USD ($) $ in Thousands</t>
        </is>
      </c>
      <c r="B1" s="2" t="inlineStr">
        <is>
          <t>Mar. 31, 2022</t>
        </is>
      </c>
      <c r="C1" s="2" t="inlineStr">
        <is>
          <t>Dec. 31, 2021</t>
        </is>
      </c>
      <c r="E1" s="2" t="inlineStr">
        <is>
          <t>Dec. 31, 2020</t>
        </is>
      </c>
    </row>
    <row r="2">
      <c r="A2" s="3" t="inlineStr">
        <is>
          <t>Other Liabilities Disclosure [Abstract]</t>
        </is>
      </c>
    </row>
    <row r="3">
      <c r="A3" s="4" t="inlineStr">
        <is>
          <t>Class G Common Stock</t>
        </is>
      </c>
      <c r="B3" s="5" t="n">
        <v>60712</v>
      </c>
      <c r="C3" s="5" t="n">
        <v>61514</v>
      </c>
      <c r="E3" s="5" t="n">
        <v>0</v>
      </c>
    </row>
    <row r="4">
      <c r="A4" s="4" t="inlineStr">
        <is>
          <t>Long-term portion of acquisition liabilities</t>
        </is>
      </c>
      <c r="B4" s="6" t="n">
        <v>30670</v>
      </c>
      <c r="C4" s="6" t="n">
        <v>33301</v>
      </c>
      <c r="D4" s="4" t="inlineStr">
        <is>
          <t>[1]</t>
        </is>
      </c>
      <c r="E4" s="6" t="n">
        <v>6076</v>
      </c>
      <c r="F4" s="4" t="inlineStr">
        <is>
          <t>[1]</t>
        </is>
      </c>
    </row>
    <row r="5">
      <c r="A5" s="4" t="inlineStr">
        <is>
          <t>Long-term portion of operating lease liabilities</t>
        </is>
      </c>
      <c r="B5" s="6" t="n">
        <v>24180</v>
      </c>
      <c r="C5" s="6" t="n">
        <v>0</v>
      </c>
    </row>
    <row r="6">
      <c r="A6" s="4" t="inlineStr">
        <is>
          <t>Other</t>
        </is>
      </c>
      <c r="B6" s="6" t="n">
        <v>13575</v>
      </c>
      <c r="C6" s="6" t="n">
        <v>17308</v>
      </c>
      <c r="E6" s="6" t="n">
        <v>16128</v>
      </c>
    </row>
    <row r="7">
      <c r="A7" s="4" t="inlineStr">
        <is>
          <t>Other long-term liabilities</t>
        </is>
      </c>
      <c r="B7" s="5" t="n">
        <v>129137</v>
      </c>
      <c r="C7" s="5" t="n">
        <v>112123</v>
      </c>
      <c r="E7" s="5" t="n">
        <v>22204</v>
      </c>
    </row>
    <row r="8"/>
    <row r="9">
      <c r="A9" s="4" t="inlineStr">
        <is>
          <t>[1]</t>
        </is>
      </c>
      <c r="B9" s="4" t="inlineStr">
        <is>
          <t>The long-term portion of acquisition liabilities includes contingent consideration and deferred payments to sellers due after one year.</t>
        </is>
      </c>
    </row>
  </sheetData>
  <mergeCells count="4">
    <mergeCell ref="C1:D1"/>
    <mergeCell ref="E1:F1"/>
    <mergeCell ref="A8:F8"/>
    <mergeCell ref="B9:F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 width="14" customWidth="1" min="6" max="6"/>
  </cols>
  <sheetData>
    <row r="1">
      <c r="A1" s="1" t="inlineStr">
        <is>
          <t>Income Taxes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 Disclosure [Abstract]</t>
        </is>
      </c>
    </row>
    <row r="4">
      <c r="A4" s="4" t="inlineStr">
        <is>
          <t>Income tax expense on pre-tax loss</t>
        </is>
      </c>
      <c r="B4" s="4" t="inlineStr">
        <is>
          <t>1.00%</t>
        </is>
      </c>
      <c r="C4" s="4" t="inlineStr">
        <is>
          <t>0.00%</t>
        </is>
      </c>
      <c r="D4" s="4" t="inlineStr">
        <is>
          <t>0.00%</t>
        </is>
      </c>
      <c r="E4" s="4" t="inlineStr">
        <is>
          <t>0.00%</t>
        </is>
      </c>
      <c r="F4" s="4" t="inlineStr">
        <is>
          <t>0.00%</t>
        </is>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and Equity-based Compensation - Summary of Employee Equity Units (Details) - $ / shares</t>
        </is>
      </c>
      <c r="B1" s="2" t="inlineStr">
        <is>
          <t>1 Months Ended</t>
        </is>
      </c>
      <c r="C1" s="2" t="inlineStr">
        <is>
          <t>3 Months Ended</t>
        </is>
      </c>
      <c r="D1" s="2" t="inlineStr">
        <is>
          <t>12 Months Ended</t>
        </is>
      </c>
    </row>
    <row r="2">
      <c r="B2" s="2" t="inlineStr">
        <is>
          <t>Dec. 31, 2021</t>
        </is>
      </c>
      <c r="C2" s="2" t="inlineStr">
        <is>
          <t>Mar. 31, 2022</t>
        </is>
      </c>
      <c r="D2" s="2" t="inlineStr">
        <is>
          <t>Dec. 31, 2021</t>
        </is>
      </c>
    </row>
    <row r="3">
      <c r="A3" s="3" t="inlineStr">
        <is>
          <t>Weighted-Average Grant Date Fair Value</t>
        </is>
      </c>
    </row>
    <row r="4">
      <c r="A4" s="4" t="inlineStr">
        <is>
          <t>Outstanding balance at the beginning (in usd per share)</t>
        </is>
      </c>
      <c r="C4" s="8" t="n">
        <v>4.34</v>
      </c>
      <c r="D4" s="8" t="n">
        <v>0.93</v>
      </c>
    </row>
    <row r="5">
      <c r="A5" s="4" t="inlineStr">
        <is>
          <t>Units granted (in usd per share)</t>
        </is>
      </c>
      <c r="D5" s="14" t="n">
        <v>6.41</v>
      </c>
    </row>
    <row r="6">
      <c r="A6" s="4" t="inlineStr">
        <is>
          <t>Units vested (in usd per share)</t>
        </is>
      </c>
      <c r="B6" s="8" t="n">
        <v>0.6899999999999999</v>
      </c>
      <c r="D6" s="14" t="n">
        <v>0.76</v>
      </c>
    </row>
    <row r="7">
      <c r="A7" s="4" t="inlineStr">
        <is>
          <t>Units forfeited (in usd per share)</t>
        </is>
      </c>
      <c r="D7" s="6" t="n">
        <v>0</v>
      </c>
    </row>
    <row r="8">
      <c r="A8" s="4" t="inlineStr">
        <is>
          <t>Outstanding balance as the ending (in usd per share)</t>
        </is>
      </c>
      <c r="B8" s="8" t="n">
        <v>4.34</v>
      </c>
      <c r="D8" s="8" t="n">
        <v>4.34</v>
      </c>
    </row>
    <row r="9">
      <c r="A9" s="4" t="inlineStr">
        <is>
          <t>Restricted stock units</t>
        </is>
      </c>
    </row>
    <row r="10">
      <c r="A10" s="3" t="inlineStr">
        <is>
          <t>Number of units:</t>
        </is>
      </c>
    </row>
    <row r="11">
      <c r="A11" s="4" t="inlineStr">
        <is>
          <t>Outstanding balance at the beginning (in shares)</t>
        </is>
      </c>
      <c r="C11" s="6" t="n">
        <v>0</v>
      </c>
    </row>
    <row r="12">
      <c r="A12" s="4" t="inlineStr">
        <is>
          <t>Units granted (in shares)</t>
        </is>
      </c>
      <c r="C12" s="6" t="n">
        <v>3769000</v>
      </c>
    </row>
    <row r="13">
      <c r="A13" s="4" t="inlineStr">
        <is>
          <t>Units vested (in shares)</t>
        </is>
      </c>
      <c r="C13" s="6" t="n">
        <v>-345000</v>
      </c>
    </row>
    <row r="14">
      <c r="A14" s="4" t="inlineStr">
        <is>
          <t>Units forfeited (in shares)</t>
        </is>
      </c>
      <c r="C14" s="6" t="n">
        <v>-34000</v>
      </c>
    </row>
    <row r="15">
      <c r="A15" s="4" t="inlineStr">
        <is>
          <t>Outstanidng balance as the ending (in shares)</t>
        </is>
      </c>
      <c r="B15" s="6" t="n">
        <v>0</v>
      </c>
      <c r="C15" s="6" t="n">
        <v>3390000</v>
      </c>
      <c r="D15" s="6" t="n">
        <v>0</v>
      </c>
    </row>
    <row r="16">
      <c r="A16" s="3" t="inlineStr">
        <is>
          <t>Weighted-Average Grant Date Fair Value</t>
        </is>
      </c>
    </row>
    <row r="17">
      <c r="A17" s="4" t="inlineStr">
        <is>
          <t>Outstanding balance at the beginning (in usd per share)</t>
        </is>
      </c>
      <c r="C17" s="5" t="n">
        <v>0</v>
      </c>
    </row>
    <row r="18">
      <c r="A18" s="4" t="inlineStr">
        <is>
          <t>Units granted (in usd per share)</t>
        </is>
      </c>
      <c r="C18" s="14" t="n">
        <v>6.54</v>
      </c>
    </row>
    <row r="19">
      <c r="A19" s="4" t="inlineStr">
        <is>
          <t>Units vested (in usd per share)</t>
        </is>
      </c>
      <c r="C19" s="14" t="n">
        <v>8.109999999999999</v>
      </c>
    </row>
    <row r="20">
      <c r="A20" s="4" t="inlineStr">
        <is>
          <t>Units forfeited (in usd per share)</t>
        </is>
      </c>
      <c r="C20" s="14" t="n">
        <v>6.43</v>
      </c>
    </row>
    <row r="21">
      <c r="A21" s="4" t="inlineStr">
        <is>
          <t>Outstanding balance as the ending (in usd per share)</t>
        </is>
      </c>
      <c r="B21" s="5" t="n">
        <v>0</v>
      </c>
      <c r="C21" s="8" t="n">
        <v>6.38</v>
      </c>
      <c r="D21" s="5" t="n">
        <v>0</v>
      </c>
    </row>
    <row r="22">
      <c r="A22" s="4" t="inlineStr">
        <is>
          <t>Performance stock units</t>
        </is>
      </c>
    </row>
    <row r="23">
      <c r="A23" s="3" t="inlineStr">
        <is>
          <t>Number of units:</t>
        </is>
      </c>
    </row>
    <row r="24">
      <c r="A24" s="4" t="inlineStr">
        <is>
          <t>Outstanding balance at the beginning (in shares)</t>
        </is>
      </c>
      <c r="C24" s="6" t="n">
        <v>0</v>
      </c>
    </row>
    <row r="25">
      <c r="A25" s="4" t="inlineStr">
        <is>
          <t>Units granted (in shares)</t>
        </is>
      </c>
      <c r="C25" s="6" t="n">
        <v>764000</v>
      </c>
    </row>
    <row r="26">
      <c r="A26" s="4" t="inlineStr">
        <is>
          <t>Units vested (in shares)</t>
        </is>
      </c>
      <c r="C26" s="6" t="n">
        <v>0</v>
      </c>
    </row>
    <row r="27">
      <c r="A27" s="4" t="inlineStr">
        <is>
          <t>Outstanidng balance as the ending (in shares)</t>
        </is>
      </c>
      <c r="B27" s="6" t="n">
        <v>0</v>
      </c>
      <c r="C27" s="6" t="n">
        <v>764000</v>
      </c>
      <c r="D27" s="6" t="n">
        <v>0</v>
      </c>
    </row>
    <row r="28">
      <c r="A28" s="3" t="inlineStr">
        <is>
          <t>Weighted-Average Grant Date Fair Value</t>
        </is>
      </c>
    </row>
    <row r="29">
      <c r="A29" s="4" t="inlineStr">
        <is>
          <t>Outstanding balance at the beginning (in usd per share)</t>
        </is>
      </c>
      <c r="C29" s="5" t="n">
        <v>0</v>
      </c>
    </row>
    <row r="30">
      <c r="A30" s="4" t="inlineStr">
        <is>
          <t>Units granted (in usd per share)</t>
        </is>
      </c>
      <c r="C30" s="14" t="n">
        <v>4.97</v>
      </c>
    </row>
    <row r="31">
      <c r="A31" s="4" t="inlineStr">
        <is>
          <t>Outstanding balance as the ending (in usd per share)</t>
        </is>
      </c>
      <c r="B31" s="5" t="n">
        <v>0</v>
      </c>
      <c r="C31" s="8" t="n">
        <v>4.97</v>
      </c>
      <c r="D31" s="5" t="n">
        <v>0</v>
      </c>
    </row>
    <row r="32">
      <c r="A32" s="4" t="inlineStr">
        <is>
          <t>Employee Equity Units</t>
        </is>
      </c>
    </row>
    <row r="33">
      <c r="A33" s="3" t="inlineStr">
        <is>
          <t>Number of units:</t>
        </is>
      </c>
    </row>
    <row r="34">
      <c r="A34" s="4" t="inlineStr">
        <is>
          <t>Outstanding balance at the beginning (in shares)</t>
        </is>
      </c>
      <c r="C34" s="6" t="n">
        <v>4954000</v>
      </c>
      <c r="D34" s="6" t="n">
        <v>6074000</v>
      </c>
    </row>
    <row r="35">
      <c r="A35" s="4" t="inlineStr">
        <is>
          <t>Units granted (in shares)</t>
        </is>
      </c>
      <c r="D35" s="6" t="n">
        <v>2931000</v>
      </c>
    </row>
    <row r="36">
      <c r="A36" s="4" t="inlineStr">
        <is>
          <t>Units vested (in shares)</t>
        </is>
      </c>
      <c r="B36" s="6" t="n">
        <v>-358000</v>
      </c>
      <c r="C36" s="6" t="n">
        <v>-847000</v>
      </c>
      <c r="D36" s="6" t="n">
        <v>-3693000</v>
      </c>
    </row>
    <row r="37">
      <c r="A37" s="4" t="inlineStr">
        <is>
          <t>Units forfeited (in shares)</t>
        </is>
      </c>
      <c r="C37" s="6" t="n">
        <v>0</v>
      </c>
      <c r="D37" s="6" t="n">
        <v>0</v>
      </c>
    </row>
    <row r="38">
      <c r="A38" s="4" t="inlineStr">
        <is>
          <t>Outstanidng balance as the ending (in shares)</t>
        </is>
      </c>
      <c r="B38" s="6" t="n">
        <v>4954000</v>
      </c>
      <c r="C38" s="6" t="n">
        <v>4107000</v>
      </c>
      <c r="D38" s="6" t="n">
        <v>4954000</v>
      </c>
    </row>
    <row r="39">
      <c r="A39" s="3" t="inlineStr">
        <is>
          <t>Weighted-Average Grant Date Fair Value</t>
        </is>
      </c>
    </row>
    <row r="40">
      <c r="A40" s="4" t="inlineStr">
        <is>
          <t>Outstanding balance at the beginning (in usd per share)</t>
        </is>
      </c>
      <c r="C40" s="8" t="n">
        <v>4.34</v>
      </c>
    </row>
    <row r="41">
      <c r="A41" s="4" t="inlineStr">
        <is>
          <t>Units vested (in usd per share)</t>
        </is>
      </c>
      <c r="C41" s="14" t="n">
        <v>1.02</v>
      </c>
    </row>
    <row r="42">
      <c r="A42" s="4" t="inlineStr">
        <is>
          <t>Units forfeited (in usd per share)</t>
        </is>
      </c>
      <c r="C42" s="6" t="n">
        <v>0</v>
      </c>
    </row>
    <row r="43">
      <c r="A43" s="4" t="inlineStr">
        <is>
          <t>Outstanding balance as the ending (in usd per share)</t>
        </is>
      </c>
      <c r="B43" s="8" t="n">
        <v>4.34</v>
      </c>
      <c r="C43" s="8" t="n">
        <v>4.65</v>
      </c>
      <c r="D43" s="8" t="n">
        <v>4.3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and Goodwill</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ntangible Assets, Net and Goodwill</t>
        </is>
      </c>
      <c r="B4" s="4" t="inlineStr">
        <is>
          <t xml:space="preserve">Note 7 - Intangible Assets, Net and Goodwill Intangible assets, net consisted of the following (in thousands): ​ ​ ​ ​ ​ ​ ​ ​ ​ ​ ​ ​ ​ ​ ​ ​ As of March 31, 2022 ​ ​ Weighted Average Useful ​ ​ ​ ​ Accumulated ​ ​ ​ ​ ​ Life Remaining (in years) ​ Gross Carrying Amount ​ Amortization ​ Net Carrying Amount Homeowner contracts 5 $ 260,150 $ (61,348) $ 198,802 Databases, photos, and property listings 1 ​ 26,143 ​ (18,868) ​ 7,275 Trade names 1 ​ 9,949 ​ (8,946) ​ 1,003 Other (1) 3 ​ 3,087 ​ (2,591) ​ 496 Total intangible assets ​ $ 299,329 ​ $ (91,753) ​ $ 207,576 ​ ​ ​ ​ ​ ​ ​ ​ ​ ​ ​ ​ ​ ​ ​ ​ ​ As of December 31, 2021 ​ ​ Weighted Average Useful ​ ​ ​ ​ Accumulated ​ ​ ​ ​ ​ Life Remaining (in years) ​ Gross Carrying Amount ​ Amortization ​ Net Carrying Amount Homeowner contracts 5 $ 253,359 $ (48,669) $ 204,690 Databases, photos, and property listings 1 ​ 25,659 ​ (15,953) ​ 9,706 Trade names 1 ​ 9,908 ​ (8,370) ​ 1,538 Other (1) 4 ​ 3,022 ​ (2,457) ​ 565 Total intangible assets ​ ​ ​ $ 291,948 ​ $ (75,449) ​ $ 216,499 (1) Other intangible assets primarily consisted of noncompete agreements, websites, and domain names. The Company's estimated future amortization of intangible assets as of March 31, 2022 is expected to be as follows (in thousands): ​ ​ ​ ​ Year Ending December 31: Amount Remainder of 2022 ​ $ 39,136 2023 ​ 48,385 2024 ​ 43,314 2025 ​ 40,409 2026 ​ 19,980 Thereafter ​ 16,352 Total ​ $ 207,576 ​ The following table summarizes the changes in the Company's goodwill balance (in thousands): ​ ​ ​ ​ ​ Three Months Ended March 31, ​ ​ 2022 Balance as of December 31, 2021 ​ $ 754,506 Acquisitions ​ 13,266 Measurement period adjustments ​ 9,779 Foreign exchange translation and other ​ 69 Balance as of March 31, 2022 ​ $ 777,620 ​ There were </t>
        </is>
      </c>
      <c r="C4" s="4" t="inlineStr">
        <is>
          <t>Note 7 — Intangible Assets, Net and Goodwill Intangible assets, net consisted of the following (in thousands): ​ ​ ​ ​ ​ ​ ​ ​ ​ ​ ​ ​ ​ ​ ​ Weighted ​ ​ ​ ​ ​ ​ ​ ​ ​ ​ ​ Average Useful ​ As of December 31, 2021 ​ ​ Life Remaining ​ Gross Carrying Accumulated Net Carrying ​ (Years) Amount Amortization Amount Homeowner contracts ​ 5 ​ $ 253,359 ​ $ (48,669) ​ $ 204,690 Databases, photos, and property listings 1 ​ 25,659 ​ (15,953) ​ 9,706 Trade names 1 ​ 9,908 ​ (8,370) ​ 1,538 Other (1) 4 ​ 3,022 ​ (2,457) ​ 565 Total intangible assets ​ ​ ​ $ 291,948 ​ $ (75,449) ​ $ 216,499 ​ ​ ​ ​ ​ ​ ​ ​ ​ ​ ​ ​ ​ ​ ​ Weighted ​ ​ ​ ​ ​ ​ ​ ​ ​ ​ ​ Average Useful ​ As of December 31, 2020 ​ ​ Life Remaining ​ Gross Carrying ​ Accumulated ​ Net Carrying ​ (Years) Amount Amortization Amount Homeowner contracts ​ 7 ​ $ 80,835 ​ $ (17,097) ​ $ 63,738 Databases, photos, and property listings ​ 3 ​ 18,159 ​ (7,765) ​ 10,394 Trade names ​ 1 ​ 7,215 ​ (4,454) ​ 2,761 Other (1) ​ 2 ​ 2,665 ​ (2,132) ​ 533 Total intangible assets ​ ​ ​ $ 108,874 ​ $ (31,448) ​ $ 77,426 (1) Other intangible assets primarily consisted of noncompete agreements, websites, and domain names. The Company’s estimated future amortization of intangible assets as of December 31,2021 is expected to be as follows: ​ ​ ​ ​ ​ Year Ending December 31: Amount 2022 ​ $ 52,448 2023 ​ 47,098 2024 ​ 42,240 2025 ​ 39,330 2026 ​ 19,052 Thereafter ​ 16,331 Total ​ $ 216,499 ​ The following table summarizes the changes in the Company’s goodwill balance (in thousands): ​ ​ ​ ​ ​ ​ ​ ​ Year Ended December 31, ​ ​ 2021 2020 Balance at beginning of period ​ $ 121,487 ​ $ 115,914 Acquisitions ​ 632,983 ​ 5,486 Foreign exchange translation and other ​ 36 ​ 87 Balance at end of period ​ $ 754,506 ​ $ 121,487 ​ There were no impairment charges in any of the periods presented in the consolidated financial statements. There have been no accumulated impairments to goodwil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5" customWidth="1" min="5" max="5"/>
    <col width="14" customWidth="1" min="6" max="6"/>
    <col width="14" customWidth="1" min="7" max="7"/>
  </cols>
  <sheetData>
    <row r="1">
      <c r="A1" s="1" t="inlineStr">
        <is>
          <t>Equity and Equity-based Compensation - Additional Information (Details) - USD ($) $ in Thousands</t>
        </is>
      </c>
      <c r="B1" s="2" t="inlineStr">
        <is>
          <t>1 Months Ended</t>
        </is>
      </c>
      <c r="C1" s="2" t="inlineStr">
        <is>
          <t>3 Months Ended</t>
        </is>
      </c>
      <c r="E1" s="2" t="inlineStr">
        <is>
          <t>12 Months Ended</t>
        </is>
      </c>
    </row>
    <row r="2">
      <c r="B2" s="2" t="inlineStr">
        <is>
          <t>Dec. 31, 2021</t>
        </is>
      </c>
      <c r="C2" s="2" t="inlineStr">
        <is>
          <t>Mar. 31, 2022</t>
        </is>
      </c>
      <c r="D2" s="2" t="inlineStr">
        <is>
          <t>Mar. 31, 2021</t>
        </is>
      </c>
      <c r="E2" s="2" t="inlineStr">
        <is>
          <t>Dec. 31, 2021</t>
        </is>
      </c>
      <c r="F2" s="2" t="inlineStr">
        <is>
          <t>Dec. 31, 2020</t>
        </is>
      </c>
      <c r="G2" s="2" t="inlineStr">
        <is>
          <t>Dec. 31, 2019</t>
        </is>
      </c>
    </row>
    <row r="3">
      <c r="A3" s="3" t="inlineStr">
        <is>
          <t>Share-based Compensation Arrangement by Share-based Payment Award [Line Items]</t>
        </is>
      </c>
    </row>
    <row r="4">
      <c r="A4" s="4" t="inlineStr">
        <is>
          <t>Total unrecognized equity-based compensation expense</t>
        </is>
      </c>
      <c r="B4" s="5" t="n">
        <v>9800</v>
      </c>
      <c r="E4" s="5" t="n">
        <v>9800</v>
      </c>
    </row>
    <row r="5">
      <c r="A5" s="4" t="inlineStr">
        <is>
          <t>Adjustment to re-measurement of redeemable convertible preferred units</t>
        </is>
      </c>
      <c r="C5" s="5" t="n">
        <v>0</v>
      </c>
      <c r="D5" s="5" t="n">
        <v>426101</v>
      </c>
      <c r="E5" s="6" t="n">
        <v>426101</v>
      </c>
      <c r="F5" s="5" t="n">
        <v>202433</v>
      </c>
      <c r="G5" s="5" t="n">
        <v>42186</v>
      </c>
    </row>
    <row r="6">
      <c r="A6" s="4" t="inlineStr">
        <is>
          <t>Remeasure of common unit warrants</t>
        </is>
      </c>
      <c r="D6" s="5" t="n">
        <v>6600</v>
      </c>
    </row>
    <row r="7">
      <c r="A7" s="4" t="inlineStr">
        <is>
          <t>Restricted stock units</t>
        </is>
      </c>
    </row>
    <row r="8">
      <c r="A8" s="3" t="inlineStr">
        <is>
          <t>Share-based Compensation Arrangement by Share-based Payment Award [Line Items]</t>
        </is>
      </c>
    </row>
    <row r="9">
      <c r="A9" s="4" t="inlineStr">
        <is>
          <t>Total unrecognized equity-based compensation expense</t>
        </is>
      </c>
      <c r="C9" s="5" t="n">
        <v>19300</v>
      </c>
    </row>
    <row r="10">
      <c r="A10" s="4" t="inlineStr">
        <is>
          <t>Weighted average period of recognition</t>
        </is>
      </c>
      <c r="C10" s="4" t="inlineStr">
        <is>
          <t>2 years 7 months 6 days</t>
        </is>
      </c>
    </row>
    <row r="11">
      <c r="A11" s="4" t="inlineStr">
        <is>
          <t>PSUs vested (in shares)</t>
        </is>
      </c>
      <c r="C11" s="6" t="n">
        <v>345000</v>
      </c>
    </row>
    <row r="12">
      <c r="A12" s="4" t="inlineStr">
        <is>
          <t>Performance stock units</t>
        </is>
      </c>
    </row>
    <row r="13">
      <c r="A13" s="3" t="inlineStr">
        <is>
          <t>Share-based Compensation Arrangement by Share-based Payment Award [Line Items]</t>
        </is>
      </c>
    </row>
    <row r="14">
      <c r="A14" s="4" t="inlineStr">
        <is>
          <t>Total unrecognized equity-based compensation expense</t>
        </is>
      </c>
      <c r="C14" s="5" t="n">
        <v>3600</v>
      </c>
    </row>
    <row r="15">
      <c r="A15" s="4" t="inlineStr">
        <is>
          <t>Weighted average period of recognition</t>
        </is>
      </c>
      <c r="C15" s="4" t="inlineStr">
        <is>
          <t>2 years 6 months</t>
        </is>
      </c>
    </row>
    <row r="16">
      <c r="A16" s="4" t="inlineStr">
        <is>
          <t>PSUs vested (in shares)</t>
        </is>
      </c>
      <c r="C16" s="6" t="n">
        <v>0</v>
      </c>
    </row>
    <row r="17">
      <c r="A17" s="4" t="inlineStr">
        <is>
          <t>Performance stock units | Minimum</t>
        </is>
      </c>
    </row>
    <row r="18">
      <c r="A18" s="3" t="inlineStr">
        <is>
          <t>Share-based Compensation Arrangement by Share-based Payment Award [Line Items]</t>
        </is>
      </c>
    </row>
    <row r="19">
      <c r="A19" s="4" t="inlineStr">
        <is>
          <t>Percent of stock issued to holder</t>
        </is>
      </c>
      <c r="C19" s="4" t="inlineStr">
        <is>
          <t>0.00%</t>
        </is>
      </c>
    </row>
    <row r="20">
      <c r="A20" s="4" t="inlineStr">
        <is>
          <t>Performance stock units | Maximum</t>
        </is>
      </c>
    </row>
    <row r="21">
      <c r="A21" s="3" t="inlineStr">
        <is>
          <t>Share-based Compensation Arrangement by Share-based Payment Award [Line Items]</t>
        </is>
      </c>
    </row>
    <row r="22">
      <c r="A22" s="4" t="inlineStr">
        <is>
          <t>Percent of stock issued to holder</t>
        </is>
      </c>
      <c r="C22" s="4" t="inlineStr">
        <is>
          <t>200.00%</t>
        </is>
      </c>
    </row>
    <row r="23">
      <c r="A23" s="4" t="inlineStr">
        <is>
          <t>Performance stock units | Class A Common Stock</t>
        </is>
      </c>
    </row>
    <row r="24">
      <c r="A24" s="3" t="inlineStr">
        <is>
          <t>Share-based Compensation Arrangement by Share-based Payment Award [Line Items]</t>
        </is>
      </c>
    </row>
    <row r="25">
      <c r="A25" s="4" t="inlineStr">
        <is>
          <t>Shares reserved for future issuance (in shares)</t>
        </is>
      </c>
      <c r="C25" s="6" t="n">
        <v>1527362</v>
      </c>
    </row>
    <row r="26">
      <c r="A26" s="4" t="inlineStr">
        <is>
          <t>Stock Appreciation Rights And Options</t>
        </is>
      </c>
    </row>
    <row r="27">
      <c r="A27" s="3" t="inlineStr">
        <is>
          <t>Share-based Compensation Arrangement by Share-based Payment Award [Line Items]</t>
        </is>
      </c>
    </row>
    <row r="28">
      <c r="A28" s="4" t="inlineStr">
        <is>
          <t>Total unrecognized equity-based compensation expense</t>
        </is>
      </c>
      <c r="B28" s="6" t="n">
        <v>900</v>
      </c>
      <c r="E28" s="5" t="n">
        <v>900</v>
      </c>
    </row>
    <row r="29">
      <c r="A29" s="4" t="inlineStr">
        <is>
          <t>Weighted average period of recognition</t>
        </is>
      </c>
      <c r="E29" s="4" t="inlineStr">
        <is>
          <t>2 years 1 month 6 days</t>
        </is>
      </c>
    </row>
    <row r="30">
      <c r="A30" s="4" t="inlineStr">
        <is>
          <t>Weighted Average Remaining Contractual Term (in years)</t>
        </is>
      </c>
      <c r="E30" s="4" t="inlineStr">
        <is>
          <t>6 years 4 months 24 days</t>
        </is>
      </c>
    </row>
    <row r="31">
      <c r="A31" s="4" t="inlineStr">
        <is>
          <t>Intrinsic value</t>
        </is>
      </c>
      <c r="B31" s="6" t="n">
        <v>40400</v>
      </c>
      <c r="E31" s="5" t="n">
        <v>40400</v>
      </c>
    </row>
    <row r="32">
      <c r="A32" s="4" t="inlineStr">
        <is>
          <t>Stock appreciation rights</t>
        </is>
      </c>
    </row>
    <row r="33">
      <c r="A33" s="3" t="inlineStr">
        <is>
          <t>Share-based Compensation Arrangement by Share-based Payment Award [Line Items]</t>
        </is>
      </c>
    </row>
    <row r="34">
      <c r="A34" s="4" t="inlineStr">
        <is>
          <t>Total unrecognized equity-based compensation expense</t>
        </is>
      </c>
      <c r="C34" s="5" t="n">
        <v>7400</v>
      </c>
    </row>
    <row r="35">
      <c r="A35" s="4" t="inlineStr">
        <is>
          <t>Weighted average period of recognition</t>
        </is>
      </c>
      <c r="C35" s="4" t="inlineStr">
        <is>
          <t>7 months 6 days</t>
        </is>
      </c>
      <c r="E35" s="4" t="inlineStr">
        <is>
          <t>8 months 12 days</t>
        </is>
      </c>
    </row>
    <row r="36">
      <c r="A36" s="4" t="inlineStr">
        <is>
          <t>Weighted Average Remaining Contractual Term (in years)</t>
        </is>
      </c>
      <c r="C36" s="4" t="inlineStr">
        <is>
          <t>4 years 1 month 6 days</t>
        </is>
      </c>
      <c r="E36" s="4" t="inlineStr">
        <is>
          <t>6 years 2 months 12 days</t>
        </is>
      </c>
    </row>
    <row r="37">
      <c r="A37" s="4" t="inlineStr">
        <is>
          <t>Intrinsic value</t>
        </is>
      </c>
      <c r="B37" s="6" t="n">
        <v>71500</v>
      </c>
      <c r="C37" s="5" t="n">
        <v>26400</v>
      </c>
      <c r="E37" s="5" t="n">
        <v>71500</v>
      </c>
    </row>
    <row r="38">
      <c r="A38" s="4" t="inlineStr">
        <is>
          <t>Stock options</t>
        </is>
      </c>
    </row>
    <row r="39">
      <c r="A39" s="3" t="inlineStr">
        <is>
          <t>Share-based Compensation Arrangement by Share-based Payment Award [Line Items]</t>
        </is>
      </c>
    </row>
    <row r="40">
      <c r="A40" s="4" t="inlineStr">
        <is>
          <t>Total unrecognized equity-based compensation expense</t>
        </is>
      </c>
      <c r="C40" s="5" t="n">
        <v>800</v>
      </c>
    </row>
    <row r="41">
      <c r="A41" s="4" t="inlineStr">
        <is>
          <t>Weighted average period of recognition</t>
        </is>
      </c>
      <c r="C41" s="4" t="inlineStr">
        <is>
          <t>2 years 2 months 12 days</t>
        </is>
      </c>
    </row>
    <row r="42">
      <c r="A42" s="4" t="inlineStr">
        <is>
          <t>Weighted Average Remaining Contractual Term (in years)</t>
        </is>
      </c>
      <c r="C42" s="4" t="inlineStr">
        <is>
          <t>6 years 1 month 6 days</t>
        </is>
      </c>
    </row>
    <row r="43">
      <c r="A43" s="4" t="inlineStr">
        <is>
          <t>Intrinsic value</t>
        </is>
      </c>
      <c r="C43" s="5" t="n">
        <v>39900</v>
      </c>
    </row>
    <row r="44">
      <c r="A44" s="4" t="inlineStr">
        <is>
          <t>Employee Equity Units</t>
        </is>
      </c>
    </row>
    <row r="45">
      <c r="A45" s="3" t="inlineStr">
        <is>
          <t>Share-based Compensation Arrangement by Share-based Payment Award [Line Items]</t>
        </is>
      </c>
    </row>
    <row r="46">
      <c r="A46" s="4" t="inlineStr">
        <is>
          <t>Total unrecognized equity-based compensation expense</t>
        </is>
      </c>
      <c r="B46" s="5" t="n">
        <v>17800</v>
      </c>
      <c r="C46" s="5" t="n">
        <v>16200</v>
      </c>
      <c r="E46" s="5" t="n">
        <v>17800</v>
      </c>
    </row>
    <row r="47">
      <c r="A47" s="4" t="inlineStr">
        <is>
          <t>Weighted average period of recognition</t>
        </is>
      </c>
      <c r="C47" s="4" t="inlineStr">
        <is>
          <t>2 years 10 months 24 days</t>
        </is>
      </c>
      <c r="E47" s="4" t="inlineStr">
        <is>
          <t>3 years 1 month 12 days</t>
        </is>
      </c>
    </row>
    <row r="48">
      <c r="A48" s="4" t="inlineStr">
        <is>
          <t>PSUs vested (in shares)</t>
        </is>
      </c>
      <c r="B48" s="6" t="n">
        <v>358000</v>
      </c>
      <c r="C48" s="6" t="n">
        <v>847000</v>
      </c>
      <c r="E48" s="6" t="n">
        <v>3693000</v>
      </c>
    </row>
    <row r="49">
      <c r="A49" s="4" t="inlineStr">
        <is>
          <t>Employee Stock | Class A Common Stock</t>
        </is>
      </c>
    </row>
    <row r="50">
      <c r="A50" s="3" t="inlineStr">
        <is>
          <t>Share-based Compensation Arrangement by Share-based Payment Award [Line Items]</t>
        </is>
      </c>
    </row>
    <row r="51">
      <c r="A51" s="4" t="inlineStr">
        <is>
          <t>Shares purchased (in shares)</t>
        </is>
      </c>
      <c r="C51" s="6" t="n">
        <v>0</v>
      </c>
    </row>
  </sheetData>
  <mergeCells count="3">
    <mergeCell ref="A1:A2"/>
    <mergeCell ref="C1:D1"/>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Equity-based Compensation - Summary of SARs and Options (Details) - $ / shares shares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Weighted Average Exercise Price [Abstract]</t>
        </is>
      </c>
    </row>
    <row r="4">
      <c r="A4" s="4" t="inlineStr">
        <is>
          <t>Exercised (in usd per share)</t>
        </is>
      </c>
      <c r="B4" s="8" t="n">
        <v>2.05</v>
      </c>
    </row>
    <row r="5">
      <c r="A5" s="4" t="inlineStr">
        <is>
          <t>Stock appreciation rights</t>
        </is>
      </c>
    </row>
    <row r="6">
      <c r="A6" s="3" t="inlineStr">
        <is>
          <t>Number of units</t>
        </is>
      </c>
    </row>
    <row r="7">
      <c r="A7" s="4" t="inlineStr">
        <is>
          <t>Beginning balance (in shares)</t>
        </is>
      </c>
      <c r="B7" s="6" t="n">
        <v>5014</v>
      </c>
      <c r="C7" s="6" t="n">
        <v>0</v>
      </c>
    </row>
    <row r="8">
      <c r="A8" s="4" t="inlineStr">
        <is>
          <t>Exercised (in shares)</t>
        </is>
      </c>
      <c r="B8" s="6" t="n">
        <v>0</v>
      </c>
    </row>
    <row r="9">
      <c r="A9" s="4" t="inlineStr">
        <is>
          <t>Forfeited (in shares)</t>
        </is>
      </c>
      <c r="B9" s="6" t="n">
        <v>-122</v>
      </c>
      <c r="C9" s="6" t="n">
        <v>-14</v>
      </c>
    </row>
    <row r="10">
      <c r="A10" s="4" t="inlineStr">
        <is>
          <t>Ending balance (in shares)</t>
        </is>
      </c>
      <c r="B10" s="6" t="n">
        <v>4892</v>
      </c>
      <c r="C10" s="6" t="n">
        <v>5014</v>
      </c>
    </row>
    <row r="11">
      <c r="A11" s="3" t="inlineStr">
        <is>
          <t>Share-based Compensation Arrangement by Share-based Payment Award, Options, Outstanding, Weighted Average Exercise Price [Abstract]</t>
        </is>
      </c>
    </row>
    <row r="12">
      <c r="A12" s="4" t="inlineStr">
        <is>
          <t>Beginning balance (in usd per share)</t>
        </is>
      </c>
      <c r="B12" s="8" t="n">
        <v>2.95</v>
      </c>
      <c r="C12" s="5" t="n">
        <v>0</v>
      </c>
    </row>
    <row r="13">
      <c r="A13" s="4" t="inlineStr">
        <is>
          <t>Exercised (in usd per share)</t>
        </is>
      </c>
      <c r="B13" s="6" t="n">
        <v>0</v>
      </c>
    </row>
    <row r="14">
      <c r="A14" s="4" t="inlineStr">
        <is>
          <t>Forfeited (in usd per share)</t>
        </is>
      </c>
      <c r="B14" s="14" t="n">
        <v>6.13</v>
      </c>
      <c r="C14" s="14" t="n">
        <v>3.56</v>
      </c>
    </row>
    <row r="15">
      <c r="A15" s="4" t="inlineStr">
        <is>
          <t>Ending balance (in usd per share)</t>
        </is>
      </c>
      <c r="B15" s="8" t="n">
        <v>2.88</v>
      </c>
      <c r="C15" s="8" t="n">
        <v>2.95</v>
      </c>
    </row>
    <row r="16">
      <c r="A16" s="4" t="inlineStr">
        <is>
          <t>Stock options</t>
        </is>
      </c>
    </row>
    <row r="17">
      <c r="A17" s="3" t="inlineStr">
        <is>
          <t>Number of units</t>
        </is>
      </c>
    </row>
    <row r="18">
      <c r="A18" s="4" t="inlineStr">
        <is>
          <t>Beginning balance (in shares)</t>
        </is>
      </c>
      <c r="B18" s="6" t="n">
        <v>5461</v>
      </c>
      <c r="C18" s="6" t="n">
        <v>0</v>
      </c>
    </row>
    <row r="19">
      <c r="A19" s="4" t="inlineStr">
        <is>
          <t>Exercised (in shares)</t>
        </is>
      </c>
      <c r="B19" s="6" t="n">
        <v>-10</v>
      </c>
    </row>
    <row r="20">
      <c r="A20" s="4" t="inlineStr">
        <is>
          <t>Forfeited (in shares)</t>
        </is>
      </c>
      <c r="B20" s="6" t="n">
        <v>-35</v>
      </c>
      <c r="C20" s="6" t="n">
        <v>-92</v>
      </c>
    </row>
    <row r="21">
      <c r="A21" s="4" t="inlineStr">
        <is>
          <t>Ending balance (in shares)</t>
        </is>
      </c>
      <c r="B21" s="6" t="n">
        <v>5416</v>
      </c>
      <c r="C21" s="6" t="n">
        <v>5461</v>
      </c>
    </row>
    <row r="22">
      <c r="A22" s="3" t="inlineStr">
        <is>
          <t>Share-based Compensation Arrangement by Share-based Payment Award, Options, Outstanding, Weighted Average Exercise Price [Abstract]</t>
        </is>
      </c>
    </row>
    <row r="23">
      <c r="A23" s="4" t="inlineStr">
        <is>
          <t>Beginning balance (in usd per share)</t>
        </is>
      </c>
      <c r="B23" s="8" t="n">
        <v>0.91</v>
      </c>
      <c r="C23" s="5" t="n">
        <v>0</v>
      </c>
    </row>
    <row r="24">
      <c r="A24" s="4" t="inlineStr">
        <is>
          <t>Forfeited (in usd per share)</t>
        </is>
      </c>
      <c r="B24" s="14" t="n">
        <v>1.87</v>
      </c>
      <c r="C24" s="14" t="n">
        <v>1.64</v>
      </c>
    </row>
    <row r="25">
      <c r="A25" s="4" t="inlineStr">
        <is>
          <t>Ending balance (in usd per share)</t>
        </is>
      </c>
      <c r="B25" s="8" t="n">
        <v>0.91</v>
      </c>
      <c r="C25" s="8" t="n">
        <v>0.9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and Equity-based Compensation - Equity-Based Compensation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Equity-Based Compensation Expense</t>
        </is>
      </c>
    </row>
    <row r="4">
      <c r="A4" s="4" t="inlineStr">
        <is>
          <t>Total equity-based compensation expense</t>
        </is>
      </c>
      <c r="B4" s="5" t="n">
        <v>11630</v>
      </c>
      <c r="C4" s="5" t="n">
        <v>843</v>
      </c>
      <c r="D4" s="5" t="n">
        <v>26978</v>
      </c>
      <c r="E4" s="5" t="n">
        <v>3349</v>
      </c>
      <c r="F4" s="5" t="n">
        <v>69</v>
      </c>
    </row>
    <row r="5">
      <c r="A5" s="4" t="inlineStr">
        <is>
          <t>Cost of revenue</t>
        </is>
      </c>
    </row>
    <row r="6">
      <c r="A6" s="3" t="inlineStr">
        <is>
          <t>Equity-Based Compensation Expense</t>
        </is>
      </c>
    </row>
    <row r="7">
      <c r="A7" s="4" t="inlineStr">
        <is>
          <t>Total equity-based compensation expense</t>
        </is>
      </c>
      <c r="B7" s="6" t="n">
        <v>298</v>
      </c>
      <c r="C7" s="6" t="n">
        <v>0</v>
      </c>
      <c r="D7" s="6" t="n">
        <v>113</v>
      </c>
      <c r="E7" s="6" t="n">
        <v>0</v>
      </c>
      <c r="F7" s="6" t="n">
        <v>0</v>
      </c>
    </row>
    <row r="8">
      <c r="A8" s="4" t="inlineStr">
        <is>
          <t>Operations and support</t>
        </is>
      </c>
    </row>
    <row r="9">
      <c r="A9" s="3" t="inlineStr">
        <is>
          <t>Equity-Based Compensation Expense</t>
        </is>
      </c>
    </row>
    <row r="10">
      <c r="A10" s="4" t="inlineStr">
        <is>
          <t>Total equity-based compensation expense</t>
        </is>
      </c>
      <c r="B10" s="6" t="n">
        <v>2454</v>
      </c>
      <c r="C10" s="6" t="n">
        <v>31</v>
      </c>
      <c r="D10" s="6" t="n">
        <v>2574</v>
      </c>
      <c r="E10" s="6" t="n">
        <v>252</v>
      </c>
      <c r="F10" s="6" t="n">
        <v>0</v>
      </c>
    </row>
    <row r="11">
      <c r="A11" s="4" t="inlineStr">
        <is>
          <t>Technology and development</t>
        </is>
      </c>
    </row>
    <row r="12">
      <c r="A12" s="3" t="inlineStr">
        <is>
          <t>Equity-Based Compensation Expense</t>
        </is>
      </c>
    </row>
    <row r="13">
      <c r="A13" s="4" t="inlineStr">
        <is>
          <t>Total equity-based compensation expense</t>
        </is>
      </c>
      <c r="B13" s="6" t="n">
        <v>2761</v>
      </c>
      <c r="C13" s="6" t="n">
        <v>167</v>
      </c>
      <c r="D13" s="6" t="n">
        <v>3032</v>
      </c>
      <c r="E13" s="6" t="n">
        <v>641</v>
      </c>
      <c r="F13" s="6" t="n">
        <v>0</v>
      </c>
    </row>
    <row r="14">
      <c r="A14" s="4" t="inlineStr">
        <is>
          <t>Sales and marketing</t>
        </is>
      </c>
    </row>
    <row r="15">
      <c r="A15" s="3" t="inlineStr">
        <is>
          <t>Equity-Based Compensation Expense</t>
        </is>
      </c>
    </row>
    <row r="16">
      <c r="A16" s="4" t="inlineStr">
        <is>
          <t>Total equity-based compensation expense</t>
        </is>
      </c>
      <c r="B16" s="6" t="n">
        <v>2773</v>
      </c>
      <c r="C16" s="6" t="n">
        <v>239</v>
      </c>
      <c r="D16" s="6" t="n">
        <v>8270</v>
      </c>
      <c r="E16" s="6" t="n">
        <v>372</v>
      </c>
      <c r="F16" s="6" t="n">
        <v>0</v>
      </c>
    </row>
    <row r="17">
      <c r="A17" s="4" t="inlineStr">
        <is>
          <t>General and administrative expense</t>
        </is>
      </c>
    </row>
    <row r="18">
      <c r="A18" s="3" t="inlineStr">
        <is>
          <t>Equity-Based Compensation Expense</t>
        </is>
      </c>
    </row>
    <row r="19">
      <c r="A19" s="4" t="inlineStr">
        <is>
          <t>Total equity-based compensation expense</t>
        </is>
      </c>
      <c r="B19" s="5" t="n">
        <v>3344</v>
      </c>
      <c r="C19" s="5" t="n">
        <v>406</v>
      </c>
      <c r="D19" s="5" t="n">
        <v>12989</v>
      </c>
      <c r="E19" s="5" t="n">
        <v>2084</v>
      </c>
      <c r="F19" s="5" t="n">
        <v>69</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Net Loss Per Share - Basic and Diluted Net Loss Per Share (Details) - USD ($) $ / shares in Units, $ in Thousands</t>
        </is>
      </c>
      <c r="B1" s="2" t="inlineStr">
        <is>
          <t>1 Months Ended</t>
        </is>
      </c>
      <c r="C1" s="2" t="inlineStr">
        <is>
          <t>3 Months Ended</t>
        </is>
      </c>
      <c r="E1" s="2" t="inlineStr">
        <is>
          <t>12 Months Ended</t>
        </is>
      </c>
    </row>
    <row r="2">
      <c r="B2" s="2" t="inlineStr">
        <is>
          <t>Dec. 31, 2021</t>
        </is>
      </c>
      <c r="C2" s="2" t="inlineStr">
        <is>
          <t>Mar. 31, 2022</t>
        </is>
      </c>
      <c r="D2" s="2" t="inlineStr">
        <is>
          <t>Mar. 31, 2021</t>
        </is>
      </c>
      <c r="E2" s="2" t="inlineStr">
        <is>
          <t>Dec. 31, 2021</t>
        </is>
      </c>
      <c r="G2" s="2" t="inlineStr">
        <is>
          <t>Dec. 31, 2020</t>
        </is>
      </c>
      <c r="H2" s="2" t="inlineStr">
        <is>
          <t>Dec. 31, 2019</t>
        </is>
      </c>
    </row>
    <row r="3">
      <c r="A3" s="3" t="inlineStr">
        <is>
          <t>Earnings Per Share [Abstract]</t>
        </is>
      </c>
    </row>
    <row r="4">
      <c r="A4" s="4" t="inlineStr">
        <is>
          <t>Net loss attributable to Class A Common Stockholders for basic net loss per share</t>
        </is>
      </c>
      <c r="B4" s="5" t="n">
        <v>-12697</v>
      </c>
      <c r="C4" s="5" t="n">
        <v>-28082</v>
      </c>
      <c r="D4" s="5" t="n">
        <v>0</v>
      </c>
      <c r="E4" s="5" t="n">
        <v>-12697</v>
      </c>
      <c r="G4" s="5" t="n">
        <v>0</v>
      </c>
      <c r="H4" s="5" t="n">
        <v>0</v>
      </c>
    </row>
    <row r="5">
      <c r="A5" s="4" t="inlineStr">
        <is>
          <t>Net loss attributable to Class A Common Stockholders for diluted net loss per share</t>
        </is>
      </c>
      <c r="B5" s="5" t="n">
        <v>-12697</v>
      </c>
      <c r="C5" s="5" t="n">
        <v>-28082</v>
      </c>
    </row>
    <row r="6">
      <c r="A6" s="4" t="inlineStr">
        <is>
          <t>Weighted-average shares for basic net loss per share (in shares)</t>
        </is>
      </c>
      <c r="B6" s="6" t="n">
        <v>214794000</v>
      </c>
      <c r="C6" s="6" t="n">
        <v>214940000</v>
      </c>
      <c r="E6" s="6" t="n">
        <v>214794</v>
      </c>
    </row>
    <row r="7">
      <c r="A7" s="4" t="inlineStr">
        <is>
          <t>Weighted-average shares for diluted net loss per share (in shares)</t>
        </is>
      </c>
      <c r="B7" s="6" t="n">
        <v>214794000</v>
      </c>
      <c r="C7" s="6" t="n">
        <v>214940000</v>
      </c>
    </row>
    <row r="8">
      <c r="A8" s="4" t="inlineStr">
        <is>
          <t>Basic loss per share of Class A Common Stock (in usd per share)</t>
        </is>
      </c>
      <c r="B8" s="8" t="n">
        <v>-0.06</v>
      </c>
      <c r="C8" s="8" t="n">
        <v>-0.13</v>
      </c>
      <c r="E8" s="8" t="n">
        <v>-0.06</v>
      </c>
      <c r="F8" s="4" t="inlineStr">
        <is>
          <t>[1]</t>
        </is>
      </c>
    </row>
    <row r="9">
      <c r="A9" s="4" t="inlineStr">
        <is>
          <t>Diluted loss per share of Class A Common Stock (in usd per share)</t>
        </is>
      </c>
      <c r="B9" s="8" t="n">
        <v>-0.06</v>
      </c>
      <c r="C9" s="8" t="n">
        <v>-0.13</v>
      </c>
    </row>
    <row r="10"/>
    <row r="11">
      <c r="A11" s="4" t="inlineStr">
        <is>
          <t>[1]</t>
        </is>
      </c>
      <c r="B11" s="4" t="inlineStr">
        <is>
          <t>Basic and diluted net loss per share of Class A Common Stock is applicable only for the period from December 6, 2021 through December 31, 2021, which is the period following the Reverse Recapitalization (as defined in Note 3, Reverse Recapitalization Net Loss Per Share</t>
        </is>
      </c>
    </row>
  </sheetData>
  <mergeCells count="6">
    <mergeCell ref="A1:A2"/>
    <mergeCell ref="C1:D1"/>
    <mergeCell ref="E1:H1"/>
    <mergeCell ref="E2:F2"/>
    <mergeCell ref="A10:H10"/>
    <mergeCell ref="B11:H1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Stock Excluded Due to Anti-Dilutive Effects (Details) - shares shares in Thousands</t>
        </is>
      </c>
      <c r="B1" s="2" t="inlineStr">
        <is>
          <t>1 Months Ended</t>
        </is>
      </c>
      <c r="C1" s="2" t="inlineStr">
        <is>
          <t>3 Months Ended</t>
        </is>
      </c>
    </row>
    <row r="2">
      <c r="B2" s="2" t="inlineStr">
        <is>
          <t>Dec. 31, 2021</t>
        </is>
      </c>
      <c r="C2" s="2" t="inlineStr">
        <is>
          <t>Mar. 31, 2022</t>
        </is>
      </c>
    </row>
    <row r="3">
      <c r="A3" s="3" t="inlineStr">
        <is>
          <t>Antidilutive Securities Excluded from Computation of Earnings Per Share [Line Items]</t>
        </is>
      </c>
    </row>
    <row r="4">
      <c r="A4" s="4" t="inlineStr">
        <is>
          <t>Common stock outstanding excluded from diluted net loss per unit due to anti-dilutive effect (in shares)</t>
        </is>
      </c>
      <c r="B4" s="6" t="n">
        <v>236408</v>
      </c>
      <c r="C4" s="6" t="n">
        <v>241158</v>
      </c>
    </row>
    <row r="5">
      <c r="A5" s="4" t="inlineStr">
        <is>
          <t>OpCo units</t>
        </is>
      </c>
    </row>
    <row r="6">
      <c r="A6" s="3" t="inlineStr">
        <is>
          <t>Antidilutive Securities Excluded from Computation of Earnings Per Share [Line Items]</t>
        </is>
      </c>
    </row>
    <row r="7">
      <c r="A7" s="4" t="inlineStr">
        <is>
          <t>Common stock outstanding excluded from diluted net loss per unit due to anti-dilutive effect (in shares)</t>
        </is>
      </c>
      <c r="B7" s="6" t="n">
        <v>212752</v>
      </c>
      <c r="C7" s="6" t="n">
        <v>213599</v>
      </c>
    </row>
    <row r="8">
      <c r="A8" s="4" t="inlineStr">
        <is>
          <t>Restricted stock units</t>
        </is>
      </c>
    </row>
    <row r="9">
      <c r="A9" s="3" t="inlineStr">
        <is>
          <t>Antidilutive Securities Excluded from Computation of Earnings Per Share [Line Items]</t>
        </is>
      </c>
    </row>
    <row r="10">
      <c r="A10" s="4" t="inlineStr">
        <is>
          <t>Common stock outstanding excluded from diluted net loss per unit due to anti-dilutive effect (in shares)</t>
        </is>
      </c>
      <c r="C10" s="6" t="n">
        <v>3390</v>
      </c>
    </row>
    <row r="11">
      <c r="A11" s="4" t="inlineStr">
        <is>
          <t>Performance stock units</t>
        </is>
      </c>
    </row>
    <row r="12">
      <c r="A12" s="3" t="inlineStr">
        <is>
          <t>Antidilutive Securities Excluded from Computation of Earnings Per Share [Line Items]</t>
        </is>
      </c>
    </row>
    <row r="13">
      <c r="A13" s="4" t="inlineStr">
        <is>
          <t>Common stock outstanding excluded from diluted net loss per unit due to anti-dilutive effect (in shares)</t>
        </is>
      </c>
      <c r="C13" s="6" t="n">
        <v>1527</v>
      </c>
    </row>
    <row r="14">
      <c r="A14" s="4" t="inlineStr">
        <is>
          <t>Stock appreciation rights</t>
        </is>
      </c>
    </row>
    <row r="15">
      <c r="A15" s="3" t="inlineStr">
        <is>
          <t>Antidilutive Securities Excluded from Computation of Earnings Per Share [Line Items]</t>
        </is>
      </c>
    </row>
    <row r="16">
      <c r="A16" s="4" t="inlineStr">
        <is>
          <t>Common stock outstanding excluded from diluted net loss per unit due to anti-dilutive effect (in shares)</t>
        </is>
      </c>
      <c r="B16" s="6" t="n">
        <v>5014</v>
      </c>
      <c r="C16" s="6" t="n">
        <v>4892</v>
      </c>
    </row>
    <row r="17">
      <c r="A17" s="4" t="inlineStr">
        <is>
          <t>Stock options</t>
        </is>
      </c>
    </row>
    <row r="18">
      <c r="A18" s="3" t="inlineStr">
        <is>
          <t>Antidilutive Securities Excluded from Computation of Earnings Per Share [Line Items]</t>
        </is>
      </c>
    </row>
    <row r="19">
      <c r="A19" s="4" t="inlineStr">
        <is>
          <t>Common stock outstanding excluded from diluted net loss per unit due to anti-dilutive effect (in shares)</t>
        </is>
      </c>
      <c r="B19" s="6" t="n">
        <v>5461</v>
      </c>
      <c r="C19" s="6" t="n">
        <v>5416</v>
      </c>
    </row>
    <row r="20">
      <c r="A20" s="4" t="inlineStr">
        <is>
          <t>Employee equity units</t>
        </is>
      </c>
    </row>
    <row r="21">
      <c r="A21" s="3" t="inlineStr">
        <is>
          <t>Antidilutive Securities Excluded from Computation of Earnings Per Share [Line Items]</t>
        </is>
      </c>
    </row>
    <row r="22">
      <c r="A22" s="4" t="inlineStr">
        <is>
          <t>Common stock outstanding excluded from diluted net loss per unit due to anti-dilutive effect (in shares)</t>
        </is>
      </c>
      <c r="B22" s="6" t="n">
        <v>4954</v>
      </c>
      <c r="C22" s="6" t="n">
        <v>4107</v>
      </c>
    </row>
    <row r="23">
      <c r="A23" s="4" t="inlineStr">
        <is>
          <t>Class G Common Stock</t>
        </is>
      </c>
    </row>
    <row r="24">
      <c r="A24" s="3" t="inlineStr">
        <is>
          <t>Antidilutive Securities Excluded from Computation of Earnings Per Share [Line Items]</t>
        </is>
      </c>
    </row>
    <row r="25">
      <c r="A25" s="4" t="inlineStr">
        <is>
          <t>Common stock outstanding excluded from diluted net loss per unit due to anti-dilutive effect (in shares)</t>
        </is>
      </c>
      <c r="B25" s="6" t="n">
        <v>8227</v>
      </c>
      <c r="C25" s="6" t="n">
        <v>822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Mar. 31, 2022</t>
        </is>
      </c>
      <c r="C1" s="2" t="inlineStr">
        <is>
          <t>Dec. 31, 2021</t>
        </is>
      </c>
      <c r="D1" s="2" t="inlineStr">
        <is>
          <t>Dec. 31, 2020</t>
        </is>
      </c>
    </row>
    <row r="2">
      <c r="A2" s="4" t="inlineStr">
        <is>
          <t>Tax Matters</t>
        </is>
      </c>
    </row>
    <row r="3">
      <c r="A3" s="3" t="inlineStr">
        <is>
          <t>Loss Contingencies [Line Items]</t>
        </is>
      </c>
    </row>
    <row r="4">
      <c r="A4" s="4" t="inlineStr">
        <is>
          <t>Lodging taxes payable</t>
        </is>
      </c>
      <c r="B4" s="5" t="n">
        <v>17900000</v>
      </c>
      <c r="C4" s="5" t="n">
        <v>11100000</v>
      </c>
      <c r="D4" s="5" t="n">
        <v>9100000</v>
      </c>
    </row>
    <row r="5">
      <c r="A5" s="4" t="inlineStr">
        <is>
          <t>Estimated taxes, including estimated penalties and interest</t>
        </is>
      </c>
      <c r="B5" s="6" t="n">
        <v>11600000</v>
      </c>
      <c r="C5" s="6" t="n">
        <v>13100000</v>
      </c>
      <c r="D5" s="5" t="n">
        <v>7600000</v>
      </c>
    </row>
    <row r="6">
      <c r="A6" s="4" t="inlineStr">
        <is>
          <t>Homeowner Protection Coverage</t>
        </is>
      </c>
    </row>
    <row r="7">
      <c r="A7" s="3" t="inlineStr">
        <is>
          <t>Loss Contingencies [Line Items]</t>
        </is>
      </c>
    </row>
    <row r="8">
      <c r="A8" s="4" t="inlineStr">
        <is>
          <t>Maximum coverage per occurrence for liability arising from bodily injury or property damage suffered by a guest or a guest's invitees at a vacation rental property</t>
        </is>
      </c>
      <c r="B8" s="6" t="n">
        <v>1000000</v>
      </c>
      <c r="C8" s="6" t="n">
        <v>1000000</v>
      </c>
    </row>
    <row r="9">
      <c r="A9" s="4" t="inlineStr">
        <is>
          <t>Maximum coverage per occurrence for damage to contents</t>
        </is>
      </c>
      <c r="B9" s="6" t="n">
        <v>25000</v>
      </c>
      <c r="C9" s="6" t="n">
        <v>25000</v>
      </c>
    </row>
    <row r="10">
      <c r="A10" s="4" t="inlineStr">
        <is>
          <t>Bedbug Protection</t>
        </is>
      </c>
    </row>
    <row r="11">
      <c r="A11" s="3" t="inlineStr">
        <is>
          <t>Loss Contingencies [Line Items]</t>
        </is>
      </c>
    </row>
    <row r="12">
      <c r="A12" s="4" t="inlineStr">
        <is>
          <t>Maximum coverage per occurrence for damage to contents</t>
        </is>
      </c>
      <c r="B12" s="5" t="n">
        <v>15000</v>
      </c>
      <c r="C12" s="5" t="n">
        <v>1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an. 08, 2021USD ($)</t>
        </is>
      </c>
    </row>
    <row r="2">
      <c r="A2" s="4" t="inlineStr">
        <is>
          <t>TPG Pace Solutions</t>
        </is>
      </c>
    </row>
    <row r="3">
      <c r="A3" s="3" t="inlineStr">
        <is>
          <t>Current assets:</t>
        </is>
      </c>
    </row>
    <row r="4">
      <c r="A4" s="4" t="inlineStr">
        <is>
          <t>Cash</t>
        </is>
      </c>
      <c r="B4" s="5" t="n">
        <v>25000</v>
      </c>
    </row>
    <row r="5">
      <c r="A5" s="4" t="inlineStr">
        <is>
          <t>Deferred offering costs</t>
        </is>
      </c>
      <c r="B5" s="6" t="n">
        <v>1936</v>
      </c>
    </row>
    <row r="6">
      <c r="A6" s="4" t="inlineStr">
        <is>
          <t>Total assets</t>
        </is>
      </c>
      <c r="B6" s="6" t="n">
        <v>26936</v>
      </c>
    </row>
    <row r="7">
      <c r="A7" s="3" t="inlineStr">
        <is>
          <t>Current liabilities:</t>
        </is>
      </c>
    </row>
    <row r="8">
      <c r="A8" s="4" t="inlineStr">
        <is>
          <t>Accrued formation and offering costs</t>
        </is>
      </c>
      <c r="B8" s="6" t="n">
        <v>10706</v>
      </c>
    </row>
    <row r="9">
      <c r="A9" s="4" t="inlineStr">
        <is>
          <t>Total liabilities</t>
        </is>
      </c>
      <c r="B9" s="6" t="n">
        <v>10706</v>
      </c>
    </row>
    <row r="10">
      <c r="A10" s="4" t="inlineStr">
        <is>
          <t>Commitments and contingencies (Note 16)</t>
        </is>
      </c>
      <c r="B10" s="4" t="inlineStr">
        <is>
          <t xml:space="preserve"> </t>
        </is>
      </c>
    </row>
    <row r="11">
      <c r="A11" s="3" t="inlineStr">
        <is>
          <t>STOCKHOLDER'S EQUITY</t>
        </is>
      </c>
    </row>
    <row r="12">
      <c r="A12" s="4" t="inlineStr">
        <is>
          <t>Preferred shares, $0.0001 par value; 5,000,000 shares authorized, none issued or outstanding</t>
        </is>
      </c>
      <c r="B12" s="6" t="n">
        <v>0</v>
      </c>
    </row>
    <row r="13">
      <c r="A13" s="4" t="inlineStr">
        <is>
          <t>Additional paid-in capital</t>
        </is>
      </c>
      <c r="B13" s="6" t="n">
        <v>23000</v>
      </c>
    </row>
    <row r="14">
      <c r="A14" s="4" t="inlineStr">
        <is>
          <t>Accumulated deficit</t>
        </is>
      </c>
      <c r="B14" s="6" t="n">
        <v>-8770</v>
      </c>
    </row>
    <row r="15">
      <c r="A15" s="4" t="inlineStr">
        <is>
          <t>Total deficit</t>
        </is>
      </c>
      <c r="B15" s="6" t="n">
        <v>16230</v>
      </c>
    </row>
    <row r="16">
      <c r="A16" s="4" t="inlineStr">
        <is>
          <t>Total liabilities, temporary equity, and equity (deficit)</t>
        </is>
      </c>
      <c r="B16" s="6" t="n">
        <v>26936</v>
      </c>
    </row>
    <row r="17">
      <c r="A17" s="4" t="inlineStr">
        <is>
          <t>TPG Pace Solutions | Class F Ordinary Shares</t>
        </is>
      </c>
    </row>
    <row r="18">
      <c r="A18" s="3" t="inlineStr">
        <is>
          <t>STOCKHOLDER'S EQUITY</t>
        </is>
      </c>
    </row>
    <row r="19">
      <c r="A19" s="4" t="inlineStr">
        <is>
          <t>Vacasa Holdings LLC Class A and Class B Common Units</t>
        </is>
      </c>
      <c r="B19" s="5" t="n">
        <v>2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Parenthetical) - $ / shares</t>
        </is>
      </c>
      <c r="B1" s="2" t="inlineStr">
        <is>
          <t>Mar. 31, 2022</t>
        </is>
      </c>
      <c r="C1" s="2" t="inlineStr">
        <is>
          <t>Dec. 31, 2021</t>
        </is>
      </c>
      <c r="D1" s="2" t="inlineStr">
        <is>
          <t>Dec. 06, 2021</t>
        </is>
      </c>
      <c r="E1" s="2" t="inlineStr">
        <is>
          <t>Sep. 30, 2021</t>
        </is>
      </c>
      <c r="F1" s="2" t="inlineStr">
        <is>
          <t>Jan. 08, 2021</t>
        </is>
      </c>
      <c r="G1" s="2" t="inlineStr">
        <is>
          <t>Dec. 31, 2020</t>
        </is>
      </c>
    </row>
    <row r="2">
      <c r="A2" s="4" t="inlineStr">
        <is>
          <t>Preferred shares, par value</t>
        </is>
      </c>
      <c r="C2" s="7" t="n">
        <v>1e-05</v>
      </c>
    </row>
    <row r="3">
      <c r="A3" s="4" t="inlineStr">
        <is>
          <t>Common stock, par value</t>
        </is>
      </c>
      <c r="C3" s="11" t="n">
        <v>1e-05</v>
      </c>
    </row>
    <row r="4">
      <c r="A4" s="4" t="inlineStr">
        <is>
          <t>Common Class A [Member]</t>
        </is>
      </c>
    </row>
    <row r="5">
      <c r="A5" s="4" t="inlineStr">
        <is>
          <t>Common stock, par value</t>
        </is>
      </c>
      <c r="B5" s="7" t="n">
        <v>1e-05</v>
      </c>
      <c r="C5" s="7" t="n">
        <v>1e-05</v>
      </c>
      <c r="D5" s="7" t="n">
        <v>1e-05</v>
      </c>
      <c r="G5" s="7" t="n">
        <v>1e-05</v>
      </c>
    </row>
    <row r="6">
      <c r="A6" s="4" t="inlineStr">
        <is>
          <t>Common stock, shares authorized</t>
        </is>
      </c>
      <c r="B6" s="6" t="n">
        <v>1000000000</v>
      </c>
      <c r="C6" s="6" t="n">
        <v>1000000000</v>
      </c>
      <c r="G6" s="6" t="n">
        <v>1000000000</v>
      </c>
    </row>
    <row r="7">
      <c r="A7" s="4" t="inlineStr">
        <is>
          <t>Common stock, Shares issued</t>
        </is>
      </c>
      <c r="B7" s="6" t="n">
        <v>214803880</v>
      </c>
      <c r="C7" s="6" t="n">
        <v>214793795</v>
      </c>
      <c r="G7" s="6" t="n">
        <v>0</v>
      </c>
    </row>
    <row r="8">
      <c r="A8" s="4" t="inlineStr">
        <is>
          <t>Common stock, Shares outstanding</t>
        </is>
      </c>
      <c r="B8" s="6" t="n">
        <v>214803880</v>
      </c>
      <c r="C8" s="6" t="n">
        <v>214793795</v>
      </c>
      <c r="D8" s="6" t="n">
        <v>214793795</v>
      </c>
      <c r="G8" s="6" t="n">
        <v>0</v>
      </c>
    </row>
    <row r="9">
      <c r="A9" s="4" t="inlineStr">
        <is>
          <t>TPG Pace Solutions</t>
        </is>
      </c>
    </row>
    <row r="10">
      <c r="A10" s="4" t="inlineStr">
        <is>
          <t>Preferred shares, par value</t>
        </is>
      </c>
      <c r="E10" s="10" t="n">
        <v>0.0001</v>
      </c>
      <c r="F10" s="10" t="n">
        <v>0.0001</v>
      </c>
    </row>
    <row r="11">
      <c r="A11" s="4" t="inlineStr">
        <is>
          <t>Preferred Stock, Shares Authorized</t>
        </is>
      </c>
      <c r="E11" s="6" t="n">
        <v>5000000</v>
      </c>
      <c r="F11" s="6" t="n">
        <v>5000000</v>
      </c>
    </row>
    <row r="12">
      <c r="A12" s="4" t="inlineStr">
        <is>
          <t>Preferred Stock, Shares Issued</t>
        </is>
      </c>
      <c r="E12" s="6" t="n">
        <v>0</v>
      </c>
      <c r="F12" s="6" t="n">
        <v>0</v>
      </c>
    </row>
    <row r="13">
      <c r="A13" s="4" t="inlineStr">
        <is>
          <t>Preferred Stock, Shares Outstanding</t>
        </is>
      </c>
      <c r="E13" s="6" t="n">
        <v>0</v>
      </c>
      <c r="F13" s="6" t="n">
        <v>0</v>
      </c>
    </row>
    <row r="14">
      <c r="A14" s="4" t="inlineStr">
        <is>
          <t>Common stock, par value</t>
        </is>
      </c>
      <c r="E14" s="10" t="n">
        <v>0.0001</v>
      </c>
    </row>
    <row r="15">
      <c r="A15" s="4" t="inlineStr">
        <is>
          <t>Common stock, shares authorized</t>
        </is>
      </c>
      <c r="E15" s="6" t="n">
        <v>30000000</v>
      </c>
    </row>
    <row r="16">
      <c r="A16" s="4" t="inlineStr">
        <is>
          <t>Common stock, Shares issued</t>
        </is>
      </c>
      <c r="E16" s="6" t="n">
        <v>3166667</v>
      </c>
    </row>
    <row r="17">
      <c r="A17" s="4" t="inlineStr">
        <is>
          <t>Common stock, Shares outstanding</t>
        </is>
      </c>
      <c r="E17" s="6" t="n">
        <v>3166667</v>
      </c>
    </row>
    <row r="18">
      <c r="A18" s="4" t="inlineStr">
        <is>
          <t>TPG Pace Solutions | Common Class A [Member]</t>
        </is>
      </c>
    </row>
    <row r="19">
      <c r="A19" s="4" t="inlineStr">
        <is>
          <t>Common stock, par value</t>
        </is>
      </c>
      <c r="E19" s="10" t="n">
        <v>0.0001</v>
      </c>
      <c r="F19" s="10" t="n">
        <v>0.0001</v>
      </c>
    </row>
    <row r="20">
      <c r="A20" s="4" t="inlineStr">
        <is>
          <t>Common stock, shares authorized</t>
        </is>
      </c>
      <c r="E20" s="6" t="n">
        <v>500000000</v>
      </c>
      <c r="F20" s="6" t="n">
        <v>500000000</v>
      </c>
    </row>
    <row r="21">
      <c r="A21" s="4" t="inlineStr">
        <is>
          <t>Common stock, Shares issued</t>
        </is>
      </c>
      <c r="E21" s="6" t="n">
        <v>770000</v>
      </c>
      <c r="F21" s="6" t="n">
        <v>0</v>
      </c>
    </row>
    <row r="22">
      <c r="A22" s="4" t="inlineStr">
        <is>
          <t>Common stock, Shares outstanding</t>
        </is>
      </c>
      <c r="E22" s="6" t="n">
        <v>770000</v>
      </c>
      <c r="F22" s="6" t="n">
        <v>0</v>
      </c>
    </row>
    <row r="23">
      <c r="A23" s="4" t="inlineStr">
        <is>
          <t>TPG Pace Solutions | Class F Ordinary Shares</t>
        </is>
      </c>
    </row>
    <row r="24">
      <c r="A24" s="4" t="inlineStr">
        <is>
          <t>Common stock, par value</t>
        </is>
      </c>
      <c r="F24" s="10" t="n">
        <v>0.0001</v>
      </c>
    </row>
    <row r="25">
      <c r="A25" s="4" t="inlineStr">
        <is>
          <t>Common stock, shares authorized</t>
        </is>
      </c>
      <c r="E25" s="6" t="n">
        <v>30000000</v>
      </c>
      <c r="F25" s="6" t="n">
        <v>50000000</v>
      </c>
    </row>
    <row r="26">
      <c r="A26" s="4" t="inlineStr">
        <is>
          <t>Common stock, Shares issued</t>
        </is>
      </c>
      <c r="E26" s="6" t="n">
        <v>3167777</v>
      </c>
      <c r="F26" s="6" t="n">
        <v>20000000</v>
      </c>
    </row>
    <row r="27">
      <c r="A27" s="4" t="inlineStr">
        <is>
          <t>Common stock, Shares outstanding</t>
        </is>
      </c>
      <c r="E27" s="6" t="n">
        <v>3167777</v>
      </c>
      <c r="F27" s="6" t="n">
        <v>20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TATEMENT OF OPERATIONS - USD ($)</t>
        </is>
      </c>
      <c r="B1" s="2" t="inlineStr">
        <is>
          <t>Jan. 08, 2021</t>
        </is>
      </c>
      <c r="C1" s="2" t="inlineStr">
        <is>
          <t>Dec. 31, 2021</t>
        </is>
      </c>
      <c r="D1" s="2" t="inlineStr">
        <is>
          <t>Mar. 31, 2022</t>
        </is>
      </c>
      <c r="E1" s="2" t="inlineStr">
        <is>
          <t>Sep. 30, 2021</t>
        </is>
      </c>
      <c r="F1" s="2" t="inlineStr">
        <is>
          <t>Mar. 31, 2021</t>
        </is>
      </c>
      <c r="G1" s="2" t="inlineStr">
        <is>
          <t>Sep. 30, 2021</t>
        </is>
      </c>
      <c r="H1" s="2" t="inlineStr">
        <is>
          <t>Dec. 31, 2021</t>
        </is>
      </c>
      <c r="J1" s="2" t="inlineStr">
        <is>
          <t>Dec. 31, 2020</t>
        </is>
      </c>
      <c r="K1" s="2" t="inlineStr">
        <is>
          <t>Dec. 31, 2019</t>
        </is>
      </c>
    </row>
    <row r="2">
      <c r="A2" s="4" t="inlineStr">
        <is>
          <t>Revenue</t>
        </is>
      </c>
      <c r="D2" s="5" t="n">
        <v>247260000</v>
      </c>
      <c r="F2" s="5" t="n">
        <v>129418000</v>
      </c>
      <c r="H2" s="5" t="n">
        <v>889058000</v>
      </c>
      <c r="J2" s="5" t="n">
        <v>491760000</v>
      </c>
      <c r="K2" s="5" t="n">
        <v>299281000</v>
      </c>
    </row>
    <row r="3">
      <c r="A3" s="3" t="inlineStr">
        <is>
          <t>Operating costs and expenses:</t>
        </is>
      </c>
    </row>
    <row r="4">
      <c r="A4" s="4" t="inlineStr">
        <is>
          <t>Cost of revenue, exclusive of depreciation and amortization shown separately below</t>
        </is>
      </c>
      <c r="D4" s="6" t="n">
        <v>121759000</v>
      </c>
      <c r="F4" s="6" t="n">
        <v>75626000</v>
      </c>
      <c r="H4" s="6" t="n">
        <v>440753000</v>
      </c>
      <c r="J4" s="6" t="n">
        <v>256086000</v>
      </c>
      <c r="K4" s="6" t="n">
        <v>164466000</v>
      </c>
    </row>
    <row r="5">
      <c r="A5" s="4" t="inlineStr">
        <is>
          <t>Operations and support</t>
        </is>
      </c>
      <c r="D5" s="6" t="n">
        <v>59301000</v>
      </c>
      <c r="F5" s="6" t="n">
        <v>30336000</v>
      </c>
      <c r="H5" s="6" t="n">
        <v>186984000</v>
      </c>
      <c r="J5" s="6" t="n">
        <v>116192000</v>
      </c>
      <c r="K5" s="6" t="n">
        <v>78782000</v>
      </c>
    </row>
    <row r="6">
      <c r="A6" s="4" t="inlineStr">
        <is>
          <t>Technology and development</t>
        </is>
      </c>
      <c r="D6" s="6" t="n">
        <v>17565000</v>
      </c>
      <c r="F6" s="6" t="n">
        <v>7496000</v>
      </c>
      <c r="H6" s="6" t="n">
        <v>48709000</v>
      </c>
      <c r="J6" s="6" t="n">
        <v>27030000</v>
      </c>
      <c r="K6" s="6" t="n">
        <v>16929000</v>
      </c>
    </row>
    <row r="7">
      <c r="A7" s="4" t="inlineStr">
        <is>
          <t>Sales and marketing</t>
        </is>
      </c>
      <c r="D7" s="6" t="n">
        <v>59657000</v>
      </c>
      <c r="F7" s="6" t="n">
        <v>25540000</v>
      </c>
      <c r="H7" s="6" t="n">
        <v>187904000</v>
      </c>
      <c r="J7" s="6" t="n">
        <v>79971000</v>
      </c>
      <c r="K7" s="6" t="n">
        <v>70584000</v>
      </c>
    </row>
    <row r="8">
      <c r="A8" s="4" t="inlineStr">
        <is>
          <t>General and administrative</t>
        </is>
      </c>
      <c r="D8" s="6" t="n">
        <v>23201000</v>
      </c>
      <c r="F8" s="6" t="n">
        <v>21423000</v>
      </c>
      <c r="H8" s="6" t="n">
        <v>88835000</v>
      </c>
      <c r="J8" s="6" t="n">
        <v>57587000</v>
      </c>
      <c r="K8" s="6" t="n">
        <v>36289000</v>
      </c>
    </row>
    <row r="9">
      <c r="A9" s="4" t="inlineStr">
        <is>
          <t>Depreciation</t>
        </is>
      </c>
      <c r="D9" s="6" t="n">
        <v>4919000</v>
      </c>
      <c r="F9" s="6" t="n">
        <v>4065000</v>
      </c>
      <c r="H9" s="6" t="n">
        <v>17110000</v>
      </c>
      <c r="J9" s="6" t="n">
        <v>15483000</v>
      </c>
      <c r="K9" s="6" t="n">
        <v>5705000</v>
      </c>
    </row>
    <row r="10">
      <c r="A10" s="4" t="inlineStr">
        <is>
          <t>Amortization of intangible assets</t>
        </is>
      </c>
      <c r="D10" s="6" t="n">
        <v>16263000</v>
      </c>
      <c r="F10" s="6" t="n">
        <v>4725000</v>
      </c>
      <c r="H10" s="6" t="n">
        <v>44163000</v>
      </c>
      <c r="J10" s="6" t="n">
        <v>18817000</v>
      </c>
      <c r="K10" s="6" t="n">
        <v>7984000</v>
      </c>
    </row>
    <row r="11">
      <c r="A11" s="4" t="inlineStr">
        <is>
          <t>Formation costs</t>
        </is>
      </c>
      <c r="D11" s="6" t="n">
        <v>302665000</v>
      </c>
      <c r="F11" s="6" t="n">
        <v>169211000</v>
      </c>
      <c r="H11" s="6" t="n">
        <v>1014458000</v>
      </c>
      <c r="J11" s="6" t="n">
        <v>571166000</v>
      </c>
      <c r="K11" s="6" t="n">
        <v>380739000</v>
      </c>
    </row>
    <row r="12">
      <c r="A12" s="4" t="inlineStr">
        <is>
          <t>Loss from operations</t>
        </is>
      </c>
      <c r="D12" s="6" t="n">
        <v>-55405000</v>
      </c>
      <c r="F12" s="6" t="n">
        <v>-39793000</v>
      </c>
      <c r="H12" s="6" t="n">
        <v>-125400000</v>
      </c>
      <c r="J12" s="6" t="n">
        <v>-79406000</v>
      </c>
      <c r="K12" s="6" t="n">
        <v>-81458000</v>
      </c>
    </row>
    <row r="13">
      <c r="A13" s="4" t="inlineStr">
        <is>
          <t>Interest income</t>
        </is>
      </c>
      <c r="D13" s="6" t="n">
        <v>38000</v>
      </c>
      <c r="F13" s="6" t="n">
        <v>13000</v>
      </c>
      <c r="H13" s="6" t="n">
        <v>36000</v>
      </c>
      <c r="J13" s="6" t="n">
        <v>385000</v>
      </c>
      <c r="K13" s="6" t="n">
        <v>1050000</v>
      </c>
    </row>
    <row r="14">
      <c r="A14" s="4" t="inlineStr">
        <is>
          <t>Interest expense</t>
        </is>
      </c>
      <c r="D14" s="6" t="n">
        <v>-610000</v>
      </c>
      <c r="F14" s="6" t="n">
        <v>-2831000</v>
      </c>
      <c r="H14" s="6" t="n">
        <v>-31723000</v>
      </c>
      <c r="J14" s="6" t="n">
        <v>-7907000</v>
      </c>
      <c r="K14" s="6" t="n">
        <v>-1186000</v>
      </c>
    </row>
    <row r="15">
      <c r="A15" s="4" t="inlineStr">
        <is>
          <t>Other income (expense), net</t>
        </is>
      </c>
      <c r="D15" s="6" t="n">
        <v>842000</v>
      </c>
      <c r="F15" s="6" t="n">
        <v>-6721000</v>
      </c>
      <c r="H15" s="6" t="n">
        <v>3280000</v>
      </c>
      <c r="J15" s="6" t="n">
        <v>-5725000</v>
      </c>
      <c r="K15" s="6" t="n">
        <v>-3354000</v>
      </c>
    </row>
    <row r="16">
      <c r="A16" s="4" t="inlineStr">
        <is>
          <t>Loss before income taxes</t>
        </is>
      </c>
      <c r="D16" s="6" t="n">
        <v>-55135000</v>
      </c>
      <c r="F16" s="6" t="n">
        <v>-49332000</v>
      </c>
      <c r="H16" s="6" t="n">
        <v>-153807000</v>
      </c>
      <c r="J16" s="6" t="n">
        <v>-92653000</v>
      </c>
      <c r="K16" s="6" t="n">
        <v>-84948000</v>
      </c>
    </row>
    <row r="17">
      <c r="A17" s="4" t="inlineStr">
        <is>
          <t>Income tax benefit (expense)</t>
        </is>
      </c>
      <c r="D17" s="6" t="n">
        <v>-803000</v>
      </c>
      <c r="F17" s="6" t="n">
        <v>39000</v>
      </c>
      <c r="H17" s="6" t="n">
        <v>-784000</v>
      </c>
      <c r="J17" s="6" t="n">
        <v>315000</v>
      </c>
      <c r="K17" s="6" t="n">
        <v>76000</v>
      </c>
    </row>
    <row r="18">
      <c r="A18" s="4" t="inlineStr">
        <is>
          <t>Net loss</t>
        </is>
      </c>
      <c r="D18" s="5" t="n">
        <v>-55938000</v>
      </c>
      <c r="F18" s="6" t="n">
        <v>-49293000</v>
      </c>
      <c r="H18" s="5" t="n">
        <v>-154591000</v>
      </c>
      <c r="J18" s="6" t="n">
        <v>-92338000</v>
      </c>
      <c r="K18" s="6" t="n">
        <v>-84872000</v>
      </c>
    </row>
    <row r="19">
      <c r="A19" s="4" t="inlineStr">
        <is>
          <t>Net loss per share of Class A Common Stock - basic (in usd per share)</t>
        </is>
      </c>
      <c r="C19" s="8" t="n">
        <v>-0.06</v>
      </c>
      <c r="D19" s="8" t="n">
        <v>-0.13</v>
      </c>
      <c r="H19" s="8" t="n">
        <v>-0.06</v>
      </c>
      <c r="I19" s="4" t="inlineStr">
        <is>
          <t>[1]</t>
        </is>
      </c>
    </row>
    <row r="20">
      <c r="A20" s="4" t="inlineStr">
        <is>
          <t>Net loss per share of Class A Common Stock - diluted (in usd per share)</t>
        </is>
      </c>
      <c r="C20" s="8" t="n">
        <v>-0.06</v>
      </c>
      <c r="D20" s="8" t="n">
        <v>-0.13</v>
      </c>
    </row>
    <row r="21">
      <c r="A21" s="4" t="inlineStr">
        <is>
          <t>Weighted-average shares of Class A Common Stock outstanding - basic (in shares)</t>
        </is>
      </c>
      <c r="C21" s="6" t="n">
        <v>214794000</v>
      </c>
      <c r="D21" s="6" t="n">
        <v>214940000</v>
      </c>
      <c r="H21" s="6" t="n">
        <v>214794</v>
      </c>
    </row>
    <row r="22">
      <c r="A22" s="4" t="inlineStr">
        <is>
          <t>Weighted-average shares of Class A Common Stock outstanding - diluted (in shares)</t>
        </is>
      </c>
      <c r="C22" s="6" t="n">
        <v>214794000</v>
      </c>
      <c r="D22" s="6" t="n">
        <v>214940000</v>
      </c>
    </row>
    <row r="23">
      <c r="A23" s="3" t="inlineStr">
        <is>
          <t>Other comprehensive income (loss):</t>
        </is>
      </c>
    </row>
    <row r="24">
      <c r="A24" s="4" t="inlineStr">
        <is>
          <t>Foreign currency translation adjustments</t>
        </is>
      </c>
      <c r="D24" s="5" t="n">
        <v>424000</v>
      </c>
      <c r="F24" s="6" t="n">
        <v>-305000</v>
      </c>
      <c r="H24" s="5" t="n">
        <v>-358000</v>
      </c>
      <c r="J24" s="6" t="n">
        <v>-313000</v>
      </c>
      <c r="K24" s="6" t="n">
        <v>939000</v>
      </c>
    </row>
    <row r="25">
      <c r="A25" s="4" t="inlineStr">
        <is>
          <t>Total comprehensive loss</t>
        </is>
      </c>
      <c r="D25" s="5" t="n">
        <v>-55514000</v>
      </c>
      <c r="F25" s="5" t="n">
        <v>-49598000</v>
      </c>
      <c r="H25" s="5" t="n">
        <v>-154949000</v>
      </c>
      <c r="J25" s="5" t="n">
        <v>-92651000</v>
      </c>
      <c r="K25" s="5" t="n">
        <v>-83933000</v>
      </c>
    </row>
    <row r="26">
      <c r="A26" s="4" t="inlineStr">
        <is>
          <t>TPG Pace Solutions</t>
        </is>
      </c>
    </row>
    <row r="27">
      <c r="A27" s="3" t="inlineStr">
        <is>
          <t>Operating costs and expenses:</t>
        </is>
      </c>
    </row>
    <row r="28">
      <c r="A28" s="4" t="inlineStr">
        <is>
          <t>Formation costs</t>
        </is>
      </c>
      <c r="B28" s="5" t="n">
        <v>8770</v>
      </c>
      <c r="E28" s="5" t="n">
        <v>1498767</v>
      </c>
      <c r="G28" s="5" t="n">
        <v>2247630</v>
      </c>
    </row>
    <row r="29">
      <c r="A29" s="4" t="inlineStr">
        <is>
          <t>Loss from operations</t>
        </is>
      </c>
      <c r="E29" s="5" t="n">
        <v>-1498767</v>
      </c>
      <c r="G29" s="5" t="n">
        <v>-2247630</v>
      </c>
    </row>
    <row r="30">
      <c r="A30" s="4" t="inlineStr">
        <is>
          <t>Net loss</t>
        </is>
      </c>
      <c r="B30" s="5" t="n">
        <v>-8770</v>
      </c>
    </row>
    <row r="31">
      <c r="A31" s="4" t="inlineStr">
        <is>
          <t>Net loss per share of Class A Common Stock - basic (in usd per share)</t>
        </is>
      </c>
      <c r="B31" s="5" t="n">
        <v>0</v>
      </c>
    </row>
    <row r="32">
      <c r="A32" s="4" t="inlineStr">
        <is>
          <t>Net loss per share of Class A Common Stock - diluted (in usd per share)</t>
        </is>
      </c>
      <c r="B32" s="5" t="n">
        <v>0</v>
      </c>
    </row>
    <row r="33">
      <c r="A33" s="4" t="inlineStr">
        <is>
          <t>Weighted-average shares of Class A Common Stock outstanding - basic (in shares)</t>
        </is>
      </c>
      <c r="B33" s="6" t="n">
        <v>4000000</v>
      </c>
    </row>
    <row r="34">
      <c r="A34" s="4" t="inlineStr">
        <is>
          <t>Weighted-average shares of Class A Common Stock outstanding - diluted (in shares)</t>
        </is>
      </c>
      <c r="B34" s="6" t="n">
        <v>4000000</v>
      </c>
    </row>
    <row r="35"/>
    <row r="36">
      <c r="A36" s="4" t="inlineStr">
        <is>
          <t>[1]</t>
        </is>
      </c>
      <c r="B36" s="4" t="inlineStr">
        <is>
          <t>Basic and diluted net loss per share of Class A Common Stock is applicable only for the period from December 6, 2021 through December 31, 2021, which is the period following the Reverse Recapitalization (as defined in Note 3, Reverse Recapitalization Net Loss Per Share</t>
        </is>
      </c>
    </row>
  </sheetData>
  <mergeCells count="3">
    <mergeCell ref="H1:I1"/>
    <mergeCell ref="A35:K35"/>
    <mergeCell ref="B36:K3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34" customWidth="1" min="2" max="2"/>
    <col width="63" customWidth="1" min="3" max="3"/>
    <col width="63" customWidth="1" min="4" max="4"/>
    <col width="54" customWidth="1" min="5" max="5"/>
    <col width="45" customWidth="1" min="6" max="6"/>
    <col width="19" customWidth="1" min="7" max="7"/>
    <col width="45" customWidth="1" min="8" max="8"/>
    <col width="22" customWidth="1" min="9" max="9"/>
    <col width="36" customWidth="1" min="10" max="10"/>
    <col width="80" customWidth="1" min="11" max="11"/>
    <col width="27" customWidth="1" min="12" max="12"/>
    <col width="59" customWidth="1" min="13" max="13"/>
    <col width="14" customWidth="1" min="14" max="14"/>
  </cols>
  <sheetData>
    <row r="1">
      <c r="A1" s="1" t="inlineStr">
        <is>
          <t>STATEMENT OF CHANGES IN SHAREHOLDER'S EQUITY - USD ($)</t>
        </is>
      </c>
      <c r="B1" s="2" t="inlineStr">
        <is>
          <t>TPG Pace SolutionsPreferred Units</t>
        </is>
      </c>
      <c r="C1" s="2" t="inlineStr">
        <is>
          <t>TPG Pace SolutionsCommon Stock [Member]Common Class A [Member]</t>
        </is>
      </c>
      <c r="D1" s="2" t="inlineStr">
        <is>
          <t>TPG Pace SolutionsCommon Stock [Member]Class F Ordinary Shares</t>
        </is>
      </c>
      <c r="E1" s="2" t="inlineStr">
        <is>
          <t>TPG Pace SolutionsAdditional Paid-in Capital [Member]</t>
        </is>
      </c>
      <c r="F1" s="2" t="inlineStr">
        <is>
          <t>TPG Pace SolutionsRetained Earnings [Member]</t>
        </is>
      </c>
      <c r="G1" s="2" t="inlineStr">
        <is>
          <t>TPG Pace Solutions</t>
        </is>
      </c>
      <c r="H1" s="2" t="inlineStr">
        <is>
          <t>Common Stock [Member]Common Class A [Member]</t>
        </is>
      </c>
      <c r="I1" s="2" t="inlineStr">
        <is>
          <t>Common Stock [Member]</t>
        </is>
      </c>
      <c r="J1" s="2" t="inlineStr">
        <is>
          <t>Additional Paid-in Capital [Member]</t>
        </is>
      </c>
      <c r="K1" s="2" t="inlineStr">
        <is>
          <t>Retained Earnings [Member]Cumulative Effect, Period of Adoption, Adjustment [Member]</t>
        </is>
      </c>
      <c r="L1" s="2" t="inlineStr">
        <is>
          <t>Retained Earnings [Member]</t>
        </is>
      </c>
      <c r="M1" s="2" t="inlineStr">
        <is>
          <t>Cumulative Effect, Period of Adoption, Adjustment [Member]</t>
        </is>
      </c>
      <c r="N1" s="2" t="inlineStr">
        <is>
          <t>Total</t>
        </is>
      </c>
    </row>
    <row r="2">
      <c r="A2" s="3" t="inlineStr">
        <is>
          <t>Redeemable Convertible Preferred Units</t>
        </is>
      </c>
    </row>
    <row r="3">
      <c r="A3" s="4" t="inlineStr">
        <is>
          <t>Remeasurement of redeemable convertible preferred units</t>
        </is>
      </c>
      <c r="J3" s="5" t="n">
        <v>1241000</v>
      </c>
      <c r="L3" s="5" t="n">
        <v>40945000</v>
      </c>
      <c r="N3" s="5" t="n">
        <v>42186000</v>
      </c>
    </row>
    <row r="4">
      <c r="A4" s="4" t="inlineStr">
        <is>
          <t>Balance at the beginning at Dec. 31, 2018</t>
        </is>
      </c>
      <c r="K4" s="5" t="n">
        <v>5056000</v>
      </c>
      <c r="L4" s="6" t="n">
        <v>-164908000</v>
      </c>
      <c r="M4" s="5" t="n">
        <v>5056000</v>
      </c>
      <c r="N4" s="6" t="n">
        <v>-165293000</v>
      </c>
    </row>
    <row r="5">
      <c r="A5" s="3" t="inlineStr">
        <is>
          <t>Equity</t>
        </is>
      </c>
    </row>
    <row r="6">
      <c r="A6" s="4" t="inlineStr">
        <is>
          <t>Issuance of common units for consideration in a business combination</t>
        </is>
      </c>
      <c r="J6" s="6" t="n">
        <v>1172000</v>
      </c>
      <c r="N6" s="6" t="n">
        <v>1172000</v>
      </c>
    </row>
    <row r="7">
      <c r="A7" s="4" t="inlineStr">
        <is>
          <t>Equity-based compensation</t>
        </is>
      </c>
      <c r="J7" s="6" t="n">
        <v>69000</v>
      </c>
      <c r="N7" s="6" t="n">
        <v>69000</v>
      </c>
    </row>
    <row r="8">
      <c r="A8" s="4" t="inlineStr">
        <is>
          <t>Net income (loss)</t>
        </is>
      </c>
      <c r="N8" s="6" t="n">
        <v>-84872000</v>
      </c>
    </row>
    <row r="9">
      <c r="A9" s="4" t="inlineStr">
        <is>
          <t>Foreign currency translation adjustments</t>
        </is>
      </c>
      <c r="N9" s="6" t="n">
        <v>939000</v>
      </c>
    </row>
    <row r="10">
      <c r="A10" s="4" t="inlineStr">
        <is>
          <t>Balance at the end at Dec. 31, 2019</t>
        </is>
      </c>
      <c r="L10" s="6" t="n">
        <v>-285669000</v>
      </c>
      <c r="N10" s="6" t="n">
        <v>-285115000</v>
      </c>
    </row>
    <row r="11">
      <c r="A11" s="3" t="inlineStr">
        <is>
          <t>Redeemable Convertible Preferred Units</t>
        </is>
      </c>
    </row>
    <row r="12">
      <c r="A12" s="4" t="inlineStr">
        <is>
          <t>Remeasurement of redeemable convertible preferred units</t>
        </is>
      </c>
      <c r="J12" s="6" t="n">
        <v>3349000</v>
      </c>
      <c r="L12" s="6" t="n">
        <v>199084000</v>
      </c>
      <c r="N12" s="6" t="n">
        <v>202433000</v>
      </c>
    </row>
    <row r="13">
      <c r="A13" s="4" t="inlineStr">
        <is>
          <t>Balance at the end at Dec. 31, 2020</t>
        </is>
      </c>
      <c r="N13" s="6" t="n">
        <v>771979000</v>
      </c>
    </row>
    <row r="14">
      <c r="A14" s="3" t="inlineStr">
        <is>
          <t>Equity</t>
        </is>
      </c>
    </row>
    <row r="15">
      <c r="A15" s="4" t="inlineStr">
        <is>
          <t>Issuance of common units for consideration in a business combination</t>
        </is>
      </c>
      <c r="N15" s="6" t="n">
        <v>0</v>
      </c>
    </row>
    <row r="16">
      <c r="A16" s="4" t="inlineStr">
        <is>
          <t>Equity-based compensation</t>
        </is>
      </c>
      <c r="J16" s="6" t="n">
        <v>3349000</v>
      </c>
      <c r="N16" s="6" t="n">
        <v>3349000</v>
      </c>
    </row>
    <row r="17">
      <c r="A17" s="4" t="inlineStr">
        <is>
          <t>Net income (loss)</t>
        </is>
      </c>
      <c r="N17" s="6" t="n">
        <v>-92338000</v>
      </c>
    </row>
    <row r="18">
      <c r="A18" s="4" t="inlineStr">
        <is>
          <t>Foreign currency translation adjustments</t>
        </is>
      </c>
      <c r="N18" s="6" t="n">
        <v>-313000</v>
      </c>
    </row>
    <row r="19">
      <c r="A19" s="4" t="inlineStr">
        <is>
          <t>Balance at the end at Dec. 31, 2020</t>
        </is>
      </c>
      <c r="H19" s="5" t="n">
        <v>0</v>
      </c>
      <c r="J19" s="6" t="n">
        <v>0</v>
      </c>
      <c r="L19" s="6" t="n">
        <v>-577091000</v>
      </c>
      <c r="N19" s="6" t="n">
        <v>-576850000</v>
      </c>
    </row>
    <row r="20">
      <c r="A20" s="4" t="inlineStr">
        <is>
          <t>Balance at the end (in shares) at Dec. 31, 2020</t>
        </is>
      </c>
      <c r="H20" s="6" t="n">
        <v>0</v>
      </c>
      <c r="I20" s="6" t="n">
        <v>176824152</v>
      </c>
    </row>
    <row r="21">
      <c r="A21" s="3" t="inlineStr">
        <is>
          <t>Redeemable Convertible Preferred Units</t>
        </is>
      </c>
    </row>
    <row r="22">
      <c r="A22" s="4" t="inlineStr">
        <is>
          <t>Remeasurement of redeemable convertible preferred units</t>
        </is>
      </c>
      <c r="J22" s="6" t="n">
        <v>908000</v>
      </c>
      <c r="L22" s="6" t="n">
        <v>425193000</v>
      </c>
      <c r="N22" s="6" t="n">
        <v>426101000</v>
      </c>
    </row>
    <row r="23">
      <c r="A23" s="3" t="inlineStr">
        <is>
          <t>Equity</t>
        </is>
      </c>
    </row>
    <row r="24">
      <c r="A24" s="4" t="inlineStr">
        <is>
          <t>Equity-based compensation</t>
        </is>
      </c>
      <c r="J24" s="6" t="n">
        <v>843000</v>
      </c>
      <c r="N24" s="6" t="n">
        <v>843000</v>
      </c>
    </row>
    <row r="25">
      <c r="A25" s="4" t="inlineStr">
        <is>
          <t>Net income (loss)</t>
        </is>
      </c>
      <c r="N25" s="6" t="n">
        <v>-49293000</v>
      </c>
    </row>
    <row r="26">
      <c r="A26" s="4" t="inlineStr">
        <is>
          <t>Exercise of equity-based options</t>
        </is>
      </c>
      <c r="J26" s="6" t="n">
        <v>65000</v>
      </c>
      <c r="N26" s="6" t="n">
        <v>65000</v>
      </c>
    </row>
    <row r="27">
      <c r="A27" s="4" t="inlineStr">
        <is>
          <t>Foreign currency translation adjustments</t>
        </is>
      </c>
      <c r="N27" s="6" t="n">
        <v>-305000</v>
      </c>
    </row>
    <row r="28">
      <c r="A28" s="4" t="inlineStr">
        <is>
          <t>Balance at the end at Mar. 31, 2021</t>
        </is>
      </c>
      <c r="D28" s="5" t="n">
        <v>278</v>
      </c>
      <c r="E28" s="5" t="n">
        <v>24166</v>
      </c>
      <c r="F28" s="5" t="n">
        <v>-51429</v>
      </c>
      <c r="G28" s="5" t="n">
        <v>-26429</v>
      </c>
      <c r="H28" s="5" t="n">
        <v>0</v>
      </c>
      <c r="J28" s="6" t="n">
        <v>0</v>
      </c>
      <c r="L28" s="6" t="n">
        <v>-1051577000</v>
      </c>
      <c r="N28" s="6" t="n">
        <v>-1051641000</v>
      </c>
    </row>
    <row r="29">
      <c r="A29" s="4" t="inlineStr">
        <is>
          <t>Balance at the end (in shares) at Mar. 31, 2021</t>
        </is>
      </c>
      <c r="H29" s="6" t="n">
        <v>0</v>
      </c>
    </row>
    <row r="30">
      <c r="A30" s="4" t="inlineStr">
        <is>
          <t>Balance at the beginning at Dec. 31, 2020</t>
        </is>
      </c>
      <c r="N30" s="6" t="n">
        <v>771979000</v>
      </c>
    </row>
    <row r="31">
      <c r="A31" s="3" t="inlineStr">
        <is>
          <t>Redeemable Convertible Preferred Units</t>
        </is>
      </c>
    </row>
    <row r="32">
      <c r="A32" s="4" t="inlineStr">
        <is>
          <t>Remeasurement of redeemable convertible preferred units</t>
        </is>
      </c>
      <c r="J32" s="6" t="n">
        <v>908000</v>
      </c>
      <c r="L32" s="6" t="n">
        <v>425193000</v>
      </c>
      <c r="N32" s="6" t="n">
        <v>426101000</v>
      </c>
    </row>
    <row r="33">
      <c r="A33" s="4" t="inlineStr">
        <is>
          <t>Net exercise of common unit warrants (in shares)</t>
        </is>
      </c>
      <c r="I33" s="6" t="n">
        <v>2020000</v>
      </c>
    </row>
    <row r="34">
      <c r="A34" s="4" t="inlineStr">
        <is>
          <t>Balance at the end at Dec. 31, 2021</t>
        </is>
      </c>
      <c r="N34" s="6" t="n">
        <v>0</v>
      </c>
    </row>
    <row r="35">
      <c r="A35" s="4" t="inlineStr">
        <is>
          <t>Balance at the beginning at Dec. 31, 2020</t>
        </is>
      </c>
      <c r="H35" s="5" t="n">
        <v>0</v>
      </c>
      <c r="J35" s="6" t="n">
        <v>0</v>
      </c>
      <c r="L35" s="6" t="n">
        <v>-577091000</v>
      </c>
      <c r="N35" s="6" t="n">
        <v>-576850000</v>
      </c>
    </row>
    <row r="36">
      <c r="A36" s="4" t="inlineStr">
        <is>
          <t>Balance at the beginning (in shares) at Dec. 31, 2020</t>
        </is>
      </c>
      <c r="H36" s="6" t="n">
        <v>0</v>
      </c>
      <c r="I36" s="6" t="n">
        <v>176824152</v>
      </c>
    </row>
    <row r="37">
      <c r="A37" s="3" t="inlineStr">
        <is>
          <t>Equity</t>
        </is>
      </c>
    </row>
    <row r="38">
      <c r="A38" s="4" t="inlineStr">
        <is>
          <t>Issuance of common units for consideration in a business combination</t>
        </is>
      </c>
      <c r="J38" s="6" t="n">
        <v>573800000</v>
      </c>
      <c r="N38" s="6" t="n">
        <v>573800000</v>
      </c>
    </row>
    <row r="39">
      <c r="A39" s="4" t="inlineStr">
        <is>
          <t>Issuance of common units for consideration in a business combination (in shares)</t>
        </is>
      </c>
      <c r="I39" s="6" t="n">
        <v>161518057</v>
      </c>
    </row>
    <row r="40">
      <c r="A40" s="4" t="inlineStr">
        <is>
          <t>Equity-based compensation</t>
        </is>
      </c>
      <c r="J40" s="6" t="n">
        <v>6863000</v>
      </c>
      <c r="N40" s="6" t="n">
        <v>6863000</v>
      </c>
    </row>
    <row r="41">
      <c r="A41" s="4" t="inlineStr">
        <is>
          <t>Net income (loss)</t>
        </is>
      </c>
      <c r="N41" s="6" t="n">
        <v>-154591000</v>
      </c>
    </row>
    <row r="42">
      <c r="A42" s="4" t="inlineStr">
        <is>
          <t>Exercise of equity-based options</t>
        </is>
      </c>
      <c r="J42" s="6" t="n">
        <v>73000</v>
      </c>
      <c r="N42" s="6" t="n">
        <v>73000</v>
      </c>
    </row>
    <row r="43">
      <c r="A43" s="4" t="inlineStr">
        <is>
          <t>Exercise of stock option (in shares)</t>
        </is>
      </c>
      <c r="I43" s="6" t="n">
        <v>70208</v>
      </c>
    </row>
    <row r="44">
      <c r="A44" s="4" t="inlineStr">
        <is>
          <t>Foreign currency translation adjustments</t>
        </is>
      </c>
      <c r="N44" s="6" t="n">
        <v>-384000</v>
      </c>
    </row>
    <row r="45">
      <c r="A45" s="4" t="inlineStr">
        <is>
          <t>Balance at the end at Dec. 31, 2021</t>
        </is>
      </c>
      <c r="H45" s="5" t="n">
        <v>21000</v>
      </c>
      <c r="J45" s="6" t="n">
        <v>0</v>
      </c>
      <c r="L45" s="6" t="n">
        <v>-751929000</v>
      </c>
      <c r="N45" s="6" t="n">
        <v>-751946000</v>
      </c>
    </row>
    <row r="46">
      <c r="A46" s="4" t="inlineStr">
        <is>
          <t>Balance at the end (in shares) at Dec. 31, 2021</t>
        </is>
      </c>
      <c r="H46" s="6" t="n">
        <v>214793795</v>
      </c>
    </row>
    <row r="47">
      <c r="A47" s="3" t="inlineStr">
        <is>
          <t>Redeemable Convertible Preferred Units</t>
        </is>
      </c>
    </row>
    <row r="48">
      <c r="A48" s="4" t="inlineStr">
        <is>
          <t>Issuance of redeemable convertible preferred units, net of issuance costs</t>
        </is>
      </c>
      <c r="G48" s="6" t="n">
        <v>100000</v>
      </c>
    </row>
    <row r="49">
      <c r="A49" s="4" t="inlineStr">
        <is>
          <t>Balance at the beginning at Jan. 03, 2021</t>
        </is>
      </c>
      <c r="B49" s="5" t="n">
        <v>0</v>
      </c>
      <c r="C49" s="5" t="n">
        <v>0</v>
      </c>
      <c r="D49" s="5" t="n">
        <v>0</v>
      </c>
      <c r="E49" s="6" t="n">
        <v>0</v>
      </c>
      <c r="F49" s="6" t="n">
        <v>0</v>
      </c>
      <c r="G49" s="6" t="n">
        <v>0</v>
      </c>
    </row>
    <row r="50">
      <c r="A50" s="4" t="inlineStr">
        <is>
          <t>Balance at the beginning (in shares) at Jan. 03, 2021</t>
        </is>
      </c>
      <c r="B50" s="6" t="n">
        <v>0</v>
      </c>
      <c r="C50" s="6" t="n">
        <v>0</v>
      </c>
      <c r="D50" s="6" t="n">
        <v>0</v>
      </c>
    </row>
    <row r="51">
      <c r="A51" s="3" t="inlineStr">
        <is>
          <t>Equity</t>
        </is>
      </c>
    </row>
    <row r="52">
      <c r="A52" s="4" t="inlineStr">
        <is>
          <t>Sale of Class F ordinary shares to Sponsor on January 8, 2021 at $0.001 per share</t>
        </is>
      </c>
      <c r="D52" s="5" t="n">
        <v>2000</v>
      </c>
      <c r="E52" s="6" t="n">
        <v>23000</v>
      </c>
      <c r="G52" s="6" t="n">
        <v>25000</v>
      </c>
    </row>
    <row r="53">
      <c r="A53" s="4" t="inlineStr">
        <is>
          <t>Sale of Class F ordinary shares to Sponsor on January 8, 2021 at $0.001 per share (In Shares)</t>
        </is>
      </c>
      <c r="D53" s="6" t="n">
        <v>20000000</v>
      </c>
    </row>
    <row r="54">
      <c r="A54" s="4" t="inlineStr">
        <is>
          <t>Net income (loss)</t>
        </is>
      </c>
      <c r="F54" s="6" t="n">
        <v>-8770</v>
      </c>
      <c r="G54" s="6" t="n">
        <v>-8770</v>
      </c>
    </row>
    <row r="55">
      <c r="A55" s="4" t="inlineStr">
        <is>
          <t>Balance at the end at Jan. 08, 2021</t>
        </is>
      </c>
      <c r="D55" s="5" t="n">
        <v>2000</v>
      </c>
      <c r="E55" s="5" t="n">
        <v>23000</v>
      </c>
      <c r="F55" s="5" t="n">
        <v>-8770</v>
      </c>
      <c r="G55" s="5" t="n">
        <v>16230</v>
      </c>
    </row>
    <row r="56">
      <c r="A56" s="4" t="inlineStr">
        <is>
          <t>Balance at the end (in shares) at Jan. 08, 2021</t>
        </is>
      </c>
      <c r="D56" s="6" t="n">
        <v>20000000</v>
      </c>
    </row>
    <row r="57">
      <c r="A57" s="4" t="inlineStr">
        <is>
          <t>Balance at the beginning at Dec. 31, 2021</t>
        </is>
      </c>
      <c r="H57" s="5" t="n">
        <v>21000</v>
      </c>
      <c r="J57" s="6" t="n">
        <v>0</v>
      </c>
      <c r="L57" s="6" t="n">
        <v>-751929000</v>
      </c>
      <c r="N57" s="6" t="n">
        <v>-751946000</v>
      </c>
    </row>
    <row r="58">
      <c r="A58" s="4" t="inlineStr">
        <is>
          <t>Balance at the beginning (in shares) at Dec. 31, 2021</t>
        </is>
      </c>
      <c r="H58" s="6" t="n">
        <v>214793795</v>
      </c>
    </row>
    <row r="59">
      <c r="A59" s="3" t="inlineStr">
        <is>
          <t>Equity</t>
        </is>
      </c>
    </row>
    <row r="60">
      <c r="A60" s="4" t="inlineStr">
        <is>
          <t>Equity-based compensation</t>
        </is>
      </c>
      <c r="J60" s="6" t="n">
        <v>10014000</v>
      </c>
      <c r="N60" s="6" t="n">
        <v>10014000</v>
      </c>
    </row>
    <row r="61">
      <c r="A61" s="4" t="inlineStr">
        <is>
          <t>Net income (loss)</t>
        </is>
      </c>
      <c r="N61" s="6" t="n">
        <v>-55938000</v>
      </c>
    </row>
    <row r="62">
      <c r="A62" s="4" t="inlineStr">
        <is>
          <t>Exercise of equity-based options</t>
        </is>
      </c>
      <c r="J62" s="6" t="n">
        <v>33000</v>
      </c>
      <c r="N62" s="6" t="n">
        <v>33000</v>
      </c>
    </row>
    <row r="63">
      <c r="A63" s="4" t="inlineStr">
        <is>
          <t>Exercise of stock option (in shares)</t>
        </is>
      </c>
      <c r="H63" s="6" t="n">
        <v>10085</v>
      </c>
    </row>
    <row r="64">
      <c r="A64" s="4" t="inlineStr">
        <is>
          <t>Foreign currency translation adjustments</t>
        </is>
      </c>
      <c r="N64" s="6" t="n">
        <v>213000</v>
      </c>
    </row>
    <row r="65">
      <c r="A65" s="4" t="inlineStr">
        <is>
          <t>Balance at the end at Mar. 31, 2022</t>
        </is>
      </c>
      <c r="H65" s="5" t="n">
        <v>21000</v>
      </c>
      <c r="J65" s="5" t="n">
        <v>0</v>
      </c>
      <c r="L65" s="5" t="n">
        <v>-792368000</v>
      </c>
      <c r="N65" s="5" t="n">
        <v>-792172000</v>
      </c>
    </row>
    <row r="66">
      <c r="A66" s="4" t="inlineStr">
        <is>
          <t>Balance at the end (in shares) at Mar. 31, 2022</t>
        </is>
      </c>
      <c r="H66" s="6" t="n">
        <v>21480388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 Leases The Company’s leases primarily consist of certain field and corporate office facilities with remaining lease terms ranging from one eight Rent expense recognized was as follows (in thousands): ​ ​ ​ ​ ​ ​ ​ ​ ​ Year Ended December 31, ​ 2021 2020 Cost of revenue ​ $ 5,791 ​ $ 9,630 Operations and support ​ 15,194 ​ 15,158 General and administrative ​ 6,066 ​ 5,089 Total rent expense ​ $ 27,051 ​ $ 29,877 ​ Future minimum lease payments to be made by the Company for non-cancelable operating leases with an initial or remaining term greater than one year as of December 31, 2021 consisted of the following (in thousands): ​ ​ ​ ​ ​ Operating Leases 2022 ​ $ 13,820 2023 ​ 8,221 2024 ​ 5,916 2025 ​ 4,936 2026 ​ 3,770 Thereafter ​ 7,285 Total future minimum obligations ​ $ 43,94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4" customWidth="1" min="2" max="2"/>
  </cols>
  <sheetData>
    <row r="1">
      <c r="A1" s="1" t="inlineStr">
        <is>
          <t>STATEMENT OF CHANGES IN SHAREHOLDER'S EQUITY (Parenthetical)</t>
        </is>
      </c>
      <c r="B1" s="2" t="inlineStr">
        <is>
          <t>Jan. 08, 2021$ / shares</t>
        </is>
      </c>
    </row>
    <row r="2">
      <c r="A2" s="4" t="inlineStr">
        <is>
          <t>Class F Ordinary Shares</t>
        </is>
      </c>
    </row>
    <row r="3">
      <c r="A3" s="4" t="inlineStr">
        <is>
          <t>Sale Of Stock Price Per Share</t>
        </is>
      </c>
      <c r="B3" s="15" t="n">
        <v>0.001</v>
      </c>
    </row>
    <row r="4">
      <c r="A4" s="4" t="inlineStr">
        <is>
          <t>TPG Pace Solutions | Common Class A [Member]</t>
        </is>
      </c>
    </row>
    <row r="5">
      <c r="A5" s="4" t="inlineStr">
        <is>
          <t>Sale Of Stock Price Per Share</t>
        </is>
      </c>
      <c r="B5" s="14" t="n">
        <v>9.09</v>
      </c>
    </row>
    <row r="6">
      <c r="A6" s="4" t="inlineStr">
        <is>
          <t>TPG Pace Solutions | Class F Ordinary Shares</t>
        </is>
      </c>
    </row>
    <row r="7">
      <c r="A7" s="4" t="inlineStr">
        <is>
          <t>Sale Of Stock Price Per Share</t>
        </is>
      </c>
      <c r="B7" s="15" t="n">
        <v>0.0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 OF CASH FLOWS - USD ($)</t>
        </is>
      </c>
      <c r="B1" s="2" t="inlineStr">
        <is>
          <t>Jan. 08, 2021</t>
        </is>
      </c>
      <c r="C1" s="2" t="inlineStr">
        <is>
          <t>Sep. 30, 2021</t>
        </is>
      </c>
    </row>
    <row r="2">
      <c r="A2" s="4" t="inlineStr">
        <is>
          <t>TPG Pace Solutions</t>
        </is>
      </c>
    </row>
    <row r="3">
      <c r="A3" s="3" t="inlineStr">
        <is>
          <t>Cash flows from operating activities:</t>
        </is>
      </c>
    </row>
    <row r="4">
      <c r="A4" s="4" t="inlineStr">
        <is>
          <t>Net loss attributable to ordinary shares</t>
        </is>
      </c>
      <c r="B4" s="5" t="n">
        <v>-8770</v>
      </c>
      <c r="C4" s="5" t="n">
        <v>-2247630</v>
      </c>
    </row>
    <row r="5">
      <c r="A5" s="3" t="inlineStr">
        <is>
          <t>Change in operating assets and liabilities:</t>
        </is>
      </c>
    </row>
    <row r="6">
      <c r="A6" s="4" t="inlineStr">
        <is>
          <t>Deferred offering costs</t>
        </is>
      </c>
      <c r="B6" s="6" t="n">
        <v>-1936</v>
      </c>
    </row>
    <row r="7">
      <c r="A7" s="4" t="inlineStr">
        <is>
          <t>Increase Decrease In Accrued Liabilities</t>
        </is>
      </c>
      <c r="C7" s="6" t="n">
        <v>1646514</v>
      </c>
    </row>
    <row r="8">
      <c r="A8" s="4" t="inlineStr">
        <is>
          <t>Accrued formation and offering costs</t>
        </is>
      </c>
      <c r="B8" s="6" t="n">
        <v>10706</v>
      </c>
    </row>
    <row r="9">
      <c r="A9" s="4" t="inlineStr">
        <is>
          <t>Net cash provided by operating activities</t>
        </is>
      </c>
      <c r="C9" s="6" t="n">
        <v>-1097665</v>
      </c>
    </row>
    <row r="10">
      <c r="A10" s="3" t="inlineStr">
        <is>
          <t>Cash from investing activities:</t>
        </is>
      </c>
    </row>
    <row r="11">
      <c r="A11" s="4" t="inlineStr">
        <is>
          <t>Net cash used in investing activities</t>
        </is>
      </c>
      <c r="C11" s="6" t="n">
        <v>-285000000</v>
      </c>
    </row>
    <row r="12">
      <c r="A12" s="3" t="inlineStr">
        <is>
          <t>Cash flows from financing activities:</t>
        </is>
      </c>
    </row>
    <row r="13">
      <c r="A13" s="4" t="inlineStr">
        <is>
          <t>Proceeds from sale of Class F ordinary shares to Sponsor</t>
        </is>
      </c>
      <c r="B13" s="6" t="n">
        <v>25000</v>
      </c>
      <c r="C13" s="6" t="n">
        <v>25000</v>
      </c>
    </row>
    <row r="14">
      <c r="A14" s="4" t="inlineStr">
        <is>
          <t>Net cash used in financing activities</t>
        </is>
      </c>
      <c r="B14" s="6" t="n">
        <v>25000</v>
      </c>
      <c r="C14" s="6" t="n">
        <v>286724303</v>
      </c>
    </row>
    <row r="15">
      <c r="A15" s="4" t="inlineStr">
        <is>
          <t>Net change in cash</t>
        </is>
      </c>
      <c r="B15" s="6" t="n">
        <v>25000</v>
      </c>
      <c r="C15" s="6" t="n">
        <v>626638</v>
      </c>
    </row>
    <row r="16">
      <c r="A16" s="4" t="inlineStr">
        <is>
          <t>Cash, cash equivalents and restricted cash, beginning of period</t>
        </is>
      </c>
      <c r="B16" s="6" t="n">
        <v>0</v>
      </c>
      <c r="C16" s="5" t="n">
        <v>0</v>
      </c>
    </row>
    <row r="17">
      <c r="A17" s="4" t="inlineStr">
        <is>
          <t>Cash, cash equivalents and restricted cash, end of period</t>
        </is>
      </c>
      <c r="B17" s="5" t="n">
        <v>25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Description of Organization and Business Operations</t>
        </is>
      </c>
      <c r="B1" s="2" t="inlineStr">
        <is>
          <t>Jan. 08, 2021</t>
        </is>
      </c>
      <c r="C1" s="2" t="inlineStr">
        <is>
          <t>Mar. 31, 2022</t>
        </is>
      </c>
      <c r="D1" s="2" t="inlineStr">
        <is>
          <t>Sep. 30, 2021</t>
        </is>
      </c>
      <c r="E1" s="2" t="inlineStr">
        <is>
          <t>Dec. 31, 2021</t>
        </is>
      </c>
    </row>
    <row r="2">
      <c r="A2" s="4" t="inlineStr">
        <is>
          <t>Organization</t>
        </is>
      </c>
      <c r="C2" s="4" t="inlineStr">
        <is>
          <t>Note 1 - Description of Business Vacasa, Inc. and its subsidiaries (the Company) operate a vertically-integrated vacation rental platform. Homeowners utilize the Company ’ ’ ’ Vacasa, Inc. was incorporated on July “ ” “ ”</t>
        </is>
      </c>
      <c r="E2" s="4" t="inlineStr">
        <is>
          <t>Note 1 — Description of Business 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Vacasa, Inc. was incorporated on July 1, 2021, under the laws of the state of Delaware for the purpose of consummating the business combination (the Business Combination) contemplated by that certain business combination agreement, dated as of July 28, 2021 (as amended, the “Business Combination Agreement”), by and among TPG Pace Solutions Corp., a Cayman Islands exempted company (TPG Pace), Vacasa Holdings, Turnkey Vacations, Inc., a Vacasa Holdings equity holder (TK Newco), certain other Vacasa Holdings equity holders (together with TK Newco, the “Blockers”), the Company, and certain other parties. On December 6, 2021, the Company consummated the Business Combination, pursuant to which, among other things, TPG Pace merged with and into the Company, the separate corporate existence of TPG Pace ceased, and the Company became the surviving corporation. The Business Combination was accounted for as a reverse recapitalization in accordance with U.S. GAAP. Under this method of accounting, Vacasa, Inc. has been treated as the “acquired” company for financial reporting purposes, with Vacasa Holdings considered to be the accounting acquirer. See Note 3, Reverse Recapitalization ​</t>
        </is>
      </c>
    </row>
    <row r="3">
      <c r="A3" s="4" t="inlineStr">
        <is>
          <t>TPG Pace Solutions</t>
        </is>
      </c>
    </row>
    <row r="4">
      <c r="A4" s="4" t="inlineStr">
        <is>
          <t>Organization</t>
        </is>
      </c>
      <c r="B4" s="4" t="inlineStr">
        <is>
          <t>1. Description of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has not identified nor initiated any substantive discussions, directly or indirectly with any target business.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January 8, 2021 relates to the Company’s formation and the proposed initial public offering (“Proposed Offering”) described below. The Company will not generate operating revenues prior to the completion of the Business Combination and will generate non-operating income in the form of interest income on Permitted Investments (as defined below) from the proceeds derived from the Proposed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Proposed Offering The Company intends to finance a Business Combination with proceeds from the Proposed Offering of Class A ordinary shares, $0.0001 par value, of the Company (the “Public Shares”) at $10.00 per share and from the sale of Class A ordinary shares (“Private Placement Shares”) at $10.00 per share. The underwriters will be granted an over-allotment option for up to a specified number of Class A ordinary shares which may be issued upon exercise of a 45 -day option granted to the underwriters to cover over-allotments, if any. The Trust Account Of the proceeds from the Proposed Offering and the sale of the Private Placement Shares, the proceeds from the Proposed Offering will be deposited into a non-interest bearing U.S. based trust account at J.P. Morgan Chase Bank, N.A., with Continental Stock Transfer &amp; Trust Company acting as trustee (the “Trust Account”).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roposed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roposed Offering and (iii) the redemption of all of the Company’s Public Shares if it is unable to complete the Business Combination within 24 months from the close of the Proposed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Public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or transaction expenses (of both Vacasa Holdings and TPG Pace).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SC 480, “Distinguishing Liabilities from Equity.”</t>
        </is>
      </c>
      <c r="D4" s="4" t="inlineStr">
        <is>
          <t>1.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September 30, 2021 relates to the Company’s formation, initial public offering (“Public Offering”), which closed on April 13, 2021 (the “Close Date”),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On March 18, 2021, the Company’s board of directors approved a recapitalization whereby the Sponsor forfeited 17,222,222 Class F ordinary shares for no consideration and received 5,555,556 Class G ordinary shares at par value $0.0001 per share. Proposed Business Combination On July 28, 2021, the Company, Vacasa Holdings LLC, a Delaware limited liability company (“Vacasa”), Turnkey Vacations, Inc., an equity holder of Vacasa (“TK Newco”), certain other equity holders of Vacasa (together with TK Newco, the “Blockers”), Vacasa, Inc., a Delaware corporation and wholly-owned subsidiary of Vacasa (“Newco”) and certain other parties named therein, entered into a Business Combination Agreement (the “Business Combination Agreement” and the transactions contemplated thereby, the “Proposed Business Combination”), pursuant to which, among other things and subject to the terms and conditions therein: a) one business day prior to the consummation of the Proposed Business Combination (the “Closing”), the Company will merge with and into Newco (the “Merger”), with Newco surviving the Merger; b) at the effective time of the Merger (the “Effective Time”) and as a result of the Merger, (i) each then issued and outstanding Class A ordinary share of the Company will convert automatically, on a one-for-one basis, into a share of class A common stock of Newco (the “Newco Class A Common Stock”); (ii) each then issued and outstanding Class F ordinary share of the Company will convert automatically, on a one-for-one basis, into a share of class F common stock of Newco (“Newco Class F Common Stock”), which will thereafter convert into shares of Newco Class A Common Stock in accordance with the Newco Certificate of Incorporation; (iii) each then issued and outstanding Class G ordinary share of the Company will convert automatically, on a one-for-one basis, into a share of class G common stock of Newco (“Newco Class G Common Stock”); and (iv) the common stock of Newco held by Vacasa will be cancelled; c) prior to the Effective Time: (i) a series of secured convertible notes of Vacasa will convert into a series of preferred units of Vacasa and outstanding warrants to purchase equity interests in Vacasa will be exercised in accordance with their terms; (ii) a restructuring will be completed such that, after giving effect to that restructuring, the Blockers will directly hold equity interests in Vacasa; and (iii) Vacasa will recapitalize its outstanding equity interests into Vacasa common units (subject to substantially the same terms and conditions, including applicable vesting requirements) (the “Vacasa Recapitalization”); d) on the date of the Closing (the “Closing Date”) investors party to Subscription Agreements (as defined below) will purchase, and Newco will issue and sell to the investors, the number of shares of Newco Class A Common Stock pursuant to and set forth in the Subscription Agreements against payment of the amount set forth in the Subscription Agreements; e) the investors party to the Forward Purchase Agreements (as defined below) will purchase, and Newco will issue and sell to such investors, the number of shares of Newco Class A Common Stock pursuant to and as set forth in the Forward Purchase Agreements against payment of the amount as set forth in the description of the Forward Purchase Agreements below; f) through a series of separate merger transactions, the Blockers will merge with and into Newco, with Newco ultimately surviving such merger transactions as the parent company of Vacasa (the “Blocker Mergers”); g) immediately following the Blocker Mergers, Newco will contribute all of its assets (other than the OpCo Units (as defined below) it then holds), which will consist of the amount of funds contained in the Company’s trust account (net of any transaction expenses and amounts paid in respect of shareholder redemptions and including the net cash proceeds resulting from the Subscription Agreements and the Forward Purchase Agreements), less the Vacasa Cash Consideration (as defined below), if applicable, to Vacasa in exchange for a number of OpCo Units such that Newco thereafter will hold a number of OpCo Units equal to the total number of shares of Newco Class A Common Stock (after giving effect to the conversion of the Newco Class F Common Stock in accordance with the Newco Certificate of Incorporation) and Newco Class G Common Stock issued and outstanding immediately after giving effect to the Proposed Business Combination. A portion of such OpCo Units will be subject to forfeiture in certain circumstances pursuant to the terms of the Fourth Amended and Restated Limited Liability Company Agreement of Vacasa; and h) on the Closing Date, in connection with the Vacasa Recapitalization, the Merger and Blocker Mergers, as applicable: (a) Newco will sell a number of shares of class B common stock of Newco (“Newco Class B Common Stock”) to each holder of OpCo Units for an amount per share equal to the par value thereof, (b) each Vacasa unit appreciation right award that is outstanding immediately prior to the Effective Time, whether vested or unvested, will be converted into an award of stock appreciation rights (each, a “Newco SAR Award”) covering a number of shares of Newco Class A Common Stock, (c) each option to purchase TK Newco stock that is outstanding immediately prior to the Effective Time, whether vested or unvested, will be converted into an option to purchase shares of Newco Class A Common Stock, (d) each Vacasa equity holder (including the owners of the Blockers with respect to their indirect interest in Vacasa equity and the holders of Vacasa unit appreciation rights and options to purchase shares of TK Newco common stock (collectively, the “Existing Vacasa Holders”)) entitled to receive a portion of the Vacasa Cash Consideration, if applicable, (other than the owners of the Blockers) will sell OpCo Units to Newco in exchange for its allocable portion of the Vacasa Cash Consideration, if applicable, (at a price of $10 per OpCo Unit) and certain rights described in the Tax Receivable Agreements, to be entered into at Closing by and between Newco and certain holders of OpCo Units (as defined below) and Blocker Holders (as defined in the Business Combination Agreement), with respect to such OpCo Units sold, and (e) by virtue of each Blocker Merger, the outstanding equity interests in the applicable Blocker will be converted into the right to receive shares of Newco Class A Common Stock or other equity interests and certain rights as set forth in the Tax Receivable Agreements; The aggregate consideration to be paid to the Existing Vacasa Holders will be based on an equity value for Vacasa of $3,963,000,000. This aggregate consideration will consist of (i) equity consideration valued at $10.00 per share/unit (the “Equity Consideration”), and (ii) if elected by Vacasa, cash consideration up to, in the aggregate an amount of cash equal to the excess of the amount of cash available to us following the contemplated equity financings referred to herein, the payment of transaction expenses (of both Vacasa and the Company), deferred underwriting commissions, and any share redemptions over $373,000,000 in which case the amount of consideration in clause (i) will be reduced accordingly. As of the date of execution of the Business Combination Agreement, the amount of Vacasa Cash Consideration was expected to be $0.00 and Existing Vacasa Holders were expected to retain the entirety of their equity interests. The Proposed Business Combination is being accomplished through what is commonly referred to as an “Up-C” structure, which is often used by partnerships and limited liability companies (such as Vacasa) undertaking an initial public offering. The Up-C structure allows certain of the Existing Vacasa Holders (other than the owners of the Blockers) to retain their direct equity ownership in Vacasa, an entity that is classified as a partnership for U.S. federal income tax purposes, in the form of units of common equity of Vacasa following the Business Combination (“OpCo Units”). Concurrently with the execution of the Business Combination Agreement, the Company entered into the following agreements: Transaction Support Agreements, pursuant to which all Vacasa equity holders required for requisite consent under the Third Amended and Restated Limited Liability Agreement of Vacasa (“Vacasa Holdings LLC Agreement”) and the Stockholders Agreement of TK Newco (including a majority of the Vacasa equity holders and of the TK Newco shareholders, respectively) agreed to, among other things, vote in favor of the Business Combination Agreement and the transactions contemplated thereby (including an agreement to exercise drag-along rights), to be bound by certain other covenants and agreements related to the Proposed Business Combination and to withhold consent with respect to any alternative transaction. Subscription Agreements (“Subscription Agreements”) with Newco and certain qualified institutional buyers and accredited investors (collectively, the “Investors”), pursuant to which, among other things, the Investors agreed to subscribe for and purchase, and the Company agreed to issue and sell to the Investors, an aggregate of 8,157,896 shares of Newco Class A Common Stock at $9.50 per share for aggregate gross proceeds of approximately $77,500,000. Amended and Restated Forward Purchase Agreements (“Forward Purchase Agreements”), amending and restating the Original Forward Purchase Agreement (as defined below) and Additional Forward Purchase Agreements (as defined below) with (i) Newco and certain investors pursuant to which, among other things, such investors agreed to purchase 10,273,688 shares of Newco Class A Common Stock, par value $0.0001 per share, at $9.50 per share, for gross proceeds of approximately $97,600,000 and (ii) Newco and TPG Holdings III, L.P (“TPG Holdings III”) pursuant to which, among other things, TPG Holdings III agreed to purchase 2,490,000 shares of Newco Class A Common Stock, for gross proceeds of $24,900,000. A Waiver Agreement with the Sponsor, Vacasa and Newco, pursuant to which the Sponsor agreed to certain obligations with respect to the shares of Newco Class A Common Stock held by Sponsor, including (i) the waiver of any rights to receive additional shares of Newco Class A Common Stock in connection with the Newco Certificate of Incorporation waive their right to receive certain additional shares of Newco Class A Common Stock in connection with the Newco Certificate of Incorporation, (ii) the forfeiture of shares of Newco Class A Common Stock issuable upon conversion of Newco Class F Common Stock in connection with the issuance of Newco Class A Common Stock at a price per share of less than $10.00 under such Forward Purchase Agreements or Subscription Agreements; and (iii) the forfeiture of shares of Newco Class A Common Stock issuable upon the conversion of Newco Class G Common Stock and Newco Class F Common Stock in the event that Company shareholders redeem in excess of 20% of the aggregate issued and outstanding ordinary shares of the Company prior to Closing. An amended and restated Insider Letter pursuant to which, among other things, the Company, the Sponsor and certain directors and officers of the Company agreed to (i) certain restrictions on redemption of shares of Newco Class A Common Stock (other than shares acquired pursuant to the Forward Purchase Agreements or the Subscription Agreements); (ii) not to transfer any shares of Newco Class A Common Stock (other than shares acquired pursuant to the Forward Purchase Agreements or the Subscription Agreements) until (A) the earlier of one year following completion of the Proposed Business Combination, with the exception of certain shares that are subject to early release upon the sale price of Newco Class A Common Stock achieving certain thresholds and (B) the date following the completion of the Proposed Business Combination on which Newco consummates a change of control; and (iii) not to transfer any shares of Newco Class G Common Stock until the date following the completion of the Proposed Business Combination on which Newco consummates a change of control. In addition, the Company agreed to make arrangements such that certain expenses of the Company incurred in connection with the Proposed Business Combination not exceed $45,000,000 without prior written consent of Vacasa, not to be unreasonably withheld. Other than as specifically discussed herein, this quarterly report on Form 10-Q does not give effect to the Proposed Business Combination or the transactions contemplated thereby. Recent Developments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On November 4, 2021, the Company, Vacasa and Newco entered into Amendment No. 1 to Business Combination Agreement and Plan of Reorganization, pursuant to which, among other things, Newco agreed not to sell shares of Newco Class B Common Stock to the holders of unvested common units of Vacasa until the date such units vest. On November 10, 2021, Vacasa’s proxy statement/prospectus on Form S-4, which describes the Business Combination Agreement, the transactions contemplated thereby, and related ancillary agreements in more detail, was declared effective by the SEC. The Company’s Board of Directors has approved an extraordinary general meeting of shareholders on November 30, 2021 for the Company’s shareholders to vote on proposals to approve the transactions contemplated by the Business Combination Agreement and related matters. Only shareholders who owned ordinary shares of the Company at the close of business on November 1, 2021, will be entitled to notice of the extraordinary general meeting and to have their votes counted at the extraordinary general meeting and any adjournment of the extraordinary general meeting. Public Offering The Company intends to finance a Business Combination with proceeds from the Public Offering of Class A ordinary shares, $0.0001 par value, of the Company (the “Public Shares”) at $10.00 per share and from the sale of Class A ordinary shares (“Private Placement Shares”) at $10.00 per share. The Trust Account Of the $292,700,000 proceeds from the Public Offering and Private Placement, $285,000,000 were deposited into a non-interest-bearing U.S. based trust account at J.P. Morgan Chase Bank, N.A., with Continental Stock Transfer &amp; Trust Company acting as trustee (the “Trust Account”) on the Close Date. Starting January 1, 2022,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ublic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ublic Offering and (iii) the redemption of all of the Company’s Public Shares if it is unable to complete the Business Combination within 24 months from the close of the Public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The Company will provide the public shareholders with the opportunity to redeem all or a portion of their Public Shares in connection with a shareholder meeting to approve the Business Combination.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Company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ublic Offering. However, if the initial share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are recorded at their redemption amount and classified as temporary equity in accordance with ASC 480, “ Distinguishing Liabilities from Equity</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Jan. 08, 2021</t>
        </is>
      </c>
      <c r="C1" s="2" t="inlineStr">
        <is>
          <t>Mar. 31, 2022</t>
        </is>
      </c>
      <c r="D1" s="2" t="inlineStr">
        <is>
          <t>Sep. 30, 2021</t>
        </is>
      </c>
      <c r="E1" s="2" t="inlineStr">
        <is>
          <t>Dec. 31, 2021</t>
        </is>
      </c>
    </row>
    <row r="2">
      <c r="A2" s="4" t="inlineStr">
        <is>
          <t>Summary of Significant Accounting Policies</t>
        </is>
      </c>
      <c r="C2" s="4" t="inlineStr">
        <is>
          <t>Note 2 - Significant Accounting Policies 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 COVID-19 Impacts Since early 2020, the world has been, and continues to be, impacted by the novel coronavirus (COVID-19) and its variants. While COVID-19 and measures to prevent its spread have impacted the Company in a number of ways, we believe that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The Canada Emergency Wage Subsidy (CEWS) was announced on March 27, 2020. Under this program, qualifying businesses can receive a subsidy for up to 75% of their employees ’ Significant Accounting Policies Other than the changes discussed below related to equity-based compensation and the adoption of new accounting pronouncements, there were no significant changes to the policies disclosed in Note 2, Significant Accounting Policies Equity-Based Compensation The Company measures all equity-based compensation awards based on their estimated fair values on the date of grant. For awards with graded vesting features that contain only service conditions, the Company recognizes compensation expense on a straight-line basis over the requisite service period for the entire award. For awards with graded vesting features that contain either market or performance conditions, the Company recognizes compensation expense over the requisite service period for each separately-vesting tranche as though each tranche of the award is, in substance, a separate award. The Company accounts for forfeitures as they occur. Equity-based compensation awards granted subsequent to the Reverse Recapitalization consist of restricted stock units (RSUs) and performance stock units (PSUs). The fair value of RSUs is measured based on the closing market price of the underlying stock on the date of grant. The fair value of PSUs is based on certain market performance criteria and is measured using a Monte Carlo simulation pricing model. Equity-based compensation awards granted prior to the Reverse Recapitalization consist of stock appreciation rights (SARs), stock options, and employee equity units. The determination of the grant-date fair value of these awards utilized an option-pricing model that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E2" s="4" t="inlineStr">
        <is>
          <t xml:space="preserve">Note 2 — Significant Accounting Policies 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In connection with the Reverse Recapitalization (see Note 3, Reverse Recapitalization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years ended December 31, 2021 and 2020, respectively. Long-lived assets by geographical location is based on the location of the legal entity that owns the asset. As of December 31, 2021,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 ​ As of December 31, ​ 2021 ​ 2020 2019 Cash and Cash Equivalents ​ $ 353,842 ​ $ 218,484 ​ $ 144,205 Restricted Cash ​ ​ 165,294 ​ 72,528 ​ 65,284 Total ​ $ 519,136 ​ $ 291,012 ​ $ 209,489 ​ 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1 and 2020, the Company’s allowance for doubtful accounts was $11.6 million and $8.9 million, respectively. The Company recognized bad debt expense for the years ended December 31, 2021, 2020, and 2019 of $4.7 million, $6.4 million, and $1.3 million, respectively which was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1, 2020, and 2019.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 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the Founder). The Company’s revenue recognized related to these agreements was $1.6 million, $1.1 million, and $1.0 million and for the years ended December 31, 2021, 2020, and 2019. During fiscal 2019, the Company had certain vacation home lease agreements with the Founder. Rent expense the Company recognized for these arrangements was $0.2 million for the year ended December 31, 2019. During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In connection with the Reverse Recapitalization (see Note 3, Reverse Recapitalization On December 3, 2020, the Company sold and issued an aggregate of 270,387 units of Series C-1 preferred units to a certain director of the Company in exchange for gross proceeds of $0.5 million. Refer to Note 13, Equity 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 a lack of historical information to make the estimate since no future stay credits have yet reached their expiration date. Given the uncertainty associated with customer redemption activity, a material amount of future stay credits may expire unused beginning in the first quarter of 2022 and be recognized as revenue. 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 ​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expenses in the consolidated statement of operations. Capitalized costs to obtain a contract were $12.0 million and$7.7 million as of December 31, 2021 and 2020 respectively, and were recorded as a component of prepaid expenses and other current assets and other long-term assets in the consolidated balance sheets. Amortization of these costs was $4.0 million, $3.1 million, and $2.4 million for the years ended December 31, 2021, 2020, and 2019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t>
        </is>
      </c>
    </row>
    <row r="3">
      <c r="A3" s="4" t="inlineStr">
        <is>
          <t>TPG Pace Solution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c r="D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 Redeemable Ordinary Shares All of the 28,5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Stock Compensation Expense The Company accounts for stock-based compensation expense in accordance with ASC 718, “ Compensation — Stock Compensation”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as of September 30, 2021. 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Proposed Offering</t>
        </is>
      </c>
      <c r="B1" s="2" t="inlineStr">
        <is>
          <t>Jan. 08, 2021</t>
        </is>
      </c>
    </row>
    <row r="2">
      <c r="A2" s="4" t="inlineStr">
        <is>
          <t>TPG Pace Solutions</t>
        </is>
      </c>
    </row>
    <row r="3">
      <c r="A3" s="4" t="inlineStr">
        <is>
          <t>Proposed Offering</t>
        </is>
      </c>
      <c r="B3" s="4" t="inlineStr">
        <is>
          <t>3. Proposed Offering Pursuant to the Proposed Offering, the Company intends to offer for sale Public Shares at a price of $10.00 per share. The Company will grant the underwriters a 45 -day option to purchase up to a specified number of additional Public Shares to cover over-allotments, if any.</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Jan. 08, 2021</t>
        </is>
      </c>
      <c r="C1" s="2" t="inlineStr">
        <is>
          <t>Sep. 30, 2021</t>
        </is>
      </c>
    </row>
    <row r="2">
      <c r="A2" s="4" t="inlineStr">
        <is>
          <t>TPG Pace Solutions</t>
        </is>
      </c>
    </row>
    <row r="3">
      <c r="A3" s="4" t="inlineStr">
        <is>
          <t>Related Party Transactions</t>
        </is>
      </c>
      <c r="B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0% of the sum of the Company’s issued and outstanding Founder Shares and Public Shares upon completion of the Proposed Offering. Should the Company increase or decrease the size of the Proposed Offering, the Company will effect a capitalization or share repurchase or redemption or other appropriate mechanism, as applicable, immediately prior to the consummation of the Proposed Offering in such amount as to maintain the ownership of Founder Shares at 20% of the sum of the Founder Shares and Public Shares upon the consummation of the Proposed Offering. Prior to the Proposed Offering, the Sponsor expects to surrender Founder Shares for no consideration and has agreed to surrender additional Founder Shares depending on the extent to which the underwriters’ over-allotment option is exercised. The Founder Shares are identical to the Public Shares being sold in the Proposed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roposed Offering. If the Company submits the Business Combination to the public shareholders for a vote, the initial shareholders have agreed, pursuant to such letter agreement, to vote their Founder Shares and any Public Shares purchased during or after the Proposed Offering in favor of the Business Combination; and ● the Founder Shares are automatically convertible into Class A ordinary shares at the time of the Business Combination on a one-for-one basis, subject to adjustment pursuant to certain anti-dilution rights. Additionally, the Sponsor and initial shareholders will agree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Shares The Sponsor will purchase from the Company Private Placement Shares at a price of $10.00 per share in a private placement that will occur simultaneously with the completion of the Proposed Offering. The Private Placement Shares will not be transferable, assignable or salable until 30 days after the completion of the Business Combination. 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Prior to the Proposed Offering, an affiliate of the Company (the “TPG Forward Purchaser”) intends to enter into a forward purchase agreement (the “Original Forward Purchase Agreement”). The TPG Forward Purchaser has agreed to purchase Class A ordinary shares at a price of $10.00 per Class A ordinary share (the “Forward Purchase Shares”).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at the time of the additional forward purchase. The Company also intends to enter into forward purchase agreements (the “Additional Forward Purchase Agreements”) with other third parties (the “Additional Forward Purchasers”) which provide that the Additional Forward Purchasers will purchase Class A ordinary shares at a price of approximately $10.00 per Class A ordinary share (the “Additional Forward Purchase Shares”).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The terms of the Forward Purchase Shares and Additional Forward Purchase Shares, respectively, will generally be identical to the terms of the Class A ordinary shares being issued in the Proposed Offering, except that the Forward Purchase Shares and Additional Forward Purchase Shares will have no redemption rights and will have no right to liquidating distributions from the Trust Account. In addition, as long as the Forward Purchase Shares and the Additional Forward Purchase Shar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sum of the Public Shares and Founder Shares at the time of the closing of the Business Combination. Registration Rights Holders of the Founder Shares and Private Placement Shares will be entitled to registration rights pursuant to a registration rights agreement to be signed on or prior to the closing of the Proposed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Administrative Service Agreement The Company will enter into an agreement to pay for office space, administrative and support services to an affiliate of the Sponsor upon completion of the Proposed Offering, and will terminate the agreement upon the earlier of a Business Combination or the liquidation of the Company.</t>
        </is>
      </c>
      <c r="C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5% of the sum of the Company’s issued and outstanding Founder Shares and Public Shares upon completion of the Public Offering. Should the Company increase or decrease the size of the Public Offering, the Company will effect a capitalization or share repurchase or redemption or other appropriate mechanism, as applicable, immediately prior to the consummation of the Public Offering in such amount as to maintain the ownership of Founder Shares at 25% of the sum of the Founder Shares and Public Shares upon the consummation of the Public Offering. Prior to the Public Offering, the Sponsor expects to surrender Founder Shares for no consideration and has agreed to surrender additional Founder Shares depending on the extent to which the underwriters’ over-allotment option is exercised. On March 18, 2021, in its Second Amended and Restated Memorandum and Articles of Association, the Company authorized the issuance of up to 30,000,000 Class G ordinary shares, par value of $0.0001 per share. On March 18, 2021, the Company’s board of directors approved a recapitalization whereby the Sponsor forfeited 17,222,222 Class F ordinary shares for no consideration and received 5,555,556 Class G ordinary shares at par value $0.0001 per share. On April 6, 2021, the Sponsor transferred 40,000 Class F ordinary shares (Founder Shares) to each of the Company’s independent directors (together, with the Sponsor, the “Initial Shareholders”) at a purchase price of approximately $0.009 per share. On the Close Date, in connection with the underwriters’ partial exercise of its over-allotment option (see Note 3), the Company effected a stock dividend of approximately 0.14 Class F ordinary shares for each Class F ordinary share, and 0.14 Class G ordinary shares for each Class G ordinary share, such that after the underwriters’ partial exercise of its over-allotment option, the ratio of Founder Shares to the sum of Founder Shares and Public Shares remained at approximately 25%. As of September 30, 2021, the Sponsor held 3,166,667 Class F ordinary shares and 6,333,333 Class G ordinary shares The Founder Shares are identical to the Public Shares except that: ● only holders of the Class F ordinary shares have the right to vote on the appointment of directors prior to the Business Combination or continuing the Company in a jurisdiction outside the Cayman Islands during such time;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 the Class F ordinary shares are automatically convertible into Class A ordinary shares on the first business day following the completion of the Business Combination into a number of our Class A ordinary shares equal to 10% of the sum of (i) the total number of all Class A ordinary shares issued and outstanding upon completion of the Public Offering (including any over-allotment shares if the underwriters exercise their over-allotment option), plus (ii) the total number of Class A ordinary shares issued or deemed issued or issuable upon conversion of the Class F ordinary shares plus (iii) unless waived by the Sponsor, the total number of Class A ordinary shares issued or deemed issued or issuable upon conversion or exercise of any equity-linked securities or rights issued or deemed issued, by the Company in connection with or in relation to the consummation of the Business Combination, including any forward purchase shares, without giving effect to (w) any Class A ordinary shares or equity-linked securities exercisable for or convertible into Class A ordinary shares issued, deemed issued, or to be issued, to any seller in the Business Combination, (x) any Class A ordinary shares issuable upon conversion of the Class G ordinary shares, (y) any redemptions of Public Shares in connection with the Business Combination or (z) the Private Placement Shares; and ● the Class G ordinary shares will convert into Class A ordinary shares after the Business Combination only to the extent certain triggering events occur prior to the 10th anniversary of the Business Combination, including three triggering events based on the Class A ordinary shares trading at $12.50 , $15.00 and $17.50 per share following the closing of the Business Combination and also upon specified strategic transactions. Additionally, the Sponsor and initial shareholders agreed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 Private Placement Shares The Sponsor purchased from the Company Class A ordinary shares at a price of $10.00 per share in a private placement (“Private Placement Shares”) simultaneously with the completion of the Public Offering. The Private Placement Shares are not redeemable, and will not be transferable, assignable or salable until 30 days after the completion of the Business Combination. 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On March 18, 2021, an affiliate of the Company (the “TPG Forward Purchaser”) entered into a forward purchase agreement (the “Original Forward Purchase Agreement”). The TPG Forward Purchaser has agreed to purchase 5,000,000 Class A ordinary shares at a price of $10.00 per Class A ordinary share (the “Forward Purchase Shares”), or $50,000,000.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per Class A ordinary share. In addition, the Sponsor shall forfeit a number of Founder Shares equal to such additional amount of Class A ordinary shares issued to such transferee at the time of the additional forward purchase. On March 18, 2021, the Company also entered into forward purchase agreements (the “Additional Forward Purchase Agreements”) with other third parties (the “Additional Forward Purchasers”) which provide that the Additional Forward Purchasers will purchase 10,000,000 Class A ordinary shares at a price of approximately $10.00 per Class A ordinary share (the “Additional Forward Purchase Shares”), or $100,000,000.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On July 28, 2021, the Company amended and restated Forward Purchase Agreements with (i) Newco and certain investors pursuant to which, among other things, such investors agreed to purchase 10,273,688 shares of Newco Class A Common Stock, par value $0.0001 per share, at $9.50 per share, for gross proceeds of approximately $97,600,000 and (ii) Newco and TPG Holdings III pursuant to which, among other things, TPG Holdings III agreed to purchase 2,490,000 million shares of Newco Class A Common Stock, for gross proceeds of $24,900,000.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Registration Rights Holders of the Founder Shares and Private Placement Shares will be entitled to registration rights pursuant to a registration rights agreement to be signed on or prior to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527,25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Related Party Note Payable On March 22, 2021 the Company’s Sponsor loaned the Company $750,000 under an unsecured non-interest-bearing promissory note to pay up front costs associated with the Public Offering. The Company repaid the promissory note to the Sponsor on the Close Date. Administrative Service Agreement On the Close Date, the Company entered into an agreement to pay $50,000 a month for office space, administrative and support services to an affiliate of the Sponsor, and will terminate the agreement upon the earlier of a Business Combination or the liquidation of the Company. For the three months ended September 30, 2021 and the period from Inception to September 30, 2021, the Company incurred expenses of $150,000 and $280,000, respectively, under this agreement. Commitment Letter Effective May 24, 2021, the Sponsor entered into a commitment letter in which it committed to lending funds, if needed, to the Company to timely satisfy any of the Company’s financial obligations or debt service requirements through August 31, 2022, and further to defer any required repayment of existing loans, or any loans made during the period from the Close Date to August 31, 2022, until after August 31, 2022. In October 2021, the commitment letter was extended through April 30, 2023. See Note 6 - Subsequent Event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Jan. 08, 2021</t>
        </is>
      </c>
      <c r="C1" s="2" t="inlineStr">
        <is>
          <t>Sep. 30, 2021</t>
        </is>
      </c>
    </row>
    <row r="2">
      <c r="A2" s="4" t="inlineStr">
        <is>
          <t>TPG Pace Solutions</t>
        </is>
      </c>
    </row>
    <row r="3">
      <c r="A3" s="4" t="inlineStr">
        <is>
          <t>Stockholders' Equity</t>
        </is>
      </c>
      <c r="B3" s="4" t="inlineStr">
        <is>
          <t>5. Shareholder’s Equity Ordinary Shares The Company is currently authorized to issue 50,000,000 Founder Shares and 500,000,000 Class A ordinary shares. At January 8, 2021, there were 20,000,000 Founder Shares issued and outstanding and no Class A ordinary shares issued or outstanding . Preferred Shares The Company is authorized to issue 5,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January 8, 2021, there were no preferred shares issued and outstanding. Dividend Policy 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C3" s="4" t="inlineStr">
        <is>
          <t>5. Shareholders’ Equity Class A Ordinary Shares The Company is currently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September 30, 2021, there were 29,270,000 Class A ordinary shares issued and outstanding , of which 28,500,000 shares were subject to possible redemption and were classified at their redemption value outside of shareholders’ equity at the balance sheet. Founder Shares The Company is currently authorized issued outstanding Preferred Shares The Company is authorized to issue 5,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hareholder approval, issue preferred shares with voting and other rights that could adversely affect the voting power and other rights of the holders of the ordinary shares and could have anti-takeover effects. At September 30, 2021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Jan. 08, 2021</t>
        </is>
      </c>
      <c r="C1" s="2" t="inlineStr">
        <is>
          <t>Sep. 30, 2021</t>
        </is>
      </c>
    </row>
    <row r="2">
      <c r="A2" s="4" t="inlineStr">
        <is>
          <t>TPG Pace Solutions</t>
        </is>
      </c>
    </row>
    <row r="3">
      <c r="A3" s="4" t="inlineStr">
        <is>
          <t>Subsequent Events</t>
        </is>
      </c>
      <c r="B3" s="4" t="inlineStr">
        <is>
          <t>6. Subsequent Events On March 18, 2021, in its Second Amended and Restated Memorandum and Articles of Association, the Company authorized the issuance of up to 30,000,000 Class G ordinary shares, par value of $0.0001 per share. On March 18, 2021, the Company’s board of directors approved a recapitalization whereby the Sponsor forfeited 17,222,222 Class F ordinary shares for no consideration and received 5,555,556 Class G ordinary shares at par value $0.0001 per share. As of March 18, 2021, the Sponsor held 2,777,778 Class F ordinary shares and 5,555,556 Class G ordinary shares. On March 18, 2021, the Company entered into the Forward Purchase Agreement for a total of 5,000,000 shares, or approximately $50,000,000. On March 18, 2021, the Company entered into the Additional Forward Purchase Agreements for a total of 10,000,000 shares, or approximately $100,000,000. On March 22, 2021 the Company’s Sponsor loaned the Company $750,000 under an unsecured non-interest bearing promissory note to pay up front costs associated with the Proposed Offering. There are no other subsequent events through March 25, 2021, the date the financial statements were issued, which require adjustment or disclosure.</t>
        </is>
      </c>
      <c r="C3" s="4" t="inlineStr">
        <is>
          <t>7. Subsequent Events Effective October 22, 2021, the Sponsor entered into a commitment letter in which it committed to lending funds, if needed, to the Company to timely satisfy any of the Company’s financial obligations or debt service requirements through April 30, 2023, and further to defer any required repayment of existing loans, or any loans made during the period from the Close Date to April 30, 2023, until after April 30, 2023. Management has performed an evaluation of subsequent events through the date of issuance of the financial statements, noting no other subsequent events which require adjustment or disclosure.</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Jan. 08, 2021</t>
        </is>
      </c>
      <c r="C1" s="2" t="inlineStr">
        <is>
          <t>Mar. 31, 2022</t>
        </is>
      </c>
      <c r="D1" s="2" t="inlineStr">
        <is>
          <t>Sep. 30, 2021</t>
        </is>
      </c>
      <c r="E1" s="2" t="inlineStr">
        <is>
          <t>Dec. 31, 2021</t>
        </is>
      </c>
    </row>
    <row r="2">
      <c r="A2" s="4" t="inlineStr">
        <is>
          <t>Basis of Presentation</t>
        </is>
      </c>
      <c r="C2" s="4" t="inlineStr">
        <is>
          <t>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t>
        </is>
      </c>
      <c r="E2" s="4" t="inlineStr">
        <is>
          <t>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t>
        </is>
      </c>
    </row>
    <row r="3">
      <c r="A3" s="4" t="inlineStr">
        <is>
          <t>COVID19 Impacts</t>
        </is>
      </c>
      <c r="C3" s="4" t="inlineStr">
        <is>
          <t xml:space="preserve">COVID-19 Impacts Since early 2020, the world has been, and continues to be, impacted by the novel coronavirus (COVID-19) and its variants. While COVID-19 and measures to prevent its spread have impacted the Company in a number of ways, we believe that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The Canada Emergency Wage Subsidy (CEWS) was announced on March 27, 2020. Under this program, qualifying businesses can receive a subsidy for up to 75% of their employees ’ </t>
        </is>
      </c>
      <c r="E3" s="4" t="inlineStr">
        <is>
          <t>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In connection with the Reverse Recapitalization (see Note 3, Reverse Recapitalization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t>
        </is>
      </c>
    </row>
    <row r="4">
      <c r="A4" s="4" t="inlineStr">
        <is>
          <t>Financial Instruments</t>
        </is>
      </c>
      <c r="E4"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row>
    <row r="5">
      <c r="A5" s="4" t="inlineStr">
        <is>
          <t>Use of Estimates</t>
        </is>
      </c>
      <c r="C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t>
        </is>
      </c>
      <c r="E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6">
      <c r="A6" s="4" t="inlineStr">
        <is>
          <t>Exit from European and Latin America Operations</t>
        </is>
      </c>
      <c r="E6"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t>
        </is>
      </c>
    </row>
    <row r="7">
      <c r="A7" s="4" t="inlineStr">
        <is>
          <t>Segments</t>
        </is>
      </c>
      <c r="E7"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years ended December 31, 2021 and 2020, respectively. Long-lived assets by geographical location is based on the location of the legal entity that owns the asset. As of December 31, 2021, the majority of the Company’s long-lived assets were located in the United States.</t>
        </is>
      </c>
    </row>
    <row r="8">
      <c r="A8" s="4" t="inlineStr">
        <is>
          <t>Accounts Receivable, net</t>
        </is>
      </c>
      <c r="E8" s="4" t="inlineStr">
        <is>
          <t>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1 and 2020, the Company’s allowance for doubtful accounts was $11.6 million and $8.9 million, respectively. The Company recognized bad debt expense for the years ended December 31, 2021, 2020, and 2019 of $4.7 million, $6.4 million, and $1.3 million, respectively which was recorded as a component of general and administrative expense in the consolidated statements of operations.</t>
        </is>
      </c>
    </row>
    <row r="9">
      <c r="A9" s="4" t="inlineStr">
        <is>
          <t>Property and Equipment, net</t>
        </is>
      </c>
      <c r="E9"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1, 2020, and 2019.</t>
        </is>
      </c>
    </row>
    <row r="10">
      <c r="A10" s="4" t="inlineStr">
        <is>
          <t>Intangible Assets, net</t>
        </is>
      </c>
      <c r="E10"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t>
        </is>
      </c>
    </row>
    <row r="11">
      <c r="A11" s="4" t="inlineStr">
        <is>
          <t>Impairment of Long-lived Assets</t>
        </is>
      </c>
      <c r="E11" s="4" t="inlineStr">
        <is>
          <t>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t>
        </is>
      </c>
    </row>
    <row r="12">
      <c r="A12" s="4" t="inlineStr">
        <is>
          <t>Business Combinations</t>
        </is>
      </c>
      <c r="E12"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3">
      <c r="A13" s="4" t="inlineStr">
        <is>
          <t>Goodwill</t>
        </is>
      </c>
      <c r="E13"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t>
        </is>
      </c>
    </row>
    <row r="14">
      <c r="A14" s="4" t="inlineStr">
        <is>
          <t>Loss Contingencies</t>
        </is>
      </c>
      <c r="E14" s="4" t="inlineStr">
        <is>
          <t>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t>
        </is>
      </c>
    </row>
    <row r="15">
      <c r="A15" s="4" t="inlineStr">
        <is>
          <t>Leases</t>
        </is>
      </c>
      <c r="E15"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t>
        </is>
      </c>
    </row>
    <row r="16">
      <c r="A16" s="4" t="inlineStr">
        <is>
          <t>Revenue from Contracts with Customers</t>
        </is>
      </c>
      <c r="E16" s="4" t="inlineStr">
        <is>
          <t>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 a lack of historical information to make the estimate since no future stay credits have yet reached their expiration date. Given the uncertainty associated with customer redemption activity, a material amount of future stay credits may expire unused beginning in the first quarter of 2022 and be recognized as revenue. 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 ​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expenses in the consolidated statement of operations. Capitalized costs to obtain a contract were $12.0 million and$7.7 million as of December 31, 2021 and 2020 respectively, and were recorded as a component of prepaid expenses and other current assets and other long-term assets in the consolidated balance sheets. Amortization of these costs was $4.0 million, $3.1 million, and $2.4 million for the years ended December 31, 2021, 2020, and 2019 respectively.</t>
        </is>
      </c>
    </row>
    <row r="17">
      <c r="A17" s="4" t="inlineStr">
        <is>
          <t>Cost of Revenue, Exclusive of Depreciation and Amortization</t>
        </is>
      </c>
      <c r="E17"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row>
    <row r="18">
      <c r="A18" s="4" t="inlineStr">
        <is>
          <t>Operations and Support</t>
        </is>
      </c>
      <c r="E18"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row>
    <row r="19">
      <c r="A19" s="4" t="inlineStr">
        <is>
          <t>Technology and Development</t>
        </is>
      </c>
      <c r="E19" s="4" t="inlineStr">
        <is>
          <t>Technology and Development Technology and development expenses consist primarily of compensation costs, which include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solidated balance sheets. These assets are depreciated over their estimated useful lives and are reported in depreciation on our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years ended December 31, 2021, 2020, and 2019, respectively.</t>
        </is>
      </c>
    </row>
    <row r="20">
      <c r="A20" s="4" t="inlineStr">
        <is>
          <t>Sales and Marketing</t>
        </is>
      </c>
      <c r="E20" s="4" t="inlineStr">
        <is>
          <t>Sales and Marketing Sales and marketing expenses consist primarily of compensation costs, which include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were $38.7 million, $7.3 million, and $8.7 million, and for the years ended December 31, 2021, 2020, and 2019, respectively.</t>
        </is>
      </c>
    </row>
    <row r="21">
      <c r="A21" s="4" t="inlineStr">
        <is>
          <t>General and Administrative</t>
        </is>
      </c>
      <c r="E21"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row>
    <row r="22">
      <c r="A22" s="4" t="inlineStr">
        <is>
          <t>Depreciation</t>
        </is>
      </c>
      <c r="E22" s="4" t="inlineStr">
        <is>
          <t>Depreciation Depreciation expense consists of depreciation on capitalized internally developed software costs, furniture and fixtures, buildings and improvements, leasehold improvements, technology software, and computer equipment.</t>
        </is>
      </c>
    </row>
    <row r="23">
      <c r="A23" s="4" t="inlineStr">
        <is>
          <t>Amortization of Intangible Assets</t>
        </is>
      </c>
      <c r="E23"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row>
    <row r="24">
      <c r="A24" s="4" t="inlineStr">
        <is>
          <t>Income Taxes</t>
        </is>
      </c>
      <c r="E24" s="4" t="inlineStr">
        <is>
          <t>Income Taxes Vacasa, Inc. is a corporation and is subject to U.S. federal as well as state income tax including the income or loss allocated from its investment in Vacasa Holdings LLC. Vacasa Holdings LLC is taxed as a partnership (including the operations of many of its subsidiaries which are limited liability companies) for which the taxable income or loss is allocated to members. Certain of the Vacasa Holdings LLC operating subsidiaries are considered taxable Corporations for U.S. or foreign income tax purposes. The Company and its taxable subsidiaries account for income taxes using the asset and liability method which requires the recognition of deferred tax amounts for the expected future tax consequences of events that have been included in the consolidated financial statements and tax carryforwards. Deferred income taxes are recognized by applying enacted statutory tax rates applicable to the year in which the differences are expected to reverse. The deferred tax effect of a change in tax rates is recognized in the consolidated statement of operations in the period that includes the enactment date. The Company accounts for deferred taxes on investments in partnerships using an outside basis difference approach. The measurement of deferred tax assets is reduced, if necessary, by a valuation allowance for any tax benefit for which the future realization is not more-likely-than-not based on an evaluation of all available positive and negative evidence. The tax benefit of a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consolidated balance sheet.</t>
        </is>
      </c>
    </row>
    <row r="25">
      <c r="A25" s="4" t="inlineStr">
        <is>
          <t>Foreign Currencies</t>
        </is>
      </c>
      <c r="E25"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26">
      <c r="A26" s="4" t="inlineStr">
        <is>
          <t>Accounting Pronouncements Adopted in Fiscal 2021 and Accounting Pronouncements Not Yet Adopted</t>
        </is>
      </c>
      <c r="C26" s="4" t="inlineStr">
        <is>
          <t>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E26" s="4" t="inlineStr">
        <is>
          <t>Accounting Pronouncements Adopted in Fiscal 2021 In August 2018, the Financial Accounting Standards Board (FASB) issued ASU 2018-15, Intangibles- 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updated guidance was effective for the Company beginning January 1, 2021 and did not have a material impact on the Company’s financial statements. Accounting Pronouncements Not Yet Adopted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will be effective for the Company beginning on January 1, 2022. The Company expects to adopt the standard using the method of adoption that allows the Company to record the cumulative effect of initially applying the guidance at the beginning of the period of adoption. The Company expects to elect certain practical expedients, including not reassessing whether any expired or existing contracts are or contain leases, not reassessing the lease classification for any expired or existing leases, and not reassessing initial direct costs for any existing leases. The Company also expects to elect the practical expedient to not separate lease and non-lease components for all classes of assets. Lastly, the Company expects to elect the short-term lease exception for all classes of assets, and therefore will not apply the recognition requirements for leases of 12 months or less. We expect that the primary impact upon adoption will be the recognition, on a discounted basis, of our minimum commitments under noncancelable operating leases on our consolidated balance sheets, resulting in the recording of right-of-use assets in the range of approximately $34.0 million to $37.0 million and lease liabilities in the range of approximately $36.0 million to $39.0 million.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Topic 606. As a result, for deferred revenue acquired in a business combination, the Company will no longer record deferred revenue at fair value and instead will record deferred revenue in accordance with ASC 606. This will generally result in an increase to goodwill and more post-acquisition revenue being recorded. The Company elected to early adopt ASU 2021-08 beginning on January 1, 2022, and the new guidance will be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 period tax allocation exception and interim-period accounting for enacted changes in tax law. Early adoption is permitted, including adoption in any interim period or annual reports for which financial statements have not yet been made available for issuance. The updated guidance will be effective for the Company for the fiscal year beginning January 1, 2022, and interim periods within fiscal years beginning January 1, 2023, to the extent the Company remains an emerging growth company, as defined in the JOBS Act. The Company does not expect this standard to have a material impact on the Company’s consolidated financial statements. In June 2016, the FASB issued ASU No. 2016-13, Financial Instruments — Credit Losses (Topic 326): Measurement of Credit Losses on Financial Instruments,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 for-sale debt securities, credit losses are recorded through an allowance for credit losses, rather than a write- down, limited to the amount by which fair value is below amortized cost. Additional disclosures about significant estimates and credit quality are also required. This ASU has subsequently been amended by ASUs 2018-19, 2019-04, 2019-05, 2019-10, and 2019-11. The amendments are effective for the Company fiscal years beginning after December 15, 2022, to the extent the Company remains an emerging growth company, as defined in the JOBS Act. The Company is currently in the process of evaluating the impact of this new guidance on its consolidated financial statements.</t>
        </is>
      </c>
    </row>
    <row r="27">
      <c r="A27" s="4" t="inlineStr">
        <is>
          <t>TPG Pace Solutions</t>
        </is>
      </c>
    </row>
    <row r="28">
      <c r="A28" s="4" t="inlineStr">
        <is>
          <t>Basis of Presentation</t>
        </is>
      </c>
      <c r="B28"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t>
        </is>
      </c>
      <c r="D28"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t>
        </is>
      </c>
    </row>
    <row r="29">
      <c r="A29" s="4" t="inlineStr">
        <is>
          <t>Emerging Growth Company</t>
        </is>
      </c>
      <c r="B29"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D29"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30">
      <c r="A30" s="4" t="inlineStr">
        <is>
          <t>Cash</t>
        </is>
      </c>
      <c r="B30" s="4" t="inlineStr">
        <is>
          <t>Cash Cash and cash equivalents include cash on hand and on deposit at banking institutions as well as all highly liquid short-term investments with original maturities of 90 days or less. The Company did</t>
        </is>
      </c>
      <c r="D30" s="4" t="inlineStr">
        <is>
          <t>Cash Cash and cash equivalents include cash on hand and on deposit at banking institutions as well as all highly liquid short-term investments with original maturities of 90 days or less. The Company did</t>
        </is>
      </c>
    </row>
    <row r="31">
      <c r="A31" s="4" t="inlineStr">
        <is>
          <t>Concentration of Credit Risk</t>
        </is>
      </c>
      <c r="B3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3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32">
      <c r="A32" s="4" t="inlineStr">
        <is>
          <t>Financial Instruments</t>
        </is>
      </c>
      <c r="B32" s="4" t="inlineStr">
        <is>
          <t>Financial Instruments The fair value of the Company’s assets and liabilities, which qualify as financial instruments under ASC 820, “Fair Value Measurements and Disclosures,” approximates the carrying amounts represented in the balance sheet due to their short-term nature.</t>
        </is>
      </c>
      <c r="D32" s="4" t="inlineStr">
        <is>
          <t>Financial Instruments The fair value of the Company’s assets and liabilities, which qualify as financial instruments under ASC 820, “ Fair Value Measurements and Disclosures</t>
        </is>
      </c>
    </row>
    <row r="33">
      <c r="A33" s="4" t="inlineStr">
        <is>
          <t>Fair Value Measurement</t>
        </is>
      </c>
      <c r="B33"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c r="D33"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34">
      <c r="A34" s="4" t="inlineStr">
        <is>
          <t>Net Loss per Ordinary Share</t>
        </is>
      </c>
      <c r="B34" s="4" t="inlineStr">
        <is>
          <t>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t>
        </is>
      </c>
      <c r="D34" s="4" t="inlineStr">
        <is>
          <t>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t>
        </is>
      </c>
    </row>
    <row r="35">
      <c r="A35" s="4" t="inlineStr">
        <is>
          <t>Use of Estimates</t>
        </is>
      </c>
      <c r="B3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D3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36">
      <c r="A36" s="4" t="inlineStr">
        <is>
          <t>Offering Costs</t>
        </is>
      </c>
      <c r="B36" s="4" t="inlineStr">
        <is>
          <t>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t>
        </is>
      </c>
      <c r="D36" s="4" t="inlineStr">
        <is>
          <t>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t>
        </is>
      </c>
    </row>
    <row r="37">
      <c r="A37" s="4" t="inlineStr">
        <is>
          <t>Income Taxes</t>
        </is>
      </c>
      <c r="B37"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c r="D37" s="4" t="inlineStr">
        <is>
          <t>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t>
        </is>
      </c>
    </row>
    <row r="38">
      <c r="A38" s="4" t="inlineStr">
        <is>
          <t>Accounting Pronouncements Adopted in Fiscal 2021 and Accounting Pronouncements Not Yet Adopted</t>
        </is>
      </c>
      <c r="B38" s="4" t="inlineStr">
        <is>
          <t>Recent Accounting Pronouncements Management does not believe that any recently issued, but not yet effective, accounting pronouncements, if currently adopted, would have a material effect on the Company’s financial statements.</t>
        </is>
      </c>
      <c r="D38" s="4" t="inlineStr">
        <is>
          <t>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5" customWidth="1" min="5" max="5"/>
    <col width="15" customWidth="1" min="6" max="6"/>
    <col width="14" customWidth="1" min="7" max="7"/>
    <col width="14" customWidth="1" min="8" max="8"/>
  </cols>
  <sheetData>
    <row r="1">
      <c r="A1" s="1" t="inlineStr">
        <is>
          <t>Description of Organization and Business Operations (Details) - USD ($)</t>
        </is>
      </c>
      <c r="B1" s="2" t="inlineStr">
        <is>
          <t>Jan. 08, 2021</t>
        </is>
      </c>
      <c r="C1" s="2" t="inlineStr">
        <is>
          <t>Jan. 08, 2021</t>
        </is>
      </c>
      <c r="D1" s="2" t="inlineStr">
        <is>
          <t>Sep. 30, 2021</t>
        </is>
      </c>
      <c r="E1" s="2" t="inlineStr">
        <is>
          <t>Mar. 31, 2022</t>
        </is>
      </c>
      <c r="F1" s="2" t="inlineStr">
        <is>
          <t>Dec. 31, 2021</t>
        </is>
      </c>
      <c r="G1" s="2" t="inlineStr">
        <is>
          <t>Jan. 07, 2021</t>
        </is>
      </c>
      <c r="H1" s="2" t="inlineStr">
        <is>
          <t>Dec. 31, 2020</t>
        </is>
      </c>
    </row>
    <row r="2">
      <c r="A2" s="4" t="inlineStr">
        <is>
          <t>Assets</t>
        </is>
      </c>
      <c r="E2" s="5" t="n">
        <v>1806560000</v>
      </c>
      <c r="F2" s="5" t="n">
        <v>1636910000</v>
      </c>
      <c r="H2" s="5" t="n">
        <v>587252000</v>
      </c>
    </row>
    <row r="3">
      <c r="A3" s="4" t="inlineStr">
        <is>
          <t>TPG Pace Solutions</t>
        </is>
      </c>
    </row>
    <row r="4">
      <c r="A4" s="4" t="inlineStr">
        <is>
          <t>Entity Incorporation Date Of Incorporation</t>
        </is>
      </c>
      <c r="D4" s="4" t="inlineStr">
        <is>
          <t>Jan. 4,
		2021</t>
        </is>
      </c>
    </row>
    <row r="5">
      <c r="A5" s="4" t="inlineStr">
        <is>
          <t>Issuance of redeemable convertible preferred units, net of issuance costs</t>
        </is>
      </c>
      <c r="B5" s="5" t="n">
        <v>100000</v>
      </c>
    </row>
    <row r="6">
      <c r="A6" s="4" t="inlineStr">
        <is>
          <t>Public offering closing date</t>
        </is>
      </c>
      <c r="B6" s="4" t="inlineStr">
        <is>
          <t>45 days</t>
        </is>
      </c>
    </row>
    <row r="7">
      <c r="A7" s="4" t="inlineStr">
        <is>
          <t>Shares Issued Price Per Share</t>
        </is>
      </c>
      <c r="B7" s="5" t="n">
        <v>10</v>
      </c>
      <c r="C7" s="5" t="n">
        <v>10</v>
      </c>
    </row>
    <row r="8">
      <c r="A8" s="4" t="inlineStr">
        <is>
          <t>Assets</t>
        </is>
      </c>
      <c r="B8" s="5" t="n">
        <v>26936</v>
      </c>
      <c r="C8" s="5" t="n">
        <v>26936</v>
      </c>
      <c r="D8" s="5" t="n">
        <v>286123187</v>
      </c>
    </row>
    <row r="9">
      <c r="A9" s="4" t="inlineStr">
        <is>
          <t>Term For Completion Of Business Acquisition</t>
        </is>
      </c>
      <c r="B9" s="4" t="inlineStr">
        <is>
          <t xml:space="preserve">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c r="D9" s="4" t="inlineStr">
        <is>
          <t xml:space="preserve">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row>
    <row r="10">
      <c r="A10" s="4" t="inlineStr">
        <is>
          <t>Trust Account Threshold For Release Of Funds</t>
        </is>
      </c>
      <c r="B10" s="4" t="inlineStr">
        <is>
          <t>100.00%</t>
        </is>
      </c>
      <c r="C10" s="4" t="inlineStr">
        <is>
          <t>100.00%</t>
        </is>
      </c>
    </row>
    <row r="11">
      <c r="A11" s="4" t="inlineStr">
        <is>
          <t>Trust Account Threshold For Business Acquisition</t>
        </is>
      </c>
      <c r="B11" s="4" t="inlineStr">
        <is>
          <t>80.00%</t>
        </is>
      </c>
    </row>
    <row r="12">
      <c r="A12" s="4" t="inlineStr">
        <is>
          <t>Intangible Assets Net Of Deferred Underwriting Commission</t>
        </is>
      </c>
      <c r="B12" s="5" t="n">
        <v>5000001</v>
      </c>
      <c r="C12" s="5" t="n">
        <v>5000001</v>
      </c>
    </row>
    <row r="13">
      <c r="A13" s="4" t="inlineStr">
        <is>
          <t>Maturity term of U.S. government securities</t>
        </is>
      </c>
      <c r="B13" s="4" t="inlineStr">
        <is>
          <t>180 days</t>
        </is>
      </c>
    </row>
    <row r="14">
      <c r="A14" s="4" t="inlineStr">
        <is>
          <t>TPG Pace Solutions | Common Class A [Member]</t>
        </is>
      </c>
    </row>
    <row r="15">
      <c r="A15" s="4" t="inlineStr">
        <is>
          <t>Shares Issued Price Per Share</t>
        </is>
      </c>
      <c r="B15" s="5" t="n">
        <v>10</v>
      </c>
      <c r="C15" s="5" t="n">
        <v>10</v>
      </c>
    </row>
    <row r="16">
      <c r="A16" s="4" t="inlineStr">
        <is>
          <t>TPG Pace Solutions | Class F Ordinary Shares</t>
        </is>
      </c>
    </row>
    <row r="17">
      <c r="A17" s="4" t="inlineStr">
        <is>
          <t>Stock Issued During Period Value New Issues</t>
        </is>
      </c>
      <c r="B17" s="5" t="n">
        <v>25000</v>
      </c>
      <c r="C17" s="5" t="n">
        <v>25000</v>
      </c>
    </row>
    <row r="18">
      <c r="A18" s="4" t="inlineStr">
        <is>
          <t>Sponsor | TPG Pace Solutions</t>
        </is>
      </c>
    </row>
    <row r="19">
      <c r="A19" s="4" t="inlineStr">
        <is>
          <t>Entity Incorporation Date Of Incorporation</t>
        </is>
      </c>
      <c r="B19" s="4" t="inlineStr">
        <is>
          <t>Jan. 4,
		2021</t>
        </is>
      </c>
    </row>
    <row r="20">
      <c r="A20" s="4" t="inlineStr">
        <is>
          <t>Assets</t>
        </is>
      </c>
      <c r="B20" s="5" t="n">
        <v>0</v>
      </c>
      <c r="C20" s="6" t="n">
        <v>0</v>
      </c>
      <c r="G20" s="5" t="n">
        <v>0</v>
      </c>
    </row>
    <row r="21">
      <c r="A21" s="4" t="inlineStr">
        <is>
          <t>Sponsor | TPG Pace Solutions | Class F Ordinary Shares</t>
        </is>
      </c>
    </row>
    <row r="22">
      <c r="A22" s="4" t="inlineStr">
        <is>
          <t>Stock Issued During Period Value New Issues</t>
        </is>
      </c>
      <c r="B22" s="5" t="n">
        <v>25000</v>
      </c>
      <c r="C22" s="5" t="n">
        <v>25000</v>
      </c>
    </row>
    <row r="23">
      <c r="A23" s="4" t="inlineStr">
        <is>
          <t>Stock Issued During Period Shares New Issues</t>
        </is>
      </c>
      <c r="C23" s="6" t="n">
        <v>20000000</v>
      </c>
    </row>
    <row r="24">
      <c r="A24" s="4" t="inlineStr">
        <is>
          <t>Shares Issued Price Per Share</t>
        </is>
      </c>
      <c r="B24" s="15" t="n">
        <v>0.001</v>
      </c>
      <c r="C24" s="15" t="n">
        <v>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Accrued Expenses and Other Current Liabilities</t>
        </is>
      </c>
      <c r="B4" s="4" t="inlineStr">
        <is>
          <t>Note 9 - Accrued Expenses and Other Current Liabilities Accrued expenses and other current liabilities consisted of the following (in thousands): ​ ​ ​ ​ ​ ​ ​ ​ ​ As of March 31, ​ As of December 31, ​ 2022 2021 Employee-related accruals ​ $ 29,234 ​ $ 25,599 Homeowner reserves ​ 7,891 ​ 6,365 Current portion of acquisition liabilities (1) ​ 32,774 ​ 31,444 Current portion of operating lease liabilities ​ 10,417 ​ — Other ​ 10,915 ​ 8,425 Total accrued expenses and other current liabilities ​ $ 91,231 ​ $ 71,833 (1) The current portion of acquisition liabilities includes contingent consideration and deferred payments to sellers due within one year.</t>
        </is>
      </c>
      <c r="C4" s="4" t="inlineStr">
        <is>
          <t>Note 9 — Accrued Expenses and Other Current Liabilities Accrued expenses and other current liabilities consisted of the following (in thousands): ​ ​ ​ ​ ​ ​ ​ ​ As of December 31, ​ 2021 2020 Employee-related accruals ​ $ 25,599 ​ $ 13,409 Homeowner reserves ​ 6,365 ​ 4,962 Warrant derivative liabilities ​ — ​ 6,516 Current portion of acquisition liabilities (1) ​ 31,444 ​ 10,460 Other ​ 8,425 ​ 8,675 Total accrued expenses and other current liabilities ​ $ 71,833 ​ $ 44,022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Details) - TPG Pace Solutions - USD ($)</t>
        </is>
      </c>
      <c r="B1" s="2" t="inlineStr">
        <is>
          <t>Sep. 30, 2021</t>
        </is>
      </c>
      <c r="C1" s="2" t="inlineStr">
        <is>
          <t>Jan. 08, 2021</t>
        </is>
      </c>
    </row>
    <row r="2">
      <c r="A2" s="4" t="inlineStr">
        <is>
          <t>Cash Equivalents At Carrying Value</t>
        </is>
      </c>
      <c r="B2" s="5" t="n">
        <v>0</v>
      </c>
      <c r="C2" s="5" t="n">
        <v>0</v>
      </c>
    </row>
    <row r="3">
      <c r="A3" s="4" t="inlineStr">
        <is>
          <t>Income Tax Examination Penalties And Interest Accrued</t>
        </is>
      </c>
      <c r="B3" s="6" t="n">
        <v>0</v>
      </c>
      <c r="C3" s="6" t="n">
        <v>0</v>
      </c>
    </row>
    <row r="4">
      <c r="A4" s="4" t="inlineStr">
        <is>
          <t>Cash F D I C Insured Amount</t>
        </is>
      </c>
      <c r="B4" s="5" t="n">
        <v>250000</v>
      </c>
      <c r="C4" s="5" t="n">
        <v>25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Proposed Offering (Details) - TPG Pace Solutions</t>
        </is>
      </c>
      <c r="B1" s="2" t="inlineStr">
        <is>
          <t>Jan. 08, 2021$ / shares</t>
        </is>
      </c>
    </row>
    <row r="2">
      <c r="A2" s="4" t="inlineStr">
        <is>
          <t>Underwriting Option Period</t>
        </is>
      </c>
      <c r="B2" s="4" t="inlineStr">
        <is>
          <t>45 days</t>
        </is>
      </c>
    </row>
    <row r="3">
      <c r="A3" s="4" t="inlineStr">
        <is>
          <t>Proposed Offering Cost</t>
        </is>
      </c>
    </row>
    <row r="4">
      <c r="A4" s="4" t="inlineStr">
        <is>
          <t>Share price</t>
        </is>
      </c>
      <c r="B4" s="5" t="n">
        <v>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 TPG Pace Solutions - USD ($)</t>
        </is>
      </c>
      <c r="B1" s="2" t="inlineStr">
        <is>
          <t>Jan. 08, 2021</t>
        </is>
      </c>
      <c r="C1" s="2" t="inlineStr">
        <is>
          <t>Jan. 08, 2021</t>
        </is>
      </c>
      <c r="D1" s="2" t="inlineStr">
        <is>
          <t>Sep. 30, 2021</t>
        </is>
      </c>
      <c r="E1" s="2" t="inlineStr">
        <is>
          <t>Apr. 13, 2021</t>
        </is>
      </c>
      <c r="F1" s="2" t="inlineStr">
        <is>
          <t>Mar. 18, 2021</t>
        </is>
      </c>
    </row>
    <row r="2">
      <c r="A2" s="4" t="inlineStr">
        <is>
          <t>Shares issued price per share</t>
        </is>
      </c>
      <c r="B2" s="5" t="n">
        <v>10</v>
      </c>
      <c r="C2" s="5" t="n">
        <v>10</v>
      </c>
    </row>
    <row r="3">
      <c r="A3" s="4" t="inlineStr">
        <is>
          <t>Expected percentage that the initial shareholders will hold upon closing of business combination</t>
        </is>
      </c>
      <c r="B3" s="4" t="inlineStr">
        <is>
          <t>20.00%</t>
        </is>
      </c>
    </row>
    <row r="4">
      <c r="A4" s="4" t="inlineStr">
        <is>
          <t>Price per share sponsor agreed to liable</t>
        </is>
      </c>
      <c r="B4" s="5" t="n">
        <v>10</v>
      </c>
      <c r="C4" s="6" t="n">
        <v>10</v>
      </c>
      <c r="D4" s="5" t="n">
        <v>10</v>
      </c>
    </row>
    <row r="5">
      <c r="A5" s="4" t="inlineStr">
        <is>
          <t>Private Placement Shares</t>
        </is>
      </c>
    </row>
    <row r="6">
      <c r="A6" s="4" t="inlineStr">
        <is>
          <t>Sale of stock price per share</t>
        </is>
      </c>
      <c r="E6" s="5" t="n">
        <v>10</v>
      </c>
    </row>
    <row r="7">
      <c r="A7" s="4" t="inlineStr">
        <is>
          <t>Sale of units description</t>
        </is>
      </c>
      <c r="B7" s="4" t="inlineStr">
        <is>
          <t>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t>
        </is>
      </c>
      <c r="D7" s="4" t="inlineStr">
        <is>
          <t>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t>
        </is>
      </c>
    </row>
    <row r="8">
      <c r="A8" s="4" t="inlineStr">
        <is>
          <t>Common Class A [Member]</t>
        </is>
      </c>
    </row>
    <row r="9">
      <c r="A9" s="4" t="inlineStr">
        <is>
          <t>Shares issued price per share</t>
        </is>
      </c>
      <c r="B9" s="5" t="n">
        <v>10</v>
      </c>
      <c r="C9" s="6" t="n">
        <v>10</v>
      </c>
    </row>
    <row r="10">
      <c r="A10" s="4" t="inlineStr">
        <is>
          <t>Price per share for earlier end of lockup period</t>
        </is>
      </c>
      <c r="B10" s="6" t="n">
        <v>12</v>
      </c>
      <c r="C10" s="6" t="n">
        <v>12</v>
      </c>
    </row>
    <row r="11">
      <c r="A11" s="4" t="inlineStr">
        <is>
          <t>Sale of stock price per share</t>
        </is>
      </c>
      <c r="B11" s="14" t="n">
        <v>9.09</v>
      </c>
      <c r="C11" s="14" t="n">
        <v>9.09</v>
      </c>
    </row>
    <row r="12">
      <c r="A12" s="4" t="inlineStr">
        <is>
          <t>Common Class A [Member] | Original Forward Purchase Agreement</t>
        </is>
      </c>
    </row>
    <row r="13">
      <c r="A13" s="4" t="inlineStr">
        <is>
          <t>Sale of stock price per share</t>
        </is>
      </c>
      <c r="B13" s="5" t="n">
        <v>10</v>
      </c>
      <c r="C13" s="6" t="n">
        <v>10</v>
      </c>
      <c r="F13" s="5" t="n">
        <v>10</v>
      </c>
    </row>
    <row r="14">
      <c r="A14" s="4" t="inlineStr">
        <is>
          <t>Percentage of additional number of shares agreed to issue to transferee</t>
        </is>
      </c>
      <c r="B14" s="4" t="inlineStr">
        <is>
          <t>10.00%</t>
        </is>
      </c>
    </row>
    <row r="15">
      <c r="A15" s="4" t="inlineStr">
        <is>
          <t>Common Class A [Member] | Additional Forward Purchase Agreements</t>
        </is>
      </c>
    </row>
    <row r="16">
      <c r="A16" s="4" t="inlineStr">
        <is>
          <t>Sale of stock price per share</t>
        </is>
      </c>
      <c r="B16" s="5" t="n">
        <v>10</v>
      </c>
      <c r="C16" s="6" t="n">
        <v>10</v>
      </c>
      <c r="F16" s="5" t="n">
        <v>10</v>
      </c>
    </row>
    <row r="17">
      <c r="A17" s="4" t="inlineStr">
        <is>
          <t>Common Class A [Member] | Private Placement Shares</t>
        </is>
      </c>
    </row>
    <row r="18">
      <c r="A18" s="4" t="inlineStr">
        <is>
          <t>Shares issued price per share</t>
        </is>
      </c>
      <c r="B18" s="6" t="n">
        <v>10</v>
      </c>
      <c r="C18" s="6" t="n">
        <v>10</v>
      </c>
    </row>
    <row r="19">
      <c r="A19" s="4" t="inlineStr">
        <is>
          <t>Sale of stock price per share</t>
        </is>
      </c>
      <c r="B19" s="5" t="n">
        <v>10</v>
      </c>
      <c r="C19" s="5" t="n">
        <v>10</v>
      </c>
      <c r="D19" s="5" t="n">
        <v>10</v>
      </c>
    </row>
    <row r="20">
      <c r="A20" s="4" t="inlineStr">
        <is>
          <t>Transferable Assignable Or Salable Period Of Warrants</t>
        </is>
      </c>
      <c r="B20" s="4" t="inlineStr">
        <is>
          <t>30 days</t>
        </is>
      </c>
    </row>
    <row r="21">
      <c r="A21" s="4" t="inlineStr">
        <is>
          <t>Founder Shares</t>
        </is>
      </c>
    </row>
    <row r="22">
      <c r="A22" s="4" t="inlineStr">
        <is>
          <t>Issuance of Class G shares on March 18, 2021</t>
        </is>
      </c>
      <c r="C22" s="6" t="n">
        <v>20000000</v>
      </c>
    </row>
    <row r="23">
      <c r="A23" s="4" t="inlineStr">
        <is>
          <t>Issuance of Class G shares on March 18, 2021</t>
        </is>
      </c>
      <c r="B23" s="5" t="n">
        <v>25000</v>
      </c>
    </row>
    <row r="24">
      <c r="A24" s="4" t="inlineStr">
        <is>
          <t>Shares issued price per share</t>
        </is>
      </c>
      <c r="B24" s="15" t="n">
        <v>0.001</v>
      </c>
      <c r="C24" s="15" t="n">
        <v>0.001</v>
      </c>
    </row>
    <row r="25">
      <c r="A25" s="4" t="inlineStr">
        <is>
          <t>Percentage of shares upon completion of public offering</t>
        </is>
      </c>
      <c r="B25" s="4" t="inlineStr">
        <is>
          <t>20.00%</t>
        </is>
      </c>
      <c r="C25" s="4" t="inlineStr">
        <is>
          <t>20.00%</t>
        </is>
      </c>
    </row>
    <row r="26">
      <c r="A26" s="4" t="inlineStr">
        <is>
          <t>Business combination period allowed from proposed offering to exercise rights</t>
        </is>
      </c>
      <c r="C26" s="4" t="inlineStr">
        <is>
          <t>24 month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hareholder's Equity (Details) - shares</t>
        </is>
      </c>
      <c r="B1" s="2" t="inlineStr">
        <is>
          <t>Jan. 08, 2021</t>
        </is>
      </c>
      <c r="C1" s="2" t="inlineStr">
        <is>
          <t>Sep. 30, 2021</t>
        </is>
      </c>
      <c r="D1" s="2" t="inlineStr">
        <is>
          <t>Mar. 31, 2022</t>
        </is>
      </c>
      <c r="E1" s="2" t="inlineStr">
        <is>
          <t>Dec. 31, 2021</t>
        </is>
      </c>
      <c r="F1" s="2" t="inlineStr">
        <is>
          <t>Dec. 06, 2021</t>
        </is>
      </c>
      <c r="G1" s="2" t="inlineStr">
        <is>
          <t>Dec. 31, 2020</t>
        </is>
      </c>
    </row>
    <row r="2">
      <c r="A2" s="4" t="inlineStr">
        <is>
          <t>Common Class A [Member]</t>
        </is>
      </c>
    </row>
    <row r="3">
      <c r="A3" s="4" t="inlineStr">
        <is>
          <t>Common stock, shares authorized</t>
        </is>
      </c>
      <c r="D3" s="6" t="n">
        <v>1000000000</v>
      </c>
      <c r="E3" s="6" t="n">
        <v>1000000000</v>
      </c>
      <c r="G3" s="6" t="n">
        <v>1000000000</v>
      </c>
    </row>
    <row r="4">
      <c r="A4" s="4" t="inlineStr">
        <is>
          <t>Common stock, Shares issued</t>
        </is>
      </c>
      <c r="D4" s="6" t="n">
        <v>214803880</v>
      </c>
      <c r="E4" s="6" t="n">
        <v>214793795</v>
      </c>
      <c r="G4" s="6" t="n">
        <v>0</v>
      </c>
    </row>
    <row r="5">
      <c r="A5" s="4" t="inlineStr">
        <is>
          <t>Common stock, Shares outstanding</t>
        </is>
      </c>
      <c r="D5" s="6" t="n">
        <v>214803880</v>
      </c>
      <c r="E5" s="6" t="n">
        <v>214793795</v>
      </c>
      <c r="F5" s="6" t="n">
        <v>214793795</v>
      </c>
      <c r="G5" s="6" t="n">
        <v>0</v>
      </c>
    </row>
    <row r="6">
      <c r="A6" s="4" t="inlineStr">
        <is>
          <t>TPG Pace Solutions</t>
        </is>
      </c>
    </row>
    <row r="7">
      <c r="A7" s="4" t="inlineStr">
        <is>
          <t>Common stock, shares authorized</t>
        </is>
      </c>
      <c r="C7" s="6" t="n">
        <v>30000000</v>
      </c>
    </row>
    <row r="8">
      <c r="A8" s="4" t="inlineStr">
        <is>
          <t>Common stock, Shares issued</t>
        </is>
      </c>
      <c r="C8" s="6" t="n">
        <v>3166667</v>
      </c>
    </row>
    <row r="9">
      <c r="A9" s="4" t="inlineStr">
        <is>
          <t>Common stock, Shares outstanding</t>
        </is>
      </c>
      <c r="C9" s="6" t="n">
        <v>3166667</v>
      </c>
    </row>
    <row r="10">
      <c r="A10" s="4" t="inlineStr">
        <is>
          <t>Preferred shares, authorized</t>
        </is>
      </c>
      <c r="B10" s="6" t="n">
        <v>5000000</v>
      </c>
      <c r="C10" s="6" t="n">
        <v>5000000</v>
      </c>
    </row>
    <row r="11">
      <c r="A11" s="4" t="inlineStr">
        <is>
          <t>Preferred shares, issued</t>
        </is>
      </c>
      <c r="B11" s="6" t="n">
        <v>0</v>
      </c>
      <c r="C11" s="6" t="n">
        <v>0</v>
      </c>
    </row>
    <row r="12">
      <c r="A12" s="4" t="inlineStr">
        <is>
          <t>Preferred shares, outstanding</t>
        </is>
      </c>
      <c r="B12" s="6" t="n">
        <v>0</v>
      </c>
      <c r="C12" s="6" t="n">
        <v>0</v>
      </c>
    </row>
    <row r="13">
      <c r="A13" s="4" t="inlineStr">
        <is>
          <t>Dividend policy</t>
        </is>
      </c>
      <c r="B13" s="4" t="inlineStr">
        <is>
          <t>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C13"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14">
      <c r="A14" s="4" t="inlineStr">
        <is>
          <t>TPG Pace Solutions | Common Class A [Member]</t>
        </is>
      </c>
    </row>
    <row r="15">
      <c r="A15" s="4" t="inlineStr">
        <is>
          <t>Common stock, shares authorized</t>
        </is>
      </c>
      <c r="B15" s="6" t="n">
        <v>500000000</v>
      </c>
      <c r="C15" s="6" t="n">
        <v>500000000</v>
      </c>
    </row>
    <row r="16">
      <c r="A16" s="4" t="inlineStr">
        <is>
          <t>Common stock, Shares issued</t>
        </is>
      </c>
      <c r="B16" s="6" t="n">
        <v>0</v>
      </c>
      <c r="C16" s="6" t="n">
        <v>770000</v>
      </c>
    </row>
    <row r="17">
      <c r="A17" s="4" t="inlineStr">
        <is>
          <t>Common stock, Shares outstanding</t>
        </is>
      </c>
      <c r="B17" s="6" t="n">
        <v>0</v>
      </c>
      <c r="C17" s="6" t="n">
        <v>770000</v>
      </c>
    </row>
    <row r="18">
      <c r="A18" s="4" t="inlineStr">
        <is>
          <t>TPG Pace Solutions | Founder Shares</t>
        </is>
      </c>
    </row>
    <row r="19">
      <c r="A19" s="4" t="inlineStr">
        <is>
          <t>Common stock, shares authorized</t>
        </is>
      </c>
      <c r="B19" s="6" t="n">
        <v>50000000</v>
      </c>
    </row>
    <row r="20">
      <c r="A20" s="4" t="inlineStr">
        <is>
          <t>Common stock, Shares issued</t>
        </is>
      </c>
      <c r="B20" s="6" t="n">
        <v>20000000</v>
      </c>
    </row>
    <row r="21">
      <c r="A21" s="4" t="inlineStr">
        <is>
          <t>Common stock, Shares outstanding</t>
        </is>
      </c>
      <c r="B21" s="6" t="n">
        <v>2000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18, 2021</t>
        </is>
      </c>
      <c r="C1" s="2" t="inlineStr">
        <is>
          <t>Dec. 31, 2021</t>
        </is>
      </c>
      <c r="D1" s="2" t="inlineStr">
        <is>
          <t>Dec. 06, 2021</t>
        </is>
      </c>
      <c r="E1" s="2" t="inlineStr">
        <is>
          <t>Sep. 30, 2021</t>
        </is>
      </c>
      <c r="F1" s="2" t="inlineStr">
        <is>
          <t>Mar. 22, 2021</t>
        </is>
      </c>
      <c r="G1" s="2" t="inlineStr">
        <is>
          <t>Jan. 08, 2021</t>
        </is>
      </c>
    </row>
    <row r="2">
      <c r="A2" s="3" t="inlineStr">
        <is>
          <t>Subsequent Event [Line Items]</t>
        </is>
      </c>
    </row>
    <row r="3">
      <c r="A3" s="4" t="inlineStr">
        <is>
          <t>Common stock, par value</t>
        </is>
      </c>
      <c r="C3" s="7" t="n">
        <v>1e-05</v>
      </c>
    </row>
    <row r="4">
      <c r="A4" s="4" t="inlineStr">
        <is>
          <t>Class G Common Stock [Member]</t>
        </is>
      </c>
    </row>
    <row r="5">
      <c r="A5" s="3" t="inlineStr">
        <is>
          <t>Subsequent Event [Line Items]</t>
        </is>
      </c>
    </row>
    <row r="6">
      <c r="A6" s="4" t="inlineStr">
        <is>
          <t>Common stock, shares authorized</t>
        </is>
      </c>
      <c r="C6" s="6" t="n">
        <v>30000000</v>
      </c>
    </row>
    <row r="7">
      <c r="A7" s="4" t="inlineStr">
        <is>
          <t>Common stock, par value</t>
        </is>
      </c>
      <c r="C7" s="7" t="n">
        <v>1e-05</v>
      </c>
      <c r="D7" s="7" t="n">
        <v>1e-05</v>
      </c>
    </row>
    <row r="8">
      <c r="A8" s="4" t="inlineStr">
        <is>
          <t>Common stock, Shares outstanding</t>
        </is>
      </c>
      <c r="C8" s="6" t="n">
        <v>6333333</v>
      </c>
    </row>
    <row r="9">
      <c r="A9" s="4" t="inlineStr">
        <is>
          <t>TPG Pace Solutions</t>
        </is>
      </c>
    </row>
    <row r="10">
      <c r="A10" s="3" t="inlineStr">
        <is>
          <t>Subsequent Event [Line Items]</t>
        </is>
      </c>
    </row>
    <row r="11">
      <c r="A11" s="4" t="inlineStr">
        <is>
          <t>Common stock, shares authorized</t>
        </is>
      </c>
      <c r="E11" s="6" t="n">
        <v>30000000</v>
      </c>
    </row>
    <row r="12">
      <c r="A12" s="4" t="inlineStr">
        <is>
          <t>Common stock, par value</t>
        </is>
      </c>
      <c r="E12" s="10" t="n">
        <v>0.0001</v>
      </c>
    </row>
    <row r="13">
      <c r="A13" s="4" t="inlineStr">
        <is>
          <t>Shares issued price per share</t>
        </is>
      </c>
      <c r="G13" s="5" t="n">
        <v>10</v>
      </c>
    </row>
    <row r="14">
      <c r="A14" s="4" t="inlineStr">
        <is>
          <t>Common stock, Shares outstanding</t>
        </is>
      </c>
      <c r="E14" s="6" t="n">
        <v>3166667</v>
      </c>
    </row>
    <row r="15">
      <c r="A15" s="4" t="inlineStr">
        <is>
          <t>Unsecured non-interest bearing promissory note</t>
        </is>
      </c>
      <c r="F15" s="5" t="n">
        <v>750000</v>
      </c>
    </row>
    <row r="16">
      <c r="A16" s="4" t="inlineStr">
        <is>
          <t>TPG Pace Solutions | Subsequent Event [Member]</t>
        </is>
      </c>
    </row>
    <row r="17">
      <c r="A17" s="3" t="inlineStr">
        <is>
          <t>Subsequent Event [Line Items]</t>
        </is>
      </c>
    </row>
    <row r="18">
      <c r="A18" s="4" t="inlineStr">
        <is>
          <t>Unsecured non-interest bearing promissory note</t>
        </is>
      </c>
      <c r="F18" s="5" t="n">
        <v>750000</v>
      </c>
    </row>
    <row r="19">
      <c r="A19" s="4" t="inlineStr">
        <is>
          <t>TPG Pace Solutions | Forward Purchase Agreement | Subsequent Event [Member]</t>
        </is>
      </c>
    </row>
    <row r="20">
      <c r="A20" s="3" t="inlineStr">
        <is>
          <t>Subsequent Event [Line Items]</t>
        </is>
      </c>
    </row>
    <row r="21">
      <c r="A21" s="4" t="inlineStr">
        <is>
          <t>Sale of aggregate shares</t>
        </is>
      </c>
      <c r="B21" s="6" t="n">
        <v>5000000</v>
      </c>
    </row>
    <row r="22">
      <c r="A22" s="4" t="inlineStr">
        <is>
          <t>Aggregate purchase price</t>
        </is>
      </c>
      <c r="B22" s="5" t="n">
        <v>50000000</v>
      </c>
    </row>
    <row r="23">
      <c r="A23" s="4" t="inlineStr">
        <is>
          <t>TPG Pace Solutions | Additional Forward Purchase Agreements | Subsequent Event [Member]</t>
        </is>
      </c>
    </row>
    <row r="24">
      <c r="A24" s="3" t="inlineStr">
        <is>
          <t>Subsequent Event [Line Items]</t>
        </is>
      </c>
    </row>
    <row r="25">
      <c r="A25" s="4" t="inlineStr">
        <is>
          <t>Sale of aggregate shares</t>
        </is>
      </c>
      <c r="B25" s="6" t="n">
        <v>10000000</v>
      </c>
    </row>
    <row r="26">
      <c r="A26" s="4" t="inlineStr">
        <is>
          <t>Aggregate purchase price</t>
        </is>
      </c>
      <c r="B26" s="5" t="n">
        <v>100000000</v>
      </c>
    </row>
    <row r="27">
      <c r="A27" s="4" t="inlineStr">
        <is>
          <t>TPG Pace Solutions | Class G Common Stock [Member] | Subsequent Event [Member]</t>
        </is>
      </c>
    </row>
    <row r="28">
      <c r="A28" s="3" t="inlineStr">
        <is>
          <t>Subsequent Event [Line Items]</t>
        </is>
      </c>
    </row>
    <row r="29">
      <c r="A29" s="4" t="inlineStr">
        <is>
          <t>Common stock, shares authorized</t>
        </is>
      </c>
      <c r="B29" s="6" t="n">
        <v>30000000</v>
      </c>
    </row>
    <row r="30">
      <c r="A30" s="4" t="inlineStr">
        <is>
          <t>Common stock, par value</t>
        </is>
      </c>
      <c r="B30" s="10" t="n">
        <v>0.0001</v>
      </c>
    </row>
    <row r="31">
      <c r="A31" s="4" t="inlineStr">
        <is>
          <t>Number of units sold</t>
        </is>
      </c>
      <c r="B31" s="6" t="n">
        <v>5555556</v>
      </c>
    </row>
    <row r="32">
      <c r="A32" s="4" t="inlineStr">
        <is>
          <t>Shares issued price per share</t>
        </is>
      </c>
      <c r="B32" s="10" t="n">
        <v>0.0001</v>
      </c>
    </row>
    <row r="33">
      <c r="A33" s="4" t="inlineStr">
        <is>
          <t>Common stock, Shares outstanding</t>
        </is>
      </c>
      <c r="B33" s="6" t="n">
        <v>5555556</v>
      </c>
    </row>
    <row r="34">
      <c r="A34" s="4" t="inlineStr">
        <is>
          <t>TPG Pace Solutions | Class F Ordinary Shares</t>
        </is>
      </c>
    </row>
    <row r="35">
      <c r="A35" s="3" t="inlineStr">
        <is>
          <t>Subsequent Event [Line Items]</t>
        </is>
      </c>
    </row>
    <row r="36">
      <c r="A36" s="4" t="inlineStr">
        <is>
          <t>Common stock, shares authorized</t>
        </is>
      </c>
      <c r="E36" s="6" t="n">
        <v>30000000</v>
      </c>
      <c r="G36" s="6" t="n">
        <v>50000000</v>
      </c>
    </row>
    <row r="37">
      <c r="A37" s="4" t="inlineStr">
        <is>
          <t>Common stock, par value</t>
        </is>
      </c>
      <c r="G37" s="10" t="n">
        <v>0.0001</v>
      </c>
    </row>
    <row r="38">
      <c r="A38" s="4" t="inlineStr">
        <is>
          <t>Common stock, Shares outstanding</t>
        </is>
      </c>
      <c r="E38" s="6" t="n">
        <v>3167777</v>
      </c>
      <c r="G38" s="6" t="n">
        <v>20000000</v>
      </c>
    </row>
    <row r="39">
      <c r="A39" s="4" t="inlineStr">
        <is>
          <t>TPG Pace Solutions | Class F Ordinary Shares | Subsequent Event [Member]</t>
        </is>
      </c>
    </row>
    <row r="40">
      <c r="A40" s="3" t="inlineStr">
        <is>
          <t>Subsequent Event [Line Items]</t>
        </is>
      </c>
    </row>
    <row r="41">
      <c r="A41" s="4" t="inlineStr">
        <is>
          <t>Shares forfeited</t>
        </is>
      </c>
      <c r="B41" s="6" t="n">
        <v>17222222</v>
      </c>
    </row>
    <row r="42">
      <c r="A42" s="4" t="inlineStr">
        <is>
          <t>Forfeited value</t>
        </is>
      </c>
      <c r="B42" s="5" t="n">
        <v>0</v>
      </c>
    </row>
    <row r="43">
      <c r="A43" s="4" t="inlineStr">
        <is>
          <t>Common stock, Shares outstanding</t>
        </is>
      </c>
      <c r="B43" s="6" t="n">
        <v>277777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 (unaudited) - USD ($)</t>
        </is>
      </c>
      <c r="B1" s="2" t="inlineStr">
        <is>
          <t>Mar. 31, 2022</t>
        </is>
      </c>
      <c r="C1" s="2" t="inlineStr">
        <is>
          <t>Dec. 31, 2021</t>
        </is>
      </c>
      <c r="D1" s="2" t="inlineStr">
        <is>
          <t>Sep. 30, 2021</t>
        </is>
      </c>
      <c r="E1" s="2" t="inlineStr">
        <is>
          <t>Jan. 08, 2021</t>
        </is>
      </c>
      <c r="F1" s="2" t="inlineStr">
        <is>
          <t>Dec. 31, 2020</t>
        </is>
      </c>
    </row>
    <row r="2">
      <c r="A2" s="3" t="inlineStr">
        <is>
          <t>Current assets:</t>
        </is>
      </c>
    </row>
    <row r="3">
      <c r="A3" s="4" t="inlineStr">
        <is>
          <t>Total current assets</t>
        </is>
      </c>
      <c r="B3" s="5" t="n">
        <v>706521000</v>
      </c>
      <c r="C3" s="5" t="n">
        <v>587450000</v>
      </c>
      <c r="F3" s="5" t="n">
        <v>311364000</v>
      </c>
    </row>
    <row r="4">
      <c r="A4" s="4" t="inlineStr">
        <is>
          <t>Total assets</t>
        </is>
      </c>
      <c r="B4" s="6" t="n">
        <v>1806560000</v>
      </c>
      <c r="C4" s="6" t="n">
        <v>1636910000</v>
      </c>
      <c r="F4" s="6" t="n">
        <v>587252000</v>
      </c>
    </row>
    <row r="5">
      <c r="A5" s="3" t="inlineStr">
        <is>
          <t>Current liabilities:</t>
        </is>
      </c>
    </row>
    <row r="6">
      <c r="A6" s="4" t="inlineStr">
        <is>
          <t>Total current liabilities</t>
        </is>
      </c>
      <c r="B6" s="6" t="n">
        <v>702886000</v>
      </c>
      <c r="C6" s="6" t="n">
        <v>506125000</v>
      </c>
      <c r="F6" s="6" t="n">
        <v>258230000</v>
      </c>
    </row>
    <row r="7">
      <c r="A7" s="4" t="inlineStr">
        <is>
          <t>Total liabilities</t>
        </is>
      </c>
      <c r="B7" s="6" t="n">
        <v>832273000</v>
      </c>
      <c r="C7" s="6" t="n">
        <v>618760000</v>
      </c>
      <c r="F7" s="6" t="n">
        <v>392123000</v>
      </c>
    </row>
    <row r="8">
      <c r="A8" s="4" t="inlineStr">
        <is>
          <t>Commitments and contingencies (Note 16)</t>
        </is>
      </c>
      <c r="B8" s="4" t="inlineStr">
        <is>
          <t xml:space="preserve"> </t>
        </is>
      </c>
      <c r="C8" s="4" t="inlineStr">
        <is>
          <t xml:space="preserve"> </t>
        </is>
      </c>
      <c r="F8" s="4" t="inlineStr">
        <is>
          <t xml:space="preserve"> </t>
        </is>
      </c>
    </row>
    <row r="9">
      <c r="A9" s="4" t="inlineStr">
        <is>
          <t>Redeemable convertible preferred units</t>
        </is>
      </c>
      <c r="C9" s="6" t="n">
        <v>0</v>
      </c>
      <c r="F9" s="6" t="n">
        <v>771979000</v>
      </c>
    </row>
    <row r="10">
      <c r="A10" s="3" t="inlineStr">
        <is>
          <t>STOCKHOLDER'S EQUITY</t>
        </is>
      </c>
    </row>
    <row r="11">
      <c r="A11" s="4" t="inlineStr">
        <is>
          <t>Accumulated deficit</t>
        </is>
      </c>
      <c r="B11" s="6" t="n">
        <v>-792368000</v>
      </c>
      <c r="C11" s="6" t="n">
        <v>-751929000</v>
      </c>
      <c r="F11" s="6" t="n">
        <v>-577091000</v>
      </c>
    </row>
    <row r="12">
      <c r="A12" s="4" t="inlineStr">
        <is>
          <t>Total deficit</t>
        </is>
      </c>
      <c r="B12" s="6" t="n">
        <v>-792172000</v>
      </c>
      <c r="C12" s="6" t="n">
        <v>-751946000</v>
      </c>
      <c r="F12" s="6" t="n">
        <v>-576850000</v>
      </c>
    </row>
    <row r="13">
      <c r="A13" s="4" t="inlineStr">
        <is>
          <t>Total liabilities, temporary equity, and equity (deficit)</t>
        </is>
      </c>
      <c r="B13" s="6" t="n">
        <v>1806560000</v>
      </c>
      <c r="C13" s="6" t="n">
        <v>1636910000</v>
      </c>
      <c r="F13" s="6" t="n">
        <v>587252000</v>
      </c>
    </row>
    <row r="14">
      <c r="A14" s="4" t="inlineStr">
        <is>
          <t>TPG Pace Solutions</t>
        </is>
      </c>
    </row>
    <row r="15">
      <c r="A15" s="3" t="inlineStr">
        <is>
          <t>Current assets:</t>
        </is>
      </c>
    </row>
    <row r="16">
      <c r="A16" s="4" t="inlineStr">
        <is>
          <t>Cash</t>
        </is>
      </c>
      <c r="D16" s="5" t="n">
        <v>626638</v>
      </c>
      <c r="E16" s="5" t="n">
        <v>25000</v>
      </c>
    </row>
    <row r="17">
      <c r="A17" s="4" t="inlineStr">
        <is>
          <t>Prepaid expenses</t>
        </is>
      </c>
      <c r="D17" s="6" t="n">
        <v>496549</v>
      </c>
    </row>
    <row r="18">
      <c r="A18" s="4" t="inlineStr">
        <is>
          <t>Total current assets</t>
        </is>
      </c>
      <c r="D18" s="6" t="n">
        <v>1123187</v>
      </c>
    </row>
    <row r="19">
      <c r="A19" s="4" t="inlineStr">
        <is>
          <t>Cash held in Trust Account</t>
        </is>
      </c>
      <c r="D19" s="6" t="n">
        <v>285000000</v>
      </c>
    </row>
    <row r="20">
      <c r="A20" s="4" t="inlineStr">
        <is>
          <t>Total assets</t>
        </is>
      </c>
      <c r="D20" s="6" t="n">
        <v>286123187</v>
      </c>
      <c r="E20" s="6" t="n">
        <v>26936</v>
      </c>
    </row>
    <row r="21">
      <c r="A21" s="3" t="inlineStr">
        <is>
          <t>Current liabilities:</t>
        </is>
      </c>
    </row>
    <row r="22">
      <c r="A22" s="4" t="inlineStr">
        <is>
          <t>Accrued formation and offering costs</t>
        </is>
      </c>
      <c r="D22" s="6" t="n">
        <v>2114194</v>
      </c>
    </row>
    <row r="23">
      <c r="A23" s="4" t="inlineStr">
        <is>
          <t>Total current liabilities</t>
        </is>
      </c>
      <c r="D23" s="6" t="n">
        <v>2114194</v>
      </c>
    </row>
    <row r="24">
      <c r="A24" s="4" t="inlineStr">
        <is>
          <t>Deferred underwriting compensation</t>
        </is>
      </c>
      <c r="D24" s="6" t="n">
        <v>9975000</v>
      </c>
    </row>
    <row r="25">
      <c r="A25" s="4" t="inlineStr">
        <is>
          <t>Total liabilities</t>
        </is>
      </c>
      <c r="D25" s="6" t="n">
        <v>12089194</v>
      </c>
      <c r="E25" s="6" t="n">
        <v>10706</v>
      </c>
    </row>
    <row r="26">
      <c r="A26" s="4" t="inlineStr">
        <is>
          <t>Commitments and contingencies (Note 16)</t>
        </is>
      </c>
      <c r="D26" s="4" t="inlineStr">
        <is>
          <t xml:space="preserve"> </t>
        </is>
      </c>
      <c r="E26" s="4" t="inlineStr">
        <is>
          <t xml:space="preserve"> </t>
        </is>
      </c>
    </row>
    <row r="27">
      <c r="A27" s="3" t="inlineStr">
        <is>
          <t>STOCKHOLDER'S EQUITY</t>
        </is>
      </c>
    </row>
    <row r="28">
      <c r="A28" s="4" t="inlineStr">
        <is>
          <t>Preferred shares, $0.0001 par value; 5,000,000 shares authorized, none issued or outstanding</t>
        </is>
      </c>
      <c r="D28" s="6" t="n">
        <v>0</v>
      </c>
      <c r="E28" s="6" t="n">
        <v>0</v>
      </c>
    </row>
    <row r="29">
      <c r="A29" s="4" t="inlineStr">
        <is>
          <t>Accumulated deficit</t>
        </is>
      </c>
      <c r="D29" s="6" t="n">
        <v>-10967034</v>
      </c>
      <c r="E29" s="6" t="n">
        <v>-8770</v>
      </c>
    </row>
    <row r="30">
      <c r="A30" s="4" t="inlineStr">
        <is>
          <t>Total deficit</t>
        </is>
      </c>
      <c r="D30" s="6" t="n">
        <v>-10966007</v>
      </c>
      <c r="E30" s="6" t="n">
        <v>16230</v>
      </c>
    </row>
    <row r="31">
      <c r="A31" s="4" t="inlineStr">
        <is>
          <t>Total liabilities, temporary equity, and equity (deficit)</t>
        </is>
      </c>
      <c r="D31" s="6" t="n">
        <v>286123187</v>
      </c>
      <c r="E31" s="6" t="n">
        <v>26936</v>
      </c>
    </row>
    <row r="32">
      <c r="A32" s="4" t="inlineStr">
        <is>
          <t>Common Class G [Member] | TPG Pace Solutions</t>
        </is>
      </c>
    </row>
    <row r="33">
      <c r="A33" s="3" t="inlineStr">
        <is>
          <t>STOCKHOLDER'S EQUITY</t>
        </is>
      </c>
    </row>
    <row r="34">
      <c r="A34" s="4" t="inlineStr">
        <is>
          <t>Vacasa Holdings LLC Class A and Class B Common Units</t>
        </is>
      </c>
      <c r="D34" s="6" t="n">
        <v>633</v>
      </c>
    </row>
    <row r="35">
      <c r="A35" s="4" t="inlineStr">
        <is>
          <t>Common Class A [Member]</t>
        </is>
      </c>
    </row>
    <row r="36">
      <c r="A36" s="3" t="inlineStr">
        <is>
          <t>STOCKHOLDER'S EQUITY</t>
        </is>
      </c>
    </row>
    <row r="37">
      <c r="A37" s="4" t="inlineStr">
        <is>
          <t>Vacasa Holdings LLC Class A and Class B Common Units</t>
        </is>
      </c>
      <c r="B37" s="5" t="n">
        <v>21000</v>
      </c>
      <c r="C37" s="5" t="n">
        <v>21000</v>
      </c>
      <c r="F37" s="5" t="n">
        <v>0</v>
      </c>
    </row>
    <row r="38">
      <c r="A38" s="4" t="inlineStr">
        <is>
          <t>Common Class A [Member] | TPG Pace Solutions</t>
        </is>
      </c>
    </row>
    <row r="39">
      <c r="A39" s="3" t="inlineStr">
        <is>
          <t>Current liabilities:</t>
        </is>
      </c>
    </row>
    <row r="40">
      <c r="A40" s="4" t="inlineStr">
        <is>
          <t>Redeemable convertible preferred units</t>
        </is>
      </c>
      <c r="D40" s="6" t="n">
        <v>285000000</v>
      </c>
    </row>
    <row r="41">
      <c r="A41" s="3" t="inlineStr">
        <is>
          <t>STOCKHOLDER'S EQUITY</t>
        </is>
      </c>
    </row>
    <row r="42">
      <c r="A42" s="4" t="inlineStr">
        <is>
          <t>Vacasa Holdings LLC Class A and Class B Common Units</t>
        </is>
      </c>
      <c r="D42" s="6" t="n">
        <v>77</v>
      </c>
    </row>
    <row r="43">
      <c r="A43" s="4" t="inlineStr">
        <is>
          <t>Class F Ordinary Shares | TPG Pace Solutions</t>
        </is>
      </c>
    </row>
    <row r="44">
      <c r="A44" s="3" t="inlineStr">
        <is>
          <t>STOCKHOLDER'S EQUITY</t>
        </is>
      </c>
    </row>
    <row r="45">
      <c r="A45" s="4" t="inlineStr">
        <is>
          <t>Vacasa Holdings LLC Class A and Class B Common Units</t>
        </is>
      </c>
      <c r="D45" s="5" t="n">
        <v>317</v>
      </c>
      <c r="E45" s="5" t="n">
        <v>2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Parenthetical) (unaudited)</t>
        </is>
      </c>
      <c r="B1" s="2" t="inlineStr">
        <is>
          <t>Sep. 30, 2021$ / sharesshares</t>
        </is>
      </c>
    </row>
    <row r="2">
      <c r="A2" s="4" t="inlineStr">
        <is>
          <t>TPG Pace Solutions</t>
        </is>
      </c>
    </row>
    <row r="3">
      <c r="A3" s="4" t="inlineStr">
        <is>
          <t>Preferred shares, par value | $ / shares</t>
        </is>
      </c>
      <c r="B3" s="10" t="n">
        <v>0.0001</v>
      </c>
    </row>
    <row r="4">
      <c r="A4" s="4" t="inlineStr">
        <is>
          <t>Preferred shares, authorized</t>
        </is>
      </c>
      <c r="B4" s="6" t="n">
        <v>5000000</v>
      </c>
    </row>
    <row r="5">
      <c r="A5" s="4" t="inlineStr">
        <is>
          <t>Preferred shares, issued</t>
        </is>
      </c>
      <c r="B5" s="6" t="n">
        <v>0</v>
      </c>
    </row>
    <row r="6">
      <c r="A6" s="4" t="inlineStr">
        <is>
          <t>Preferred shares, outstanding</t>
        </is>
      </c>
      <c r="B6" s="6" t="n">
        <v>0</v>
      </c>
    </row>
    <row r="7">
      <c r="A7" s="4" t="inlineStr">
        <is>
          <t>Common stock, par value | $ / shares</t>
        </is>
      </c>
      <c r="B7" s="10" t="n">
        <v>0.0001</v>
      </c>
    </row>
    <row r="8">
      <c r="A8" s="4" t="inlineStr">
        <is>
          <t>Common stock, shares authorized</t>
        </is>
      </c>
      <c r="B8" s="6" t="n">
        <v>30000000</v>
      </c>
    </row>
    <row r="9">
      <c r="A9" s="4" t="inlineStr">
        <is>
          <t>Common stock, Shares issued</t>
        </is>
      </c>
      <c r="B9" s="6" t="n">
        <v>3166667</v>
      </c>
    </row>
    <row r="10">
      <c r="A10" s="4" t="inlineStr">
        <is>
          <t>Common stock, Shares outstanding</t>
        </is>
      </c>
      <c r="B10" s="6" t="n">
        <v>3166667</v>
      </c>
    </row>
    <row r="11">
      <c r="A11" s="4" t="inlineStr">
        <is>
          <t>TPG Pace Solutions | Common Class A [Member]</t>
        </is>
      </c>
    </row>
    <row r="12">
      <c r="A12" s="4" t="inlineStr">
        <is>
          <t>Preferred Stock, units issued</t>
        </is>
      </c>
      <c r="B12" s="6" t="n">
        <v>28500000</v>
      </c>
    </row>
    <row r="13">
      <c r="A13" s="4" t="inlineStr">
        <is>
          <t>Ordinary shares, per share | $ / shares</t>
        </is>
      </c>
      <c r="B13" s="5" t="n">
        <v>10</v>
      </c>
    </row>
    <row r="14">
      <c r="A14" s="4" t="inlineStr">
        <is>
          <t>Common stock, par value | $ / shares</t>
        </is>
      </c>
      <c r="B14" s="10" t="n">
        <v>0.0001</v>
      </c>
    </row>
    <row r="15">
      <c r="A15" s="4" t="inlineStr">
        <is>
          <t>Common stock, shares authorized</t>
        </is>
      </c>
      <c r="B15" s="6" t="n">
        <v>500000000</v>
      </c>
    </row>
    <row r="16">
      <c r="A16" s="4" t="inlineStr">
        <is>
          <t>Common stock, Shares issued</t>
        </is>
      </c>
      <c r="B16" s="6" t="n">
        <v>770000</v>
      </c>
    </row>
    <row r="17">
      <c r="A17" s="4" t="inlineStr">
        <is>
          <t>Common stock, Shares outstanding</t>
        </is>
      </c>
      <c r="B17" s="6" t="n">
        <v>770000</v>
      </c>
    </row>
    <row r="18">
      <c r="A18" s="4" t="inlineStr">
        <is>
          <t>TPG Pace Solutions | Common Class G [Member]</t>
        </is>
      </c>
    </row>
    <row r="19">
      <c r="A19" s="4" t="inlineStr">
        <is>
          <t>Common stock, par value | $ / shares</t>
        </is>
      </c>
      <c r="B19" s="10" t="n">
        <v>0.0001</v>
      </c>
    </row>
    <row r="20">
      <c r="A20" s="4" t="inlineStr">
        <is>
          <t>Common stock, shares authorized</t>
        </is>
      </c>
      <c r="B20" s="6" t="n">
        <v>30000000</v>
      </c>
    </row>
    <row r="21">
      <c r="A21" s="4" t="inlineStr">
        <is>
          <t>Common stock, Shares issued</t>
        </is>
      </c>
      <c r="B21" s="6" t="n">
        <v>6333333</v>
      </c>
    </row>
    <row r="22">
      <c r="A22" s="4" t="inlineStr">
        <is>
          <t>Common stock, Shares outstanding</t>
        </is>
      </c>
      <c r="B22" s="6" t="n">
        <v>633333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s>
  <sheetData>
    <row r="1">
      <c r="A1" s="1" t="inlineStr">
        <is>
          <t>Condensed Statement of Operations (unaudited) - USD ($)</t>
        </is>
      </c>
      <c r="B1" s="2" t="inlineStr">
        <is>
          <t>Jan. 08, 2021</t>
        </is>
      </c>
      <c r="C1" s="2" t="inlineStr">
        <is>
          <t>Dec. 31, 2021</t>
        </is>
      </c>
      <c r="D1" s="2" t="inlineStr">
        <is>
          <t>Mar. 31, 2022</t>
        </is>
      </c>
      <c r="E1" s="2" t="inlineStr">
        <is>
          <t>Sep. 30, 2021</t>
        </is>
      </c>
      <c r="F1" s="2" t="inlineStr">
        <is>
          <t>Jun. 30, 2021</t>
        </is>
      </c>
      <c r="G1" s="2" t="inlineStr">
        <is>
          <t>Mar. 31, 2021</t>
        </is>
      </c>
      <c r="H1" s="2" t="inlineStr">
        <is>
          <t>Mar. 31, 2021</t>
        </is>
      </c>
      <c r="I1" s="2" t="inlineStr">
        <is>
          <t>Sep. 30, 2021</t>
        </is>
      </c>
      <c r="J1" s="2" t="inlineStr">
        <is>
          <t>Dec. 31, 2021</t>
        </is>
      </c>
      <c r="L1" s="2" t="inlineStr">
        <is>
          <t>Dec. 31, 2020</t>
        </is>
      </c>
      <c r="M1" s="2" t="inlineStr">
        <is>
          <t>Dec. 31, 2019</t>
        </is>
      </c>
    </row>
    <row r="2">
      <c r="A2" s="4" t="inlineStr">
        <is>
          <t>Professional expenses and formation costs</t>
        </is>
      </c>
      <c r="D2" s="5" t="n">
        <v>302665000</v>
      </c>
      <c r="G2" s="5" t="n">
        <v>169211000</v>
      </c>
      <c r="J2" s="5" t="n">
        <v>1014458000</v>
      </c>
      <c r="L2" s="5" t="n">
        <v>571166000</v>
      </c>
      <c r="M2" s="5" t="n">
        <v>380739000</v>
      </c>
    </row>
    <row r="3">
      <c r="A3" s="4" t="inlineStr">
        <is>
          <t>Loss from operations</t>
        </is>
      </c>
      <c r="D3" s="6" t="n">
        <v>-55405000</v>
      </c>
      <c r="G3" s="6" t="n">
        <v>-39793000</v>
      </c>
      <c r="J3" s="6" t="n">
        <v>-125400000</v>
      </c>
      <c r="L3" s="6" t="n">
        <v>-79406000</v>
      </c>
      <c r="M3" s="6" t="n">
        <v>-81458000</v>
      </c>
    </row>
    <row r="4">
      <c r="A4" s="4" t="inlineStr">
        <is>
          <t>Net loss attributable to Class A Common Stockholders for basic net loss per share</t>
        </is>
      </c>
      <c r="C4" s="5" t="n">
        <v>-12697000</v>
      </c>
      <c r="D4" s="5" t="n">
        <v>-28082000</v>
      </c>
      <c r="G4" s="5" t="n">
        <v>0</v>
      </c>
      <c r="J4" s="5" t="n">
        <v>-12697000</v>
      </c>
      <c r="L4" s="5" t="n">
        <v>0</v>
      </c>
      <c r="M4" s="5" t="n">
        <v>0</v>
      </c>
    </row>
    <row r="5">
      <c r="A5" s="3" t="inlineStr">
        <is>
          <t>Net loss per ordinary share:</t>
        </is>
      </c>
    </row>
    <row r="6">
      <c r="A6" s="4" t="inlineStr">
        <is>
          <t>Earnings Per Share, Basic</t>
        </is>
      </c>
      <c r="C6" s="8" t="n">
        <v>-0.06</v>
      </c>
      <c r="D6" s="8" t="n">
        <v>-0.13</v>
      </c>
      <c r="J6" s="8" t="n">
        <v>-0.06</v>
      </c>
      <c r="K6" s="4" t="inlineStr">
        <is>
          <t>[1]</t>
        </is>
      </c>
    </row>
    <row r="7">
      <c r="A7" s="4" t="inlineStr">
        <is>
          <t>Earnings Per Share, Diluted</t>
        </is>
      </c>
      <c r="C7" s="8" t="n">
        <v>-0.06</v>
      </c>
      <c r="D7" s="8" t="n">
        <v>-0.13</v>
      </c>
    </row>
    <row r="8">
      <c r="A8" s="3" t="inlineStr">
        <is>
          <t>Weighted average ordinary shares outstanding:</t>
        </is>
      </c>
    </row>
    <row r="9">
      <c r="A9" s="4" t="inlineStr">
        <is>
          <t>Weighted Average Number of Shares Outstanding, Basic</t>
        </is>
      </c>
      <c r="C9" s="6" t="n">
        <v>214794000</v>
      </c>
      <c r="D9" s="6" t="n">
        <v>214940000</v>
      </c>
      <c r="J9" s="6" t="n">
        <v>214794</v>
      </c>
    </row>
    <row r="10">
      <c r="A10" s="4" t="inlineStr">
        <is>
          <t>Weighted Average Number of Shares Outstanding, Diluted</t>
        </is>
      </c>
      <c r="C10" s="6" t="n">
        <v>214794000</v>
      </c>
      <c r="D10" s="6" t="n">
        <v>214940000</v>
      </c>
    </row>
    <row r="11">
      <c r="A11" s="4" t="inlineStr">
        <is>
          <t>TPG Pace Solutions</t>
        </is>
      </c>
    </row>
    <row r="12">
      <c r="A12" s="4" t="inlineStr">
        <is>
          <t>Professional expenses and formation costs</t>
        </is>
      </c>
      <c r="B12" s="5" t="n">
        <v>8770</v>
      </c>
      <c r="E12" s="5" t="n">
        <v>1498767</v>
      </c>
      <c r="I12" s="5" t="n">
        <v>2247630</v>
      </c>
    </row>
    <row r="13">
      <c r="A13" s="4" t="inlineStr">
        <is>
          <t>Loss from operations</t>
        </is>
      </c>
      <c r="E13" s="6" t="n">
        <v>-1498767</v>
      </c>
      <c r="I13" s="6" t="n">
        <v>-2247630</v>
      </c>
    </row>
    <row r="14">
      <c r="A14" s="4" t="inlineStr">
        <is>
          <t>Net loss attributable to Class A Common Stockholders for basic net loss per share</t>
        </is>
      </c>
      <c r="E14" s="6" t="n">
        <v>-1498767</v>
      </c>
      <c r="F14" s="5" t="n">
        <v>-697434</v>
      </c>
      <c r="H14" s="5" t="n">
        <v>-51429</v>
      </c>
      <c r="I14" s="6" t="n">
        <v>-2247630</v>
      </c>
    </row>
    <row r="15">
      <c r="A15" s="3" t="inlineStr">
        <is>
          <t>Net loss per ordinary share:</t>
        </is>
      </c>
    </row>
    <row r="16">
      <c r="A16" s="4" t="inlineStr">
        <is>
          <t>Earnings Per Share, Basic</t>
        </is>
      </c>
      <c r="B16" s="5" t="n">
        <v>0</v>
      </c>
    </row>
    <row r="17">
      <c r="A17" s="4" t="inlineStr">
        <is>
          <t>Earnings Per Share, Diluted</t>
        </is>
      </c>
      <c r="B17" s="5" t="n">
        <v>0</v>
      </c>
    </row>
    <row r="18">
      <c r="A18" s="3" t="inlineStr">
        <is>
          <t>Weighted average ordinary shares outstanding:</t>
        </is>
      </c>
    </row>
    <row r="19">
      <c r="A19" s="4" t="inlineStr">
        <is>
          <t>Weighted Average Number of Shares Outstanding, Basic</t>
        </is>
      </c>
      <c r="B19" s="6" t="n">
        <v>4000000</v>
      </c>
    </row>
    <row r="20">
      <c r="A20" s="4" t="inlineStr">
        <is>
          <t>Weighted Average Number of Shares Outstanding, Diluted</t>
        </is>
      </c>
      <c r="B20" s="6" t="n">
        <v>4000000</v>
      </c>
    </row>
    <row r="21">
      <c r="A21" s="4" t="inlineStr">
        <is>
          <t>TPG Pace Solutions | Class A Ordinary Shares Subject To Possible Redemption Member</t>
        </is>
      </c>
    </row>
    <row r="22">
      <c r="A22" s="4" t="inlineStr">
        <is>
          <t>Net loss attributable to Class A Common Stockholders for basic net loss per share</t>
        </is>
      </c>
      <c r="E22" s="5" t="n">
        <v>-1101750</v>
      </c>
      <c r="I22" s="5" t="n">
        <v>-1652243</v>
      </c>
    </row>
    <row r="23">
      <c r="A23" s="3" t="inlineStr">
        <is>
          <t>Net loss per ordinary share:</t>
        </is>
      </c>
    </row>
    <row r="24">
      <c r="A24" s="4" t="inlineStr">
        <is>
          <t>Earnings Per Share, Basic</t>
        </is>
      </c>
      <c r="E24" s="8" t="n">
        <v>-0.04</v>
      </c>
      <c r="I24" s="8" t="n">
        <v>-0.09</v>
      </c>
    </row>
    <row r="25">
      <c r="A25" s="4" t="inlineStr">
        <is>
          <t>Earnings Per Share, Diluted</t>
        </is>
      </c>
      <c r="E25" s="8" t="n">
        <v>-0.04</v>
      </c>
      <c r="I25" s="8" t="n">
        <v>-0.09</v>
      </c>
    </row>
    <row r="26">
      <c r="A26" s="3" t="inlineStr">
        <is>
          <t>Weighted average ordinary shares outstanding:</t>
        </is>
      </c>
    </row>
    <row r="27">
      <c r="A27" s="4" t="inlineStr">
        <is>
          <t>Weighted Average Number of Shares Outstanding, Basic</t>
        </is>
      </c>
      <c r="E27" s="6" t="n">
        <v>28500000</v>
      </c>
      <c r="I27" s="6" t="n">
        <v>18050000</v>
      </c>
    </row>
    <row r="28">
      <c r="A28" s="4" t="inlineStr">
        <is>
          <t>Weighted Average Number of Shares Outstanding, Diluted</t>
        </is>
      </c>
      <c r="E28" s="6" t="n">
        <v>28500000</v>
      </c>
      <c r="I28" s="6" t="n">
        <v>18050000</v>
      </c>
    </row>
    <row r="29">
      <c r="A29" s="4" t="inlineStr">
        <is>
          <t>TPG Pace Solutions | Founder Shares And Private Placement Shares</t>
        </is>
      </c>
    </row>
    <row r="30">
      <c r="A30" s="4" t="inlineStr">
        <is>
          <t>Net loss attributable to Class A Common Stockholders for basic net loss per share</t>
        </is>
      </c>
      <c r="E30" s="5" t="n">
        <v>-397017</v>
      </c>
      <c r="I30" s="5" t="n">
        <v>-595387</v>
      </c>
    </row>
    <row r="31">
      <c r="A31" s="3" t="inlineStr">
        <is>
          <t>Net loss per ordinary share:</t>
        </is>
      </c>
    </row>
    <row r="32">
      <c r="A32" s="4" t="inlineStr">
        <is>
          <t>Earnings Per Share, Basic</t>
        </is>
      </c>
      <c r="E32" s="8" t="n">
        <v>-0.04</v>
      </c>
      <c r="I32" s="8" t="n">
        <v>-1.37</v>
      </c>
    </row>
    <row r="33">
      <c r="A33" s="4" t="inlineStr">
        <is>
          <t>Earnings Per Share, Diluted</t>
        </is>
      </c>
      <c r="E33" s="8" t="n">
        <v>-0.04</v>
      </c>
      <c r="I33" s="8" t="n">
        <v>-1.37</v>
      </c>
    </row>
    <row r="34">
      <c r="A34" s="3" t="inlineStr">
        <is>
          <t>Weighted average ordinary shares outstanding:</t>
        </is>
      </c>
    </row>
    <row r="35">
      <c r="A35" s="4" t="inlineStr">
        <is>
          <t>Weighted Average Number of Shares Outstanding, Basic</t>
        </is>
      </c>
      <c r="E35" s="6" t="n">
        <v>10270000</v>
      </c>
      <c r="I35" s="6" t="n">
        <v>12417914</v>
      </c>
    </row>
    <row r="36">
      <c r="A36" s="4" t="inlineStr">
        <is>
          <t>Weighted Average Number of Shares Outstanding, Diluted</t>
        </is>
      </c>
      <c r="E36" s="6" t="n">
        <v>10270000</v>
      </c>
      <c r="I36" s="6" t="n">
        <v>12417914</v>
      </c>
    </row>
    <row r="37"/>
    <row r="38">
      <c r="A38" s="4" t="inlineStr">
        <is>
          <t>[1]</t>
        </is>
      </c>
      <c r="B38" s="4" t="inlineStr">
        <is>
          <t>Basic and diluted net loss per share of Class A Common Stock is applicable only for the period from December 6, 2021 through December 31, 2021, which is the period following the Reverse Recapitalization (as defined in Note 3, Reverse Recapitalization Net Loss Per Share</t>
        </is>
      </c>
    </row>
  </sheetData>
  <mergeCells count="3">
    <mergeCell ref="J1:K1"/>
    <mergeCell ref="A37:M37"/>
    <mergeCell ref="B38:M3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34" customWidth="1" min="2" max="2"/>
    <col width="63" customWidth="1" min="3" max="3"/>
    <col width="63" customWidth="1" min="4" max="4"/>
    <col width="63" customWidth="1" min="5" max="5"/>
    <col width="54" customWidth="1" min="6" max="6"/>
    <col width="45" customWidth="1" min="7" max="7"/>
    <col width="42" customWidth="1" min="8" max="8"/>
    <col width="19" customWidth="1" min="9" max="9"/>
    <col width="45" customWidth="1" min="10" max="10"/>
    <col width="36" customWidth="1" min="11" max="11"/>
    <col width="27" customWidth="1" min="12" max="12"/>
    <col width="14" customWidth="1" min="13" max="13"/>
  </cols>
  <sheetData>
    <row r="1">
      <c r="A1" s="1" t="inlineStr">
        <is>
          <t>Condensed Statement of Changes in Shareholder's Deficit (unaudited) - USD ($)</t>
        </is>
      </c>
      <c r="B1" s="2" t="inlineStr">
        <is>
          <t>TPG Pace SolutionsPreferred Units</t>
        </is>
      </c>
      <c r="C1" s="2" t="inlineStr">
        <is>
          <t>TPG Pace SolutionsCommon Stock [Member]Common Class A [Member]</t>
        </is>
      </c>
      <c r="D1" s="2" t="inlineStr">
        <is>
          <t>TPG Pace SolutionsCommon Stock [Member]Class F Ordinary Shares</t>
        </is>
      </c>
      <c r="E1" s="2" t="inlineStr">
        <is>
          <t>TPG Pace SolutionsCommon Stock [Member]Common Class G [Member]</t>
        </is>
      </c>
      <c r="F1" s="2" t="inlineStr">
        <is>
          <t>TPG Pace SolutionsAdditional Paid-in Capital [Member]</t>
        </is>
      </c>
      <c r="G1" s="2" t="inlineStr">
        <is>
          <t>TPG Pace SolutionsRetained Earnings [Member]</t>
        </is>
      </c>
      <c r="H1" s="2" t="inlineStr">
        <is>
          <t>TPG Pace SolutionsClass F Ordinary Shares</t>
        </is>
      </c>
      <c r="I1" s="2" t="inlineStr">
        <is>
          <t>TPG Pace Solutions</t>
        </is>
      </c>
      <c r="J1" s="2" t="inlineStr">
        <is>
          <t>Common Stock [Member]Common Class A [Member]</t>
        </is>
      </c>
      <c r="K1" s="2" t="inlineStr">
        <is>
          <t>Additional Paid-in Capital [Member]</t>
        </is>
      </c>
      <c r="L1" s="2" t="inlineStr">
        <is>
          <t>Retained Earnings [Member]</t>
        </is>
      </c>
      <c r="M1" s="2" t="inlineStr">
        <is>
          <t>Total</t>
        </is>
      </c>
    </row>
    <row r="2">
      <c r="A2" s="4" t="inlineStr">
        <is>
          <t>Balance at the beginning at Dec. 31, 2018</t>
        </is>
      </c>
      <c r="L2" s="5" t="n">
        <v>-164908000</v>
      </c>
      <c r="M2" s="5" t="n">
        <v>-165293000</v>
      </c>
    </row>
    <row r="3">
      <c r="A3" s="4" t="inlineStr">
        <is>
          <t>Net loss attributable to Class A Common Stockholders for basic net loss per share</t>
        </is>
      </c>
      <c r="M3" s="6" t="n">
        <v>0</v>
      </c>
    </row>
    <row r="4">
      <c r="A4" s="4" t="inlineStr">
        <is>
          <t>Balance at the end at Dec. 31, 2019</t>
        </is>
      </c>
      <c r="L4" s="6" t="n">
        <v>-285669000</v>
      </c>
      <c r="M4" s="6" t="n">
        <v>-285115000</v>
      </c>
    </row>
    <row r="5">
      <c r="A5" s="4" t="inlineStr">
        <is>
          <t>Net loss attributable to Class A Common Stockholders for basic net loss per share</t>
        </is>
      </c>
      <c r="M5" s="6" t="n">
        <v>0</v>
      </c>
    </row>
    <row r="6">
      <c r="A6" s="4" t="inlineStr">
        <is>
          <t>Balance at the end at Dec. 31, 2020</t>
        </is>
      </c>
      <c r="J6" s="5" t="n">
        <v>0</v>
      </c>
      <c r="K6" s="5" t="n">
        <v>0</v>
      </c>
      <c r="L6" s="6" t="n">
        <v>-577091000</v>
      </c>
      <c r="M6" s="6" t="n">
        <v>-576850000</v>
      </c>
    </row>
    <row r="7">
      <c r="A7" s="4" t="inlineStr">
        <is>
          <t>Net loss attributable to Class A Common Stockholders for basic net loss per share</t>
        </is>
      </c>
      <c r="M7" s="6" t="n">
        <v>0</v>
      </c>
    </row>
    <row r="8">
      <c r="A8" s="4" t="inlineStr">
        <is>
          <t>Balance at the end at Mar. 31, 2021</t>
        </is>
      </c>
      <c r="D8" s="5" t="n">
        <v>278</v>
      </c>
      <c r="E8" s="5" t="n">
        <v>556</v>
      </c>
      <c r="F8" s="5" t="n">
        <v>24166</v>
      </c>
      <c r="G8" s="5" t="n">
        <v>-51429</v>
      </c>
      <c r="I8" s="5" t="n">
        <v>-26429</v>
      </c>
      <c r="J8" s="6" t="n">
        <v>0</v>
      </c>
      <c r="K8" s="6" t="n">
        <v>0</v>
      </c>
      <c r="L8" s="6" t="n">
        <v>-1051577000</v>
      </c>
      <c r="M8" s="6" t="n">
        <v>-1051641000</v>
      </c>
    </row>
    <row r="9">
      <c r="A9" s="4" t="inlineStr">
        <is>
          <t>Ending Balance, Shares at Mar. 31, 2021</t>
        </is>
      </c>
      <c r="D9" s="6" t="n">
        <v>2777778</v>
      </c>
      <c r="E9" s="6" t="n">
        <v>5555556</v>
      </c>
    </row>
    <row r="10">
      <c r="A10" s="4" t="inlineStr">
        <is>
          <t>Balance at the beginning at Dec. 31, 2020</t>
        </is>
      </c>
      <c r="J10" s="6" t="n">
        <v>0</v>
      </c>
      <c r="K10" s="6" t="n">
        <v>0</v>
      </c>
      <c r="L10" s="6" t="n">
        <v>-577091000</v>
      </c>
      <c r="M10" s="6" t="n">
        <v>-576850000</v>
      </c>
    </row>
    <row r="11">
      <c r="A11" s="4" t="inlineStr">
        <is>
          <t>Net loss attributable to Class A Common Stockholders for basic net loss per share</t>
        </is>
      </c>
      <c r="M11" s="6" t="n">
        <v>-12697000</v>
      </c>
    </row>
    <row r="12">
      <c r="A12" s="4" t="inlineStr">
        <is>
          <t>Balance at the end at Dec. 31, 2021</t>
        </is>
      </c>
      <c r="J12" s="6" t="n">
        <v>21000</v>
      </c>
      <c r="K12" s="6" t="n">
        <v>0</v>
      </c>
      <c r="L12" s="6" t="n">
        <v>-751929000</v>
      </c>
      <c r="M12" s="6" t="n">
        <v>-751946000</v>
      </c>
    </row>
    <row r="13">
      <c r="A13" s="4" t="inlineStr">
        <is>
          <t>Balance at the beginning at Jan. 03, 2021</t>
        </is>
      </c>
      <c r="B13" s="5" t="n">
        <v>0</v>
      </c>
      <c r="C13" s="5" t="n">
        <v>0</v>
      </c>
      <c r="D13" s="5" t="n">
        <v>0</v>
      </c>
      <c r="E13" s="5" t="n">
        <v>0</v>
      </c>
      <c r="F13" s="6" t="n">
        <v>0</v>
      </c>
      <c r="G13" s="6" t="n">
        <v>0</v>
      </c>
      <c r="I13" s="6" t="n">
        <v>0</v>
      </c>
    </row>
    <row r="14">
      <c r="A14" s="4" t="inlineStr">
        <is>
          <t>Balance at beginning (in Shares) at Jan. 03, 2021</t>
        </is>
      </c>
      <c r="B14" s="6" t="n">
        <v>0</v>
      </c>
      <c r="C14" s="6" t="n">
        <v>0</v>
      </c>
      <c r="D14" s="6" t="n">
        <v>0</v>
      </c>
      <c r="E14" s="6" t="n">
        <v>0</v>
      </c>
    </row>
    <row r="15">
      <c r="A15" s="4" t="inlineStr">
        <is>
          <t>Issuance of Class G shares on March 18, 2021</t>
        </is>
      </c>
      <c r="H15" s="5" t="n">
        <v>25000</v>
      </c>
    </row>
    <row r="16">
      <c r="A16" s="4" t="inlineStr">
        <is>
          <t>Balance at the end at Jan. 08, 2021</t>
        </is>
      </c>
      <c r="D16" s="5" t="n">
        <v>2000</v>
      </c>
      <c r="F16" s="6" t="n">
        <v>23000</v>
      </c>
      <c r="G16" s="6" t="n">
        <v>-8770</v>
      </c>
      <c r="I16" s="6" t="n">
        <v>16230</v>
      </c>
    </row>
    <row r="17">
      <c r="A17" s="4" t="inlineStr">
        <is>
          <t>Balance at the beginning at Jan. 03, 2021</t>
        </is>
      </c>
      <c r="B17" s="5" t="n">
        <v>0</v>
      </c>
      <c r="C17" s="5" t="n">
        <v>0</v>
      </c>
      <c r="D17" s="5" t="n">
        <v>0</v>
      </c>
      <c r="E17" s="5" t="n">
        <v>0</v>
      </c>
      <c r="F17" s="6" t="n">
        <v>0</v>
      </c>
      <c r="G17" s="6" t="n">
        <v>0</v>
      </c>
      <c r="I17" s="6" t="n">
        <v>0</v>
      </c>
    </row>
    <row r="18">
      <c r="A18" s="4" t="inlineStr">
        <is>
          <t>Balance at beginning (in Shares) at Jan. 03, 2021</t>
        </is>
      </c>
      <c r="B18" s="6" t="n">
        <v>0</v>
      </c>
      <c r="C18" s="6" t="n">
        <v>0</v>
      </c>
      <c r="D18" s="6" t="n">
        <v>0</v>
      </c>
      <c r="E18" s="6" t="n">
        <v>0</v>
      </c>
    </row>
    <row r="19">
      <c r="A19" s="4" t="inlineStr">
        <is>
          <t>Sale of Class F ordinary shares to Sponsor on January 8, 2021 at $0.001 per share</t>
        </is>
      </c>
      <c r="D19" s="5" t="n">
        <v>2000</v>
      </c>
      <c r="F19" s="6" t="n">
        <v>23000</v>
      </c>
      <c r="I19" s="6" t="n">
        <v>25000</v>
      </c>
    </row>
    <row r="20">
      <c r="A20" s="4" t="inlineStr">
        <is>
          <t>Sale of Class F ordinary shares to Sponsor on January 8, 2021 at $0.001 per share</t>
        </is>
      </c>
      <c r="D20" s="6" t="n">
        <v>20000000</v>
      </c>
    </row>
    <row r="21">
      <c r="A21" s="4" t="inlineStr">
        <is>
          <t>Forfeiture of Class F shares on March 18, 2021</t>
        </is>
      </c>
      <c r="D21" s="5" t="n">
        <v>-1722</v>
      </c>
      <c r="F21" s="6" t="n">
        <v>1722</v>
      </c>
    </row>
    <row r="22">
      <c r="A22" s="4" t="inlineStr">
        <is>
          <t>Forfeiture of Class F shares on March 18, 2021</t>
        </is>
      </c>
      <c r="D22" s="6" t="n">
        <v>-17222222</v>
      </c>
    </row>
    <row r="23">
      <c r="A23" s="4" t="inlineStr">
        <is>
          <t>Issuance of Class G shares on March 18, 2021</t>
        </is>
      </c>
      <c r="E23" s="5" t="n">
        <v>556</v>
      </c>
      <c r="F23" s="6" t="n">
        <v>-556</v>
      </c>
    </row>
    <row r="24">
      <c r="A24" s="4" t="inlineStr">
        <is>
          <t>Issuance of Class G shares on March 18, 2021</t>
        </is>
      </c>
      <c r="E24" s="6" t="n">
        <v>5555556</v>
      </c>
    </row>
    <row r="25">
      <c r="A25" s="4" t="inlineStr">
        <is>
          <t>Net loss attributable to Class A Common Stockholders for basic net loss per share</t>
        </is>
      </c>
      <c r="G25" s="6" t="n">
        <v>-51429</v>
      </c>
      <c r="I25" s="6" t="n">
        <v>-51429</v>
      </c>
    </row>
    <row r="26">
      <c r="A26" s="4" t="inlineStr">
        <is>
          <t>Balance at the end at Mar. 31, 2021</t>
        </is>
      </c>
      <c r="D26" s="5" t="n">
        <v>278</v>
      </c>
      <c r="E26" s="5" t="n">
        <v>556</v>
      </c>
      <c r="F26" s="6" t="n">
        <v>24166</v>
      </c>
      <c r="G26" s="6" t="n">
        <v>-51429</v>
      </c>
      <c r="I26" s="6" t="n">
        <v>-26429</v>
      </c>
      <c r="J26" s="6" t="n">
        <v>0</v>
      </c>
      <c r="K26" s="6" t="n">
        <v>0</v>
      </c>
      <c r="L26" s="6" t="n">
        <v>-1051577000</v>
      </c>
      <c r="M26" s="6" t="n">
        <v>-1051641000</v>
      </c>
    </row>
    <row r="27">
      <c r="A27" s="4" t="inlineStr">
        <is>
          <t>Ending Balance, Shares at Mar. 31, 2021</t>
        </is>
      </c>
      <c r="D27" s="6" t="n">
        <v>2777778</v>
      </c>
      <c r="E27" s="6" t="n">
        <v>5555556</v>
      </c>
    </row>
    <row r="28">
      <c r="A28" s="4" t="inlineStr">
        <is>
          <t>Balance at the beginning at Jan. 03, 2021</t>
        </is>
      </c>
      <c r="B28" s="5" t="n">
        <v>0</v>
      </c>
      <c r="C28" s="5" t="n">
        <v>0</v>
      </c>
      <c r="D28" s="5" t="n">
        <v>0</v>
      </c>
      <c r="E28" s="5" t="n">
        <v>0</v>
      </c>
      <c r="F28" s="6" t="n">
        <v>0</v>
      </c>
      <c r="G28" s="6" t="n">
        <v>0</v>
      </c>
      <c r="I28" s="6" t="n">
        <v>0</v>
      </c>
    </row>
    <row r="29">
      <c r="A29" s="4" t="inlineStr">
        <is>
          <t>Balance at beginning (in Shares) at Jan. 03, 2021</t>
        </is>
      </c>
      <c r="B29" s="6" t="n">
        <v>0</v>
      </c>
      <c r="C29" s="6" t="n">
        <v>0</v>
      </c>
      <c r="D29" s="6" t="n">
        <v>0</v>
      </c>
      <c r="E29" s="6" t="n">
        <v>0</v>
      </c>
    </row>
    <row r="30">
      <c r="A30" s="4" t="inlineStr">
        <is>
          <t>Deferred underwriting compensation</t>
        </is>
      </c>
      <c r="I30" s="6" t="n">
        <v>-768377</v>
      </c>
    </row>
    <row r="31">
      <c r="A31" s="4" t="inlineStr">
        <is>
          <t>Net loss attributable to Class A Common Stockholders for basic net loss per share</t>
        </is>
      </c>
      <c r="I31" s="6" t="n">
        <v>-2247630</v>
      </c>
    </row>
    <row r="32">
      <c r="A32" s="4" t="inlineStr">
        <is>
          <t>Balance at the end at Sep. 30, 2021</t>
        </is>
      </c>
      <c r="C32" s="5" t="n">
        <v>77</v>
      </c>
      <c r="D32" s="5" t="n">
        <v>317</v>
      </c>
      <c r="E32" s="5" t="n">
        <v>633</v>
      </c>
      <c r="G32" s="6" t="n">
        <v>-10967034</v>
      </c>
      <c r="I32" s="6" t="n">
        <v>-10966007</v>
      </c>
    </row>
    <row r="33">
      <c r="A33" s="4" t="inlineStr">
        <is>
          <t>Ending Balance, Shares at Sep. 30, 2021</t>
        </is>
      </c>
      <c r="C33" s="6" t="n">
        <v>770000</v>
      </c>
      <c r="D33" s="6" t="n">
        <v>3166667</v>
      </c>
      <c r="E33" s="6" t="n">
        <v>6333333</v>
      </c>
    </row>
    <row r="34">
      <c r="A34" s="4" t="inlineStr">
        <is>
          <t>Balance at the beginning at Mar. 31, 2021</t>
        </is>
      </c>
      <c r="D34" s="5" t="n">
        <v>278</v>
      </c>
      <c r="E34" s="5" t="n">
        <v>556</v>
      </c>
      <c r="F34" s="6" t="n">
        <v>24166</v>
      </c>
      <c r="G34" s="6" t="n">
        <v>-51429</v>
      </c>
      <c r="I34" s="6" t="n">
        <v>-26429</v>
      </c>
      <c r="J34" s="6" t="n">
        <v>0</v>
      </c>
      <c r="K34" s="6" t="n">
        <v>0</v>
      </c>
      <c r="L34" s="6" t="n">
        <v>-1051577000</v>
      </c>
      <c r="M34" s="6" t="n">
        <v>-1051641000</v>
      </c>
    </row>
    <row r="35">
      <c r="A35" s="4" t="inlineStr">
        <is>
          <t>Balance at beginning (in Shares) at Mar. 31, 2021</t>
        </is>
      </c>
      <c r="D35" s="6" t="n">
        <v>2777778</v>
      </c>
      <c r="E35" s="6" t="n">
        <v>5555556</v>
      </c>
    </row>
    <row r="36">
      <c r="A36" s="4" t="inlineStr">
        <is>
          <t>Sale of Private Placement Shares to Sponsor on April 13, 2021 at $10.00 per share</t>
        </is>
      </c>
      <c r="C36" s="5" t="n">
        <v>77</v>
      </c>
      <c r="F36" s="6" t="n">
        <v>7699923</v>
      </c>
      <c r="I36" s="6" t="n">
        <v>7700000</v>
      </c>
    </row>
    <row r="37">
      <c r="A37" s="4" t="inlineStr">
        <is>
          <t>Sale of Private Placement Shares to Sponsor on April 13, 2021 at $10.00 per share</t>
        </is>
      </c>
      <c r="C37" s="6" t="n">
        <v>770000</v>
      </c>
    </row>
    <row r="38">
      <c r="A38" s="4" t="inlineStr">
        <is>
          <t>Founder Share share divided of 0.14 issued to Sponsor on April 13, 2021</t>
        </is>
      </c>
      <c r="D38" s="5" t="n">
        <v>39</v>
      </c>
      <c r="E38" s="5" t="n">
        <v>77</v>
      </c>
      <c r="F38" s="6" t="n">
        <v>-116</v>
      </c>
    </row>
    <row r="39">
      <c r="A39" s="4" t="inlineStr">
        <is>
          <t>Founder Share share divided of 0.14 issued to Sponsor on April 13, 2021</t>
        </is>
      </c>
      <c r="D39" s="6" t="n">
        <v>388889</v>
      </c>
      <c r="E39" s="6" t="n">
        <v>777777</v>
      </c>
    </row>
    <row r="40">
      <c r="A40" s="4" t="inlineStr">
        <is>
          <t>Adjustment to increase Class A ordinary shares subject to possible redemption to maximum redemption value as of June 30, 2021</t>
        </is>
      </c>
      <c r="F40" s="5" t="n">
        <v>-7723973</v>
      </c>
      <c r="G40" s="6" t="n">
        <v>-8719404</v>
      </c>
      <c r="I40" s="6" t="n">
        <v>-16443377</v>
      </c>
    </row>
    <row r="41">
      <c r="A41" s="4" t="inlineStr">
        <is>
          <t>Net loss attributable to Class A Common Stockholders for basic net loss per share</t>
        </is>
      </c>
      <c r="G41" s="6" t="n">
        <v>-697434</v>
      </c>
      <c r="I41" s="6" t="n">
        <v>-697434</v>
      </c>
    </row>
    <row r="42">
      <c r="A42" s="4" t="inlineStr">
        <is>
          <t>Balance at the end at Jun. 30, 2021</t>
        </is>
      </c>
      <c r="C42" s="5" t="n">
        <v>77</v>
      </c>
      <c r="D42" s="5" t="n">
        <v>317</v>
      </c>
      <c r="E42" s="5" t="n">
        <v>633</v>
      </c>
      <c r="G42" s="6" t="n">
        <v>-9468267</v>
      </c>
      <c r="I42" s="6" t="n">
        <v>-9467240</v>
      </c>
    </row>
    <row r="43">
      <c r="A43" s="4" t="inlineStr">
        <is>
          <t>Ending Balance, Shares at Jun. 30, 2021</t>
        </is>
      </c>
      <c r="C43" s="6" t="n">
        <v>770000</v>
      </c>
      <c r="D43" s="6" t="n">
        <v>3166667</v>
      </c>
      <c r="E43" s="6" t="n">
        <v>6333333</v>
      </c>
    </row>
    <row r="44">
      <c r="A44" s="4" t="inlineStr">
        <is>
          <t>Net loss attributable to Class A Common Stockholders for basic net loss per share</t>
        </is>
      </c>
      <c r="G44" s="6" t="n">
        <v>-1498767</v>
      </c>
      <c r="I44" s="6" t="n">
        <v>-1498767</v>
      </c>
    </row>
    <row r="45">
      <c r="A45" s="4" t="inlineStr">
        <is>
          <t>Balance at the end at Sep. 30, 2021</t>
        </is>
      </c>
      <c r="C45" s="5" t="n">
        <v>77</v>
      </c>
      <c r="D45" s="5" t="n">
        <v>317</v>
      </c>
      <c r="E45" s="5" t="n">
        <v>633</v>
      </c>
      <c r="G45" s="5" t="n">
        <v>-10967034</v>
      </c>
      <c r="I45" s="5" t="n">
        <v>-10966007</v>
      </c>
    </row>
    <row r="46">
      <c r="A46" s="4" t="inlineStr">
        <is>
          <t>Ending Balance, Shares at Sep. 30, 2021</t>
        </is>
      </c>
      <c r="C46" s="6" t="n">
        <v>770000</v>
      </c>
      <c r="D46" s="6" t="n">
        <v>3166667</v>
      </c>
      <c r="E46" s="6" t="n">
        <v>6333333</v>
      </c>
    </row>
    <row r="47">
      <c r="A47" s="4" t="inlineStr">
        <is>
          <t>Balance at the beginning at Dec. 31, 2021</t>
        </is>
      </c>
      <c r="J47" s="6" t="n">
        <v>21000</v>
      </c>
      <c r="K47" s="6" t="n">
        <v>0</v>
      </c>
      <c r="L47" s="6" t="n">
        <v>-751929000</v>
      </c>
      <c r="M47" s="6" t="n">
        <v>-751946000</v>
      </c>
    </row>
    <row r="48">
      <c r="A48" s="4" t="inlineStr">
        <is>
          <t>Net loss attributable to Class A Common Stockholders for basic net loss per share</t>
        </is>
      </c>
      <c r="L48" s="6" t="n">
        <v>-28082000</v>
      </c>
      <c r="M48" s="6" t="n">
        <v>-28082000</v>
      </c>
    </row>
    <row r="49">
      <c r="A49" s="4" t="inlineStr">
        <is>
          <t>Balance at the end at Mar. 31, 2022</t>
        </is>
      </c>
      <c r="J49" s="5" t="n">
        <v>21000</v>
      </c>
      <c r="K49" s="5" t="n">
        <v>0</v>
      </c>
      <c r="L49" s="5" t="n">
        <v>-792368000</v>
      </c>
      <c r="M49" s="5" t="n">
        <v>-792172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Deficit (Parenthetical) (unaudited) - $ / shares</t>
        </is>
      </c>
      <c r="B1" s="2" t="inlineStr">
        <is>
          <t>Apr. 13, 2021</t>
        </is>
      </c>
      <c r="C1" s="2" t="inlineStr">
        <is>
          <t>Jan. 08, 2021</t>
        </is>
      </c>
    </row>
    <row r="2">
      <c r="A2" s="4" t="inlineStr">
        <is>
          <t>Class F Ordinary Shares</t>
        </is>
      </c>
    </row>
    <row r="3">
      <c r="A3" s="4" t="inlineStr">
        <is>
          <t>Sale of stock price per share</t>
        </is>
      </c>
      <c r="C3" s="15" t="n">
        <v>0.001</v>
      </c>
    </row>
    <row r="4">
      <c r="A4" s="4" t="inlineStr">
        <is>
          <t>TPG Pace Solutions</t>
        </is>
      </c>
    </row>
    <row r="5">
      <c r="A5" s="4" t="inlineStr">
        <is>
          <t>Stock dividend</t>
        </is>
      </c>
      <c r="B5" s="14" t="n">
        <v>0.14</v>
      </c>
    </row>
    <row r="6">
      <c r="A6" s="4" t="inlineStr">
        <is>
          <t>TPG Pace Solutions | Private Placement Shares</t>
        </is>
      </c>
    </row>
    <row r="7">
      <c r="A7" s="4" t="inlineStr">
        <is>
          <t>Sale of stock price per share</t>
        </is>
      </c>
      <c r="B7" s="5" t="n">
        <v>10</v>
      </c>
    </row>
    <row r="8">
      <c r="A8" s="4" t="inlineStr">
        <is>
          <t>TPG Pace Solutions | Class F Ordinary Shares</t>
        </is>
      </c>
    </row>
    <row r="9">
      <c r="A9" s="4" t="inlineStr">
        <is>
          <t>Sale of stock price per share</t>
        </is>
      </c>
      <c r="C9" s="15" t="n">
        <v>0.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Note 10 – Debt The Company’s long-term debt obligations consisted of the following (in thousands): ​ ​ ​ ​ ​ ​ ​ ​ As of March 31, As of December 31, ​ 2022 2021 Senior Secured Convertible Notes ​ $ — ​ $ — Other ​ 500 ​ 637 Total debt ​ 500 ​ 637 Less: Deferred financing costs ​ — ​ — Less: Current maturities (1) ​ (250) ​ (125) Long-term portion ​ $ 250 ​ $ 512 (1) Current maturities of debt are recorded within accrued expenses and other current liabilities on the condensed consolidated balance sheets. Senior Secured Convertible Notes On May Description of Business The D-1 Convertible Notes accrued cash interest daily at Revolving Credit Facility In October 2021, the Company, through a wholly-owned subsidiary (the Borrower), and certain of its subsidiaries (collectively, the “ ” The credit agreement, as subsequently amended in December 2021 (as amended, the “ Borrowings under the Revolving Credit Facility are subject to interest, determined as follows: ● Alternate Base Rate (ABR) borrowings accrue interest at a rate per annum equal to the ABR plus a margin of 1.50% . The ABR is equal to the greatest of (i) the Prime Rate, (ii) the NYFRB Rate plus 0.50% , and (iii) the Adjusted LIBO Rate for a one-month interest period plus 1.0% , subject to a 1.0% floor. ● Eurocurrency borrowings accrue interest at a rate per annum equal to the Adjusted LIBO Rate plus a margin of 2.50% . The Adjusted LIBO Rate is calculated based on the applicable LIBOR for U.S. dollar deposits, subject to a 0.0% floor, multiplied by a fraction, the numerator of which is one and the denominator of which is one minus the maximum effective reserve percentage for Eurocurrency funding. Borrowings under the Revolving Credit Facility do not amortize and are due and payable on October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June 30, 2022, the Borrower and its restricted subsidiaries will b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The obligations of the Borrower and the Guarantors are secured by first-priority liens on substantially all of the assets of the Borrower and the Guarantors. As of March 31, 2022 and December 31, 2021, there were no amounts outstanding under the Credit Agreement, and the Company was in compliance with all covenants under the agreement.</t>
        </is>
      </c>
      <c r="C4" s="4" t="inlineStr">
        <is>
          <t>Note 10 — Debt The Company’s long-term debt obligations consisted of the following (in thousands): ​ ​ ​ ​ ​ ​ ​ ​ As of December 31, ​ 2021 2020 Senior Secured Convertible Notes ​ $ — ​ $ 112,793 Other ​ 637 ​ 764 Total debt ​ 637 ​ 113,557 Less: deferred financing costs ​ — ​ 1,743 Less: current maturities (1) ​ 125 ​ 125 Long-term portion ​ $ 512 ​ $ 111,689 (1) Current maturities of debt are recorded within accrued expenses and other current liabilities on the consolidated balance sheets. As of December 31, 2021, the future maturities of long-term debt are expected to be repaid in amounts ranging from $0.1 million to $0.3 million per year.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were used to enhance the Company’s liquidity position and for general corporate purposes. The notes were to mature on June 20, 2023 but were converted into approximately 140.4 million Series D-1 preferred units immediately prior to the consummation of the Reverse Recapitalization on December 6, 2021 (see Note 3, Reverse Recapitalization The D-1 Convertible Notes accrued cash interest daily at 3% per annum, payable annually in arrears on the anniversary date of the initial closing date. Upon the occurrence and during the continuance of an event of default, as defined in the Purchase Agreement, the cash interest rate would have increased by an amount equal to two (2) percent per annum. Additionally, the D-1 Convertible Notes accrued payment in kind interest fees (PIK interest) equal to 7% per annum, which was capitalized by adding the full amount of PIK interest to the principal balance on each anniversary date of the initial closing. The D-1 convertible notes were guaranteed by the Company and its existing and future subsidiaries and were secured by first priority lien on substantially all of the assets of the Company and guarantors. The Company wa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would be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d the right, but not the obligation to, convert all or any portion of the principal of the D-1 Convertible Notes (including PIK interest capitalized), all accrued but unpaid cash interest, and in connection with a change in control, IPO or pre-payment, the discounted present value of all required remaining scheduled interest payments due on such notes from such date through the maturity date, using a discount rate as defined by the Purchase Agreement, into Series D-1 preferred units at a conversion rate of $1 per unit.In July 2021, the Company notified the administrative agent under the Purchase Agreement of the Company’s election to pre-pay the D-1 Convertible Notes in full contingent upon the consummation of the Reverse Recapitalization and, in response, each holder of the D-1 Convertible Notes exercised their conversion option concurrent with the Reverse Recapitalization, which required the discounted present value of all remaining scheduled interest payments to be included in the conversion amount. Accordingly, the D-1 Convertible Notes converted into approximately 140.4 million Series D-1 preferred units immediately prior to the consummation of the Reverse Recapitalization on December 6, 2021. In connection with the conversion, the Company recorded incremental interest expense of $19.6 million in the consolidated statement of operations. Revolving Credit Facility In October 2021, the Company, through a wholly-owned subsidiary (the Borrower), and certain of its subsidiaries (collectively, the “Guarantors”) entered into a credit agreement with JPMorgan Chase Bank N.A. and the other lenders party thereto from time to time. The credit agreement, as subsequently amended in December 2021 (as amended, the “Credit Agreement”; capitalized terms used herein and not otherwise defined are used as defined in the Credit Agreement), provides for a senior secured revolving credit facility in an aggregate principal amount of $105.0 million and a sub-facility for letters of credit in aggregate face amount of $40.0 million, which reduces borrowing availability under the revolving credit facility. Proceeds may be used for working capital and general corporate purposes. The Credit Agreement matures on October 7, 2026. Borrowings under the Revolving Credit Facility are subject to interest, determined as follows: ● Alternate Base Rate (ABR) borrowings accrue interest at a rate per annum equal to the ABR plus a margin of 1.50% . The ABR is equal to the greatest of (i) the Prime Rate, (ii) the NYFRB Rate plus 0.50% , and (iii) the Adjusted LIBO Rate for a one-month interest period plus 1.0% , subject to a 1.0% floor. ● Eurocurrency borrowings accrue interest at a rate per annum equal to the Adjusted LIBO Rate plus a margin of 2.50% . The Adjusted LIBO Rate is calculated based on the applicable LIBOR for U.S. dollar deposits, subject to a 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the last day of the second full fiscal quarter ending after the effective date of the Revolving Credit Facility, the Borrower and its restricted subsidiaries will b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will also be required to maintain liquidity of at least $15.0 million as of the last date of each fiscal quarter beginning with the second full fiscal quarter ending after the effective date of the December 2021 amendment to the Credit Agreement. The obligations of the Borrower and the Guarantors are secured by first-priority liens on substantially all of the assets of the Borrower and the Guarantors. As of December 31, 2021, there were no amounts outstanding under the Credit Agreement, and the Company was in compliance with all covenants under the agreement.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 Prior to the acquisition, TurnKey entered into a $6.4 million note payable pursuant to the Paycheck Protection Program under the CARES act. Pursuant to the Contribution Agreement, the prior shareholders were required to set aside an amount equal to the PPA loan obligation in an escrow account for the possible repayment of the obligation assumed by the Company. The total loan obligation was repaid by the prior shareholders in full in June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Statement of Cash Flows (unaudited) - USD ($)</t>
        </is>
      </c>
      <c r="B1" s="2" t="inlineStr">
        <is>
          <t>Jan. 08, 2021</t>
        </is>
      </c>
      <c r="C1" s="2" t="inlineStr">
        <is>
          <t>Sep. 30, 2021</t>
        </is>
      </c>
    </row>
    <row r="2">
      <c r="A2" s="4" t="inlineStr">
        <is>
          <t>TPG Pace Solutions</t>
        </is>
      </c>
    </row>
    <row r="3">
      <c r="A3" s="3" t="inlineStr">
        <is>
          <t>Cash flows from operating activities:</t>
        </is>
      </c>
    </row>
    <row r="4">
      <c r="A4" s="4" t="inlineStr">
        <is>
          <t>Net loss attributable to ordinary shares</t>
        </is>
      </c>
      <c r="B4" s="5" t="n">
        <v>-8770</v>
      </c>
      <c r="C4" s="5" t="n">
        <v>-2247630</v>
      </c>
    </row>
    <row r="5">
      <c r="A5" s="3" t="inlineStr">
        <is>
          <t>Change in operating assets and liabilities:</t>
        </is>
      </c>
    </row>
    <row r="6">
      <c r="A6" s="4" t="inlineStr">
        <is>
          <t>Prepaid expenses</t>
        </is>
      </c>
      <c r="C6" s="6" t="n">
        <v>-496549</v>
      </c>
    </row>
    <row r="7">
      <c r="A7" s="4" t="inlineStr">
        <is>
          <t>Accrued expenses and formation costs</t>
        </is>
      </c>
      <c r="C7" s="6" t="n">
        <v>1646514</v>
      </c>
    </row>
    <row r="8">
      <c r="A8" s="4" t="inlineStr">
        <is>
          <t>Net cash provided by operating activities</t>
        </is>
      </c>
      <c r="C8" s="6" t="n">
        <v>-1097665</v>
      </c>
    </row>
    <row r="9">
      <c r="A9" s="3" t="inlineStr">
        <is>
          <t>Cash from investing activities:</t>
        </is>
      </c>
    </row>
    <row r="10">
      <c r="A10" s="4" t="inlineStr">
        <is>
          <t>Proceeds deposited into Trust Account</t>
        </is>
      </c>
      <c r="C10" s="6" t="n">
        <v>-285000000</v>
      </c>
    </row>
    <row r="11">
      <c r="A11" s="4" t="inlineStr">
        <is>
          <t>Net cash used in investing activities</t>
        </is>
      </c>
      <c r="C11" s="6" t="n">
        <v>-285000000</v>
      </c>
    </row>
    <row r="12">
      <c r="A12" s="3" t="inlineStr">
        <is>
          <t>Cash flows from financing activities:</t>
        </is>
      </c>
    </row>
    <row r="13">
      <c r="A13" s="4" t="inlineStr">
        <is>
          <t>Proceeds from sale of Class F ordinary shares to Sponsor</t>
        </is>
      </c>
      <c r="B13" s="6" t="n">
        <v>25000</v>
      </c>
      <c r="C13" s="6" t="n">
        <v>25000</v>
      </c>
    </row>
    <row r="14">
      <c r="A14" s="4" t="inlineStr">
        <is>
          <t>Proceeds from sale of Units in initial public offering</t>
        </is>
      </c>
      <c r="C14" s="6" t="n">
        <v>285000000</v>
      </c>
    </row>
    <row r="15">
      <c r="A15" s="4" t="inlineStr">
        <is>
          <t>Proceeds from sale of Private Placement Shares to Sponsor</t>
        </is>
      </c>
      <c r="C15" s="6" t="n">
        <v>7700000</v>
      </c>
    </row>
    <row r="16">
      <c r="A16" s="4" t="inlineStr">
        <is>
          <t>Proceeds of notes payable from Sponsor</t>
        </is>
      </c>
      <c r="C16" s="6" t="n">
        <v>750000</v>
      </c>
    </row>
    <row r="17">
      <c r="A17" s="4" t="inlineStr">
        <is>
          <t>Payment of underwriters discounts</t>
        </is>
      </c>
      <c r="C17" s="6" t="n">
        <v>-5700000</v>
      </c>
    </row>
    <row r="18">
      <c r="A18" s="4" t="inlineStr">
        <is>
          <t>Payment of accrued offering costs</t>
        </is>
      </c>
      <c r="C18" s="6" t="n">
        <v>-300697</v>
      </c>
    </row>
    <row r="19">
      <c r="A19" s="4" t="inlineStr">
        <is>
          <t>Repayment of notes payable to Sponsor</t>
        </is>
      </c>
      <c r="C19" s="6" t="n">
        <v>-750000</v>
      </c>
    </row>
    <row r="20">
      <c r="A20" s="4" t="inlineStr">
        <is>
          <t>Net cash used in financing activities</t>
        </is>
      </c>
      <c r="B20" s="6" t="n">
        <v>25000</v>
      </c>
      <c r="C20" s="6" t="n">
        <v>286724303</v>
      </c>
    </row>
    <row r="21">
      <c r="A21" s="4" t="inlineStr">
        <is>
          <t>Net change in cash</t>
        </is>
      </c>
      <c r="B21" s="6" t="n">
        <v>25000</v>
      </c>
      <c r="C21" s="6" t="n">
        <v>626638</v>
      </c>
    </row>
    <row r="22">
      <c r="A22" s="4" t="inlineStr">
        <is>
          <t>Cash at beginning of period</t>
        </is>
      </c>
      <c r="B22" s="5" t="n">
        <v>0</v>
      </c>
      <c r="C22" s="6" t="n">
        <v>0</v>
      </c>
    </row>
    <row r="23">
      <c r="A23" s="4" t="inlineStr">
        <is>
          <t>Cash at end of period</t>
        </is>
      </c>
      <c r="C23" s="6" t="n">
        <v>626638</v>
      </c>
    </row>
    <row r="24">
      <c r="A24" s="3" t="inlineStr">
        <is>
          <t>Supplemental disclosure of non-cash financing activities:</t>
        </is>
      </c>
    </row>
    <row r="25">
      <c r="A25" s="4" t="inlineStr">
        <is>
          <t>Accrued offering costs</t>
        </is>
      </c>
      <c r="C25" s="5" t="n">
        <v>46756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s>
  <sheetData>
    <row r="1">
      <c r="A1" s="1" t="inlineStr">
        <is>
          <t>Organization and Business Operations</t>
        </is>
      </c>
      <c r="B1" s="2" t="inlineStr">
        <is>
          <t>Jan. 08, 2021</t>
        </is>
      </c>
      <c r="C1" s="2" t="inlineStr">
        <is>
          <t>Mar. 31, 2022</t>
        </is>
      </c>
      <c r="D1" s="2" t="inlineStr">
        <is>
          <t>Sep. 30, 2021</t>
        </is>
      </c>
      <c r="E1" s="2" t="inlineStr">
        <is>
          <t>Dec. 31, 2021</t>
        </is>
      </c>
    </row>
    <row r="2">
      <c r="A2" s="4" t="inlineStr">
        <is>
          <t>Organization</t>
        </is>
      </c>
      <c r="C2" s="4" t="inlineStr">
        <is>
          <t>Note 1 - Description of Business Vacasa, Inc. and its subsidiaries (the Company) operate a vertically-integrated vacation rental platform. Homeowners utilize the Company ’ ’ ’ Vacasa, Inc. was incorporated on July “ ” “ ”</t>
        </is>
      </c>
      <c r="E2" s="4" t="inlineStr">
        <is>
          <t>Note 1 — Description of Business 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Vacasa, Inc. was incorporated on July 1, 2021, under the laws of the state of Delaware for the purpose of consummating the business combination (the Business Combination) contemplated by that certain business combination agreement, dated as of July 28, 2021 (as amended, the “Business Combination Agreement”), by and among TPG Pace Solutions Corp., a Cayman Islands exempted company (TPG Pace), Vacasa Holdings, Turnkey Vacations, Inc., a Vacasa Holdings equity holder (TK Newco), certain other Vacasa Holdings equity holders (together with TK Newco, the “Blockers”), the Company, and certain other parties. On December 6, 2021, the Company consummated the Business Combination, pursuant to which, among other things, TPG Pace merged with and into the Company, the separate corporate existence of TPG Pace ceased, and the Company became the surviving corporation. The Business Combination was accounted for as a reverse recapitalization in accordance with U.S. GAAP. Under this method of accounting, Vacasa, Inc. has been treated as the “acquired” company for financial reporting purposes, with Vacasa Holdings considered to be the accounting acquirer. See Note 3, Reverse Recapitalization ​</t>
        </is>
      </c>
    </row>
    <row r="3">
      <c r="A3" s="4" t="inlineStr">
        <is>
          <t>TPG Pace Solutions</t>
        </is>
      </c>
    </row>
    <row r="4">
      <c r="A4" s="4" t="inlineStr">
        <is>
          <t>Organization</t>
        </is>
      </c>
      <c r="B4" s="4" t="inlineStr">
        <is>
          <t>1. Description of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has not identified nor initiated any substantive discussions, directly or indirectly with any target business.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January 8, 2021 relates to the Company’s formation and the proposed initial public offering (“Proposed Offering”) described below. The Company will not generate operating revenues prior to the completion of the Business Combination and will generate non-operating income in the form of interest income on Permitted Investments (as defined below) from the proceeds derived from the Proposed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Proposed Offering The Company intends to finance a Business Combination with proceeds from the Proposed Offering of Class A ordinary shares, $0.0001 par value, of the Company (the “Public Shares”) at $10.00 per share and from the sale of Class A ordinary shares (“Private Placement Shares”) at $10.00 per share. The underwriters will be granted an over-allotment option for up to a specified number of Class A ordinary shares which may be issued upon exercise of a 45 -day option granted to the underwriters to cover over-allotments, if any. The Trust Account Of the proceeds from the Proposed Offering and the sale of the Private Placement Shares, the proceeds from the Proposed Offering will be deposited into a non-interest bearing U.S. based trust account at J.P. Morgan Chase Bank, N.A., with Continental Stock Transfer &amp; Trust Company acting as trustee (the “Trust Account”).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roposed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roposed Offering and (iii) the redemption of all of the Company’s Public Shares if it is unable to complete the Business Combination within 24 months from the close of the Proposed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Public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or transaction expenses (of both Vacasa Holdings and TPG Pace).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SC 480, “Distinguishing Liabilities from Equity.”</t>
        </is>
      </c>
      <c r="D4" s="4" t="inlineStr">
        <is>
          <t>1. Organization and Business Operations Organization and General TPG Pace VIII Holdings Corp. (the “Company”) was incorporated as a Cayman Islands exempted company on January 4, 2021. On January 13, 2021, the Company filed with the Registrar of Companies of the Cayman Islands to amend and restate the Memorandum and Articles of Association to change the name of the Company to TPG Pace Solutions Corp. On January 14, 2021, the Company filed with the Registrar of Companies of the Cayman Islands to amend and restate the Memorandum and Articles of Association to rename Class B ordinary shares as Class F ordinary shares.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 was formed on January 4, 2021 and as of that date had not commenced operations. On January 8, 2021, the Company was funded with $25,000 for which it issued Founder Shares (as defined below). All activity for the period from January 4, 2021 (inception) through September 30, 2021 relates to the Company’s formation, initial public offering (“Public Offering”), which closed on April 13, 2021 (the “Close Date”),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Sponsor The Company’s sponsor is TPG Pace Solutions Sponsor, Series LLC, a Delaware Series limited liability company (the “Sponsor”). On January 8,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On March 18, 2021, the Company’s board of directors approved a recapitalization whereby the Sponsor forfeited 17,222,222 Class F ordinary shares for no consideration and received 5,555,556 Class G ordinary shares at par value $0.0001 per share. Proposed Business Combination On July 28, 2021, the Company, Vacasa Holdings LLC, a Delaware limited liability company (“Vacasa”), Turnkey Vacations, Inc., an equity holder of Vacasa (“TK Newco”), certain other equity holders of Vacasa (together with TK Newco, the “Blockers”), Vacasa, Inc., a Delaware corporation and wholly-owned subsidiary of Vacasa (“Newco”) and certain other parties named therein, entered into a Business Combination Agreement (the “Business Combination Agreement” and the transactions contemplated thereby, the “Proposed Business Combination”), pursuant to which, among other things and subject to the terms and conditions therein: a) one business day prior to the consummation of the Proposed Business Combination (the “Closing”), the Company will merge with and into Newco (the “Merger”), with Newco surviving the Merger; b) at the effective time of the Merger (the “Effective Time”) and as a result of the Merger, (i) each then issued and outstanding Class A ordinary share of the Company will convert automatically, on a one-for-one basis, into a share of class A common stock of Newco (the “Newco Class A Common Stock”); (ii) each then issued and outstanding Class F ordinary share of the Company will convert automatically, on a one-for-one basis, into a share of class F common stock of Newco (“Newco Class F Common Stock”), which will thereafter convert into shares of Newco Class A Common Stock in accordance with the Newco Certificate of Incorporation; (iii) each then issued and outstanding Class G ordinary share of the Company will convert automatically, on a one-for-one basis, into a share of class G common stock of Newco (“Newco Class G Common Stock”); and (iv) the common stock of Newco held by Vacasa will be cancelled; c) prior to the Effective Time: (i) a series of secured convertible notes of Vacasa will convert into a series of preferred units of Vacasa and outstanding warrants to purchase equity interests in Vacasa will be exercised in accordance with their terms; (ii) a restructuring will be completed such that, after giving effect to that restructuring, the Blockers will directly hold equity interests in Vacasa; and (iii) Vacasa will recapitalize its outstanding equity interests into Vacasa common units (subject to substantially the same terms and conditions, including applicable vesting requirements) (the “Vacasa Recapitalization”); d) on the date of the Closing (the “Closing Date”) investors party to Subscription Agreements (as defined below) will purchase, and Newco will issue and sell to the investors, the number of shares of Newco Class A Common Stock pursuant to and set forth in the Subscription Agreements against payment of the amount set forth in the Subscription Agreements; e) the investors party to the Forward Purchase Agreements (as defined below) will purchase, and Newco will issue and sell to such investors, the number of shares of Newco Class A Common Stock pursuant to and as set forth in the Forward Purchase Agreements against payment of the amount as set forth in the description of the Forward Purchase Agreements below; f) through a series of separate merger transactions, the Blockers will merge with and into Newco, with Newco ultimately surviving such merger transactions as the parent company of Vacasa (the “Blocker Mergers”); g) immediately following the Blocker Mergers, Newco will contribute all of its assets (other than the OpCo Units (as defined below) it then holds), which will consist of the amount of funds contained in the Company’s trust account (net of any transaction expenses and amounts paid in respect of shareholder redemptions and including the net cash proceeds resulting from the Subscription Agreements and the Forward Purchase Agreements), less the Vacasa Cash Consideration (as defined below), if applicable, to Vacasa in exchange for a number of OpCo Units such that Newco thereafter will hold a number of OpCo Units equal to the total number of shares of Newco Class A Common Stock (after giving effect to the conversion of the Newco Class F Common Stock in accordance with the Newco Certificate of Incorporation) and Newco Class G Common Stock issued and outstanding immediately after giving effect to the Proposed Business Combination. A portion of such OpCo Units will be subject to forfeiture in certain circumstances pursuant to the terms of the Fourth Amended and Restated Limited Liability Company Agreement of Vacasa; and h) on the Closing Date, in connection with the Vacasa Recapitalization, the Merger and Blocker Mergers, as applicable: (a) Newco will sell a number of shares of class B common stock of Newco (“Newco Class B Common Stock”) to each holder of OpCo Units for an amount per share equal to the par value thereof, (b) each Vacasa unit appreciation right award that is outstanding immediately prior to the Effective Time, whether vested or unvested, will be converted into an award of stock appreciation rights (each, a “Newco SAR Award”) covering a number of shares of Newco Class A Common Stock, (c) each option to purchase TK Newco stock that is outstanding immediately prior to the Effective Time, whether vested or unvested, will be converted into an option to purchase shares of Newco Class A Common Stock, (d) each Vacasa equity holder (including the owners of the Blockers with respect to their indirect interest in Vacasa equity and the holders of Vacasa unit appreciation rights and options to purchase shares of TK Newco common stock (collectively, the “Existing Vacasa Holders”)) entitled to receive a portion of the Vacasa Cash Consideration, if applicable, (other than the owners of the Blockers) will sell OpCo Units to Newco in exchange for its allocable portion of the Vacasa Cash Consideration, if applicable, (at a price of $10 per OpCo Unit) and certain rights described in the Tax Receivable Agreements, to be entered into at Closing by and between Newco and certain holders of OpCo Units (as defined below) and Blocker Holders (as defined in the Business Combination Agreement), with respect to such OpCo Units sold, and (e) by virtue of each Blocker Merger, the outstanding equity interests in the applicable Blocker will be converted into the right to receive shares of Newco Class A Common Stock or other equity interests and certain rights as set forth in the Tax Receivable Agreements; The aggregate consideration to be paid to the Existing Vacasa Holders will be based on an equity value for Vacasa of $3,963,000,000. This aggregate consideration will consist of (i) equity consideration valued at $10.00 per share/unit (the “Equity Consideration”), and (ii) if elected by Vacasa, cash consideration up to, in the aggregate an amount of cash equal to the excess of the amount of cash available to us following the contemplated equity financings referred to herein, the payment of transaction expenses (of both Vacasa and the Company), deferred underwriting commissions, and any share redemptions over $373,000,000 in which case the amount of consideration in clause (i) will be reduced accordingly. As of the date of execution of the Business Combination Agreement, the amount of Vacasa Cash Consideration was expected to be $0.00 and Existing Vacasa Holders were expected to retain the entirety of their equity interests. The Proposed Business Combination is being accomplished through what is commonly referred to as an “Up-C” structure, which is often used by partnerships and limited liability companies (such as Vacasa) undertaking an initial public offering. The Up-C structure allows certain of the Existing Vacasa Holders (other than the owners of the Blockers) to retain their direct equity ownership in Vacasa, an entity that is classified as a partnership for U.S. federal income tax purposes, in the form of units of common equity of Vacasa following the Business Combination (“OpCo Units”). Concurrently with the execution of the Business Combination Agreement, the Company entered into the following agreements: Transaction Support Agreements, pursuant to which all Vacasa equity holders required for requisite consent under the Third Amended and Restated Limited Liability Agreement of Vacasa (“Vacasa Holdings LLC Agreement”) and the Stockholders Agreement of TK Newco (including a majority of the Vacasa equity holders and of the TK Newco shareholders, respectively) agreed to, among other things, vote in favor of the Business Combination Agreement and the transactions contemplated thereby (including an agreement to exercise drag-along rights), to be bound by certain other covenants and agreements related to the Proposed Business Combination and to withhold consent with respect to any alternative transaction. Subscription Agreements (“Subscription Agreements”) with Newco and certain qualified institutional buyers and accredited investors (collectively, the “Investors”), pursuant to which, among other things, the Investors agreed to subscribe for and purchase, and the Company agreed to issue and sell to the Investors, an aggregate of 8,157,896 shares of Newco Class A Common Stock at $9.50 per share for aggregate gross proceeds of approximately $77,500,000. Amended and Restated Forward Purchase Agreements (“Forward Purchase Agreements”), amending and restating the Original Forward Purchase Agreement (as defined below) and Additional Forward Purchase Agreements (as defined below) with (i) Newco and certain investors pursuant to which, among other things, such investors agreed to purchase 10,273,688 shares of Newco Class A Common Stock, par value $0.0001 per share, at $9.50 per share, for gross proceeds of approximately $97,600,000 and (ii) Newco and TPG Holdings III, L.P (“TPG Holdings III”) pursuant to which, among other things, TPG Holdings III agreed to purchase 2,490,000 shares of Newco Class A Common Stock, for gross proceeds of $24,900,000. A Waiver Agreement with the Sponsor, Vacasa and Newco, pursuant to which the Sponsor agreed to certain obligations with respect to the shares of Newco Class A Common Stock held by Sponsor, including (i) the waiver of any rights to receive additional shares of Newco Class A Common Stock in connection with the Newco Certificate of Incorporation waive their right to receive certain additional shares of Newco Class A Common Stock in connection with the Newco Certificate of Incorporation, (ii) the forfeiture of shares of Newco Class A Common Stock issuable upon conversion of Newco Class F Common Stock in connection with the issuance of Newco Class A Common Stock at a price per share of less than $10.00 under such Forward Purchase Agreements or Subscription Agreements; and (iii) the forfeiture of shares of Newco Class A Common Stock issuable upon the conversion of Newco Class G Common Stock and Newco Class F Common Stock in the event that Company shareholders redeem in excess of 20% of the aggregate issued and outstanding ordinary shares of the Company prior to Closing. An amended and restated Insider Letter pursuant to which, among other things, the Company, the Sponsor and certain directors and officers of the Company agreed to (i) certain restrictions on redemption of shares of Newco Class A Common Stock (other than shares acquired pursuant to the Forward Purchase Agreements or the Subscription Agreements); (ii) not to transfer any shares of Newco Class A Common Stock (other than shares acquired pursuant to the Forward Purchase Agreements or the Subscription Agreements) until (A) the earlier of one year following completion of the Proposed Business Combination, with the exception of certain shares that are subject to early release upon the sale price of Newco Class A Common Stock achieving certain thresholds and (B) the date following the completion of the Proposed Business Combination on which Newco consummates a change of control; and (iii) not to transfer any shares of Newco Class G Common Stock until the date following the completion of the Proposed Business Combination on which Newco consummates a change of control. In addition, the Company agreed to make arrangements such that certain expenses of the Company incurred in connection with the Proposed Business Combination not exceed $45,000,000 without prior written consent of Vacasa, not to be unreasonably withheld. Other than as specifically discussed herein, this quarterly report on Form 10-Q does not give effect to the Proposed Business Combination or the transactions contemplated thereby. Recent Developments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On November 4, 2021, the Company, Vacasa and Newco entered into Amendment No. 1 to Business Combination Agreement and Plan of Reorganization, pursuant to which, among other things, Newco agreed not to sell shares of Newco Class B Common Stock to the holders of unvested common units of Vacasa until the date such units vest. On November 10, 2021, Vacasa’s proxy statement/prospectus on Form S-4, which describes the Business Combination Agreement, the transactions contemplated thereby, and related ancillary agreements in more detail, was declared effective by the SEC. The Company’s Board of Directors has approved an extraordinary general meeting of shareholders on November 30, 2021 for the Company’s shareholders to vote on proposals to approve the transactions contemplated by the Business Combination Agreement and related matters. Only shareholders who owned ordinary shares of the Company at the close of business on November 1, 2021, will be entitled to notice of the extraordinary general meeting and to have their votes counted at the extraordinary general meeting and any adjournment of the extraordinary general meeting. Public Offering The Company intends to finance a Business Combination with proceeds from the Public Offering of Class A ordinary shares, $0.0001 par value, of the Company (the “Public Shares”) at $10.00 per share and from the sale of Class A ordinary shares (“Private Placement Shares”) at $10.00 per share. The Trust Account Of the $292,700,000 proceeds from the Public Offering and Private Placement, $285,000,000 were deposited into a non-interest-bearing U.S. based trust account at J.P. Morgan Chase Bank, N.A., with Continental Stock Transfer &amp; Trust Company acting as trustee (the “Trust Account”) on the Close Date. Starting January 1, 2022,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ublic Offering and the sale of the Private Placement Share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of the Public Offering and (iii) the redemption of all of the Company’s Public Shares if it is unable to complete the Business Combination within 24 months from the close of the Public Offering.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The Company will provide the public shareholders with the opportunity to redeem all or a portion of their Public Shares in connection with a shareholder meeting to approve the Business Combination.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Company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 Founder Shares and Private Placement Shares if the Company fails to complete the Business Combination within 24 months from the closing of the Public Offering. However, if the initial share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are recorded at their redemption amount and classified as temporary equity in accordance with ASC 480, “ Distinguishing Liabilities from Equity</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Jan. 08, 2021</t>
        </is>
      </c>
      <c r="C1" s="2" t="inlineStr">
        <is>
          <t>Mar. 31, 2022</t>
        </is>
      </c>
      <c r="D1" s="2" t="inlineStr">
        <is>
          <t>Sep. 30, 2021</t>
        </is>
      </c>
      <c r="E1" s="2" t="inlineStr">
        <is>
          <t>Dec. 31, 2021</t>
        </is>
      </c>
    </row>
    <row r="2">
      <c r="A2" s="4" t="inlineStr">
        <is>
          <t>Summary of Significant Accounting Policies</t>
        </is>
      </c>
      <c r="C2" s="4" t="inlineStr">
        <is>
          <t>Note 2 - Significant Accounting Policies 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 COVID-19 Impacts Since early 2020, the world has been, and continues to be, impacted by the novel coronavirus (COVID-19) and its variants. While COVID-19 and measures to prevent its spread have impacted the Company in a number of ways, we believe that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The Canada Emergency Wage Subsidy (CEWS) was announced on March 27, 2020. Under this program, qualifying businesses can receive a subsidy for up to 75% of their employees ’ Significant Accounting Policies Other than the changes discussed below related to equity-based compensation and the adoption of new accounting pronouncements, there were no significant changes to the policies disclosed in Note 2, Significant Accounting Policies Equity-Based Compensation The Company measures all equity-based compensation awards based on their estimated fair values on the date of grant. For awards with graded vesting features that contain only service conditions, the Company recognizes compensation expense on a straight-line basis over the requisite service period for the entire award. For awards with graded vesting features that contain either market or performance conditions, the Company recognizes compensation expense over the requisite service period for each separately-vesting tranche as though each tranche of the award is, in substance, a separate award. The Company accounts for forfeitures as they occur. Equity-based compensation awards granted subsequent to the Reverse Recapitalization consist of restricted stock units (RSUs) and performance stock units (PSUs). The fair value of RSUs is measured based on the closing market price of the underlying stock on the date of grant. The fair value of PSUs is based on certain market performance criteria and is measured using a Monte Carlo simulation pricing model. Equity-based compensation awards granted prior to the Reverse Recapitalization consist of stock appreciation rights (SARs), stock options, and employee equity units. The determination of the grant-date fair value of these awards utilized an option-pricing model that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E2" s="4" t="inlineStr">
        <is>
          <t xml:space="preserve">Note 2 — Significant Accounting Policies 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In connection with the Reverse Recapitalization (see Note 3, Reverse Recapitalization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years ended December 31, 2021 and 2020, respectively. Long-lived assets by geographical location is based on the location of the legal entity that owns the asset. As of December 31, 2021,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 ​ As of December 31, ​ 2021 ​ 2020 2019 Cash and Cash Equivalents ​ $ 353,842 ​ $ 218,484 ​ $ 144,205 Restricted Cash ​ ​ 165,294 ​ 72,528 ​ 65,284 Total ​ $ 519,136 ​ $ 291,012 ​ $ 209,489 ​ 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1 and 2020, the Company’s allowance for doubtful accounts was $11.6 million and $8.9 million, respectively. The Company recognized bad debt expense for the years ended December 31, 2021, 2020, and 2019 of $4.7 million, $6.4 million, and $1.3 million, respectively which was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1, 2020, and 2019.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 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the Founder). The Company’s revenue recognized related to these agreements was $1.6 million, $1.1 million, and $1.0 million and for the years ended December 31, 2021, 2020, and 2019. During fiscal 2019, the Company had certain vacation home lease agreements with the Founder. Rent expense the Company recognized for these arrangements was $0.2 million for the year ended December 31, 2019. During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In connection with the Reverse Recapitalization (see Note 3, Reverse Recapitalization On December 3, 2020, the Company sold and issued an aggregate of 270,387 units of Series C-1 preferred units to a certain director of the Company in exchange for gross proceeds of $0.5 million. Refer to Note 13, Equity 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 a lack of historical information to make the estimate since no future stay credits have yet reached their expiration date. Given the uncertainty associated with customer redemption activity, a material amount of future stay credits may expire unused beginning in the first quarter of 2022 and be recognized as revenue. 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 ​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expenses in the consolidated statement of operations. Capitalized costs to obtain a contract were $12.0 million and$7.7 million as of December 31, 2021 and 2020 respectively, and were recorded as a component of prepaid expenses and other current assets and other long-term assets in the consolidated balance sheets. Amortization of these costs was $4.0 million, $3.1 million, and $2.4 million for the years ended December 31, 2021, 2020, and 2019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t>
        </is>
      </c>
    </row>
    <row r="3">
      <c r="A3" s="4" t="inlineStr">
        <is>
          <t>TPG Pace Solution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c r="D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 Redeemable Ordinary Shares All of the 28,5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Stock Compensation Expense The Company accounts for stock-based compensation expense in accordance with ASC 718, “ Compensation — Stock Compensation”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as of September 30, 2021. 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ublic Offering</t>
        </is>
      </c>
      <c r="B1" s="2" t="inlineStr">
        <is>
          <t>9 Months Ended</t>
        </is>
      </c>
    </row>
    <row r="2">
      <c r="B2" s="2" t="inlineStr">
        <is>
          <t>Sep. 30, 2021</t>
        </is>
      </c>
    </row>
    <row r="3">
      <c r="A3" s="4" t="inlineStr">
        <is>
          <t>TPG Pace Solutions</t>
        </is>
      </c>
    </row>
    <row r="4">
      <c r="A4" s="4" t="inlineStr">
        <is>
          <t>Public Offering</t>
        </is>
      </c>
      <c r="B4" s="4" t="inlineStr">
        <is>
          <t>3. Public Offering The registration statement for the Company’s initial public offering (“Public Offering”) was declared effective by the United States Securities and Exchange Commission on April 8, 2021. The Public Offering closed on April 13, 2021 (the “Close Date”). The Sponsor purchased an aggregate of 770,000 Private Placement Shares at a purchase price of $10.00 per share, or $7,700,000 in the aggregate, in a private placement on April 13, 2021. At the Close Date, proceeds of $285,000,000, net of underwriting discounts of $5,700,000 and funds designated for operational use of $2,000,000, were deposited in a trust account with Continental Stock Transfer and Trust Company acting as trustee (the “Trust Account”) as described below. In its Public Offering, the Company sold 28,500,000 Class A ordinary shares at a price of $10.00 per share, including the issuance of 3,500,000 Class A ordinary shares as a result of the underwriters’ partial exercise of their over-allotment option. The remainder of the over-allotment option expired, unexercised, on May 28, 2021. The Company paid an underwriting discount of 2.00% of the gross proceeds of the Public Offering, or $5,700,000, to the underwriters at the Close Date, with an additional fee (the “Deferred Discount”) of 3.50% of the gross proceeds of the Public Offering, or $9,975,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Jan. 08, 2021</t>
        </is>
      </c>
      <c r="C1" s="2" t="inlineStr">
        <is>
          <t>Sep. 30, 2021</t>
        </is>
      </c>
    </row>
    <row r="2">
      <c r="A2" s="4" t="inlineStr">
        <is>
          <t>TPG Pace Solutions</t>
        </is>
      </c>
    </row>
    <row r="3">
      <c r="A3" s="4" t="inlineStr">
        <is>
          <t>Related Party Transactions</t>
        </is>
      </c>
      <c r="B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0% of the sum of the Company’s issued and outstanding Founder Shares and Public Shares upon completion of the Proposed Offering. Should the Company increase or decrease the size of the Proposed Offering, the Company will effect a capitalization or share repurchase or redemption or other appropriate mechanism, as applicable, immediately prior to the consummation of the Proposed Offering in such amount as to maintain the ownership of Founder Shares at 20% of the sum of the Founder Shares and Public Shares upon the consummation of the Proposed Offering. Prior to the Proposed Offering, the Sponsor expects to surrender Founder Shares for no consideration and has agreed to surrender additional Founder Shares depending on the extent to which the underwriters’ over-allotment option is exercised. The Founder Shares are identical to the Public Shares being sold in the Proposed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roposed Offering. If the Company submits the Business Combination to the public shareholders for a vote, the initial shareholders have agreed, pursuant to such letter agreement, to vote their Founder Shares and any Public Shares purchased during or after the Proposed Offering in favor of the Business Combination; and ● the Founder Shares are automatically convertible into Class A ordinary shares at the time of the Business Combination on a one-for-one basis, subject to adjustment pursuant to certain anti-dilution rights. Additionally, the Sponsor and initial shareholders will agree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Shares The Sponsor will purchase from the Company Private Placement Shares at a price of $10.00 per share in a private placement that will occur simultaneously with the completion of the Proposed Offering. The Private Placement Shares will not be transferable, assignable or salable until 30 days after the completion of the Business Combination. 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Prior to the Proposed Offering, an affiliate of the Company (the “TPG Forward Purchaser”) intends to enter into a forward purchase agreement (the “Original Forward Purchase Agreement”). The TPG Forward Purchaser has agreed to purchase Class A ordinary shares at a price of $10.00 per Class A ordinary share (the “Forward Purchase Shares”).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at the time of the additional forward purchase. The Company also intends to enter into forward purchase agreements (the “Additional Forward Purchase Agreements”) with other third parties (the “Additional Forward Purchasers”) which provide that the Additional Forward Purchasers will purchase Class A ordinary shares at a price of approximately $10.00 per Class A ordinary share (the “Additional Forward Purchase Shares”).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The terms of the Forward Purchase Shares and Additional Forward Purchase Shares, respectively, will generally be identical to the terms of the Class A ordinary shares being issued in the Proposed Offering, except that the Forward Purchase Shares and Additional Forward Purchase Shares will have no redemption rights and will have no right to liquidating distributions from the Trust Account. In addition, as long as the Forward Purchase Shares and the Additional Forward Purchase Shar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sum of the Public Shares and Founder Shares at the time of the closing of the Business Combination. Registration Rights Holders of the Founder Shares and Private Placement Shares will be entitled to registration rights pursuant to a registration rights agreement to be signed on or prior to the closing of the Proposed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Administrative Service Agreement The Company will enter into an agreement to pay for office space, administrative and support services to an affiliate of the Sponsor upon completion of the Proposed Offering, and will terminate the agreement upon the earlier of a Business Combination or the liquidation of the Company.</t>
        </is>
      </c>
      <c r="C3" s="4" t="inlineStr">
        <is>
          <t>4. Related Party Transactions Founder Shares On January 8,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5% of the sum of the Company’s issued and outstanding Founder Shares and Public Shares upon completion of the Public Offering. Should the Company increase or decrease the size of the Public Offering, the Company will effect a capitalization or share repurchase or redemption or other appropriate mechanism, as applicable, immediately prior to the consummation of the Public Offering in such amount as to maintain the ownership of Founder Shares at 25% of the sum of the Founder Shares and Public Shares upon the consummation of the Public Offering. Prior to the Public Offering, the Sponsor expects to surrender Founder Shares for no consideration and has agreed to surrender additional Founder Shares depending on the extent to which the underwriters’ over-allotment option is exercised. On March 18, 2021, in its Second Amended and Restated Memorandum and Articles of Association, the Company authorized the issuance of up to 30,000,000 Class G ordinary shares, par value of $0.0001 per share. On March 18, 2021, the Company’s board of directors approved a recapitalization whereby the Sponsor forfeited 17,222,222 Class F ordinary shares for no consideration and received 5,555,556 Class G ordinary shares at par value $0.0001 per share. On April 6, 2021, the Sponsor transferred 40,000 Class F ordinary shares (Founder Shares) to each of the Company’s independent directors (together, with the Sponsor, the “Initial Shareholders”) at a purchase price of approximately $0.009 per share. On the Close Date, in connection with the underwriters’ partial exercise of its over-allotment option (see Note 3), the Company effected a stock dividend of approximately 0.14 Class F ordinary shares for each Class F ordinary share, and 0.14 Class G ordinary shares for each Class G ordinary share, such that after the underwriters’ partial exercise of its over-allotment option, the ratio of Founder Shares to the sum of Founder Shares and Public Shares remained at approximately 25%. As of September 30, 2021, the Sponsor held 3,166,667 Class F ordinary shares and 6,333,333 Class G ordinary shares The Founder Shares are identical to the Public Shares except that: ● only holders of the Class F ordinary shares have the right to vote on the appointment of directors prior to the Business Combination or continuing the Company in a jurisdiction outside the Cayman Islands during such time;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 the Class F ordinary shares are automatically convertible into Class A ordinary shares on the first business day following the completion of the Business Combination into a number of our Class A ordinary shares equal to 10% of the sum of (i) the total number of all Class A ordinary shares issued and outstanding upon completion of the Public Offering (including any over-allotment shares if the underwriters exercise their over-allotment option), plus (ii) the total number of Class A ordinary shares issued or deemed issued or issuable upon conversion of the Class F ordinary shares plus (iii) unless waived by the Sponsor, the total number of Class A ordinary shares issued or deemed issued or issuable upon conversion or exercise of any equity-linked securities or rights issued or deemed issued, by the Company in connection with or in relation to the consummation of the Business Combination, including any forward purchase shares, without giving effect to (w) any Class A ordinary shares or equity-linked securities exercisable for or convertible into Class A ordinary shares issued, deemed issued, or to be issued, to any seller in the Business Combination, (x) any Class A ordinary shares issuable upon conversion of the Class G ordinary shares, (y) any redemptions of Public Shares in connection with the Business Combination or (z) the Private Placement Shares; and ● the Class G ordinary shares will convert into Class A ordinary shares after the Business Combination only to the extent certain triggering events occur prior to the 10th anniversary of the Business Combination, including three triggering events based on the Class A ordinary shares trading at $12.50 , $15.00 and $17.50 per share following the closing of the Business Combination and also upon specified strategic transactions. Additionally, the Sponsor and initial shareholders agreed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 Private Placement Shares The Sponsor purchased from the Company Class A ordinary shares at a price of $10.00 per share in a private placement (“Private Placement Shares”) simultaneously with the completion of the Public Offering. The Private Placement Shares are not redeemable, and will not be transferable, assignable or salable until 30 days after the completion of the Business Combination. 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 Forward Purchase Agreements On March 18, 2021, an affiliate of the Company (the “TPG Forward Purchaser”) entered into a forward purchase agreement (the “Original Forward Purchase Agreement”). The TPG Forward Purchaser has agreed to purchase 5,000,000 Class A ordinary shares at a price of $10.00 per Class A ordinary share (the “Forward Purchase Shares”), or $50,000,000. The purchase of the Forward Purchase Shares will take place in one or more private placements, with the full amount to have been purchased no later than simultaneously with the closing of the Business Combination. The TPG Forward Purchaser’s obligation to purchase the Forward Purchase Shares may be transferred, in whole or in part, to the forward transferees, provided that upon such transfer the forward transferees assume the rights and obligations of the TPG Forward Purchaser to purchase the Forward Purchase Shares under the Original Forward Purchase Agreement.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hares, an additional number of Class A ordinary shares equal to 10% of the Forward Purchase Shares purchased by such transferee for no additional cash consideration, potentially lowering the effective purchase price per Class A ordinary share. In addition, the Sponsor shall forfeit a number of Founder Shares equal to such additional amount of Class A ordinary shares issued to such transferee at the time of the additional forward purchase. On March 18, 2021, the Company also entered into forward purchase agreements (the “Additional Forward Purchase Agreements”) with other third parties (the “Additional Forward Purchasers”) which provide that the Additional Forward Purchasers will purchase 10,000,000 Class A ordinary shares at a price of approximately $10.00 per Class A ordinary share (the “Additional Forward Purchase Shares”), or $100,000,000. Any purchases of the Additional Forward Purchase Share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Original Forward Purchase Agreement and Additional Forward Purchase Agreements will be deposited into the Company’s operating account. On July 28, 2021, the Company amended and restated Forward Purchase Agreements with (i) Newco and certain investors pursuant to which, among other things, such investors agreed to purchase 10,273,688 shares of Newco Class A Common Stock, par value $0.0001 per share, at $9.50 per share, for gross proceeds of approximately $97,600,000 and (ii) Newco and TPG Holdings III pursuant to which, among other things, TPG Holdings III agreed to purchase 2,490,000 million shares of Newco Class A Common Stock, for gross proceeds of $24,900,000. On October 1, 2021, TPG Holdings entered into assignment agreements with certain affiliates, members of management, directors and other investors to transfer a portion of its obligation to purchase shares of Newco Class A Common Stock pursuant to the Forward Purchase Agreements to such related parties, in accordance with the terms and conditions therein. Registration Rights Holders of the Founder Shares and Private Placement Shares will be entitled to registration rights pursuant to a registration rights agreement to be signed on or prior to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527,25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Related Party Note Payable On March 22, 2021 the Company’s Sponsor loaned the Company $750,000 under an unsecured non-interest-bearing promissory note to pay up front costs associated with the Public Offering. The Company repaid the promissory note to the Sponsor on the Close Date. Administrative Service Agreement On the Close Date, the Company entered into an agreement to pay $50,000 a month for office space, administrative and support services to an affiliate of the Sponsor, and will terminate the agreement upon the earlier of a Business Combination or the liquidation of the Company. For the three months ended September 30, 2021 and the period from Inception to September 30, 2021, the Company incurred expenses of $150,000 and $280,000, respectively, under this agreement. Commitment Letter Effective May 24, 2021, the Sponsor entered into a commitment letter in which it committed to lending funds, if needed, to the Company to timely satisfy any of the Company’s financial obligations or debt service requirements through August 31, 2022, and further to defer any required repayment of existing loans, or any loans made during the period from the Close Date to August 31, 2022, until after August 31, 2022. In October 2021, the commitment letter was extended through April 30, 2023. See Note 6 - Subsequent Event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Jan. 08, 2021</t>
        </is>
      </c>
      <c r="C1" s="2" t="inlineStr">
        <is>
          <t>Sep. 30, 2021</t>
        </is>
      </c>
    </row>
    <row r="2">
      <c r="A2" s="4" t="inlineStr">
        <is>
          <t>TPG Pace Solutions</t>
        </is>
      </c>
    </row>
    <row r="3">
      <c r="A3" s="4" t="inlineStr">
        <is>
          <t>Stockholders' Equity</t>
        </is>
      </c>
      <c r="B3" s="4" t="inlineStr">
        <is>
          <t>5. Shareholder’s Equity Ordinary Shares The Company is currently authorized to issue 50,000,000 Founder Shares and 500,000,000 Class A ordinary shares. At January 8, 2021, there were 20,000,000 Founder Shares issued and outstanding and no Class A ordinary shares issued or outstanding . Preferred Shares The Company is authorized to issue 5,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January 8, 2021, there were no preferred shares issued and outstanding. Dividend Policy 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C3" s="4" t="inlineStr">
        <is>
          <t>5. Shareholders’ Equity Class A Ordinary Shares The Company is currently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September 30, 2021, there were 29,270,000 Class A ordinary shares issued and outstanding , of which 28,500,000 shares were subject to possible redemption and were classified at their redemption value outside of shareholders’ equity at the balance sheet. Founder Shares The Company is currently authorized issued outstanding Preferred Shares The Company is authorized to issue 5,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hareholder approval, issue preferred shares with voting and other rights that could adversely affect the voting power and other rights of the holders of the ordinary shares and could have anti-takeover effects. At September 30, 2021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Underwriting Compensation</t>
        </is>
      </c>
      <c r="B1" s="2" t="inlineStr">
        <is>
          <t>9 Months Ended</t>
        </is>
      </c>
    </row>
    <row r="2">
      <c r="B2" s="2" t="inlineStr">
        <is>
          <t>Sep. 30, 2021</t>
        </is>
      </c>
    </row>
    <row r="3">
      <c r="A3" s="4" t="inlineStr">
        <is>
          <t>TPG Pace Solutions</t>
        </is>
      </c>
    </row>
    <row r="4">
      <c r="A4" s="4" t="inlineStr">
        <is>
          <t>Deferred Underwriting Compensation</t>
        </is>
      </c>
      <c r="B4" s="4" t="inlineStr">
        <is>
          <t>6. Deferred Underwriting Compensation The Company is committed to pay the Deferred Discount of 3.50% of the gross proceeds of the Public Offering, or $9,975,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Jan. 08, 2021</t>
        </is>
      </c>
      <c r="C1" s="2" t="inlineStr">
        <is>
          <t>Sep. 30, 2021</t>
        </is>
      </c>
    </row>
    <row r="2">
      <c r="A2" s="4" t="inlineStr">
        <is>
          <t>TPG Pace Solutions</t>
        </is>
      </c>
    </row>
    <row r="3">
      <c r="A3" s="4" t="inlineStr">
        <is>
          <t>Subsequent Events</t>
        </is>
      </c>
      <c r="B3" s="4" t="inlineStr">
        <is>
          <t>6. Subsequent Events On March 18, 2021, in its Second Amended and Restated Memorandum and Articles of Association, the Company authorized the issuance of up to 30,000,000 Class G ordinary shares, par value of $0.0001 per share. On March 18, 2021, the Company’s board of directors approved a recapitalization whereby the Sponsor forfeited 17,222,222 Class F ordinary shares for no consideration and received 5,555,556 Class G ordinary shares at par value $0.0001 per share. As of March 18, 2021, the Sponsor held 2,777,778 Class F ordinary shares and 5,555,556 Class G ordinary shares. On March 18, 2021, the Company entered into the Forward Purchase Agreement for a total of 5,000,000 shares, or approximately $50,000,000. On March 18, 2021, the Company entered into the Additional Forward Purchase Agreements for a total of 10,000,000 shares, or approximately $100,000,000. On March 22, 2021 the Company’s Sponsor loaned the Company $750,000 under an unsecured non-interest bearing promissory note to pay up front costs associated with the Proposed Offering. There are no other subsequent events through March 25, 2021, the date the financial statements were issued, which require adjustment or disclosure.</t>
        </is>
      </c>
      <c r="C3" s="4" t="inlineStr">
        <is>
          <t>7. Subsequent Events Effective October 22, 2021, the Sponsor entered into a commitment letter in which it committed to lending funds, if needed, to the Company to timely satisfy any of the Company’s financial obligations or debt service requirements through April 30, 2023, and further to defer any required repayment of existing loans, or any loans made during the period from the Close Date to April 30, 2023, until after April 30, 2023. Management has performed an evaluation of subsequent events through the date of issuance of the financial statements, noting no other subsequent events which require adjustment or disclosure.</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Jan. 08, 2021</t>
        </is>
      </c>
      <c r="C1" s="2" t="inlineStr">
        <is>
          <t>Mar. 31, 2022</t>
        </is>
      </c>
      <c r="D1" s="2" t="inlineStr">
        <is>
          <t>Sep. 30, 2021</t>
        </is>
      </c>
      <c r="E1" s="2" t="inlineStr">
        <is>
          <t>Dec. 31, 2021</t>
        </is>
      </c>
    </row>
    <row r="2">
      <c r="A2" s="4" t="inlineStr">
        <is>
          <t>Basis of Presentation</t>
        </is>
      </c>
      <c r="C2" s="4" t="inlineStr">
        <is>
          <t>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t>
        </is>
      </c>
      <c r="E2" s="4" t="inlineStr">
        <is>
          <t>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t>
        </is>
      </c>
    </row>
    <row r="3">
      <c r="A3" s="4" t="inlineStr">
        <is>
          <t>Financial Instruments</t>
        </is>
      </c>
      <c r="E3"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row>
    <row r="4">
      <c r="A4" s="4" t="inlineStr">
        <is>
          <t>Use of Estimates</t>
        </is>
      </c>
      <c r="C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t>
        </is>
      </c>
      <c r="E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5">
      <c r="A5" s="4" t="inlineStr">
        <is>
          <t>Income Taxes</t>
        </is>
      </c>
      <c r="E5" s="4" t="inlineStr">
        <is>
          <t>Income Taxes Vacasa, Inc. is a corporation and is subject to U.S. federal as well as state income tax including the income or loss allocated from its investment in Vacasa Holdings LLC. Vacasa Holdings LLC is taxed as a partnership (including the operations of many of its subsidiaries which are limited liability companies) for which the taxable income or loss is allocated to members. Certain of the Vacasa Holdings LLC operating subsidiaries are considered taxable Corporations for U.S. or foreign income tax purposes. The Company and its taxable subsidiaries account for income taxes using the asset and liability method which requires the recognition of deferred tax amounts for the expected future tax consequences of events that have been included in the consolidated financial statements and tax carryforwards. Deferred income taxes are recognized by applying enacted statutory tax rates applicable to the year in which the differences are expected to reverse. The deferred tax effect of a change in tax rates is recognized in the consolidated statement of operations in the period that includes the enactment date. The Company accounts for deferred taxes on investments in partnerships using an outside basis difference approach. The measurement of deferred tax assets is reduced, if necessary, by a valuation allowance for any tax benefit for which the future realization is not more-likely-than-not based on an evaluation of all available positive and negative evidence. The tax benefit of a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consolidated balance sheet.</t>
        </is>
      </c>
    </row>
    <row r="6">
      <c r="A6" s="4" t="inlineStr">
        <is>
          <t>Accounting Pronouncements Adopted in Fiscal 2021 and Accounting Pronouncements Not Yet Adopted</t>
        </is>
      </c>
      <c r="C6" s="4" t="inlineStr">
        <is>
          <t>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E6" s="4" t="inlineStr">
        <is>
          <t>Accounting Pronouncements Adopted in Fiscal 2021 In August 2018, the Financial Accounting Standards Board (FASB) issued ASU 2018-15, Intangibles- 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updated guidance was effective for the Company beginning January 1, 2021 and did not have a material impact on the Company’s financial statements. Accounting Pronouncements Not Yet Adopted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will be effective for the Company beginning on January 1, 2022. The Company expects to adopt the standard using the method of adoption that allows the Company to record the cumulative effect of initially applying the guidance at the beginning of the period of adoption. The Company expects to elect certain practical expedients, including not reassessing whether any expired or existing contracts are or contain leases, not reassessing the lease classification for any expired or existing leases, and not reassessing initial direct costs for any existing leases. The Company also expects to elect the practical expedient to not separate lease and non-lease components for all classes of assets. Lastly, the Company expects to elect the short-term lease exception for all classes of assets, and therefore will not apply the recognition requirements for leases of 12 months or less. We expect that the primary impact upon adoption will be the recognition, on a discounted basis, of our minimum commitments under noncancelable operating leases on our consolidated balance sheets, resulting in the recording of right-of-use assets in the range of approximately $34.0 million to $37.0 million and lease liabilities in the range of approximately $36.0 million to $39.0 million.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Topic 606. As a result, for deferred revenue acquired in a business combination, the Company will no longer record deferred revenue at fair value and instead will record deferred revenue in accordance with ASC 606. This will generally result in an increase to goodwill and more post-acquisition revenue being recorded. The Company elected to early adopt ASU 2021-08 beginning on January 1, 2022, and the new guidance will be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 period tax allocation exception and interim-period accounting for enacted changes in tax law. Early adoption is permitted, including adoption in any interim period or annual reports for which financial statements have not yet been made available for issuance. The updated guidance will be effective for the Company for the fiscal year beginning January 1, 2022, and interim periods within fiscal years beginning January 1, 2023, to the extent the Company remains an emerging growth company, as defined in the JOBS Act. The Company does not expect this standard to have a material impact on the Company’s consolidated financial statements. In June 2016, the FASB issued ASU No. 2016-13, Financial Instruments — Credit Losses (Topic 326): Measurement of Credit Losses on Financial Instruments,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 for-sale debt securities, credit losses are recorded through an allowance for credit losses, rather than a write- down, limited to the amount by which fair value is below amortized cost. Additional disclosures about significant estimates and credit quality are also required. This ASU has subsequently been amended by ASUs 2018-19, 2019-04, 2019-05, 2019-10, and 2019-11. The amendments are effective for the Company fiscal years beginning after December 15, 2022, to the extent the Company remains an emerging growth company, as defined in the JOBS Act. The Company is currently in the process of evaluating the impact of this new guidance on its consolidated financial statements.</t>
        </is>
      </c>
    </row>
    <row r="7">
      <c r="A7" s="4" t="inlineStr">
        <is>
          <t>TPG Pace Solutions</t>
        </is>
      </c>
    </row>
    <row r="8">
      <c r="A8" s="4" t="inlineStr">
        <is>
          <t>Basis of Presentation</t>
        </is>
      </c>
      <c r="B8"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anuary 8, 2021 and the results of operations and cash flows for the period presented. The financial statements have been prepared on a going concern basis, based on the assumption the Company will receive proceeds from the Proposed Offering as described above in Note 1- Description of Organization and Business Operations.</t>
        </is>
      </c>
      <c r="D8"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and the results of operations and cash flows for the periods presented. Certain reclassifications of prior period financial statements have been made to conform to current reporting practices.</t>
        </is>
      </c>
    </row>
    <row r="9">
      <c r="A9" s="4" t="inlineStr">
        <is>
          <t>Emerging Growth Company</t>
        </is>
      </c>
      <c r="B9"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D9"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10">
      <c r="A10" s="4" t="inlineStr">
        <is>
          <t>Cash</t>
        </is>
      </c>
      <c r="B10" s="4" t="inlineStr">
        <is>
          <t>Cash Cash and cash equivalents include cash on hand and on deposit at banking institutions as well as all highly liquid short-term investments with original maturities of 90 days or less. The Company did</t>
        </is>
      </c>
      <c r="D10" s="4" t="inlineStr">
        <is>
          <t>Cash Cash and cash equivalents include cash on hand and on deposit at banking institutions as well as all highly liquid short-term investments with original maturities of 90 days or less. The Company did</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Financial Instruments</t>
        </is>
      </c>
      <c r="B12" s="4" t="inlineStr">
        <is>
          <t>Financial Instruments The fair value of the Company’s assets and liabilities, which qualify as financial instruments under ASC 820, “Fair Value Measurements and Disclosures,” approximates the carrying amounts represented in the balance sheet due to their short-term nature.</t>
        </is>
      </c>
      <c r="D12" s="4" t="inlineStr">
        <is>
          <t>Financial Instruments The fair value of the Company’s assets and liabilities, which qualify as financial instruments under ASC 820, “ Fair Value Measurements and Disclosures</t>
        </is>
      </c>
    </row>
    <row r="13">
      <c r="A13" s="4" t="inlineStr">
        <is>
          <t>Fair Value Measurement</t>
        </is>
      </c>
      <c r="B13"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c r="D13"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4">
      <c r="A14" s="4" t="inlineStr">
        <is>
          <t>Use of Estimates</t>
        </is>
      </c>
      <c r="B1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D1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5">
      <c r="A15" s="4" t="inlineStr">
        <is>
          <t>Offering Costs</t>
        </is>
      </c>
      <c r="B15" s="4" t="inlineStr">
        <is>
          <t>Offering Costs The Company complies with the requirements of the ASC 340-10-S99-1 and SEC Staff Accounting Bulletin Topic 5A “Expenses of Offering”. The Company will incur offering costs in connection with the Proposed Offering. These costs, together with the underwriter discount, will be charged to additional paid-in capital upon completion of the Proposed Offering or to operations if the Proposed Offering is not completed.</t>
        </is>
      </c>
      <c r="D15" s="4" t="inlineStr">
        <is>
          <t>Offering Costs The Company complies with the requirements of the ASC 340-10-S99-1 and SEC Staff Accounting Bulletin Topic 5A “Expenses of Offering”. The Company incurred offering costs in connection with the Public Offering primarily consisting of accounting and legal services, securities registration expenses and exchange listing fees. Offering costs of $768,377, together with the underwriter discount and Deferred Discount (as defined below) totaling $15,675,000, were charged to temporary equity on the Close Date.</t>
        </is>
      </c>
    </row>
    <row r="16">
      <c r="A16" s="4" t="inlineStr">
        <is>
          <t>Redeemable Ordinary Shares</t>
        </is>
      </c>
      <c r="D16" s="4" t="inlineStr">
        <is>
          <t>Redeemable Ordinary Shares All of the 28,5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t>
        </is>
      </c>
    </row>
    <row r="17">
      <c r="A17" s="4" t="inlineStr">
        <is>
          <t>Stock Compensation Expense</t>
        </is>
      </c>
      <c r="D17" s="4" t="inlineStr">
        <is>
          <t>Stock Compensation Expense The Company accounts for stock-based compensation expense in accordance with ASC 718, “ Compensation — Stock Compensation” The Company’s Class F ordinary shares and Class G ordinary shares were granted subject to a performance condition, namely the occurrence of a Business Combination. This market condition is considered in determining the grant date fair value of these instruments using Monte Carlo simulation. Compensation expense related to the Class F ordinary shares and Class G ordinary shares is recognized only when the performance condition is probable of occurrence, or more specifically when a Business Combination is consummated. Therefore, no stock-based compensation expense has been recognized as of September 30, 2021.</t>
        </is>
      </c>
    </row>
    <row r="18">
      <c r="A18" s="4" t="inlineStr">
        <is>
          <t>Net Loss per Ordinary Share</t>
        </is>
      </c>
      <c r="B18" s="4" t="inlineStr">
        <is>
          <t>Net Loss per Ordinary Share Net loss per ordinary share is computed by dividing net gain applicable to ordinary shareholders by the weighted average number of ordinary shares outstanding during the period, plus to the extent dilutive the incremental number of shares of ordinary shares to settle warrants, as calculated using the treasury stock method. At January 8, 2021, the Company did not have any dilutive securities or other contracts that could potentially be exercised or converted into ordinary shares and then share in the earnings of the Company under the treasury stock method.</t>
        </is>
      </c>
      <c r="D18" s="4" t="inlineStr">
        <is>
          <t>Net Loss per Ordinary Share The Company complies with accounting and disclosure requirements of FASB ASC Topic 260, “ Earnings Per Share 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t>
        </is>
      </c>
    </row>
    <row r="19">
      <c r="A19" s="4" t="inlineStr">
        <is>
          <t>Income Taxes</t>
        </is>
      </c>
      <c r="B19"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8,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c r="D19" s="4" t="inlineStr">
        <is>
          <t>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t>
        </is>
      </c>
    </row>
    <row r="20">
      <c r="A20" s="4" t="inlineStr">
        <is>
          <t>Accounting Pronouncements Adopted in Fiscal 2021 and Accounting Pronouncements Not Yet Adopted</t>
        </is>
      </c>
      <c r="B20" s="4" t="inlineStr">
        <is>
          <t>Recent Accounting Pronouncements Management does not believe that any recently issued, but not yet effective, accounting pronouncements, if currently adopted, would have a material effect on the Company’s financial statements.</t>
        </is>
      </c>
      <c r="D20" s="4" t="inlineStr">
        <is>
          <t>Recent Accounting Pronouncements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Losses Shared Pro Rata Between Two Classes of Participating Ordinary Share</t>
        </is>
      </c>
      <c r="B3" s="4" t="inlineStr">
        <is>
          <t>The following is a reconciliation of basic and diluted loss per Class A common share from continuing operations for the three months ended March 31, 2022 (in thousands, except per share data): ​ ​ ​ ​ ​ ​ Three Months Ended March 31, ​ 2022 Net loss attributable to Class A Common Stockholders for basic and diluted net loss per share ​ $ (28,082) Weighted-average shares for basic and diluted net loss per share(1) ​ 214,940 Basic and Diluted net loss per share of Class A common stock ​ $ (0.13) (1) Basic and diluted weighted-average shares outstanding include restricted stock units that have vested but whose settlement into common stock has not yet occurred.</t>
        </is>
      </c>
      <c r="D3" s="4" t="inlineStr">
        <is>
          <t>The following is a reconciliation of basic and diluted loss per Class A common share from continuing operations for the period December 6, 2021 through December 31, 2021 (in thousands, except per share data): ​ ​ ​ ​ ​ ​ December 6, 2021 – ​ ​ December 31,2021 Net loss attributable to Class A Common Stockholders for basic and diluted net loss per share ​ $ (12,697) Weighted-average shares for basic and diluted loss per share ​ ​ 214,794 Basic and Diluted loss per share of Class A Common Stock ​ $ (0.06) ​</t>
        </is>
      </c>
    </row>
    <row r="4">
      <c r="A4" s="4" t="inlineStr">
        <is>
          <t>TPG Pace Solutions</t>
        </is>
      </c>
    </row>
    <row r="5">
      <c r="A5" s="4" t="inlineStr">
        <is>
          <t>Losses Shared Pro Rata Between Two Classes of Participating Ordinary Share</t>
        </is>
      </c>
      <c r="C5" s="4" t="inlineStr">
        <is>
          <t>For the three months ended September 30, 2021 and the period from January 4, 2021 (inception) to September 30, 2021, losses are shared pro rata between the two classes of ordinary shares as follows: ​ ​ ​ ​ ​ ​ ​ ​ ​ ​ ​ ​ ​ ​ ​ ​ ​ ​ ​ ​ ​ For the Period from ​ ​ For the Three Months Ended ​ January 4, 2021 (inception) to ​ ​ September 30, 2021 ​ September 30, 2021 ​ Class A ordinary Founder Shares Class A ordinary Founder Shares ​ ​ shares subject to ​ and Private ​ shares subject to ​ and Private ​ ​ possible redemption ​ Placement Shares ​ possible redemption ​ Placement Shares Basic and diluted net loss per ordinary share: ​ ​ ​ ​ Numerator: ​ ​ ​ ​ Allocation of net loss ​ $ (1,101,750) ​ $ (397,017) ​ $ (1,652,243) ​ $ (595,387) Accretion on Class A ordinary shares subject to redemption ​ — ​ — ​ — ​ (16,443,377) ​ ​ ​ ​ ​ ​ ​ ​ ​ ​ ​ ​ ​ ​ ​ $ (1,101,750) ​ $ (397,017) ​ $ (1,652,243) ​ $ (17,038,764) Denominator: ​ ​ ​ ​ Weighted average ordinary shares outstanding: ​ 28,500,000 ​ 10,270,000 ​ 18,050,000 ​ 12,471,914 Basic and diluted net loss per ordinary share ​ $ (0.04) ​ $ (0.04) ​ $ (0.09) ​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Other Long Term Liabilities</t>
        </is>
      </c>
      <c r="B4" s="4" t="inlineStr">
        <is>
          <t>Note 11 - Other Long-Term Liabilities Other long-term liabilities consisted of the following (in thousands): ​ ​ ​ ​ ​ ​ ​ ​ As of March 31, As of December 31, ​ 2022 2021 Class G Common Stock (1) ​ $ 60,712 ​ $ 61,514 Long-term portion of acquisition liabilities (2) ​ 30,670 ​ 33,301 Long-term portion of operating lease liabilities ​ 24,180 ​ — Other ​ 13,575 ​ 17,308 Total other long-term liabilities ​ $ 129,137 ​ $ 112,123 (1) For more information, see Note 13, Equity of our 2021 Annual Report. (2) The long-term portion of acquisition liabilities includes contingent consideration and deferred payments to sellers due after one year.</t>
        </is>
      </c>
      <c r="C4" s="4" t="inlineStr">
        <is>
          <t>Note 11 — Other Long-Term Liabilities Other long-term liabilities consisted of the following (in thousands): ​ ​ ​ ​ ​ ​ ​ ​ As of December 31, ​ 2021 2020 Class G Common Stock (Note 13) ​ $ 61,514 ​ $ — Long-term portion of acquisition liabilities (1) ​ 33,301 ​ 6,076 Other ​ 17,308 ​ 16,128 Total other long-term liabilities ​ $ 112,123 ​ $ 22,204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80" customWidth="1" min="7" max="7"/>
    <col width="80" customWidth="1" min="8" max="8"/>
    <col width="15" customWidth="1" min="9" max="9"/>
    <col width="15" customWidth="1" min="10" max="10"/>
    <col width="14" customWidth="1" min="11" max="11"/>
    <col width="14" customWidth="1" min="12" max="12"/>
    <col width="14" customWidth="1" min="13" max="13"/>
  </cols>
  <sheetData>
    <row r="1">
      <c r="A1" s="1" t="inlineStr">
        <is>
          <t>Organization and Business Operations - Additional Information (Details) - USD ($)</t>
        </is>
      </c>
      <c r="B1" s="2" t="inlineStr">
        <is>
          <t>Jul. 28, 2021</t>
        </is>
      </c>
      <c r="C1" s="2" t="inlineStr">
        <is>
          <t>Apr. 13, 2021</t>
        </is>
      </c>
      <c r="D1" s="2" t="inlineStr">
        <is>
          <t>Apr. 08, 2021</t>
        </is>
      </c>
      <c r="E1" s="2" t="inlineStr">
        <is>
          <t>Mar. 18, 2021</t>
        </is>
      </c>
      <c r="F1" s="2" t="inlineStr">
        <is>
          <t>Jan. 08, 2021</t>
        </is>
      </c>
      <c r="G1" s="2" t="inlineStr">
        <is>
          <t>Jan. 08, 2021</t>
        </is>
      </c>
      <c r="H1" s="2" t="inlineStr">
        <is>
          <t>Sep. 30, 2021</t>
        </is>
      </c>
      <c r="I1" s="2" t="inlineStr">
        <is>
          <t>Mar. 31, 2022</t>
        </is>
      </c>
      <c r="J1" s="2" t="inlineStr">
        <is>
          <t>Dec. 31, 2021</t>
        </is>
      </c>
      <c r="K1" s="2" t="inlineStr">
        <is>
          <t>Dec. 06, 2021</t>
        </is>
      </c>
      <c r="L1" s="2" t="inlineStr">
        <is>
          <t>Jan. 07, 2021</t>
        </is>
      </c>
      <c r="M1" s="2" t="inlineStr">
        <is>
          <t>Dec. 31, 2020</t>
        </is>
      </c>
    </row>
    <row r="2">
      <c r="A2" s="3" t="inlineStr">
        <is>
          <t>Schedule Of Organization And Business Operations Plan [Line Items]</t>
        </is>
      </c>
    </row>
    <row r="3">
      <c r="A3" s="4" t="inlineStr">
        <is>
          <t>Assets</t>
        </is>
      </c>
      <c r="I3" s="5" t="n">
        <v>1806560000</v>
      </c>
      <c r="J3" s="5" t="n">
        <v>1636910000</v>
      </c>
      <c r="M3" s="5" t="n">
        <v>587252000</v>
      </c>
    </row>
    <row r="4">
      <c r="A4" s="4" t="inlineStr">
        <is>
          <t>Common stock, par value</t>
        </is>
      </c>
      <c r="J4" s="7" t="n">
        <v>1e-05</v>
      </c>
    </row>
    <row r="5">
      <c r="A5" s="4" t="inlineStr">
        <is>
          <t>Class F Ordinary Shares</t>
        </is>
      </c>
    </row>
    <row r="6">
      <c r="A6" s="3" t="inlineStr">
        <is>
          <t>Schedule Of Organization And Business Operations Plan [Line Items]</t>
        </is>
      </c>
    </row>
    <row r="7">
      <c r="A7" s="4" t="inlineStr">
        <is>
          <t>Sale of stock price per share</t>
        </is>
      </c>
      <c r="F7" s="15" t="n">
        <v>0.001</v>
      </c>
      <c r="G7" s="15" t="n">
        <v>0.001</v>
      </c>
    </row>
    <row r="8">
      <c r="A8" s="4" t="inlineStr">
        <is>
          <t>Common Class A [Member]</t>
        </is>
      </c>
    </row>
    <row r="9">
      <c r="A9" s="3" t="inlineStr">
        <is>
          <t>Schedule Of Organization And Business Operations Plan [Line Items]</t>
        </is>
      </c>
    </row>
    <row r="10">
      <c r="A10" s="4" t="inlineStr">
        <is>
          <t>Common stock, par value</t>
        </is>
      </c>
      <c r="I10" s="7" t="n">
        <v>1e-05</v>
      </c>
      <c r="J10" s="7" t="n">
        <v>1e-05</v>
      </c>
      <c r="K10" s="7" t="n">
        <v>1e-05</v>
      </c>
      <c r="M10" s="7" t="n">
        <v>1e-05</v>
      </c>
    </row>
    <row r="11">
      <c r="A11" s="4" t="inlineStr">
        <is>
          <t>TPG Pace Solutions</t>
        </is>
      </c>
    </row>
    <row r="12">
      <c r="A12" s="3" t="inlineStr">
        <is>
          <t>Schedule Of Organization And Business Operations Plan [Line Items]</t>
        </is>
      </c>
    </row>
    <row r="13">
      <c r="A13" s="4" t="inlineStr">
        <is>
          <t>Entity incorporation date</t>
        </is>
      </c>
      <c r="H13" s="4" t="inlineStr">
        <is>
          <t>Jan. 4,
		2021</t>
        </is>
      </c>
    </row>
    <row r="14">
      <c r="A14" s="4" t="inlineStr">
        <is>
          <t>Public offering closing date</t>
        </is>
      </c>
      <c r="D14" s="4" t="inlineStr">
        <is>
          <t>Apr. 13,
		2021</t>
        </is>
      </c>
      <c r="F14" s="4" t="inlineStr">
        <is>
          <t>Apr. 13,
		2021</t>
        </is>
      </c>
    </row>
    <row r="15">
      <c r="A15" s="4" t="inlineStr">
        <is>
          <t>Shares issued price per share</t>
        </is>
      </c>
      <c r="F15" s="5" t="n">
        <v>10</v>
      </c>
      <c r="G15" s="5" t="n">
        <v>10</v>
      </c>
    </row>
    <row r="16">
      <c r="A16" s="4" t="inlineStr">
        <is>
          <t>Assets</t>
        </is>
      </c>
      <c r="F16" s="5" t="n">
        <v>26936</v>
      </c>
      <c r="G16" s="5" t="n">
        <v>26936</v>
      </c>
      <c r="H16" s="5" t="n">
        <v>286123187</v>
      </c>
    </row>
    <row r="17">
      <c r="A17" s="4" t="inlineStr">
        <is>
          <t>Proceeds from sale of Class F ordinary shares to Sponsor</t>
        </is>
      </c>
      <c r="G17" s="5" t="n">
        <v>25000</v>
      </c>
      <c r="H17" s="5" t="n">
        <v>25000</v>
      </c>
    </row>
    <row r="18">
      <c r="A18" s="4" t="inlineStr">
        <is>
          <t>Common stock, par value</t>
        </is>
      </c>
      <c r="H18" s="10" t="n">
        <v>0.0001</v>
      </c>
    </row>
    <row r="19">
      <c r="A19" s="4" t="inlineStr">
        <is>
          <t>Deposit in non-interest-bearing U.S. based trust account</t>
        </is>
      </c>
      <c r="H19" s="5" t="n">
        <v>285000000</v>
      </c>
    </row>
    <row r="20">
      <c r="A20" s="4" t="inlineStr">
        <is>
          <t>Percentage obligation to redeem public shares</t>
        </is>
      </c>
      <c r="H20" s="4" t="inlineStr">
        <is>
          <t>100.00%</t>
        </is>
      </c>
    </row>
    <row r="21">
      <c r="A21" s="4" t="inlineStr">
        <is>
          <t>Percentage of trust account balance equal to target businesses fair market value</t>
        </is>
      </c>
      <c r="G21" s="4" t="inlineStr">
        <is>
          <t>80.00%</t>
        </is>
      </c>
    </row>
    <row r="22">
      <c r="A22" s="4" t="inlineStr">
        <is>
          <t>Trust account amount, price per public share</t>
        </is>
      </c>
      <c r="H22" s="5" t="n">
        <v>10</v>
      </c>
    </row>
    <row r="23">
      <c r="A23" s="4" t="inlineStr">
        <is>
          <t>Intangible assets net of deferred underwriting commission</t>
        </is>
      </c>
      <c r="F23" s="6" t="n">
        <v>5000001</v>
      </c>
      <c r="G23" s="5" t="n">
        <v>5000001</v>
      </c>
    </row>
    <row r="24">
      <c r="A24" s="4" t="inlineStr">
        <is>
          <t>Business combination condition, description</t>
        </is>
      </c>
      <c r="G24" s="4" t="inlineStr">
        <is>
          <t xml:space="preserve">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c r="H24" s="4" t="inlineStr">
        <is>
          <t xml:space="preserve">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
        </is>
      </c>
    </row>
    <row r="25">
      <c r="A25" s="4" t="inlineStr">
        <is>
          <t>TPG Pace Solutions | Private Placement Shares</t>
        </is>
      </c>
    </row>
    <row r="26">
      <c r="A26" s="3" t="inlineStr">
        <is>
          <t>Schedule Of Organization And Business Operations Plan [Line Items]</t>
        </is>
      </c>
    </row>
    <row r="27">
      <c r="A27" s="4" t="inlineStr">
        <is>
          <t>Sale of stock price per share</t>
        </is>
      </c>
      <c r="C27" s="5" t="n">
        <v>10</v>
      </c>
    </row>
    <row r="28">
      <c r="A28" s="4" t="inlineStr">
        <is>
          <t>TPG Pace Solutions | Public Offering And Private Placement</t>
        </is>
      </c>
    </row>
    <row r="29">
      <c r="A29" s="3" t="inlineStr">
        <is>
          <t>Schedule Of Organization And Business Operations Plan [Line Items]</t>
        </is>
      </c>
    </row>
    <row r="30">
      <c r="A30" s="4" t="inlineStr">
        <is>
          <t>Proceeds from sale of Class F ordinary shares to Sponsor</t>
        </is>
      </c>
      <c r="C30" s="5" t="n">
        <v>292700000</v>
      </c>
    </row>
    <row r="31">
      <c r="A31" s="4" t="inlineStr">
        <is>
          <t>Deposit in non-interest-bearing U.S. based trust account</t>
        </is>
      </c>
      <c r="C31" s="5" t="n">
        <v>285000000</v>
      </c>
    </row>
    <row r="32">
      <c r="A32" s="4" t="inlineStr">
        <is>
          <t>TPG Pace Solutions | Maximum</t>
        </is>
      </c>
    </row>
    <row r="33">
      <c r="A33" s="3" t="inlineStr">
        <is>
          <t>Schedule Of Organization And Business Operations Plan [Line Items]</t>
        </is>
      </c>
    </row>
    <row r="34">
      <c r="A34" s="4" t="inlineStr">
        <is>
          <t>Net interest to pay dissolution expenses</t>
        </is>
      </c>
      <c r="H34" s="5" t="n">
        <v>100000</v>
      </c>
    </row>
    <row r="35">
      <c r="A35" s="4" t="inlineStr">
        <is>
          <t>TPG Pace Solutions | Minimum</t>
        </is>
      </c>
    </row>
    <row r="36">
      <c r="A36" s="3" t="inlineStr">
        <is>
          <t>Schedule Of Organization And Business Operations Plan [Line Items]</t>
        </is>
      </c>
    </row>
    <row r="37">
      <c r="A37" s="4" t="inlineStr">
        <is>
          <t>Percentage of trust account balance equal to target businesses fair market value</t>
        </is>
      </c>
      <c r="H37" s="4" t="inlineStr">
        <is>
          <t>80.00%</t>
        </is>
      </c>
    </row>
    <row r="38">
      <c r="A38" s="4" t="inlineStr">
        <is>
          <t>Intangible assets net of deferred underwriting commission</t>
        </is>
      </c>
      <c r="H38" s="5" t="n">
        <v>5000001</v>
      </c>
    </row>
    <row r="39">
      <c r="A39" s="4" t="inlineStr">
        <is>
          <t>TPG Pace Solutions | Newco Merger</t>
        </is>
      </c>
    </row>
    <row r="40">
      <c r="A40" s="3" t="inlineStr">
        <is>
          <t>Schedule Of Organization And Business Operations Plan [Line Items]</t>
        </is>
      </c>
    </row>
    <row r="41">
      <c r="A41" s="4" t="inlineStr">
        <is>
          <t>Business combination, equity consideration, per share</t>
        </is>
      </c>
      <c r="B41" s="5" t="n">
        <v>10</v>
      </c>
    </row>
    <row r="42">
      <c r="A42" s="4" t="inlineStr">
        <is>
          <t>Business combination, aggregate consideration</t>
        </is>
      </c>
      <c r="B42" s="5" t="n">
        <v>3963000000</v>
      </c>
    </row>
    <row r="43">
      <c r="A43" s="4" t="inlineStr">
        <is>
          <t>Business combination, cash payments in excess of amount available</t>
        </is>
      </c>
      <c r="B43" s="6" t="n">
        <v>373000000</v>
      </c>
    </row>
    <row r="44">
      <c r="A44" s="4" t="inlineStr">
        <is>
          <t>Cash consideration paid to Wyndham Destinations, Inc.</t>
        </is>
      </c>
      <c r="B44" s="6" t="n">
        <v>0</v>
      </c>
    </row>
    <row r="45">
      <c r="A45" s="4" t="inlineStr">
        <is>
          <t>TPG Pace Solutions | Newco Merger | Maximum</t>
        </is>
      </c>
    </row>
    <row r="46">
      <c r="A46" s="3" t="inlineStr">
        <is>
          <t>Schedule Of Organization And Business Operations Plan [Line Items]</t>
        </is>
      </c>
    </row>
    <row r="47">
      <c r="A47" s="4" t="inlineStr">
        <is>
          <t>Expenses incurred in connection with Proposed Business Combination</t>
        </is>
      </c>
      <c r="B47" s="5" t="n">
        <v>45000000</v>
      </c>
    </row>
    <row r="48">
      <c r="A48" s="4" t="inlineStr">
        <is>
          <t>TPG Pace Solutions | Sponsor</t>
        </is>
      </c>
    </row>
    <row r="49">
      <c r="A49" s="3" t="inlineStr">
        <is>
          <t>Schedule Of Organization And Business Operations Plan [Line Items]</t>
        </is>
      </c>
    </row>
    <row r="50">
      <c r="A50" s="4" t="inlineStr">
        <is>
          <t>Entity incorporation date</t>
        </is>
      </c>
      <c r="G50" s="4" t="inlineStr">
        <is>
          <t>Jan. 4,
		2021</t>
        </is>
      </c>
    </row>
    <row r="51">
      <c r="A51" s="4" t="inlineStr">
        <is>
          <t>Assets</t>
        </is>
      </c>
      <c r="F51" s="6" t="n">
        <v>0</v>
      </c>
      <c r="G51" s="5" t="n">
        <v>0</v>
      </c>
      <c r="L51" s="5" t="n">
        <v>0</v>
      </c>
    </row>
    <row r="52">
      <c r="A52" s="4" t="inlineStr">
        <is>
          <t>TPG Pace Solutions | Class F Ordinary Shares</t>
        </is>
      </c>
    </row>
    <row r="53">
      <c r="A53" s="3" t="inlineStr">
        <is>
          <t>Schedule Of Organization And Business Operations Plan [Line Items]</t>
        </is>
      </c>
    </row>
    <row r="54">
      <c r="A54" s="4" t="inlineStr">
        <is>
          <t>Stock issued, value</t>
        </is>
      </c>
      <c r="F54" s="5" t="n">
        <v>25000</v>
      </c>
      <c r="G54" s="5" t="n">
        <v>25000</v>
      </c>
    </row>
    <row r="55">
      <c r="A55" s="4" t="inlineStr">
        <is>
          <t>Sale of stock price per share</t>
        </is>
      </c>
      <c r="F55" s="15" t="n">
        <v>0.001</v>
      </c>
      <c r="G55" s="15" t="n">
        <v>0.001</v>
      </c>
    </row>
    <row r="56">
      <c r="A56" s="4" t="inlineStr">
        <is>
          <t>Common stock, par value</t>
        </is>
      </c>
      <c r="F56" s="10" t="n">
        <v>0.0001</v>
      </c>
      <c r="G56" s="10" t="n">
        <v>0.0001</v>
      </c>
    </row>
    <row r="57">
      <c r="A57" s="4" t="inlineStr">
        <is>
          <t>TPG Pace Solutions | Class F Ordinary Shares | Sponsor</t>
        </is>
      </c>
    </row>
    <row r="58">
      <c r="A58" s="3" t="inlineStr">
        <is>
          <t>Schedule Of Organization And Business Operations Plan [Line Items]</t>
        </is>
      </c>
    </row>
    <row r="59">
      <c r="A59" s="4" t="inlineStr">
        <is>
          <t>Stock issued, value</t>
        </is>
      </c>
      <c r="F59" s="5" t="n">
        <v>25000</v>
      </c>
      <c r="G59" s="5" t="n">
        <v>25000</v>
      </c>
    </row>
    <row r="60">
      <c r="A60" s="4" t="inlineStr">
        <is>
          <t>Ordinary shares, issued</t>
        </is>
      </c>
      <c r="F60" s="6" t="n">
        <v>20000000</v>
      </c>
    </row>
    <row r="61">
      <c r="A61" s="4" t="inlineStr">
        <is>
          <t>Shares issued price per share</t>
        </is>
      </c>
      <c r="F61" s="15" t="n">
        <v>0.001</v>
      </c>
      <c r="G61" s="15" t="n">
        <v>0.001</v>
      </c>
    </row>
    <row r="62">
      <c r="A62" s="4" t="inlineStr">
        <is>
          <t>Shares forfeited</t>
        </is>
      </c>
      <c r="E62" s="6" t="n">
        <v>17222222</v>
      </c>
    </row>
    <row r="63">
      <c r="A63" s="4" t="inlineStr">
        <is>
          <t>Forfeited value</t>
        </is>
      </c>
      <c r="E63" s="5" t="n">
        <v>0</v>
      </c>
    </row>
    <row r="64">
      <c r="A64" s="4" t="inlineStr">
        <is>
          <t>TPG Pace Solutions | Common Class G [Member]</t>
        </is>
      </c>
    </row>
    <row r="65">
      <c r="A65" s="3" t="inlineStr">
        <is>
          <t>Schedule Of Organization And Business Operations Plan [Line Items]</t>
        </is>
      </c>
    </row>
    <row r="66">
      <c r="A66" s="4" t="inlineStr">
        <is>
          <t>Common stock, par value</t>
        </is>
      </c>
      <c r="E66" s="10" t="n">
        <v>0.0001</v>
      </c>
      <c r="H66" s="10" t="n">
        <v>0.0001</v>
      </c>
    </row>
    <row r="67">
      <c r="A67" s="4" t="inlineStr">
        <is>
          <t>TPG Pace Solutions | Common Class G [Member] | Sponsor</t>
        </is>
      </c>
    </row>
    <row r="68">
      <c r="A68" s="3" t="inlineStr">
        <is>
          <t>Schedule Of Organization And Business Operations Plan [Line Items]</t>
        </is>
      </c>
    </row>
    <row r="69">
      <c r="A69" s="4" t="inlineStr">
        <is>
          <t>Ordinary shares, issued</t>
        </is>
      </c>
      <c r="E69" s="6" t="n">
        <v>5555556</v>
      </c>
    </row>
    <row r="70">
      <c r="A70" s="4" t="inlineStr">
        <is>
          <t>Shares issued price per share</t>
        </is>
      </c>
      <c r="E70" s="10" t="n">
        <v>0.0001</v>
      </c>
    </row>
    <row r="71">
      <c r="A71" s="4" t="inlineStr">
        <is>
          <t>TPG Pace Solutions | Common Class A [Member]</t>
        </is>
      </c>
    </row>
    <row r="72">
      <c r="A72" s="3" t="inlineStr">
        <is>
          <t>Schedule Of Organization And Business Operations Plan [Line Items]</t>
        </is>
      </c>
    </row>
    <row r="73">
      <c r="A73" s="4" t="inlineStr">
        <is>
          <t>Shares issued price per share</t>
        </is>
      </c>
      <c r="F73" s="6" t="n">
        <v>10</v>
      </c>
      <c r="G73" s="6" t="n">
        <v>10</v>
      </c>
    </row>
    <row r="74">
      <c r="A74" s="4" t="inlineStr">
        <is>
          <t>Sale of stock price per share</t>
        </is>
      </c>
      <c r="F74" s="14" t="n">
        <v>9.09</v>
      </c>
      <c r="G74" s="14" t="n">
        <v>9.09</v>
      </c>
    </row>
    <row r="75">
      <c r="A75" s="4" t="inlineStr">
        <is>
          <t>Common stock, par value</t>
        </is>
      </c>
      <c r="F75" s="12" t="n">
        <v>0.0001</v>
      </c>
      <c r="G75" s="12" t="n">
        <v>0.0001</v>
      </c>
      <c r="H75" s="12" t="n">
        <v>0.0001</v>
      </c>
    </row>
    <row r="76">
      <c r="A76" s="4" t="inlineStr">
        <is>
          <t>TPG Pace Solutions | Common Class A [Member] | Public Shares</t>
        </is>
      </c>
    </row>
    <row r="77">
      <c r="A77" s="3" t="inlineStr">
        <is>
          <t>Schedule Of Organization And Business Operations Plan [Line Items]</t>
        </is>
      </c>
    </row>
    <row r="78">
      <c r="A78" s="4" t="inlineStr">
        <is>
          <t>Sale of stock price per share</t>
        </is>
      </c>
      <c r="H78" s="6" t="n">
        <v>10</v>
      </c>
    </row>
    <row r="79">
      <c r="A79" s="4" t="inlineStr">
        <is>
          <t>TPG Pace Solutions | Common Class A [Member] | Private Placement Shares</t>
        </is>
      </c>
    </row>
    <row r="80">
      <c r="A80" s="3" t="inlineStr">
        <is>
          <t>Schedule Of Organization And Business Operations Plan [Line Items]</t>
        </is>
      </c>
    </row>
    <row r="81">
      <c r="A81" s="4" t="inlineStr">
        <is>
          <t>Shares issued price per share</t>
        </is>
      </c>
      <c r="F81" s="6" t="n">
        <v>10</v>
      </c>
      <c r="G81" s="6" t="n">
        <v>10</v>
      </c>
    </row>
    <row r="82">
      <c r="A82" s="4" t="inlineStr">
        <is>
          <t>Sale of stock price per share</t>
        </is>
      </c>
      <c r="F82" s="5" t="n">
        <v>10</v>
      </c>
      <c r="G82" s="5" t="n">
        <v>10</v>
      </c>
      <c r="H82" s="6" t="n">
        <v>10</v>
      </c>
    </row>
    <row r="83">
      <c r="A83" s="4" t="inlineStr">
        <is>
          <t>TPG Pace Solutions | Common Class A [Member] | Maximum</t>
        </is>
      </c>
    </row>
    <row r="84">
      <c r="A84" s="3" t="inlineStr">
        <is>
          <t>Schedule Of Organization And Business Operations Plan [Line Items]</t>
        </is>
      </c>
    </row>
    <row r="85">
      <c r="A85" s="4" t="inlineStr">
        <is>
          <t>Forfeiture, price per share</t>
        </is>
      </c>
      <c r="B85" s="5" t="n">
        <v>10</v>
      </c>
    </row>
    <row r="86">
      <c r="A86" s="4" t="inlineStr">
        <is>
          <t>TPG Pace Solutions | Common Class A [Member] | Minimum</t>
        </is>
      </c>
    </row>
    <row r="87">
      <c r="A87" s="3" t="inlineStr">
        <is>
          <t>Schedule Of Organization And Business Operations Plan [Line Items]</t>
        </is>
      </c>
    </row>
    <row r="88">
      <c r="A88" s="4" t="inlineStr">
        <is>
          <t>Redeem of aggregate issued and outstanding ordinary shares</t>
        </is>
      </c>
      <c r="B88" s="4" t="inlineStr">
        <is>
          <t>20.00%</t>
        </is>
      </c>
    </row>
    <row r="89">
      <c r="A89" s="4" t="inlineStr">
        <is>
          <t>TPG Pace Solutions | Common Class A [Member] | Subscription Agreements</t>
        </is>
      </c>
    </row>
    <row r="90">
      <c r="A90" s="3" t="inlineStr">
        <is>
          <t>Schedule Of Organization And Business Operations Plan [Line Items]</t>
        </is>
      </c>
    </row>
    <row r="91">
      <c r="A91" s="4" t="inlineStr">
        <is>
          <t>Ordinary shares, issued</t>
        </is>
      </c>
      <c r="B91" s="6" t="n">
        <v>8157896</v>
      </c>
    </row>
    <row r="92">
      <c r="A92" s="4" t="inlineStr">
        <is>
          <t>Sale of stock price per share</t>
        </is>
      </c>
      <c r="B92" s="8" t="n">
        <v>9.5</v>
      </c>
    </row>
    <row r="93">
      <c r="A93" s="4" t="inlineStr">
        <is>
          <t>Proceeds from sale of Class F ordinary shares to Sponsor</t>
        </is>
      </c>
      <c r="B93" s="5" t="n">
        <v>77500000</v>
      </c>
    </row>
    <row r="94">
      <c r="A94" s="4" t="inlineStr">
        <is>
          <t>TPG Pace Solutions | Common Class A [Member] | Forward Purchase Agreements</t>
        </is>
      </c>
    </row>
    <row r="95">
      <c r="A95" s="3" t="inlineStr">
        <is>
          <t>Schedule Of Organization And Business Operations Plan [Line Items]</t>
        </is>
      </c>
    </row>
    <row r="96">
      <c r="A96" s="4" t="inlineStr">
        <is>
          <t>Ordinary shares, issued</t>
        </is>
      </c>
      <c r="B96" s="6" t="n">
        <v>10273688</v>
      </c>
    </row>
    <row r="97">
      <c r="A97" s="4" t="inlineStr">
        <is>
          <t>Sale of stock price per share</t>
        </is>
      </c>
      <c r="B97" s="8" t="n">
        <v>9.5</v>
      </c>
    </row>
    <row r="98">
      <c r="A98" s="4" t="inlineStr">
        <is>
          <t>Proceeds from sale of Class F ordinary shares to Sponsor</t>
        </is>
      </c>
      <c r="B98" s="5" t="n">
        <v>97600000</v>
      </c>
    </row>
    <row r="99">
      <c r="A99" s="4" t="inlineStr">
        <is>
          <t>Common stock, par value</t>
        </is>
      </c>
      <c r="B99" s="10" t="n">
        <v>0.0001</v>
      </c>
    </row>
    <row r="100">
      <c r="A100" s="4" t="inlineStr">
        <is>
          <t>TPG Pace Solutions | Common Class A [Member] | Forward Purchase Agreements with TPG Holdings III</t>
        </is>
      </c>
    </row>
    <row r="101">
      <c r="A101" s="3" t="inlineStr">
        <is>
          <t>Schedule Of Organization And Business Operations Plan [Line Items]</t>
        </is>
      </c>
    </row>
    <row r="102">
      <c r="A102" s="4" t="inlineStr">
        <is>
          <t>Ordinary shares, issued</t>
        </is>
      </c>
      <c r="B102" s="6" t="n">
        <v>2490000</v>
      </c>
    </row>
    <row r="103">
      <c r="A103" s="4" t="inlineStr">
        <is>
          <t>Proceeds from sale of Class F ordinary shares to Sponsor</t>
        </is>
      </c>
      <c r="B103" s="5" t="n">
        <v>24900000</v>
      </c>
    </row>
    <row r="104">
      <c r="A104" s="4" t="inlineStr">
        <is>
          <t>TPG Pace Solutions | Common Class A [Member] | Sponsor | Private Placement Shares</t>
        </is>
      </c>
    </row>
    <row r="105">
      <c r="A105" s="3" t="inlineStr">
        <is>
          <t>Schedule Of Organization And Business Operations Plan [Line Items]</t>
        </is>
      </c>
    </row>
    <row r="106">
      <c r="A106" s="4" t="inlineStr">
        <is>
          <t>Sale of stock price per share</t>
        </is>
      </c>
      <c r="H106" s="5" t="n">
        <v>1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t>
        </is>
      </c>
      <c r="B1" s="2" t="inlineStr">
        <is>
          <t>Apr. 13, 2021</t>
        </is>
      </c>
      <c r="C1" s="2" t="inlineStr">
        <is>
          <t>Mar. 31, 2022</t>
        </is>
      </c>
      <c r="D1" s="2" t="inlineStr">
        <is>
          <t>Mar. 31, 2021</t>
        </is>
      </c>
      <c r="E1" s="2" t="inlineStr">
        <is>
          <t>Sep. 30, 2021</t>
        </is>
      </c>
      <c r="F1" s="2" t="inlineStr">
        <is>
          <t>Dec. 31, 2021</t>
        </is>
      </c>
      <c r="G1" s="2" t="inlineStr">
        <is>
          <t>Dec. 31, 2020</t>
        </is>
      </c>
      <c r="H1" s="2" t="inlineStr">
        <is>
          <t>Dec. 31, 2019</t>
        </is>
      </c>
      <c r="I1" s="2" t="inlineStr">
        <is>
          <t>Dec. 06, 2021</t>
        </is>
      </c>
      <c r="J1" s="2" t="inlineStr">
        <is>
          <t>Jan. 08, 2021</t>
        </is>
      </c>
    </row>
    <row r="2">
      <c r="A2" s="3" t="inlineStr">
        <is>
          <t>Significant Accounting Policies [Line Items]</t>
        </is>
      </c>
    </row>
    <row r="3">
      <c r="A3" s="4" t="inlineStr">
        <is>
          <t>Stock-based compensation expense</t>
        </is>
      </c>
      <c r="C3" s="5" t="n">
        <v>11630000</v>
      </c>
      <c r="D3" s="5" t="n">
        <v>843000</v>
      </c>
      <c r="F3" s="5" t="n">
        <v>26978000</v>
      </c>
      <c r="G3" s="5" t="n">
        <v>3349000</v>
      </c>
      <c r="H3" s="5" t="n">
        <v>69000</v>
      </c>
    </row>
    <row r="4">
      <c r="A4" s="4" t="inlineStr">
        <is>
          <t>Common Class A [Member]</t>
        </is>
      </c>
    </row>
    <row r="5">
      <c r="A5" s="3" t="inlineStr">
        <is>
          <t>Significant Accounting Policies [Line Items]</t>
        </is>
      </c>
    </row>
    <row r="6">
      <c r="A6" s="4" t="inlineStr">
        <is>
          <t>Common stock, Shares outstanding</t>
        </is>
      </c>
      <c r="C6" s="6" t="n">
        <v>214803880</v>
      </c>
      <c r="F6" s="6" t="n">
        <v>214793795</v>
      </c>
      <c r="G6" s="6" t="n">
        <v>0</v>
      </c>
      <c r="I6" s="6" t="n">
        <v>214793795</v>
      </c>
    </row>
    <row r="7">
      <c r="A7" s="4" t="inlineStr">
        <is>
          <t>TPG Pace Solutions</t>
        </is>
      </c>
    </row>
    <row r="8">
      <c r="A8" s="3" t="inlineStr">
        <is>
          <t>Significant Accounting Policies [Line Items]</t>
        </is>
      </c>
    </row>
    <row r="9">
      <c r="A9" s="4" t="inlineStr">
        <is>
          <t>Cash equivalents</t>
        </is>
      </c>
      <c r="E9" s="5" t="n">
        <v>0</v>
      </c>
      <c r="J9" s="5" t="n">
        <v>0</v>
      </c>
    </row>
    <row r="10">
      <c r="A10" s="4" t="inlineStr">
        <is>
          <t>Federal depository insurance coverage</t>
        </is>
      </c>
      <c r="E10" s="6" t="n">
        <v>250000</v>
      </c>
      <c r="J10" s="6" t="n">
        <v>250000</v>
      </c>
    </row>
    <row r="11">
      <c r="A11" s="4" t="inlineStr">
        <is>
          <t>Deferred underwriting compensation</t>
        </is>
      </c>
      <c r="E11" s="6" t="n">
        <v>768377</v>
      </c>
    </row>
    <row r="12">
      <c r="A12" s="4" t="inlineStr">
        <is>
          <t>Underwriter discount and deferred discount charged to additional paid in capital</t>
        </is>
      </c>
      <c r="E12" s="6" t="n">
        <v>15675000</v>
      </c>
    </row>
    <row r="13">
      <c r="A13" s="4" t="inlineStr">
        <is>
          <t>Stock-based compensation expense</t>
        </is>
      </c>
      <c r="E13" s="5" t="n">
        <v>0</v>
      </c>
    </row>
    <row r="14">
      <c r="A14" s="4" t="inlineStr">
        <is>
          <t>Common stock, Shares outstanding</t>
        </is>
      </c>
      <c r="E14" s="6" t="n">
        <v>3166667</v>
      </c>
    </row>
    <row r="15">
      <c r="A15" s="4" t="inlineStr">
        <is>
          <t>Accrued interest and penalties</t>
        </is>
      </c>
      <c r="E15" s="5" t="n">
        <v>0</v>
      </c>
      <c r="J15" s="5" t="n">
        <v>0</v>
      </c>
    </row>
    <row r="16">
      <c r="A16" s="4" t="inlineStr">
        <is>
          <t>TPG Pace Solutions | Common Class A [Member]</t>
        </is>
      </c>
    </row>
    <row r="17">
      <c r="A17" s="3" t="inlineStr">
        <is>
          <t>Significant Accounting Policies [Line Items]</t>
        </is>
      </c>
    </row>
    <row r="18">
      <c r="A18" s="4" t="inlineStr">
        <is>
          <t>Common stock, Shares outstanding</t>
        </is>
      </c>
      <c r="E18" s="6" t="n">
        <v>770000</v>
      </c>
      <c r="J18" s="6" t="n">
        <v>0</v>
      </c>
    </row>
    <row r="19">
      <c r="A19" s="4" t="inlineStr">
        <is>
          <t>TPG Pace Solutions | Common Class A [Member] | IPO</t>
        </is>
      </c>
    </row>
    <row r="20">
      <c r="A20" s="3" t="inlineStr">
        <is>
          <t>Significant Accounting Policies [Line Items]</t>
        </is>
      </c>
    </row>
    <row r="21">
      <c r="A21" s="4" t="inlineStr">
        <is>
          <t>Ordinary shares, issued</t>
        </is>
      </c>
      <c r="B21" s="6" t="n">
        <v>28500000</v>
      </c>
      <c r="E21" s="6" t="n">
        <v>28500000</v>
      </c>
    </row>
    <row r="22">
      <c r="A22" s="4" t="inlineStr">
        <is>
          <t>TPG Pace Solutions | Common Class A [Member] | Forward Purchase Contracts</t>
        </is>
      </c>
    </row>
    <row r="23">
      <c r="A23" s="3" t="inlineStr">
        <is>
          <t>Significant Accounting Policies [Line Items]</t>
        </is>
      </c>
    </row>
    <row r="24">
      <c r="A24" s="4" t="inlineStr">
        <is>
          <t>Common stock, Shares outstanding</t>
        </is>
      </c>
      <c r="E24" s="6" t="n">
        <v>15000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ummary of Significant Accounting Policies - Losses Shared Pro Rata Between Two Classes of Ordinary Shares (Details) - USD ($)</t>
        </is>
      </c>
      <c r="B1" s="2" t="inlineStr">
        <is>
          <t>Jan. 08, 2021</t>
        </is>
      </c>
      <c r="C1" s="2" t="inlineStr">
        <is>
          <t>Dec. 31, 2021</t>
        </is>
      </c>
      <c r="D1" s="2" t="inlineStr">
        <is>
          <t>Mar. 31, 2022</t>
        </is>
      </c>
      <c r="E1" s="2" t="inlineStr">
        <is>
          <t>Sep. 30, 2021</t>
        </is>
      </c>
      <c r="F1" s="2" t="inlineStr">
        <is>
          <t>Jun. 30, 2021</t>
        </is>
      </c>
      <c r="G1" s="2" t="inlineStr">
        <is>
          <t>Mar. 31, 2021</t>
        </is>
      </c>
      <c r="H1" s="2" t="inlineStr">
        <is>
          <t>Mar. 31, 2021</t>
        </is>
      </c>
      <c r="I1" s="2" t="inlineStr">
        <is>
          <t>Sep. 30, 2021</t>
        </is>
      </c>
      <c r="J1" s="2" t="inlineStr">
        <is>
          <t>Dec. 31, 2021</t>
        </is>
      </c>
      <c r="L1" s="2" t="inlineStr">
        <is>
          <t>Dec. 31, 2020</t>
        </is>
      </c>
      <c r="M1" s="2" t="inlineStr">
        <is>
          <t>Dec. 31, 2019</t>
        </is>
      </c>
    </row>
    <row r="2">
      <c r="A2" s="3" t="inlineStr">
        <is>
          <t>Numerator:</t>
        </is>
      </c>
    </row>
    <row r="3">
      <c r="A3" s="4" t="inlineStr">
        <is>
          <t>Net loss</t>
        </is>
      </c>
      <c r="C3" s="5" t="n">
        <v>-12697000</v>
      </c>
      <c r="D3" s="5" t="n">
        <v>-28082000</v>
      </c>
      <c r="G3" s="5" t="n">
        <v>0</v>
      </c>
      <c r="J3" s="5" t="n">
        <v>-12697000</v>
      </c>
      <c r="L3" s="5" t="n">
        <v>0</v>
      </c>
      <c r="M3" s="5" t="n">
        <v>0</v>
      </c>
    </row>
    <row r="4">
      <c r="A4" s="3" t="inlineStr">
        <is>
          <t>Weighted Average Number of Shares Outstanding, Diluted [Abstract]</t>
        </is>
      </c>
    </row>
    <row r="5">
      <c r="A5" s="4" t="inlineStr">
        <is>
          <t>Earnings Per Share, Basic</t>
        </is>
      </c>
      <c r="C5" s="8" t="n">
        <v>-0.06</v>
      </c>
      <c r="D5" s="8" t="n">
        <v>-0.13</v>
      </c>
      <c r="J5" s="8" t="n">
        <v>-0.06</v>
      </c>
      <c r="K5" s="4" t="inlineStr">
        <is>
          <t>[1]</t>
        </is>
      </c>
    </row>
    <row r="6">
      <c r="A6" s="4" t="inlineStr">
        <is>
          <t>Earnings Per Share, Diluted</t>
        </is>
      </c>
      <c r="C6" s="8" t="n">
        <v>-0.06</v>
      </c>
      <c r="D6" s="8" t="n">
        <v>-0.13</v>
      </c>
    </row>
    <row r="7">
      <c r="A7" s="4" t="inlineStr">
        <is>
          <t>TPG Pace Solutions</t>
        </is>
      </c>
    </row>
    <row r="8">
      <c r="A8" s="3" t="inlineStr">
        <is>
          <t>Numerator:</t>
        </is>
      </c>
    </row>
    <row r="9">
      <c r="A9" s="4" t="inlineStr">
        <is>
          <t>Net loss</t>
        </is>
      </c>
      <c r="E9" s="5" t="n">
        <v>-1498767</v>
      </c>
      <c r="F9" s="5" t="n">
        <v>-697434</v>
      </c>
      <c r="H9" s="5" t="n">
        <v>-51429</v>
      </c>
      <c r="I9" s="5" t="n">
        <v>-2247630</v>
      </c>
    </row>
    <row r="10">
      <c r="A10" s="3" t="inlineStr">
        <is>
          <t>Weighted Average Number of Shares Outstanding, Diluted [Abstract]</t>
        </is>
      </c>
    </row>
    <row r="11">
      <c r="A11" s="4" t="inlineStr">
        <is>
          <t>Earnings Per Share, Basic</t>
        </is>
      </c>
      <c r="B11" s="5" t="n">
        <v>0</v>
      </c>
    </row>
    <row r="12">
      <c r="A12" s="4" t="inlineStr">
        <is>
          <t>Earnings Per Share, Diluted</t>
        </is>
      </c>
      <c r="B12" s="5" t="n">
        <v>0</v>
      </c>
    </row>
    <row r="13">
      <c r="A13" s="4" t="inlineStr">
        <is>
          <t>Class A Ordinary Shares Subject To Possible Redemption Member | TPG Pace Solutions</t>
        </is>
      </c>
    </row>
    <row r="14">
      <c r="A14" s="3" t="inlineStr">
        <is>
          <t>Numerator:</t>
        </is>
      </c>
    </row>
    <row r="15">
      <c r="A15" s="4" t="inlineStr">
        <is>
          <t>Net loss</t>
        </is>
      </c>
      <c r="E15" s="6" t="n">
        <v>-1101750</v>
      </c>
      <c r="I15" s="6" t="n">
        <v>-1652243</v>
      </c>
    </row>
    <row r="16">
      <c r="A16" s="4" t="inlineStr">
        <is>
          <t>Net Loss including Accretion on Class A ordinary shares subject to possible redemption</t>
        </is>
      </c>
      <c r="E16" s="5" t="n">
        <v>-1101750</v>
      </c>
      <c r="I16" s="5" t="n">
        <v>-1652243</v>
      </c>
    </row>
    <row r="17">
      <c r="A17" s="3" t="inlineStr">
        <is>
          <t>Weighted Average Number of Shares Outstanding, Diluted [Abstract]</t>
        </is>
      </c>
    </row>
    <row r="18">
      <c r="A18" s="4" t="inlineStr">
        <is>
          <t>Weighted Average Number Of Share Outstanding Basic</t>
        </is>
      </c>
      <c r="E18" s="6" t="n">
        <v>28500000</v>
      </c>
      <c r="I18" s="6" t="n">
        <v>18050000</v>
      </c>
    </row>
    <row r="19">
      <c r="A19" s="4" t="inlineStr">
        <is>
          <t>Weighted Average Number of Shares Outstanding, Diluted</t>
        </is>
      </c>
      <c r="E19" s="6" t="n">
        <v>28500000</v>
      </c>
      <c r="I19" s="6" t="n">
        <v>18050000</v>
      </c>
    </row>
    <row r="20">
      <c r="A20" s="4" t="inlineStr">
        <is>
          <t>Earnings Per Share, Basic</t>
        </is>
      </c>
      <c r="E20" s="8" t="n">
        <v>-0.04</v>
      </c>
      <c r="I20" s="8" t="n">
        <v>-0.09</v>
      </c>
    </row>
    <row r="21">
      <c r="A21" s="4" t="inlineStr">
        <is>
          <t>Earnings Per Share, Diluted</t>
        </is>
      </c>
      <c r="E21" s="8" t="n">
        <v>-0.04</v>
      </c>
      <c r="I21" s="8" t="n">
        <v>-0.09</v>
      </c>
    </row>
    <row r="22">
      <c r="A22" s="4" t="inlineStr">
        <is>
          <t>Founder Shares And Private Placement Shares | TPG Pace Solutions</t>
        </is>
      </c>
    </row>
    <row r="23">
      <c r="A23" s="3" t="inlineStr">
        <is>
          <t>Numerator:</t>
        </is>
      </c>
    </row>
    <row r="24">
      <c r="A24" s="4" t="inlineStr">
        <is>
          <t>Net loss</t>
        </is>
      </c>
      <c r="E24" s="5" t="n">
        <v>-397017</v>
      </c>
      <c r="I24" s="5" t="n">
        <v>-595387</v>
      </c>
    </row>
    <row r="25">
      <c r="A25" s="4" t="inlineStr">
        <is>
          <t>Accretion on Class A ordinary shares subject to redemption</t>
        </is>
      </c>
      <c r="I25" s="6" t="n">
        <v>-16443377</v>
      </c>
    </row>
    <row r="26">
      <c r="A26" s="4" t="inlineStr">
        <is>
          <t>Net Loss including Accretion on Class A ordinary shares subject to possible redemption</t>
        </is>
      </c>
      <c r="E26" s="5" t="n">
        <v>-397017</v>
      </c>
      <c r="I26" s="5" t="n">
        <v>-17038764</v>
      </c>
    </row>
    <row r="27">
      <c r="A27" s="3" t="inlineStr">
        <is>
          <t>Weighted Average Number of Shares Outstanding, Diluted [Abstract]</t>
        </is>
      </c>
    </row>
    <row r="28">
      <c r="A28" s="4" t="inlineStr">
        <is>
          <t>Weighted Average Number Of Share Outstanding Basic</t>
        </is>
      </c>
      <c r="E28" s="6" t="n">
        <v>10270000</v>
      </c>
      <c r="I28" s="6" t="n">
        <v>12471914</v>
      </c>
    </row>
    <row r="29">
      <c r="A29" s="4" t="inlineStr">
        <is>
          <t>Weighted Average Number of Shares Outstanding, Diluted</t>
        </is>
      </c>
      <c r="E29" s="6" t="n">
        <v>10270000</v>
      </c>
      <c r="I29" s="6" t="n">
        <v>12471914</v>
      </c>
    </row>
    <row r="30">
      <c r="A30" s="4" t="inlineStr">
        <is>
          <t>Earnings Per Share, Basic</t>
        </is>
      </c>
      <c r="E30" s="8" t="n">
        <v>-0.04</v>
      </c>
      <c r="I30" s="8" t="n">
        <v>-1.37</v>
      </c>
    </row>
    <row r="31">
      <c r="A31" s="4" t="inlineStr">
        <is>
          <t>Earnings Per Share, Diluted</t>
        </is>
      </c>
      <c r="E31" s="8" t="n">
        <v>-0.04</v>
      </c>
      <c r="I31" s="8" t="n">
        <v>-1.37</v>
      </c>
    </row>
    <row r="32"/>
    <row r="33">
      <c r="A33" s="4" t="inlineStr">
        <is>
          <t>[1]</t>
        </is>
      </c>
      <c r="B33" s="4" t="inlineStr">
        <is>
          <t>Basic and diluted net loss per share of Class A Common Stock is applicable only for the period from December 6, 2021 through December 31, 2021, which is the period following the Reverse Recapitalization (as defined in Note 3, Reverse Recapitalization Net Loss Per Share</t>
        </is>
      </c>
    </row>
  </sheetData>
  <mergeCells count="3">
    <mergeCell ref="J1:K1"/>
    <mergeCell ref="A32:M32"/>
    <mergeCell ref="B33:M3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Public Offering - Additional Information (Details) - TPG Pace Solutions - USD ($)</t>
        </is>
      </c>
      <c r="B1" s="2" t="inlineStr">
        <is>
          <t>Apr. 13, 2021</t>
        </is>
      </c>
      <c r="C1" s="2" t="inlineStr">
        <is>
          <t>Apr. 08, 2021</t>
        </is>
      </c>
      <c r="D1" s="2" t="inlineStr">
        <is>
          <t>Jan. 08, 2021</t>
        </is>
      </c>
      <c r="E1" s="2" t="inlineStr">
        <is>
          <t>Sep. 30, 2021</t>
        </is>
      </c>
    </row>
    <row r="2">
      <c r="A2" s="3" t="inlineStr">
        <is>
          <t>Subsidiary Sale Of Stock [Line Items]</t>
        </is>
      </c>
    </row>
    <row r="3">
      <c r="A3" s="4" t="inlineStr">
        <is>
          <t>Public offering closing date</t>
        </is>
      </c>
      <c r="C3" s="4" t="inlineStr">
        <is>
          <t>Apr. 13,
		2021</t>
        </is>
      </c>
      <c r="D3" s="4" t="inlineStr">
        <is>
          <t>Apr. 13,
		2021</t>
        </is>
      </c>
    </row>
    <row r="4">
      <c r="A4" s="4" t="inlineStr">
        <is>
          <t>Proceeds from sale of Units in initial public offering</t>
        </is>
      </c>
      <c r="E4" s="5" t="n">
        <v>285000000</v>
      </c>
    </row>
    <row r="5">
      <c r="A5" s="4" t="inlineStr">
        <is>
          <t>Payments for net of underwriting discount</t>
        </is>
      </c>
      <c r="B5" s="5" t="n">
        <v>5700000</v>
      </c>
    </row>
    <row r="6">
      <c r="A6" s="4" t="inlineStr">
        <is>
          <t>Percentage of underwriting discount on gross proceeds</t>
        </is>
      </c>
      <c r="B6" s="4" t="inlineStr">
        <is>
          <t>2.00%</t>
        </is>
      </c>
    </row>
    <row r="7">
      <c r="A7" s="4" t="inlineStr">
        <is>
          <t>Percentage of deferred discount on gross proceeds</t>
        </is>
      </c>
      <c r="B7" s="4" t="inlineStr">
        <is>
          <t>3.50%</t>
        </is>
      </c>
      <c r="E7" s="4" t="inlineStr">
        <is>
          <t>3.50%</t>
        </is>
      </c>
    </row>
    <row r="8">
      <c r="A8" s="4" t="inlineStr">
        <is>
          <t>Deferred discount payable upon completion of business combination</t>
        </is>
      </c>
      <c r="B8" s="5" t="n">
        <v>9975000</v>
      </c>
      <c r="E8" s="5" t="n">
        <v>9975000</v>
      </c>
    </row>
    <row r="9">
      <c r="A9" s="4" t="inlineStr">
        <is>
          <t>Private Placement Shares</t>
        </is>
      </c>
    </row>
    <row r="10">
      <c r="A10" s="3" t="inlineStr">
        <is>
          <t>Subsidiary Sale Of Stock [Line Items]</t>
        </is>
      </c>
    </row>
    <row r="11">
      <c r="A11" s="4" t="inlineStr">
        <is>
          <t>Aggregate warrants</t>
        </is>
      </c>
      <c r="B11" s="6" t="n">
        <v>770000</v>
      </c>
    </row>
    <row r="12">
      <c r="A12" s="4" t="inlineStr">
        <is>
          <t>Class of warrants price per share</t>
        </is>
      </c>
      <c r="B12" s="5" t="n">
        <v>10</v>
      </c>
    </row>
    <row r="13">
      <c r="A13" s="4" t="inlineStr">
        <is>
          <t>Proceeds from issuance of warrants</t>
        </is>
      </c>
      <c r="B13" s="5" t="n">
        <v>7700000</v>
      </c>
    </row>
    <row r="14">
      <c r="A14" s="4" t="inlineStr">
        <is>
          <t>IPO</t>
        </is>
      </c>
    </row>
    <row r="15">
      <c r="A15" s="3" t="inlineStr">
        <is>
          <t>Subsidiary Sale Of Stock [Line Items]</t>
        </is>
      </c>
    </row>
    <row r="16">
      <c r="A16" s="4" t="inlineStr">
        <is>
          <t>Proceeds from sale of Units in initial public offering</t>
        </is>
      </c>
      <c r="B16" s="6" t="n">
        <v>285000000</v>
      </c>
    </row>
    <row r="17">
      <c r="A17" s="4" t="inlineStr">
        <is>
          <t>Payments for net of underwriting discount</t>
        </is>
      </c>
      <c r="B17" s="6" t="n">
        <v>5700000</v>
      </c>
    </row>
    <row r="18">
      <c r="A18" s="4" t="inlineStr">
        <is>
          <t>Operational funds deposited in trust account</t>
        </is>
      </c>
      <c r="B18" s="5" t="n">
        <v>2000000</v>
      </c>
    </row>
    <row r="19">
      <c r="A19" s="4" t="inlineStr">
        <is>
          <t>IPO | Common Class A [Member]</t>
        </is>
      </c>
    </row>
    <row r="20">
      <c r="A20" s="3" t="inlineStr">
        <is>
          <t>Subsidiary Sale Of Stock [Line Items]</t>
        </is>
      </c>
    </row>
    <row r="21">
      <c r="A21" s="4" t="inlineStr">
        <is>
          <t>Issuance of Class G shares on March 18, 2021</t>
        </is>
      </c>
      <c r="B21" s="6" t="n">
        <v>28500000</v>
      </c>
      <c r="E21" s="6" t="n">
        <v>28500000</v>
      </c>
    </row>
    <row r="22">
      <c r="A22" s="4" t="inlineStr">
        <is>
          <t>Share price</t>
        </is>
      </c>
      <c r="B22" s="5" t="n">
        <v>10</v>
      </c>
    </row>
    <row r="23">
      <c r="A23" s="4" t="inlineStr">
        <is>
          <t>Over-Allotment Option | Common Class A [Member]</t>
        </is>
      </c>
    </row>
    <row r="24">
      <c r="A24" s="3" t="inlineStr">
        <is>
          <t>Subsidiary Sale Of Stock [Line Items]</t>
        </is>
      </c>
    </row>
    <row r="25">
      <c r="A25" s="4" t="inlineStr">
        <is>
          <t>Issuance of Class G shares on March 18, 2021</t>
        </is>
      </c>
      <c r="B25" s="6" t="n">
        <v>35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37" customWidth="1" min="2" max="2"/>
    <col width="16" customWidth="1" min="3" max="3"/>
    <col width="37" customWidth="1" min="4" max="4"/>
    <col width="30" customWidth="1" min="5" max="5"/>
    <col width="37" customWidth="1" min="6" max="6"/>
    <col width="37" customWidth="1" min="7" max="7"/>
    <col width="80" customWidth="1" min="8" max="8"/>
    <col width="37" customWidth="1" min="9" max="9"/>
    <col width="37" customWidth="1" min="10" max="10"/>
    <col width="80" customWidth="1" min="11" max="11"/>
    <col width="30" customWidth="1" min="12" max="12"/>
    <col width="30" customWidth="1" min="13" max="13"/>
    <col width="30" customWidth="1" min="14" max="14"/>
    <col width="21" customWidth="1" min="15" max="15"/>
    <col width="30" customWidth="1" min="16" max="16"/>
  </cols>
  <sheetData>
    <row r="1">
      <c r="A1" s="1" t="inlineStr">
        <is>
          <t>Related Party Transactions - Additional Information (Details)</t>
        </is>
      </c>
      <c r="B1" s="2" t="inlineStr">
        <is>
          <t>Jul. 28, 2021USD ($)$ / sharesshares</t>
        </is>
      </c>
      <c r="C1" s="2" t="inlineStr">
        <is>
          <t>May 24, 2021</t>
        </is>
      </c>
      <c r="D1" s="2" t="inlineStr">
        <is>
          <t>Apr. 13, 2021USD ($)$ / sharesshares</t>
        </is>
      </c>
      <c r="E1" s="2" t="inlineStr">
        <is>
          <t>Apr. 06, 2021$ / sharesshares</t>
        </is>
      </c>
      <c r="F1" s="2" t="inlineStr">
        <is>
          <t>Mar. 18, 2021USD ($)$ / sharesshares</t>
        </is>
      </c>
      <c r="G1" s="2" t="inlineStr">
        <is>
          <t>Jan. 08, 2021USD ($)$ / sharesshares</t>
        </is>
      </c>
      <c r="H1" s="2" t="inlineStr">
        <is>
          <t>Jan. 08, 2021USD ($)$ / sharesshares</t>
        </is>
      </c>
      <c r="I1" s="2" t="inlineStr">
        <is>
          <t>Sep. 30, 2021USD ($)$ / sharesshares</t>
        </is>
      </c>
      <c r="J1" s="2" t="inlineStr">
        <is>
          <t>Sep. 30, 2021USD ($)$ / sharesshares</t>
        </is>
      </c>
      <c r="K1" s="2" t="inlineStr">
        <is>
          <t>Sep. 30, 2021USD ($)item$ / sharesshares</t>
        </is>
      </c>
      <c r="L1" s="2" t="inlineStr">
        <is>
          <t>Mar. 31, 2022$ / sharesshares</t>
        </is>
      </c>
      <c r="M1" s="2" t="inlineStr">
        <is>
          <t>Dec. 31, 2021$ / sharesshares</t>
        </is>
      </c>
      <c r="N1" s="2" t="inlineStr">
        <is>
          <t>Dec. 06, 2021$ / sharesshares</t>
        </is>
      </c>
      <c r="O1" s="2" t="inlineStr">
        <is>
          <t>Mar. 22, 2021USD ($)</t>
        </is>
      </c>
      <c r="P1" s="2" t="inlineStr">
        <is>
          <t>Dec. 31, 2020$ / sharesshares</t>
        </is>
      </c>
    </row>
    <row r="2">
      <c r="A2" s="3" t="inlineStr">
        <is>
          <t>Related Party Transaction [Line Items]</t>
        </is>
      </c>
    </row>
    <row r="3">
      <c r="A3" s="4" t="inlineStr">
        <is>
          <t>Common stock, par value</t>
        </is>
      </c>
      <c r="M3" s="7" t="n">
        <v>1e-05</v>
      </c>
    </row>
    <row r="4">
      <c r="A4" s="4" t="inlineStr">
        <is>
          <t>Class F Ordinary Shares</t>
        </is>
      </c>
    </row>
    <row r="5">
      <c r="A5" s="3" t="inlineStr">
        <is>
          <t>Related Party Transaction [Line Items]</t>
        </is>
      </c>
    </row>
    <row r="6">
      <c r="A6" s="4" t="inlineStr">
        <is>
          <t>Price per share</t>
        </is>
      </c>
      <c r="G6" s="15" t="n">
        <v>0.001</v>
      </c>
      <c r="H6" s="15" t="n">
        <v>0.001</v>
      </c>
    </row>
    <row r="7">
      <c r="A7" s="4" t="inlineStr">
        <is>
          <t>Common Class A [Member]</t>
        </is>
      </c>
    </row>
    <row r="8">
      <c r="A8" s="3" t="inlineStr">
        <is>
          <t>Related Party Transaction [Line Items]</t>
        </is>
      </c>
    </row>
    <row r="9">
      <c r="A9" s="4" t="inlineStr">
        <is>
          <t>Common stock, shares authorized | shares</t>
        </is>
      </c>
      <c r="L9" s="6" t="n">
        <v>1000000000</v>
      </c>
      <c r="M9" s="6" t="n">
        <v>1000000000</v>
      </c>
      <c r="P9" s="6" t="n">
        <v>1000000000</v>
      </c>
    </row>
    <row r="10">
      <c r="A10" s="4" t="inlineStr">
        <is>
          <t>Common stock, par value</t>
        </is>
      </c>
      <c r="L10" s="7" t="n">
        <v>1e-05</v>
      </c>
      <c r="M10" s="7" t="n">
        <v>1e-05</v>
      </c>
      <c r="N10" s="7" t="n">
        <v>1e-05</v>
      </c>
      <c r="P10" s="7" t="n">
        <v>1e-05</v>
      </c>
    </row>
    <row r="11">
      <c r="A11" s="4" t="inlineStr">
        <is>
          <t>Common stock, Shares outstanding | shares</t>
        </is>
      </c>
      <c r="L11" s="6" t="n">
        <v>214803880</v>
      </c>
      <c r="M11" s="6" t="n">
        <v>214793795</v>
      </c>
      <c r="N11" s="6" t="n">
        <v>214793795</v>
      </c>
      <c r="P11" s="6" t="n">
        <v>0</v>
      </c>
    </row>
    <row r="12">
      <c r="A12" s="4" t="inlineStr">
        <is>
          <t>TPG Pace Solutions</t>
        </is>
      </c>
    </row>
    <row r="13">
      <c r="A13" s="3" t="inlineStr">
        <is>
          <t>Related Party Transaction [Line Items]</t>
        </is>
      </c>
    </row>
    <row r="14">
      <c r="A14" s="4" t="inlineStr">
        <is>
          <t>Common stock, issued, price per share</t>
        </is>
      </c>
      <c r="G14" s="6" t="n">
        <v>10</v>
      </c>
      <c r="H14" s="6" t="n">
        <v>10</v>
      </c>
    </row>
    <row r="15">
      <c r="A15" s="4" t="inlineStr">
        <is>
          <t>Common stock, shares authorized | shares</t>
        </is>
      </c>
      <c r="I15" s="6" t="n">
        <v>30000000</v>
      </c>
      <c r="J15" s="6" t="n">
        <v>30000000</v>
      </c>
      <c r="K15" s="6" t="n">
        <v>30000000</v>
      </c>
    </row>
    <row r="16">
      <c r="A16" s="4" t="inlineStr">
        <is>
          <t>Common stock, par value</t>
        </is>
      </c>
      <c r="I16" s="10" t="n">
        <v>0.0001</v>
      </c>
      <c r="J16" s="10" t="n">
        <v>0.0001</v>
      </c>
      <c r="K16" s="10" t="n">
        <v>0.0001</v>
      </c>
    </row>
    <row r="17">
      <c r="A17" s="4" t="inlineStr">
        <is>
          <t>Common stock, Shares outstanding | shares</t>
        </is>
      </c>
      <c r="I17" s="6" t="n">
        <v>3166667</v>
      </c>
      <c r="J17" s="6" t="n">
        <v>3166667</v>
      </c>
      <c r="K17" s="6" t="n">
        <v>3166667</v>
      </c>
    </row>
    <row r="18">
      <c r="A18" s="4" t="inlineStr">
        <is>
          <t>Stock dividend | shares</t>
        </is>
      </c>
      <c r="D18" s="14" t="n">
        <v>0.14</v>
      </c>
    </row>
    <row r="19">
      <c r="A19" s="4" t="inlineStr">
        <is>
          <t>Price per share sponsor agreed to liable</t>
        </is>
      </c>
      <c r="G19" s="5" t="n">
        <v>10</v>
      </c>
      <c r="H19" s="5" t="n">
        <v>10</v>
      </c>
      <c r="I19" s="5" t="n">
        <v>10</v>
      </c>
      <c r="J19" s="5" t="n">
        <v>10</v>
      </c>
      <c r="K19" s="5" t="n">
        <v>10</v>
      </c>
    </row>
    <row r="20">
      <c r="A20" s="4" t="inlineStr">
        <is>
          <t>Unsecured non-interest bearing promissory note | $</t>
        </is>
      </c>
      <c r="O20" s="5" t="n">
        <v>750000</v>
      </c>
    </row>
    <row r="21">
      <c r="A21" s="4" t="inlineStr">
        <is>
          <t>Sponsor commitment date</t>
        </is>
      </c>
      <c r="C21" s="4" t="inlineStr">
        <is>
          <t>Aug. 31,
		2022</t>
        </is>
      </c>
    </row>
    <row r="22">
      <c r="A22" s="4" t="inlineStr">
        <is>
          <t>Proceeds from sale of Class F ordinary shares to Sponsor | $</t>
        </is>
      </c>
      <c r="H22" s="5" t="n">
        <v>25000</v>
      </c>
      <c r="K22" s="5" t="n">
        <v>25000</v>
      </c>
    </row>
    <row r="23">
      <c r="A23" s="4" t="inlineStr">
        <is>
          <t>Administrative Service Agreement Expenses | $</t>
        </is>
      </c>
      <c r="I23" s="5" t="n">
        <v>150000</v>
      </c>
      <c r="K23" s="5" t="n">
        <v>280000</v>
      </c>
    </row>
    <row r="24">
      <c r="A24" s="4" t="inlineStr">
        <is>
          <t>TPG Pace Solutions | Original Forward Purchase Agreement</t>
        </is>
      </c>
    </row>
    <row r="25">
      <c r="A25" s="3" t="inlineStr">
        <is>
          <t>Related Party Transaction [Line Items]</t>
        </is>
      </c>
    </row>
    <row r="26">
      <c r="A26" s="4" t="inlineStr">
        <is>
          <t>Aggregate purchase price | $</t>
        </is>
      </c>
      <c r="F26" s="5" t="n">
        <v>50000000</v>
      </c>
    </row>
    <row r="27">
      <c r="A27" s="4" t="inlineStr">
        <is>
          <t>TPG Pace Solutions | Additional Forward Purchase Agreements</t>
        </is>
      </c>
    </row>
    <row r="28">
      <c r="A28" s="3" t="inlineStr">
        <is>
          <t>Related Party Transaction [Line Items]</t>
        </is>
      </c>
    </row>
    <row r="29">
      <c r="A29" s="4" t="inlineStr">
        <is>
          <t>Aggregate purchase price | $</t>
        </is>
      </c>
      <c r="F29" s="5" t="n">
        <v>100000000</v>
      </c>
    </row>
    <row r="30">
      <c r="A30" s="4" t="inlineStr">
        <is>
          <t>TPG Pace Solutions | Administrative Service Agreement</t>
        </is>
      </c>
    </row>
    <row r="31">
      <c r="A31" s="3" t="inlineStr">
        <is>
          <t>Related Party Transaction [Line Items]</t>
        </is>
      </c>
    </row>
    <row r="32">
      <c r="A32" s="4" t="inlineStr">
        <is>
          <t>Related party transaction expense per month | $</t>
        </is>
      </c>
      <c r="D32" s="5" t="n">
        <v>50000</v>
      </c>
    </row>
    <row r="33">
      <c r="A33" s="4" t="inlineStr">
        <is>
          <t>TPG Pace Solutions | Private Placement Shares</t>
        </is>
      </c>
    </row>
    <row r="34">
      <c r="A34" s="3" t="inlineStr">
        <is>
          <t>Related Party Transaction [Line Items]</t>
        </is>
      </c>
    </row>
    <row r="35">
      <c r="A35" s="4" t="inlineStr">
        <is>
          <t>Price per share</t>
        </is>
      </c>
      <c r="D35" s="5" t="n">
        <v>10</v>
      </c>
    </row>
    <row r="36">
      <c r="A36" s="4" t="inlineStr">
        <is>
          <t>Sale of units description</t>
        </is>
      </c>
      <c r="H36" s="4" t="inlineStr">
        <is>
          <t>If the Company does not complete the Business Combination within 24 months from the closing of the Proposed Offering, the proceeds from the sale of the Private Placement Shares held in the Trust Account will be used to fund the redemption of the Company’s Public Shares (subject to the requirements of applicable law) and the Private Placement Shares will become worthless.</t>
        </is>
      </c>
      <c r="K36" s="4" t="inlineStr">
        <is>
          <t>If the Company does not complete the Business Combination within 24 months from the closing of the Public Offering, the proceeds from the sale of the Private Placement Shares held in the Trust Account will be used to fund the redemption of the Company’s Public Shares (subject to the requirements of applicable law) and the Private Placement Shares will become worthless.</t>
        </is>
      </c>
    </row>
    <row r="37">
      <c r="A37" s="4" t="inlineStr">
        <is>
          <t>TPG Pace Solutions | Class F Ordinary Shares</t>
        </is>
      </c>
    </row>
    <row r="38">
      <c r="A38" s="3" t="inlineStr">
        <is>
          <t>Related Party Transaction [Line Items]</t>
        </is>
      </c>
    </row>
    <row r="39">
      <c r="A39" s="4" t="inlineStr">
        <is>
          <t>Common stock, issued, value | $</t>
        </is>
      </c>
      <c r="G39" s="5" t="n">
        <v>25000</v>
      </c>
      <c r="H39" s="5" t="n">
        <v>25000</v>
      </c>
    </row>
    <row r="40">
      <c r="A40" s="4" t="inlineStr">
        <is>
          <t>Common stock, shares authorized | shares</t>
        </is>
      </c>
      <c r="G40" s="6" t="n">
        <v>50000000</v>
      </c>
      <c r="H40" s="6" t="n">
        <v>50000000</v>
      </c>
      <c r="I40" s="6" t="n">
        <v>30000000</v>
      </c>
      <c r="J40" s="6" t="n">
        <v>30000000</v>
      </c>
      <c r="K40" s="6" t="n">
        <v>30000000</v>
      </c>
    </row>
    <row r="41">
      <c r="A41" s="4" t="inlineStr">
        <is>
          <t>Common stock, par value</t>
        </is>
      </c>
      <c r="G41" s="10" t="n">
        <v>0.0001</v>
      </c>
      <c r="H41" s="10" t="n">
        <v>0.0001</v>
      </c>
    </row>
    <row r="42">
      <c r="A42" s="4" t="inlineStr">
        <is>
          <t>Common stock, Shares outstanding | shares</t>
        </is>
      </c>
      <c r="G42" s="6" t="n">
        <v>20000000</v>
      </c>
      <c r="H42" s="6" t="n">
        <v>20000000</v>
      </c>
      <c r="I42" s="6" t="n">
        <v>3167777</v>
      </c>
      <c r="J42" s="6" t="n">
        <v>3167777</v>
      </c>
      <c r="K42" s="6" t="n">
        <v>3167777</v>
      </c>
    </row>
    <row r="43">
      <c r="A43" s="4" t="inlineStr">
        <is>
          <t>Price per share</t>
        </is>
      </c>
      <c r="G43" s="15" t="n">
        <v>0.001</v>
      </c>
      <c r="H43" s="15" t="n">
        <v>0.001</v>
      </c>
    </row>
    <row r="44">
      <c r="A44" s="4" t="inlineStr">
        <is>
          <t>TPG Pace Solutions | Class F Ordinary Shares | Over-Allotment Option</t>
        </is>
      </c>
    </row>
    <row r="45">
      <c r="A45" s="3" t="inlineStr">
        <is>
          <t>Related Party Transaction [Line Items]</t>
        </is>
      </c>
    </row>
    <row r="46">
      <c r="A46" s="4" t="inlineStr">
        <is>
          <t>Stock dividend | shares</t>
        </is>
      </c>
      <c r="D46" s="14" t="n">
        <v>0.14</v>
      </c>
    </row>
    <row r="47">
      <c r="A47" s="4" t="inlineStr">
        <is>
          <t>TPG Pace Solutions | Common Class G [Member]</t>
        </is>
      </c>
    </row>
    <row r="48">
      <c r="A48" s="3" t="inlineStr">
        <is>
          <t>Related Party Transaction [Line Items]</t>
        </is>
      </c>
    </row>
    <row r="49">
      <c r="A49" s="4" t="inlineStr">
        <is>
          <t>Common stock, shares authorized | shares</t>
        </is>
      </c>
      <c r="I49" s="6" t="n">
        <v>30000000</v>
      </c>
      <c r="J49" s="6" t="n">
        <v>30000000</v>
      </c>
      <c r="K49" s="6" t="n">
        <v>30000000</v>
      </c>
    </row>
    <row r="50">
      <c r="A50" s="4" t="inlineStr">
        <is>
          <t>Common stock, par value</t>
        </is>
      </c>
      <c r="F50" s="10" t="n">
        <v>0.0001</v>
      </c>
      <c r="I50" s="10" t="n">
        <v>0.0001</v>
      </c>
      <c r="J50" s="10" t="n">
        <v>0.0001</v>
      </c>
      <c r="K50" s="10" t="n">
        <v>0.0001</v>
      </c>
    </row>
    <row r="51">
      <c r="A51" s="4" t="inlineStr">
        <is>
          <t>Common stock, Shares outstanding | shares</t>
        </is>
      </c>
      <c r="I51" s="6" t="n">
        <v>6333333</v>
      </c>
      <c r="J51" s="6" t="n">
        <v>6333333</v>
      </c>
      <c r="K51" s="6" t="n">
        <v>6333333</v>
      </c>
    </row>
    <row r="52">
      <c r="A52" s="4" t="inlineStr">
        <is>
          <t>TPG Pace Solutions | Common Class G [Member] | Maximum</t>
        </is>
      </c>
    </row>
    <row r="53">
      <c r="A53" s="3" t="inlineStr">
        <is>
          <t>Related Party Transaction [Line Items]</t>
        </is>
      </c>
    </row>
    <row r="54">
      <c r="A54" s="4" t="inlineStr">
        <is>
          <t>Common stock, shares authorized | shares</t>
        </is>
      </c>
      <c r="F54" s="6" t="n">
        <v>30000000</v>
      </c>
    </row>
    <row r="55">
      <c r="A55" s="4" t="inlineStr">
        <is>
          <t>TPG Pace Solutions | Common Class G [Member] | Over-Allotment Option</t>
        </is>
      </c>
    </row>
    <row r="56">
      <c r="A56" s="3" t="inlineStr">
        <is>
          <t>Related Party Transaction [Line Items]</t>
        </is>
      </c>
    </row>
    <row r="57">
      <c r="A57" s="4" t="inlineStr">
        <is>
          <t>Stock dividend | shares</t>
        </is>
      </c>
      <c r="D57" s="14" t="n">
        <v>0.14</v>
      </c>
    </row>
    <row r="58">
      <c r="A58" s="4" t="inlineStr">
        <is>
          <t>TPG Pace Solutions | Founder Shares and Public Shares | Over-Allotment Option</t>
        </is>
      </c>
    </row>
    <row r="59">
      <c r="A59" s="3" t="inlineStr">
        <is>
          <t>Related Party Transaction [Line Items]</t>
        </is>
      </c>
    </row>
    <row r="60">
      <c r="A60" s="4" t="inlineStr">
        <is>
          <t>Ratio of founder shares to sum of founder shares and public shares remained</t>
        </is>
      </c>
      <c r="D60" s="4" t="inlineStr">
        <is>
          <t>25.00%</t>
        </is>
      </c>
    </row>
    <row r="61">
      <c r="A61" s="4" t="inlineStr">
        <is>
          <t>TPG Pace Solutions | Common Class A [Member]</t>
        </is>
      </c>
    </row>
    <row r="62">
      <c r="A62" s="3" t="inlineStr">
        <is>
          <t>Related Party Transaction [Line Items]</t>
        </is>
      </c>
    </row>
    <row r="63">
      <c r="A63" s="4" t="inlineStr">
        <is>
          <t>Common stock, issued, price per share</t>
        </is>
      </c>
      <c r="G63" s="5" t="n">
        <v>10</v>
      </c>
      <c r="H63" s="5" t="n">
        <v>10</v>
      </c>
    </row>
    <row r="64">
      <c r="A64" s="4" t="inlineStr">
        <is>
          <t>Common stock, shares authorized | shares</t>
        </is>
      </c>
      <c r="G64" s="6" t="n">
        <v>500000000</v>
      </c>
      <c r="H64" s="6" t="n">
        <v>500000000</v>
      </c>
      <c r="I64" s="6" t="n">
        <v>500000000</v>
      </c>
      <c r="J64" s="6" t="n">
        <v>500000000</v>
      </c>
      <c r="K64" s="6" t="n">
        <v>500000000</v>
      </c>
    </row>
    <row r="65">
      <c r="A65" s="4" t="inlineStr">
        <is>
          <t>Common stock, par value</t>
        </is>
      </c>
      <c r="G65" s="10" t="n">
        <v>0.0001</v>
      </c>
      <c r="H65" s="10" t="n">
        <v>0.0001</v>
      </c>
      <c r="I65" s="10" t="n">
        <v>0.0001</v>
      </c>
      <c r="J65" s="10" t="n">
        <v>0.0001</v>
      </c>
      <c r="K65" s="10" t="n">
        <v>0.0001</v>
      </c>
    </row>
    <row r="66">
      <c r="A66" s="4" t="inlineStr">
        <is>
          <t>Common stock, Shares outstanding | shares</t>
        </is>
      </c>
      <c r="G66" s="6" t="n">
        <v>0</v>
      </c>
      <c r="H66" s="6" t="n">
        <v>0</v>
      </c>
      <c r="I66" s="6" t="n">
        <v>770000</v>
      </c>
      <c r="J66" s="6" t="n">
        <v>770000</v>
      </c>
      <c r="K66" s="6" t="n">
        <v>770000</v>
      </c>
    </row>
    <row r="67">
      <c r="A67" s="4" t="inlineStr">
        <is>
          <t>Percentage of shares converted after business combination</t>
        </is>
      </c>
      <c r="K67" s="4" t="inlineStr">
        <is>
          <t>10.00%</t>
        </is>
      </c>
    </row>
    <row r="68">
      <c r="A68" s="4" t="inlineStr">
        <is>
          <t>Number of triggering events | item</t>
        </is>
      </c>
      <c r="K68" s="6" t="n">
        <v>3</v>
      </c>
    </row>
    <row r="69">
      <c r="A69" s="4" t="inlineStr">
        <is>
          <t>Sale of stock price, strategic transaction one</t>
        </is>
      </c>
      <c r="K69" s="8" t="n">
        <v>12.5</v>
      </c>
    </row>
    <row r="70">
      <c r="A70" s="4" t="inlineStr">
        <is>
          <t>Sale of stock price, strategic transaction two</t>
        </is>
      </c>
      <c r="K70" s="6" t="n">
        <v>15</v>
      </c>
    </row>
    <row r="71">
      <c r="A71" s="4" t="inlineStr">
        <is>
          <t>Sale of stock price, strategic transaction three</t>
        </is>
      </c>
      <c r="K71" s="14" t="n">
        <v>17.5</v>
      </c>
    </row>
    <row r="72">
      <c r="A72" s="4" t="inlineStr">
        <is>
          <t>Price per share for earlier end of lockup period</t>
        </is>
      </c>
      <c r="G72" s="5" t="n">
        <v>12</v>
      </c>
      <c r="H72" s="5" t="n">
        <v>12</v>
      </c>
    </row>
    <row r="73">
      <c r="A73" s="4" t="inlineStr">
        <is>
          <t>Price per share</t>
        </is>
      </c>
      <c r="G73" s="14" t="n">
        <v>9.09</v>
      </c>
      <c r="H73" s="14" t="n">
        <v>9.09</v>
      </c>
    </row>
    <row r="74">
      <c r="A74" s="4" t="inlineStr">
        <is>
          <t>TPG Pace Solutions | Common Class A [Member] | Original Forward Purchase Agreement</t>
        </is>
      </c>
    </row>
    <row r="75">
      <c r="A75" s="3" t="inlineStr">
        <is>
          <t>Related Party Transaction [Line Items]</t>
        </is>
      </c>
    </row>
    <row r="76">
      <c r="A76" s="4" t="inlineStr">
        <is>
          <t>Price per share</t>
        </is>
      </c>
      <c r="F76" s="5" t="n">
        <v>10</v>
      </c>
      <c r="G76" s="6" t="n">
        <v>10</v>
      </c>
      <c r="H76" s="6" t="n">
        <v>10</v>
      </c>
    </row>
    <row r="77">
      <c r="A77" s="4" t="inlineStr">
        <is>
          <t>Sale of aggregate shares | shares</t>
        </is>
      </c>
      <c r="F77" s="6" t="n">
        <v>5000000</v>
      </c>
    </row>
    <row r="78">
      <c r="A78" s="4" t="inlineStr">
        <is>
          <t>Percentage of additional number of shares agreed to issue to transferee</t>
        </is>
      </c>
      <c r="F78" s="4" t="inlineStr">
        <is>
          <t>10.00%</t>
        </is>
      </c>
    </row>
    <row r="79">
      <c r="A79" s="4" t="inlineStr">
        <is>
          <t>TPG Pace Solutions | Common Class A [Member] | Additional Forward Purchase Agreements</t>
        </is>
      </c>
    </row>
    <row r="80">
      <c r="A80" s="3" t="inlineStr">
        <is>
          <t>Related Party Transaction [Line Items]</t>
        </is>
      </c>
    </row>
    <row r="81">
      <c r="A81" s="4" t="inlineStr">
        <is>
          <t>Price per share</t>
        </is>
      </c>
      <c r="F81" s="5" t="n">
        <v>10</v>
      </c>
      <c r="G81" s="6" t="n">
        <v>10</v>
      </c>
      <c r="H81" s="6" t="n">
        <v>10</v>
      </c>
    </row>
    <row r="82">
      <c r="A82" s="4" t="inlineStr">
        <is>
          <t>Sale of aggregate shares | shares</t>
        </is>
      </c>
      <c r="F82" s="6" t="n">
        <v>10000000</v>
      </c>
    </row>
    <row r="83">
      <c r="A83" s="4" t="inlineStr">
        <is>
          <t>TPG Pace Solutions | Common Class A [Member] | Over-Allotment Option</t>
        </is>
      </c>
    </row>
    <row r="84">
      <c r="A84" s="3" t="inlineStr">
        <is>
          <t>Related Party Transaction [Line Items]</t>
        </is>
      </c>
    </row>
    <row r="85">
      <c r="A85" s="4" t="inlineStr">
        <is>
          <t>Number of units sold | shares</t>
        </is>
      </c>
      <c r="D85" s="6" t="n">
        <v>3500000</v>
      </c>
    </row>
    <row r="86">
      <c r="A86" s="4" t="inlineStr">
        <is>
          <t>TPG Pace Solutions | Common Class A [Member] | Private Placement Shares</t>
        </is>
      </c>
    </row>
    <row r="87">
      <c r="A87" s="3" t="inlineStr">
        <is>
          <t>Related Party Transaction [Line Items]</t>
        </is>
      </c>
    </row>
    <row r="88">
      <c r="A88" s="4" t="inlineStr">
        <is>
          <t>Common stock, issued, price per share</t>
        </is>
      </c>
      <c r="G88" s="6" t="n">
        <v>10</v>
      </c>
      <c r="H88" s="5" t="n">
        <v>10</v>
      </c>
    </row>
    <row r="89">
      <c r="A89" s="4" t="inlineStr">
        <is>
          <t>Transferable, assignable or salable period of warrants</t>
        </is>
      </c>
      <c r="H89" s="4" t="inlineStr">
        <is>
          <t>30 days</t>
        </is>
      </c>
    </row>
    <row r="90">
      <c r="A90" s="4" t="inlineStr">
        <is>
          <t>Price per share</t>
        </is>
      </c>
      <c r="G90" s="5" t="n">
        <v>10</v>
      </c>
      <c r="H90" s="5" t="n">
        <v>10</v>
      </c>
      <c r="I90" s="5" t="n">
        <v>10</v>
      </c>
      <c r="J90" s="5" t="n">
        <v>10</v>
      </c>
      <c r="K90" s="5" t="n">
        <v>10</v>
      </c>
    </row>
    <row r="91">
      <c r="A91" s="4" t="inlineStr">
        <is>
          <t>TPG Pace Solutions | Sponsor | Class F Ordinary Shares</t>
        </is>
      </c>
    </row>
    <row r="92">
      <c r="A92" s="3" t="inlineStr">
        <is>
          <t>Related Party Transaction [Line Items]</t>
        </is>
      </c>
    </row>
    <row r="93">
      <c r="A93" s="4" t="inlineStr">
        <is>
          <t>Number of units sold | shares</t>
        </is>
      </c>
      <c r="G93" s="6" t="n">
        <v>20000000</v>
      </c>
    </row>
    <row r="94">
      <c r="A94" s="4" t="inlineStr">
        <is>
          <t>Common stock, issued, value | $</t>
        </is>
      </c>
      <c r="G94" s="5" t="n">
        <v>25000</v>
      </c>
      <c r="H94" s="5" t="n">
        <v>25000</v>
      </c>
    </row>
    <row r="95">
      <c r="A95" s="4" t="inlineStr">
        <is>
          <t>Common stock, issued, price per share</t>
        </is>
      </c>
      <c r="G95" s="15" t="n">
        <v>0.001</v>
      </c>
      <c r="H95" s="15" t="n">
        <v>0.001</v>
      </c>
    </row>
    <row r="96">
      <c r="A96" s="4" t="inlineStr">
        <is>
          <t>Percentage of shares upon completion of public offering</t>
        </is>
      </c>
      <c r="G96" s="4" t="inlineStr">
        <is>
          <t>25.00%</t>
        </is>
      </c>
      <c r="H96" s="4" t="inlineStr">
        <is>
          <t>25.00%</t>
        </is>
      </c>
    </row>
    <row r="97">
      <c r="A97" s="4" t="inlineStr">
        <is>
          <t>Shares forfeited | shares</t>
        </is>
      </c>
      <c r="F97" s="6" t="n">
        <v>17222222</v>
      </c>
    </row>
    <row r="98">
      <c r="A98" s="4" t="inlineStr">
        <is>
          <t>Forfeited value | $</t>
        </is>
      </c>
      <c r="F98" s="5" t="n">
        <v>0</v>
      </c>
    </row>
    <row r="99">
      <c r="A99" s="4" t="inlineStr">
        <is>
          <t>Common stock, Shares outstanding | shares</t>
        </is>
      </c>
      <c r="I99" s="6" t="n">
        <v>3166667</v>
      </c>
      <c r="J99" s="6" t="n">
        <v>3166667</v>
      </c>
      <c r="K99" s="6" t="n">
        <v>3166667</v>
      </c>
    </row>
    <row r="100">
      <c r="A100" s="4" t="inlineStr">
        <is>
          <t>Business combination period allowed from proposed offering to exercise rights</t>
        </is>
      </c>
      <c r="K100" s="4" t="inlineStr">
        <is>
          <t>24 months</t>
        </is>
      </c>
    </row>
    <row r="101">
      <c r="A101" s="4" t="inlineStr">
        <is>
          <t>TPG Pace Solutions | Sponsor | Common Class G [Member]</t>
        </is>
      </c>
    </row>
    <row r="102">
      <c r="A102" s="3" t="inlineStr">
        <is>
          <t>Related Party Transaction [Line Items]</t>
        </is>
      </c>
    </row>
    <row r="103">
      <c r="A103" s="4" t="inlineStr">
        <is>
          <t>Number of units sold | shares</t>
        </is>
      </c>
      <c r="F103" s="6" t="n">
        <v>5555556</v>
      </c>
    </row>
    <row r="104">
      <c r="A104" s="4" t="inlineStr">
        <is>
          <t>Common stock, issued, price per share</t>
        </is>
      </c>
      <c r="F104" s="10" t="n">
        <v>0.0001</v>
      </c>
    </row>
    <row r="105">
      <c r="A105" s="4" t="inlineStr">
        <is>
          <t>Common stock, Shares outstanding | shares</t>
        </is>
      </c>
      <c r="I105" s="6" t="n">
        <v>6333333</v>
      </c>
      <c r="J105" s="6" t="n">
        <v>6333333</v>
      </c>
      <c r="K105" s="6" t="n">
        <v>6333333</v>
      </c>
    </row>
    <row r="106">
      <c r="A106" s="4" t="inlineStr">
        <is>
          <t>TPG Pace Solutions | Sponsor | Common Class A [Member] | Private Placement Shares</t>
        </is>
      </c>
    </row>
    <row r="107">
      <c r="A107" s="3" t="inlineStr">
        <is>
          <t>Related Party Transaction [Line Items]</t>
        </is>
      </c>
    </row>
    <row r="108">
      <c r="A108" s="4" t="inlineStr">
        <is>
          <t>Transferable, assignable or salable period of warrants</t>
        </is>
      </c>
      <c r="K108" s="4" t="inlineStr">
        <is>
          <t>30 days</t>
        </is>
      </c>
    </row>
    <row r="109">
      <c r="A109" s="4" t="inlineStr">
        <is>
          <t>Price per share</t>
        </is>
      </c>
      <c r="I109" s="5" t="n">
        <v>10</v>
      </c>
      <c r="J109" s="5" t="n">
        <v>10</v>
      </c>
      <c r="K109" s="5" t="n">
        <v>10</v>
      </c>
    </row>
    <row r="110">
      <c r="A110" s="4" t="inlineStr">
        <is>
          <t>TPG Pace Solutions | TPG Pace Tech Opportunities Sponsor, Series LLC and Initial Shareholders | Class F Ordinary Shares</t>
        </is>
      </c>
    </row>
    <row r="111">
      <c r="A111" s="3" t="inlineStr">
        <is>
          <t>Related Party Transaction [Line Items]</t>
        </is>
      </c>
    </row>
    <row r="112">
      <c r="A112" s="4" t="inlineStr">
        <is>
          <t>Related party transaction, description of transaction</t>
        </is>
      </c>
      <c r="K112" s="4" t="inlineStr">
        <is>
          <t>Additionally, the Sponsor and initial shareholders agreed not to transfer, assign or sell (i) any of their Founder Shares until the earlier of (a) one year after the completion of the Business Combination or (b)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c)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and (ii) any of their Class G ordinary shares for any reasons, other than to specified permitted transferees or subsequent to the Business Combination in connection with a liquidation, merger, capital stock exchange, reorganization or other similar transaction that results in all the Company’s shareholders having the right to exchange their Class A ordinary shares for cash, securities or other property; provided, that any Class A ordinary shares issued upon conversion of any Class G ordinary shares will not be subject to such restrictions on transfer.</t>
        </is>
      </c>
    </row>
    <row r="113">
      <c r="A113" s="4" t="inlineStr">
        <is>
          <t>TPG Pace Solutions | TPG Pace Tech Opportunities Sponsor, Series LLC and Initial Shareholders | Class F Ordinary Shares | Director</t>
        </is>
      </c>
    </row>
    <row r="114">
      <c r="A114" s="3" t="inlineStr">
        <is>
          <t>Related Party Transaction [Line Items]</t>
        </is>
      </c>
    </row>
    <row r="115">
      <c r="A115" s="4" t="inlineStr">
        <is>
          <t>Share price</t>
        </is>
      </c>
      <c r="E115" s="15" t="n">
        <v>0.008999999999999999</v>
      </c>
    </row>
    <row r="116">
      <c r="A116" s="4" t="inlineStr">
        <is>
          <t>Shares transferred | shares</t>
        </is>
      </c>
      <c r="E116" s="6" t="n">
        <v>40000</v>
      </c>
    </row>
    <row r="117">
      <c r="A117" s="4" t="inlineStr">
        <is>
          <t>TPG Pace Solutions | TPG Pace Tech Opportunities Sponsor, Series LLC and Initial Shareholders | Common Class A [Member]</t>
        </is>
      </c>
    </row>
    <row r="118">
      <c r="A118" s="3" t="inlineStr">
        <is>
          <t>Related Party Transaction [Line Items]</t>
        </is>
      </c>
    </row>
    <row r="119">
      <c r="A119" s="4" t="inlineStr">
        <is>
          <t>Price per share for earlier end of lockup period</t>
        </is>
      </c>
      <c r="I119" s="5" t="n">
        <v>12</v>
      </c>
      <c r="J119" s="5" t="n">
        <v>12</v>
      </c>
      <c r="K119" s="5" t="n">
        <v>12</v>
      </c>
    </row>
    <row r="120">
      <c r="A120" s="4" t="inlineStr">
        <is>
          <t>TPG Pace Solutions | TPG Capital BD, LLC</t>
        </is>
      </c>
    </row>
    <row r="121">
      <c r="A121" s="3" t="inlineStr">
        <is>
          <t>Related Party Transaction [Line Items]</t>
        </is>
      </c>
    </row>
    <row r="122">
      <c r="A122" s="4" t="inlineStr">
        <is>
          <t>Financial advisory services fee | $</t>
        </is>
      </c>
      <c r="J122" s="5" t="n">
        <v>527250</v>
      </c>
    </row>
    <row r="123">
      <c r="A123" s="4" t="inlineStr">
        <is>
          <t>TPG Pace Solutions | Forward Purchase Agreements | Common Class A [Member]</t>
        </is>
      </c>
    </row>
    <row r="124">
      <c r="A124" s="3" t="inlineStr">
        <is>
          <t>Related Party Transaction [Line Items]</t>
        </is>
      </c>
    </row>
    <row r="125">
      <c r="A125" s="4" t="inlineStr">
        <is>
          <t>Number of units sold | shares</t>
        </is>
      </c>
      <c r="B125" s="6" t="n">
        <v>10273688</v>
      </c>
    </row>
    <row r="126">
      <c r="A126" s="4" t="inlineStr">
        <is>
          <t>Common stock, par value</t>
        </is>
      </c>
      <c r="B126" s="10" t="n">
        <v>0.0001</v>
      </c>
    </row>
    <row r="127">
      <c r="A127" s="4" t="inlineStr">
        <is>
          <t>Price per share</t>
        </is>
      </c>
      <c r="B127" s="8" t="n">
        <v>9.5</v>
      </c>
    </row>
    <row r="128">
      <c r="A128" s="4" t="inlineStr">
        <is>
          <t>Proceeds from sale of Class F ordinary shares to Sponsor | $</t>
        </is>
      </c>
      <c r="B128" s="5" t="n">
        <v>97600000</v>
      </c>
    </row>
    <row r="129">
      <c r="A129" s="4" t="inlineStr">
        <is>
          <t>TPG Pace Solutions | Forward Purchase Agreements with TPG Holdings III | Common Class A [Member]</t>
        </is>
      </c>
    </row>
    <row r="130">
      <c r="A130" s="3" t="inlineStr">
        <is>
          <t>Related Party Transaction [Line Items]</t>
        </is>
      </c>
    </row>
    <row r="131">
      <c r="A131" s="4" t="inlineStr">
        <is>
          <t>Number of units sold | shares</t>
        </is>
      </c>
      <c r="B131" s="6" t="n">
        <v>2490000</v>
      </c>
    </row>
    <row r="132">
      <c r="A132" s="4" t="inlineStr">
        <is>
          <t>Proceeds from sale of Class F ordinary shares to Sponsor | $</t>
        </is>
      </c>
      <c r="B132" s="5" t="n">
        <v>24900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80" customWidth="1" min="2" max="2"/>
    <col width="80" customWidth="1" min="3" max="3"/>
    <col width="20" customWidth="1" min="4" max="4"/>
    <col width="20" customWidth="1" min="5" max="5"/>
    <col width="20" customWidth="1" min="6" max="6"/>
    <col width="20" customWidth="1" min="7" max="7"/>
  </cols>
  <sheetData>
    <row r="1">
      <c r="A1" s="1" t="inlineStr">
        <is>
          <t>Shareholder's Equity - Additional Information (Details)</t>
        </is>
      </c>
      <c r="B1" s="2" t="inlineStr">
        <is>
          <t>Jan. 08, 2021shares</t>
        </is>
      </c>
      <c r="C1" s="2" t="inlineStr">
        <is>
          <t>Sep. 30, 2021Voteshares</t>
        </is>
      </c>
      <c r="D1" s="2" t="inlineStr">
        <is>
          <t>Mar. 31, 2022shares</t>
        </is>
      </c>
      <c r="E1" s="2" t="inlineStr">
        <is>
          <t>Dec. 31, 2021shares</t>
        </is>
      </c>
      <c r="F1" s="2" t="inlineStr">
        <is>
          <t>Dec. 06, 2021shares</t>
        </is>
      </c>
      <c r="G1" s="2" t="inlineStr">
        <is>
          <t>Dec. 31, 2020shares</t>
        </is>
      </c>
    </row>
    <row r="2">
      <c r="A2" s="4" t="inlineStr">
        <is>
          <t>Common Class A [Member]</t>
        </is>
      </c>
    </row>
    <row r="3">
      <c r="A3" s="3" t="inlineStr">
        <is>
          <t>Class Of Stock [Line Items]</t>
        </is>
      </c>
    </row>
    <row r="4">
      <c r="A4" s="4" t="inlineStr">
        <is>
          <t>Common stock, shares authorized</t>
        </is>
      </c>
      <c r="D4" s="6" t="n">
        <v>1000000000</v>
      </c>
      <c r="E4" s="6" t="n">
        <v>1000000000</v>
      </c>
      <c r="G4" s="6" t="n">
        <v>1000000000</v>
      </c>
    </row>
    <row r="5">
      <c r="A5" s="4" t="inlineStr">
        <is>
          <t>Common stock, Shares issued</t>
        </is>
      </c>
      <c r="D5" s="6" t="n">
        <v>214803880</v>
      </c>
      <c r="E5" s="6" t="n">
        <v>214793795</v>
      </c>
      <c r="G5" s="6" t="n">
        <v>0</v>
      </c>
    </row>
    <row r="6">
      <c r="A6" s="4" t="inlineStr">
        <is>
          <t>Common stock, Shares outstanding</t>
        </is>
      </c>
      <c r="D6" s="6" t="n">
        <v>214803880</v>
      </c>
      <c r="E6" s="6" t="n">
        <v>214793795</v>
      </c>
      <c r="F6" s="6" t="n">
        <v>214793795</v>
      </c>
      <c r="G6" s="6" t="n">
        <v>0</v>
      </c>
    </row>
    <row r="7">
      <c r="A7" s="4" t="inlineStr">
        <is>
          <t>TPG Pace Solutions</t>
        </is>
      </c>
    </row>
    <row r="8">
      <c r="A8" s="3" t="inlineStr">
        <is>
          <t>Class Of Stock [Line Items]</t>
        </is>
      </c>
    </row>
    <row r="9">
      <c r="A9" s="4" t="inlineStr">
        <is>
          <t>Common stock, shares authorized</t>
        </is>
      </c>
      <c r="C9" s="6" t="n">
        <v>30000000</v>
      </c>
    </row>
    <row r="10">
      <c r="A10" s="4" t="inlineStr">
        <is>
          <t>Common stock, Shares issued</t>
        </is>
      </c>
      <c r="C10" s="6" t="n">
        <v>3166667</v>
      </c>
    </row>
    <row r="11">
      <c r="A11" s="4" t="inlineStr">
        <is>
          <t>Common stock, Shares outstanding</t>
        </is>
      </c>
      <c r="C11" s="6" t="n">
        <v>3166667</v>
      </c>
    </row>
    <row r="12">
      <c r="A12" s="4" t="inlineStr">
        <is>
          <t>Preferred shares, authorized</t>
        </is>
      </c>
      <c r="B12" s="6" t="n">
        <v>5000000</v>
      </c>
      <c r="C12" s="6" t="n">
        <v>5000000</v>
      </c>
    </row>
    <row r="13">
      <c r="A13" s="4" t="inlineStr">
        <is>
          <t>Preferred shares, issued</t>
        </is>
      </c>
      <c r="B13" s="6" t="n">
        <v>0</v>
      </c>
      <c r="C13" s="6" t="n">
        <v>0</v>
      </c>
    </row>
    <row r="14">
      <c r="A14" s="4" t="inlineStr">
        <is>
          <t>Preferred shares, outstanding</t>
        </is>
      </c>
      <c r="B14" s="6" t="n">
        <v>0</v>
      </c>
      <c r="C14" s="6" t="n">
        <v>0</v>
      </c>
    </row>
    <row r="15">
      <c r="A15" s="4" t="inlineStr">
        <is>
          <t>Dividend policy</t>
        </is>
      </c>
      <c r="B15" s="4" t="inlineStr">
        <is>
          <t>The Company has not paid and does not intend to pay any cash dividends on its ordinary shares prior to the completion of the Business Combination. Additionally, the Company’s board of directors does not contemplate or anticipate declaring any share dividends in the foreseeable future.</t>
        </is>
      </c>
      <c r="C15"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16">
      <c r="A16" s="4" t="inlineStr">
        <is>
          <t>TPG Pace Solutions | Common Class A [Member]</t>
        </is>
      </c>
    </row>
    <row r="17">
      <c r="A17" s="3" t="inlineStr">
        <is>
          <t>Class Of Stock [Line Items]</t>
        </is>
      </c>
    </row>
    <row r="18">
      <c r="A18" s="4" t="inlineStr">
        <is>
          <t>Common stock, shares authorized</t>
        </is>
      </c>
      <c r="B18" s="6" t="n">
        <v>500000000</v>
      </c>
      <c r="C18" s="6" t="n">
        <v>500000000</v>
      </c>
    </row>
    <row r="19">
      <c r="A19" s="4" t="inlineStr">
        <is>
          <t>Common stock voting rights, description</t>
        </is>
      </c>
      <c r="C19"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20">
      <c r="A20" s="4" t="inlineStr">
        <is>
          <t>Number of votes for each share | Vote</t>
        </is>
      </c>
      <c r="C20" s="6" t="n">
        <v>1</v>
      </c>
    </row>
    <row r="21">
      <c r="A21" s="4" t="inlineStr">
        <is>
          <t>Shares issued including shares subject to possible redemption</t>
        </is>
      </c>
      <c r="C21" s="6" t="n">
        <v>29270000</v>
      </c>
    </row>
    <row r="22">
      <c r="A22" s="4" t="inlineStr">
        <is>
          <t>Shares outstanding including shares subject to possible redemption</t>
        </is>
      </c>
      <c r="C22" s="6" t="n">
        <v>29270000</v>
      </c>
    </row>
    <row r="23">
      <c r="A23" s="4" t="inlineStr">
        <is>
          <t>Shares subject to possible redemption</t>
        </is>
      </c>
      <c r="C23" s="6" t="n">
        <v>28500000</v>
      </c>
    </row>
    <row r="24">
      <c r="A24" s="4" t="inlineStr">
        <is>
          <t>Common stock, Shares issued</t>
        </is>
      </c>
      <c r="B24" s="6" t="n">
        <v>0</v>
      </c>
      <c r="C24" s="6" t="n">
        <v>770000</v>
      </c>
    </row>
    <row r="25">
      <c r="A25" s="4" t="inlineStr">
        <is>
          <t>Common stock, Shares outstanding</t>
        </is>
      </c>
      <c r="B25" s="6" t="n">
        <v>0</v>
      </c>
      <c r="C25" s="6" t="n">
        <v>770000</v>
      </c>
    </row>
    <row r="26">
      <c r="A26" s="4" t="inlineStr">
        <is>
          <t>TPG Pace Solutions | Class F Ordinary Shares</t>
        </is>
      </c>
    </row>
    <row r="27">
      <c r="A27" s="3" t="inlineStr">
        <is>
          <t>Class Of Stock [Line Items]</t>
        </is>
      </c>
    </row>
    <row r="28">
      <c r="A28" s="4" t="inlineStr">
        <is>
          <t>Common stock, shares authorized</t>
        </is>
      </c>
      <c r="B28" s="6" t="n">
        <v>50000000</v>
      </c>
      <c r="C28" s="6" t="n">
        <v>30000000</v>
      </c>
    </row>
    <row r="29">
      <c r="A29" s="4" t="inlineStr">
        <is>
          <t>Common stock, Shares issued</t>
        </is>
      </c>
      <c r="B29" s="6" t="n">
        <v>20000000</v>
      </c>
      <c r="C29" s="6" t="n">
        <v>3167777</v>
      </c>
    </row>
    <row r="30">
      <c r="A30" s="4" t="inlineStr">
        <is>
          <t>Common stock, Shares outstanding</t>
        </is>
      </c>
      <c r="B30" s="6" t="n">
        <v>20000000</v>
      </c>
      <c r="C30" s="6" t="n">
        <v>3167777</v>
      </c>
    </row>
    <row r="31">
      <c r="A31" s="4" t="inlineStr">
        <is>
          <t>TPG Pace Solutions | Common Class G [Member]</t>
        </is>
      </c>
    </row>
    <row r="32">
      <c r="A32" s="3" t="inlineStr">
        <is>
          <t>Class Of Stock [Line Items]</t>
        </is>
      </c>
    </row>
    <row r="33">
      <c r="A33" s="4" t="inlineStr">
        <is>
          <t>Common stock, shares authorized</t>
        </is>
      </c>
      <c r="C33" s="6" t="n">
        <v>30000000</v>
      </c>
    </row>
    <row r="34">
      <c r="A34" s="4" t="inlineStr">
        <is>
          <t>Common stock, Shares issued</t>
        </is>
      </c>
      <c r="C34" s="6" t="n">
        <v>6333333</v>
      </c>
    </row>
    <row r="35">
      <c r="A35" s="4" t="inlineStr">
        <is>
          <t>Common stock, Shares outstanding</t>
        </is>
      </c>
      <c r="C35" s="6" t="n">
        <v>633333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Underwriting Compensation (Details) - TPG Pace Solutions - USD ($)</t>
        </is>
      </c>
      <c r="B1" s="2" t="inlineStr">
        <is>
          <t>Apr. 13, 2021</t>
        </is>
      </c>
      <c r="C1" s="2" t="inlineStr">
        <is>
          <t>Sep. 30, 2021</t>
        </is>
      </c>
    </row>
    <row r="2">
      <c r="A2" s="4" t="inlineStr">
        <is>
          <t>Percentage of deferred discount on gross proceeds</t>
        </is>
      </c>
      <c r="B2" s="4" t="inlineStr">
        <is>
          <t>3.50%</t>
        </is>
      </c>
      <c r="C2" s="4" t="inlineStr">
        <is>
          <t>3.50%</t>
        </is>
      </c>
    </row>
    <row r="3">
      <c r="A3" s="4" t="inlineStr">
        <is>
          <t>Deferred discount payable upon completion of business combination</t>
        </is>
      </c>
      <c r="B3" s="5" t="n">
        <v>9975000</v>
      </c>
      <c r="C3" s="5" t="n">
        <v>9975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ubsequent Events - Additional Information (Details) - TPG Pace Solutions</t>
        </is>
      </c>
      <c r="B1" s="2" t="inlineStr">
        <is>
          <t>Oct. 22, 2021</t>
        </is>
      </c>
      <c r="C1" s="2" t="inlineStr">
        <is>
          <t>May 24, 2021</t>
        </is>
      </c>
    </row>
    <row r="2">
      <c r="A2" s="3" t="inlineStr">
        <is>
          <t>Subsequent Event [Line Items]</t>
        </is>
      </c>
    </row>
    <row r="3">
      <c r="A3" s="4" t="inlineStr">
        <is>
          <t>Sponsor Commitment Date</t>
        </is>
      </c>
      <c r="C3" s="4" t="inlineStr">
        <is>
          <t>Aug. 31,
		2022</t>
        </is>
      </c>
    </row>
    <row r="4">
      <c r="A4" s="4" t="inlineStr">
        <is>
          <t>Subsequent Event [Member]</t>
        </is>
      </c>
    </row>
    <row r="5">
      <c r="A5" s="3" t="inlineStr">
        <is>
          <t>Subsequent Event [Line Items]</t>
        </is>
      </c>
    </row>
    <row r="6">
      <c r="A6" s="4" t="inlineStr">
        <is>
          <t>Sponsor Commitment Date</t>
        </is>
      </c>
      <c r="B6" s="4" t="inlineStr">
        <is>
          <t>Apr. 30,
		2023</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Note 12 - Income Taxes For the three months ended March 31, 2022, the effective tax rate was a </t>
        </is>
      </c>
      <c r="C4" s="4" t="inlineStr">
        <is>
          <t>Note 12 — Income Taxes For financial reporting purposes, the domestic and foreign components of Losses before income taxes were as follows (in thousands): ​ ​ ​ ​ ​ ​ ​ ​ ​ ​ ​ ​ Year Ended December 31, ​ 2021 ​ 2020 2019 United States ​ $ (145,346) ​ $ (83,232) ​ $ (76,530) Foreign ​ ​ (8,461) ​ (9,421) ​ (8,418) Total ​ $ (153,807) ​ $ (92,653) ​ $ (84,948) ​ Income tax benefit consists of the following (in thousands): ​ ​ ​ ​ ​ ​ ​ ​ ​ ​ ​ ​ ​ Year Ended December 31, ​ 2021 2020 2019 Current: ​ ​ ​ ​ ​ ​ ​ Federal U.S. ​ $ (14) ​ $ 14 ​ $ — State and local ​ ​ 889 ​ 110 ​ 2 Foreign ​ ​ (36) ​ 117 ​ (1) Total current provision for income taxes ​ ​ 839 ​ 241 ​ 1 Deferred and other: ​ ​ ​ ​ ​ Federal U.S. ​ ​ — ​ — ​ — State and local ​ ​ — ​ (223) ​ — Foreign ​ ​ (55) ​ (333) ​ (77) Total deferred benefit for income taxes ​ ​ (55) ​ (556) ​ (77) Total income tax expense (benefit) ​ $ 784 ​ $ (315) ​ $ (76) ​ Effective Income Tax Rate The effective income tax rate for the years ended December 31 varies from the U.S. statutory federal income tax rate as follows: ​ ​ ​ ​ ​ ​ ​ ​ ​ ​ ​ Year Ended December 31, ​ 2021 ​ 2020 2019 Income tax expense (benefit) at federal statutory rate ​ 21 % 21 % 21 % Increase (decrease) in tax rate resulting from: ​ ​ ​ Effect of flow-through entity (17) % (21) % (21) % Noncontrolling Interest ​ (2) % — % — % Fair Value Adjustment for Class G Common Stock ​ 2 % — % — % Valuation Allowance ​ (2) % — % — % Other ​ (2) % — % — % Income tax expense (benefit) — % — % — % ​ Our effective tax rate for the years ended December 31, 2021, 2020 and 2019, differs from the U.S. federal statutory rate of 21% due primarily to the effect of flow-through entity for which the taxable income or loss is allocated to the members. Deferred Tax Assets and Liabilities Deferred income tax assets and liabilities were as follows (in thousands): ​ ​ ​ ​ ​ ​ ​ ​ ​ ​ ​ ​ Year Ended December 31, ​ 2021 2020 2019 Deferred Tax Assets (DTA): ​ ​ ​ ​ ​ ​ ​ Net operating loss and tax credit carryforwards ​ $ 37,000 ​ $ 704 ​ $ 259 Reserves and accruals not currently deductible for tax purposes ​ 14 ​ 96 ​ 63 Goodwill and other intangibles - DTA ​ — ​ 902 ​ 865 Property, plant, and equipment ​ ​ 1 ​ ​ — ​ ​ — Investment in Vacasa Holdings, LLC ​ ​ 283 ​ ​ — ​ ​ — Investment in Subsidiaries ​ ​ 61 ​ ​ — ​ ​ — Intangibles ​ ​ 803 ​ ​ — ​ ​ — Other - DTA ​ 312 ​ 29 ​ — Gross deferred tax assets ​ 38,474 ​ 1,731 ​ 1,187 Less: valuation allowance ​ (38,376) ​ (1,672) ​ (1,125) Total deferred tax assets ​ $ 98 ​ $ 59 ​ $ 62 Deferred Tax Liabilities (DTL): ​ ​ ​ Property, plant and equipment ​ (72) ​ (46) ​ (5) Goodwill and other intangibles - DTL ​ (1,157) ​ (1,218) ​ (1,549) Other - DTL ​ (4) ​ (3) ​ (10) Total deferred tax liabilities ​ $ (1,233) ​ $ (1,267) ​ $ (1,564) Net deferred tax liability (1) ​ $ (1,135) ​ $ (1,208) ​ $ (1,502) (1) The net deferred tax liability is recorded primarily within Other long-term liabilities on the consolidated balance sheets. For the year ended December 31, 2021, the change in valuation allowance was $36.7 million, of which $3.6 million was recorded to income tax benefit in the consolidated statement of operations. For the year ended December 31, 2020, the change in valuation allowance of $0.5 million was recorded to income tax benefit in the consolidated statement of operations. Taxable income or loss from Vacasa Holdings LLC is passed through to and included in the taxable income of its members.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deferred tax assets, the Company considers all available evidence, including cumulative historic and forecasted losses. The Company has had significant cumulative book and tax losses and is currently generating losses and as such, does not believe it is more likely than not that its U.S. deferred tax assets will be realized. Accordingly, a full valuation allowance has been established in the United States, and no deferred tax assets and related tax benefit have been recognized in the financial statements. There is no valuation allowance in certain foreign jurisdictions that have cumulative income and expected future income. Operating Loss and Tax Credit Carryforwards The Company has tax net operating loss (NOL) carryforwards related to its domestic and foreign operations of approximately $144.7 million, $3.0 million and $0.9 million as of December 31, 2021, 2020 and 2019, respectively. The deferred tax assets related to these NOLs are carried forward and will begin to expire in 2035. The Company is subject to taxation in the United States and various states and foreign jurisdictions. With few exceptions, as of December 31, 2021, the Company is no longer subject to U.S. federal, state, local, or foreign examinations by tax authorities for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3 — Equity Subsequent to the Reverse Recapitalization, as described in Note 3, Reverse Recapitalization Preferred Stock The Company has been authorized to issue 30,000,000 shares of preferred stock with a par value of $0.00001 per share. Voting and other rights and preferences may be determined from time to time by the Company’s Board of Directors. As of December 31, 2021, there were no shares of preferred stock issued and outstanding. Class A Common Stock The Company is authorized to issue 1,000,000,000 shares of Class A Common Stock, par value $0.00001 per share. As of December 31, 2021, there were 214,793,795 shares of Class A Common Stock outstanding. The holders of the Company’s Class A Common Stock are entitled to receive dividends when, as and if declared by the Company’s Board out of legally available funds. Class B Common Stock The Company is authorized to issue 498,330,079 shares of Class B Common Stock, par value $0.00001 per share, which shares were issued to Existing VH Holders that continued to hold their investment in OpCo Units of Vacasa Holdings in connection with the Reverse Recapitalization, as described in Note 3, Reverse Recapitalization Class G Common Stock The Company is authorized to issue 30,000,000 shares of Class G Common Stock, par value $0.00001 per share. The holders of the Company’s Class G Common Stock will not be entitled to vote (except as required by applicable law). As of December 31, 2021, there were 6,333,333 shares of Class G Common Stock outstanding. Pursuant to the Certificate of Incorporation, the shares of the Company’s Class G Common Stock issued will be automatically converted into shares of the Company’s Class A Common Stock to the extent certain triggering events occur prior to the 10th anniversary of the Reverse Recapitalization, including specified strategic transactions and other triggering events based on the shares of the Class A Common Stock closing trading price equaling or exceeding certain price thresholds for any 20 days within a 30 trading- day period. The first price threshold is $12.50 per share, the second price threshold is $15.00 per share, and the third price threshold is $17.50 per share (in each case, as adjusted for share subdivisions, share capitalizations, reorganizations, recapitalizations and the like). Upon the occurrence of the first price threshold, second price threshold, and third price threshold, the number of shares of the Company’s Class A Common Stock that will be issued upon the conversion of the applicable shares of the Company’s Class G Common Stock will equal 2,419,662, 2,722,118, and 3,085,068, respectively. Any shares of Class G Common Stock that remain outstanding on the tenth anniversary of the closing date of the Reverse Recapitalization will be automatically transferred to the Company for no consideration and will be retired and cancelled in accordance with the Certificate of Incorporation. The Company’s Class G Common Stock is not indexed to the common stock of the Company and, therefore, are accounted for as liability classified instruments in accordance with ASC 815-40, as the events that determine the number of shares of Class G Common Stock required to be released or issued, as the case may be, include events that are not solely indexed to the fair value of the Company’s Class A Common Stock. The Class G Common Stock was measured at the Reverse Recapitalization date, and subsequently will be measured at each reporting date until settled, or they meet the criteria for equity classification. Changes in the fair value will be recorded as a component of other income (expense), net in the consolidated statements of operations. See Note 5, Fair Value Measurements Dividends and Conversion The holders of our Class B Common Stock and Class G Common Stock will not have any right to receive dividends other than stock dividends consisting of shares of the Company’s Class B Common Stock and Class G Common Stock, respectively, paid proportionally with respect to each outstanding share of the applicable class of the Company’s common stock, in connection with a stock dividend declared and paid on the Company’s Class A Common Stock. Stock dividends with respect to each class of the Company’s common stock may only be paid with shares of the Company’s common stock of the same class. Shares of Class A Common Stock and Class B Common Stock are not subject to any conversion right. Redeemable Noncontrolling Interest The redeemable noncontrolling interest relates to the economic interest of Vacasa Holdings OpCo Units not owned by the Company. As of December 31, 2021, the Company directly owned approximately 50.2% of the interest in Vacasa Holdings and the redeemable noncontrolling interest was 49.8%. The Existing VH Holders that hold the OpCo Units of Vacasa Holdings own an equal number of shares of Class B Common Stock. Due to the cash redemption and the Existing VH Holders controlling the Board of Directors of the Company, the Company has accounted for the redeemable noncontrolling interest as temporary equity. Vacasa Holdings LLC Equity For periods prior to the Reverse Recapitalization, Vacasa Holdings LLC had Preferred Units, Class A common units, Class B common units, Class C common units, preferred unit warrants, and common unit warrants. As discussed in Note 3, Reverse Recapitalization Reverse Recapitalization For the years ended December 31, 2020 and 2019 and through the year-to-date period ended April 1, 2021, Vacasa Holdings redeemable convertible preferred units were probable of becoming redeemable in the future and were recorded at their maximum redemption amount, which was the greater of the original preferred unit issue price plus an amount equal to the preferred unpaid return or the then current fair value, at each balance sheet date. The Company recorded losses of $426.1 million, $202.4 million and $42.2 million to remeasure its Redeemable Convertible Preferred Units to their maximum redemption values during the year ended December 2021, 2020 and 2019, respectively. As of December 31, 2020, the Company had redeemable convertible preferred units authorized of 744,886,638 and units issued and outstanding of 267,688,054. The aggregate liquidation preference of the redeemable convertible preferred units as of December 31, 2020 was $572.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353842000</v>
      </c>
      <c r="C3" s="5" t="n">
        <v>218484000</v>
      </c>
    </row>
    <row r="4">
      <c r="A4" s="4" t="inlineStr">
        <is>
          <t>Restricted cash</t>
        </is>
      </c>
      <c r="B4" s="6" t="n">
        <v>165294000</v>
      </c>
      <c r="C4" s="6" t="n">
        <v>72528000</v>
      </c>
    </row>
    <row r="5">
      <c r="A5" s="4" t="inlineStr">
        <is>
          <t>Accounts receivable, net</t>
        </is>
      </c>
      <c r="B5" s="6" t="n">
        <v>48989000</v>
      </c>
      <c r="C5" s="6" t="n">
        <v>10161000</v>
      </c>
    </row>
    <row r="6">
      <c r="A6" s="4" t="inlineStr">
        <is>
          <t>Prepaid expenses and other current assets</t>
        </is>
      </c>
      <c r="B6" s="6" t="n">
        <v>19325000</v>
      </c>
      <c r="C6" s="6" t="n">
        <v>10191000</v>
      </c>
    </row>
    <row r="7">
      <c r="A7" s="4" t="inlineStr">
        <is>
          <t>Total current assets</t>
        </is>
      </c>
      <c r="B7" s="6" t="n">
        <v>587450000</v>
      </c>
      <c r="C7" s="6" t="n">
        <v>311364000</v>
      </c>
    </row>
    <row r="8">
      <c r="A8" s="4" t="inlineStr">
        <is>
          <t>Property and equipment, net</t>
        </is>
      </c>
      <c r="B8" s="6" t="n">
        <v>67186000</v>
      </c>
      <c r="C8" s="6" t="n">
        <v>65087000</v>
      </c>
    </row>
    <row r="9">
      <c r="A9" s="4" t="inlineStr">
        <is>
          <t>Intangible assets, net</t>
        </is>
      </c>
      <c r="B9" s="6" t="n">
        <v>216499000</v>
      </c>
      <c r="C9" s="6" t="n">
        <v>77426000</v>
      </c>
    </row>
    <row r="10">
      <c r="A10" s="4" t="inlineStr">
        <is>
          <t>Goodwill</t>
        </is>
      </c>
      <c r="B10" s="6" t="n">
        <v>754506000</v>
      </c>
      <c r="C10" s="6" t="n">
        <v>121487000</v>
      </c>
    </row>
    <row r="11">
      <c r="A11" s="4" t="inlineStr">
        <is>
          <t>Other long-term assets</t>
        </is>
      </c>
      <c r="B11" s="6" t="n">
        <v>11269000</v>
      </c>
      <c r="C11" s="6" t="n">
        <v>11888000</v>
      </c>
    </row>
    <row r="12">
      <c r="A12" s="4" t="inlineStr">
        <is>
          <t>Total assets</t>
        </is>
      </c>
      <c r="B12" s="6" t="n">
        <v>1636910000</v>
      </c>
      <c r="C12" s="6" t="n">
        <v>587252000</v>
      </c>
    </row>
    <row r="13">
      <c r="A13" s="3" t="inlineStr">
        <is>
          <t>Current liabilities:</t>
        </is>
      </c>
    </row>
    <row r="14">
      <c r="A14" s="4" t="inlineStr">
        <is>
          <t>Accounts payable</t>
        </is>
      </c>
      <c r="B14" s="6" t="n">
        <v>34786000</v>
      </c>
      <c r="C14" s="6" t="n">
        <v>15648000</v>
      </c>
    </row>
    <row r="15">
      <c r="A15" s="4" t="inlineStr">
        <is>
          <t>Funds payable to owners</t>
        </is>
      </c>
      <c r="B15" s="6" t="n">
        <v>214301000</v>
      </c>
      <c r="C15" s="6" t="n">
        <v>92707000</v>
      </c>
    </row>
    <row r="16">
      <c r="A16" s="4" t="inlineStr">
        <is>
          <t>Hospitality and sales taxes payable</t>
        </is>
      </c>
      <c r="B16" s="6" t="n">
        <v>46958000</v>
      </c>
      <c r="C16" s="6" t="n">
        <v>20721000</v>
      </c>
    </row>
    <row r="17">
      <c r="A17" s="4" t="inlineStr">
        <is>
          <t>Deferred revenue</t>
        </is>
      </c>
      <c r="B17" s="6" t="n">
        <v>107252000</v>
      </c>
      <c r="C17" s="6" t="n">
        <v>49992000</v>
      </c>
    </row>
    <row r="18">
      <c r="A18" s="4" t="inlineStr">
        <is>
          <t>Future stay credits</t>
        </is>
      </c>
      <c r="B18" s="6" t="n">
        <v>30995000</v>
      </c>
      <c r="C18" s="6" t="n">
        <v>35140000</v>
      </c>
    </row>
    <row r="19">
      <c r="A19" s="4" t="inlineStr">
        <is>
          <t>Accrued expenses and other current liabilities</t>
        </is>
      </c>
      <c r="B19" s="6" t="n">
        <v>71833000</v>
      </c>
      <c r="C19" s="6" t="n">
        <v>44022000</v>
      </c>
    </row>
    <row r="20">
      <c r="A20" s="4" t="inlineStr">
        <is>
          <t>Total current liabilities</t>
        </is>
      </c>
      <c r="B20" s="6" t="n">
        <v>506125000</v>
      </c>
      <c r="C20" s="6" t="n">
        <v>258230000</v>
      </c>
    </row>
    <row r="21">
      <c r="A21" s="4" t="inlineStr">
        <is>
          <t>Long-term debt, net of current portion</t>
        </is>
      </c>
      <c r="B21" s="6" t="n">
        <v>512000</v>
      </c>
      <c r="C21" s="6" t="n">
        <v>111689000</v>
      </c>
    </row>
    <row r="22">
      <c r="A22" s="4" t="inlineStr">
        <is>
          <t>Other long-term liabilities</t>
        </is>
      </c>
      <c r="B22" s="6" t="n">
        <v>112123000</v>
      </c>
      <c r="C22" s="6" t="n">
        <v>22204000</v>
      </c>
    </row>
    <row r="23">
      <c r="A23" s="4" t="inlineStr">
        <is>
          <t>Total liabilities</t>
        </is>
      </c>
      <c r="B23" s="6" t="n">
        <v>618760000</v>
      </c>
      <c r="C23" s="6" t="n">
        <v>392123000</v>
      </c>
    </row>
    <row r="24">
      <c r="A24" s="4" t="inlineStr">
        <is>
          <t>Commitments and contingencies (Note 16)</t>
        </is>
      </c>
      <c r="B24" s="4" t="inlineStr">
        <is>
          <t xml:space="preserve"> </t>
        </is>
      </c>
      <c r="C24" s="4" t="inlineStr">
        <is>
          <t xml:space="preserve"> </t>
        </is>
      </c>
    </row>
    <row r="25">
      <c r="A25" s="4" t="inlineStr">
        <is>
          <t>Redeemable convertible preferred units</t>
        </is>
      </c>
      <c r="B25" s="6" t="n">
        <v>0</v>
      </c>
      <c r="C25" s="6" t="n">
        <v>771979000</v>
      </c>
    </row>
    <row r="26">
      <c r="A26" s="4" t="inlineStr">
        <is>
          <t>Redeemable noncontrolling interests</t>
        </is>
      </c>
      <c r="B26" s="6" t="n">
        <v>1770096000</v>
      </c>
      <c r="C26" s="6" t="n">
        <v>0</v>
      </c>
    </row>
    <row r="27">
      <c r="A27" s="3" t="inlineStr">
        <is>
          <t>Equity (Deficit):</t>
        </is>
      </c>
    </row>
    <row r="28">
      <c r="A28" s="4" t="inlineStr">
        <is>
          <t>Additional paid-in capital</t>
        </is>
      </c>
      <c r="B28" s="6" t="n">
        <v>0</v>
      </c>
      <c r="C28" s="6" t="n">
        <v>0</v>
      </c>
    </row>
    <row r="29">
      <c r="A29" s="4" t="inlineStr">
        <is>
          <t>Accumulated deficit</t>
        </is>
      </c>
      <c r="B29" s="6" t="n">
        <v>-751929000</v>
      </c>
      <c r="C29" s="6" t="n">
        <v>-577091000</v>
      </c>
    </row>
    <row r="30">
      <c r="A30" s="4" t="inlineStr">
        <is>
          <t>Accumulated other comprehensive income (loss)</t>
        </is>
      </c>
      <c r="B30" s="6" t="n">
        <v>-59000</v>
      </c>
      <c r="C30" s="6" t="n">
        <v>241000</v>
      </c>
    </row>
    <row r="31">
      <c r="A31" s="4" t="inlineStr">
        <is>
          <t>Total deficit</t>
        </is>
      </c>
      <c r="B31" s="6" t="n">
        <v>-751946000</v>
      </c>
      <c r="C31" s="6" t="n">
        <v>-576850000</v>
      </c>
    </row>
    <row r="32">
      <c r="A32" s="4" t="inlineStr">
        <is>
          <t>Total liabilities, temporary equity, and equity (deficit)</t>
        </is>
      </c>
      <c r="B32" s="6" t="n">
        <v>1636910000</v>
      </c>
      <c r="C32" s="6" t="n">
        <v>587252000</v>
      </c>
    </row>
    <row r="33">
      <c r="A33" s="4" t="inlineStr">
        <is>
          <t>Class A And Class B Common Units</t>
        </is>
      </c>
    </row>
    <row r="34">
      <c r="A34" s="3" t="inlineStr">
        <is>
          <t>Equity (Deficit):</t>
        </is>
      </c>
    </row>
    <row r="35">
      <c r="A35" s="4" t="inlineStr">
        <is>
          <t>Vacasa Holdings LLC Class A and Class B Common Units</t>
        </is>
      </c>
      <c r="B35" s="6" t="n">
        <v>0</v>
      </c>
      <c r="C35" s="6" t="n">
        <v>0</v>
      </c>
    </row>
    <row r="36">
      <c r="A36" s="4" t="inlineStr">
        <is>
          <t>Class A Common Stock</t>
        </is>
      </c>
    </row>
    <row r="37">
      <c r="A37" s="3" t="inlineStr">
        <is>
          <t>Equity (Deficit):</t>
        </is>
      </c>
    </row>
    <row r="38">
      <c r="A38" s="4" t="inlineStr">
        <is>
          <t>Vacasa Holdings LLC Class A and Class B Common Units</t>
        </is>
      </c>
      <c r="B38" s="6" t="n">
        <v>21000</v>
      </c>
      <c r="C38" s="6" t="n">
        <v>0</v>
      </c>
    </row>
    <row r="39">
      <c r="A39" s="4" t="inlineStr">
        <is>
          <t>Class B Common Stock</t>
        </is>
      </c>
    </row>
    <row r="40">
      <c r="A40" s="3" t="inlineStr">
        <is>
          <t>Equity (Deficit):</t>
        </is>
      </c>
    </row>
    <row r="41">
      <c r="A41" s="4" t="inlineStr">
        <is>
          <t>Vacasa Holdings LLC Class A and Class B Common Units</t>
        </is>
      </c>
      <c r="B41" s="5" t="n">
        <v>2100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Equity-Based Compensation</t>
        </is>
      </c>
      <c r="B4" s="4" t="inlineStr">
        <is>
          <t xml:space="preserve">Note 13 - Equity and Equity-based Compensation Equity-based Award Activities Restricted Stock Units A summary of the restricted stock unit (RSU) activity was as follows during the period indicated: ​ ​ ​ ​ ​ ​ ​ ​ Restricted Stock ​ Weighted Average ​ ​ Units ​ Grant Date Fair Activity Type (in thousands) Value Outstanding as of December 31, 2021 — ​ $ — Granted 3,769 ​ 6.54 Vested (345) ​ 8.11 Forfeited (34) ​ 6.43 Outstanding as of March 31, 2022 3,390 ​ 6.38 ​ As of March 31, 2022, there was unrecognized compensation expense of $19.3 Performance Stock Units We have granted Performance Stock Units (PSUs) to certain executives, which vest based upon the achievement of performance criteria and requisite service. The performance criteria are based on the achievement of certain share price appreciation targets. Attainment of each share price appreciation target is measured based on the trailing 60-day average closing trading price of our Class A Common Stock or, in the event of a change in control, the amount per share of Class A Common Stock to be paid to a stockholder in connection with such change in control. Depending on the performance achieved and requisite service, the actual number of shares of Class A Common Stock issued to the holder may range from A summary of the PSU activity was as follows during the period indicated: ​ ​ ​ ​ ​ ​ ​ Performance Stock Weighted Average ​ ​ Units ​ Grant Date Activity Type (in thousands) Fair Value Outstanding as of December 31, 2021 ​ — ​ $ — Granted 764 ​ 4.97 Outstanding as of March 31, 2022 764 ​ 4.97 ​ As of March 31, 2022, Stock Appreciation Rights A summary of the stock appreciation rights (SARs) activity was as follows during the period indicated: ​ ​ ​ ​ ​ ​ ​ ​ Stock Appreciation Rights ​ Weighted Average Activity Type (in thousands) Exercise Price Outstanding as of December 31, 2021 5,014 ​ $ 2.95 Exercised — ​ — Forfeited (122) ​ 6.13 Outstanding as of March 31, 2022 4,892 ​ 2.88 ​ As of March 31, 2022, there was $7.4 Stock Options A summary of the stock options activity was as follows during the period indicated: ​ ​ ​ ​ ​ ​ ​ ​ Stock Options Weighted Average Activity Type (in thousands) Exercise Price Outstanding as of December 31, 2021 ​ 5,461 ​ $ 0.91 Exercised (10) ​ 2.05 Forfeited (35) ​ 1.87 Outstanding as of March 31, 2022 5,416 ​ 0.91 ​ As of March 31, 2022, there was $0.8 Profit Interest Units (Employee Equity Units) A summary of the Vacasa Employee Holdings LLC employee equity units is as follows: ​ ​ ​ ​ ​ ​ ​ Employee Equity Weighted-Average ​ ​ Units ​ Grant Date ​ (in thousands) Fair Value Unvested outstanding as of December 31, 2021 4,954 ​ $ 4.34 Vested (847) ​ 1.02 Forfeited — ​ — Unvested outstanding as of March 31, 2022 4,107 ​ 4.65 ​ As of March 31, 2022, there was $16.2 ESPP Plan As of March 31, 2022, participation in the Company's 2021 Nonqualified Employee Stock Purchase Plan (ESPP Plan) was not available to employees, and there were Equity-Based Compensation Expense The Company recorded equity-based compensation expense for the periods presented in the condensed consolidated statements of operations as follows (in thousands): ​ ​ ​ ​ ​ ​ ​ ​ Three Months Ended March 31, ​ 2022 2021 Cost of revenue ​ $ 298 ​ $ — Operations and support ​ 2,454 ​ 31 Technology and development ​ 2,761 ​ 167 Sales and marketing ​ 2,773 ​ 239 General and administrative ​ 3,344 ​ 406 Total equity-based compensation expense ​ $ 11,630 ​ $ 843 ​ Vacasa Holdings LLC Equity For the three months ended March 31, 2021, Vacasa Holdings redeemable convertible preferred units were probable of becoming redeemable in the future and were recorded at their maximum redemption amount, which was the greater of the original preferred unit issue price plus an amount equal to the preferred unpaid return or the then current fair value, at each balance sheet date. The Company recorded a loss of $426.1 For the three months ended March 31, 2021, Vacasa Holdings common unit warrants were measured and recorded at fair value on a recurring basis. The Company recorded a loss of $6.6 </t>
        </is>
      </c>
      <c r="C4" s="4" t="inlineStr">
        <is>
          <t>Note 14 — Equity-Based Compensation In connection with the Reverse Recapitalization, the Company adopted the Vacasa Inc. 2021 Incentive Award Plan (the 2021 Plan) and the Vacasa, Inc. 2021 Non-Qualified Employee Stock Purchase Plan (the ESPP Plan). 2021 Plan Under the 2021 Plan, the Board of Directors may grant incentive stock options (ISOs) to employees of the Company and certain subsidiaries and nonqualified stock options (NSOs), restricted stock, or RSAs, restricted stock units or RSUs, stock appreciation rights, performance units and performance bonus awards and performance stock units to employees, members of the Board of Directors and consultants of the Company and its subsidiaries. Under the 2021 Plan, ISOs, NSOs and stock appreciation rights may be granted at a price not less than 100% of the fair market value of the underlying Class A Common Stock on the date of grant (110% of fair value for ISOs issued to holders of 10% or more of voting stock). Options and stock appreciation rights are exercisable over a period not to exceed 10 years (five years for incentive stock options granted to holders of 10% or more of the voting stock) from the date of grant. Under the 2021 Plan, 22,154,477 shares of the Company’s Class A Common Stock have been initially reserved for issuance pursuant to a variety of stock-based compensation awards, including stock options, stock appreciation rights (SARs), restricted stock awards, restricted stock unit awards, performance bonus awards, performance stock unit awards, dividend equivalents, or other stock or cash based awards. The number of shares of our Class A Common Stock initially reserved for issuance or transfer pursuant to awards under the 2021 Plan will be increased by (i) the number of shares of our Class A Common Stock represented by awards outstanding under the TurnKey Vacations, Inc. 2014 Equity Incentive Plan and the Vacasa Holdings LLC 2016 Equity Compensation Incentive Plan (the UAR Plan), each as amended, that become available for issuance under the counting provisions of the 2021 Plan and (ii) an annual increase on the first day of each fiscal year beginning in 2022 and ending in 2031, equal to the least of (A) 3% of the shares of our Class A Common Stock outstanding (determined on an as converted basis, taking into account all securities convertible into, exercisable, exchangeable or redeemable for shares of our Class A Common Stock) on the last day of the immediately preceding fiscal year, (B) an amount of additional shares such that the total number of shares available for issuance under the 2021 Plan on such first day of the year, after giving effect to the additional shares, equals 5% of the shares of our Class A Common Stock outstanding on the last day of the immediately preceding fiscal year (determined on the same basis as in clause (A)) and (C) such smaller number of shares of our Class A Common Stock as determined by our Board; provided, however, that no more than 25,000,000 shares of our Class A Common Stock may be issued upon the exercise of ISOs. As of December 31, 2021, a total of 10,475,680 shares of Class A Common Stock are reserved for awards made and 11,678,797 Shares of Class A Common Stock are reserved for future grants under the 2021 plan. For all awards the Company accounts for forfeitures as they occur. ESPP Plan In connection with the Reverse Recapitalization, the Company adopted the ESPP Plan. The ESPP Plan authorizes the issuance of shares of Class A Common Stock pursuant to purchase rights granted to employees. The maximum number of shares of our Class A Common Stock which are authorized for sale under the ESPP is equal to the sum of (a) 8,861,791 shares of our Class A Common Stock and (b) an annual increase on the first day of each year beginning in 2022 and ending in 2031, equal to the least of (i) 1% of the shares of our Class A Common Stock outstanding (determined on an as converted basis, taking into account all securities convertible into, exercisable, exchangeable or redeemable for shares of our Class A Common Stock) on the last day of the immediately preceding fiscal year, (ii) an amount of additional shares such that the total number of shares available for issuance under the ESPP on such first day of the year, after giving effect to the additional shares, equals 2% of the shares of our Class A Common Stock outstanding on the last day of the immediately preceding fiscal year (determined on the same basis as in clause (i)) and (iii) such number of shares of our Class A Common Stock as determined by our Board. The shares reserved for issuance under the ESPP may be authorized but unissued shares or reacquired shares. As of December 31, 2021, there were no shares of Class A Common Stock purchased under the ESPP Plan. SARS and Options Prior to the Reverse Recapitalization, Vacasa Holdings granted unit appreciation rights (UARs) to employees, consultants, and board members under the UAR plan. Following the effectiveness of the 2021 Plan at the date of the Reverse Recapitalization, the Company ceased granting UAR awards. In connection with the Reverse Recapitalization, UARs were converted into Company SAR Awards which entitle the holder to receive a number of shares of the Company’s Class A Common Stock, cash or other assets equal to the appreciation in value between the grant date and the exercise date. The historical UARs were generally subject to both service-based and liquidity-based vesting conditions. The service-based vesting condition is satisfied based on continued service over a period of time that is set forth in the applicable award agreement. The liquidity-based vesting condition is satisfied upon (i) a change in control (as defined in the UAR Plan) or (ii) the occurrence of the date that is six months and one day following an initial public offering of the Company’s securities. The Business Combination Agreement, as described in Note 3, Reverse Recapitalization Prior to the Reverse Recapitalization, Vacasa Holdings recognized equity based compensation for option awards granted and outstanding under the TurnKey Vacations, Inc, 2014 Equity Incentive Plan, as a result of the TurnKey Acquisition. As a result of the Reverse Recapitalization, stock options outstanding under such plan were converted into 5,553,275 of Class A stock options of the Company based on the Exchange Ratio determined in accordance with the terms Reverse Recapitalization. The exchange of such stock options for stock options of the Company’s Class A Common Stock was treated as a modification of the awards. The modification of the stock options did not result in any incremental compensation expense to be recognized at the closing of the Reverse Recapitalization. A summary of the SARs and options activity was as follows during the period indicated: ​ ​ ​ ​ ​ ​ ​ ​ ​ Stock Appreciation ​ ​ ​ ​ ​ Rights Weighted Average ​ (in thousands) ​ Exercise Price Outstanding as of January 1, 2021 ​ — ​ $ — Effect of Reverse Recapitalization ​ 5,028 $ 2.95 Forfeited ​ (14) $ 3.56 Outstanding as of December 31, 2021 ​ 5,014 $ 2.95 ​ As of December 31, 2021, there was $9.8 million of unrecognized compensation expense for the Company’s SARs that will be recognized over a weighted-average remaining recognition period of 0.7 years. As of December 31, 2021, the Company’s outstanding SARs had a weighted-average remaining contractual life of 6.2 ​ ​ ​ ​ ​ ​ ​ ​ ​ Stock Options ​ Weighted Average ​ (in thousands) Exercise Price Outstanding at January 1, 2021 ​ — ​ $ — Effect of Reverse Recapitalization 5,553 ​ $ 0.93 Forfeited (92) ​ $ 1.64 Outstanding at December 31, 2021 5,461 ​ $ 0.91 ​ As of December 31, 2021, there was $0.9 million of unrecognized compensation expense for the Company’s stock options that will be recognized over a weighted-average remaining recognition period of 2.1 years. As of December 31, 2021, the Company’s outstanding stock options had a weighted-average remaining contractual life of 6.4 years and an intrinsic value of $40.4 million. Profit Interest Units (Employee Equity Units) Prior to the Reverse Recapitalization, Vacasa Holdings had granted its executives “employee equity units” of Vacasa Employee Holdings LLC, which are intended to constitute “profits interests” within the meaning of IRS Revenue Procedure 93-27, as clarified by IRS Revenue Procedure 2001-43. The employee equity units have no intrinsic value on the date of grant, and have actual value to the executive only to the extent the equity value of Vacasa Holdings appreciates following the grant date. Employee equity units are subject to a time-based vesting condition. The time-based vesting condition is generally satisfied over four years with 25% of the units vesting on the one year anniversary of the vesting commencement date of the award, followed by 1/48th Prior to the consummation of the Reverse Recapitalization (as described in Note 3, Reverse Recapitalization A summary of employee equity units is as follows (unit amounts have been converted based on the Exchange Ratio determined in accordance with the terms of the Reverse Recapitalization): ​ ​ ​ ​ ​ ​ ​ Employee Equity ​ ​ ​ ​ ​ Units Weighted-Average ​ ​ (in thousands) ​ Grant Date Fair Value Balance as of December 31, 2020 ​ 6,074 ​ $ 0.93 Units granted ​ 2,931 ​ $ 6.41 Units vested in connection with Reverse Recapitalization ​ (3,693) ​ $ 0.76 Unvested balance as of Reverse Recapitalization ​ 5,312 ​ $ 4.10 Units vested after Reverse Recapitalization (358) ​ $ 0.69 Units forfeited or cancelled — ​ $ — Unvested balance as of December 31, 2021 4,954 ​ $ 4.34 ​ As of December 31, 2021, there was $17.8 million of unrecognized compensation expense related to unvested employee equity units, which is expected to be recognized over a weighted-average period of 3.1 years Prior to the consummation of the Reverse Recapitalization, the determination of the fair value of awards on the date of grant utilized an option-pricing model which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Equity-Based Compensation Expense The Company classifies equity-based compensation expense in its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solidated statements of operations as follows (in thousands): ​ ​ ​ ​ ​ ​ ​ ​ ​ ​ ​ Year Ended December 31, ​ ​ 2021 ​ 2020 2019 Cost of revenue ​ $ 113 ​ $ — ​ $ — Operations and support ​ 2,574 ​ 252 ​ — Technology and development ​ 3,032 ​ 641 ​ — Sales and marketing ​ 8,270 ​ 372 ​ — General and administrative ​ 12,989 ​ 2,084 ​ 69 Total equity-based compensation expense ​ $ 26,978 ​ $ 3,349 ​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Note 14 - Net Loss per Share The Company calculates earnings (loss) per share in accordance with ASC 260, Earnings Per Share, which requires the presentation of basic and diluted earnings (loss) per share. Basic earnings (loss) per share is calculated by dividing net income attributable to Vacasa, Inc. by the weighted-average shares of Class A Common Stock outstanding without the consideration for potential dilutive shares of common stock. Diluted loss per share represents basic earnings (loss) per share adjusted to include the potentially dilutive effect of employee equity units, RSUs, PSUs, SARs, stock options, and Class G Common Stock. Diluted earnings (loss) per share is computed by dividing the net income by the weighted-average number of Class A Common Stock equivalents outstanding for the period determined using the treasury stock method and if-converted method, as applicable. During periods of net loss, diluted loss per share is equal to basic loss per share because the antidilutive effect of potential common shares is disregarded. The Company analyzed the calculation of earnings (loss) per share for periods prior to the Reverse Recapitalization as described in Note 1, Description of Business The following is a reconciliation of basic and diluted loss per Class A common share from continuing operations for the three months ended March 31, 2022 (in thousands, except per share data): ​ ​ ​ ​ ​ ​ Three Months Ended March 31, ​ 2022 Net loss attributable to Class A Common Stockholders for basic and diluted net loss per share ​ $ (28,082) Weighted-average shares for basic and diluted net loss per share(1) ​ 214,940 Basic and Diluted net loss per share of Class A common stock ​ $ (0.13) (1) Basic and diluted weighted-average shares outstanding include restricted stock units that have vested but whose settlement into common stock has not yet occurred.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loss per Class A common share attributable to common stockholders either because their impact would have been antidilutive for the period presented or because they were contingently issuable upon the satisfaction of certain market conditions (in thousands): ​ ​ ​ ​ Three Months Ended March 31, ​ 2022 OpCo units (1) 213,599 Restricted stock units 3,390 Performance stock units (2) 1,527 Stock appreciation rights 4,892 Stock options 5,416 Employee equity units 4,107 Class G Common Stock 8,227 Common shares excluded from calculation of diluted net loss per share 241,158 (1) These securities are neither dilutive or anti-dilutive for the period presented as their assumed conversion under the “ if-converted ” method to “ Weighted-average shares for diluted net loss per share ” would cause a proportionate increase to “ Net loss attributable to Class A Common Stockholders for diluted net loss per share. ” (2) PSUs are contingently issuable upon the satisfaction of certain market conditions. As of March 31, 2022, none of the requisite market conditions have been met, and therefore all such contingently issuable shares have been excluded from the calculation of diluted loss per share of Class A Common Stock .</t>
        </is>
      </c>
      <c r="C4" s="4" t="inlineStr">
        <is>
          <t>Note 15 — Net Loss Per Share The Company calculates earnings (loss) per share in accordance with ASC 260, Earnings Per Share, which requires the presentation of basic and diluted earnings (loss) per share. Basic earnings (loss) per share is calculated by dividing net income attributable to Vacasa, Inc. by the weighted-average shares of Class A Common Stock outstanding without the consideration for potential dilutive shares of common stock. Diluted loss per share represents basic earnings (loss) per share adjusted to include the potentially dilutive effect of SARs, Stock Options, Employee Equity Units and Class G Common Stock or Earnouts. Diluted earnings (loss) per share is computed by dividing the net income by the weighted-average number of Class A Common Stock equivalents outstanding for the period determined using the treasury stock method and if- converted method, as applicable. During periods of net loss, diluted loss per share is equal to basic loss per share because the antidilutive effect of potential common shares is disregarded. The Company analyzed the calculation of earnings (loss) per share for periods prior to the Reverse Recapitalization as described in Note 3, Reverse Recapitalization The following is a reconciliation of basic and diluted loss per Class A common share from continuing operations for the period December 6, 2021 through December 31, 2021 (in thousands, except per share data): ​ ​ ​ ​ ​ ​ December 6, 2021 – ​ ​ December 31,2021 Net loss attributable to Class A Common Stockholders for basic and diluted net loss per share ​ $ (12,697) Weighted-average shares for basic and diluted loss per share ​ ​ 214,794 Basic and Diluted loss per share of Class A Common Stock ​ $ (0.06) ​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earnings (loss) per Class A common share attributable to common stockholders because their impact would have been antidilutive for the period presented (in thousands): ​ ​ ​ ​ ​ ​ December 6, 2021 – ​ ​ December 31, 2021 OpCo units (1) ​ 212,752 Employee equity units 4,954 Stock appreciation rights 5,014 Stock Options ​ 5,461 Class G Common Stock 8,227 Common shares excluded from calculation of diluted net loss 236,408 (1)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Note 15 – Commitments and Contingencies Leases See Note 8, Leases Regulatory Matters and Legal Proceedings The Company ’ Regulatory Matters The Company ’ ’ ’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on behalf of its homeowners. Such Lodging Taxes are generally remitted to tax jurisdictions within a 30 day period following the end of each month, quarter, or year end. As of March 31, 2022 and December 31, 2021, the Company had an obligation to remit Lodging Taxes collected from guests who had stayed in these jurisdictions totaling $17.9 The Company ’ ’ taxes related to lodging where management believes it is probable that the Company has additional liabilities, and the related amounts can be reasonably estimated. The subject matter of these contingent liabilities primarily arises from the Company ’ Refer to Note 12, Income Taxes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and property rights. As of March 31, 2022 and as of the filing of this Quarterly Report,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 ’ ’ The Company establishes an accrued liability for loss contingencies related to legal matters when a loss is both probable and reasonably estimable. These accruals represent management ’ ’ ’ ’ Homeowner Protection Coverage The Company offers an Accommodations Protection Program (the Program) that covers the Company and the homeowner for up to $1.0 ’ ’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 ’</t>
        </is>
      </c>
      <c r="C4" s="4" t="inlineStr">
        <is>
          <t>Note 16 — Commitments and Contingencies Leases See Note 8, Leases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law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on behalf of its homeowners. Such Lodging Taxes are generally remitted to tax jurisdictions within a 30 day period following the end of each month, quarter, or year end. As of December 31, 2021 and 2020, the Company had an obligation to remit Lodging Taxes collected from guests who had stayed in these jurisdictions totaling $11.1 million and $9.1 million, respectively. These payables are recorded in hospitality and sales taxes payable on the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December 31, 2021 and 2020, accrued obligations related to these estimated taxes, including estimated penalties and interest, totaled $13.1 million and $7.6 million, respectively. Due to the inherent complexity and uncertainty of these matters and judicial processes in certain jurisdictions, the final outcomes may exceed the estimated liabilities recorded. Refer to Note 12, Income Taxes Litigation The Company has been and is currently involved in litigation and legal proceedings and subject to legal claims in the ordinary course of business. These include legal claims asserting, among other things, commercial, competition, tax, employment, pricing, discrimination, consumer, personal injury, and property rights. As of December 31, 2021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0 million per occurrence for liability arising from bodily injury or property damage suffered by a guest or a guest’s invitees at a vacation rental property managed by the Company. The Program also covers up to $1.0 million per occurrence for guest-caused damage to a covered property, up to $25,000 per occurrence for damage to contents, and bedbug protection up to $15,000.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t>
        </is>
      </c>
      <c r="C4" s="4" t="inlineStr">
        <is>
          <t>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t>
        </is>
      </c>
      <c r="C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6">
      <c r="A6" s="4" t="inlineStr">
        <is>
          <t>COVID19 Impacts</t>
        </is>
      </c>
      <c r="B6" s="4" t="inlineStr">
        <is>
          <t xml:space="preserve">COVID-19 Impacts Since early 2020, the world has been, and continues to be, impacted by the novel coronavirus (COVID-19) and its variants. While COVID-19 and measures to prevent its spread have impacted the Company in a number of ways, we believe that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The Canada Emergency Wage Subsidy (CEWS) was announced on March 27, 2020. Under this program, qualifying businesses can receive a subsidy for up to 75% of their employees ’ </t>
        </is>
      </c>
      <c r="C6" s="4" t="inlineStr">
        <is>
          <t>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In connection with the Reverse Recapitalization (see Note 3, Reverse Recapitalization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t>
        </is>
      </c>
    </row>
    <row r="7">
      <c r="A7" s="4" t="inlineStr">
        <is>
          <t>Exit from European and Latin America Operations</t>
        </is>
      </c>
      <c r="C7"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t>
        </is>
      </c>
    </row>
    <row r="8">
      <c r="A8" s="4" t="inlineStr">
        <is>
          <t>Segments</t>
        </is>
      </c>
      <c r="C8"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years ended December 31, 2021 and 2020, respectively. Long-lived assets by geographical location is based on the location of the legal entity that owns the asset. As of December 31, 2021, the majority of the Company’s long-lived assets were located in the United States.</t>
        </is>
      </c>
    </row>
    <row r="9">
      <c r="A9" s="4" t="inlineStr">
        <is>
          <t>Cash, Cash Equivalents and Restricted Cash</t>
        </is>
      </c>
      <c r="C9"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 ​ As of December 31, ​ 2021 ​ 2020 2019 Cash and Cash Equivalents ​ $ 353,842 ​ $ 218,484 ​ $ 144,205 Restricted Cash ​ ​ 165,294 ​ 72,528 ​ 65,284 Total ​ $ 519,136 ​ $ 291,012 ​ $ 209,489</t>
        </is>
      </c>
    </row>
    <row r="10">
      <c r="A10" s="4" t="inlineStr">
        <is>
          <t>Accounts Receivable, net</t>
        </is>
      </c>
      <c r="C10" s="4" t="inlineStr">
        <is>
          <t>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1 and 2020, the Company’s allowance for doubtful accounts was $11.6 million and $8.9 million, respectively. The Company recognized bad debt expense for the years ended December 31, 2021, 2020, and 2019 of $4.7 million, $6.4 million, and $1.3 million, respectively which was recorded as a component of general and administrative expense in the consolidated statements of operations.</t>
        </is>
      </c>
    </row>
    <row r="11">
      <c r="A11" s="4" t="inlineStr">
        <is>
          <t>Property and Equipment, net</t>
        </is>
      </c>
      <c r="C11"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1, 2020, and 2019.</t>
        </is>
      </c>
    </row>
    <row r="12">
      <c r="A12" s="4" t="inlineStr">
        <is>
          <t>Intangible Assets, net</t>
        </is>
      </c>
      <c r="C12"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t>
        </is>
      </c>
    </row>
    <row r="13">
      <c r="A13" s="4" t="inlineStr">
        <is>
          <t>Impairment of Long-lived Assets</t>
        </is>
      </c>
      <c r="C13" s="4" t="inlineStr">
        <is>
          <t>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t>
        </is>
      </c>
    </row>
    <row r="14">
      <c r="A14" s="4" t="inlineStr">
        <is>
          <t>Business Combinations</t>
        </is>
      </c>
      <c r="C14"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5">
      <c r="A15" s="4" t="inlineStr">
        <is>
          <t>Goodwill</t>
        </is>
      </c>
      <c r="C15"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t>
        </is>
      </c>
    </row>
    <row r="16">
      <c r="A16" s="4" t="inlineStr">
        <is>
          <t>Loss Contingencies</t>
        </is>
      </c>
      <c r="C16" s="4" t="inlineStr">
        <is>
          <t>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t>
        </is>
      </c>
    </row>
    <row r="17">
      <c r="A17" s="4" t="inlineStr">
        <is>
          <t>Leases</t>
        </is>
      </c>
      <c r="C17"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t>
        </is>
      </c>
    </row>
    <row r="18">
      <c r="A18" s="4" t="inlineStr">
        <is>
          <t>Fair Value</t>
        </is>
      </c>
      <c r="C18"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row>
    <row r="19">
      <c r="A19" s="4" t="inlineStr">
        <is>
          <t>Revenue from Contracts with Customers</t>
        </is>
      </c>
      <c r="C19" s="4" t="inlineStr">
        <is>
          <t>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 a lack of historical information to make the estimate since no future stay credits have yet reached their expiration date. Given the uncertainty associated with customer redemption activity, a material amount of future stay credits may expire unused beginning in the first quarter of 2022 and be recognized as revenue. 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 ​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expenses in the consolidated statement of operations. Capitalized costs to obtain a contract were $12.0 million and$7.7 million as of December 31, 2021 and 2020 respectively, and were recorded as a component of prepaid expenses and other current assets and other long-term assets in the consolidated balance sheets. Amortization of these costs was $4.0 million, $3.1 million, and $2.4 million for the years ended December 31, 2021, 2020, and 2019 respectively.</t>
        </is>
      </c>
    </row>
    <row r="20">
      <c r="A20" s="4" t="inlineStr">
        <is>
          <t>Cost of Revenue, Exclusive of Depreciation and Amortization</t>
        </is>
      </c>
      <c r="C20"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row>
    <row r="21">
      <c r="A21" s="4" t="inlineStr">
        <is>
          <t>Operations and Support</t>
        </is>
      </c>
      <c r="C21"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row>
    <row r="22">
      <c r="A22" s="4" t="inlineStr">
        <is>
          <t>Technology and Development</t>
        </is>
      </c>
      <c r="C22" s="4" t="inlineStr">
        <is>
          <t>Technology and Development Technology and development expenses consist primarily of compensation costs, which include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solidated balance sheets. These assets are depreciated over their estimated useful lives and are reported in depreciation on our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years ended December 31, 2021, 2020, and 2019, respectively.</t>
        </is>
      </c>
    </row>
    <row r="23">
      <c r="A23" s="4" t="inlineStr">
        <is>
          <t>Sales and Marketing</t>
        </is>
      </c>
      <c r="C23" s="4" t="inlineStr">
        <is>
          <t>Sales and Marketing Sales and marketing expenses consist primarily of compensation costs, which include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were $38.7 million, $7.3 million, and $8.7 million, and for the years ended December 31, 2021, 2020, and 2019, respectively.</t>
        </is>
      </c>
    </row>
    <row r="24">
      <c r="A24" s="4" t="inlineStr">
        <is>
          <t>General and Administrative</t>
        </is>
      </c>
      <c r="C24"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row>
    <row r="25">
      <c r="A25" s="4" t="inlineStr">
        <is>
          <t>Depreciation</t>
        </is>
      </c>
      <c r="C25" s="4" t="inlineStr">
        <is>
          <t>Depreciation Depreciation expense consists of depreciation on capitalized internally developed software costs, furniture and fixtures, buildings and improvements, leasehold improvements, technology software, and computer equipment.</t>
        </is>
      </c>
    </row>
    <row r="26">
      <c r="A26" s="4" t="inlineStr">
        <is>
          <t>Amortization of Intangible Assets</t>
        </is>
      </c>
      <c r="C26"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row>
    <row r="27">
      <c r="A27" s="4" t="inlineStr">
        <is>
          <t>Income Taxes</t>
        </is>
      </c>
      <c r="C27" s="4" t="inlineStr">
        <is>
          <t>Income Taxes Vacasa, Inc. is a corporation and is subject to U.S. federal as well as state income tax including the income or loss allocated from its investment in Vacasa Holdings LLC. Vacasa Holdings LLC is taxed as a partnership (including the operations of many of its subsidiaries which are limited liability companies) for which the taxable income or loss is allocated to members. Certain of the Vacasa Holdings LLC operating subsidiaries are considered taxable Corporations for U.S. or foreign income tax purposes. The Company and its taxable subsidiaries account for income taxes using the asset and liability method which requires the recognition of deferred tax amounts for the expected future tax consequences of events that have been included in the consolidated financial statements and tax carryforwards. Deferred income taxes are recognized by applying enacted statutory tax rates applicable to the year in which the differences are expected to reverse. The deferred tax effect of a change in tax rates is recognized in the consolidated statement of operations in the period that includes the enactment date. The Company accounts for deferred taxes on investments in partnerships using an outside basis difference approach. The measurement of deferred tax assets is reduced, if necessary, by a valuation allowance for any tax benefit for which the future realization is not more-likely-than-not based on an evaluation of all available positive and negative evidence. The tax benefit of a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consolidated balance sheet.</t>
        </is>
      </c>
    </row>
    <row r="28">
      <c r="A28" s="4" t="inlineStr">
        <is>
          <t>Foreign Currencies</t>
        </is>
      </c>
      <c r="C28"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29">
      <c r="A29" s="4" t="inlineStr">
        <is>
          <t>Accounting Pronouncements Adopted in Fiscal 2021 and Accounting Pronouncements Not Yet Adopted</t>
        </is>
      </c>
      <c r="B29" s="4" t="inlineStr">
        <is>
          <t>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C29" s="4" t="inlineStr">
        <is>
          <t>Accounting Pronouncements Adopted in Fiscal 2021 In August 2018, the Financial Accounting Standards Board (FASB) issued ASU 2018-15, Intangibles- 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updated guidance was effective for the Company beginning January 1, 2021 and did not have a material impact on the Company’s financial statements. Accounting Pronouncements Not Yet Adopted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will be effective for the Company beginning on January 1, 2022. The Company expects to adopt the standard using the method of adoption that allows the Company to record the cumulative effect of initially applying the guidance at the beginning of the period of adoption. The Company expects to elect certain practical expedients, including not reassessing whether any expired or existing contracts are or contain leases, not reassessing the lease classification for any expired or existing leases, and not reassessing initial direct costs for any existing leases. The Company also expects to elect the practical expedient to not separate lease and non-lease components for all classes of assets. Lastly, the Company expects to elect the short-term lease exception for all classes of assets, and therefore will not apply the recognition requirements for leases of 12 months or less. We expect that the primary impact upon adoption will be the recognition, on a discounted basis, of our minimum commitments under noncancelable operating leases on our consolidated balance sheets, resulting in the recording of right-of-use assets in the range of approximately $34.0 million to $37.0 million and lease liabilities in the range of approximately $36.0 million to $39.0 million.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Topic 606. As a result, for deferred revenue acquired in a business combination, the Company will no longer record deferred revenue at fair value and instead will record deferred revenue in accordance with ASC 606. This will generally result in an increase to goodwill and more post-acquisition revenue being recorded. The Company elected to early adopt ASU 2021-08 beginning on January 1, 2022, and the new guidance will be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 period tax allocation exception and interim-period accounting for enacted changes in tax law. Early adoption is permitted, including adoption in any interim period or annual reports for which financial statements have not yet been made available for issuance. The updated guidance will be effective for the Company for the fiscal year beginning January 1, 2022, and interim periods within fiscal years beginning January 1, 2023, to the extent the Company remains an emerging growth company, as defined in the JOBS Act. The Company does not expect this standard to have a material impact on the Company’s consolidated financial statements. In June 2016, the FASB issued ASU No. 2016-13, Financial Instruments — Credit Losses (Topic 326): Measurement of Credit Losses on Financial Instruments,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 for-sale debt securities, credit losses are recorded through an allowance for credit losses, rather than a write- down, limited to the amount by which fair value is below amortized cost. Additional disclosures about significant estimates and credit quality are also required. This ASU has subsequently been amended by ASUs 2018-19, 2019-04, 2019-05, 2019-10, and 2019-11. The amendments are effective for the Company fiscal years beginning after December 15, 2022, to the extent the Company remains an emerging growth company, as defined in the JOBS Act. The Company is currently in the process of evaluating the impact of this new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Cash and Cash Equivalents</t>
        </is>
      </c>
      <c r="C4" s="4" t="inlineStr">
        <is>
          <t>​ ​ ​ ​ ​ ​ ​ ​ ​ ​ ​ ​ As of December 31, ​ 2021 ​ 2020 2019 Cash and Cash Equivalents ​ $ 353,842 ​ $ 218,484 ​ $ 144,205 Restricted Cash ​ ​ 165,294 ​ 72,528 ​ 65,284 Total ​ $ 519,136 ​ $ 291,012 ​ $ 209,489</t>
        </is>
      </c>
    </row>
    <row r="5">
      <c r="A5" s="4" t="inlineStr">
        <is>
          <t>Schedule of Disaggregation of Revenue by Nature</t>
        </is>
      </c>
      <c r="B5" s="4" t="inlineStr">
        <is>
          <t>A disaggregation of the Company ’ ’ ​ ​ ​ ​ ​ ​ ​ ​ Three Months Ended March 31, ​ 2022 2021 Vacation rental platform ​ $ 236,383 ​ $ 118,213 Other services ​ 10,877 ​ 11,205 Total ​ $ 247,260 ​ $ 129,418</t>
        </is>
      </c>
      <c r="C5" s="4" t="inlineStr">
        <is>
          <t>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t>
        </is>
      </c>
    </row>
    <row r="6">
      <c r="A6" s="4" t="inlineStr">
        <is>
          <t>Schedule of Future Stay Credit Liability</t>
        </is>
      </c>
      <c r="B6" s="4" t="inlineStr">
        <is>
          <t>The table below presents the activity of our future stay credit liability balance (in thousands): ​ ​ ​ ​ ​ Three Months Ended March 31, ​ ​ 2022 Balance as of December 31, 2021 ​ $ 30,995 Issuances ​ 4,994 Acquired in business combinations ​ 35 Redemptions ​ (10,591) Breakage recognized in revenue ​ (15,044) Foreign currency fluctuations ​ 4 Balance as of March 31, 2022 ​ $ 10,393</t>
        </is>
      </c>
      <c r="C6" s="4" t="inlineStr">
        <is>
          <t>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urchase Consideration</t>
        </is>
      </c>
      <c r="B4" s="4" t="inlineStr">
        <is>
          <t>The equity interests were acquired for total purchase consideration of $618.8 million which was comprised of the following (in thousands): ​ ​ ​ ​ ​ ​ Fair Value Cash consideration paid ​ $ 45,000 Issuance of common units ​ 573,800 Total purchase consideration ​ $ 618,800 ​ ​ ​ ​ ​ ​ Fair Value Cash consideration paid ​ $ 156,404 Issuance of common units ​ 1,172 Total purchase consideration ​ $ 157,576</t>
        </is>
      </c>
    </row>
    <row r="5">
      <c r="A5" s="4" t="inlineStr">
        <is>
          <t>Schedule of Fair Value of Assets Acquired and Liabilities Assumed</t>
        </is>
      </c>
      <c r="B5" s="4" t="inlineStr">
        <is>
          <t>The following table summarizes the allocation of fair value of assets acquired and liabilities assumed in the transaction (in thousands): ​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6,385) Total liabilities assumed ​ (65,827) Net assets purchased ​ 109,334 Goodwill ​ 509,466 Total purchase consideration ​ $ 618,800 The acquisition was accounted for under the acquisition method of accounting. The following table summarizes the final allocation of fair value of assets acquired and liabilities assumed in the transaction (in thousands): ​ ​ ​ ​ ​ Amount Cash ​ $ 42,429 Other current assets ​ 9,838 Property, plant, and equipment ​ 35,539 Identifiable intangible assets ​ 79,247 Other assets ​ 1,201 Total assets acquired ​ 168,254 Current liabilities ​ (62,553) Other liabilities ​ (2,677) Total liabilities assumed ​ (65,230) Net assets purchased ​ 103,024 Goodwill ​ 54,552 Total purchase consideration ​ $ 157,576</t>
        </is>
      </c>
    </row>
    <row r="6">
      <c r="A6" s="4" t="inlineStr">
        <is>
          <t>Summary of Preliminary Identifiable Intangible Assets</t>
        </is>
      </c>
      <c r="B6" s="4" t="inlineStr">
        <is>
          <t>The Company’s identifiable intangible assets acquired consisted of the following as of the acquisition date (in thousands): ​ ​ ​ ​ ​ ​ ​ Estimated Useful Life (Years) Fair Value Homeowner contracts ​ 5 ​ $ 102,300 Database and listings 1 ​ $ 3,400 Trademark, trade name, brand name 1 ​ $ 1,900 Total identifiable intangible assets ​ ​ ​ $ 107,600 The Company’s identifiable intangible assets acquired consisted of the following as of the acquisition date (in thousands): ​ ​ ​ ​ ​ ​ ​ Estimated Useful ​ ​ ​ ​ Life (Years) ​ Fair Value Trademarks and tradenames ​ 2 ​ $ 5,500 Database and listings 5 ​ 14,540 Favorable leasehold interests 2 ​ 127 Homeowner contracts 10 ​ 59,080 Total identifiable intangible assets ​ $ 79,247</t>
        </is>
      </c>
    </row>
    <row r="7">
      <c r="A7" s="4" t="inlineStr">
        <is>
          <t>Schedule of Pro Forma Financial Information</t>
        </is>
      </c>
      <c r="B7" s="4" t="inlineStr">
        <is>
          <t>Supplemental information on an unaudited pro forma basis is as follows (in thousands): ​ ​ ​ ​ ​ ​ ​ ​ ​ Year Ended December 31, ​ ​ 2021 ​ 2020 Revenue ​ $ 920,620 ​ $ 585,848 Net loss ​ (149,622) ​ (136,510) ​ ​ ​ ​ ​ ​ Year Ended December 31, 2019 Revenue ​ $ 505,957 Net loss ​ (85,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inancial Assets and Liabilities Measured at Fair Value on a Recurring Basis</t>
        </is>
      </c>
      <c r="B4" s="4" t="inlineStr">
        <is>
          <t>The following tables set forth the Company's financial assets and liabilities that were measured at fair value on a recurring basis (in thousands): ​ ​ ​ ​ ​ ​ ​ ​ ​ ​ ​ ​ ​ ​ As of March 31, 2022 ​ ​ Level 1 ​ Level 2 ​ Level 3 ​ Total Liabilities ​ ​ ​ ​ Contingent consideration ​ $ — ​ $ — ​ $ 31,783 ​ $ 31,783 Class G Common Stock (1) ​ — ​ — ​ 60,712 ​ 60,712 ​ ​ ​ ​ ​ ​ ​ ​ ​ ​ ​ ​ ​ ​ ​ As of December 31, 2021 ​ ​ Level 1 ​ Level 2 ​ Level 3 ​ Total Liabilities ​ ​ ​ ​ Contingent consideration ​ $ — ​ $ — ​ $ 37,966 ​ $ 37,966 Class G Common Stock (1) ​ — ​ — ​ 61,514 ​ 61,514</t>
        </is>
      </c>
      <c r="C4" s="4" t="inlineStr">
        <is>
          <t>The following tables set forth the Company’s financial assets and liabilities that were measured at fair value on a recurring basis (in thousands): ​ ​ ​ ​ ​ ​ ​ ​ ​ ​ ​ ​ ​ ​ ​ As of December 31, 2021 ​ Level 1 Level 2 Level 3 Total Liabilities ​ ​ ​ ​ ​ ​ ​ ​ Contingent consideration ​ $ — ​ $ — ​ $ 37,966 ​ $ 37,966 Class G Common Stock (Note 13) ​ — ​ — ​ ​ 61,514 ​ ​ 61,514 ​ ​ ​ ​ ​ ​ ​ ​ ​ ​ ​ ​ ​ ​ ​ As of December 31, 2020 ​ Level 1 Level 2 Level 3 Total Liabilities ​ ​ ​ ​ ​ ​ ​ ​ Contingent consideration ​ $ — ​ $ — ​ $ 7,681 ​ $ 7,681 Warrant derivative liabilities ​ — ​ — ​ ​ 6,516 ​ ​ 6,516 ​</t>
        </is>
      </c>
    </row>
    <row r="5">
      <c r="A5" s="4" t="inlineStr">
        <is>
          <t>Schedule of Fair Value Liabilities Measured on a Recurring Basis Unobservable Input Reconciliation</t>
        </is>
      </c>
      <c r="B5" s="4" t="inlineStr">
        <is>
          <t>The following table summarizes the changes in Company's Class G Common Stock measured and recorded at fair value on a recurring basis using significant unobservable inputs (in thousands): ​ ​ ​ ​ ​ Three Months Ended March 31, ​ ​ 2022 Balance as of December 31, 2021 ​ $ 61,514 Change in fair value of Class G Common Stock included in earnings ​ (802) Balance as of March 31, 2022 ​ $ 60,712</t>
        </is>
      </c>
      <c r="C5" s="4" t="inlineStr">
        <is>
          <t>A reconciliation of the Class G Common Stock measured and recorded at fair value on a recurring basis using significant unobservable inputs is as follows (in thousands): ​ ​ ​ ​ ​ ​ ​ ​ Year Ended December 31, ​ ​ 2021 ​ 2020 Balance, beginning of period ​ $ — ​ $ — Recognition of Class G Common Stock(1) ​ 75,860 ​ — Change in fair value of Class G Common Stock included in earnings ​ (14,346) ​ — Balance, end of period ​ $ 61,514 ​ $ — (1) The Class G Common Stock was initially recorded on December 6, 2021 in connection with the Reverse Recapitalization described in Note 3, Reverse Recapitalization A reconciliation of the common unit warrant derivative liabilities measured and recorded at fair value on a recurring basis using significant unobservable inputs is as follows (in thousands): ​ ​ ​ ​ ​ ​ ​ ​ Year Ended December 31, ​ 2021 2020 Balance, beginning of period ​ $ 6,516 ​ $ 3,950 Change in fair value of warrant derivative liabilities included in earnings ​ 11,457 ​ 6,637 Fair value of the warrants exercised during the period ​ (17,973) ​ (4,071) Balance, end of period ​ $ — ​ $ 6,5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 Net</t>
        </is>
      </c>
      <c r="B4" s="4" t="inlineStr">
        <is>
          <t>Property and equipment, net consisted of the following (in thousands): ​ ​ ​ ​ ​ ​ ​ ​ As of March 31, As of December 31, ​ ​ 2022 ​ 2021 Land ​ $ 13,394 ​ $ 13,394 Buildings and building improvements ​ 12,474 ​ 12,665 Leasehold improvements ​ 6,534 ​ 6,426 Computer equipment ​ 12,454 ​ 11,471 Furniture, fixtures, and other ​ 18,280 ​ 15,900 Vehicles ​ 6,809 ​ 6,457 Internal-use software ​ 45,721 ​ 43,234 Total ​ 115,666 ​ 109,547 Less: Accumulated depreciation ​ (46,957) ​ (42,361) Property and equipment, net ​ $ 68,709 ​ $ 67,186</t>
        </is>
      </c>
      <c r="C4" s="4" t="inlineStr">
        <is>
          <t>Property and equipment, net consisted of the following (in thousands): ​ ​ ​ ​ ​ ​ ​ ​ ​ ​ ​ As of December 31, ​ Useful Lives (Years) 2021 2020 Land ​ Indefinite ​ $ 13,394 ​ $ 11,612 Buildings and building improvements 12-35 ​ 12,665 ​ 9,084 Leasehold improvements Shorter of estimated useful life or lease term ​ 6,426 ​ 6,108 Computer equipment 3 ​ 11,471 ​ 7,376 Furniture, fixtures, and other 2-10 ​ 15,900 ​ 12,769 Vehicles 2-8 ​ 6,457 ​ 4,427 Internal-use software 4 ​ 43,234 ​ 38,150 Total ​ ​ ​ 109,547 ​ 89,526 Less: Accumulated depreciation ​ ​ ​ (42,361) ​ (24,439) Property and equipment, net ​ ​ ​ $ 67,186 ​ $ 65,0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tangible Assets, Net and Goodwill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Schedule of Intangible Assets</t>
        </is>
      </c>
      <c r="B4" s="4" t="inlineStr">
        <is>
          <t>Intangible assets, net consisted of the following (in thousands): ​ ​ ​ ​ ​ ​ ​ ​ ​ ​ ​ ​ ​ ​ ​ ​ As of March 31, 2022 ​ ​ Weighted Average Useful ​ ​ ​ ​ Accumulated ​ ​ ​ ​ ​ Life Remaining (in years) ​ Gross Carrying Amount ​ Amortization ​ Net Carrying Amount Homeowner contracts 5 $ 260,150 $ (61,348) $ 198,802 Databases, photos, and property listings 1 ​ 26,143 ​ (18,868) ​ 7,275 Trade names 1 ​ 9,949 ​ (8,946) ​ 1,003 Other (1) 3 ​ 3,087 ​ (2,591) ​ 496 Total intangible assets ​ $ 299,329 ​ $ (91,753) ​ $ 207,576 ​ ​ ​ ​ ​ ​ ​ ​ ​ ​ ​ ​ ​ ​ ​ ​ ​ As of December 31, 2021 ​ ​ Weighted Average Useful ​ ​ ​ ​ Accumulated ​ ​ ​ ​ ​ Life Remaining (in years) ​ Gross Carrying Amount ​ Amortization ​ Net Carrying Amount Homeowner contracts 5 $ 253,359 $ (48,669) $ 204,690 Databases, photos, and property listings 1 ​ 25,659 ​ (15,953) ​ 9,706 Trade names 1 ​ 9,908 ​ (8,370) ​ 1,538 Other (1) 4 ​ 3,022 ​ (2,457) ​ 565 Total intangible assets ​ ​ ​ $ 291,948 ​ $ (75,449) ​ $ 216,499 (1) Other intangible assets primarily consisted of noncompete agreements, websites, and domain names.</t>
        </is>
      </c>
      <c r="C4" s="4" t="inlineStr">
        <is>
          <t>Intangible assets, net consisted of the following (in thousands): ​ ​ ​ ​ ​ ​ ​ ​ ​ ​ ​ ​ ​ ​ ​ Weighted ​ ​ ​ ​ ​ ​ ​ ​ ​ ​ ​ Average Useful ​ As of December 31, 2021 ​ ​ Life Remaining ​ Gross Carrying Accumulated Net Carrying ​ (Years) Amount Amortization Amount Homeowner contracts ​ 5 ​ $ 253,359 ​ $ (48,669) ​ $ 204,690 Databases, photos, and property listings 1 ​ 25,659 ​ (15,953) ​ 9,706 Trade names 1 ​ 9,908 ​ (8,370) ​ 1,538 Other (1) 4 ​ 3,022 ​ (2,457) ​ 565 Total intangible assets ​ ​ ​ $ 291,948 ​ $ (75,449) ​ $ 216,499 ​ ​ ​ ​ ​ ​ ​ ​ ​ ​ ​ ​ ​ ​ ​ Weighted ​ ​ ​ ​ ​ ​ ​ ​ ​ ​ ​ Average Useful ​ As of December 31, 2020 ​ ​ Life Remaining ​ Gross Carrying ​ Accumulated ​ Net Carrying ​ (Years) Amount Amortization Amount Homeowner contracts ​ 7 ​ $ 80,835 ​ $ (17,097) ​ $ 63,738 Databases, photos, and property listings ​ 3 ​ 18,159 ​ (7,765) ​ 10,394 Trade names ​ 1 ​ 7,215 ​ (4,454) ​ 2,761 Other (1) ​ 2 ​ 2,665 ​ (2,132) ​ 533 Total intangible assets ​ ​ ​ $ 108,874 ​ $ (31,448) ​ $ 77,426 (1) Other intangible assets primarily consisted of noncompete agreements, websites, and domain names.</t>
        </is>
      </c>
    </row>
    <row r="5">
      <c r="A5" s="4" t="inlineStr">
        <is>
          <t>Schedule of Company Estimated Future Amortization of Intangible Assets</t>
        </is>
      </c>
      <c r="B5" s="4" t="inlineStr">
        <is>
          <t>The Company's estimated future amortization of intangible assets as of March 31, 2022 is expected to be as follows (in thousands): ​ ​ ​ ​ Year Ending December 31: Amount Remainder of 2022 ​ $ 39,136 2023 ​ 48,385 2024 ​ 43,314 2025 ​ 40,409 2026 ​ 19,980 Thereafter ​ 16,352 Total ​ $ 207,576</t>
        </is>
      </c>
      <c r="C5" s="4" t="inlineStr">
        <is>
          <t>​ ​ ​ ​ ​ Year Ending December 31: Amount 2022 ​ $ 52,448 2023 ​ 47,098 2024 ​ 42,240 2025 ​ 39,330 2026 ​ 19,052 Thereafter ​ 16,331 Total ​ $ 216,499</t>
        </is>
      </c>
    </row>
    <row r="6">
      <c r="A6" s="4" t="inlineStr">
        <is>
          <t>Schedule of Changes in Goodwill</t>
        </is>
      </c>
      <c r="B6" s="4" t="inlineStr">
        <is>
          <t>The following table summarizes the changes in the Company's goodwill balance (in thousands): ​ ​ ​ ​ ​ Three Months Ended March 31, ​ ​ 2022 Balance as of December 31, 2021 ​ $ 754,506 Acquisitions ​ 13,266 Measurement period adjustments ​ 9,779 Foreign exchange translation and other ​ 69 Balance as of March 31, 2022 ​ $ 777,620</t>
        </is>
      </c>
      <c r="C6" s="4" t="inlineStr">
        <is>
          <t>The following table summarizes the changes in the Company’s goodwill balance (in thousands): ​ ​ ​ ​ ​ ​ ​ ​ Year Ended December 31, ​ ​ 2021 2020 Balance at beginning of period ​ $ 121,487 ​ $ 115,914 Acquisitions ​ 632,983 ​ 5,486 Foreign exchange translation and other ​ 36 ​ 87 Balance at end of period ​ $ 754,506 ​ $ 121,4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chedule of Rent Expense</t>
        </is>
      </c>
      <c r="C4" s="4" t="inlineStr">
        <is>
          <t>Rent expense recognized was as follows (in thousands): ​ ​ ​ ​ ​ ​ ​ ​ ​ Year Ended December 31, ​ 2021 2020 Cost of revenue ​ $ 5,791 ​ $ 9,630 Operations and support ​ 15,194 ​ 15,158 General and administrative ​ 6,066 ​ 5,089 Total rent expense ​ $ 27,051 ​ $ 29,877</t>
        </is>
      </c>
    </row>
    <row r="5">
      <c r="A5" s="4" t="inlineStr">
        <is>
          <t>Schedule of Future Minimum Lease Payments</t>
        </is>
      </c>
      <c r="B5" s="4" t="inlineStr">
        <is>
          <t>As of December 31, 2021, future minimum lease payments for non-cancelable operating leases with an initial or remaining term greater than one year were as follows (in thousands): ​ ​ ​ ​ ​ As of December 31, ​ ​ 2021 2022 ​ $ 13,820 2023 ​ 8,221 2024 ​ 5,916 2025 ​ 4,936 2026 ​ 3,770 Thereafter ​ 7,285 Total future minimum obligations ​ $ 43,948</t>
        </is>
      </c>
      <c r="C5" s="4" t="inlineStr">
        <is>
          <t>Future minimum lease payments to be made by the Company for non-cancelable operating leases with an initial or remaining term greater than one year as of December 31, 2021 consisted of the following (in thousands): ​ ​ ​ ​ ​ Operating Leases 2022 ​ $ 13,820 2023 ​ 8,221 2024 ​ 5,916 2025 ​ 4,936 2026 ​ 3,770 Thereafter ​ 7,285 Total future minimum obligations ​ $ 43,9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2</t>
        </is>
      </c>
      <c r="C1" s="2" t="inlineStr">
        <is>
          <t>Dec. 31, 2021</t>
        </is>
      </c>
      <c r="D1" s="2" t="inlineStr">
        <is>
          <t>Dec. 06, 2021</t>
        </is>
      </c>
      <c r="E1" s="2" t="inlineStr">
        <is>
          <t>Dec. 31, 2020</t>
        </is>
      </c>
    </row>
    <row r="2">
      <c r="A2" s="4" t="inlineStr">
        <is>
          <t>Common stock par value (in usd per share)</t>
        </is>
      </c>
      <c r="C2" s="7" t="n">
        <v>1e-05</v>
      </c>
    </row>
    <row r="3">
      <c r="A3" s="4" t="inlineStr">
        <is>
          <t>Class A Common Stock</t>
        </is>
      </c>
    </row>
    <row r="4">
      <c r="A4" s="4" t="inlineStr">
        <is>
          <t>Common stock par value (in usd per share)</t>
        </is>
      </c>
      <c r="B4" s="7" t="n">
        <v>1e-05</v>
      </c>
      <c r="C4" s="7" t="n">
        <v>1e-05</v>
      </c>
      <c r="D4" s="7" t="n">
        <v>1e-05</v>
      </c>
      <c r="E4" s="7" t="n">
        <v>1e-05</v>
      </c>
    </row>
    <row r="5">
      <c r="A5" s="4" t="inlineStr">
        <is>
          <t>Common stock authorized (in shares)</t>
        </is>
      </c>
      <c r="B5" s="6" t="n">
        <v>1000000000</v>
      </c>
      <c r="C5" s="6" t="n">
        <v>1000000000</v>
      </c>
      <c r="E5" s="6" t="n">
        <v>1000000000</v>
      </c>
    </row>
    <row r="6">
      <c r="A6" s="4" t="inlineStr">
        <is>
          <t>Common stock issued (in shares)</t>
        </is>
      </c>
      <c r="B6" s="6" t="n">
        <v>214803880</v>
      </c>
      <c r="C6" s="6" t="n">
        <v>214793795</v>
      </c>
      <c r="E6" s="6" t="n">
        <v>0</v>
      </c>
    </row>
    <row r="7">
      <c r="A7" s="4" t="inlineStr">
        <is>
          <t>Common stock outstanding (in shares)</t>
        </is>
      </c>
      <c r="B7" s="6" t="n">
        <v>214803880</v>
      </c>
      <c r="C7" s="6" t="n">
        <v>214793795</v>
      </c>
      <c r="D7" s="6" t="n">
        <v>214793795</v>
      </c>
      <c r="E7" s="6" t="n">
        <v>0</v>
      </c>
    </row>
    <row r="8">
      <c r="A8" s="4" t="inlineStr">
        <is>
          <t>Class B Common Stock</t>
        </is>
      </c>
    </row>
    <row r="9">
      <c r="A9" s="4" t="inlineStr">
        <is>
          <t>Common stock par value (in usd per share)</t>
        </is>
      </c>
      <c r="B9" s="7" t="n">
        <v>1e-05</v>
      </c>
      <c r="C9" s="7" t="n">
        <v>1e-05</v>
      </c>
      <c r="D9" s="7" t="n">
        <v>1e-05</v>
      </c>
      <c r="E9" s="7" t="n">
        <v>1e-05</v>
      </c>
    </row>
    <row r="10">
      <c r="A10" s="4" t="inlineStr">
        <is>
          <t>Common stock authorized (in shares)</t>
        </is>
      </c>
      <c r="B10" s="6" t="n">
        <v>498330079</v>
      </c>
      <c r="C10" s="6" t="n">
        <v>498330079</v>
      </c>
      <c r="E10" s="6" t="n">
        <v>498330079</v>
      </c>
    </row>
    <row r="11">
      <c r="A11" s="4" t="inlineStr">
        <is>
          <t>Common stock issued (in shares)</t>
        </is>
      </c>
      <c r="B11" s="6" t="n">
        <v>213598566</v>
      </c>
      <c r="C11" s="6" t="n">
        <v>212751977</v>
      </c>
      <c r="E11" s="6" t="n">
        <v>0</v>
      </c>
    </row>
    <row r="12">
      <c r="A12" s="4" t="inlineStr">
        <is>
          <t>Common stock outstanding (in shares)</t>
        </is>
      </c>
      <c r="B12" s="6" t="n">
        <v>213598566</v>
      </c>
      <c r="C12" s="6" t="n">
        <v>212751977</v>
      </c>
      <c r="E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 ​ ​ ​ ​ ​ ​ ​ ​ As of March 31, ​ As of December 31, ​ 2022 2021 Employee-related accruals ​ $ 29,234 ​ $ 25,599 Homeowner reserves ​ 7,891 ​ 6,365 Current portion of acquisition liabilities (1) ​ 32,774 ​ 31,444 Current portion of operating lease liabilities ​ 10,417 ​ — Other ​ 10,915 ​ 8,425 Total accrued expenses and other current liabilities ​ $ 91,231 ​ $ 71,833 (1) The current portion of acquisition liabilities includes contingent consideration and deferred payments to sellers due within one year.</t>
        </is>
      </c>
      <c r="C4" s="4" t="inlineStr">
        <is>
          <t>Accrued expenses and other current liabilities consisted of the following (in thousands): ​ ​ ​ ​ ​ ​ ​ ​ As of December 31, ​ 2021 2020 Employee-related accruals ​ $ 25,599 ​ $ 13,409 Homeowner reserves ​ 6,365 ​ 4,962 Warrant derivative liabilities ​ — ​ 6,516 Current portion of acquisition liabilities (1) ​ 31,444 ​ 10,460 Other ​ 8,425 ​ 8,675 Total accrued expenses and other current liabilities ​ $ 71,833 ​ $ 44,022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ummary of Long-Term Debt Obligations</t>
        </is>
      </c>
      <c r="B4" s="4" t="inlineStr">
        <is>
          <t>The Company’s long-term debt obligations consisted of the following (in thousands): ​ ​ ​ ​ ​ ​ ​ ​ As of March 31, As of December 31, ​ 2022 2021 Senior Secured Convertible Notes ​ $ — ​ $ — Other ​ 500 ​ 637 Total debt ​ 500 ​ 637 Less: Deferred financing costs ​ — ​ — Less: Current maturities (1) ​ (250) ​ (125) Long-term portion ​ $ 250 ​ $ 512 (1) Current maturities of debt are recorded within accrued expenses and other current liabilities on the condensed consolidated balance sheets.</t>
        </is>
      </c>
      <c r="C4" s="4" t="inlineStr">
        <is>
          <t>The Company’s long-term debt obligations consisted of the following (in thousands): ​ ​ ​ ​ ​ ​ ​ ​ As of December 31, ​ 2021 2020 Senior Secured Convertible Notes ​ $ — ​ $ 112,793 Other ​ 637 ​ 764 Total debt ​ 637 ​ 113,557 Less: deferred financing costs ​ — ​ 1,743 Less: current maturities (1) ​ 125 ​ 125 Long-term portion ​ $ 512 ​ $ 111,689 (1) Current maturities of debt are recorded within accrued expenses and other current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Long-Term Liabilities (Tabl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Schedule of Other Assets and Other Liabilities</t>
        </is>
      </c>
      <c r="B4" s="4" t="inlineStr">
        <is>
          <t>Other long-term liabilities consisted of the following (in thousands): ​ ​ ​ ​ ​ ​ ​ ​ As of March 31, As of December 31, ​ 2022 2021 Class G Common Stock (1) ​ $ 60,712 ​ $ 61,514 Long-term portion of acquisition liabilities (2) ​ 30,670 ​ 33,301 Long-term portion of operating lease liabilities ​ 24,180 ​ — Other ​ 13,575 ​ 17,308 Total other long-term liabilities ​ $ 129,137 ​ $ 112,123 (1) For more information, see Note 13, Equity of our 2021 Annual Report. (2) The long-term portion of acquisition liabilities includes contingent consideration and deferred payments to sellers due after one year.</t>
        </is>
      </c>
      <c r="C4" s="4" t="inlineStr">
        <is>
          <t>Other long-term liabilities consisted of the following (in thousands): ​ ​ ​ ​ ​ ​ ​ ​ As of December 31, ​ 2021 2020 Class G Common Stock (Note 13) ​ $ 61,514 ​ $ — Long-term portion of acquisition liabilities (1) ​ 33,301 ​ 6,076 Other ​ 17,308 ​ 16,128 Total other long-term liabilities ​ $ 112,123 ​ $ 22,204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 ​ ​ ​ ​ ​ ​ ​ ​ ​ ​ Year Ended December 31, ​ 2021 ​ 2020 2019 United States ​ $ (145,346) ​ $ (83,232) ​ $ (76,530) Foreign ​ ​ (8,461) ​ (9,421) ​ (8,418) Total ​ $ (153,807) ​ $ (92,653) ​ $ (84,948)</t>
        </is>
      </c>
    </row>
    <row r="5">
      <c r="A5" s="4" t="inlineStr">
        <is>
          <t>Schedule of Income Tax Benefit</t>
        </is>
      </c>
      <c r="B5" s="4" t="inlineStr">
        <is>
          <t>​ ​ ​ ​ ​ ​ ​ ​ ​ ​ ​ ​ ​ Year Ended December 31, ​ 2021 2020 2019 Current: ​ ​ ​ ​ ​ ​ ​ Federal U.S. ​ $ (14) ​ $ 14 ​ $ — State and local ​ ​ 889 ​ 110 ​ 2 Foreign ​ ​ (36) ​ 117 ​ (1) Total current provision for income taxes ​ ​ 839 ​ 241 ​ 1 Deferred and other: ​ ​ ​ ​ ​ Federal U.S. ​ ​ — ​ — ​ — State and local ​ ​ — ​ (223) ​ — Foreign ​ ​ (55) ​ (333) ​ (77) Total deferred benefit for income taxes ​ ​ (55) ​ (556) ​ (77) Total income tax expense (benefit) ​ $ 784 ​ $ (315) ​ $ (76)</t>
        </is>
      </c>
    </row>
    <row r="6">
      <c r="A6" s="4" t="inlineStr">
        <is>
          <t>Schedule of Effective Income Tax Rate</t>
        </is>
      </c>
      <c r="B6" s="4" t="inlineStr">
        <is>
          <t>​ ​ ​ ​ ​ ​ ​ ​ ​ ​ ​ Year Ended December 31, ​ 2021 ​ 2020 2019 Income tax expense (benefit) at federal statutory rate ​ 21 % 21 % 21 % Increase (decrease) in tax rate resulting from: ​ ​ ​ Effect of flow-through entity (17) % (21) % (21) % Noncontrolling Interest ​ (2) % — % — % Fair Value Adjustment for Class G Common Stock ​ 2 % — % — % Valuation Allowance ​ (2) % — % — % Other ​ (2) % — % — % Income tax expense (benefit) — % — % — %</t>
        </is>
      </c>
    </row>
    <row r="7">
      <c r="A7" s="4" t="inlineStr">
        <is>
          <t>Schedule of Deferred Tax Assets and Liabilities</t>
        </is>
      </c>
      <c r="B7" s="4" t="inlineStr">
        <is>
          <t>Deferred income tax assets and liabilities were as follows (in thousands): ​ ​ ​ ​ ​ ​ ​ ​ ​ ​ ​ ​ Year Ended December 31, ​ 2021 2020 2019 Deferred Tax Assets (DTA): ​ ​ ​ ​ ​ ​ ​ Net operating loss and tax credit carryforwards ​ $ 37,000 ​ $ 704 ​ $ 259 Reserves and accruals not currently deductible for tax purposes ​ 14 ​ 96 ​ 63 Goodwill and other intangibles - DTA ​ — ​ 902 ​ 865 Property, plant, and equipment ​ ​ 1 ​ ​ — ​ ​ — Investment in Vacasa Holdings, LLC ​ ​ 283 ​ ​ — ​ ​ — Investment in Subsidiaries ​ ​ 61 ​ ​ — ​ ​ — Intangibles ​ ​ 803 ​ ​ — ​ ​ — Other - DTA ​ 312 ​ 29 ​ — Gross deferred tax assets ​ 38,474 ​ 1,731 ​ 1,187 Less: valuation allowance ​ (38,376) ​ (1,672) ​ (1,125) Total deferred tax assets ​ $ 98 ​ $ 59 ​ $ 62 Deferred Tax Liabilities (DTL): ​ ​ ​ Property, plant and equipment ​ (72) ​ (46) ​ (5) Goodwill and other intangibles - DTL ​ (1,157) ​ (1,218) ​ (1,549) Other - DTL ​ (4) ​ (3) ​ (10) Total deferred tax liabilities ​ $ (1,233) ​ $ (1,267) ​ $ (1,564) Net deferred tax liability (1) ​ $ (1,135) ​ $ (1,208) ​ $ (1,502) (1) The net deferred tax liability is recorded primarily within Other long-term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ummary of SARs And Options Activity</t>
        </is>
      </c>
      <c r="B4" s="4" t="inlineStr">
        <is>
          <t>A summary of the restricted stock unit (RSU) activity was as follows during the period indicated: ​ ​ ​ ​ ​ ​ ​ ​ Restricted Stock ​ Weighted Average ​ ​ Units ​ Grant Date Fair Activity Type (in thousands) Value Outstanding as of December 31, 2021 — ​ $ — Granted 3,769 ​ 6.54 Vested (345) ​ 8.11 Forfeited (34) ​ 6.43 Outstanding as of March 31, 2022 3,390 ​ 6.38 A summary of the PSU activity was as follows during the period indicated: ​ ​ ​ ​ ​ ​ ​ Performance Stock Weighted Average ​ ​ Units ​ Grant Date Activity Type (in thousands) Fair Value Outstanding as of December 31, 2021 ​ — ​ $ — Granted 764 ​ 4.97 Outstanding as of March 31, 2022 764 ​ 4.97 A summary of the stock appreciation rights (SARs) activity was as follows during the period indicated: ​ ​ ​ ​ ​ ​ ​ ​ Stock Appreciation Rights ​ Weighted Average Activity Type (in thousands) Exercise Price Outstanding as of December 31, 2021 5,014 ​ $ 2.95 Exercised — ​ — Forfeited (122) ​ 6.13 Outstanding as of March 31, 2022 4,892 ​ 2.88 A summary of the stock options activity was as follows during the period indicated: ​ ​ ​ ​ ​ ​ ​ ​ Stock Options Weighted Average Activity Type (in thousands) Exercise Price Outstanding as of December 31, 2021 ​ 5,461 ​ $ 0.91 Exercised (10) ​ 2.05 Forfeited (35) ​ 1.87 Outstanding as of March 31, 2022 5,416 ​ 0.91</t>
        </is>
      </c>
      <c r="C4" s="4" t="inlineStr">
        <is>
          <t>​ ​ ​ ​ ​ ​ ​ ​ ​ Stock Appreciation ​ ​ ​ ​ ​ Rights Weighted Average ​ (in thousands) ​ Exercise Price Outstanding as of January 1, 2021 ​ — ​ $ — Effect of Reverse Recapitalization ​ 5,028 $ 2.95 Forfeited ​ (14) $ 3.56 Outstanding as of December 31, 2021 ​ 5,014 $ 2.95 ​ ​ ​ ​ ​ ​ ​ ​ ​ Stock Options ​ Weighted Average ​ (in thousands) Exercise Price Outstanding at January 1, 2021 ​ — ​ $ — Effect of Reverse Recapitalization 5,553 ​ $ 0.93 Forfeited (92) ​ $ 1.64 Outstanding at December 31, 2021 5,461 ​ $ 0.91</t>
        </is>
      </c>
    </row>
    <row r="5">
      <c r="A5" s="4" t="inlineStr">
        <is>
          <t>Summary of Employee Equity Units</t>
        </is>
      </c>
      <c r="B5" s="4" t="inlineStr">
        <is>
          <t>A summary of the Vacasa Employee Holdings LLC employee equity units is as follows: ​ ​ ​ ​ ​ ​ ​ Employee Equity Weighted-Average ​ ​ Units ​ Grant Date ​ (in thousands) Fair Value Unvested outstanding as of December 31, 2021 4,954 ​ $ 4.34 Vested (847) ​ 1.02 Forfeited — ​ — Unvested outstanding as of March 31, 2022 4,107 ​ 4.65</t>
        </is>
      </c>
      <c r="C5" s="4" t="inlineStr">
        <is>
          <t>A summary of employee equity units is as follows (unit amounts have been converted based on the Exchange Ratio determined in accordance with the terms of the Reverse Recapitalization): ​ ​ ​ ​ ​ ​ ​ Employee Equity ​ ​ ​ ​ ​ Units Weighted-Average ​ ​ (in thousands) ​ Grant Date Fair Value Balance as of December 31, 2020 ​ 6,074 ​ $ 0.93 Units granted ​ 2,931 ​ $ 6.41 Units vested in connection with Reverse Recapitalization ​ (3,693) ​ $ 0.76 Unvested balance as of Reverse Recapitalization ​ 5,312 ​ $ 4.10 Units vested after Reverse Recapitalization (358) ​ $ 0.69 Units forfeited or cancelled — ​ $ — Unvested balance as of December 31, 2021 4,954 ​ $ 4.34</t>
        </is>
      </c>
    </row>
    <row r="6">
      <c r="A6" s="4" t="inlineStr">
        <is>
          <t>Schedule of Equity Based Compensation Expense</t>
        </is>
      </c>
      <c r="B6" s="4" t="inlineStr">
        <is>
          <t>The Company recorded equity-based compensation expense for the periods presented in the condensed consolidated statements of operations as follows (in thousands): ​ ​ ​ ​ ​ ​ ​ ​ Three Months Ended March 31, ​ 2022 2021 Cost of revenue ​ $ 298 ​ $ — Operations and support ​ 2,454 ​ 31 Technology and development ​ 2,761 ​ 167 Sales and marketing ​ 2,773 ​ 239 General and administrative ​ 3,344 ​ 406 Total equity-based compensation expense ​ $ 11,630 ​ $ 843 ​</t>
        </is>
      </c>
      <c r="C6" s="4" t="inlineStr">
        <is>
          <t>​ ​ ​ ​ ​ ​ ​ ​ ​ ​ ​ Year Ended December 31, ​ ​ 2021 ​ 2020 2019 Cost of revenue ​ $ 113 ​ $ — ​ $ — Operations and support ​ 2,574 ​ 252 ​ — Technology and development ​ 3,032 ​ 641 ​ — Sales and marketing ​ 8,270 ​ 372 ​ — General and administrative ​ 12,989 ​ 2,084 ​ 69 Total equity-based compensation expense ​ $ 26,978 ​ $ 3,349 ​ $ 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Basic and Diluted Net Loss Per Share</t>
        </is>
      </c>
      <c r="B4" s="4" t="inlineStr">
        <is>
          <t>The following is a reconciliation of basic and diluted loss per Class A common share from continuing operations for the three months ended March 31, 2022 (in thousands, except per share data): ​ ​ ​ ​ ​ ​ Three Months Ended March 31, ​ 2022 Net loss attributable to Class A Common Stockholders for basic and diluted net loss per share ​ $ (28,082) Weighted-average shares for basic and diluted net loss per share(1) ​ 214,940 Basic and Diluted net loss per share of Class A common stock ​ $ (0.13) (1) Basic and diluted weighted-average shares outstanding include restricted stock units that have vested but whose settlement into common stock has not yet occurred.</t>
        </is>
      </c>
      <c r="C4" s="4" t="inlineStr">
        <is>
          <t>The following is a reconciliation of basic and diluted loss per Class A common share from continuing operations for the period December 6, 2021 through December 31, 2021 (in thousands, except per share data): ​ ​ ​ ​ ​ ​ December 6, 2021 – ​ ​ December 31,2021 Net loss attributable to Class A Common Stockholders for basic and diluted net loss per share ​ $ (12,697) Weighted-average shares for basic and diluted loss per share ​ ​ 214,794 Basic and Diluted loss per share of Class A Common Stock ​ $ (0.06) ​</t>
        </is>
      </c>
    </row>
    <row r="5">
      <c r="A5" s="4" t="inlineStr">
        <is>
          <t>Schedule of Outstanding Common Stock Equivalents Excluded from Diluted Net Loss Per Share due to Anti-Dilutive Effect</t>
        </is>
      </c>
      <c r="B5" s="4" t="inlineStr">
        <is>
          <t>The following outstanding potentially dilutive securities were excluded from the calculation of diluted loss per Class A common share attributable to common stockholders either because their impact would have been antidilutive for the period presented or because they were contingently issuable upon the satisfaction of certain market conditions (in thousands): ​ ​ ​ ​ Three Months Ended March 31, ​ 2022 OpCo units (1) 213,599 Restricted stock units 3,390 Performance stock units (2) 1,527 Stock appreciation rights 4,892 Stock options 5,416 Employee equity units 4,107 Class G Common Stock 8,227 Common shares excluded from calculation of diluted net loss per share 241,158 (1) These securities are neither dilutive or anti-dilutive for the period presented as their assumed conversion under the “ if-converted ” method to “ Weighted-average shares for diluted net loss per share ” would cause a proportionate increase to “ Net loss attributable to Class A Common Stockholders for diluted net loss per share. ” (2) PSUs are contingently issuable upon the satisfaction of certain market conditions. As of March 31, 2022, none of the requisite market conditions have been met, and therefore all such contingently issuable shares have been excluded from the calculation of diluted loss per share of Class A Common Stock .</t>
        </is>
      </c>
      <c r="C5" s="4" t="inlineStr">
        <is>
          <t>The following outstanding potentially dilutive securities were excluded from the calculation of diluted earnings (loss) per Class A common share attributable to common stockholders because their impact would have been antidilutive for the period presented (in thousands): ​ ​ ​ ​ ​ ​ December 6, 2021 – ​ ​ December 31, 2021 OpCo units (1) ​ 212,752 Employee equity units 4,954 Stock appreciation rights 5,014 Stock Options ​ 5,461 Class G Common Stock 8,227 Common shares excluded from calculation of diluted net loss 236,408 (1)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21" customWidth="1" min="6" max="6"/>
    <col width="34" customWidth="1" min="7" max="7"/>
    <col width="35" customWidth="1" min="8" max="8"/>
    <col width="21" customWidth="1" min="9" max="9"/>
    <col width="21" customWidth="1" min="10" max="10"/>
    <col width="20" customWidth="1" min="11" max="11"/>
  </cols>
  <sheetData>
    <row r="1">
      <c r="A1" s="1" t="inlineStr">
        <is>
          <t>Significant Accounting Policies - Additional Information (Details)</t>
        </is>
      </c>
      <c r="B1" s="2" t="inlineStr">
        <is>
          <t>Dec. 03, 2020USD ($)shares</t>
        </is>
      </c>
      <c r="C1" s="2" t="inlineStr">
        <is>
          <t>May 21, 2020USD ($)</t>
        </is>
      </c>
      <c r="D1" s="2" t="inlineStr">
        <is>
          <t>Mar. 31, 2022USD ($)shares</t>
        </is>
      </c>
      <c r="E1" s="2" t="inlineStr">
        <is>
          <t>Mar. 31, 2021USD ($)</t>
        </is>
      </c>
      <c r="F1" s="2" t="inlineStr">
        <is>
          <t>Mar. 31, 2020USD ($)</t>
        </is>
      </c>
      <c r="G1" s="2" t="inlineStr">
        <is>
          <t>Dec. 31, 2021USD ($)segmentshares</t>
        </is>
      </c>
      <c r="H1" s="2" t="inlineStr">
        <is>
          <t>Dec. 31, 2020USD ($)positionshares</t>
        </is>
      </c>
      <c r="I1" s="2" t="inlineStr">
        <is>
          <t>Dec. 31, 2019USD ($)</t>
        </is>
      </c>
      <c r="J1" s="2" t="inlineStr">
        <is>
          <t>Jan. 01, 2022USD ($)</t>
        </is>
      </c>
      <c r="K1" s="2" t="inlineStr">
        <is>
          <t>Dec. 06, 2021shares</t>
        </is>
      </c>
    </row>
    <row r="2">
      <c r="A2" s="3" t="inlineStr">
        <is>
          <t>Class of Stock [Line Items]</t>
        </is>
      </c>
    </row>
    <row r="3">
      <c r="A3" s="4" t="inlineStr">
        <is>
          <t>Proceeds from Senior Secured Convertible Notes</t>
        </is>
      </c>
      <c r="F3" s="5" t="n">
        <v>108100000</v>
      </c>
    </row>
    <row r="4">
      <c r="A4" s="4" t="inlineStr">
        <is>
          <t>Deferred social security taxes</t>
        </is>
      </c>
      <c r="H4" s="5" t="n">
        <v>7600000</v>
      </c>
    </row>
    <row r="5">
      <c r="A5" s="4" t="inlineStr">
        <is>
          <t>Social security taxes, current</t>
        </is>
      </c>
      <c r="G5" s="5" t="n">
        <v>3800000</v>
      </c>
    </row>
    <row r="6">
      <c r="A6" s="4" t="inlineStr">
        <is>
          <t>Restructuring costs</t>
        </is>
      </c>
      <c r="H6" s="6" t="n">
        <v>1800000</v>
      </c>
    </row>
    <row r="7">
      <c r="A7" s="4" t="inlineStr">
        <is>
          <t>Accrued restructuring charges</t>
        </is>
      </c>
      <c r="H7" s="6" t="n">
        <v>2200000</v>
      </c>
    </row>
    <row r="8">
      <c r="A8" s="4" t="inlineStr">
        <is>
          <t>Number of reportable segments | segment</t>
        </is>
      </c>
      <c r="G8" s="6" t="n">
        <v>1</v>
      </c>
    </row>
    <row r="9">
      <c r="A9" s="4" t="inlineStr">
        <is>
          <t>Allowance for doubtful accounts</t>
        </is>
      </c>
      <c r="D9" s="5" t="n">
        <v>11600000</v>
      </c>
      <c r="G9" s="5" t="n">
        <v>11600000</v>
      </c>
      <c r="H9" s="6" t="n">
        <v>8900000</v>
      </c>
    </row>
    <row r="10">
      <c r="A10" s="4" t="inlineStr">
        <is>
          <t>Credit loss expense</t>
        </is>
      </c>
      <c r="D10" s="6" t="n">
        <v>859000</v>
      </c>
      <c r="E10" s="5" t="n">
        <v>1946000</v>
      </c>
      <c r="G10" s="6" t="n">
        <v>4689000</v>
      </c>
      <c r="H10" s="6" t="n">
        <v>6403000</v>
      </c>
      <c r="I10" s="5" t="n">
        <v>1272000</v>
      </c>
    </row>
    <row r="11">
      <c r="A11" s="4" t="inlineStr">
        <is>
          <t>Deferred payment to seller balances</t>
        </is>
      </c>
      <c r="G11" s="6" t="n">
        <v>26800000</v>
      </c>
      <c r="H11" s="6" t="n">
        <v>8900000</v>
      </c>
    </row>
    <row r="12">
      <c r="A12" s="4" t="inlineStr">
        <is>
          <t>Impairment charges</t>
        </is>
      </c>
      <c r="D12" s="6" t="n">
        <v>0</v>
      </c>
      <c r="G12" s="6" t="n">
        <v>0</v>
      </c>
    </row>
    <row r="13">
      <c r="A13" s="4" t="inlineStr">
        <is>
          <t>Revenue recognized from related parties</t>
        </is>
      </c>
      <c r="G13" s="6" t="n">
        <v>1600000</v>
      </c>
      <c r="H13" s="6" t="n">
        <v>1100000</v>
      </c>
      <c r="I13" s="6" t="n">
        <v>1000000</v>
      </c>
    </row>
    <row r="14">
      <c r="A14" s="4" t="inlineStr">
        <is>
          <t>Rent expense</t>
        </is>
      </c>
      <c r="E14" s="6" t="n">
        <v>5800000</v>
      </c>
      <c r="G14" s="6" t="n">
        <v>27051000</v>
      </c>
      <c r="H14" s="6" t="n">
        <v>29877000</v>
      </c>
      <c r="I14" s="6" t="n">
        <v>200000</v>
      </c>
    </row>
    <row r="15">
      <c r="A15" s="4" t="inlineStr">
        <is>
          <t>Costs for goods and services produced</t>
        </is>
      </c>
      <c r="I15" s="6" t="n">
        <v>700000</v>
      </c>
    </row>
    <row r="16">
      <c r="A16" s="4" t="inlineStr">
        <is>
          <t>Capitalized contract costs</t>
        </is>
      </c>
      <c r="D16" s="6" t="n">
        <v>15300000</v>
      </c>
      <c r="G16" s="6" t="n">
        <v>12000000</v>
      </c>
      <c r="H16" s="6" t="n">
        <v>7700000</v>
      </c>
    </row>
    <row r="17">
      <c r="A17" s="4" t="inlineStr">
        <is>
          <t>Amortization on contract costs</t>
        </is>
      </c>
      <c r="D17" s="6" t="n">
        <v>1300000</v>
      </c>
      <c r="E17" s="6" t="n">
        <v>900000</v>
      </c>
      <c r="G17" s="6" t="n">
        <v>4000000</v>
      </c>
      <c r="H17" s="6" t="n">
        <v>3100000</v>
      </c>
      <c r="I17" s="6" t="n">
        <v>2400000</v>
      </c>
    </row>
    <row r="18">
      <c r="A18" s="4" t="inlineStr">
        <is>
          <t>Advertising expenses</t>
        </is>
      </c>
      <c r="G18" s="5" t="n">
        <v>38700000</v>
      </c>
      <c r="H18" s="5" t="n">
        <v>7300000</v>
      </c>
      <c r="I18" s="5" t="n">
        <v>8700000</v>
      </c>
    </row>
    <row r="19">
      <c r="A19" s="4" t="inlineStr">
        <is>
          <t>Percentage of net cash savings</t>
        </is>
      </c>
      <c r="G19" s="4" t="inlineStr">
        <is>
          <t>85.00%</t>
        </is>
      </c>
    </row>
    <row r="20">
      <c r="A20" s="4" t="inlineStr">
        <is>
          <t>Right-of-use assets</t>
        </is>
      </c>
      <c r="D20" s="6" t="n">
        <v>32929000</v>
      </c>
    </row>
    <row r="21">
      <c r="A21" s="4" t="inlineStr">
        <is>
          <t>Lease liability</t>
        </is>
      </c>
      <c r="D21" s="5" t="n">
        <v>34597000</v>
      </c>
    </row>
    <row r="22">
      <c r="A22" s="4" t="inlineStr">
        <is>
          <t>Vacasa Holdings LLC</t>
        </is>
      </c>
    </row>
    <row r="23">
      <c r="A23" s="3" t="inlineStr">
        <is>
          <t>Class of Stock [Line Items]</t>
        </is>
      </c>
    </row>
    <row r="24">
      <c r="A24" s="4" t="inlineStr">
        <is>
          <t>Common stock outstanding (in shares) | shares</t>
        </is>
      </c>
      <c r="D24" s="6" t="n">
        <v>214803880</v>
      </c>
      <c r="G24" s="6" t="n">
        <v>214793795</v>
      </c>
    </row>
    <row r="25">
      <c r="A25" s="4" t="inlineStr">
        <is>
          <t>Ownership interest</t>
        </is>
      </c>
      <c r="D25" s="4" t="inlineStr">
        <is>
          <t>50.10%</t>
        </is>
      </c>
      <c r="G25" s="4" t="inlineStr">
        <is>
          <t>50.20%</t>
        </is>
      </c>
    </row>
    <row r="26">
      <c r="A26" s="4" t="inlineStr">
        <is>
          <t>Percent of redeemable noncontrolling interest</t>
        </is>
      </c>
      <c r="G26" s="4" t="inlineStr">
        <is>
          <t>49.80%</t>
        </is>
      </c>
    </row>
    <row r="27">
      <c r="A27" s="4" t="inlineStr">
        <is>
          <t>Cumulative Effect, Period of Adoption, Adjustment | Accounting Standards Update 2016-02</t>
        </is>
      </c>
    </row>
    <row r="28">
      <c r="A28" s="3" t="inlineStr">
        <is>
          <t>Class of Stock [Line Items]</t>
        </is>
      </c>
    </row>
    <row r="29">
      <c r="A29" s="4" t="inlineStr">
        <is>
          <t>Right-of-use assets</t>
        </is>
      </c>
      <c r="J29" s="5" t="n">
        <v>35100000</v>
      </c>
    </row>
    <row r="30">
      <c r="A30" s="4" t="inlineStr">
        <is>
          <t>Lease liability</t>
        </is>
      </c>
      <c r="J30" s="6" t="n">
        <v>36700000</v>
      </c>
    </row>
    <row r="31">
      <c r="A31" s="4" t="inlineStr">
        <is>
          <t>Series C-1 Redeemable Convertible Preferred Stock</t>
        </is>
      </c>
    </row>
    <row r="32">
      <c r="A32" s="3" t="inlineStr">
        <is>
          <t>Class of Stock [Line Items]</t>
        </is>
      </c>
    </row>
    <row r="33">
      <c r="A33" s="4" t="inlineStr">
        <is>
          <t>Issuance of redeemable convertible preferred units (in shares) | shares</t>
        </is>
      </c>
      <c r="B33" s="6" t="n">
        <v>270387</v>
      </c>
    </row>
    <row r="34">
      <c r="A34" s="4" t="inlineStr">
        <is>
          <t>Issuance of redeemable convertible preferred units, net of issuance costs</t>
        </is>
      </c>
      <c r="B34" s="5" t="n">
        <v>500000</v>
      </c>
    </row>
    <row r="35">
      <c r="A35" s="4" t="inlineStr">
        <is>
          <t>Class A Common Stock</t>
        </is>
      </c>
    </row>
    <row r="36">
      <c r="A36" s="3" t="inlineStr">
        <is>
          <t>Class of Stock [Line Items]</t>
        </is>
      </c>
    </row>
    <row r="37">
      <c r="A37" s="4" t="inlineStr">
        <is>
          <t>Common stock outstanding (in shares) | shares</t>
        </is>
      </c>
      <c r="D37" s="6" t="n">
        <v>214803880</v>
      </c>
      <c r="G37" s="6" t="n">
        <v>214793795</v>
      </c>
      <c r="H37" s="6" t="n">
        <v>0</v>
      </c>
      <c r="K37" s="6" t="n">
        <v>214793795</v>
      </c>
    </row>
    <row r="38">
      <c r="A38" s="4" t="inlineStr">
        <is>
          <t>Minimum</t>
        </is>
      </c>
    </row>
    <row r="39">
      <c r="A39" s="3" t="inlineStr">
        <is>
          <t>Class of Stock [Line Items]</t>
        </is>
      </c>
    </row>
    <row r="40">
      <c r="A40" s="4" t="inlineStr">
        <is>
          <t>Estimated economic life</t>
        </is>
      </c>
      <c r="G40" s="4" t="inlineStr">
        <is>
          <t>1 year</t>
        </is>
      </c>
    </row>
    <row r="41">
      <c r="A41" s="4" t="inlineStr">
        <is>
          <t>Minimum | Cumulative Effect, Period of Adoption, Adjustment | Accounting Standards Update 2016-02 | Subsequent Event [Member]</t>
        </is>
      </c>
    </row>
    <row r="42">
      <c r="A42" s="3" t="inlineStr">
        <is>
          <t>Class of Stock [Line Items]</t>
        </is>
      </c>
    </row>
    <row r="43">
      <c r="A43" s="4" t="inlineStr">
        <is>
          <t>Right-of-use assets</t>
        </is>
      </c>
      <c r="J43" s="6" t="n">
        <v>34000000</v>
      </c>
    </row>
    <row r="44">
      <c r="A44" s="4" t="inlineStr">
        <is>
          <t>Lease liability</t>
        </is>
      </c>
      <c r="J44" s="6" t="n">
        <v>36000000</v>
      </c>
    </row>
    <row r="45">
      <c r="A45" s="4" t="inlineStr">
        <is>
          <t>Maximum</t>
        </is>
      </c>
    </row>
    <row r="46">
      <c r="A46" s="3" t="inlineStr">
        <is>
          <t>Class of Stock [Line Items]</t>
        </is>
      </c>
    </row>
    <row r="47">
      <c r="A47" s="4" t="inlineStr">
        <is>
          <t>Estimated economic life</t>
        </is>
      </c>
      <c r="G47" s="4" t="inlineStr">
        <is>
          <t>10 years</t>
        </is>
      </c>
    </row>
    <row r="48">
      <c r="A48" s="4" t="inlineStr">
        <is>
          <t>Maximum | Cumulative Effect, Period of Adoption, Adjustment | Accounting Standards Update 2016-02 | Subsequent Event [Member]</t>
        </is>
      </c>
    </row>
    <row r="49">
      <c r="A49" s="3" t="inlineStr">
        <is>
          <t>Class of Stock [Line Items]</t>
        </is>
      </c>
    </row>
    <row r="50">
      <c r="A50" s="4" t="inlineStr">
        <is>
          <t>Right-of-use assets</t>
        </is>
      </c>
      <c r="J50" s="6" t="n">
        <v>37000000</v>
      </c>
    </row>
    <row r="51">
      <c r="A51" s="4" t="inlineStr">
        <is>
          <t>Lease liability</t>
        </is>
      </c>
      <c r="J51" s="5" t="n">
        <v>39000000</v>
      </c>
    </row>
    <row r="52">
      <c r="A52" s="4" t="inlineStr">
        <is>
          <t>COVID-19</t>
        </is>
      </c>
    </row>
    <row r="53">
      <c r="A53" s="3" t="inlineStr">
        <is>
          <t>Class of Stock [Line Items]</t>
        </is>
      </c>
    </row>
    <row r="54">
      <c r="A54" s="4" t="inlineStr">
        <is>
          <t>Proceeds from Senior Secured Convertible Notes</t>
        </is>
      </c>
      <c r="C54" s="5" t="n">
        <v>108100000</v>
      </c>
    </row>
    <row r="55">
      <c r="A55" s="4" t="inlineStr">
        <is>
          <t>Social security taxes, current</t>
        </is>
      </c>
      <c r="D55" s="5" t="n">
        <v>3800000</v>
      </c>
      <c r="G55" s="5" t="n">
        <v>3800000</v>
      </c>
    </row>
    <row r="56">
      <c r="A56" s="4" t="inlineStr">
        <is>
          <t>Proceeds from wage subsidy</t>
        </is>
      </c>
      <c r="D56" s="5" t="n">
        <v>0</v>
      </c>
      <c r="E56" s="6" t="n">
        <v>400000</v>
      </c>
      <c r="G56" s="6" t="n">
        <v>2200000</v>
      </c>
      <c r="H56" s="5" t="n">
        <v>1700000</v>
      </c>
    </row>
    <row r="57">
      <c r="A57" s="4" t="inlineStr">
        <is>
          <t>North America</t>
        </is>
      </c>
    </row>
    <row r="58">
      <c r="A58" s="3" t="inlineStr">
        <is>
          <t>Class of Stock [Line Items]</t>
        </is>
      </c>
    </row>
    <row r="59">
      <c r="A59" s="4" t="inlineStr">
        <is>
          <t>Number of positions eliminated | position</t>
        </is>
      </c>
      <c r="H59" s="6" t="n">
        <v>850</v>
      </c>
    </row>
    <row r="60">
      <c r="A60" s="4" t="inlineStr">
        <is>
          <t>Operations and support</t>
        </is>
      </c>
    </row>
    <row r="61">
      <c r="A61" s="3" t="inlineStr">
        <is>
          <t>Class of Stock [Line Items]</t>
        </is>
      </c>
    </row>
    <row r="62">
      <c r="A62" s="4" t="inlineStr">
        <is>
          <t>Restructuring costs</t>
        </is>
      </c>
      <c r="H62" s="5" t="n">
        <v>200000</v>
      </c>
    </row>
    <row r="63">
      <c r="A63" s="4" t="inlineStr">
        <is>
          <t>Rent expense</t>
        </is>
      </c>
      <c r="E63" s="6" t="n">
        <v>2900000</v>
      </c>
    </row>
    <row r="64">
      <c r="A64" s="4" t="inlineStr">
        <is>
          <t>General and administrative</t>
        </is>
      </c>
    </row>
    <row r="65">
      <c r="A65" s="3" t="inlineStr">
        <is>
          <t>Class of Stock [Line Items]</t>
        </is>
      </c>
    </row>
    <row r="66">
      <c r="A66" s="4" t="inlineStr">
        <is>
          <t>Restructuring costs</t>
        </is>
      </c>
      <c r="H66" s="6" t="n">
        <v>1400000</v>
      </c>
    </row>
    <row r="67">
      <c r="A67" s="4" t="inlineStr">
        <is>
          <t>Rent expense</t>
        </is>
      </c>
      <c r="E67" s="6" t="n">
        <v>1200000</v>
      </c>
      <c r="G67" s="6" t="n">
        <v>6066000</v>
      </c>
      <c r="H67" s="6" t="n">
        <v>5089000</v>
      </c>
    </row>
    <row r="68">
      <c r="A68" s="4" t="inlineStr">
        <is>
          <t>Cost of revenue</t>
        </is>
      </c>
    </row>
    <row r="69">
      <c r="A69" s="3" t="inlineStr">
        <is>
          <t>Class of Stock [Line Items]</t>
        </is>
      </c>
    </row>
    <row r="70">
      <c r="A70" s="4" t="inlineStr">
        <is>
          <t>Restructuring costs</t>
        </is>
      </c>
      <c r="H70" s="6" t="n">
        <v>300000</v>
      </c>
    </row>
    <row r="71">
      <c r="A71" s="4" t="inlineStr">
        <is>
          <t>Rent expense</t>
        </is>
      </c>
      <c r="E71" s="5" t="n">
        <v>1700000</v>
      </c>
      <c r="G71" s="5" t="n">
        <v>5791000</v>
      </c>
      <c r="H71" s="6" t="n">
        <v>9630000</v>
      </c>
    </row>
    <row r="72">
      <c r="A72" s="4" t="inlineStr">
        <is>
          <t>Employee Severance</t>
        </is>
      </c>
    </row>
    <row r="73">
      <c r="A73" s="3" t="inlineStr">
        <is>
          <t>Class of Stock [Line Items]</t>
        </is>
      </c>
    </row>
    <row r="74">
      <c r="A74" s="4" t="inlineStr">
        <is>
          <t>Restructuring costs</t>
        </is>
      </c>
      <c r="H74" s="6" t="n">
        <v>1300000</v>
      </c>
    </row>
    <row r="75">
      <c r="A75" s="4" t="inlineStr">
        <is>
          <t>Employee Severance | COVID-19</t>
        </is>
      </c>
    </row>
    <row r="76">
      <c r="A76" s="3" t="inlineStr">
        <is>
          <t>Class of Stock [Line Items]</t>
        </is>
      </c>
    </row>
    <row r="77">
      <c r="A77" s="4" t="inlineStr">
        <is>
          <t>Severance costs</t>
        </is>
      </c>
      <c r="H77" s="6" t="n">
        <v>5000000</v>
      </c>
    </row>
    <row r="78">
      <c r="A78" s="4" t="inlineStr">
        <is>
          <t>Employee Severance | Operations and support</t>
        </is>
      </c>
    </row>
    <row r="79">
      <c r="A79" s="3" t="inlineStr">
        <is>
          <t>Class of Stock [Line Items]</t>
        </is>
      </c>
    </row>
    <row r="80">
      <c r="A80" s="4" t="inlineStr">
        <is>
          <t>Severance costs</t>
        </is>
      </c>
      <c r="H80" s="6" t="n">
        <v>1500000</v>
      </c>
    </row>
    <row r="81">
      <c r="A81" s="4" t="inlineStr">
        <is>
          <t>Employee Severance | Sales and marketing</t>
        </is>
      </c>
    </row>
    <row r="82">
      <c r="A82" s="3" t="inlineStr">
        <is>
          <t>Class of Stock [Line Items]</t>
        </is>
      </c>
    </row>
    <row r="83">
      <c r="A83" s="4" t="inlineStr">
        <is>
          <t>Severance costs</t>
        </is>
      </c>
      <c r="H83" s="6" t="n">
        <v>1200000</v>
      </c>
    </row>
    <row r="84">
      <c r="A84" s="4" t="inlineStr">
        <is>
          <t>Employee Severance | General and administrative</t>
        </is>
      </c>
    </row>
    <row r="85">
      <c r="A85" s="3" t="inlineStr">
        <is>
          <t>Class of Stock [Line Items]</t>
        </is>
      </c>
    </row>
    <row r="86">
      <c r="A86" s="4" t="inlineStr">
        <is>
          <t>Severance costs</t>
        </is>
      </c>
      <c r="H86" s="6" t="n">
        <v>1100000</v>
      </c>
    </row>
    <row r="87">
      <c r="A87" s="4" t="inlineStr">
        <is>
          <t>Employee Severance | Technology and development</t>
        </is>
      </c>
    </row>
    <row r="88">
      <c r="A88" s="3" t="inlineStr">
        <is>
          <t>Class of Stock [Line Items]</t>
        </is>
      </c>
    </row>
    <row r="89">
      <c r="A89" s="4" t="inlineStr">
        <is>
          <t>Severance costs</t>
        </is>
      </c>
      <c r="H89" s="6" t="n">
        <v>1000000</v>
      </c>
    </row>
    <row r="90">
      <c r="A90" s="4" t="inlineStr">
        <is>
          <t>Employee Severance | Cost of revenue</t>
        </is>
      </c>
    </row>
    <row r="91">
      <c r="A91" s="3" t="inlineStr">
        <is>
          <t>Class of Stock [Line Items]</t>
        </is>
      </c>
    </row>
    <row r="92">
      <c r="A92" s="4" t="inlineStr">
        <is>
          <t>Severance costs</t>
        </is>
      </c>
      <c r="H92" s="6" t="n">
        <v>200000</v>
      </c>
    </row>
    <row r="93">
      <c r="A93" s="4" t="inlineStr">
        <is>
          <t>Contract Termination</t>
        </is>
      </c>
    </row>
    <row r="94">
      <c r="A94" s="3" t="inlineStr">
        <is>
          <t>Class of Stock [Line Items]</t>
        </is>
      </c>
    </row>
    <row r="95">
      <c r="A95" s="4" t="inlineStr">
        <is>
          <t>Restructuring costs</t>
        </is>
      </c>
      <c r="H95" s="5"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Cash, Cash Equivalents and Restricted Cash (Details) - USD ($) $ in Thousands</t>
        </is>
      </c>
      <c r="B1" s="2" t="inlineStr">
        <is>
          <t>Mar. 31, 2022</t>
        </is>
      </c>
      <c r="C1" s="2" t="inlineStr">
        <is>
          <t>Dec. 31, 2021</t>
        </is>
      </c>
      <c r="D1" s="2" t="inlineStr">
        <is>
          <t>Mar. 31, 2021</t>
        </is>
      </c>
      <c r="E1" s="2" t="inlineStr">
        <is>
          <t>Dec. 31, 2020</t>
        </is>
      </c>
      <c r="F1" s="2" t="inlineStr">
        <is>
          <t>Dec. 31, 2019</t>
        </is>
      </c>
      <c r="G1" s="2" t="inlineStr">
        <is>
          <t>Dec. 31, 2018</t>
        </is>
      </c>
    </row>
    <row r="2">
      <c r="A2" s="3" t="inlineStr">
        <is>
          <t>Accounting Policies [Abstract]</t>
        </is>
      </c>
    </row>
    <row r="3">
      <c r="A3" s="4" t="inlineStr">
        <is>
          <t>Cash and Cash Equivalents</t>
        </is>
      </c>
      <c r="B3" s="5" t="n">
        <v>354767</v>
      </c>
      <c r="C3" s="5" t="n">
        <v>353842</v>
      </c>
      <c r="D3" s="5" t="n">
        <v>290282</v>
      </c>
      <c r="E3" s="5" t="n">
        <v>218484</v>
      </c>
      <c r="F3" s="5" t="n">
        <v>144205</v>
      </c>
    </row>
    <row r="4">
      <c r="A4" s="4" t="inlineStr">
        <is>
          <t>Restricted Cash</t>
        </is>
      </c>
      <c r="B4" s="6" t="n">
        <v>279478</v>
      </c>
      <c r="C4" s="6" t="n">
        <v>165294</v>
      </c>
      <c r="E4" s="6" t="n">
        <v>72528</v>
      </c>
      <c r="F4" s="6" t="n">
        <v>65284</v>
      </c>
    </row>
    <row r="5">
      <c r="A5" s="4" t="inlineStr">
        <is>
          <t>Total cash, cash equivalents and restricted cash</t>
        </is>
      </c>
      <c r="B5" s="5" t="n">
        <v>634245</v>
      </c>
      <c r="C5" s="5" t="n">
        <v>519136</v>
      </c>
      <c r="D5" s="5" t="n">
        <v>425431</v>
      </c>
      <c r="E5" s="5" t="n">
        <v>291012</v>
      </c>
      <c r="F5" s="5" t="n">
        <v>209489</v>
      </c>
      <c r="G5" s="5" t="n">
        <v>80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Disaggregation of Revenu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row>
    <row r="4">
      <c r="A4" s="4" t="inlineStr">
        <is>
          <t>Disaggregation of Revenue</t>
        </is>
      </c>
      <c r="B4" s="5" t="n">
        <v>247260</v>
      </c>
      <c r="C4" s="5" t="n">
        <v>129418</v>
      </c>
      <c r="D4" s="5" t="n">
        <v>889058</v>
      </c>
      <c r="E4" s="5" t="n">
        <v>491760</v>
      </c>
      <c r="F4" s="5" t="n">
        <v>299281</v>
      </c>
    </row>
    <row r="5">
      <c r="A5" s="4" t="inlineStr">
        <is>
          <t>Vacation rental platform</t>
        </is>
      </c>
    </row>
    <row r="6">
      <c r="A6" s="3" t="inlineStr">
        <is>
          <t>Disaggregation of Revenue [Line Items]</t>
        </is>
      </c>
    </row>
    <row r="7">
      <c r="A7" s="4" t="inlineStr">
        <is>
          <t>Disaggregation of Revenue</t>
        </is>
      </c>
      <c r="B7" s="6" t="n">
        <v>236383</v>
      </c>
      <c r="C7" s="6" t="n">
        <v>118213</v>
      </c>
      <c r="D7" s="6" t="n">
        <v>841973</v>
      </c>
      <c r="E7" s="6" t="n">
        <v>454476</v>
      </c>
      <c r="F7" s="6" t="n">
        <v>289720</v>
      </c>
    </row>
    <row r="8">
      <c r="A8" s="4" t="inlineStr">
        <is>
          <t>Other services</t>
        </is>
      </c>
    </row>
    <row r="9">
      <c r="A9" s="3" t="inlineStr">
        <is>
          <t>Disaggregation of Revenue [Line Items]</t>
        </is>
      </c>
    </row>
    <row r="10">
      <c r="A10" s="4" t="inlineStr">
        <is>
          <t>Disaggregation of Revenue</t>
        </is>
      </c>
      <c r="B10" s="5" t="n">
        <v>10877</v>
      </c>
      <c r="C10" s="5" t="n">
        <v>11205</v>
      </c>
      <c r="D10" s="5" t="n">
        <v>47085</v>
      </c>
      <c r="E10" s="5" t="n">
        <v>37284</v>
      </c>
      <c r="F10" s="5" t="n">
        <v>9561</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Future Stay Credi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Accounting Policies [Abstract]</t>
        </is>
      </c>
    </row>
    <row r="4">
      <c r="A4" s="4" t="inlineStr">
        <is>
          <t>Beginning balance</t>
        </is>
      </c>
      <c r="B4" s="5" t="n">
        <v>30995</v>
      </c>
      <c r="C4" s="5" t="n">
        <v>35140</v>
      </c>
      <c r="D4" s="5" t="n">
        <v>0</v>
      </c>
    </row>
    <row r="5">
      <c r="A5" s="4" t="inlineStr">
        <is>
          <t>Issuances</t>
        </is>
      </c>
      <c r="C5" s="6" t="n">
        <v>31376</v>
      </c>
      <c r="D5" s="6" t="n">
        <v>100100</v>
      </c>
    </row>
    <row r="6">
      <c r="A6" s="4" t="inlineStr">
        <is>
          <t>Acquired in business combinations</t>
        </is>
      </c>
      <c r="C6" s="6" t="n">
        <v>11032</v>
      </c>
      <c r="D6" s="6" t="n">
        <v>0</v>
      </c>
    </row>
    <row r="7">
      <c r="A7" s="4" t="inlineStr">
        <is>
          <t>Redemptions</t>
        </is>
      </c>
      <c r="B7" s="5" t="n">
        <v>10591</v>
      </c>
      <c r="C7" s="6" t="n">
        <v>-46433</v>
      </c>
      <c r="D7" s="6" t="n">
        <v>-64855</v>
      </c>
    </row>
    <row r="8">
      <c r="A8" s="4" t="inlineStr">
        <is>
          <t>Foreign currency fluctuations</t>
        </is>
      </c>
      <c r="C8" s="6" t="n">
        <v>-120</v>
      </c>
      <c r="D8" s="6" t="n">
        <v>-105</v>
      </c>
    </row>
    <row r="9">
      <c r="A9" s="4" t="inlineStr">
        <is>
          <t>Ending balance</t>
        </is>
      </c>
      <c r="C9" s="5" t="n">
        <v>30995</v>
      </c>
      <c r="D9" s="5" t="n">
        <v>3514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Consolidated Statements of Operations and Comprehensive Loss - USD ($) $ in Thousands</t>
        </is>
      </c>
      <c r="B1" s="2" t="inlineStr">
        <is>
          <t>1 Months Ended</t>
        </is>
      </c>
      <c r="C1" s="2" t="inlineStr">
        <is>
          <t>3 Months Ended</t>
        </is>
      </c>
      <c r="E1" s="2" t="inlineStr">
        <is>
          <t>12 Months Ended</t>
        </is>
      </c>
    </row>
    <row r="2">
      <c r="B2" s="2" t="inlineStr">
        <is>
          <t>Dec. 31, 2021</t>
        </is>
      </c>
      <c r="C2" s="2" t="inlineStr">
        <is>
          <t>Mar. 31, 2022</t>
        </is>
      </c>
      <c r="D2" s="2" t="inlineStr">
        <is>
          <t>Mar. 31, 2021</t>
        </is>
      </c>
      <c r="E2" s="2" t="inlineStr">
        <is>
          <t>Dec. 31, 2021</t>
        </is>
      </c>
      <c r="G2" s="2" t="inlineStr">
        <is>
          <t>Dec. 31, 2020</t>
        </is>
      </c>
      <c r="H2" s="2" t="inlineStr">
        <is>
          <t>Dec. 31, 2019</t>
        </is>
      </c>
    </row>
    <row r="3">
      <c r="A3" s="3" t="inlineStr">
        <is>
          <t>Statement of Comprehensive Income [Abstract]</t>
        </is>
      </c>
    </row>
    <row r="4">
      <c r="A4" s="4" t="inlineStr">
        <is>
          <t>Revenue</t>
        </is>
      </c>
      <c r="C4" s="5" t="n">
        <v>247260</v>
      </c>
      <c r="D4" s="5" t="n">
        <v>129418</v>
      </c>
      <c r="E4" s="5" t="n">
        <v>889058</v>
      </c>
      <c r="G4" s="5" t="n">
        <v>491760</v>
      </c>
      <c r="H4" s="5" t="n">
        <v>299281</v>
      </c>
    </row>
    <row r="5">
      <c r="A5" s="3" t="inlineStr">
        <is>
          <t>Operating costs and expenses:</t>
        </is>
      </c>
    </row>
    <row r="6">
      <c r="A6" s="4" t="inlineStr">
        <is>
          <t>Cost of revenue, exclusive of depreciation and amortization shown separately below</t>
        </is>
      </c>
      <c r="C6" s="6" t="n">
        <v>121759</v>
      </c>
      <c r="D6" s="6" t="n">
        <v>75626</v>
      </c>
      <c r="E6" s="6" t="n">
        <v>440753</v>
      </c>
      <c r="G6" s="6" t="n">
        <v>256086</v>
      </c>
      <c r="H6" s="6" t="n">
        <v>164466</v>
      </c>
    </row>
    <row r="7">
      <c r="A7" s="4" t="inlineStr">
        <is>
          <t>Operations and support</t>
        </is>
      </c>
      <c r="C7" s="6" t="n">
        <v>59301</v>
      </c>
      <c r="D7" s="6" t="n">
        <v>30336</v>
      </c>
      <c r="E7" s="6" t="n">
        <v>186984</v>
      </c>
      <c r="G7" s="6" t="n">
        <v>116192</v>
      </c>
      <c r="H7" s="6" t="n">
        <v>78782</v>
      </c>
    </row>
    <row r="8">
      <c r="A8" s="4" t="inlineStr">
        <is>
          <t>Technology and development</t>
        </is>
      </c>
      <c r="C8" s="6" t="n">
        <v>17565</v>
      </c>
      <c r="D8" s="6" t="n">
        <v>7496</v>
      </c>
      <c r="E8" s="6" t="n">
        <v>48709</v>
      </c>
      <c r="G8" s="6" t="n">
        <v>27030</v>
      </c>
      <c r="H8" s="6" t="n">
        <v>16929</v>
      </c>
    </row>
    <row r="9">
      <c r="A9" s="4" t="inlineStr">
        <is>
          <t>Sales and marketing</t>
        </is>
      </c>
      <c r="C9" s="6" t="n">
        <v>59657</v>
      </c>
      <c r="D9" s="6" t="n">
        <v>25540</v>
      </c>
      <c r="E9" s="6" t="n">
        <v>187904</v>
      </c>
      <c r="G9" s="6" t="n">
        <v>79971</v>
      </c>
      <c r="H9" s="6" t="n">
        <v>70584</v>
      </c>
    </row>
    <row r="10">
      <c r="A10" s="4" t="inlineStr">
        <is>
          <t>General and administrative</t>
        </is>
      </c>
      <c r="C10" s="6" t="n">
        <v>23201</v>
      </c>
      <c r="D10" s="6" t="n">
        <v>21423</v>
      </c>
      <c r="E10" s="6" t="n">
        <v>88835</v>
      </c>
      <c r="G10" s="6" t="n">
        <v>57587</v>
      </c>
      <c r="H10" s="6" t="n">
        <v>36289</v>
      </c>
    </row>
    <row r="11">
      <c r="A11" s="4" t="inlineStr">
        <is>
          <t>Depreciation</t>
        </is>
      </c>
      <c r="C11" s="6" t="n">
        <v>4919</v>
      </c>
      <c r="D11" s="6" t="n">
        <v>4065</v>
      </c>
      <c r="E11" s="6" t="n">
        <v>17110</v>
      </c>
      <c r="G11" s="6" t="n">
        <v>15483</v>
      </c>
      <c r="H11" s="6" t="n">
        <v>5705</v>
      </c>
    </row>
    <row r="12">
      <c r="A12" s="4" t="inlineStr">
        <is>
          <t>Amortization of intangible assets</t>
        </is>
      </c>
      <c r="C12" s="6" t="n">
        <v>16263</v>
      </c>
      <c r="D12" s="6" t="n">
        <v>4725</v>
      </c>
      <c r="E12" s="6" t="n">
        <v>44163</v>
      </c>
      <c r="G12" s="6" t="n">
        <v>18817</v>
      </c>
      <c r="H12" s="6" t="n">
        <v>7984</v>
      </c>
    </row>
    <row r="13">
      <c r="A13" s="4" t="inlineStr">
        <is>
          <t>Total operating costs and expenses</t>
        </is>
      </c>
      <c r="C13" s="6" t="n">
        <v>302665</v>
      </c>
      <c r="D13" s="6" t="n">
        <v>169211</v>
      </c>
      <c r="E13" s="6" t="n">
        <v>1014458</v>
      </c>
      <c r="G13" s="6" t="n">
        <v>571166</v>
      </c>
      <c r="H13" s="6" t="n">
        <v>380739</v>
      </c>
    </row>
    <row r="14">
      <c r="A14" s="4" t="inlineStr">
        <is>
          <t>Loss from operations</t>
        </is>
      </c>
      <c r="C14" s="6" t="n">
        <v>-55405</v>
      </c>
      <c r="D14" s="6" t="n">
        <v>-39793</v>
      </c>
      <c r="E14" s="6" t="n">
        <v>-125400</v>
      </c>
      <c r="G14" s="6" t="n">
        <v>-79406</v>
      </c>
      <c r="H14" s="6" t="n">
        <v>-81458</v>
      </c>
    </row>
    <row r="15">
      <c r="A15" s="4" t="inlineStr">
        <is>
          <t>Interest income</t>
        </is>
      </c>
      <c r="C15" s="6" t="n">
        <v>38</v>
      </c>
      <c r="D15" s="6" t="n">
        <v>13</v>
      </c>
      <c r="E15" s="6" t="n">
        <v>36</v>
      </c>
      <c r="G15" s="6" t="n">
        <v>385</v>
      </c>
      <c r="H15" s="6" t="n">
        <v>1050</v>
      </c>
    </row>
    <row r="16">
      <c r="A16" s="4" t="inlineStr">
        <is>
          <t>Interest expense</t>
        </is>
      </c>
      <c r="C16" s="6" t="n">
        <v>-610</v>
      </c>
      <c r="D16" s="6" t="n">
        <v>-2831</v>
      </c>
      <c r="E16" s="6" t="n">
        <v>-31723</v>
      </c>
      <c r="G16" s="6" t="n">
        <v>-7907</v>
      </c>
      <c r="H16" s="6" t="n">
        <v>-1186</v>
      </c>
    </row>
    <row r="17">
      <c r="A17" s="4" t="inlineStr">
        <is>
          <t>Other income (expense), net</t>
        </is>
      </c>
      <c r="C17" s="6" t="n">
        <v>842</v>
      </c>
      <c r="D17" s="6" t="n">
        <v>-6721</v>
      </c>
      <c r="E17" s="6" t="n">
        <v>3280</v>
      </c>
      <c r="G17" s="6" t="n">
        <v>-5725</v>
      </c>
      <c r="H17" s="6" t="n">
        <v>-3354</v>
      </c>
    </row>
    <row r="18">
      <c r="A18" s="4" t="inlineStr">
        <is>
          <t>Loss before income taxes</t>
        </is>
      </c>
      <c r="C18" s="6" t="n">
        <v>-55135</v>
      </c>
      <c r="D18" s="6" t="n">
        <v>-49332</v>
      </c>
      <c r="E18" s="6" t="n">
        <v>-153807</v>
      </c>
      <c r="G18" s="6" t="n">
        <v>-92653</v>
      </c>
      <c r="H18" s="6" t="n">
        <v>-84948</v>
      </c>
    </row>
    <row r="19">
      <c r="A19" s="4" t="inlineStr">
        <is>
          <t>Income tax benefit (expense)</t>
        </is>
      </c>
      <c r="C19" s="6" t="n">
        <v>-803</v>
      </c>
      <c r="D19" s="6" t="n">
        <v>39</v>
      </c>
      <c r="E19" s="6" t="n">
        <v>-784</v>
      </c>
      <c r="G19" s="6" t="n">
        <v>315</v>
      </c>
      <c r="H19" s="6" t="n">
        <v>76</v>
      </c>
    </row>
    <row r="20">
      <c r="A20" s="4" t="inlineStr">
        <is>
          <t>Net loss</t>
        </is>
      </c>
      <c r="C20" s="6" t="n">
        <v>-55938</v>
      </c>
      <c r="D20" s="6" t="n">
        <v>-49293</v>
      </c>
      <c r="E20" s="6" t="n">
        <v>-154591</v>
      </c>
      <c r="G20" s="6" t="n">
        <v>-92338</v>
      </c>
      <c r="H20" s="6" t="n">
        <v>-84872</v>
      </c>
    </row>
    <row r="21">
      <c r="A21" s="4" t="inlineStr">
        <is>
          <t>Loss attributable to remeasurement of redeemable convertible preferred units</t>
        </is>
      </c>
      <c r="C21" s="6" t="n">
        <v>0</v>
      </c>
      <c r="D21" s="6" t="n">
        <v>-426101</v>
      </c>
      <c r="E21" s="6" t="n">
        <v>-426101</v>
      </c>
      <c r="G21" s="6" t="n">
        <v>-202433</v>
      </c>
      <c r="H21" s="6" t="n">
        <v>-42186</v>
      </c>
    </row>
    <row r="22">
      <c r="A22" s="4" t="inlineStr">
        <is>
          <t>Net loss including remeasurement of redeemable convertible preferred units</t>
        </is>
      </c>
      <c r="C22" s="6" t="n">
        <v>-55938</v>
      </c>
      <c r="D22" s="6" t="n">
        <v>-475394</v>
      </c>
      <c r="E22" s="6" t="n">
        <v>-580692</v>
      </c>
      <c r="G22" s="6" t="n">
        <v>-294771</v>
      </c>
      <c r="H22" s="6" t="n">
        <v>-127058</v>
      </c>
    </row>
    <row r="23">
      <c r="A23" s="4" t="inlineStr">
        <is>
          <t>Less: Net loss including remeasurement of redeemable convertible preferred units prior to Reverse Recapitalization</t>
        </is>
      </c>
      <c r="C23" s="6" t="n">
        <v>0</v>
      </c>
      <c r="D23" s="6" t="n">
        <v>475394</v>
      </c>
      <c r="E23" s="6" t="n">
        <v>-555437</v>
      </c>
      <c r="G23" s="6" t="n">
        <v>-294771</v>
      </c>
      <c r="H23" s="6" t="n">
        <v>-127058</v>
      </c>
    </row>
    <row r="24">
      <c r="A24" s="4" t="inlineStr">
        <is>
          <t>Less: Net loss attributable to redeemable noncontrolling interests</t>
        </is>
      </c>
      <c r="C24" s="6" t="n">
        <v>27856</v>
      </c>
      <c r="D24" s="6" t="n">
        <v>0</v>
      </c>
      <c r="E24" s="6" t="n">
        <v>-12558</v>
      </c>
      <c r="G24" s="6" t="n">
        <v>0</v>
      </c>
      <c r="H24" s="6" t="n">
        <v>0</v>
      </c>
    </row>
    <row r="25">
      <c r="A25" s="4" t="inlineStr">
        <is>
          <t>Net loss attributable to Class A Common Stockholders for basic net loss per share</t>
        </is>
      </c>
      <c r="B25" s="5" t="n">
        <v>-12697</v>
      </c>
      <c r="C25" s="5" t="n">
        <v>-28082</v>
      </c>
      <c r="D25" s="6" t="n">
        <v>0</v>
      </c>
      <c r="E25" s="5" t="n">
        <v>-12697</v>
      </c>
      <c r="G25" s="6" t="n">
        <v>0</v>
      </c>
      <c r="H25" s="6" t="n">
        <v>0</v>
      </c>
    </row>
    <row r="26">
      <c r="A26" s="4" t="inlineStr">
        <is>
          <t>Net loss per share of Class A Common Stock - basic (in usd per share)</t>
        </is>
      </c>
      <c r="B26" s="8" t="n">
        <v>-0.06</v>
      </c>
      <c r="C26" s="8" t="n">
        <v>-0.13</v>
      </c>
      <c r="E26" s="8" t="n">
        <v>-0.06</v>
      </c>
      <c r="F26" s="4" t="inlineStr">
        <is>
          <t>[1]</t>
        </is>
      </c>
    </row>
    <row r="27">
      <c r="A27" s="4" t="inlineStr">
        <is>
          <t>Net loss per share of Class A Common Stock - diluted (in usd per share)</t>
        </is>
      </c>
      <c r="B27" s="8" t="n">
        <v>-0.06</v>
      </c>
      <c r="C27" s="8" t="n">
        <v>-0.13</v>
      </c>
    </row>
    <row r="28">
      <c r="A28" s="4" t="inlineStr">
        <is>
          <t>Weighted-average shares of Class A Common Stock outstanding - basic (in shares)</t>
        </is>
      </c>
      <c r="B28" s="6" t="n">
        <v>214794000</v>
      </c>
      <c r="C28" s="6" t="n">
        <v>214940000</v>
      </c>
      <c r="E28" s="6" t="n">
        <v>214794</v>
      </c>
    </row>
    <row r="29">
      <c r="A29" s="4" t="inlineStr">
        <is>
          <t>Weighted-average shares of Class A Common Stock outstanding - diluted (in shares)</t>
        </is>
      </c>
      <c r="B29" s="6" t="n">
        <v>214794000</v>
      </c>
      <c r="C29" s="6" t="n">
        <v>214940000</v>
      </c>
    </row>
    <row r="30">
      <c r="A30" s="3" t="inlineStr">
        <is>
          <t>Other Comprehensive Income (Loss), Net of Tax, Portion Attributable to Parent [Abstract]</t>
        </is>
      </c>
    </row>
    <row r="31">
      <c r="A31" s="4" t="inlineStr">
        <is>
          <t>Net loss</t>
        </is>
      </c>
      <c r="C31" s="5" t="n">
        <v>-55938</v>
      </c>
      <c r="D31" s="6" t="n">
        <v>-49293</v>
      </c>
      <c r="E31" s="5" t="n">
        <v>-154591</v>
      </c>
      <c r="G31" s="6" t="n">
        <v>-92338</v>
      </c>
      <c r="H31" s="6" t="n">
        <v>-84872</v>
      </c>
    </row>
    <row r="32">
      <c r="A32" s="4" t="inlineStr">
        <is>
          <t>Foreign currency translation adjustments</t>
        </is>
      </c>
      <c r="C32" s="6" t="n">
        <v>424</v>
      </c>
      <c r="D32" s="6" t="n">
        <v>-305</v>
      </c>
      <c r="E32" s="6" t="n">
        <v>-358</v>
      </c>
      <c r="G32" s="6" t="n">
        <v>-313</v>
      </c>
      <c r="H32" s="6" t="n">
        <v>939</v>
      </c>
    </row>
    <row r="33">
      <c r="A33" s="4" t="inlineStr">
        <is>
          <t>Total comprehensive loss</t>
        </is>
      </c>
      <c r="C33" s="6" t="n">
        <v>-55514</v>
      </c>
      <c r="D33" s="6" t="n">
        <v>-49598</v>
      </c>
      <c r="E33" s="6" t="n">
        <v>-154949</v>
      </c>
      <c r="G33" s="6" t="n">
        <v>-92651</v>
      </c>
      <c r="H33" s="6" t="n">
        <v>-83933</v>
      </c>
    </row>
    <row r="34">
      <c r="A34" s="4" t="inlineStr">
        <is>
          <t>Less: Comprehensive loss prior to Reverse Recapitalization</t>
        </is>
      </c>
      <c r="C34" s="6" t="n">
        <v>0</v>
      </c>
      <c r="D34" s="6" t="n">
        <v>49598</v>
      </c>
      <c r="E34" s="6" t="n">
        <v>-129720</v>
      </c>
      <c r="G34" s="5" t="n">
        <v>-92651</v>
      </c>
      <c r="H34" s="5" t="n">
        <v>-83933</v>
      </c>
    </row>
    <row r="35">
      <c r="A35" s="4" t="inlineStr">
        <is>
          <t>Less: Comprehensive loss attributable to redeemable noncontrolling interests</t>
        </is>
      </c>
      <c r="C35" s="6" t="n">
        <v>27645</v>
      </c>
      <c r="D35" s="6" t="n">
        <v>0</v>
      </c>
      <c r="E35" s="6" t="n">
        <v>-12545</v>
      </c>
    </row>
    <row r="36">
      <c r="A36" s="4" t="inlineStr">
        <is>
          <t>Total comprehensive loss attributable to Class A Common Stockholders</t>
        </is>
      </c>
      <c r="C36" s="5" t="n">
        <v>-27869</v>
      </c>
      <c r="D36" s="5" t="n">
        <v>0</v>
      </c>
      <c r="E36" s="5" t="n">
        <v>-12684</v>
      </c>
    </row>
    <row r="37"/>
    <row r="38">
      <c r="A38" s="4" t="inlineStr">
        <is>
          <t>[1]</t>
        </is>
      </c>
      <c r="B38" s="4" t="inlineStr">
        <is>
          <t>Basic and diluted net loss per share of Class A Common Stock is applicable only for the period from December 6, 2021 through December 31, 2021, which is the period following the Reverse Recapitalization (as defined in Note 3, Reverse Recapitalization Net Loss Per Share</t>
        </is>
      </c>
    </row>
  </sheetData>
  <mergeCells count="6">
    <mergeCell ref="A1:A2"/>
    <mergeCell ref="C1:D1"/>
    <mergeCell ref="E1:H1"/>
    <mergeCell ref="E2:F2"/>
    <mergeCell ref="A37:H37"/>
    <mergeCell ref="B38:H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1" customWidth="1" min="1" max="1"/>
    <col width="37" customWidth="1" min="2" max="2"/>
    <col width="21" customWidth="1" min="3" max="3"/>
    <col width="27" customWidth="1" min="4" max="4"/>
    <col width="37" customWidth="1" min="5" max="5"/>
    <col width="37" customWidth="1" min="6" max="6"/>
    <col width="21" customWidth="1" min="7" max="7"/>
    <col width="30" customWidth="1" min="8" max="8"/>
  </cols>
  <sheetData>
    <row r="1">
      <c r="A1" s="1" t="inlineStr">
        <is>
          <t>Reverse Recapitalization (Details) $ / shares in Units, $ in Thousands</t>
        </is>
      </c>
      <c r="B1" s="2" t="inlineStr">
        <is>
          <t>3 Months Ended</t>
        </is>
      </c>
      <c r="D1" s="2" t="inlineStr">
        <is>
          <t>11 Months Ended</t>
        </is>
      </c>
      <c r="E1" s="2" t="inlineStr">
        <is>
          <t>12 Months Ended</t>
        </is>
      </c>
    </row>
    <row r="2">
      <c r="B2" s="2" t="inlineStr">
        <is>
          <t>Mar. 31, 2022USD ($)$ / sharesshares</t>
        </is>
      </c>
      <c r="C2" s="2" t="inlineStr">
        <is>
          <t>Mar. 31, 2021USD ($)</t>
        </is>
      </c>
      <c r="D2" s="2" t="inlineStr">
        <is>
          <t>Dec. 05, 2021USD ($)shares</t>
        </is>
      </c>
      <c r="E2" s="2" t="inlineStr">
        <is>
          <t>Dec. 31, 2021USD ($)$ / sharesshares</t>
        </is>
      </c>
      <c r="F2" s="2" t="inlineStr">
        <is>
          <t>Dec. 31, 2020USD ($)$ / sharesshares</t>
        </is>
      </c>
      <c r="G2" s="2" t="inlineStr">
        <is>
          <t>Dec. 31, 2019USD ($)</t>
        </is>
      </c>
      <c r="H2" s="2" t="inlineStr">
        <is>
          <t>Dec. 06, 2021$ / sharesshares</t>
        </is>
      </c>
    </row>
    <row r="3">
      <c r="A3" s="3" t="inlineStr">
        <is>
          <t>Reverse Recapitalization [Line Items]</t>
        </is>
      </c>
    </row>
    <row r="4">
      <c r="A4" s="4" t="inlineStr">
        <is>
          <t>Common stock par value (in usd per share) | $ / shares</t>
        </is>
      </c>
      <c r="E4" s="7" t="n">
        <v>1e-05</v>
      </c>
    </row>
    <row r="5">
      <c r="A5" s="4" t="inlineStr">
        <is>
          <t>Conversion ratio</t>
        </is>
      </c>
      <c r="H5" s="6" t="n">
        <v>1</v>
      </c>
    </row>
    <row r="6">
      <c r="A6" s="4" t="inlineStr">
        <is>
          <t>Proceeds from Reverse Recapitalization, net | $</t>
        </is>
      </c>
      <c r="D6" s="5" t="n">
        <v>302600</v>
      </c>
      <c r="E6" s="5" t="n">
        <v>302638</v>
      </c>
      <c r="F6" s="5" t="n">
        <v>0</v>
      </c>
      <c r="G6" s="5" t="n">
        <v>0</v>
      </c>
    </row>
    <row r="7">
      <c r="A7" s="4" t="inlineStr">
        <is>
          <t>Cash proceeds | $</t>
        </is>
      </c>
      <c r="D7" s="6" t="n">
        <v>144000</v>
      </c>
    </row>
    <row r="8">
      <c r="A8" s="4" t="inlineStr">
        <is>
          <t>PIPE financing | $</t>
        </is>
      </c>
      <c r="D8" s="6" t="n">
        <v>77500</v>
      </c>
    </row>
    <row r="9">
      <c r="A9" s="4" t="inlineStr">
        <is>
          <t>FPA financing | $</t>
        </is>
      </c>
      <c r="D9" s="6" t="n">
        <v>122500</v>
      </c>
    </row>
    <row r="10">
      <c r="A10" s="4" t="inlineStr">
        <is>
          <t>Proceeds from fees related to reverse recapitalization | $</t>
        </is>
      </c>
      <c r="D10" s="6" t="n">
        <v>41400</v>
      </c>
    </row>
    <row r="11">
      <c r="A11" s="4" t="inlineStr">
        <is>
          <t>Payments of Reverse Recapitalization costs | $</t>
        </is>
      </c>
      <c r="B11" s="5" t="n">
        <v>459</v>
      </c>
      <c r="C11" s="5" t="n">
        <v>0</v>
      </c>
      <c r="D11" s="5" t="n">
        <v>7900</v>
      </c>
      <c r="E11" s="6" t="n">
        <v>7937</v>
      </c>
      <c r="F11" s="5" t="n">
        <v>0</v>
      </c>
      <c r="G11" s="5" t="n">
        <v>0</v>
      </c>
    </row>
    <row r="12">
      <c r="A12" s="4" t="inlineStr">
        <is>
          <t>Percent of combined voting rights</t>
        </is>
      </c>
      <c r="D12" s="4" t="inlineStr">
        <is>
          <t>90.80%</t>
        </is>
      </c>
    </row>
    <row r="13">
      <c r="A13" s="4" t="inlineStr">
        <is>
          <t>Percent of consolidated net earnings (loss)</t>
        </is>
      </c>
      <c r="H13" s="9" t="n">
        <v>49.7</v>
      </c>
    </row>
    <row r="14">
      <c r="A14" s="4" t="inlineStr">
        <is>
          <t>Transaction cost | $</t>
        </is>
      </c>
      <c r="E14" s="6" t="n">
        <v>700</v>
      </c>
    </row>
    <row r="15">
      <c r="A15" s="4" t="inlineStr">
        <is>
          <t>Reduction to additional paid-In capital | $</t>
        </is>
      </c>
      <c r="E15" s="5" t="n">
        <v>8400</v>
      </c>
    </row>
    <row r="16">
      <c r="A16" s="4" t="inlineStr">
        <is>
          <t>Class A Ordinary Shares</t>
        </is>
      </c>
    </row>
    <row r="17">
      <c r="A17" s="3" t="inlineStr">
        <is>
          <t>Reverse Recapitalization [Line Items]</t>
        </is>
      </c>
    </row>
    <row r="18">
      <c r="A18" s="4" t="inlineStr">
        <is>
          <t>Common stock par value (in usd per share) | $ / shares</t>
        </is>
      </c>
      <c r="H18" s="10" t="n">
        <v>0.0001</v>
      </c>
    </row>
    <row r="19">
      <c r="A19" s="4" t="inlineStr">
        <is>
          <t>Class A Common Stock</t>
        </is>
      </c>
    </row>
    <row r="20">
      <c r="A20" s="3" t="inlineStr">
        <is>
          <t>Reverse Recapitalization [Line Items]</t>
        </is>
      </c>
    </row>
    <row r="21">
      <c r="A21" s="4" t="inlineStr">
        <is>
          <t>Common stock par value (in usd per share) | $ / shares</t>
        </is>
      </c>
      <c r="B21" s="7" t="n">
        <v>1e-05</v>
      </c>
      <c r="E21" s="7" t="n">
        <v>1e-05</v>
      </c>
      <c r="F21" s="7" t="n">
        <v>1e-05</v>
      </c>
      <c r="H21" s="7" t="n">
        <v>1e-05</v>
      </c>
    </row>
    <row r="22">
      <c r="A22" s="4" t="inlineStr">
        <is>
          <t>Common stock outstanding (in shares)</t>
        </is>
      </c>
      <c r="B22" s="6" t="n">
        <v>214803880</v>
      </c>
      <c r="E22" s="6" t="n">
        <v>214793795</v>
      </c>
      <c r="F22" s="6" t="n">
        <v>0</v>
      </c>
      <c r="H22" s="6" t="n">
        <v>214793795</v>
      </c>
    </row>
    <row r="23">
      <c r="A23" s="4" t="inlineStr">
        <is>
          <t>Effects of Reverse Recapitalization, net (in shares)</t>
        </is>
      </c>
      <c r="D23" s="6" t="n">
        <v>175598739</v>
      </c>
    </row>
    <row r="24">
      <c r="A24" s="4" t="inlineStr">
        <is>
          <t>Percent of combined voting rights</t>
        </is>
      </c>
      <c r="D24" s="4" t="inlineStr">
        <is>
          <t>50.30%</t>
        </is>
      </c>
    </row>
    <row r="25">
      <c r="A25" s="4" t="inlineStr">
        <is>
          <t>Percent of economic interest</t>
        </is>
      </c>
      <c r="D25" s="6" t="n">
        <v>100</v>
      </c>
    </row>
    <row r="26">
      <c r="A26" s="4" t="inlineStr">
        <is>
          <t>Class A Common Stock | Blocker Holders</t>
        </is>
      </c>
    </row>
    <row r="27">
      <c r="A27" s="3" t="inlineStr">
        <is>
          <t>Reverse Recapitalization [Line Items]</t>
        </is>
      </c>
    </row>
    <row r="28">
      <c r="A28" s="4" t="inlineStr">
        <is>
          <t>Shares issued in transaction (in shares)</t>
        </is>
      </c>
      <c r="E28" s="6" t="n">
        <v>173898818</v>
      </c>
    </row>
    <row r="29">
      <c r="A29" s="4" t="inlineStr">
        <is>
          <t>Class A Common Stock | Existing VH Holders</t>
        </is>
      </c>
    </row>
    <row r="30">
      <c r="A30" s="3" t="inlineStr">
        <is>
          <t>Reverse Recapitalization [Line Items]</t>
        </is>
      </c>
    </row>
    <row r="31">
      <c r="A31" s="4" t="inlineStr">
        <is>
          <t>Shares issued in transaction (in shares)</t>
        </is>
      </c>
      <c r="D31" s="6" t="n">
        <v>1699921</v>
      </c>
    </row>
    <row r="32">
      <c r="A32" s="4" t="inlineStr">
        <is>
          <t>Class A Common Stock | PIPE Investors</t>
        </is>
      </c>
    </row>
    <row r="33">
      <c r="A33" s="3" t="inlineStr">
        <is>
          <t>Reverse Recapitalization [Line Items]</t>
        </is>
      </c>
    </row>
    <row r="34">
      <c r="A34" s="4" t="inlineStr">
        <is>
          <t>Shares issued in transaction (in shares)</t>
        </is>
      </c>
      <c r="D34" s="6" t="n">
        <v>8157896</v>
      </c>
    </row>
    <row r="35">
      <c r="A35" s="4" t="inlineStr">
        <is>
          <t>Class A Common Stock | FPA Investors</t>
        </is>
      </c>
    </row>
    <row r="36">
      <c r="A36" s="3" t="inlineStr">
        <is>
          <t>Reverse Recapitalization [Line Items]</t>
        </is>
      </c>
    </row>
    <row r="37">
      <c r="A37" s="4" t="inlineStr">
        <is>
          <t>Shares issued in transaction (in shares)</t>
        </is>
      </c>
      <c r="D37" s="6" t="n">
        <v>12763688</v>
      </c>
    </row>
    <row r="38">
      <c r="A38" s="4" t="inlineStr">
        <is>
          <t>Class F Ordinary Shares</t>
        </is>
      </c>
    </row>
    <row r="39">
      <c r="A39" s="3" t="inlineStr">
        <is>
          <t>Reverse Recapitalization [Line Items]</t>
        </is>
      </c>
    </row>
    <row r="40">
      <c r="A40" s="4" t="inlineStr">
        <is>
          <t>Common stock par value (in usd per share) | $ / shares</t>
        </is>
      </c>
      <c r="H40" s="10" t="n">
        <v>0.0001</v>
      </c>
    </row>
    <row r="41">
      <c r="A41" s="4" t="inlineStr">
        <is>
          <t>Class F Common Stock</t>
        </is>
      </c>
    </row>
    <row r="42">
      <c r="A42" s="3" t="inlineStr">
        <is>
          <t>Reverse Recapitalization [Line Items]</t>
        </is>
      </c>
    </row>
    <row r="43">
      <c r="A43" s="4" t="inlineStr">
        <is>
          <t>Common stock par value (in usd per share) | $ / shares</t>
        </is>
      </c>
      <c r="H43" s="11" t="n">
        <v>1e-05</v>
      </c>
    </row>
    <row r="44">
      <c r="A44" s="4" t="inlineStr">
        <is>
          <t>Class G Ordinary Shares</t>
        </is>
      </c>
    </row>
    <row r="45">
      <c r="A45" s="3" t="inlineStr">
        <is>
          <t>Reverse Recapitalization [Line Items]</t>
        </is>
      </c>
    </row>
    <row r="46">
      <c r="A46" s="4" t="inlineStr">
        <is>
          <t>Common stock par value (in usd per share) | $ / shares</t>
        </is>
      </c>
      <c r="H46" s="12" t="n">
        <v>0.0001</v>
      </c>
    </row>
    <row r="47">
      <c r="A47" s="4" t="inlineStr">
        <is>
          <t>Class G Common Stock</t>
        </is>
      </c>
    </row>
    <row r="48">
      <c r="A48" s="3" t="inlineStr">
        <is>
          <t>Reverse Recapitalization [Line Items]</t>
        </is>
      </c>
    </row>
    <row r="49">
      <c r="A49" s="4" t="inlineStr">
        <is>
          <t>Common stock par value (in usd per share) | $ / shares</t>
        </is>
      </c>
      <c r="E49" s="7" t="n">
        <v>1e-05</v>
      </c>
      <c r="H49" s="7" t="n">
        <v>1e-05</v>
      </c>
    </row>
    <row r="50">
      <c r="A50" s="4" t="inlineStr">
        <is>
          <t>Conversion ratio</t>
        </is>
      </c>
      <c r="H50" s="6" t="n">
        <v>1</v>
      </c>
    </row>
    <row r="51">
      <c r="A51" s="4" t="inlineStr">
        <is>
          <t>Common stock outstanding (in shares)</t>
        </is>
      </c>
      <c r="E51" s="6" t="n">
        <v>6333333</v>
      </c>
    </row>
    <row r="52">
      <c r="A52" s="4" t="inlineStr">
        <is>
          <t>Conversion of stock (in shares)</t>
        </is>
      </c>
      <c r="D52" s="6" t="n">
        <v>8226848</v>
      </c>
    </row>
    <row r="53">
      <c r="A53" s="4" t="inlineStr">
        <is>
          <t>Class B Common Stock</t>
        </is>
      </c>
    </row>
    <row r="54">
      <c r="A54" s="3" t="inlineStr">
        <is>
          <t>Reverse Recapitalization [Line Items]</t>
        </is>
      </c>
    </row>
    <row r="55">
      <c r="A55" s="4" t="inlineStr">
        <is>
          <t>Common stock par value (in usd per share) | $ / shares</t>
        </is>
      </c>
      <c r="B55" s="7" t="n">
        <v>1e-05</v>
      </c>
      <c r="E55" s="7" t="n">
        <v>1e-05</v>
      </c>
      <c r="F55" s="7" t="n">
        <v>1e-05</v>
      </c>
      <c r="H55" s="7" t="n">
        <v>1e-05</v>
      </c>
    </row>
    <row r="56">
      <c r="A56" s="4" t="inlineStr">
        <is>
          <t>Conversion ratio</t>
        </is>
      </c>
      <c r="H56" s="6" t="n">
        <v>1</v>
      </c>
    </row>
    <row r="57">
      <c r="A57" s="4" t="inlineStr">
        <is>
          <t>Common stock outstanding (in shares)</t>
        </is>
      </c>
      <c r="B57" s="6" t="n">
        <v>213598566</v>
      </c>
      <c r="E57" s="6" t="n">
        <v>212751977</v>
      </c>
      <c r="F57" s="6" t="n">
        <v>0</v>
      </c>
    </row>
    <row r="58">
      <c r="A58" s="4" t="inlineStr">
        <is>
          <t>Effects of Reverse Recapitalization, net (in shares)</t>
        </is>
      </c>
      <c r="D58" s="6" t="n">
        <v>212393793</v>
      </c>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8" customWidth="1" min="7" max="7"/>
    <col width="28" customWidth="1" min="8" max="8"/>
  </cols>
  <sheetData>
    <row r="1">
      <c r="A1" s="1" t="inlineStr">
        <is>
          <t>Acquisitions - Additional Information (Details) $ in Thousands</t>
        </is>
      </c>
      <c r="B1" s="2" t="inlineStr">
        <is>
          <t>Apr. 01, 2021USD ($)</t>
        </is>
      </c>
      <c r="C1" s="2" t="inlineStr">
        <is>
          <t>Oct. 22, 2019USD ($)</t>
        </is>
      </c>
      <c r="D1" s="2" t="inlineStr">
        <is>
          <t>Mar. 31, 2022USD ($)segment</t>
        </is>
      </c>
      <c r="E1" s="2" t="inlineStr">
        <is>
          <t>Mar. 31, 2021USD ($)</t>
        </is>
      </c>
      <c r="F1" s="2" t="inlineStr">
        <is>
          <t>Dec. 31, 2021USD ($)segment</t>
        </is>
      </c>
      <c r="G1" s="2" t="inlineStr">
        <is>
          <t>Dec. 31, 2020USD ($)segment</t>
        </is>
      </c>
      <c r="H1" s="2" t="inlineStr">
        <is>
          <t>Dec. 31, 2019USD ($)segment</t>
        </is>
      </c>
    </row>
    <row r="2">
      <c r="A2" s="3" t="inlineStr">
        <is>
          <t>Business Acquisition [Line Items]</t>
        </is>
      </c>
    </row>
    <row r="3">
      <c r="A3" s="4" t="inlineStr">
        <is>
          <t>Cash paid</t>
        </is>
      </c>
      <c r="D3" s="5" t="n">
        <v>13314</v>
      </c>
      <c r="E3" s="5" t="n">
        <v>3965</v>
      </c>
      <c r="F3" s="5" t="n">
        <v>103393</v>
      </c>
      <c r="G3" s="5" t="n">
        <v>3519</v>
      </c>
      <c r="H3" s="5" t="n">
        <v>115037</v>
      </c>
    </row>
    <row r="4">
      <c r="A4" s="4" t="inlineStr">
        <is>
          <t>Goodwill</t>
        </is>
      </c>
      <c r="D4" s="6" t="n">
        <v>777620</v>
      </c>
      <c r="F4" s="6" t="n">
        <v>754506</v>
      </c>
      <c r="G4" s="6" t="n">
        <v>121487</v>
      </c>
      <c r="H4" s="6" t="n">
        <v>115914</v>
      </c>
    </row>
    <row r="5">
      <c r="A5" s="4" t="inlineStr">
        <is>
          <t>TurnKey</t>
        </is>
      </c>
    </row>
    <row r="6">
      <c r="A6" s="3" t="inlineStr">
        <is>
          <t>Business Acquisition [Line Items]</t>
        </is>
      </c>
    </row>
    <row r="7">
      <c r="A7" s="4" t="inlineStr">
        <is>
          <t>Total purchase consideration</t>
        </is>
      </c>
      <c r="B7" s="5" t="n">
        <v>618800</v>
      </c>
    </row>
    <row r="8">
      <c r="A8" s="4" t="inlineStr">
        <is>
          <t>Business acquisition costs</t>
        </is>
      </c>
      <c r="F8" s="6" t="n">
        <v>7700</v>
      </c>
    </row>
    <row r="9">
      <c r="A9" s="4" t="inlineStr">
        <is>
          <t>Goodwill</t>
        </is>
      </c>
      <c r="B9" s="6" t="n">
        <v>509466</v>
      </c>
    </row>
    <row r="10">
      <c r="A10" s="4" t="inlineStr">
        <is>
          <t>Intangible assets</t>
        </is>
      </c>
      <c r="B10" s="6" t="n">
        <v>107600</v>
      </c>
    </row>
    <row r="11">
      <c r="A11" s="4" t="inlineStr">
        <is>
          <t>Accounts receivable, net</t>
        </is>
      </c>
      <c r="B11" s="6" t="n">
        <v>3548</v>
      </c>
    </row>
    <row r="12">
      <c r="A12" s="4" t="inlineStr">
        <is>
          <t>Deferred liabilities</t>
        </is>
      </c>
      <c r="B12" s="6" t="n">
        <v>5953</v>
      </c>
    </row>
    <row r="13">
      <c r="A13" s="4" t="inlineStr">
        <is>
          <t>TurnKey | Homeowner contracts</t>
        </is>
      </c>
    </row>
    <row r="14">
      <c r="A14" s="3" t="inlineStr">
        <is>
          <t>Business Acquisition [Line Items]</t>
        </is>
      </c>
    </row>
    <row r="15">
      <c r="A15" s="4" t="inlineStr">
        <is>
          <t>Intangible assets</t>
        </is>
      </c>
      <c r="B15" s="5" t="n">
        <v>102300</v>
      </c>
    </row>
    <row r="16">
      <c r="A16" s="4" t="inlineStr">
        <is>
          <t>Weighted Average Useful Life Remaining (in years)</t>
        </is>
      </c>
      <c r="B16" s="4" t="inlineStr">
        <is>
          <t>5 years</t>
        </is>
      </c>
    </row>
    <row r="17">
      <c r="A17" s="4" t="inlineStr">
        <is>
          <t>Other Transactions</t>
        </is>
      </c>
    </row>
    <row r="18">
      <c r="A18" s="3" t="inlineStr">
        <is>
          <t>Business Acquisition [Line Items]</t>
        </is>
      </c>
    </row>
    <row r="19">
      <c r="A19" s="4" t="inlineStr">
        <is>
          <t>Total purchase consideration</t>
        </is>
      </c>
      <c r="D19" s="5" t="n">
        <v>18900</v>
      </c>
      <c r="F19" s="5" t="n">
        <v>175700</v>
      </c>
      <c r="G19" s="5" t="n">
        <v>7500</v>
      </c>
      <c r="H19" s="5" t="n">
        <v>13500</v>
      </c>
    </row>
    <row r="20">
      <c r="A20" s="4" t="inlineStr">
        <is>
          <t>Number of separate portfolio transactions accounted as business combinations | segment</t>
        </is>
      </c>
      <c r="D20" s="6" t="n">
        <v>7</v>
      </c>
      <c r="F20" s="6" t="n">
        <v>29</v>
      </c>
      <c r="G20" s="6" t="n">
        <v>18</v>
      </c>
      <c r="H20" s="6" t="n">
        <v>30</v>
      </c>
    </row>
    <row r="21">
      <c r="A21" s="4" t="inlineStr">
        <is>
          <t>Cash paid</t>
        </is>
      </c>
      <c r="D21" s="5" t="n">
        <v>13000</v>
      </c>
      <c r="F21" s="5" t="n">
        <v>107800</v>
      </c>
      <c r="G21" s="5" t="n">
        <v>2700</v>
      </c>
      <c r="H21" s="5" t="n">
        <v>1100</v>
      </c>
    </row>
    <row r="22">
      <c r="A22" s="4" t="inlineStr">
        <is>
          <t>Contingent consideration</t>
        </is>
      </c>
      <c r="D22" s="6" t="n">
        <v>1800</v>
      </c>
      <c r="F22" s="6" t="n">
        <v>42200</v>
      </c>
      <c r="G22" s="6" t="n">
        <v>3600</v>
      </c>
      <c r="H22" s="6" t="n">
        <v>5400</v>
      </c>
    </row>
    <row r="23">
      <c r="A23" s="4" t="inlineStr">
        <is>
          <t>Deferred payments to sellers</t>
        </is>
      </c>
      <c r="D23" s="6" t="n">
        <v>4100</v>
      </c>
      <c r="F23" s="6" t="n">
        <v>25700</v>
      </c>
      <c r="G23" s="6" t="n">
        <v>1200</v>
      </c>
      <c r="H23" s="6" t="n">
        <v>7000</v>
      </c>
    </row>
    <row r="24">
      <c r="A24" s="4" t="inlineStr">
        <is>
          <t>Goodwill</t>
        </is>
      </c>
      <c r="D24" s="6" t="n">
        <v>13300</v>
      </c>
      <c r="F24" s="6" t="n">
        <v>123500</v>
      </c>
      <c r="G24" s="6" t="n">
        <v>5500</v>
      </c>
      <c r="H24" s="6" t="n">
        <v>13500</v>
      </c>
    </row>
    <row r="25">
      <c r="A25" s="4" t="inlineStr">
        <is>
          <t>Intangible assets</t>
        </is>
      </c>
      <c r="D25" s="6" t="n">
        <v>8400</v>
      </c>
      <c r="F25" s="6" t="n">
        <v>75700</v>
      </c>
      <c r="G25" s="5" t="n">
        <v>5300</v>
      </c>
      <c r="H25" s="5" t="n">
        <v>9500</v>
      </c>
    </row>
    <row r="26">
      <c r="A26" s="4" t="inlineStr">
        <is>
          <t>Accounts receivable, net</t>
        </is>
      </c>
      <c r="D26" s="6" t="n">
        <v>8900</v>
      </c>
      <c r="F26" s="6" t="n">
        <v>75000</v>
      </c>
    </row>
    <row r="27">
      <c r="A27" s="4" t="inlineStr">
        <is>
          <t>Deferred liabilities</t>
        </is>
      </c>
      <c r="D27" s="5" t="n">
        <v>11800</v>
      </c>
      <c r="F27" s="5" t="n">
        <v>103200</v>
      </c>
    </row>
    <row r="28">
      <c r="A28" s="4" t="inlineStr">
        <is>
          <t>Other Transactions | Homeowner contracts</t>
        </is>
      </c>
    </row>
    <row r="29">
      <c r="A29" s="3" t="inlineStr">
        <is>
          <t>Business Acquisition [Line Items]</t>
        </is>
      </c>
    </row>
    <row r="30">
      <c r="A30" s="4" t="inlineStr">
        <is>
          <t>Weighted Average Useful Life Remaining (in years)</t>
        </is>
      </c>
      <c r="G30" s="4" t="inlineStr">
        <is>
          <t>4 years</t>
        </is>
      </c>
    </row>
    <row r="31">
      <c r="A31" s="4" t="inlineStr">
        <is>
          <t>Other Transactions | Minimum</t>
        </is>
      </c>
    </row>
    <row r="32">
      <c r="A32" s="3" t="inlineStr">
        <is>
          <t>Business Acquisition [Line Items]</t>
        </is>
      </c>
    </row>
    <row r="33">
      <c r="A33" s="4" t="inlineStr">
        <is>
          <t>Weighted Average Useful Life Remaining (in years)</t>
        </is>
      </c>
      <c r="F33" s="4" t="inlineStr">
        <is>
          <t>4 years</t>
        </is>
      </c>
    </row>
    <row r="34">
      <c r="A34" s="4" t="inlineStr">
        <is>
          <t>Other Transactions | Maximum</t>
        </is>
      </c>
    </row>
    <row r="35">
      <c r="A35" s="3" t="inlineStr">
        <is>
          <t>Business Acquisition [Line Items]</t>
        </is>
      </c>
    </row>
    <row r="36">
      <c r="A36" s="4" t="inlineStr">
        <is>
          <t>Weighted Average Useful Life Remaining (in years)</t>
        </is>
      </c>
      <c r="F36" s="4" t="inlineStr">
        <is>
          <t>5 years</t>
        </is>
      </c>
    </row>
    <row r="37">
      <c r="A37" s="4" t="inlineStr">
        <is>
          <t>Other Transactions | Maximum | Homeowner contracts</t>
        </is>
      </c>
    </row>
    <row r="38">
      <c r="A38" s="3" t="inlineStr">
        <is>
          <t>Business Acquisition [Line Items]</t>
        </is>
      </c>
    </row>
    <row r="39">
      <c r="A39" s="4" t="inlineStr">
        <is>
          <t>Weighted Average Useful Life Remaining (in years)</t>
        </is>
      </c>
      <c r="D39" s="4" t="inlineStr">
        <is>
          <t>5 years</t>
        </is>
      </c>
      <c r="H39" s="4" t="inlineStr">
        <is>
          <t>4 years</t>
        </is>
      </c>
    </row>
    <row r="40">
      <c r="A40" s="4" t="inlineStr">
        <is>
          <t>Wyndham Vacation Rentals</t>
        </is>
      </c>
    </row>
    <row r="41">
      <c r="A41" s="3" t="inlineStr">
        <is>
          <t>Business Acquisition [Line Items]</t>
        </is>
      </c>
    </row>
    <row r="42">
      <c r="A42" s="4" t="inlineStr">
        <is>
          <t>Total purchase consideration</t>
        </is>
      </c>
      <c r="C42" s="5" t="n">
        <v>157576</v>
      </c>
    </row>
    <row r="43">
      <c r="A43" s="4" t="inlineStr">
        <is>
          <t>Business acquisition costs</t>
        </is>
      </c>
      <c r="H43" s="5" t="n">
        <v>1300</v>
      </c>
    </row>
    <row r="44">
      <c r="A44" s="4" t="inlineStr">
        <is>
          <t>Goodwill</t>
        </is>
      </c>
      <c r="C44" s="6" t="n">
        <v>54552</v>
      </c>
    </row>
    <row r="45">
      <c r="A45" s="4" t="inlineStr">
        <is>
          <t>Intangible assets</t>
        </is>
      </c>
      <c r="C45" s="5" t="n">
        <v>79247</v>
      </c>
    </row>
    <row r="46">
      <c r="A46" s="4" t="inlineStr">
        <is>
          <t>Percent of membership interest acquired</t>
        </is>
      </c>
      <c r="C46" s="6" t="n">
        <v>100</v>
      </c>
    </row>
    <row r="47">
      <c r="A47" s="4" t="inlineStr">
        <is>
          <t>Wyndham Vacation Rentals | Homeowner contracts</t>
        </is>
      </c>
    </row>
    <row r="48">
      <c r="A48" s="3" t="inlineStr">
        <is>
          <t>Business Acquisition [Line Items]</t>
        </is>
      </c>
    </row>
    <row r="49">
      <c r="A49" s="4" t="inlineStr">
        <is>
          <t>Intangible assets</t>
        </is>
      </c>
      <c r="C49" s="5" t="n">
        <v>59080</v>
      </c>
    </row>
    <row r="50">
      <c r="A50" s="4" t="inlineStr">
        <is>
          <t>Weighted Average Useful Life Remaining (in years)</t>
        </is>
      </c>
      <c r="C50"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Purchase Consideration (Details) - USD ($) $ in Thousands</t>
        </is>
      </c>
      <c r="B1" s="2" t="inlineStr">
        <is>
          <t>Apr. 01, 2021</t>
        </is>
      </c>
      <c r="C1" s="2" t="inlineStr">
        <is>
          <t>Oct. 22, 2019</t>
        </is>
      </c>
    </row>
    <row r="2">
      <c r="A2" s="4" t="inlineStr">
        <is>
          <t>TurnKey</t>
        </is>
      </c>
    </row>
    <row r="3">
      <c r="A3" s="3" t="inlineStr">
        <is>
          <t>Business Acquisition [Line Items]</t>
        </is>
      </c>
    </row>
    <row r="4">
      <c r="A4" s="4" t="inlineStr">
        <is>
          <t>Cash consideration paid</t>
        </is>
      </c>
      <c r="B4" s="5" t="n">
        <v>45000</v>
      </c>
    </row>
    <row r="5">
      <c r="A5" s="4" t="inlineStr">
        <is>
          <t>Fair value of Vacasa's common units issued</t>
        </is>
      </c>
      <c r="B5" s="6" t="n">
        <v>573800</v>
      </c>
    </row>
    <row r="6">
      <c r="A6" s="4" t="inlineStr">
        <is>
          <t>Total purchase consideration</t>
        </is>
      </c>
      <c r="B6" s="5" t="n">
        <v>618800</v>
      </c>
    </row>
    <row r="7">
      <c r="A7" s="4" t="inlineStr">
        <is>
          <t>Wyndham Vacation Rentals</t>
        </is>
      </c>
    </row>
    <row r="8">
      <c r="A8" s="3" t="inlineStr">
        <is>
          <t>Business Acquisition [Line Items]</t>
        </is>
      </c>
    </row>
    <row r="9">
      <c r="A9" s="4" t="inlineStr">
        <is>
          <t>Cash consideration paid</t>
        </is>
      </c>
      <c r="C9" s="5" t="n">
        <v>156404</v>
      </c>
    </row>
    <row r="10">
      <c r="A10" s="4" t="inlineStr">
        <is>
          <t>Fair value of Vacasa's common units issued</t>
        </is>
      </c>
      <c r="C10" s="6" t="n">
        <v>1172</v>
      </c>
    </row>
    <row r="11">
      <c r="A11" s="4" t="inlineStr">
        <is>
          <t>Total purchase consideration</t>
        </is>
      </c>
      <c r="C11" s="5" t="n">
        <v>157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air Value of Assets Acquired and Liabilities Assumed (Details) - USD ($) $ in Thousands</t>
        </is>
      </c>
      <c r="B1" s="2" t="inlineStr">
        <is>
          <t>Mar. 31, 2022</t>
        </is>
      </c>
      <c r="C1" s="2" t="inlineStr">
        <is>
          <t>Dec. 31, 2021</t>
        </is>
      </c>
      <c r="D1" s="2" t="inlineStr">
        <is>
          <t>Apr. 01, 2021</t>
        </is>
      </c>
      <c r="E1" s="2" t="inlineStr">
        <is>
          <t>Dec. 31, 2020</t>
        </is>
      </c>
      <c r="F1" s="2" t="inlineStr">
        <is>
          <t>Dec. 31, 2019</t>
        </is>
      </c>
      <c r="G1" s="2" t="inlineStr">
        <is>
          <t>Oct. 22, 2019</t>
        </is>
      </c>
    </row>
    <row r="2">
      <c r="A2" s="3" t="inlineStr">
        <is>
          <t>Fair value of assets acquired and liabilities assumed</t>
        </is>
      </c>
    </row>
    <row r="3">
      <c r="A3" s="4" t="inlineStr">
        <is>
          <t>Goodwill</t>
        </is>
      </c>
      <c r="B3" s="5" t="n">
        <v>777620</v>
      </c>
      <c r="C3" s="5" t="n">
        <v>754506</v>
      </c>
      <c r="E3" s="5" t="n">
        <v>121487</v>
      </c>
      <c r="F3" s="5" t="n">
        <v>115914</v>
      </c>
    </row>
    <row r="4">
      <c r="A4" s="4" t="inlineStr">
        <is>
          <t>TurnKey</t>
        </is>
      </c>
    </row>
    <row r="5">
      <c r="A5" s="3" t="inlineStr">
        <is>
          <t>Fair value of assets acquired and liabilities assumed</t>
        </is>
      </c>
    </row>
    <row r="6">
      <c r="A6" s="4" t="inlineStr">
        <is>
          <t>Cash and cash equivalents</t>
        </is>
      </c>
      <c r="D6" s="5" t="n">
        <v>40461</v>
      </c>
    </row>
    <row r="7">
      <c r="A7" s="4" t="inlineStr">
        <is>
          <t>Restricted cash</t>
        </is>
      </c>
      <c r="D7" s="6" t="n">
        <v>14444</v>
      </c>
    </row>
    <row r="8">
      <c r="A8" s="4" t="inlineStr">
        <is>
          <t>Accounts receivable, net</t>
        </is>
      </c>
      <c r="D8" s="6" t="n">
        <v>3548</v>
      </c>
    </row>
    <row r="9">
      <c r="A9" s="4" t="inlineStr">
        <is>
          <t>Prepaid expenses and other current assets</t>
        </is>
      </c>
      <c r="D9" s="6" t="n">
        <v>7614</v>
      </c>
    </row>
    <row r="10">
      <c r="A10" s="4" t="inlineStr">
        <is>
          <t>Property and equipment</t>
        </is>
      </c>
      <c r="D10" s="6" t="n">
        <v>1494</v>
      </c>
    </row>
    <row r="11">
      <c r="A11" s="4" t="inlineStr">
        <is>
          <t>Intangible assets</t>
        </is>
      </c>
      <c r="D11" s="6" t="n">
        <v>107600</v>
      </c>
    </row>
    <row r="12">
      <c r="A12" s="4" t="inlineStr">
        <is>
          <t>Total assets acquired</t>
        </is>
      </c>
      <c r="D12" s="6" t="n">
        <v>175161</v>
      </c>
    </row>
    <row r="13">
      <c r="A13" s="4" t="inlineStr">
        <is>
          <t>Accounts payable</t>
        </is>
      </c>
      <c r="D13" s="6" t="n">
        <v>-8446</v>
      </c>
    </row>
    <row r="14">
      <c r="A14" s="4" t="inlineStr">
        <is>
          <t>Funds payable to owners</t>
        </is>
      </c>
      <c r="D14" s="6" t="n">
        <v>-20393</v>
      </c>
    </row>
    <row r="15">
      <c r="A15" s="4" t="inlineStr">
        <is>
          <t>Hospitality and sales taxes payable</t>
        </is>
      </c>
      <c r="D15" s="6" t="n">
        <v>-5575</v>
      </c>
    </row>
    <row r="16">
      <c r="A16" s="4" t="inlineStr">
        <is>
          <t>Deferred revenue</t>
        </is>
      </c>
      <c r="D16" s="6" t="n">
        <v>-5953</v>
      </c>
    </row>
    <row r="17">
      <c r="A17" s="4" t="inlineStr">
        <is>
          <t>Future stay credits</t>
        </is>
      </c>
      <c r="D17" s="6" t="n">
        <v>-10601</v>
      </c>
    </row>
    <row r="18">
      <c r="A18" s="4" t="inlineStr">
        <is>
          <t>Accrued expenses and other liabilities</t>
        </is>
      </c>
      <c r="D18" s="6" t="n">
        <v>-8474</v>
      </c>
    </row>
    <row r="19">
      <c r="A19" s="4" t="inlineStr">
        <is>
          <t>Other long-term liabilities</t>
        </is>
      </c>
      <c r="D19" s="6" t="n">
        <v>-6385</v>
      </c>
    </row>
    <row r="20">
      <c r="A20" s="4" t="inlineStr">
        <is>
          <t>Total liabilities assumed</t>
        </is>
      </c>
      <c r="D20" s="6" t="n">
        <v>-65827</v>
      </c>
    </row>
    <row r="21">
      <c r="A21" s="4" t="inlineStr">
        <is>
          <t>Net assets purchased</t>
        </is>
      </c>
      <c r="D21" s="6" t="n">
        <v>109334</v>
      </c>
    </row>
    <row r="22">
      <c r="A22" s="4" t="inlineStr">
        <is>
          <t>Goodwill</t>
        </is>
      </c>
      <c r="D22" s="6" t="n">
        <v>509466</v>
      </c>
    </row>
    <row r="23">
      <c r="A23" s="4" t="inlineStr">
        <is>
          <t>Total purchase consideration</t>
        </is>
      </c>
      <c r="D23" s="5" t="n">
        <v>618800</v>
      </c>
    </row>
    <row r="24">
      <c r="A24" s="4" t="inlineStr">
        <is>
          <t>Wyndham Vacation Rentals</t>
        </is>
      </c>
    </row>
    <row r="25">
      <c r="A25" s="3" t="inlineStr">
        <is>
          <t>Fair value of assets acquired and liabilities assumed</t>
        </is>
      </c>
    </row>
    <row r="26">
      <c r="A26" s="4" t="inlineStr">
        <is>
          <t>Cash and cash equivalents</t>
        </is>
      </c>
      <c r="G26" s="5" t="n">
        <v>42429</v>
      </c>
    </row>
    <row r="27">
      <c r="A27" s="4" t="inlineStr">
        <is>
          <t>Property and equipment</t>
        </is>
      </c>
      <c r="G27" s="6" t="n">
        <v>35539</v>
      </c>
    </row>
    <row r="28">
      <c r="A28" s="4" t="inlineStr">
        <is>
          <t>Intangible assets</t>
        </is>
      </c>
      <c r="G28" s="6" t="n">
        <v>79247</v>
      </c>
    </row>
    <row r="29">
      <c r="A29" s="4" t="inlineStr">
        <is>
          <t>Other current assets</t>
        </is>
      </c>
      <c r="G29" s="6" t="n">
        <v>9838</v>
      </c>
    </row>
    <row r="30">
      <c r="A30" s="4" t="inlineStr">
        <is>
          <t>Other assets</t>
        </is>
      </c>
      <c r="G30" s="6" t="n">
        <v>1201</v>
      </c>
    </row>
    <row r="31">
      <c r="A31" s="4" t="inlineStr">
        <is>
          <t>Total assets acquired</t>
        </is>
      </c>
      <c r="G31" s="6" t="n">
        <v>168254</v>
      </c>
    </row>
    <row r="32">
      <c r="A32" s="4" t="inlineStr">
        <is>
          <t>Other long-term liabilities</t>
        </is>
      </c>
      <c r="G32" s="6" t="n">
        <v>-2677</v>
      </c>
    </row>
    <row r="33">
      <c r="A33" s="4" t="inlineStr">
        <is>
          <t>Current liabilities</t>
        </is>
      </c>
      <c r="G33" s="6" t="n">
        <v>-62553</v>
      </c>
    </row>
    <row r="34">
      <c r="A34" s="4" t="inlineStr">
        <is>
          <t>Total liabilities assumed</t>
        </is>
      </c>
      <c r="G34" s="6" t="n">
        <v>-65230</v>
      </c>
    </row>
    <row r="35">
      <c r="A35" s="4" t="inlineStr">
        <is>
          <t>Net assets purchased</t>
        </is>
      </c>
      <c r="G35" s="6" t="n">
        <v>103024</v>
      </c>
    </row>
    <row r="36">
      <c r="A36" s="4" t="inlineStr">
        <is>
          <t>Goodwill</t>
        </is>
      </c>
      <c r="G36" s="6" t="n">
        <v>54552</v>
      </c>
    </row>
    <row r="37">
      <c r="A37" s="4" t="inlineStr">
        <is>
          <t>Total purchase consideration</t>
        </is>
      </c>
      <c r="G37" s="5" t="n">
        <v>157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dentifiable Intangible Assets Acquired (Details) - USD ($) $ in Thousands</t>
        </is>
      </c>
      <c r="B1" s="2" t="inlineStr">
        <is>
          <t>Apr. 01, 2021</t>
        </is>
      </c>
      <c r="C1" s="2" t="inlineStr">
        <is>
          <t>Oct. 22, 2019</t>
        </is>
      </c>
    </row>
    <row r="2">
      <c r="A2" s="4" t="inlineStr">
        <is>
          <t>TurnKey</t>
        </is>
      </c>
    </row>
    <row r="3">
      <c r="A3" s="3" t="inlineStr">
        <is>
          <t>Identifiable intangible assets acquired</t>
        </is>
      </c>
    </row>
    <row r="4">
      <c r="A4" s="4" t="inlineStr">
        <is>
          <t>Intangible assets</t>
        </is>
      </c>
      <c r="B4" s="5" t="n">
        <v>107600</v>
      </c>
    </row>
    <row r="5">
      <c r="A5" s="4" t="inlineStr">
        <is>
          <t>TurnKey | Homeowner contracts</t>
        </is>
      </c>
    </row>
    <row r="6">
      <c r="A6" s="3" t="inlineStr">
        <is>
          <t>Identifiable intangible assets acquired</t>
        </is>
      </c>
    </row>
    <row r="7">
      <c r="A7" s="4" t="inlineStr">
        <is>
          <t>Weighted average useful life</t>
        </is>
      </c>
      <c r="B7" s="4" t="inlineStr">
        <is>
          <t>5 years</t>
        </is>
      </c>
    </row>
    <row r="8">
      <c r="A8" s="4" t="inlineStr">
        <is>
          <t>Intangible assets</t>
        </is>
      </c>
      <c r="B8" s="5" t="n">
        <v>102300</v>
      </c>
    </row>
    <row r="9">
      <c r="A9" s="4" t="inlineStr">
        <is>
          <t>TurnKey | Database and listings</t>
        </is>
      </c>
    </row>
    <row r="10">
      <c r="A10" s="3" t="inlineStr">
        <is>
          <t>Identifiable intangible assets acquired</t>
        </is>
      </c>
    </row>
    <row r="11">
      <c r="A11" s="4" t="inlineStr">
        <is>
          <t>Weighted average useful life</t>
        </is>
      </c>
      <c r="B11" s="4" t="inlineStr">
        <is>
          <t>1 year</t>
        </is>
      </c>
    </row>
    <row r="12">
      <c r="A12" s="4" t="inlineStr">
        <is>
          <t>Intangible assets</t>
        </is>
      </c>
      <c r="B12" s="5" t="n">
        <v>3400</v>
      </c>
    </row>
    <row r="13">
      <c r="A13" s="4" t="inlineStr">
        <is>
          <t>TurnKey | Trademark, trade name, brand name</t>
        </is>
      </c>
    </row>
    <row r="14">
      <c r="A14" s="3" t="inlineStr">
        <is>
          <t>Identifiable intangible assets acquired</t>
        </is>
      </c>
    </row>
    <row r="15">
      <c r="A15" s="4" t="inlineStr">
        <is>
          <t>Weighted average useful life</t>
        </is>
      </c>
      <c r="B15" s="4" t="inlineStr">
        <is>
          <t>1 year</t>
        </is>
      </c>
    </row>
    <row r="16">
      <c r="A16" s="4" t="inlineStr">
        <is>
          <t>Intangible assets</t>
        </is>
      </c>
      <c r="B16" s="5" t="n">
        <v>1900</v>
      </c>
    </row>
    <row r="17">
      <c r="A17" s="4" t="inlineStr">
        <is>
          <t>Wyndham Vacation Rentals</t>
        </is>
      </c>
    </row>
    <row r="18">
      <c r="A18" s="3" t="inlineStr">
        <is>
          <t>Identifiable intangible assets acquired</t>
        </is>
      </c>
    </row>
    <row r="19">
      <c r="A19" s="4" t="inlineStr">
        <is>
          <t>Intangible assets</t>
        </is>
      </c>
      <c r="C19" s="5" t="n">
        <v>79247</v>
      </c>
    </row>
    <row r="20">
      <c r="A20" s="4" t="inlineStr">
        <is>
          <t>Wyndham Vacation Rentals | Homeowner contracts</t>
        </is>
      </c>
    </row>
    <row r="21">
      <c r="A21" s="3" t="inlineStr">
        <is>
          <t>Identifiable intangible assets acquired</t>
        </is>
      </c>
    </row>
    <row r="22">
      <c r="A22" s="4" t="inlineStr">
        <is>
          <t>Weighted average useful life</t>
        </is>
      </c>
      <c r="C22" s="4" t="inlineStr">
        <is>
          <t>10 years</t>
        </is>
      </c>
    </row>
    <row r="23">
      <c r="A23" s="4" t="inlineStr">
        <is>
          <t>Intangible assets</t>
        </is>
      </c>
      <c r="C23" s="5" t="n">
        <v>59080</v>
      </c>
    </row>
    <row r="24">
      <c r="A24" s="4" t="inlineStr">
        <is>
          <t>Wyndham Vacation Rentals | Database and listings</t>
        </is>
      </c>
    </row>
    <row r="25">
      <c r="A25" s="3" t="inlineStr">
        <is>
          <t>Identifiable intangible assets acquired</t>
        </is>
      </c>
    </row>
    <row r="26">
      <c r="A26" s="4" t="inlineStr">
        <is>
          <t>Weighted average useful life</t>
        </is>
      </c>
      <c r="C26" s="4" t="inlineStr">
        <is>
          <t>5 years</t>
        </is>
      </c>
    </row>
    <row r="27">
      <c r="A27" s="4" t="inlineStr">
        <is>
          <t>Intangible assets</t>
        </is>
      </c>
      <c r="C27" s="5" t="n">
        <v>14540</v>
      </c>
    </row>
    <row r="28">
      <c r="A28" s="4" t="inlineStr">
        <is>
          <t>Wyndham Vacation Rentals | Trademark, trade name, brand name</t>
        </is>
      </c>
    </row>
    <row r="29">
      <c r="A29" s="3" t="inlineStr">
        <is>
          <t>Identifiable intangible assets acquired</t>
        </is>
      </c>
    </row>
    <row r="30">
      <c r="A30" s="4" t="inlineStr">
        <is>
          <t>Weighted average useful life</t>
        </is>
      </c>
      <c r="C30" s="4" t="inlineStr">
        <is>
          <t>2 years</t>
        </is>
      </c>
    </row>
    <row r="31">
      <c r="A31" s="4" t="inlineStr">
        <is>
          <t>Intangible assets</t>
        </is>
      </c>
      <c r="C31" s="5" t="n">
        <v>5500</v>
      </c>
    </row>
    <row r="32">
      <c r="A32" s="4" t="inlineStr">
        <is>
          <t>Wyndham Vacation Rentals | Favorable leasehold interests</t>
        </is>
      </c>
    </row>
    <row r="33">
      <c r="A33" s="3" t="inlineStr">
        <is>
          <t>Identifiable intangible assets acquired</t>
        </is>
      </c>
    </row>
    <row r="34">
      <c r="A34" s="4" t="inlineStr">
        <is>
          <t>Weighted average useful life</t>
        </is>
      </c>
      <c r="C34" s="4" t="inlineStr">
        <is>
          <t>2 years</t>
        </is>
      </c>
    </row>
    <row r="35">
      <c r="A35" s="4" t="inlineStr">
        <is>
          <t>Intangible assets</t>
        </is>
      </c>
      <c r="C35" s="5" t="n">
        <v>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 Unaudited Pro Forma Basis (Details) - USD ($) $ in Thousands</t>
        </is>
      </c>
      <c r="B1" s="2" t="inlineStr">
        <is>
          <t>12 Months Ended</t>
        </is>
      </c>
    </row>
    <row r="2">
      <c r="B2" s="2" t="inlineStr">
        <is>
          <t>Dec. 31, 2021</t>
        </is>
      </c>
      <c r="C2" s="2" t="inlineStr">
        <is>
          <t>Dec. 31, 2020</t>
        </is>
      </c>
      <c r="D2" s="2" t="inlineStr">
        <is>
          <t>Dec. 31, 2019</t>
        </is>
      </c>
    </row>
    <row r="3">
      <c r="A3" s="4" t="inlineStr">
        <is>
          <t>TurnKey</t>
        </is>
      </c>
    </row>
    <row r="4">
      <c r="A4" s="3" t="inlineStr">
        <is>
          <t>Business Acquisition [Line Items]</t>
        </is>
      </c>
    </row>
    <row r="5">
      <c r="A5" s="4" t="inlineStr">
        <is>
          <t>Revenue</t>
        </is>
      </c>
      <c r="B5" s="5" t="n">
        <v>920620</v>
      </c>
      <c r="C5" s="5" t="n">
        <v>585848</v>
      </c>
    </row>
    <row r="6">
      <c r="A6" s="4" t="inlineStr">
        <is>
          <t>Net loss</t>
        </is>
      </c>
      <c r="B6" s="5" t="n">
        <v>-149622</v>
      </c>
      <c r="C6" s="5" t="n">
        <v>-136510</v>
      </c>
    </row>
    <row r="7">
      <c r="A7" s="4" t="inlineStr">
        <is>
          <t>Wyndham Vacation Rentals</t>
        </is>
      </c>
    </row>
    <row r="8">
      <c r="A8" s="3" t="inlineStr">
        <is>
          <t>Business Acquisition [Line Items]</t>
        </is>
      </c>
    </row>
    <row r="9">
      <c r="A9" s="4" t="inlineStr">
        <is>
          <t>Revenue</t>
        </is>
      </c>
      <c r="D9" s="5" t="n">
        <v>505957</v>
      </c>
    </row>
    <row r="10">
      <c r="A10" s="4" t="inlineStr">
        <is>
          <t>Net loss</t>
        </is>
      </c>
      <c r="D10" s="5" t="n">
        <v>-852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Details) - Fair Value, Recurring - USD ($) $ in Thousands</t>
        </is>
      </c>
      <c r="B1" s="2" t="inlineStr">
        <is>
          <t>Mar. 31, 2022</t>
        </is>
      </c>
      <c r="C1" s="2" t="inlineStr">
        <is>
          <t>Dec. 31, 2021</t>
        </is>
      </c>
      <c r="D1" s="2" t="inlineStr">
        <is>
          <t>Dec. 31, 2020</t>
        </is>
      </c>
    </row>
    <row r="2">
      <c r="A2" s="3" t="inlineStr">
        <is>
          <t>Liabilities</t>
        </is>
      </c>
    </row>
    <row r="3">
      <c r="A3" s="4" t="inlineStr">
        <is>
          <t>Contingent consideration</t>
        </is>
      </c>
      <c r="B3" s="5" t="n">
        <v>31783</v>
      </c>
      <c r="C3" s="5" t="n">
        <v>37966</v>
      </c>
      <c r="D3" s="5" t="n">
        <v>7681</v>
      </c>
    </row>
    <row r="4">
      <c r="A4" s="4" t="inlineStr">
        <is>
          <t>Class G Common Stock (Note 13)</t>
        </is>
      </c>
      <c r="B4" s="6" t="n">
        <v>60712</v>
      </c>
      <c r="C4" s="6" t="n">
        <v>61514</v>
      </c>
      <c r="D4" s="6" t="n">
        <v>6516</v>
      </c>
    </row>
    <row r="5">
      <c r="A5" s="4" t="inlineStr">
        <is>
          <t>Level 1</t>
        </is>
      </c>
    </row>
    <row r="6">
      <c r="A6" s="3" t="inlineStr">
        <is>
          <t>Liabilities</t>
        </is>
      </c>
    </row>
    <row r="7">
      <c r="A7" s="4" t="inlineStr">
        <is>
          <t>Contingent consideration</t>
        </is>
      </c>
      <c r="B7" s="6" t="n">
        <v>0</v>
      </c>
      <c r="C7" s="6" t="n">
        <v>0</v>
      </c>
    </row>
    <row r="8">
      <c r="A8" s="4" t="inlineStr">
        <is>
          <t>Class G Common Stock (Note 13)</t>
        </is>
      </c>
      <c r="B8" s="6" t="n">
        <v>0</v>
      </c>
      <c r="C8" s="6" t="n">
        <v>0</v>
      </c>
    </row>
    <row r="9">
      <c r="A9" s="4" t="inlineStr">
        <is>
          <t>Level 2</t>
        </is>
      </c>
    </row>
    <row r="10">
      <c r="A10" s="3" t="inlineStr">
        <is>
          <t>Liabilities</t>
        </is>
      </c>
    </row>
    <row r="11">
      <c r="A11" s="4" t="inlineStr">
        <is>
          <t>Contingent consideration</t>
        </is>
      </c>
      <c r="B11" s="6" t="n">
        <v>0</v>
      </c>
      <c r="C11" s="6" t="n">
        <v>0</v>
      </c>
    </row>
    <row r="12">
      <c r="A12" s="4" t="inlineStr">
        <is>
          <t>Class G Common Stock (Note 13)</t>
        </is>
      </c>
      <c r="B12" s="6" t="n">
        <v>0</v>
      </c>
      <c r="C12" s="6" t="n">
        <v>0</v>
      </c>
    </row>
    <row r="13">
      <c r="A13" s="4" t="inlineStr">
        <is>
          <t>Level 3</t>
        </is>
      </c>
    </row>
    <row r="14">
      <c r="A14" s="3" t="inlineStr">
        <is>
          <t>Liabilities</t>
        </is>
      </c>
    </row>
    <row r="15">
      <c r="A15" s="4" t="inlineStr">
        <is>
          <t>Contingent consideration</t>
        </is>
      </c>
      <c r="B15" s="6" t="n">
        <v>31783</v>
      </c>
      <c r="C15" s="6" t="n">
        <v>37966</v>
      </c>
      <c r="D15" s="6" t="n">
        <v>7681</v>
      </c>
    </row>
    <row r="16">
      <c r="A16" s="4" t="inlineStr">
        <is>
          <t>Class G Common Stock (Note 13)</t>
        </is>
      </c>
      <c r="B16" s="5" t="n">
        <v>60712</v>
      </c>
      <c r="C16" s="5" t="n">
        <v>61514</v>
      </c>
      <c r="D16" s="5" t="n">
        <v>6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Unobservable inputs (Details) - USD ($) $ in Thousands</t>
        </is>
      </c>
      <c r="B1" s="2" t="inlineStr">
        <is>
          <t>3 Months Ended</t>
        </is>
      </c>
      <c r="C1" s="2" t="inlineStr">
        <is>
          <t>9 Months Ended</t>
        </is>
      </c>
      <c r="D1" s="2" t="inlineStr">
        <is>
          <t>12 Months Ended</t>
        </is>
      </c>
    </row>
    <row r="2">
      <c r="B2" s="2" t="inlineStr">
        <is>
          <t>Mar. 31, 2022</t>
        </is>
      </c>
      <c r="C2" s="2" t="inlineStr">
        <is>
          <t>Sep. 30, 2020</t>
        </is>
      </c>
      <c r="D2" s="2" t="inlineStr">
        <is>
          <t>Dec. 31, 2021</t>
        </is>
      </c>
      <c r="E2" s="2" t="inlineStr">
        <is>
          <t>Dec. 31, 2020</t>
        </is>
      </c>
    </row>
    <row r="3">
      <c r="A3" s="4" t="inlineStr">
        <is>
          <t>Series G Preferred Stock</t>
        </is>
      </c>
    </row>
    <row r="4">
      <c r="A4" s="3" t="inlineStr">
        <is>
          <t>Fair Value, Liabilities Measured on Recurring Basis, Unobservable Input Reconciliation, Calculation [Roll Forward]</t>
        </is>
      </c>
    </row>
    <row r="5">
      <c r="A5" s="4" t="inlineStr">
        <is>
          <t>Balance as of December 31, 2021</t>
        </is>
      </c>
      <c r="B5" s="5" t="n">
        <v>61514</v>
      </c>
    </row>
    <row r="6">
      <c r="A6" s="4" t="inlineStr">
        <is>
          <t>Recognition of Class G Common Stock</t>
        </is>
      </c>
      <c r="D6" s="5" t="n">
        <v>75860</v>
      </c>
    </row>
    <row r="7">
      <c r="A7" s="4" t="inlineStr">
        <is>
          <t>Change in fair value of warrant derivative liabilities included in earnings</t>
        </is>
      </c>
      <c r="B7" s="6" t="n">
        <v>802</v>
      </c>
      <c r="D7" s="6" t="n">
        <v>-14346</v>
      </c>
    </row>
    <row r="8">
      <c r="A8" s="4" t="inlineStr">
        <is>
          <t>Balance, end of period</t>
        </is>
      </c>
      <c r="B8" s="5" t="n">
        <v>60712</v>
      </c>
      <c r="D8" s="6" t="n">
        <v>61514</v>
      </c>
    </row>
    <row r="9">
      <c r="A9" s="4" t="inlineStr">
        <is>
          <t>Warrant</t>
        </is>
      </c>
    </row>
    <row r="10">
      <c r="A10" s="3" t="inlineStr">
        <is>
          <t>Fair Value, Liabilities Measured on Recurring Basis, Unobservable Input Reconciliation, Calculation [Roll Forward]</t>
        </is>
      </c>
    </row>
    <row r="11">
      <c r="A11" s="4" t="inlineStr">
        <is>
          <t>Balance as of December 31, 2021</t>
        </is>
      </c>
      <c r="C11" s="5" t="n">
        <v>3950</v>
      </c>
      <c r="D11" s="6" t="n">
        <v>6516</v>
      </c>
      <c r="E11" s="5" t="n">
        <v>3950</v>
      </c>
    </row>
    <row r="12">
      <c r="A12" s="4" t="inlineStr">
        <is>
          <t>Change in fair value of warrant derivative liabilities included in earnings</t>
        </is>
      </c>
      <c r="D12" s="6" t="n">
        <v>11457</v>
      </c>
      <c r="E12" s="6" t="n">
        <v>6637</v>
      </c>
    </row>
    <row r="13">
      <c r="A13" s="4" t="inlineStr">
        <is>
          <t>Fair value of the warrants exercised during the period</t>
        </is>
      </c>
      <c r="C13" s="5" t="n">
        <v>-4100</v>
      </c>
      <c r="D13" s="5" t="n">
        <v>-17973</v>
      </c>
      <c r="E13" s="6" t="n">
        <v>-4071</v>
      </c>
    </row>
    <row r="14">
      <c r="A14" s="4" t="inlineStr">
        <is>
          <t>Balance, end of period</t>
        </is>
      </c>
      <c r="E14" s="5" t="n">
        <v>6516</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Thousands</t>
        </is>
      </c>
      <c r="B1" s="2" t="inlineStr">
        <is>
          <t>9 Months Ended</t>
        </is>
      </c>
      <c r="C1" s="2" t="inlineStr">
        <is>
          <t>12 Months Ended</t>
        </is>
      </c>
    </row>
    <row r="2">
      <c r="B2" s="2" t="inlineStr">
        <is>
          <t>Sep. 30, 2020</t>
        </is>
      </c>
      <c r="C2" s="2" t="inlineStr">
        <is>
          <t>Dec. 31, 2021</t>
        </is>
      </c>
      <c r="D2" s="2" t="inlineStr">
        <is>
          <t>Dec. 31, 2020</t>
        </is>
      </c>
    </row>
    <row r="3">
      <c r="A3" s="4" t="inlineStr">
        <is>
          <t>Warrant</t>
        </is>
      </c>
    </row>
    <row r="4">
      <c r="A4" s="3" t="inlineStr">
        <is>
          <t>Fair Value, Liabilities Measured on Recurring Basis, Unobservable Input Reconciliation [Line Items]</t>
        </is>
      </c>
    </row>
    <row r="5">
      <c r="A5" s="4" t="inlineStr">
        <is>
          <t>Warrant derivative liability</t>
        </is>
      </c>
      <c r="B5" s="5" t="n">
        <v>4100</v>
      </c>
      <c r="C5" s="5" t="n">
        <v>17973</v>
      </c>
      <c r="D5" s="5" t="n">
        <v>407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Mar. 31, 2022</t>
        </is>
      </c>
      <c r="D2" s="2" t="inlineStr">
        <is>
          <t>Dec. 31, 2020</t>
        </is>
      </c>
    </row>
    <row r="3">
      <c r="A3" s="3" t="inlineStr">
        <is>
          <t>Property, Plant and Equipment [Line Items]</t>
        </is>
      </c>
    </row>
    <row r="4">
      <c r="A4" s="4" t="inlineStr">
        <is>
          <t>Property, Plant and Equipment, Gross</t>
        </is>
      </c>
      <c r="B4" s="5" t="n">
        <v>109547</v>
      </c>
      <c r="C4" s="5" t="n">
        <v>115666</v>
      </c>
      <c r="D4" s="5" t="n">
        <v>89526</v>
      </c>
    </row>
    <row r="5">
      <c r="A5" s="4" t="inlineStr">
        <is>
          <t>Less: Accumulated depreciation</t>
        </is>
      </c>
      <c r="B5" s="6" t="n">
        <v>-42361</v>
      </c>
      <c r="C5" s="6" t="n">
        <v>-46957</v>
      </c>
      <c r="D5" s="6" t="n">
        <v>-24439</v>
      </c>
    </row>
    <row r="6">
      <c r="A6" s="4" t="inlineStr">
        <is>
          <t>Property and equipment, net</t>
        </is>
      </c>
      <c r="B6" s="6" t="n">
        <v>67186</v>
      </c>
      <c r="C6" s="6" t="n">
        <v>68709</v>
      </c>
      <c r="D6" s="6" t="n">
        <v>65087</v>
      </c>
    </row>
    <row r="7">
      <c r="A7" s="4" t="inlineStr">
        <is>
          <t>Land</t>
        </is>
      </c>
    </row>
    <row r="8">
      <c r="A8" s="3" t="inlineStr">
        <is>
          <t>Property, Plant and Equipment [Line Items]</t>
        </is>
      </c>
    </row>
    <row r="9">
      <c r="A9" s="4" t="inlineStr">
        <is>
          <t>Property, Plant and Equipment, Gross</t>
        </is>
      </c>
      <c r="B9" s="6" t="n">
        <v>13394</v>
      </c>
      <c r="C9" s="6" t="n">
        <v>13394</v>
      </c>
      <c r="D9" s="6" t="n">
        <v>11612</v>
      </c>
    </row>
    <row r="10">
      <c r="A10" s="4" t="inlineStr">
        <is>
          <t>Buildings and building improvements</t>
        </is>
      </c>
    </row>
    <row r="11">
      <c r="A11" s="3" t="inlineStr">
        <is>
          <t>Property, Plant and Equipment [Line Items]</t>
        </is>
      </c>
    </row>
    <row r="12">
      <c r="A12" s="4" t="inlineStr">
        <is>
          <t>Property, Plant and Equipment, Gross</t>
        </is>
      </c>
      <c r="B12" s="5" t="n">
        <v>12665</v>
      </c>
      <c r="C12" s="6" t="n">
        <v>12474</v>
      </c>
      <c r="D12" s="6" t="n">
        <v>9084</v>
      </c>
    </row>
    <row r="13">
      <c r="A13" s="4" t="inlineStr">
        <is>
          <t>Buildings and building improvements | Minimum</t>
        </is>
      </c>
    </row>
    <row r="14">
      <c r="A14" s="3" t="inlineStr">
        <is>
          <t>Property, Plant and Equipment [Line Items]</t>
        </is>
      </c>
    </row>
    <row r="15">
      <c r="A15" s="4" t="inlineStr">
        <is>
          <t>Useful Lives (Years)</t>
        </is>
      </c>
      <c r="B15" s="4" t="inlineStr">
        <is>
          <t>12 years</t>
        </is>
      </c>
    </row>
    <row r="16">
      <c r="A16" s="4" t="inlineStr">
        <is>
          <t>Buildings and building improvements | Maximum</t>
        </is>
      </c>
    </row>
    <row r="17">
      <c r="A17" s="3" t="inlineStr">
        <is>
          <t>Property, Plant and Equipment [Line Items]</t>
        </is>
      </c>
    </row>
    <row r="18">
      <c r="A18" s="4" t="inlineStr">
        <is>
          <t>Useful Lives (Years)</t>
        </is>
      </c>
      <c r="B18" s="4" t="inlineStr">
        <is>
          <t>35 years</t>
        </is>
      </c>
    </row>
    <row r="19">
      <c r="A19" s="4" t="inlineStr">
        <is>
          <t>Leasehold improvements</t>
        </is>
      </c>
    </row>
    <row r="20">
      <c r="A20" s="3" t="inlineStr">
        <is>
          <t>Property, Plant and Equipment [Line Items]</t>
        </is>
      </c>
    </row>
    <row r="21">
      <c r="A21" s="4" t="inlineStr">
        <is>
          <t>Property, Plant and Equipment, Gross</t>
        </is>
      </c>
      <c r="B21" s="5" t="n">
        <v>6426</v>
      </c>
      <c r="C21" s="6" t="n">
        <v>6534</v>
      </c>
      <c r="D21" s="6" t="n">
        <v>6108</v>
      </c>
    </row>
    <row r="22">
      <c r="A22" s="4" t="inlineStr">
        <is>
          <t>Computer equipment</t>
        </is>
      </c>
    </row>
    <row r="23">
      <c r="A23" s="3" t="inlineStr">
        <is>
          <t>Property, Plant and Equipment [Line Items]</t>
        </is>
      </c>
    </row>
    <row r="24">
      <c r="A24" s="4" t="inlineStr">
        <is>
          <t>Property, Plant and Equipment, Gross</t>
        </is>
      </c>
      <c r="B24" s="5" t="n">
        <v>11471</v>
      </c>
      <c r="C24" s="6" t="n">
        <v>12454</v>
      </c>
      <c r="D24" s="6" t="n">
        <v>7376</v>
      </c>
    </row>
    <row r="25">
      <c r="A25" s="4" t="inlineStr">
        <is>
          <t>Computer equipment | Minimum</t>
        </is>
      </c>
    </row>
    <row r="26">
      <c r="A26" s="3" t="inlineStr">
        <is>
          <t>Property, Plant and Equipment [Line Items]</t>
        </is>
      </c>
    </row>
    <row r="27">
      <c r="A27" s="4" t="inlineStr">
        <is>
          <t>Useful Lives (Years)</t>
        </is>
      </c>
      <c r="B27" s="4" t="inlineStr">
        <is>
          <t>3 years</t>
        </is>
      </c>
    </row>
    <row r="28">
      <c r="A28" s="4" t="inlineStr">
        <is>
          <t>Furniture, fixtures, and other</t>
        </is>
      </c>
    </row>
    <row r="29">
      <c r="A29" s="3" t="inlineStr">
        <is>
          <t>Property, Plant and Equipment [Line Items]</t>
        </is>
      </c>
    </row>
    <row r="30">
      <c r="A30" s="4" t="inlineStr">
        <is>
          <t>Property, Plant and Equipment, Gross</t>
        </is>
      </c>
      <c r="B30" s="5" t="n">
        <v>15900</v>
      </c>
      <c r="C30" s="6" t="n">
        <v>18280</v>
      </c>
      <c r="D30" s="6" t="n">
        <v>12769</v>
      </c>
    </row>
    <row r="31">
      <c r="A31" s="4" t="inlineStr">
        <is>
          <t>Furniture, fixtures, and other | Minimum</t>
        </is>
      </c>
    </row>
    <row r="32">
      <c r="A32" s="3" t="inlineStr">
        <is>
          <t>Property, Plant and Equipment [Line Items]</t>
        </is>
      </c>
    </row>
    <row r="33">
      <c r="A33" s="4" t="inlineStr">
        <is>
          <t>Useful Lives (Years)</t>
        </is>
      </c>
      <c r="B33" s="4" t="inlineStr">
        <is>
          <t>2 years</t>
        </is>
      </c>
    </row>
    <row r="34">
      <c r="A34" s="4" t="inlineStr">
        <is>
          <t>Furniture, fixtures, and other | Maximum</t>
        </is>
      </c>
    </row>
    <row r="35">
      <c r="A35" s="3" t="inlineStr">
        <is>
          <t>Property, Plant and Equipment [Line Items]</t>
        </is>
      </c>
    </row>
    <row r="36">
      <c r="A36" s="4" t="inlineStr">
        <is>
          <t>Useful Lives (Years)</t>
        </is>
      </c>
      <c r="B36" s="4" t="inlineStr">
        <is>
          <t>10 years</t>
        </is>
      </c>
    </row>
    <row r="37">
      <c r="A37" s="4" t="inlineStr">
        <is>
          <t>Vehicles</t>
        </is>
      </c>
    </row>
    <row r="38">
      <c r="A38" s="3" t="inlineStr">
        <is>
          <t>Property, Plant and Equipment [Line Items]</t>
        </is>
      </c>
    </row>
    <row r="39">
      <c r="A39" s="4" t="inlineStr">
        <is>
          <t>Property, Plant and Equipment, Gross</t>
        </is>
      </c>
      <c r="B39" s="5" t="n">
        <v>6457</v>
      </c>
      <c r="C39" s="6" t="n">
        <v>6809</v>
      </c>
      <c r="D39" s="6" t="n">
        <v>4427</v>
      </c>
    </row>
    <row r="40">
      <c r="A40" s="4" t="inlineStr">
        <is>
          <t>Vehicles | Minimum</t>
        </is>
      </c>
    </row>
    <row r="41">
      <c r="A41" s="3" t="inlineStr">
        <is>
          <t>Property, Plant and Equipment [Line Items]</t>
        </is>
      </c>
    </row>
    <row r="42">
      <c r="A42" s="4" t="inlineStr">
        <is>
          <t>Useful Lives (Years)</t>
        </is>
      </c>
      <c r="B42" s="4" t="inlineStr">
        <is>
          <t>2 years</t>
        </is>
      </c>
    </row>
    <row r="43">
      <c r="A43" s="4" t="inlineStr">
        <is>
          <t>Vehicles | Maximum</t>
        </is>
      </c>
    </row>
    <row r="44">
      <c r="A44" s="3" t="inlineStr">
        <is>
          <t>Property, Plant and Equipment [Line Items]</t>
        </is>
      </c>
    </row>
    <row r="45">
      <c r="A45" s="4" t="inlineStr">
        <is>
          <t>Useful Lives (Years)</t>
        </is>
      </c>
      <c r="B45" s="4" t="inlineStr">
        <is>
          <t>8 years</t>
        </is>
      </c>
    </row>
    <row r="46">
      <c r="A46" s="4" t="inlineStr">
        <is>
          <t>Internal-use software</t>
        </is>
      </c>
    </row>
    <row r="47">
      <c r="A47" s="3" t="inlineStr">
        <is>
          <t>Property, Plant and Equipment [Line Items]</t>
        </is>
      </c>
    </row>
    <row r="48">
      <c r="A48" s="4" t="inlineStr">
        <is>
          <t>Useful Lives (Years)</t>
        </is>
      </c>
      <c r="B48" s="4" t="inlineStr">
        <is>
          <t>4 years</t>
        </is>
      </c>
    </row>
    <row r="49">
      <c r="A49" s="4" t="inlineStr">
        <is>
          <t>Property, Plant and Equipment, Gross</t>
        </is>
      </c>
      <c r="B49" s="5" t="n">
        <v>43234</v>
      </c>
      <c r="C49" s="5" t="n">
        <v>45721</v>
      </c>
      <c r="D49" s="5" t="n">
        <v>381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rom operating activities:</t>
        </is>
      </c>
    </row>
    <row r="4">
      <c r="A4" s="4" t="inlineStr">
        <is>
          <t>Net loss</t>
        </is>
      </c>
      <c r="B4" s="5" t="n">
        <v>-154591</v>
      </c>
      <c r="C4" s="5" t="n">
        <v>-92338</v>
      </c>
      <c r="D4" s="5" t="n">
        <v>-84872</v>
      </c>
    </row>
    <row r="5">
      <c r="A5" s="3" t="inlineStr">
        <is>
          <t>Adjustments to reconcile net loss to net cash provided by (used in) operating activities:</t>
        </is>
      </c>
    </row>
    <row r="6">
      <c r="A6" s="4" t="inlineStr">
        <is>
          <t>Credit loss expense</t>
        </is>
      </c>
      <c r="B6" s="6" t="n">
        <v>4689</v>
      </c>
      <c r="C6" s="6" t="n">
        <v>6403</v>
      </c>
      <c r="D6" s="6" t="n">
        <v>1272</v>
      </c>
    </row>
    <row r="7">
      <c r="A7" s="4" t="inlineStr">
        <is>
          <t>Depreciation</t>
        </is>
      </c>
      <c r="B7" s="6" t="n">
        <v>17110</v>
      </c>
      <c r="C7" s="6" t="n">
        <v>15483</v>
      </c>
      <c r="D7" s="6" t="n">
        <v>5705</v>
      </c>
    </row>
    <row r="8">
      <c r="A8" s="4" t="inlineStr">
        <is>
          <t>Amortization of intangible assets</t>
        </is>
      </c>
      <c r="B8" s="6" t="n">
        <v>44163</v>
      </c>
      <c r="C8" s="6" t="n">
        <v>18817</v>
      </c>
      <c r="D8" s="6" t="n">
        <v>7984</v>
      </c>
    </row>
    <row r="9">
      <c r="A9" s="4" t="inlineStr">
        <is>
          <t>Deferred income taxes</t>
        </is>
      </c>
      <c r="B9" s="6" t="n">
        <v>-55</v>
      </c>
      <c r="C9" s="6" t="n">
        <v>-556</v>
      </c>
      <c r="D9" s="6" t="n">
        <v>-77</v>
      </c>
    </row>
    <row r="10">
      <c r="A10" s="4" t="inlineStr">
        <is>
          <t>Other gains and losses</t>
        </is>
      </c>
      <c r="B10" s="6" t="n">
        <v>77</v>
      </c>
      <c r="C10" s="6" t="n">
        <v>-36</v>
      </c>
      <c r="D10" s="6" t="n">
        <v>727</v>
      </c>
    </row>
    <row r="11">
      <c r="A11" s="4" t="inlineStr">
        <is>
          <t>Fair value adjustment on derivative liabilities</t>
        </is>
      </c>
      <c r="B11" s="6" t="n">
        <v>-2889</v>
      </c>
      <c r="C11" s="6" t="n">
        <v>6636</v>
      </c>
      <c r="D11" s="6" t="n">
        <v>931</v>
      </c>
    </row>
    <row r="12">
      <c r="A12" s="4" t="inlineStr">
        <is>
          <t>Loss on debt extinguishment</t>
        </is>
      </c>
      <c r="B12" s="6" t="n">
        <v>0</v>
      </c>
      <c r="C12" s="6" t="n">
        <v>0</v>
      </c>
      <c r="D12" s="6" t="n">
        <v>2136</v>
      </c>
    </row>
    <row r="13">
      <c r="A13" s="4" t="inlineStr">
        <is>
          <t>Non-cash interest expense</t>
        </is>
      </c>
      <c r="B13" s="6" t="n">
        <v>27496</v>
      </c>
      <c r="C13" s="6" t="n">
        <v>5145</v>
      </c>
      <c r="D13" s="6" t="n">
        <v>135</v>
      </c>
    </row>
    <row r="14">
      <c r="A14" s="4" t="inlineStr">
        <is>
          <t>Equity-based compensation expense</t>
        </is>
      </c>
      <c r="B14" s="6" t="n">
        <v>26978</v>
      </c>
      <c r="C14" s="6" t="n">
        <v>3349</v>
      </c>
      <c r="D14" s="6" t="n">
        <v>69</v>
      </c>
    </row>
    <row r="15">
      <c r="A15" s="3" t="inlineStr">
        <is>
          <t>Change in operating assets and liabilities, net of assets acquired and liabilities assumed:</t>
        </is>
      </c>
    </row>
    <row r="16">
      <c r="A16" s="4" t="inlineStr">
        <is>
          <t>Accounts receivable</t>
        </is>
      </c>
      <c r="B16" s="6" t="n">
        <v>35400</v>
      </c>
      <c r="C16" s="6" t="n">
        <v>2295</v>
      </c>
      <c r="D16" s="6" t="n">
        <v>-7246</v>
      </c>
    </row>
    <row r="17">
      <c r="A17" s="4" t="inlineStr">
        <is>
          <t>Prepaid expenses and other assets</t>
        </is>
      </c>
      <c r="B17" s="6" t="n">
        <v>-6178</v>
      </c>
      <c r="C17" s="6" t="n">
        <v>13384</v>
      </c>
      <c r="D17" s="6" t="n">
        <v>-10836</v>
      </c>
    </row>
    <row r="18">
      <c r="A18" s="4" t="inlineStr">
        <is>
          <t>Accounts payable</t>
        </is>
      </c>
      <c r="B18" s="6" t="n">
        <v>8288</v>
      </c>
      <c r="C18" s="6" t="n">
        <v>-3491</v>
      </c>
      <c r="D18" s="6" t="n">
        <v>-16748</v>
      </c>
    </row>
    <row r="19">
      <c r="A19" s="4" t="inlineStr">
        <is>
          <t>Funds payable to owners</t>
        </is>
      </c>
      <c r="B19" s="6" t="n">
        <v>40199</v>
      </c>
      <c r="C19" s="6" t="n">
        <v>-17250</v>
      </c>
      <c r="D19" s="6" t="n">
        <v>31652</v>
      </c>
    </row>
    <row r="20">
      <c r="A20" s="4" t="inlineStr">
        <is>
          <t>Hospitality and sales taxes payable</t>
        </is>
      </c>
      <c r="B20" s="6" t="n">
        <v>11076</v>
      </c>
      <c r="C20" s="6" t="n">
        <v>3952</v>
      </c>
      <c r="D20" s="6" t="n">
        <v>1961</v>
      </c>
    </row>
    <row r="21">
      <c r="A21" s="4" t="inlineStr">
        <is>
          <t>Deferred revenue and future stay credits</t>
        </is>
      </c>
      <c r="B21" s="6" t="n">
        <v>3576</v>
      </c>
      <c r="C21" s="6" t="n">
        <v>24980</v>
      </c>
      <c r="D21" s="6" t="n">
        <v>19386</v>
      </c>
    </row>
    <row r="22">
      <c r="A22" s="4" t="inlineStr">
        <is>
          <t>Accrued expenses and other liabilities</t>
        </is>
      </c>
      <c r="B22" s="6" t="n">
        <v>7926</v>
      </c>
      <c r="C22" s="6" t="n">
        <v>10800</v>
      </c>
      <c r="D22" s="6" t="n">
        <v>12365</v>
      </c>
    </row>
    <row r="23">
      <c r="A23" s="4" t="inlineStr">
        <is>
          <t>Net cash provided by operating activities</t>
        </is>
      </c>
      <c r="B23" s="6" t="n">
        <v>63265</v>
      </c>
      <c r="C23" s="6" t="n">
        <v>-2427</v>
      </c>
      <c r="D23" s="6" t="n">
        <v>-35456</v>
      </c>
    </row>
    <row r="24">
      <c r="A24" s="3" t="inlineStr">
        <is>
          <t>Cash from investing activities:</t>
        </is>
      </c>
    </row>
    <row r="25">
      <c r="A25" s="4" t="inlineStr">
        <is>
          <t>Purchases of property and equipment</t>
        </is>
      </c>
      <c r="B25" s="6" t="n">
        <v>-5853</v>
      </c>
      <c r="C25" s="6" t="n">
        <v>-1619</v>
      </c>
      <c r="D25" s="6" t="n">
        <v>-4528</v>
      </c>
    </row>
    <row r="26">
      <c r="A26" s="4" t="inlineStr">
        <is>
          <t>Proceeds from sale of property and equipment</t>
        </is>
      </c>
      <c r="B26" s="6" t="n">
        <v>0</v>
      </c>
      <c r="C26" s="6" t="n">
        <v>0</v>
      </c>
      <c r="D26" s="6" t="n">
        <v>2321</v>
      </c>
    </row>
    <row r="27">
      <c r="A27" s="4" t="inlineStr">
        <is>
          <t>Cash paid for internally developed software</t>
        </is>
      </c>
      <c r="B27" s="6" t="n">
        <v>-5387</v>
      </c>
      <c r="C27" s="6" t="n">
        <v>-7856</v>
      </c>
      <c r="D27" s="6" t="n">
        <v>-16940</v>
      </c>
    </row>
    <row r="28">
      <c r="A28" s="4" t="inlineStr">
        <is>
          <t>Cash paid for business combinations, net of cash and restricted cash acquired</t>
        </is>
      </c>
      <c r="B28" s="6" t="n">
        <v>-103393</v>
      </c>
      <c r="C28" s="6" t="n">
        <v>-3519</v>
      </c>
      <c r="D28" s="6" t="n">
        <v>-115037</v>
      </c>
    </row>
    <row r="29">
      <c r="A29" s="4" t="inlineStr">
        <is>
          <t>Other investing activities</t>
        </is>
      </c>
      <c r="B29" s="6" t="n">
        <v>0</v>
      </c>
      <c r="C29" s="6" t="n">
        <v>323</v>
      </c>
      <c r="D29" s="6" t="n">
        <v>-225</v>
      </c>
    </row>
    <row r="30">
      <c r="A30" s="4" t="inlineStr">
        <is>
          <t>Net cash used in investing activities</t>
        </is>
      </c>
      <c r="B30" s="6" t="n">
        <v>-114633</v>
      </c>
      <c r="C30" s="6" t="n">
        <v>-12671</v>
      </c>
      <c r="D30" s="6" t="n">
        <v>-134409</v>
      </c>
    </row>
    <row r="31">
      <c r="A31" s="3" t="inlineStr">
        <is>
          <t>Cash from financing activities:</t>
        </is>
      </c>
    </row>
    <row r="32">
      <c r="A32" s="4" t="inlineStr">
        <is>
          <t>Proceeds from Reverse Recapitalization, net</t>
        </is>
      </c>
      <c r="B32" s="6" t="n">
        <v>302638</v>
      </c>
      <c r="C32" s="6" t="n">
        <v>0</v>
      </c>
      <c r="D32" s="6" t="n">
        <v>0</v>
      </c>
    </row>
    <row r="33">
      <c r="A33" s="4" t="inlineStr">
        <is>
          <t>Payments of Reverse Recapitalization costs</t>
        </is>
      </c>
      <c r="B33" s="6" t="n">
        <v>-7937</v>
      </c>
      <c r="C33" s="6" t="n">
        <v>0</v>
      </c>
      <c r="D33" s="6" t="n">
        <v>0</v>
      </c>
    </row>
    <row r="34">
      <c r="A34" s="4" t="inlineStr">
        <is>
          <t>Cash paid for business combinations</t>
        </is>
      </c>
      <c r="B34" s="6" t="n">
        <v>-13647</v>
      </c>
      <c r="C34" s="6" t="n">
        <v>-9461</v>
      </c>
      <c r="D34" s="6" t="n">
        <v>-9131</v>
      </c>
    </row>
    <row r="35">
      <c r="A35" s="4" t="inlineStr">
        <is>
          <t>Proceeds from issuance of long-term debt</t>
        </is>
      </c>
      <c r="B35" s="6" t="n">
        <v>0</v>
      </c>
      <c r="C35" s="6" t="n">
        <v>115931</v>
      </c>
      <c r="D35" s="6" t="n">
        <v>0</v>
      </c>
    </row>
    <row r="36">
      <c r="A36" s="4" t="inlineStr">
        <is>
          <t>Payments of long term debt</t>
        </is>
      </c>
      <c r="B36" s="6" t="n">
        <v>-125</v>
      </c>
      <c r="C36" s="6" t="n">
        <v>-10169</v>
      </c>
      <c r="D36" s="6" t="n">
        <v>-5125</v>
      </c>
    </row>
    <row r="37">
      <c r="A37" s="4" t="inlineStr">
        <is>
          <t>Proceeds from issuance of preferred units, net of issuance costs</t>
        </is>
      </c>
      <c r="B37" s="6" t="n">
        <v>0</v>
      </c>
      <c r="C37" s="6" t="n">
        <v>500</v>
      </c>
      <c r="D37" s="6" t="n">
        <v>313038</v>
      </c>
    </row>
    <row r="38">
      <c r="A38" s="4" t="inlineStr">
        <is>
          <t>Other financing activities</t>
        </is>
      </c>
      <c r="B38" s="6" t="n">
        <v>-1318</v>
      </c>
      <c r="C38" s="6" t="n">
        <v>-339</v>
      </c>
      <c r="D38" s="6" t="n">
        <v>0</v>
      </c>
    </row>
    <row r="39">
      <c r="A39" s="4" t="inlineStr">
        <is>
          <t>Net cash used in financing activities</t>
        </is>
      </c>
      <c r="B39" s="6" t="n">
        <v>279611</v>
      </c>
      <c r="C39" s="6" t="n">
        <v>96462</v>
      </c>
      <c r="D39" s="6" t="n">
        <v>298782</v>
      </c>
    </row>
    <row r="40">
      <c r="A40" s="4" t="inlineStr">
        <is>
          <t>Effect of exchange rate fluctuations on cash, cash equivalents, and restricted cash</t>
        </is>
      </c>
      <c r="B40" s="6" t="n">
        <v>-119</v>
      </c>
      <c r="C40" s="6" t="n">
        <v>159</v>
      </c>
      <c r="D40" s="6" t="n">
        <v>12</v>
      </c>
    </row>
    <row r="41">
      <c r="A41" s="4" t="inlineStr">
        <is>
          <t>Net increase in cash, cash equivalents and restricted cash</t>
        </is>
      </c>
      <c r="B41" s="6" t="n">
        <v>228124</v>
      </c>
      <c r="C41" s="6" t="n">
        <v>81523</v>
      </c>
      <c r="D41" s="6" t="n">
        <v>128929</v>
      </c>
    </row>
    <row r="42">
      <c r="A42" s="4" t="inlineStr">
        <is>
          <t>Cash, cash equivalents and restricted cash, beginning of period</t>
        </is>
      </c>
      <c r="B42" s="6" t="n">
        <v>291012</v>
      </c>
      <c r="C42" s="6" t="n">
        <v>209489</v>
      </c>
      <c r="D42" s="6" t="n">
        <v>80560</v>
      </c>
    </row>
    <row r="43">
      <c r="A43" s="4" t="inlineStr">
        <is>
          <t>Cash, cash equivalents and restricted cash, end of period</t>
        </is>
      </c>
      <c r="B43" s="6" t="n">
        <v>519136</v>
      </c>
      <c r="C43" s="6" t="n">
        <v>291012</v>
      </c>
      <c r="D43" s="6" t="n">
        <v>209489</v>
      </c>
    </row>
    <row r="44">
      <c r="A44" s="3" t="inlineStr">
        <is>
          <t>Supplemental disclosures of cash flow information:</t>
        </is>
      </c>
    </row>
    <row r="45">
      <c r="A45" s="4" t="inlineStr">
        <is>
          <t>Cash paid for income taxes, net of refunds</t>
        </is>
      </c>
      <c r="B45" s="6" t="n">
        <v>310</v>
      </c>
      <c r="C45" s="6" t="n">
        <v>188</v>
      </c>
      <c r="D45" s="6" t="n">
        <v>37</v>
      </c>
    </row>
    <row r="46">
      <c r="A46" s="4" t="inlineStr">
        <is>
          <t>Cash paid for interest</t>
        </is>
      </c>
      <c r="B46" s="6" t="n">
        <v>3767</v>
      </c>
      <c r="C46" s="6" t="n">
        <v>1280</v>
      </c>
      <c r="D46" s="6" t="n">
        <v>1141</v>
      </c>
    </row>
    <row r="47">
      <c r="A47" s="4" t="inlineStr">
        <is>
          <t>Issuance of common units for consideration in a business combination</t>
        </is>
      </c>
      <c r="B47" s="6" t="n">
        <v>573800</v>
      </c>
      <c r="C47" s="6" t="n">
        <v>0</v>
      </c>
      <c r="D47" s="6" t="n">
        <v>1172</v>
      </c>
    </row>
    <row r="48">
      <c r="A48" s="4" t="inlineStr">
        <is>
          <t>Issuance of common stock in connection with conversion of D-1 Notes (See Note 10, Debt)</t>
        </is>
      </c>
      <c r="B48" s="5" t="n">
        <v>140393</v>
      </c>
      <c r="C48" s="5" t="n">
        <v>0</v>
      </c>
      <c r="D4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Intangible Asset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row>
    <row r="4">
      <c r="A4" s="4" t="inlineStr">
        <is>
          <t>Gross Carrying Amount</t>
        </is>
      </c>
      <c r="B4" s="5" t="n">
        <v>299329</v>
      </c>
      <c r="C4" s="5" t="n">
        <v>291948</v>
      </c>
      <c r="D4" s="5" t="n">
        <v>108874</v>
      </c>
    </row>
    <row r="5">
      <c r="A5" s="4" t="inlineStr">
        <is>
          <t>Accumulated Amortization</t>
        </is>
      </c>
      <c r="B5" s="6" t="n">
        <v>-91753</v>
      </c>
      <c r="C5" s="6" t="n">
        <v>-75449</v>
      </c>
      <c r="D5" s="6" t="n">
        <v>-31448</v>
      </c>
    </row>
    <row r="6">
      <c r="A6" s="4" t="inlineStr">
        <is>
          <t>Net Carrying Amount</t>
        </is>
      </c>
      <c r="B6" s="5" t="n">
        <v>207576</v>
      </c>
      <c r="C6" s="5" t="n">
        <v>216499</v>
      </c>
      <c r="D6" s="5" t="n">
        <v>77426</v>
      </c>
    </row>
    <row r="7">
      <c r="A7" s="4" t="inlineStr">
        <is>
          <t>Homeowner contracts</t>
        </is>
      </c>
    </row>
    <row r="8">
      <c r="A8" s="3" t="inlineStr">
        <is>
          <t>Finite-Lived Intangible Assets [Line Items]</t>
        </is>
      </c>
    </row>
    <row r="9">
      <c r="A9" s="4" t="inlineStr">
        <is>
          <t>Weighted Average Useful Life Remaining (in years)</t>
        </is>
      </c>
      <c r="B9" s="4" t="inlineStr">
        <is>
          <t>5 years</t>
        </is>
      </c>
      <c r="C9" s="4" t="inlineStr">
        <is>
          <t>5 years</t>
        </is>
      </c>
      <c r="D9" s="4" t="inlineStr">
        <is>
          <t>7 years</t>
        </is>
      </c>
    </row>
    <row r="10">
      <c r="A10" s="4" t="inlineStr">
        <is>
          <t>Gross Carrying Amount</t>
        </is>
      </c>
      <c r="B10" s="5" t="n">
        <v>260150</v>
      </c>
      <c r="C10" s="5" t="n">
        <v>253359</v>
      </c>
      <c r="D10" s="5" t="n">
        <v>80835</v>
      </c>
    </row>
    <row r="11">
      <c r="A11" s="4" t="inlineStr">
        <is>
          <t>Accumulated Amortization</t>
        </is>
      </c>
      <c r="B11" s="6" t="n">
        <v>-61348</v>
      </c>
      <c r="C11" s="6" t="n">
        <v>-48669</v>
      </c>
      <c r="D11" s="6" t="n">
        <v>-17097</v>
      </c>
    </row>
    <row r="12">
      <c r="A12" s="4" t="inlineStr">
        <is>
          <t>Net Carrying Amount</t>
        </is>
      </c>
      <c r="B12" s="5" t="n">
        <v>198802</v>
      </c>
      <c r="C12" s="5" t="n">
        <v>204690</v>
      </c>
      <c r="D12" s="5" t="n">
        <v>63738</v>
      </c>
    </row>
    <row r="13">
      <c r="A13" s="4" t="inlineStr">
        <is>
          <t>Databases, photos, and property listings</t>
        </is>
      </c>
    </row>
    <row r="14">
      <c r="A14" s="3" t="inlineStr">
        <is>
          <t>Finite-Lived Intangible Assets [Line Items]</t>
        </is>
      </c>
    </row>
    <row r="15">
      <c r="A15" s="4" t="inlineStr">
        <is>
          <t>Weighted Average Useful Life Remaining (in years)</t>
        </is>
      </c>
      <c r="B15" s="4" t="inlineStr">
        <is>
          <t>1 year</t>
        </is>
      </c>
      <c r="C15" s="4" t="inlineStr">
        <is>
          <t>1 year</t>
        </is>
      </c>
      <c r="D15" s="4" t="inlineStr">
        <is>
          <t>3 years</t>
        </is>
      </c>
    </row>
    <row r="16">
      <c r="A16" s="4" t="inlineStr">
        <is>
          <t>Gross Carrying Amount</t>
        </is>
      </c>
      <c r="B16" s="5" t="n">
        <v>26143</v>
      </c>
      <c r="C16" s="5" t="n">
        <v>25659</v>
      </c>
      <c r="D16" s="5" t="n">
        <v>18159</v>
      </c>
    </row>
    <row r="17">
      <c r="A17" s="4" t="inlineStr">
        <is>
          <t>Accumulated Amortization</t>
        </is>
      </c>
      <c r="B17" s="6" t="n">
        <v>-18868</v>
      </c>
      <c r="C17" s="6" t="n">
        <v>-15953</v>
      </c>
      <c r="D17" s="6" t="n">
        <v>-7765</v>
      </c>
    </row>
    <row r="18">
      <c r="A18" s="4" t="inlineStr">
        <is>
          <t>Net Carrying Amount</t>
        </is>
      </c>
      <c r="B18" s="5" t="n">
        <v>7275</v>
      </c>
      <c r="C18" s="5" t="n">
        <v>9706</v>
      </c>
      <c r="D18" s="5" t="n">
        <v>10394</v>
      </c>
    </row>
    <row r="19">
      <c r="A19" s="4" t="inlineStr">
        <is>
          <t>Trade names</t>
        </is>
      </c>
    </row>
    <row r="20">
      <c r="A20" s="3" t="inlineStr">
        <is>
          <t>Finite-Lived Intangible Assets [Line Items]</t>
        </is>
      </c>
    </row>
    <row r="21">
      <c r="A21" s="4" t="inlineStr">
        <is>
          <t>Weighted Average Useful Life Remaining (in years)</t>
        </is>
      </c>
      <c r="B21" s="4" t="inlineStr">
        <is>
          <t>1 year</t>
        </is>
      </c>
      <c r="C21" s="4" t="inlineStr">
        <is>
          <t>1 year</t>
        </is>
      </c>
      <c r="D21" s="4" t="inlineStr">
        <is>
          <t>1 year</t>
        </is>
      </c>
    </row>
    <row r="22">
      <c r="A22" s="4" t="inlineStr">
        <is>
          <t>Gross Carrying Amount</t>
        </is>
      </c>
      <c r="B22" s="5" t="n">
        <v>9949</v>
      </c>
      <c r="C22" s="5" t="n">
        <v>9908</v>
      </c>
      <c r="D22" s="5" t="n">
        <v>7215</v>
      </c>
    </row>
    <row r="23">
      <c r="A23" s="4" t="inlineStr">
        <is>
          <t>Accumulated Amortization</t>
        </is>
      </c>
      <c r="B23" s="6" t="n">
        <v>-8946</v>
      </c>
      <c r="C23" s="6" t="n">
        <v>-8370</v>
      </c>
      <c r="D23" s="6" t="n">
        <v>-4454</v>
      </c>
    </row>
    <row r="24">
      <c r="A24" s="4" t="inlineStr">
        <is>
          <t>Net Carrying Amount</t>
        </is>
      </c>
      <c r="B24" s="5" t="n">
        <v>1003</v>
      </c>
      <c r="C24" s="5" t="n">
        <v>1538</v>
      </c>
      <c r="D24" s="5" t="n">
        <v>2761</v>
      </c>
    </row>
    <row r="25">
      <c r="A25" s="4" t="inlineStr">
        <is>
          <t>Other</t>
        </is>
      </c>
    </row>
    <row r="26">
      <c r="A26" s="3" t="inlineStr">
        <is>
          <t>Finite-Lived Intangible Assets [Line Items]</t>
        </is>
      </c>
    </row>
    <row r="27">
      <c r="A27" s="4" t="inlineStr">
        <is>
          <t>Weighted Average Useful Life Remaining (in years)</t>
        </is>
      </c>
      <c r="B27" s="4" t="inlineStr">
        <is>
          <t>3 years</t>
        </is>
      </c>
      <c r="C27" s="4" t="inlineStr">
        <is>
          <t>4 years</t>
        </is>
      </c>
      <c r="D27" s="4" t="inlineStr">
        <is>
          <t>2 years</t>
        </is>
      </c>
    </row>
    <row r="28">
      <c r="A28" s="4" t="inlineStr">
        <is>
          <t>Gross Carrying Amount</t>
        </is>
      </c>
      <c r="B28" s="5" t="n">
        <v>3087</v>
      </c>
      <c r="C28" s="5" t="n">
        <v>3022</v>
      </c>
      <c r="D28" s="5" t="n">
        <v>2665</v>
      </c>
    </row>
    <row r="29">
      <c r="A29" s="4" t="inlineStr">
        <is>
          <t>Accumulated Amortization</t>
        </is>
      </c>
      <c r="B29" s="6" t="n">
        <v>-2591</v>
      </c>
      <c r="C29" s="6" t="n">
        <v>-2457</v>
      </c>
      <c r="D29" s="6" t="n">
        <v>-2132</v>
      </c>
    </row>
    <row r="30">
      <c r="A30" s="4" t="inlineStr">
        <is>
          <t>Net Carrying Amount</t>
        </is>
      </c>
      <c r="B30" s="5" t="n">
        <v>496</v>
      </c>
      <c r="C30" s="5" t="n">
        <v>565</v>
      </c>
      <c r="D30" s="5" t="n">
        <v>53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 Future Amortization of Intangible Assets (Details) - USD ($) $ in Thousands</t>
        </is>
      </c>
      <c r="B1" s="2" t="inlineStr">
        <is>
          <t>Mar. 31, 2022</t>
        </is>
      </c>
      <c r="C1" s="2" t="inlineStr">
        <is>
          <t>Dec. 31, 2021</t>
        </is>
      </c>
      <c r="D1" s="2" t="inlineStr">
        <is>
          <t>Dec. 31, 2020</t>
        </is>
      </c>
    </row>
    <row r="2">
      <c r="A2" s="3" t="inlineStr">
        <is>
          <t>Goodwill and Intangible Assets Disclosure [Abstract]</t>
        </is>
      </c>
    </row>
    <row r="3">
      <c r="A3" s="4" t="inlineStr">
        <is>
          <t>2022</t>
        </is>
      </c>
      <c r="B3" s="5" t="n">
        <v>48385</v>
      </c>
      <c r="C3" s="5" t="n">
        <v>52448</v>
      </c>
    </row>
    <row r="4">
      <c r="A4" s="4" t="inlineStr">
        <is>
          <t>2023</t>
        </is>
      </c>
      <c r="B4" s="6" t="n">
        <v>43314</v>
      </c>
      <c r="C4" s="6" t="n">
        <v>47098</v>
      </c>
    </row>
    <row r="5">
      <c r="A5" s="4" t="inlineStr">
        <is>
          <t>2024</t>
        </is>
      </c>
      <c r="B5" s="6" t="n">
        <v>40409</v>
      </c>
      <c r="C5" s="6" t="n">
        <v>42240</v>
      </c>
    </row>
    <row r="6">
      <c r="A6" s="4" t="inlineStr">
        <is>
          <t>2025</t>
        </is>
      </c>
      <c r="B6" s="6" t="n">
        <v>19980</v>
      </c>
      <c r="C6" s="6" t="n">
        <v>39330</v>
      </c>
    </row>
    <row r="7">
      <c r="A7" s="4" t="inlineStr">
        <is>
          <t>2026</t>
        </is>
      </c>
      <c r="C7" s="6" t="n">
        <v>19052</v>
      </c>
    </row>
    <row r="8">
      <c r="A8" s="4" t="inlineStr">
        <is>
          <t>Thereafter</t>
        </is>
      </c>
      <c r="C8" s="6" t="n">
        <v>16331</v>
      </c>
    </row>
    <row r="9">
      <c r="A9" s="4" t="inlineStr">
        <is>
          <t>Net Carrying Amount</t>
        </is>
      </c>
      <c r="B9" s="5" t="n">
        <v>207576</v>
      </c>
      <c r="C9" s="5" t="n">
        <v>216499</v>
      </c>
      <c r="D9" s="5" t="n">
        <v>77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Goodwill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Goodwill [Roll Forward]</t>
        </is>
      </c>
    </row>
    <row r="4">
      <c r="A4" s="4" t="inlineStr">
        <is>
          <t>Balance as of December 31, 2021</t>
        </is>
      </c>
      <c r="B4" s="5" t="n">
        <v>754506</v>
      </c>
      <c r="C4" s="5" t="n">
        <v>121487</v>
      </c>
      <c r="D4" s="5" t="n">
        <v>115914</v>
      </c>
    </row>
    <row r="5">
      <c r="A5" s="4" t="inlineStr">
        <is>
          <t>Acquisitions</t>
        </is>
      </c>
      <c r="B5" s="6" t="n">
        <v>13266</v>
      </c>
      <c r="C5" s="6" t="n">
        <v>632983</v>
      </c>
      <c r="D5" s="6" t="n">
        <v>5486</v>
      </c>
    </row>
    <row r="6">
      <c r="A6" s="4" t="inlineStr">
        <is>
          <t>Foreign exchange translation and other</t>
        </is>
      </c>
      <c r="B6" s="6" t="n">
        <v>69</v>
      </c>
      <c r="C6" s="6" t="n">
        <v>36</v>
      </c>
      <c r="D6" s="6" t="n">
        <v>87</v>
      </c>
    </row>
    <row r="7">
      <c r="A7" s="4" t="inlineStr">
        <is>
          <t>Balance as of March 31, 2022</t>
        </is>
      </c>
      <c r="B7" s="5" t="n">
        <v>777620</v>
      </c>
      <c r="C7" s="5" t="n">
        <v>754506</v>
      </c>
      <c r="D7" s="5" t="n">
        <v>12148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 Additional Information (Details)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mpairment charges</t>
        </is>
      </c>
      <c r="B4" s="5" t="n">
        <v>0</v>
      </c>
      <c r="C4" s="5" t="n">
        <v>0</v>
      </c>
    </row>
    <row r="5">
      <c r="A5" s="4" t="inlineStr">
        <is>
          <t>Accumulated impairment to goodwill</t>
        </is>
      </c>
      <c r="B5" s="5" t="n">
        <v>0</v>
      </c>
      <c r="C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Leases - Additional Information (Details)</t>
        </is>
      </c>
      <c r="B1" s="2" t="inlineStr">
        <is>
          <t>3 Months Ended</t>
        </is>
      </c>
      <c r="C1" s="2" t="inlineStr">
        <is>
          <t>12 Months Ended</t>
        </is>
      </c>
    </row>
    <row r="2">
      <c r="B2" s="2" t="inlineStr">
        <is>
          <t>Mar. 31, 2022</t>
        </is>
      </c>
      <c r="C2" s="2" t="inlineStr">
        <is>
          <t>Dec. 31, 2021</t>
        </is>
      </c>
    </row>
    <row r="3">
      <c r="A3" s="4" t="inlineStr">
        <is>
          <t>Minimum</t>
        </is>
      </c>
    </row>
    <row r="4">
      <c r="A4" s="3" t="inlineStr">
        <is>
          <t>Operating Leased Assets [Line Items]</t>
        </is>
      </c>
    </row>
    <row r="5">
      <c r="A5" s="4" t="inlineStr">
        <is>
          <t>Remaining lease terms</t>
        </is>
      </c>
      <c r="B5" s="4" t="inlineStr">
        <is>
          <t>1 year</t>
        </is>
      </c>
      <c r="C5" s="4" t="inlineStr">
        <is>
          <t>1 year</t>
        </is>
      </c>
    </row>
    <row r="6">
      <c r="A6" s="4" t="inlineStr">
        <is>
          <t>Maximum</t>
        </is>
      </c>
    </row>
    <row r="7">
      <c r="A7" s="3" t="inlineStr">
        <is>
          <t>Operating Leased Assets [Line Items]</t>
        </is>
      </c>
    </row>
    <row r="8">
      <c r="A8" s="4" t="inlineStr">
        <is>
          <t>Remaining lease terms</t>
        </is>
      </c>
      <c r="B8" s="4" t="inlineStr">
        <is>
          <t>7 years</t>
        </is>
      </c>
      <c r="C8"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Leases - Rent expense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Operating Leased Assets [Line Items]</t>
        </is>
      </c>
    </row>
    <row r="4">
      <c r="A4" s="4" t="inlineStr">
        <is>
          <t>Rent expense</t>
        </is>
      </c>
      <c r="B4" s="5" t="n">
        <v>5800</v>
      </c>
      <c r="C4" s="5" t="n">
        <v>27051</v>
      </c>
      <c r="D4" s="5" t="n">
        <v>29877</v>
      </c>
      <c r="E4" s="5" t="n">
        <v>200</v>
      </c>
    </row>
    <row r="5">
      <c r="A5" s="4" t="inlineStr">
        <is>
          <t>Cost of revenue</t>
        </is>
      </c>
    </row>
    <row r="6">
      <c r="A6" s="3" t="inlineStr">
        <is>
          <t>Operating Leased Assets [Line Items]</t>
        </is>
      </c>
    </row>
    <row r="7">
      <c r="A7" s="4" t="inlineStr">
        <is>
          <t>Rent expense</t>
        </is>
      </c>
      <c r="B7" s="6" t="n">
        <v>1700</v>
      </c>
      <c r="C7" s="6" t="n">
        <v>5791</v>
      </c>
      <c r="D7" s="6" t="n">
        <v>9630</v>
      </c>
    </row>
    <row r="8">
      <c r="A8" s="4" t="inlineStr">
        <is>
          <t>Operations and support</t>
        </is>
      </c>
    </row>
    <row r="9">
      <c r="A9" s="3" t="inlineStr">
        <is>
          <t>Operating Leased Assets [Line Items]</t>
        </is>
      </c>
    </row>
    <row r="10">
      <c r="A10" s="4" t="inlineStr">
        <is>
          <t>Rent expense</t>
        </is>
      </c>
      <c r="C10" s="6" t="n">
        <v>15194</v>
      </c>
      <c r="D10" s="6" t="n">
        <v>15158</v>
      </c>
    </row>
    <row r="11">
      <c r="A11" s="4" t="inlineStr">
        <is>
          <t>General and administrative</t>
        </is>
      </c>
    </row>
    <row r="12">
      <c r="A12" s="3" t="inlineStr">
        <is>
          <t>Operating Leased Assets [Line Items]</t>
        </is>
      </c>
    </row>
    <row r="13">
      <c r="A13" s="4" t="inlineStr">
        <is>
          <t>Rent expense</t>
        </is>
      </c>
      <c r="B13" s="5" t="n">
        <v>1200</v>
      </c>
      <c r="C13" s="5" t="n">
        <v>6066</v>
      </c>
      <c r="D13" s="5" t="n">
        <v>508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Operating Leases (Details) $ in Thousands</t>
        </is>
      </c>
      <c r="B1" s="2" t="inlineStr">
        <is>
          <t>Dec. 31, 2021USD ($)</t>
        </is>
      </c>
    </row>
    <row r="2">
      <c r="A2" s="3" t="inlineStr">
        <is>
          <t>Leases [Abstract]</t>
        </is>
      </c>
    </row>
    <row r="3">
      <c r="A3" s="4" t="inlineStr">
        <is>
          <t>2022</t>
        </is>
      </c>
      <c r="B3" s="5" t="n">
        <v>13820</v>
      </c>
    </row>
    <row r="4">
      <c r="A4" s="4" t="inlineStr">
        <is>
          <t>2023</t>
        </is>
      </c>
      <c r="B4" s="6" t="n">
        <v>8221</v>
      </c>
    </row>
    <row r="5">
      <c r="A5" s="4" t="inlineStr">
        <is>
          <t>2024</t>
        </is>
      </c>
      <c r="B5" s="6" t="n">
        <v>5916</v>
      </c>
    </row>
    <row r="6">
      <c r="A6" s="4" t="inlineStr">
        <is>
          <t>2025</t>
        </is>
      </c>
      <c r="B6" s="6" t="n">
        <v>4936</v>
      </c>
    </row>
    <row r="7">
      <c r="A7" s="4" t="inlineStr">
        <is>
          <t>2026</t>
        </is>
      </c>
      <c r="B7" s="6" t="n">
        <v>3770</v>
      </c>
    </row>
    <row r="8">
      <c r="A8" s="4" t="inlineStr">
        <is>
          <t>Thereafter</t>
        </is>
      </c>
      <c r="B8" s="6" t="n">
        <v>7285</v>
      </c>
    </row>
    <row r="9">
      <c r="A9" s="4" t="inlineStr">
        <is>
          <t>Total future minimum obligations</t>
        </is>
      </c>
      <c r="B9" s="5" t="n">
        <v>43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13" customWidth="1" min="6" max="6"/>
  </cols>
  <sheetData>
    <row r="1">
      <c r="A1" s="1" t="inlineStr">
        <is>
          <t>Accrued Expenses and Other Current Liabilities (Details) - USD ($)</t>
        </is>
      </c>
      <c r="B1" s="2" t="inlineStr">
        <is>
          <t>Mar. 31, 2022</t>
        </is>
      </c>
      <c r="C1" s="2" t="inlineStr">
        <is>
          <t>Dec. 31, 2021</t>
        </is>
      </c>
      <c r="E1" s="2" t="inlineStr">
        <is>
          <t>Dec. 31, 2020</t>
        </is>
      </c>
    </row>
    <row r="2">
      <c r="A2" s="3" t="inlineStr">
        <is>
          <t>Payables and Accruals [Abstract]</t>
        </is>
      </c>
    </row>
    <row r="3">
      <c r="A3" s="4" t="inlineStr">
        <is>
          <t>Employee-related accruals</t>
        </is>
      </c>
      <c r="B3" s="5" t="n">
        <v>29234000</v>
      </c>
      <c r="C3" s="5" t="n">
        <v>25599000</v>
      </c>
      <c r="E3" s="5" t="n">
        <v>13409000</v>
      </c>
    </row>
    <row r="4">
      <c r="A4" s="4" t="inlineStr">
        <is>
          <t>Homeowner reserves</t>
        </is>
      </c>
      <c r="B4" s="6" t="n">
        <v>7891000</v>
      </c>
      <c r="C4" s="6" t="n">
        <v>6365000</v>
      </c>
      <c r="E4" s="6" t="n">
        <v>4962000</v>
      </c>
    </row>
    <row r="5">
      <c r="A5" s="4" t="inlineStr">
        <is>
          <t>Derivative liabilities</t>
        </is>
      </c>
      <c r="E5" s="6" t="n">
        <v>6516000</v>
      </c>
    </row>
    <row r="6">
      <c r="A6" s="4" t="inlineStr">
        <is>
          <t>Current portion of acquisition liabilities</t>
        </is>
      </c>
      <c r="B6" s="6" t="n">
        <v>32774000</v>
      </c>
      <c r="C6" s="6" t="n">
        <v>31444000</v>
      </c>
      <c r="D6" s="4" t="inlineStr">
        <is>
          <t>[1]</t>
        </is>
      </c>
      <c r="E6" s="6" t="n">
        <v>10460000</v>
      </c>
      <c r="F6" s="4" t="inlineStr">
        <is>
          <t>[1]</t>
        </is>
      </c>
    </row>
    <row r="7">
      <c r="A7" s="4" t="inlineStr">
        <is>
          <t>Other</t>
        </is>
      </c>
      <c r="B7" s="6" t="n">
        <v>10915000</v>
      </c>
      <c r="C7" s="6" t="n">
        <v>8425000</v>
      </c>
      <c r="E7" s="6" t="n">
        <v>8675000</v>
      </c>
    </row>
    <row r="8">
      <c r="A8" s="4" t="inlineStr">
        <is>
          <t>Accrued expenses and other current liabilities</t>
        </is>
      </c>
      <c r="B8" s="5" t="n">
        <v>91231000</v>
      </c>
      <c r="C8" s="5" t="n">
        <v>71833000</v>
      </c>
      <c r="E8" s="5" t="n">
        <v>44022000</v>
      </c>
    </row>
    <row r="9"/>
    <row r="10">
      <c r="A10" s="4" t="inlineStr">
        <is>
          <t>[1]</t>
        </is>
      </c>
      <c r="B10" s="4" t="inlineStr">
        <is>
          <t>The current portion of acquisition liabilities includes contingent consideration and deferred payments to sellers due within one year.</t>
        </is>
      </c>
    </row>
  </sheetData>
  <mergeCells count="4">
    <mergeCell ref="C1:D1"/>
    <mergeCell ref="E1:F1"/>
    <mergeCell ref="A9:F9"/>
    <mergeCell ref="B10:F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 width="13" customWidth="1" min="6" max="6"/>
  </cols>
  <sheetData>
    <row r="1">
      <c r="A1" s="1" t="inlineStr">
        <is>
          <t>Debt - Long-Term Debt Obligation (Details) - USD ($) $ in Thousands</t>
        </is>
      </c>
      <c r="B1" s="2" t="inlineStr">
        <is>
          <t>Mar. 31, 2022</t>
        </is>
      </c>
      <c r="C1" s="2" t="inlineStr">
        <is>
          <t>Dec. 31, 2021</t>
        </is>
      </c>
      <c r="E1" s="2" t="inlineStr">
        <is>
          <t>Dec. 31, 2020</t>
        </is>
      </c>
    </row>
    <row r="2">
      <c r="A2" s="3" t="inlineStr">
        <is>
          <t>Debt Instrument [Line Items]</t>
        </is>
      </c>
    </row>
    <row r="3">
      <c r="A3" s="4" t="inlineStr">
        <is>
          <t>Long-term debt</t>
        </is>
      </c>
      <c r="B3" s="5" t="n">
        <v>500</v>
      </c>
      <c r="C3" s="5" t="n">
        <v>637</v>
      </c>
      <c r="E3" s="5" t="n">
        <v>113557</v>
      </c>
    </row>
    <row r="4">
      <c r="A4" s="4" t="inlineStr">
        <is>
          <t>Less: deferred financing costs</t>
        </is>
      </c>
      <c r="B4" s="6" t="n">
        <v>0</v>
      </c>
      <c r="C4" s="6" t="n">
        <v>0</v>
      </c>
      <c r="E4" s="6" t="n">
        <v>1743</v>
      </c>
    </row>
    <row r="5">
      <c r="A5" s="4" t="inlineStr">
        <is>
          <t>Less current maturities</t>
        </is>
      </c>
      <c r="B5" s="6" t="n">
        <v>250</v>
      </c>
      <c r="C5" s="6" t="n">
        <v>125</v>
      </c>
      <c r="D5" s="4" t="inlineStr">
        <is>
          <t>[1]</t>
        </is>
      </c>
      <c r="E5" s="6" t="n">
        <v>125</v>
      </c>
      <c r="F5" s="4" t="inlineStr">
        <is>
          <t>[1]</t>
        </is>
      </c>
    </row>
    <row r="6">
      <c r="A6" s="4" t="inlineStr">
        <is>
          <t>Long-term portion</t>
        </is>
      </c>
      <c r="B6" s="6" t="n">
        <v>250</v>
      </c>
      <c r="C6" s="6" t="n">
        <v>512</v>
      </c>
      <c r="E6" s="6" t="n">
        <v>111689</v>
      </c>
    </row>
    <row r="7">
      <c r="A7" s="4" t="inlineStr">
        <is>
          <t>Senior Secured Convertible Notes</t>
        </is>
      </c>
    </row>
    <row r="8">
      <c r="A8" s="3" t="inlineStr">
        <is>
          <t>Debt Instrument [Line Items]</t>
        </is>
      </c>
    </row>
    <row r="9">
      <c r="A9" s="4" t="inlineStr">
        <is>
          <t>Long-term debt</t>
        </is>
      </c>
      <c r="B9" s="6" t="n">
        <v>0</v>
      </c>
      <c r="C9" s="6" t="n">
        <v>0</v>
      </c>
      <c r="E9" s="6" t="n">
        <v>112793</v>
      </c>
    </row>
    <row r="10">
      <c r="A10" s="4" t="inlineStr">
        <is>
          <t>Other</t>
        </is>
      </c>
    </row>
    <row r="11">
      <c r="A11" s="3" t="inlineStr">
        <is>
          <t>Debt Instrument [Line Items]</t>
        </is>
      </c>
    </row>
    <row r="12">
      <c r="A12" s="4" t="inlineStr">
        <is>
          <t>Long-term debt</t>
        </is>
      </c>
      <c r="B12" s="5" t="n">
        <v>500</v>
      </c>
      <c r="C12" s="5" t="n">
        <v>637</v>
      </c>
      <c r="E12" s="5" t="n">
        <v>764</v>
      </c>
    </row>
    <row r="13"/>
    <row r="14">
      <c r="A14" s="4" t="inlineStr">
        <is>
          <t>[1]</t>
        </is>
      </c>
      <c r="B14" s="4" t="inlineStr">
        <is>
          <t>Current maturities of debt are recorded within accrued expenses and other current liabilities on the consolidated balance sheets.</t>
        </is>
      </c>
    </row>
  </sheetData>
  <mergeCells count="4">
    <mergeCell ref="C1:D1"/>
    <mergeCell ref="E1:F1"/>
    <mergeCell ref="A13:F13"/>
    <mergeCell ref="B14:F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s) - USD ($) $ / shares in Units, $ in Thousands, shares in Millions</t>
        </is>
      </c>
      <c r="B1" s="2" t="inlineStr">
        <is>
          <t>Dec. 06, 2021</t>
        </is>
      </c>
      <c r="C1" s="2" t="inlineStr">
        <is>
          <t>May 21, 2020</t>
        </is>
      </c>
      <c r="D1" s="2" t="inlineStr">
        <is>
          <t>Oct. 31, 2021</t>
        </is>
      </c>
      <c r="E1" s="2" t="inlineStr">
        <is>
          <t>Mar. 31, 2022</t>
        </is>
      </c>
      <c r="F1" s="2" t="inlineStr">
        <is>
          <t>Mar. 31, 2021</t>
        </is>
      </c>
      <c r="G1" s="2" t="inlineStr">
        <is>
          <t>Mar. 31, 2020</t>
        </is>
      </c>
      <c r="H1" s="2" t="inlineStr">
        <is>
          <t>Dec. 31, 2021</t>
        </is>
      </c>
      <c r="I1" s="2" t="inlineStr">
        <is>
          <t>Dec. 31, 2020</t>
        </is>
      </c>
      <c r="J1" s="2" t="inlineStr">
        <is>
          <t>Dec. 31, 2019</t>
        </is>
      </c>
      <c r="K1" s="2" t="inlineStr">
        <is>
          <t>Apr. 30, 2021</t>
        </is>
      </c>
      <c r="L1" s="2" t="inlineStr">
        <is>
          <t>Apr. 30, 2020</t>
        </is>
      </c>
    </row>
    <row r="2">
      <c r="A2" s="3" t="inlineStr">
        <is>
          <t>Debt Instrument [Line Items]</t>
        </is>
      </c>
    </row>
    <row r="3">
      <c r="A3" s="4" t="inlineStr">
        <is>
          <t>Repayments of long-term debt</t>
        </is>
      </c>
      <c r="E3" s="5" t="n">
        <v>125</v>
      </c>
      <c r="F3" s="5" t="n">
        <v>0</v>
      </c>
      <c r="H3" s="5" t="n">
        <v>125</v>
      </c>
      <c r="I3" s="5" t="n">
        <v>10169</v>
      </c>
      <c r="J3" s="5" t="n">
        <v>5125</v>
      </c>
    </row>
    <row r="4">
      <c r="A4" s="4" t="inlineStr">
        <is>
          <t>Proceeds from Senior Secured Convertible Notes</t>
        </is>
      </c>
      <c r="G4" s="5" t="n">
        <v>108100</v>
      </c>
    </row>
    <row r="5">
      <c r="A5" s="4" t="inlineStr">
        <is>
          <t>Converted preferred stock</t>
        </is>
      </c>
      <c r="B5" s="9" t="n">
        <v>140.4</v>
      </c>
    </row>
    <row r="6">
      <c r="A6" s="4" t="inlineStr">
        <is>
          <t>Maximum borrowing capacity</t>
        </is>
      </c>
      <c r="D6" s="5" t="n">
        <v>105000</v>
      </c>
    </row>
    <row r="7">
      <c r="A7" s="4" t="inlineStr">
        <is>
          <t>Commitment fee rate</t>
        </is>
      </c>
      <c r="H7" s="4" t="inlineStr">
        <is>
          <t>0.25%</t>
        </is>
      </c>
    </row>
    <row r="8">
      <c r="A8" s="4" t="inlineStr">
        <is>
          <t>Letters of credit outstanding, amount</t>
        </is>
      </c>
      <c r="E8" s="5" t="n">
        <v>20000</v>
      </c>
    </row>
    <row r="9">
      <c r="A9" s="4" t="inlineStr">
        <is>
          <t>Percent of outstanding revolving commitments</t>
        </is>
      </c>
      <c r="E9" s="4" t="inlineStr">
        <is>
          <t>35.00%</t>
        </is>
      </c>
      <c r="H9" s="4" t="inlineStr">
        <is>
          <t>35.00%</t>
        </is>
      </c>
    </row>
    <row r="10">
      <c r="A10" s="4" t="inlineStr">
        <is>
          <t>Liquidity required</t>
        </is>
      </c>
      <c r="E10" s="5" t="n">
        <v>15000</v>
      </c>
      <c r="H10" s="5" t="n">
        <v>15000</v>
      </c>
    </row>
    <row r="11">
      <c r="A11" s="4" t="inlineStr">
        <is>
          <t>Minimum</t>
        </is>
      </c>
    </row>
    <row r="12">
      <c r="A12" s="3" t="inlineStr">
        <is>
          <t>Debt Instrument [Line Items]</t>
        </is>
      </c>
    </row>
    <row r="13">
      <c r="A13" s="4" t="inlineStr">
        <is>
          <t>Repayments of long-term debt</t>
        </is>
      </c>
      <c r="H13" s="6" t="n">
        <v>100</v>
      </c>
    </row>
    <row r="14">
      <c r="A14" s="4" t="inlineStr">
        <is>
          <t>Maximum</t>
        </is>
      </c>
    </row>
    <row r="15">
      <c r="A15" s="3" t="inlineStr">
        <is>
          <t>Debt Instrument [Line Items]</t>
        </is>
      </c>
    </row>
    <row r="16">
      <c r="A16" s="4" t="inlineStr">
        <is>
          <t>Repayments of long-term debt</t>
        </is>
      </c>
      <c r="H16" s="5" t="n">
        <v>300</v>
      </c>
    </row>
    <row r="17">
      <c r="A17" s="4" t="inlineStr">
        <is>
          <t>Alternate Base Rate</t>
        </is>
      </c>
    </row>
    <row r="18">
      <c r="A18" s="3" t="inlineStr">
        <is>
          <t>Debt Instrument [Line Items]</t>
        </is>
      </c>
    </row>
    <row r="19">
      <c r="A19" s="4" t="inlineStr">
        <is>
          <t>Spread on variable interest rate</t>
        </is>
      </c>
      <c r="H19" s="4" t="inlineStr">
        <is>
          <t>1.50%</t>
        </is>
      </c>
    </row>
    <row r="20">
      <c r="A20" s="4" t="inlineStr">
        <is>
          <t>NYFRB Rate</t>
        </is>
      </c>
    </row>
    <row r="21">
      <c r="A21" s="3" t="inlineStr">
        <is>
          <t>Debt Instrument [Line Items]</t>
        </is>
      </c>
    </row>
    <row r="22">
      <c r="A22" s="4" t="inlineStr">
        <is>
          <t>Spread on variable interest rate</t>
        </is>
      </c>
      <c r="D22" s="4" t="inlineStr">
        <is>
          <t>0.50%</t>
        </is>
      </c>
    </row>
    <row r="23">
      <c r="A23" s="4" t="inlineStr">
        <is>
          <t>One Month London Interbank Offered Rate (LIBOR)</t>
        </is>
      </c>
    </row>
    <row r="24">
      <c r="A24" s="3" t="inlineStr">
        <is>
          <t>Debt Instrument [Line Items]</t>
        </is>
      </c>
    </row>
    <row r="25">
      <c r="A25" s="4" t="inlineStr">
        <is>
          <t>Spread on variable interest rate</t>
        </is>
      </c>
      <c r="D25" s="4" t="inlineStr">
        <is>
          <t>1.00%</t>
        </is>
      </c>
    </row>
    <row r="26">
      <c r="A26" s="4" t="inlineStr">
        <is>
          <t>Revolving credit facility</t>
        </is>
      </c>
    </row>
    <row r="27">
      <c r="A27" s="3" t="inlineStr">
        <is>
          <t>Debt Instrument [Line Items]</t>
        </is>
      </c>
    </row>
    <row r="28">
      <c r="A28" s="4" t="inlineStr">
        <is>
          <t>Maximum borrowing capacity</t>
        </is>
      </c>
      <c r="D28" s="5" t="n">
        <v>105000</v>
      </c>
    </row>
    <row r="29">
      <c r="A29" s="4" t="inlineStr">
        <is>
          <t>Commitment fee rate</t>
        </is>
      </c>
      <c r="E29" s="4" t="inlineStr">
        <is>
          <t>0.25%</t>
        </is>
      </c>
    </row>
    <row r="30">
      <c r="A30" s="4" t="inlineStr">
        <is>
          <t>Revolving credit facility | Alternate Base Rate</t>
        </is>
      </c>
    </row>
    <row r="31">
      <c r="A31" s="3" t="inlineStr">
        <is>
          <t>Debt Instrument [Line Items]</t>
        </is>
      </c>
    </row>
    <row r="32">
      <c r="A32" s="4" t="inlineStr">
        <is>
          <t>Spread on variable interest rate</t>
        </is>
      </c>
      <c r="D32" s="4" t="inlineStr">
        <is>
          <t>1.50%</t>
        </is>
      </c>
    </row>
    <row r="33">
      <c r="A33" s="4" t="inlineStr">
        <is>
          <t>Revolving credit facility | NYFRB Rate</t>
        </is>
      </c>
    </row>
    <row r="34">
      <c r="A34" s="3" t="inlineStr">
        <is>
          <t>Debt Instrument [Line Items]</t>
        </is>
      </c>
    </row>
    <row r="35">
      <c r="A35" s="4" t="inlineStr">
        <is>
          <t>Spread on variable interest rate</t>
        </is>
      </c>
      <c r="D35" s="4" t="inlineStr">
        <is>
          <t>0.50%</t>
        </is>
      </c>
    </row>
    <row r="36">
      <c r="A36" s="4" t="inlineStr">
        <is>
          <t>Revolving credit facility | One Month London Interbank Offered Rate (LIBOR)</t>
        </is>
      </c>
    </row>
    <row r="37">
      <c r="A37" s="3" t="inlineStr">
        <is>
          <t>Debt Instrument [Line Items]</t>
        </is>
      </c>
    </row>
    <row r="38">
      <c r="A38" s="4" t="inlineStr">
        <is>
          <t>Spread on variable interest rate</t>
        </is>
      </c>
      <c r="D38" s="4" t="inlineStr">
        <is>
          <t>1.00%</t>
        </is>
      </c>
    </row>
    <row r="39">
      <c r="A39" s="4" t="inlineStr">
        <is>
          <t>Revolving credit facility | LIBOR Rate | Minimum</t>
        </is>
      </c>
    </row>
    <row r="40">
      <c r="A40" s="3" t="inlineStr">
        <is>
          <t>Debt Instrument [Line Items]</t>
        </is>
      </c>
    </row>
    <row r="41">
      <c r="A41" s="4" t="inlineStr">
        <is>
          <t>Spread on variable interest rate</t>
        </is>
      </c>
      <c r="D41" s="4" t="inlineStr">
        <is>
          <t>1.00%</t>
        </is>
      </c>
    </row>
    <row r="42">
      <c r="A42" s="4" t="inlineStr">
        <is>
          <t>Letter of credit</t>
        </is>
      </c>
    </row>
    <row r="43">
      <c r="A43" s="3" t="inlineStr">
        <is>
          <t>Debt Instrument [Line Items]</t>
        </is>
      </c>
    </row>
    <row r="44">
      <c r="A44" s="4" t="inlineStr">
        <is>
          <t>Maximum borrowing capacity</t>
        </is>
      </c>
      <c r="D44" s="5" t="n">
        <v>40000</v>
      </c>
    </row>
    <row r="45">
      <c r="A45" s="4" t="inlineStr">
        <is>
          <t>Letters of credit outstanding, amount</t>
        </is>
      </c>
      <c r="H45" s="5" t="n">
        <v>20000</v>
      </c>
    </row>
    <row r="46">
      <c r="A46" s="4" t="inlineStr">
        <is>
          <t>Series D-1 Preferred Stock</t>
        </is>
      </c>
    </row>
    <row r="47">
      <c r="A47" s="3" t="inlineStr">
        <is>
          <t>Debt Instrument [Line Items]</t>
        </is>
      </c>
    </row>
    <row r="48">
      <c r="A48" s="4" t="inlineStr">
        <is>
          <t>Converted preferred stock</t>
        </is>
      </c>
      <c r="B48" s="9" t="n">
        <v>140.4</v>
      </c>
    </row>
    <row r="49">
      <c r="A49" s="4" t="inlineStr">
        <is>
          <t>Conversion price per unit (in usd per share)</t>
        </is>
      </c>
      <c r="H49" s="5" t="n">
        <v>1</v>
      </c>
    </row>
    <row r="50">
      <c r="A50" s="4" t="inlineStr">
        <is>
          <t>COVID-19</t>
        </is>
      </c>
    </row>
    <row r="51">
      <c r="A51" s="3" t="inlineStr">
        <is>
          <t>Debt Instrument [Line Items]</t>
        </is>
      </c>
    </row>
    <row r="52">
      <c r="A52" s="4" t="inlineStr">
        <is>
          <t>Proceeds from Senior Secured Convertible Notes</t>
        </is>
      </c>
      <c r="C52" s="5" t="n">
        <v>108100</v>
      </c>
    </row>
    <row r="53">
      <c r="A53" s="4" t="inlineStr">
        <is>
          <t>D-1 Convertible Notes</t>
        </is>
      </c>
    </row>
    <row r="54">
      <c r="A54" s="3" t="inlineStr">
        <is>
          <t>Debt Instrument [Line Items]</t>
        </is>
      </c>
    </row>
    <row r="55">
      <c r="A55" s="4" t="inlineStr">
        <is>
          <t>Net proceeds from offering, after deducting debt issuance costs</t>
        </is>
      </c>
      <c r="C55" s="5" t="n">
        <v>105900</v>
      </c>
    </row>
    <row r="56">
      <c r="A56" s="4" t="inlineStr">
        <is>
          <t>Interest rate</t>
        </is>
      </c>
      <c r="E56" s="4" t="inlineStr">
        <is>
          <t>3.00%</t>
        </is>
      </c>
      <c r="H56" s="4" t="inlineStr">
        <is>
          <t>3.00%</t>
        </is>
      </c>
    </row>
    <row r="57">
      <c r="A57" s="4" t="inlineStr">
        <is>
          <t>Debt default, interest rate</t>
        </is>
      </c>
      <c r="H57" s="4" t="inlineStr">
        <is>
          <t>2.00%</t>
        </is>
      </c>
    </row>
    <row r="58">
      <c r="A58" s="4" t="inlineStr">
        <is>
          <t>PIK interest</t>
        </is>
      </c>
      <c r="E58" s="4" t="inlineStr">
        <is>
          <t>7.00%</t>
        </is>
      </c>
      <c r="H58" s="4" t="inlineStr">
        <is>
          <t>7.00%</t>
        </is>
      </c>
    </row>
    <row r="59">
      <c r="A59" s="4" t="inlineStr">
        <is>
          <t>Minimum percentage of purchasers of outstanding principal amount required for prepayment of debt</t>
        </is>
      </c>
      <c r="H59" s="4" t="inlineStr">
        <is>
          <t>51.00%</t>
        </is>
      </c>
    </row>
    <row r="60">
      <c r="A60" s="4" t="inlineStr">
        <is>
          <t>Interest expense</t>
        </is>
      </c>
      <c r="B60" s="5" t="n">
        <v>19600</v>
      </c>
    </row>
    <row r="61">
      <c r="A61" s="4" t="inlineStr">
        <is>
          <t>D-1 Convertible Notes | Series D-1 Preferred Stock</t>
        </is>
      </c>
    </row>
    <row r="62">
      <c r="A62" s="3" t="inlineStr">
        <is>
          <t>Debt Instrument [Line Items]</t>
        </is>
      </c>
    </row>
    <row r="63">
      <c r="A63" s="4" t="inlineStr">
        <is>
          <t>Converted preferred stock</t>
        </is>
      </c>
      <c r="C63" s="9" t="n">
        <v>140.4</v>
      </c>
    </row>
    <row r="64">
      <c r="A64" s="4" t="inlineStr">
        <is>
          <t>Eurocurrency Credit Agreement | Revolving credit facility | One Month London Interbank Offered Rate (LIBOR)</t>
        </is>
      </c>
    </row>
    <row r="65">
      <c r="A65" s="3" t="inlineStr">
        <is>
          <t>Debt Instrument [Line Items]</t>
        </is>
      </c>
    </row>
    <row r="66">
      <c r="A66" s="4" t="inlineStr">
        <is>
          <t>Spread on variable interest rate</t>
        </is>
      </c>
      <c r="D66" s="4" t="inlineStr">
        <is>
          <t>0.00%</t>
        </is>
      </c>
    </row>
    <row r="67">
      <c r="A67" s="4" t="inlineStr">
        <is>
          <t>Eurocurrency Credit Agreement | Revolving credit facility | LIBOR Rate</t>
        </is>
      </c>
    </row>
    <row r="68">
      <c r="A68" s="3" t="inlineStr">
        <is>
          <t>Debt Instrument [Line Items]</t>
        </is>
      </c>
    </row>
    <row r="69">
      <c r="A69" s="4" t="inlineStr">
        <is>
          <t>Spread on variable interest rate</t>
        </is>
      </c>
      <c r="D69" s="4" t="inlineStr">
        <is>
          <t>2.50%</t>
        </is>
      </c>
    </row>
    <row r="70">
      <c r="A70" s="4" t="inlineStr">
        <is>
          <t>Eurocurrency Credit Agreement | Revolving credit facility | LIBOR Rate | Minimum</t>
        </is>
      </c>
    </row>
    <row r="71">
      <c r="A71" s="3" t="inlineStr">
        <is>
          <t>Debt Instrument [Line Items]</t>
        </is>
      </c>
    </row>
    <row r="72">
      <c r="A72" s="4" t="inlineStr">
        <is>
          <t>Spread on variable interest rate</t>
        </is>
      </c>
      <c r="D72" s="4" t="inlineStr">
        <is>
          <t>0.00%</t>
        </is>
      </c>
    </row>
    <row r="73">
      <c r="A73" s="4" t="inlineStr">
        <is>
          <t>Eurocurrency Credit Agreement | Letter of credit</t>
        </is>
      </c>
    </row>
    <row r="74">
      <c r="A74" s="3" t="inlineStr">
        <is>
          <t>Debt Instrument [Line Items]</t>
        </is>
      </c>
    </row>
    <row r="75">
      <c r="A75" s="4" t="inlineStr">
        <is>
          <t>Spread on variable interest rate</t>
        </is>
      </c>
      <c r="D75" s="4" t="inlineStr">
        <is>
          <t>2.50%</t>
        </is>
      </c>
    </row>
    <row r="76">
      <c r="A76" s="4" t="inlineStr">
        <is>
          <t>Paycheck Protection Program</t>
        </is>
      </c>
    </row>
    <row r="77">
      <c r="A77" s="3" t="inlineStr">
        <is>
          <t>Debt Instrument [Line Items]</t>
        </is>
      </c>
    </row>
    <row r="78">
      <c r="A78" s="4" t="inlineStr">
        <is>
          <t>Aggregate principal amount</t>
        </is>
      </c>
      <c r="L78" s="5" t="n">
        <v>10000</v>
      </c>
    </row>
    <row r="79">
      <c r="A79" s="4" t="inlineStr">
        <is>
          <t>Paycheck Protection Program | Turnkey Vacation Rentals Inc</t>
        </is>
      </c>
    </row>
    <row r="80">
      <c r="A80" s="3" t="inlineStr">
        <is>
          <t>Debt Instrument [Line Items]</t>
        </is>
      </c>
    </row>
    <row r="81">
      <c r="A81" s="4" t="inlineStr">
        <is>
          <t>Aggregate principal amount</t>
        </is>
      </c>
      <c r="K81" s="5" t="n">
        <v>6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33" customWidth="1" min="2" max="2"/>
    <col width="33" customWidth="1" min="3" max="3"/>
    <col width="80" customWidth="1" min="4" max="4"/>
    <col width="80" customWidth="1" min="5" max="5"/>
    <col width="80" customWidth="1" min="6" max="6"/>
    <col width="37" customWidth="1" min="7" max="7"/>
    <col width="39" customWidth="1" min="8" max="8"/>
    <col width="13" customWidth="1" min="9" max="9"/>
    <col width="13" customWidth="1" min="10" max="10"/>
    <col width="27" customWidth="1" min="11" max="11"/>
    <col width="69" customWidth="1" min="12" max="12"/>
    <col width="20" customWidth="1" min="13" max="13"/>
    <col width="46" customWidth="1" min="14" max="14"/>
    <col width="50" customWidth="1" min="15" max="15"/>
    <col width="14" customWidth="1" min="16" max="16"/>
  </cols>
  <sheetData>
    <row r="1">
      <c r="A1" s="1" t="inlineStr">
        <is>
          <t>Consolidated Statements of Equity (Deficit) - USD ($)</t>
        </is>
      </c>
      <c r="B1" s="2" t="inlineStr">
        <is>
          <t>Class A Common StockCommon Stock</t>
        </is>
      </c>
      <c r="C1" s="2" t="inlineStr">
        <is>
          <t>Class B Common StockCommon Stock</t>
        </is>
      </c>
      <c r="D1" s="2" t="inlineStr">
        <is>
          <t>Series C Redeemable Convertible Preferred StockRedeemable Convertible Preferred Units</t>
        </is>
      </c>
      <c r="E1" s="2" t="inlineStr">
        <is>
          <t>Series C-1 Redeemable Convertible Preferred StockRedeemable Convertible Preferred Units</t>
        </is>
      </c>
      <c r="F1" s="2" t="inlineStr">
        <is>
          <t>Series C-2 Redeemable Convertible Preferred StockRedeemable Convertible Preferred Units</t>
        </is>
      </c>
      <c r="G1" s="2" t="inlineStr">
        <is>
          <t>Redeemable Non-controlling Interests</t>
        </is>
      </c>
      <c r="H1" s="2" t="inlineStr">
        <is>
          <t>Redeemable Convertible Preferred Units</t>
        </is>
      </c>
      <c r="I1" s="2" t="inlineStr">
        <is>
          <t>Common Units</t>
        </is>
      </c>
      <c r="J1" s="2" t="inlineStr">
        <is>
          <t>Common Stock</t>
        </is>
      </c>
      <c r="K1" s="2" t="inlineStr">
        <is>
          <t>Additional Paid-In Capital</t>
        </is>
      </c>
      <c r="L1" s="2" t="inlineStr">
        <is>
          <t>Accumulated DeficitCumulative Effect, Period of Adoption, Adjustment</t>
        </is>
      </c>
      <c r="M1" s="2" t="inlineStr">
        <is>
          <t>Accumulated Deficit</t>
        </is>
      </c>
      <c r="N1" s="2" t="inlineStr">
        <is>
          <t>Accumulated Other Comprehensive Income (Loss)</t>
        </is>
      </c>
      <c r="O1" s="2" t="inlineStr">
        <is>
          <t>Cumulative Effect, Period of Adoption, Adjustment</t>
        </is>
      </c>
      <c r="P1" s="2" t="inlineStr">
        <is>
          <t>Total</t>
        </is>
      </c>
    </row>
    <row r="2">
      <c r="A2" s="4" t="inlineStr">
        <is>
          <t>Balance at the beginning (in shares) at Dec. 31, 2018</t>
        </is>
      </c>
      <c r="H2" s="6" t="n">
        <v>131932428</v>
      </c>
    </row>
    <row r="3">
      <c r="A3" s="4" t="inlineStr">
        <is>
          <t>Balance at the beginning at Dec. 31, 2018</t>
        </is>
      </c>
      <c r="H3" s="5" t="n">
        <v>209781000</v>
      </c>
    </row>
    <row r="4">
      <c r="A4" s="3" t="inlineStr">
        <is>
          <t>Redeemable Convertible Preferred Units</t>
        </is>
      </c>
    </row>
    <row r="5">
      <c r="A5" s="4" t="inlineStr">
        <is>
          <t>Issuance of redeemable convertible preferred units, net of issuance costs (in shares)</t>
        </is>
      </c>
      <c r="D5" s="6" t="n">
        <v>95686490</v>
      </c>
      <c r="E5" s="6" t="n">
        <v>27985068</v>
      </c>
      <c r="F5" s="6" t="n">
        <v>8706402</v>
      </c>
    </row>
    <row r="6">
      <c r="A6" s="4" t="inlineStr">
        <is>
          <t>Issuance of redeemable convertible preferred units, net of issuance costs</t>
        </is>
      </c>
      <c r="D6" s="5" t="n">
        <v>245912000</v>
      </c>
      <c r="E6" s="5" t="n">
        <v>50344000</v>
      </c>
      <c r="F6" s="5" t="n">
        <v>16782000</v>
      </c>
    </row>
    <row r="7">
      <c r="A7" s="4" t="inlineStr">
        <is>
          <t>Balance at the end (in shares) at Dec. 31, 2019</t>
        </is>
      </c>
      <c r="H7" s="6" t="n">
        <v>264310388</v>
      </c>
    </row>
    <row r="8">
      <c r="A8" s="4" t="inlineStr">
        <is>
          <t>Balance at the end at Dec. 31, 2019</t>
        </is>
      </c>
      <c r="H8" s="5" t="n">
        <v>565005000</v>
      </c>
    </row>
    <row r="9">
      <c r="A9" s="4" t="inlineStr">
        <is>
          <t>Balance at the beginning (in shares) at Dec. 31, 2018</t>
        </is>
      </c>
      <c r="I9" s="6" t="n">
        <v>172597788</v>
      </c>
    </row>
    <row r="10">
      <c r="A10" s="4" t="inlineStr">
        <is>
          <t>Balance at the beginning at Dec. 31, 2018</t>
        </is>
      </c>
      <c r="L10" s="5" t="n">
        <v>5056000</v>
      </c>
      <c r="M10" s="5" t="n">
        <v>-164908000</v>
      </c>
      <c r="N10" s="5" t="n">
        <v>-385000</v>
      </c>
      <c r="O10" s="5" t="n">
        <v>5056000</v>
      </c>
      <c r="P10" s="5" t="n">
        <v>-165293000</v>
      </c>
    </row>
    <row r="11">
      <c r="A11" s="3" t="inlineStr">
        <is>
          <t>Equity</t>
        </is>
      </c>
    </row>
    <row r="12">
      <c r="A12" s="4" t="inlineStr">
        <is>
          <t>Issuance of common units for consideration in a business combination (in shares)</t>
        </is>
      </c>
      <c r="I12" s="6" t="n">
        <v>4226364</v>
      </c>
    </row>
    <row r="13">
      <c r="A13" s="4" t="inlineStr">
        <is>
          <t>Issuance of common units for consideration in a business combination</t>
        </is>
      </c>
      <c r="K13" s="5" t="n">
        <v>1172000</v>
      </c>
      <c r="P13" s="6" t="n">
        <v>1172000</v>
      </c>
    </row>
    <row r="14">
      <c r="A14" s="4" t="inlineStr">
        <is>
          <t>Equity-based compensation</t>
        </is>
      </c>
      <c r="K14" s="6" t="n">
        <v>69000</v>
      </c>
      <c r="P14" s="6" t="n">
        <v>69000</v>
      </c>
    </row>
    <row r="15">
      <c r="A15" s="4" t="inlineStr">
        <is>
          <t>Remeasurement of redeemable convertible preferred units</t>
        </is>
      </c>
      <c r="H15" s="5" t="n">
        <v>42186000</v>
      </c>
      <c r="K15" s="6" t="n">
        <v>-1241000</v>
      </c>
      <c r="M15" s="6" t="n">
        <v>-40945000</v>
      </c>
      <c r="P15" s="6" t="n">
        <v>-42186000</v>
      </c>
    </row>
    <row r="16">
      <c r="A16" s="4" t="inlineStr">
        <is>
          <t>Foreign currency translation adjustments</t>
        </is>
      </c>
      <c r="N16" s="6" t="n">
        <v>939000</v>
      </c>
      <c r="P16" s="6" t="n">
        <v>939000</v>
      </c>
    </row>
    <row r="17">
      <c r="A17" s="4" t="inlineStr">
        <is>
          <t>Net loss</t>
        </is>
      </c>
      <c r="M17" s="6" t="n">
        <v>-84872000</v>
      </c>
      <c r="P17" s="6" t="n">
        <v>-84872000</v>
      </c>
    </row>
    <row r="18">
      <c r="A18" s="4" t="inlineStr">
        <is>
          <t>Balance at the end (in shares) at Dec. 31, 2019</t>
        </is>
      </c>
      <c r="I18" s="6" t="n">
        <v>176824152</v>
      </c>
    </row>
    <row r="19">
      <c r="A19" s="4" t="inlineStr">
        <is>
          <t>Balance at the end at Dec. 31, 2019</t>
        </is>
      </c>
      <c r="M19" s="6" t="n">
        <v>-285669000</v>
      </c>
      <c r="N19" s="6" t="n">
        <v>554000</v>
      </c>
      <c r="P19" s="6" t="n">
        <v>-285115000</v>
      </c>
    </row>
    <row r="20">
      <c r="A20" s="3" t="inlineStr">
        <is>
          <t>Redeemable Convertible Preferred Units</t>
        </is>
      </c>
    </row>
    <row r="21">
      <c r="A21" s="4" t="inlineStr">
        <is>
          <t>Issuance of redeemable convertible preferred units, net of issuance costs (in shares)</t>
        </is>
      </c>
      <c r="E21" s="6" t="n">
        <v>270387</v>
      </c>
      <c r="H21" s="6" t="n">
        <v>3107279</v>
      </c>
    </row>
    <row r="22">
      <c r="A22" s="4" t="inlineStr">
        <is>
          <t>Issuance of redeemable convertible preferred units, net of issuance costs</t>
        </is>
      </c>
      <c r="E22" s="5" t="n">
        <v>500000</v>
      </c>
      <c r="H22" s="5" t="n">
        <v>4041000</v>
      </c>
    </row>
    <row r="23">
      <c r="A23" s="4" t="inlineStr">
        <is>
          <t>Remeasurement of redeemable convertible preferred units</t>
        </is>
      </c>
      <c r="H23" s="5" t="n">
        <v>202433000</v>
      </c>
    </row>
    <row r="24">
      <c r="A24" s="4" t="inlineStr">
        <is>
          <t>Redeemable Non-controlling Interests, ending balance at Dec. 31, 2020</t>
        </is>
      </c>
      <c r="G24" s="5" t="n">
        <v>0</v>
      </c>
      <c r="P24" s="6" t="n">
        <v>0</v>
      </c>
    </row>
    <row r="25">
      <c r="A25" s="4" t="inlineStr">
        <is>
          <t>Balance at the end (in shares) at Dec. 31, 2020</t>
        </is>
      </c>
      <c r="H25" s="6" t="n">
        <v>267688054</v>
      </c>
    </row>
    <row r="26">
      <c r="A26" s="4" t="inlineStr">
        <is>
          <t>Balance at the end at Dec. 31, 2020</t>
        </is>
      </c>
      <c r="H26" s="5" t="n">
        <v>771979000</v>
      </c>
      <c r="P26" s="6" t="n">
        <v>771979000</v>
      </c>
    </row>
    <row r="27">
      <c r="A27" s="3" t="inlineStr">
        <is>
          <t>Equity</t>
        </is>
      </c>
    </row>
    <row r="28">
      <c r="A28" s="4" t="inlineStr">
        <is>
          <t>Issuance of common units for consideration in a business combination</t>
        </is>
      </c>
      <c r="P28" s="6" t="n">
        <v>0</v>
      </c>
    </row>
    <row r="29">
      <c r="A29" s="4" t="inlineStr">
        <is>
          <t>Equity-based compensation</t>
        </is>
      </c>
      <c r="K29" s="6" t="n">
        <v>3349000</v>
      </c>
      <c r="P29" s="6" t="n">
        <v>3349000</v>
      </c>
    </row>
    <row r="30">
      <c r="A30" s="4" t="inlineStr">
        <is>
          <t>Remeasurement of redeemable convertible preferred units</t>
        </is>
      </c>
      <c r="K30" s="6" t="n">
        <v>-3349000</v>
      </c>
      <c r="M30" s="6" t="n">
        <v>-199084000</v>
      </c>
      <c r="P30" s="6" t="n">
        <v>-202433000</v>
      </c>
    </row>
    <row r="31">
      <c r="A31" s="4" t="inlineStr">
        <is>
          <t>Foreign currency translation adjustments</t>
        </is>
      </c>
      <c r="N31" s="6" t="n">
        <v>-313000</v>
      </c>
      <c r="P31" s="6" t="n">
        <v>-313000</v>
      </c>
    </row>
    <row r="32">
      <c r="A32" s="4" t="inlineStr">
        <is>
          <t>Net loss</t>
        </is>
      </c>
      <c r="M32" s="6" t="n">
        <v>-92338000</v>
      </c>
      <c r="P32" s="6" t="n">
        <v>-92338000</v>
      </c>
    </row>
    <row r="33">
      <c r="A33" s="4" t="inlineStr">
        <is>
          <t>Balance at the end (in shares) at Dec. 31, 2020</t>
        </is>
      </c>
      <c r="B33" s="6" t="n">
        <v>0</v>
      </c>
      <c r="C33" s="6" t="n">
        <v>0</v>
      </c>
      <c r="I33" s="6" t="n">
        <v>176824152</v>
      </c>
      <c r="J33" s="6" t="n">
        <v>176824152</v>
      </c>
    </row>
    <row r="34">
      <c r="A34" s="4" t="inlineStr">
        <is>
          <t>Balance at the end at Dec. 31, 2020</t>
        </is>
      </c>
      <c r="B34" s="5" t="n">
        <v>0</v>
      </c>
      <c r="C34" s="5" t="n">
        <v>0</v>
      </c>
      <c r="I34" s="5" t="n">
        <v>0</v>
      </c>
      <c r="K34" s="6" t="n">
        <v>0</v>
      </c>
      <c r="M34" s="6" t="n">
        <v>-577091000</v>
      </c>
      <c r="N34" s="6" t="n">
        <v>241000</v>
      </c>
      <c r="P34" s="6" t="n">
        <v>-576850000</v>
      </c>
    </row>
    <row r="35">
      <c r="A35" s="3" t="inlineStr">
        <is>
          <t>Redeemable Convertible Preferred Units</t>
        </is>
      </c>
    </row>
    <row r="36">
      <c r="A36" s="4" t="inlineStr">
        <is>
          <t>Remeasurement of redeemable convertible preferred units</t>
        </is>
      </c>
      <c r="H36" s="5" t="n">
        <v>426101000</v>
      </c>
    </row>
    <row r="37">
      <c r="A37" s="4" t="inlineStr">
        <is>
          <t>Redeemable Non-controlling Interests, ending balance at Mar. 31, 2021</t>
        </is>
      </c>
      <c r="G37" s="6" t="n">
        <v>0</v>
      </c>
    </row>
    <row r="38">
      <c r="A38" s="4" t="inlineStr">
        <is>
          <t>Balance at the end (in shares) at Mar. 31, 2021</t>
        </is>
      </c>
      <c r="H38" s="6" t="n">
        <v>267688054</v>
      </c>
    </row>
    <row r="39">
      <c r="A39" s="4" t="inlineStr">
        <is>
          <t>Balance at the end at Mar. 31, 2021</t>
        </is>
      </c>
      <c r="H39" s="5" t="n">
        <v>1198080000</v>
      </c>
    </row>
    <row r="40">
      <c r="A40" s="3" t="inlineStr">
        <is>
          <t>Equity</t>
        </is>
      </c>
    </row>
    <row r="41">
      <c r="A41" s="4" t="inlineStr">
        <is>
          <t>Equity-based compensation</t>
        </is>
      </c>
      <c r="K41" s="6" t="n">
        <v>843000</v>
      </c>
      <c r="P41" s="6" t="n">
        <v>843000</v>
      </c>
    </row>
    <row r="42">
      <c r="A42" s="4" t="inlineStr">
        <is>
          <t>Remeasurement of redeemable convertible preferred units</t>
        </is>
      </c>
      <c r="K42" s="6" t="n">
        <v>-908000</v>
      </c>
      <c r="M42" s="6" t="n">
        <v>-425193000</v>
      </c>
      <c r="P42" s="6" t="n">
        <v>-426101000</v>
      </c>
    </row>
    <row r="43">
      <c r="A43" s="4" t="inlineStr">
        <is>
          <t>Foreign currency translation adjustments</t>
        </is>
      </c>
      <c r="N43" s="6" t="n">
        <v>-305000</v>
      </c>
      <c r="P43" s="6" t="n">
        <v>-305000</v>
      </c>
    </row>
    <row r="44">
      <c r="A44" s="4" t="inlineStr">
        <is>
          <t>Net loss</t>
        </is>
      </c>
      <c r="M44" s="6" t="n">
        <v>-49293000</v>
      </c>
      <c r="P44" s="6" t="n">
        <v>-49293000</v>
      </c>
    </row>
    <row r="45">
      <c r="A45" s="4" t="inlineStr">
        <is>
          <t>Exercise of equity-based option (in shares)</t>
        </is>
      </c>
      <c r="I45" s="6" t="n">
        <v>65000</v>
      </c>
    </row>
    <row r="46">
      <c r="A46" s="4" t="inlineStr">
        <is>
          <t>Exercise of equity-based options</t>
        </is>
      </c>
      <c r="K46" s="6" t="n">
        <v>65000</v>
      </c>
      <c r="P46" s="6" t="n">
        <v>65000</v>
      </c>
    </row>
    <row r="47">
      <c r="A47" s="4" t="inlineStr">
        <is>
          <t>Balance at the end (in shares) at Mar. 31, 2021</t>
        </is>
      </c>
      <c r="B47" s="6" t="n">
        <v>0</v>
      </c>
      <c r="C47" s="6" t="n">
        <v>0</v>
      </c>
      <c r="I47" s="6" t="n">
        <v>176889152</v>
      </c>
    </row>
    <row r="48">
      <c r="A48" s="4" t="inlineStr">
        <is>
          <t>Balance at the end at Mar. 31, 2021</t>
        </is>
      </c>
      <c r="B48" s="5" t="n">
        <v>0</v>
      </c>
      <c r="C48" s="5" t="n">
        <v>0</v>
      </c>
      <c r="I48" s="5" t="n">
        <v>0</v>
      </c>
      <c r="K48" s="6" t="n">
        <v>0</v>
      </c>
      <c r="M48" s="6" t="n">
        <v>-1051577000</v>
      </c>
      <c r="N48" s="6" t="n">
        <v>-64000</v>
      </c>
      <c r="P48" s="6" t="n">
        <v>-1051641000</v>
      </c>
    </row>
    <row r="49">
      <c r="A49" s="4" t="inlineStr">
        <is>
          <t>Redeemable Non-controlling Interests, beginning balance at Dec. 31, 2020</t>
        </is>
      </c>
      <c r="G49" s="6" t="n">
        <v>0</v>
      </c>
      <c r="P49" s="6" t="n">
        <v>0</v>
      </c>
    </row>
    <row r="50">
      <c r="A50" s="4" t="inlineStr">
        <is>
          <t>Balance at the beginning (in shares) at Dec. 31, 2020</t>
        </is>
      </c>
      <c r="H50" s="6" t="n">
        <v>267688054</v>
      </c>
    </row>
    <row r="51">
      <c r="A51" s="4" t="inlineStr">
        <is>
          <t>Balance at the beginning at Dec. 31, 2020</t>
        </is>
      </c>
      <c r="H51" s="5" t="n">
        <v>771979000</v>
      </c>
      <c r="P51" s="6" t="n">
        <v>771979000</v>
      </c>
    </row>
    <row r="52">
      <c r="A52" s="3" t="inlineStr">
        <is>
          <t>Redeemable Convertible Preferred Units</t>
        </is>
      </c>
    </row>
    <row r="53">
      <c r="A53" s="4" t="inlineStr">
        <is>
          <t>Effects of Reverse Recapitalization, net</t>
        </is>
      </c>
      <c r="G53" s="6" t="n">
        <v>508737000</v>
      </c>
      <c r="H53" s="5" t="n">
        <v>-1198080000</v>
      </c>
    </row>
    <row r="54">
      <c r="A54" s="4" t="inlineStr">
        <is>
          <t>Effects of Reverse Recapitalization, net (in shares)</t>
        </is>
      </c>
      <c r="H54" s="6" t="n">
        <v>-267688054</v>
      </c>
    </row>
    <row r="55">
      <c r="A55" s="4" t="inlineStr">
        <is>
          <t>Vesting of employee equity units</t>
        </is>
      </c>
      <c r="G55" s="6" t="n">
        <v>431000</v>
      </c>
    </row>
    <row r="56">
      <c r="A56" s="4" t="inlineStr">
        <is>
          <t>Equity-based compensation subsequent to the Reverse Recapitalization</t>
        </is>
      </c>
      <c r="G56" s="6" t="n">
        <v>534000</v>
      </c>
      <c r="K56" s="6" t="n">
        <v>19581000</v>
      </c>
      <c r="P56" s="6" t="n">
        <v>19581000</v>
      </c>
    </row>
    <row r="57">
      <c r="A57" s="4" t="inlineStr">
        <is>
          <t>Foreign currency translation adjustments subsequent to the Reverse Recapitalization</t>
        </is>
      </c>
      <c r="G57" s="6" t="n">
        <v>13000</v>
      </c>
      <c r="N57" s="6" t="n">
        <v>13000</v>
      </c>
      <c r="P57" s="6" t="n">
        <v>13000</v>
      </c>
    </row>
    <row r="58">
      <c r="A58" s="4" t="inlineStr">
        <is>
          <t>Net loss subsequent to Reverse Recapitalization</t>
        </is>
      </c>
      <c r="G58" s="6" t="n">
        <v>-12558000</v>
      </c>
      <c r="M58" s="6" t="n">
        <v>-12697000</v>
      </c>
      <c r="P58" s="6" t="n">
        <v>-12697000</v>
      </c>
    </row>
    <row r="59">
      <c r="A59" s="4" t="inlineStr">
        <is>
          <t>Adjustment of redeemable noncontrolling interest to redemption amount</t>
        </is>
      </c>
      <c r="G59" s="6" t="n">
        <v>1272939000</v>
      </c>
    </row>
    <row r="60">
      <c r="A60" s="4" t="inlineStr">
        <is>
          <t>Redeemable Non-controlling Interests, ending balance at Dec. 31, 2021</t>
        </is>
      </c>
      <c r="G60" s="6" t="n">
        <v>1770096000</v>
      </c>
      <c r="P60" s="6" t="n">
        <v>1770096000</v>
      </c>
    </row>
    <row r="61">
      <c r="A61" s="4" t="inlineStr">
        <is>
          <t>Balance at the end (in shares) at Dec. 31, 2021</t>
        </is>
      </c>
      <c r="H61" s="6" t="n">
        <v>0</v>
      </c>
    </row>
    <row r="62">
      <c r="A62" s="4" t="inlineStr">
        <is>
          <t>Balance at the end at Dec. 31, 2021</t>
        </is>
      </c>
      <c r="H62" s="5" t="n">
        <v>0</v>
      </c>
      <c r="P62" s="6" t="n">
        <v>0</v>
      </c>
    </row>
    <row r="63">
      <c r="A63" s="4" t="inlineStr">
        <is>
          <t>Balance at the beginning (in shares) at Dec. 31, 2020</t>
        </is>
      </c>
      <c r="B63" s="6" t="n">
        <v>0</v>
      </c>
      <c r="C63" s="6" t="n">
        <v>0</v>
      </c>
      <c r="I63" s="6" t="n">
        <v>176824152</v>
      </c>
      <c r="J63" s="6" t="n">
        <v>176824152</v>
      </c>
    </row>
    <row r="64">
      <c r="A64" s="4" t="inlineStr">
        <is>
          <t>Balance at the beginning at Dec. 31, 2020</t>
        </is>
      </c>
      <c r="B64" s="5" t="n">
        <v>0</v>
      </c>
      <c r="C64" s="5" t="n">
        <v>0</v>
      </c>
      <c r="I64" s="5" t="n">
        <v>0</v>
      </c>
      <c r="K64" s="6" t="n">
        <v>0</v>
      </c>
      <c r="M64" s="6" t="n">
        <v>-577091000</v>
      </c>
      <c r="N64" s="6" t="n">
        <v>241000</v>
      </c>
      <c r="P64" s="6" t="n">
        <v>-576850000</v>
      </c>
    </row>
    <row r="65">
      <c r="A65" s="3" t="inlineStr">
        <is>
          <t>Equity</t>
        </is>
      </c>
    </row>
    <row r="66">
      <c r="A66" s="4" t="inlineStr">
        <is>
          <t>Issuance of common units for consideration in a business combination (in shares)</t>
        </is>
      </c>
      <c r="J66" s="6" t="n">
        <v>161518057</v>
      </c>
    </row>
    <row r="67">
      <c r="A67" s="4" t="inlineStr">
        <is>
          <t>Issuance of common units for consideration in a business combination</t>
        </is>
      </c>
      <c r="K67" s="6" t="n">
        <v>573800000</v>
      </c>
      <c r="P67" s="6" t="n">
        <v>573800000</v>
      </c>
    </row>
    <row r="68">
      <c r="A68" s="4" t="inlineStr">
        <is>
          <t>Equity-based compensation</t>
        </is>
      </c>
      <c r="K68" s="6" t="n">
        <v>6863000</v>
      </c>
      <c r="P68" s="6" t="n">
        <v>6863000</v>
      </c>
    </row>
    <row r="69">
      <c r="A69" s="4" t="inlineStr">
        <is>
          <t>Remeasurement of redeemable convertible preferred units</t>
        </is>
      </c>
      <c r="H69" s="5" t="n">
        <v>426101000</v>
      </c>
      <c r="K69" s="6" t="n">
        <v>-908000</v>
      </c>
      <c r="M69" s="6" t="n">
        <v>-425193000</v>
      </c>
      <c r="P69" s="6" t="n">
        <v>-426101000</v>
      </c>
    </row>
    <row r="70">
      <c r="A70" s="4" t="inlineStr">
        <is>
          <t>Foreign currency translation adjustments</t>
        </is>
      </c>
      <c r="N70" s="6" t="n">
        <v>-384000</v>
      </c>
      <c r="P70" s="6" t="n">
        <v>-384000</v>
      </c>
    </row>
    <row r="71">
      <c r="A71" s="4" t="inlineStr">
        <is>
          <t>Exercise of equity-based option (in shares)</t>
        </is>
      </c>
      <c r="J71" s="6" t="n">
        <v>70208</v>
      </c>
    </row>
    <row r="72">
      <c r="A72" s="4" t="inlineStr">
        <is>
          <t>Exercise of equity-based options</t>
        </is>
      </c>
      <c r="K72" s="6" t="n">
        <v>73000</v>
      </c>
      <c r="P72" s="6" t="n">
        <v>73000</v>
      </c>
    </row>
    <row r="73">
      <c r="A73" s="4" t="inlineStr">
        <is>
          <t>Net exercise of common unit warrants (in shares)</t>
        </is>
      </c>
      <c r="J73" s="6" t="n">
        <v>2020000</v>
      </c>
    </row>
    <row r="74">
      <c r="A74" s="4" t="inlineStr">
        <is>
          <t>Net loss prior to Reverse Recapitalization</t>
        </is>
      </c>
      <c r="M74" s="6" t="n">
        <v>-129336000</v>
      </c>
      <c r="P74" s="6" t="n">
        <v>-129336000</v>
      </c>
    </row>
    <row r="75">
      <c r="A75" s="4" t="inlineStr">
        <is>
          <t>Effects of Reverse Recapitalization, net (in shares)</t>
        </is>
      </c>
      <c r="B75" s="6" t="n">
        <v>214793795</v>
      </c>
      <c r="C75" s="6" t="n">
        <v>212393793</v>
      </c>
      <c r="J75" s="6" t="n">
        <v>-340432417</v>
      </c>
    </row>
    <row r="76">
      <c r="A76" s="4" t="inlineStr">
        <is>
          <t>Effects of Reverse Recapitalization, net</t>
        </is>
      </c>
      <c r="B76" s="5" t="n">
        <v>21000</v>
      </c>
      <c r="C76" s="5" t="n">
        <v>21000</v>
      </c>
      <c r="K76" s="6" t="n">
        <v>503719000</v>
      </c>
      <c r="M76" s="6" t="n">
        <v>562630000</v>
      </c>
      <c r="N76" s="6" t="n">
        <v>71000</v>
      </c>
      <c r="P76" s="6" t="n">
        <v>1066462000</v>
      </c>
    </row>
    <row r="77">
      <c r="A77" s="4" t="inlineStr">
        <is>
          <t>Vesting of employee equity units (in shares)</t>
        </is>
      </c>
      <c r="C77" s="6" t="n">
        <v>358184</v>
      </c>
    </row>
    <row r="78">
      <c r="A78" s="4" t="inlineStr">
        <is>
          <t>Vesting of employee equity units</t>
        </is>
      </c>
      <c r="K78" s="6" t="n">
        <v>-431000</v>
      </c>
      <c r="P78" s="6" t="n">
        <v>-431000</v>
      </c>
    </row>
    <row r="79">
      <c r="A79" s="4" t="inlineStr">
        <is>
          <t>Adjustment of redeemable noncontrolling interest to redemption amount</t>
        </is>
      </c>
      <c r="K79" s="6" t="n">
        <v>-1102697000</v>
      </c>
      <c r="M79" s="6" t="n">
        <v>-170242000</v>
      </c>
      <c r="P79" s="6" t="n">
        <v>-1272939000</v>
      </c>
    </row>
    <row r="80">
      <c r="A80" s="4" t="inlineStr">
        <is>
          <t>Balance at the end (in shares) at Dec. 31, 2021</t>
        </is>
      </c>
      <c r="B80" s="6" t="n">
        <v>214793795</v>
      </c>
      <c r="C80" s="6" t="n">
        <v>212751977</v>
      </c>
      <c r="I80" s="6" t="n">
        <v>0</v>
      </c>
    </row>
    <row r="81">
      <c r="A81" s="4" t="inlineStr">
        <is>
          <t>Balance at the end at Dec. 31, 2021</t>
        </is>
      </c>
      <c r="B81" s="5" t="n">
        <v>21000</v>
      </c>
      <c r="C81" s="5" t="n">
        <v>21000</v>
      </c>
      <c r="I81" s="5" t="n">
        <v>0</v>
      </c>
      <c r="K81" s="6" t="n">
        <v>0</v>
      </c>
      <c r="M81" s="6" t="n">
        <v>-751929000</v>
      </c>
      <c r="N81" s="6" t="n">
        <v>-59000</v>
      </c>
      <c r="P81" s="6" t="n">
        <v>-751946000</v>
      </c>
    </row>
    <row r="82">
      <c r="A82" s="3" t="inlineStr">
        <is>
          <t>Redeemable Convertible Preferred Units</t>
        </is>
      </c>
    </row>
    <row r="83">
      <c r="A83" s="4" t="inlineStr">
        <is>
          <t>Vesting of employee equity units</t>
        </is>
      </c>
      <c r="G83" s="6" t="n">
        <v>992000</v>
      </c>
    </row>
    <row r="84">
      <c r="A84" s="4" t="inlineStr">
        <is>
          <t>Equity-based compensation subsequent to the Reverse Recapitalization</t>
        </is>
      </c>
      <c r="G84" s="6" t="n">
        <v>1616000</v>
      </c>
    </row>
    <row r="85">
      <c r="A85" s="4" t="inlineStr">
        <is>
          <t>Foreign currency translation adjustments subsequent to the Reverse Recapitalization</t>
        </is>
      </c>
      <c r="G85" s="6" t="n">
        <v>211000</v>
      </c>
    </row>
    <row r="86">
      <c r="A86" s="4" t="inlineStr">
        <is>
          <t>Net loss subsequent to Reverse Recapitalization</t>
        </is>
      </c>
      <c r="G86" s="6" t="n">
        <v>-27856000</v>
      </c>
    </row>
    <row r="87">
      <c r="A87" s="4" t="inlineStr">
        <is>
          <t>Adjustment of redeemable noncontrolling interest to redemption amount</t>
        </is>
      </c>
      <c r="G87" s="6" t="n">
        <v>21412000</v>
      </c>
    </row>
    <row r="88">
      <c r="A88" s="4" t="inlineStr">
        <is>
          <t>Redeemable Non-controlling Interests, ending balance at Mar. 31, 2022</t>
        </is>
      </c>
      <c r="G88" s="5" t="n">
        <v>1766459000</v>
      </c>
      <c r="P88" s="6" t="n">
        <v>1766459000</v>
      </c>
    </row>
    <row r="89">
      <c r="A89" s="4" t="inlineStr">
        <is>
          <t>Balance at the end (in shares) at Mar. 31, 2022</t>
        </is>
      </c>
      <c r="H89" s="6" t="n">
        <v>0</v>
      </c>
    </row>
    <row r="90">
      <c r="A90" s="4" t="inlineStr">
        <is>
          <t>Balance at the end at Mar. 31, 2022</t>
        </is>
      </c>
      <c r="H90" s="5" t="n">
        <v>0</v>
      </c>
    </row>
    <row r="91">
      <c r="A91" s="3" t="inlineStr">
        <is>
          <t>Equity</t>
        </is>
      </c>
    </row>
    <row r="92">
      <c r="A92" s="4" t="inlineStr">
        <is>
          <t>Equity-based compensation</t>
        </is>
      </c>
      <c r="K92" s="6" t="n">
        <v>10014000</v>
      </c>
      <c r="P92" s="6" t="n">
        <v>10014000</v>
      </c>
    </row>
    <row r="93">
      <c r="A93" s="4" t="inlineStr">
        <is>
          <t>Foreign currency translation adjustments</t>
        </is>
      </c>
      <c r="N93" s="6" t="n">
        <v>213000</v>
      </c>
      <c r="P93" s="6" t="n">
        <v>213000</v>
      </c>
    </row>
    <row r="94">
      <c r="A94" s="4" t="inlineStr">
        <is>
          <t>Exercise of equity-based option (in shares)</t>
        </is>
      </c>
      <c r="B94" s="6" t="n">
        <v>10085</v>
      </c>
    </row>
    <row r="95">
      <c r="A95" s="4" t="inlineStr">
        <is>
          <t>Exercise of equity-based options</t>
        </is>
      </c>
      <c r="K95" s="6" t="n">
        <v>33000</v>
      </c>
      <c r="P95" s="6" t="n">
        <v>33000</v>
      </c>
    </row>
    <row r="96">
      <c r="A96" s="4" t="inlineStr">
        <is>
          <t>Vesting of employee equity units (in shares)</t>
        </is>
      </c>
      <c r="C96" s="6" t="n">
        <v>846589</v>
      </c>
    </row>
    <row r="97">
      <c r="A97" s="4" t="inlineStr">
        <is>
          <t>Vesting of employee equity units</t>
        </is>
      </c>
      <c r="K97" s="6" t="n">
        <v>-992000</v>
      </c>
      <c r="P97" s="6" t="n">
        <v>-992000</v>
      </c>
    </row>
    <row r="98">
      <c r="A98" s="4" t="inlineStr">
        <is>
          <t>Adjustment of redeemable noncontrolling interest to redemption amount</t>
        </is>
      </c>
      <c r="K98" s="6" t="n">
        <v>-9055000</v>
      </c>
      <c r="M98" s="6" t="n">
        <v>-12357000</v>
      </c>
      <c r="P98" s="6" t="n">
        <v>-21412000</v>
      </c>
    </row>
    <row r="99">
      <c r="A99" s="4" t="inlineStr">
        <is>
          <t>Balance at the end (in shares) at Mar. 31, 2022</t>
        </is>
      </c>
      <c r="B99" s="6" t="n">
        <v>214803880</v>
      </c>
      <c r="C99" s="6" t="n">
        <v>213598566</v>
      </c>
      <c r="I99" s="6" t="n">
        <v>0</v>
      </c>
    </row>
    <row r="100">
      <c r="A100" s="4" t="inlineStr">
        <is>
          <t>Balance at the end at Mar. 31, 2022</t>
        </is>
      </c>
      <c r="B100" s="5" t="n">
        <v>21000</v>
      </c>
      <c r="C100" s="5" t="n">
        <v>21000</v>
      </c>
      <c r="I100" s="5" t="n">
        <v>0</v>
      </c>
      <c r="K100" s="5" t="n">
        <v>0</v>
      </c>
      <c r="M100" s="5" t="n">
        <v>-792368000</v>
      </c>
      <c r="N100" s="5" t="n">
        <v>154000</v>
      </c>
      <c r="P100" s="5" t="n">
        <v>-7921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3" customWidth="1" min="6" max="6"/>
  </cols>
  <sheetData>
    <row r="1">
      <c r="A1" s="1" t="inlineStr">
        <is>
          <t>Other Long-Term Liabilities (Details) - USD ($) $ in Thousands</t>
        </is>
      </c>
      <c r="B1" s="2" t="inlineStr">
        <is>
          <t>Mar. 31, 2022</t>
        </is>
      </c>
      <c r="C1" s="2" t="inlineStr">
        <is>
          <t>Dec. 31, 2021</t>
        </is>
      </c>
      <c r="E1" s="2" t="inlineStr">
        <is>
          <t>Dec. 31, 2020</t>
        </is>
      </c>
    </row>
    <row r="2">
      <c r="A2" s="3" t="inlineStr">
        <is>
          <t>Other Liabilities Disclosure [Abstract]</t>
        </is>
      </c>
    </row>
    <row r="3">
      <c r="A3" s="4" t="inlineStr">
        <is>
          <t>Class G Common Stock (Note 13)</t>
        </is>
      </c>
      <c r="B3" s="5" t="n">
        <v>60712</v>
      </c>
      <c r="C3" s="5" t="n">
        <v>61514</v>
      </c>
      <c r="E3" s="5" t="n">
        <v>0</v>
      </c>
    </row>
    <row r="4">
      <c r="A4" s="4" t="inlineStr">
        <is>
          <t>Long-term portion of acquisition liabilities</t>
        </is>
      </c>
      <c r="B4" s="6" t="n">
        <v>30670</v>
      </c>
      <c r="C4" s="6" t="n">
        <v>33301</v>
      </c>
      <c r="D4" s="4" t="inlineStr">
        <is>
          <t>[1]</t>
        </is>
      </c>
      <c r="E4" s="6" t="n">
        <v>6076</v>
      </c>
      <c r="F4" s="4" t="inlineStr">
        <is>
          <t>[1]</t>
        </is>
      </c>
    </row>
    <row r="5">
      <c r="A5" s="4" t="inlineStr">
        <is>
          <t>Other</t>
        </is>
      </c>
      <c r="B5" s="6" t="n">
        <v>13575</v>
      </c>
      <c r="C5" s="6" t="n">
        <v>17308</v>
      </c>
      <c r="E5" s="6" t="n">
        <v>16128</v>
      </c>
    </row>
    <row r="6">
      <c r="A6" s="4" t="inlineStr">
        <is>
          <t>Other long-term liabilities</t>
        </is>
      </c>
      <c r="B6" s="5" t="n">
        <v>129137</v>
      </c>
      <c r="C6" s="5" t="n">
        <v>112123</v>
      </c>
      <c r="E6" s="5" t="n">
        <v>22204</v>
      </c>
    </row>
    <row r="7"/>
    <row r="8">
      <c r="A8" s="4" t="inlineStr">
        <is>
          <t>[1]</t>
        </is>
      </c>
      <c r="B8" s="4" t="inlineStr">
        <is>
          <t>The long-term portion of acquisition liabilities includes contingent consideration and deferred payments to sellers due after one year.</t>
        </is>
      </c>
    </row>
  </sheetData>
  <mergeCells count="4">
    <mergeCell ref="C1:D1"/>
    <mergeCell ref="E1:F1"/>
    <mergeCell ref="A7:F7"/>
    <mergeCell ref="B8:F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Domestic and Foreign Components of Losses Before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 Disclosure [Abstract]</t>
        </is>
      </c>
    </row>
    <row r="4">
      <c r="A4" s="4" t="inlineStr">
        <is>
          <t>United States</t>
        </is>
      </c>
      <c r="D4" s="5" t="n">
        <v>-145346</v>
      </c>
      <c r="E4" s="5" t="n">
        <v>-83232</v>
      </c>
      <c r="F4" s="5" t="n">
        <v>-76530</v>
      </c>
    </row>
    <row r="5">
      <c r="A5" s="4" t="inlineStr">
        <is>
          <t>Foreign</t>
        </is>
      </c>
      <c r="D5" s="6" t="n">
        <v>-8461</v>
      </c>
      <c r="E5" s="6" t="n">
        <v>-9421</v>
      </c>
      <c r="F5" s="6" t="n">
        <v>-8418</v>
      </c>
    </row>
    <row r="6">
      <c r="A6" s="4" t="inlineStr">
        <is>
          <t>Loss before income taxes</t>
        </is>
      </c>
      <c r="B6" s="5" t="n">
        <v>-55135</v>
      </c>
      <c r="C6" s="5" t="n">
        <v>-49332</v>
      </c>
      <c r="D6" s="5" t="n">
        <v>-153807</v>
      </c>
      <c r="E6" s="5" t="n">
        <v>-92653</v>
      </c>
      <c r="F6" s="5" t="n">
        <v>-84948</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Income Taxes - Income Tax Benefi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urrent:</t>
        </is>
      </c>
    </row>
    <row r="4">
      <c r="A4" s="4" t="inlineStr">
        <is>
          <t>Federal U.S.</t>
        </is>
      </c>
      <c r="D4" s="5" t="n">
        <v>-14</v>
      </c>
      <c r="E4" s="5" t="n">
        <v>14</v>
      </c>
    </row>
    <row r="5">
      <c r="A5" s="4" t="inlineStr">
        <is>
          <t>State and local</t>
        </is>
      </c>
      <c r="D5" s="6" t="n">
        <v>889</v>
      </c>
      <c r="E5" s="6" t="n">
        <v>110</v>
      </c>
      <c r="F5" s="5" t="n">
        <v>2</v>
      </c>
    </row>
    <row r="6">
      <c r="A6" s="4" t="inlineStr">
        <is>
          <t>Foreign</t>
        </is>
      </c>
      <c r="D6" s="6" t="n">
        <v>-36</v>
      </c>
      <c r="E6" s="6" t="n">
        <v>117</v>
      </c>
      <c r="F6" s="6" t="n">
        <v>-1</v>
      </c>
    </row>
    <row r="7">
      <c r="A7" s="4" t="inlineStr">
        <is>
          <t>Total current provision for income taxes</t>
        </is>
      </c>
      <c r="D7" s="6" t="n">
        <v>839</v>
      </c>
      <c r="E7" s="6" t="n">
        <v>241</v>
      </c>
      <c r="F7" s="6" t="n">
        <v>1</v>
      </c>
    </row>
    <row r="8">
      <c r="A8" s="3" t="inlineStr">
        <is>
          <t>Deferred and other:</t>
        </is>
      </c>
    </row>
    <row r="9">
      <c r="A9" s="4" t="inlineStr">
        <is>
          <t>State and local</t>
        </is>
      </c>
      <c r="E9" s="6" t="n">
        <v>-223</v>
      </c>
    </row>
    <row r="10">
      <c r="A10" s="4" t="inlineStr">
        <is>
          <t>Foreign</t>
        </is>
      </c>
      <c r="D10" s="6" t="n">
        <v>-55</v>
      </c>
      <c r="E10" s="6" t="n">
        <v>-333</v>
      </c>
      <c r="F10" s="6" t="n">
        <v>-77</v>
      </c>
    </row>
    <row r="11">
      <c r="A11" s="4" t="inlineStr">
        <is>
          <t>Total deferred benefit for income taxes</t>
        </is>
      </c>
      <c r="B11" s="5" t="n">
        <v>601</v>
      </c>
      <c r="C11" s="5" t="n">
        <v>-225</v>
      </c>
      <c r="D11" s="6" t="n">
        <v>-55</v>
      </c>
      <c r="E11" s="6" t="n">
        <v>-556</v>
      </c>
      <c r="F11" s="6" t="n">
        <v>-77</v>
      </c>
    </row>
    <row r="12">
      <c r="A12" s="4" t="inlineStr">
        <is>
          <t>Total income tax expense (benefit)</t>
        </is>
      </c>
      <c r="B12" s="5" t="n">
        <v>803</v>
      </c>
      <c r="C12" s="5" t="n">
        <v>-39</v>
      </c>
      <c r="D12" s="5" t="n">
        <v>784</v>
      </c>
      <c r="E12" s="5" t="n">
        <v>-315</v>
      </c>
      <c r="F12" s="5" t="n">
        <v>-76</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 Disclosure [Abstract]</t>
        </is>
      </c>
    </row>
    <row r="4">
      <c r="A4" s="4" t="inlineStr">
        <is>
          <t>Income tax expense (benefit) at federal statutory rate</t>
        </is>
      </c>
      <c r="D4" s="4" t="inlineStr">
        <is>
          <t>21.00%</t>
        </is>
      </c>
      <c r="E4" s="4" t="inlineStr">
        <is>
          <t>21.00%</t>
        </is>
      </c>
      <c r="F4" s="4" t="inlineStr">
        <is>
          <t>21.00%</t>
        </is>
      </c>
    </row>
    <row r="5">
      <c r="A5" s="4" t="inlineStr">
        <is>
          <t>Effect of flow-through entity</t>
        </is>
      </c>
      <c r="D5" s="4" t="inlineStr">
        <is>
          <t>(17.00%)</t>
        </is>
      </c>
      <c r="E5" s="4" t="inlineStr">
        <is>
          <t>(21.00%)</t>
        </is>
      </c>
      <c r="F5" s="4" t="inlineStr">
        <is>
          <t>(21.00%)</t>
        </is>
      </c>
    </row>
    <row r="6">
      <c r="A6" s="4" t="inlineStr">
        <is>
          <t>Noncontrolling Interest</t>
        </is>
      </c>
      <c r="D6" s="4" t="inlineStr">
        <is>
          <t>(2.00%)</t>
        </is>
      </c>
      <c r="E6" s="4" t="inlineStr">
        <is>
          <t>0.00%</t>
        </is>
      </c>
      <c r="F6" s="4" t="inlineStr">
        <is>
          <t>0.00%</t>
        </is>
      </c>
    </row>
    <row r="7">
      <c r="A7" s="4" t="inlineStr">
        <is>
          <t>Fair Value Adjustment for Class G Common Stock</t>
        </is>
      </c>
      <c r="D7" s="6" t="n">
        <v>2</v>
      </c>
      <c r="E7" s="6" t="n">
        <v>0</v>
      </c>
      <c r="F7" s="6" t="n">
        <v>0</v>
      </c>
    </row>
    <row r="8">
      <c r="A8" s="4" t="inlineStr">
        <is>
          <t>Valuation Allowance</t>
        </is>
      </c>
      <c r="D8" s="4" t="inlineStr">
        <is>
          <t>(2.00%)</t>
        </is>
      </c>
      <c r="E8" s="4" t="inlineStr">
        <is>
          <t>0.00%</t>
        </is>
      </c>
      <c r="F8" s="4" t="inlineStr">
        <is>
          <t>0.00%</t>
        </is>
      </c>
    </row>
    <row r="9">
      <c r="A9" s="4" t="inlineStr">
        <is>
          <t>Other</t>
        </is>
      </c>
      <c r="D9" s="4" t="inlineStr">
        <is>
          <t>(2.00%)</t>
        </is>
      </c>
      <c r="E9" s="4" t="inlineStr">
        <is>
          <t>0.00%</t>
        </is>
      </c>
      <c r="F9" s="4" t="inlineStr">
        <is>
          <t>0.00%</t>
        </is>
      </c>
    </row>
    <row r="10">
      <c r="A10" s="4" t="inlineStr">
        <is>
          <t>Income tax expense (benefit)</t>
        </is>
      </c>
      <c r="B10" s="4" t="inlineStr">
        <is>
          <t>1.00%</t>
        </is>
      </c>
      <c r="C10" s="4" t="inlineStr">
        <is>
          <t>0.00%</t>
        </is>
      </c>
      <c r="D10" s="4" t="inlineStr">
        <is>
          <t>0.00%</t>
        </is>
      </c>
      <c r="E10" s="4" t="inlineStr">
        <is>
          <t>0.00%</t>
        </is>
      </c>
      <c r="F10" s="4" t="inlineStr">
        <is>
          <t>0.00%</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Deferred Income Taxes (Details) - USD ($) $ in Thousands</t>
        </is>
      </c>
      <c r="B1" s="2" t="inlineStr">
        <is>
          <t>Dec. 31, 2021</t>
        </is>
      </c>
      <c r="C1" s="2" t="inlineStr">
        <is>
          <t>Dec. 31, 2020</t>
        </is>
      </c>
      <c r="D1" s="2" t="inlineStr">
        <is>
          <t>Dec. 31, 2019</t>
        </is>
      </c>
    </row>
    <row r="2">
      <c r="A2" s="3" t="inlineStr">
        <is>
          <t>Deferred Tax Assets (DTA):</t>
        </is>
      </c>
    </row>
    <row r="3">
      <c r="A3" s="4" t="inlineStr">
        <is>
          <t>Net operating loss and tax credit carryforwards</t>
        </is>
      </c>
      <c r="B3" s="5" t="n">
        <v>37000</v>
      </c>
      <c r="C3" s="5" t="n">
        <v>704</v>
      </c>
      <c r="D3" s="5" t="n">
        <v>259</v>
      </c>
    </row>
    <row r="4">
      <c r="A4" s="4" t="inlineStr">
        <is>
          <t>Reserves and accruals not currently deductible for tax purposes</t>
        </is>
      </c>
      <c r="B4" s="6" t="n">
        <v>14</v>
      </c>
      <c r="C4" s="6" t="n">
        <v>96</v>
      </c>
      <c r="D4" s="6" t="n">
        <v>63</v>
      </c>
    </row>
    <row r="5">
      <c r="A5" s="4" t="inlineStr">
        <is>
          <t>Goodwill and other intangibles - DTA</t>
        </is>
      </c>
      <c r="B5" s="6" t="n">
        <v>0</v>
      </c>
      <c r="C5" s="6" t="n">
        <v>902</v>
      </c>
      <c r="D5" s="6" t="n">
        <v>865</v>
      </c>
    </row>
    <row r="6">
      <c r="A6" s="4" t="inlineStr">
        <is>
          <t>Property, plant, and equipment</t>
        </is>
      </c>
      <c r="B6" s="6" t="n">
        <v>1</v>
      </c>
      <c r="C6" s="6" t="n">
        <v>0</v>
      </c>
      <c r="D6" s="6" t="n">
        <v>0</v>
      </c>
    </row>
    <row r="7">
      <c r="A7" s="4" t="inlineStr">
        <is>
          <t>Investment in Vacasa Holdings, LLC</t>
        </is>
      </c>
      <c r="B7" s="6" t="n">
        <v>283</v>
      </c>
      <c r="C7" s="6" t="n">
        <v>0</v>
      </c>
      <c r="D7" s="6" t="n">
        <v>0</v>
      </c>
    </row>
    <row r="8">
      <c r="A8" s="4" t="inlineStr">
        <is>
          <t>Investment in Subsidiaries</t>
        </is>
      </c>
      <c r="B8" s="6" t="n">
        <v>61</v>
      </c>
      <c r="C8" s="6" t="n">
        <v>0</v>
      </c>
      <c r="D8" s="6" t="n">
        <v>0</v>
      </c>
    </row>
    <row r="9">
      <c r="A9" s="4" t="inlineStr">
        <is>
          <t>Intangibles</t>
        </is>
      </c>
      <c r="B9" s="6" t="n">
        <v>803</v>
      </c>
      <c r="C9" s="6" t="n">
        <v>0</v>
      </c>
      <c r="D9" s="6" t="n">
        <v>0</v>
      </c>
    </row>
    <row r="10">
      <c r="A10" s="4" t="inlineStr">
        <is>
          <t>Other - DTA</t>
        </is>
      </c>
      <c r="B10" s="6" t="n">
        <v>312</v>
      </c>
      <c r="C10" s="6" t="n">
        <v>29</v>
      </c>
      <c r="D10" s="6" t="n">
        <v>0</v>
      </c>
    </row>
    <row r="11">
      <c r="A11" s="4" t="inlineStr">
        <is>
          <t>Gross deferred tax assets</t>
        </is>
      </c>
      <c r="B11" s="6" t="n">
        <v>38474</v>
      </c>
      <c r="C11" s="6" t="n">
        <v>1731</v>
      </c>
      <c r="D11" s="6" t="n">
        <v>1187</v>
      </c>
    </row>
    <row r="12">
      <c r="A12" s="4" t="inlineStr">
        <is>
          <t>Less: valuation allowance</t>
        </is>
      </c>
      <c r="B12" s="6" t="n">
        <v>-38376</v>
      </c>
      <c r="C12" s="6" t="n">
        <v>-1672</v>
      </c>
      <c r="D12" s="6" t="n">
        <v>-1125</v>
      </c>
    </row>
    <row r="13">
      <c r="A13" s="4" t="inlineStr">
        <is>
          <t>Total deferred tax assets</t>
        </is>
      </c>
      <c r="B13" s="6" t="n">
        <v>98</v>
      </c>
      <c r="C13" s="6" t="n">
        <v>59</v>
      </c>
      <c r="D13" s="6" t="n">
        <v>62</v>
      </c>
    </row>
    <row r="14">
      <c r="A14" s="3" t="inlineStr">
        <is>
          <t>Deferred Tax Liabilities (DTL):</t>
        </is>
      </c>
    </row>
    <row r="15">
      <c r="A15" s="4" t="inlineStr">
        <is>
          <t>Property, plant and equipment</t>
        </is>
      </c>
      <c r="B15" s="6" t="n">
        <v>-72</v>
      </c>
      <c r="C15" s="6" t="n">
        <v>-46</v>
      </c>
      <c r="D15" s="6" t="n">
        <v>-5</v>
      </c>
    </row>
    <row r="16">
      <c r="A16" s="4" t="inlineStr">
        <is>
          <t>Goodwill and other intangibles - DTL</t>
        </is>
      </c>
      <c r="B16" s="6" t="n">
        <v>-1157</v>
      </c>
      <c r="C16" s="6" t="n">
        <v>-1218</v>
      </c>
      <c r="D16" s="6" t="n">
        <v>-1549</v>
      </c>
    </row>
    <row r="17">
      <c r="A17" s="4" t="inlineStr">
        <is>
          <t>Other - DTL</t>
        </is>
      </c>
      <c r="B17" s="6" t="n">
        <v>-4</v>
      </c>
      <c r="C17" s="6" t="n">
        <v>-3</v>
      </c>
      <c r="D17" s="6" t="n">
        <v>-10</v>
      </c>
    </row>
    <row r="18">
      <c r="A18" s="4" t="inlineStr">
        <is>
          <t>Total deferred tax liabilities</t>
        </is>
      </c>
      <c r="B18" s="6" t="n">
        <v>-1233</v>
      </c>
      <c r="C18" s="6" t="n">
        <v>-1267</v>
      </c>
      <c r="D18" s="6" t="n">
        <v>-1564</v>
      </c>
    </row>
    <row r="19">
      <c r="A19" s="4" t="inlineStr">
        <is>
          <t>Net deferred tax liability</t>
        </is>
      </c>
      <c r="B19" s="5" t="n">
        <v>-1135</v>
      </c>
      <c r="C19" s="5" t="n">
        <v>-1208</v>
      </c>
      <c r="D19" s="5" t="n">
        <v>-15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ange in valuation allowance</t>
        </is>
      </c>
      <c r="B4" s="13" t="n">
        <v>36.7</v>
      </c>
      <c r="C4" s="13" t="n">
        <v>-0.5</v>
      </c>
    </row>
    <row r="5">
      <c r="A5" s="4" t="inlineStr">
        <is>
          <t>Income tax benefit</t>
        </is>
      </c>
      <c r="B5" s="9" t="n">
        <v>3.6</v>
      </c>
    </row>
    <row r="6">
      <c r="A6" s="4" t="inlineStr">
        <is>
          <t>Operating loss carryforwards for domestic operations</t>
        </is>
      </c>
      <c r="B6" s="13" t="n">
        <v>144.7</v>
      </c>
      <c r="C6" s="5" t="n">
        <v>3</v>
      </c>
      <c r="D6" s="13" t="n">
        <v>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37" customWidth="1" min="2" max="2"/>
    <col width="21" customWidth="1" min="3" max="3"/>
    <col width="41" customWidth="1" min="4" max="4"/>
    <col width="37" customWidth="1" min="5" max="5"/>
    <col width="21" customWidth="1" min="6" max="6"/>
    <col width="30" customWidth="1" min="7" max="7"/>
  </cols>
  <sheetData>
    <row r="1">
      <c r="A1" s="1" t="inlineStr">
        <is>
          <t>Equity - Additional Information (Details) $ / shares in Units, $ in Thousands</t>
        </is>
      </c>
      <c r="B1" s="2" t="inlineStr">
        <is>
          <t>3 Months Ended</t>
        </is>
      </c>
      <c r="D1" s="2" t="inlineStr">
        <is>
          <t>12 Months Ended</t>
        </is>
      </c>
    </row>
    <row r="2">
      <c r="B2" s="2" t="inlineStr">
        <is>
          <t>Mar. 31, 2022USD ($)$ / sharesshares</t>
        </is>
      </c>
      <c r="C2" s="2" t="inlineStr">
        <is>
          <t>Mar. 31, 2021USD ($)</t>
        </is>
      </c>
      <c r="D2" s="2" t="inlineStr">
        <is>
          <t>Dec. 31, 2021USD ($)item$ / sharesshares</t>
        </is>
      </c>
      <c r="E2" s="2" t="inlineStr">
        <is>
          <t>Dec. 31, 2020USD ($)$ / sharesshares</t>
        </is>
      </c>
      <c r="F2" s="2" t="inlineStr">
        <is>
          <t>Dec. 31, 2019USD ($)</t>
        </is>
      </c>
      <c r="G2" s="2" t="inlineStr">
        <is>
          <t>Dec. 06, 2021$ / sharesshares</t>
        </is>
      </c>
    </row>
    <row r="3">
      <c r="A3" s="3" t="inlineStr">
        <is>
          <t>Temporary Equity [Line Items]</t>
        </is>
      </c>
    </row>
    <row r="4">
      <c r="A4" s="4" t="inlineStr">
        <is>
          <t>Preferred stock par value (in usd per share) | $ / shares</t>
        </is>
      </c>
      <c r="D4" s="7" t="n">
        <v>1e-05</v>
      </c>
    </row>
    <row r="5">
      <c r="A5" s="4" t="inlineStr">
        <is>
          <t>Common stock par value (in usd per share) | $ / shares</t>
        </is>
      </c>
      <c r="D5" s="7" t="n">
        <v>1e-05</v>
      </c>
    </row>
    <row r="6">
      <c r="A6" s="4" t="inlineStr">
        <is>
          <t>Threshold trading days | item</t>
        </is>
      </c>
      <c r="D6" s="6" t="n">
        <v>20</v>
      </c>
    </row>
    <row r="7">
      <c r="A7" s="4" t="inlineStr">
        <is>
          <t>Threshold consecutive trading days | item</t>
        </is>
      </c>
      <c r="D7" s="6" t="n">
        <v>30</v>
      </c>
    </row>
    <row r="8">
      <c r="A8" s="4" t="inlineStr">
        <is>
          <t>Adjustment to re-measurement of redeemable convertible preferred units | $</t>
        </is>
      </c>
      <c r="B8" s="5" t="n">
        <v>0</v>
      </c>
      <c r="C8" s="5" t="n">
        <v>426101</v>
      </c>
      <c r="D8" s="5" t="n">
        <v>426101</v>
      </c>
      <c r="E8" s="5" t="n">
        <v>202433</v>
      </c>
      <c r="F8" s="5" t="n">
        <v>42186</v>
      </c>
    </row>
    <row r="9">
      <c r="A9" s="4" t="inlineStr">
        <is>
          <t>Redeemable convertible preferred units authorized</t>
        </is>
      </c>
      <c r="E9" s="6" t="n">
        <v>744886638</v>
      </c>
    </row>
    <row r="10">
      <c r="A10" s="4" t="inlineStr">
        <is>
          <t>redeemable convertible preferred units issued (in shares)</t>
        </is>
      </c>
      <c r="E10" s="6" t="n">
        <v>267688054</v>
      </c>
    </row>
    <row r="11">
      <c r="A11" s="4" t="inlineStr">
        <is>
          <t>Vacasa Holdings LLC</t>
        </is>
      </c>
    </row>
    <row r="12">
      <c r="A12" s="3" t="inlineStr">
        <is>
          <t>Temporary Equity [Line Items]</t>
        </is>
      </c>
    </row>
    <row r="13">
      <c r="A13" s="4" t="inlineStr">
        <is>
          <t>Common stock outstanding (in shares)</t>
        </is>
      </c>
      <c r="B13" s="6" t="n">
        <v>214803880</v>
      </c>
      <c r="D13" s="6" t="n">
        <v>214793795</v>
      </c>
    </row>
    <row r="14">
      <c r="A14" s="4" t="inlineStr">
        <is>
          <t>Ownership interest</t>
        </is>
      </c>
      <c r="B14" s="4" t="inlineStr">
        <is>
          <t>50.10%</t>
        </is>
      </c>
      <c r="D14" s="4" t="inlineStr">
        <is>
          <t>50.20%</t>
        </is>
      </c>
    </row>
    <row r="15">
      <c r="A15" s="4" t="inlineStr">
        <is>
          <t>Percent of redeemable noncontrolling interest</t>
        </is>
      </c>
      <c r="D15" s="4" t="inlineStr">
        <is>
          <t>49.80%</t>
        </is>
      </c>
    </row>
    <row r="16">
      <c r="A16" s="4" t="inlineStr">
        <is>
          <t>Class A Common Stock</t>
        </is>
      </c>
    </row>
    <row r="17">
      <c r="A17" s="3" t="inlineStr">
        <is>
          <t>Temporary Equity [Line Items]</t>
        </is>
      </c>
    </row>
    <row r="18">
      <c r="A18" s="4" t="inlineStr">
        <is>
          <t>Common stock authorized (in shares)</t>
        </is>
      </c>
      <c r="B18" s="6" t="n">
        <v>1000000000</v>
      </c>
      <c r="D18" s="6" t="n">
        <v>1000000000</v>
      </c>
      <c r="E18" s="6" t="n">
        <v>1000000000</v>
      </c>
    </row>
    <row r="19">
      <c r="A19" s="4" t="inlineStr">
        <is>
          <t>Common stock par value (in usd per share) | $ / shares</t>
        </is>
      </c>
      <c r="B19" s="7" t="n">
        <v>1e-05</v>
      </c>
      <c r="D19" s="7" t="n">
        <v>1e-05</v>
      </c>
      <c r="E19" s="7" t="n">
        <v>1e-05</v>
      </c>
      <c r="G19" s="7" t="n">
        <v>1e-05</v>
      </c>
    </row>
    <row r="20">
      <c r="A20" s="4" t="inlineStr">
        <is>
          <t>Common stock outstanding (in shares)</t>
        </is>
      </c>
      <c r="B20" s="6" t="n">
        <v>214803880</v>
      </c>
      <c r="D20" s="6" t="n">
        <v>214793795</v>
      </c>
      <c r="E20" s="6" t="n">
        <v>0</v>
      </c>
      <c r="G20" s="6" t="n">
        <v>214793795</v>
      </c>
    </row>
    <row r="21">
      <c r="A21" s="4" t="inlineStr">
        <is>
          <t>Class B Common Stock</t>
        </is>
      </c>
    </row>
    <row r="22">
      <c r="A22" s="3" t="inlineStr">
        <is>
          <t>Temporary Equity [Line Items]</t>
        </is>
      </c>
    </row>
    <row r="23">
      <c r="A23" s="4" t="inlineStr">
        <is>
          <t>Common stock authorized (in shares)</t>
        </is>
      </c>
      <c r="B23" s="6" t="n">
        <v>498330079</v>
      </c>
      <c r="D23" s="6" t="n">
        <v>498330079</v>
      </c>
      <c r="E23" s="6" t="n">
        <v>498330079</v>
      </c>
    </row>
    <row r="24">
      <c r="A24" s="4" t="inlineStr">
        <is>
          <t>Common stock par value (in usd per share) | $ / shares</t>
        </is>
      </c>
      <c r="B24" s="7" t="n">
        <v>1e-05</v>
      </c>
      <c r="D24" s="7" t="n">
        <v>1e-05</v>
      </c>
      <c r="E24" s="7" t="n">
        <v>1e-05</v>
      </c>
      <c r="G24" s="7" t="n">
        <v>1e-05</v>
      </c>
    </row>
    <row r="25">
      <c r="A25" s="4" t="inlineStr">
        <is>
          <t>Common stock outstanding (in shares)</t>
        </is>
      </c>
      <c r="B25" s="6" t="n">
        <v>213598566</v>
      </c>
      <c r="D25" s="6" t="n">
        <v>212751977</v>
      </c>
      <c r="E25" s="6" t="n">
        <v>0</v>
      </c>
    </row>
    <row r="26">
      <c r="A26" s="4" t="inlineStr">
        <is>
          <t>Class G Common Stock</t>
        </is>
      </c>
    </row>
    <row r="27">
      <c r="A27" s="3" t="inlineStr">
        <is>
          <t>Temporary Equity [Line Items]</t>
        </is>
      </c>
    </row>
    <row r="28">
      <c r="A28" s="4" t="inlineStr">
        <is>
          <t>Preferred stock authorized (in shares)</t>
        </is>
      </c>
      <c r="D28" s="6" t="n">
        <v>30000000</v>
      </c>
    </row>
    <row r="29">
      <c r="A29" s="4" t="inlineStr">
        <is>
          <t>Common stock authorized (in shares)</t>
        </is>
      </c>
      <c r="D29" s="6" t="n">
        <v>30000000</v>
      </c>
    </row>
    <row r="30">
      <c r="A30" s="4" t="inlineStr">
        <is>
          <t>Common stock par value (in usd per share) | $ / shares</t>
        </is>
      </c>
      <c r="D30" s="7" t="n">
        <v>1e-05</v>
      </c>
      <c r="G30" s="7" t="n">
        <v>1e-05</v>
      </c>
    </row>
    <row r="31">
      <c r="A31" s="4" t="inlineStr">
        <is>
          <t>Common stock outstanding (in shares)</t>
        </is>
      </c>
      <c r="D31" s="6" t="n">
        <v>6333333</v>
      </c>
    </row>
    <row r="32">
      <c r="A32" s="4" t="inlineStr">
        <is>
          <t>Class G Common Stock | Share-based Payment Arrangement, Tranche One</t>
        </is>
      </c>
    </row>
    <row r="33">
      <c r="A33" s="3" t="inlineStr">
        <is>
          <t>Temporary Equity [Line Items]</t>
        </is>
      </c>
    </row>
    <row r="34">
      <c r="A34" s="4" t="inlineStr">
        <is>
          <t>Conversion price (in usd per share) | $ / shares</t>
        </is>
      </c>
      <c r="D34" s="8" t="n">
        <v>12.5</v>
      </c>
    </row>
    <row r="35">
      <c r="A35" s="4" t="inlineStr">
        <is>
          <t>Converted shares issued (in shares)</t>
        </is>
      </c>
      <c r="D35" s="6" t="n">
        <v>2419662</v>
      </c>
    </row>
    <row r="36">
      <c r="A36" s="4" t="inlineStr">
        <is>
          <t>Class G Common Stock | Share-based Payment Arrangement, Tranche Two</t>
        </is>
      </c>
    </row>
    <row r="37">
      <c r="A37" s="3" t="inlineStr">
        <is>
          <t>Temporary Equity [Line Items]</t>
        </is>
      </c>
    </row>
    <row r="38">
      <c r="A38" s="4" t="inlineStr">
        <is>
          <t>Conversion price (in usd per share) | $ / shares</t>
        </is>
      </c>
      <c r="D38" s="5" t="n">
        <v>15</v>
      </c>
    </row>
    <row r="39">
      <c r="A39" s="4" t="inlineStr">
        <is>
          <t>Converted shares issued (in shares)</t>
        </is>
      </c>
      <c r="D39" s="6" t="n">
        <v>2722118</v>
      </c>
    </row>
    <row r="40">
      <c r="A40" s="4" t="inlineStr">
        <is>
          <t>Class G Common Stock | Share-based Payment Arrangement, Tranche Three</t>
        </is>
      </c>
    </row>
    <row r="41">
      <c r="A41" s="3" t="inlineStr">
        <is>
          <t>Temporary Equity [Line Items]</t>
        </is>
      </c>
    </row>
    <row r="42">
      <c r="A42" s="4" t="inlineStr">
        <is>
          <t>Conversion price (in usd per share) | $ / shares</t>
        </is>
      </c>
      <c r="D42" s="8" t="n">
        <v>17.5</v>
      </c>
    </row>
    <row r="43">
      <c r="A43" s="4" t="inlineStr">
        <is>
          <t>Converted shares issued (in shares)</t>
        </is>
      </c>
      <c r="D43" s="6" t="n">
        <v>3085068</v>
      </c>
    </row>
    <row r="44">
      <c r="A44" s="4" t="inlineStr">
        <is>
          <t>Redeemable Convertible Preferred Units</t>
        </is>
      </c>
    </row>
    <row r="45">
      <c r="A45" s="3" t="inlineStr">
        <is>
          <t>Temporary Equity [Line Items]</t>
        </is>
      </c>
    </row>
    <row r="46">
      <c r="A46" s="4" t="inlineStr">
        <is>
          <t>Aggregate liquidation preference of redeemable convertible preferred units | $</t>
        </is>
      </c>
      <c r="E46" s="5" t="n">
        <v>572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Additional Information (Details) - USD ($) $ in Million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Total unrecognized equity-based compensation expense</t>
        </is>
      </c>
      <c r="C4" s="13" t="n">
        <v>9.800000000000001</v>
      </c>
    </row>
    <row r="5">
      <c r="A5" s="4" t="inlineStr">
        <is>
          <t>Stock Appreciation Rights And Options</t>
        </is>
      </c>
    </row>
    <row r="6">
      <c r="A6" s="3" t="inlineStr">
        <is>
          <t>Share-based Compensation Arrangement by Share-based Payment Award [Line Items]</t>
        </is>
      </c>
    </row>
    <row r="7">
      <c r="A7" s="4" t="inlineStr">
        <is>
          <t>Stock-based compensation expense recognized after reverse recapitalization</t>
        </is>
      </c>
      <c r="C7" s="9" t="n">
        <v>18.4</v>
      </c>
    </row>
    <row r="8">
      <c r="A8" s="4" t="inlineStr">
        <is>
          <t>Total unrecognized equity-based compensation expense</t>
        </is>
      </c>
      <c r="C8" s="13" t="n">
        <v>0.9</v>
      </c>
    </row>
    <row r="9">
      <c r="A9" s="4" t="inlineStr">
        <is>
          <t>Weighted average period of recognition</t>
        </is>
      </c>
      <c r="C9" s="4" t="inlineStr">
        <is>
          <t>2 years 1 month 6 days</t>
        </is>
      </c>
    </row>
    <row r="10">
      <c r="A10" s="4" t="inlineStr">
        <is>
          <t>Weighted Average Remaining Contractual Term (in years)</t>
        </is>
      </c>
      <c r="C10" s="4" t="inlineStr">
        <is>
          <t>6 years 4 months 24 days</t>
        </is>
      </c>
    </row>
    <row r="11">
      <c r="A11" s="4" t="inlineStr">
        <is>
          <t>Intrinsic value</t>
        </is>
      </c>
      <c r="C11" s="13" t="n">
        <v>40.4</v>
      </c>
    </row>
    <row r="12">
      <c r="A12" s="4" t="inlineStr">
        <is>
          <t>Stock appreciation rights</t>
        </is>
      </c>
    </row>
    <row r="13">
      <c r="A13" s="3" t="inlineStr">
        <is>
          <t>Share-based Compensation Arrangement by Share-based Payment Award [Line Items]</t>
        </is>
      </c>
    </row>
    <row r="14">
      <c r="A14" s="4" t="inlineStr">
        <is>
          <t>Effect of Reverse Recapitalization (in shares)</t>
        </is>
      </c>
      <c r="C14" s="6" t="n">
        <v>5028000</v>
      </c>
    </row>
    <row r="15">
      <c r="A15" s="4" t="inlineStr">
        <is>
          <t>Total unrecognized equity-based compensation expense</t>
        </is>
      </c>
      <c r="B15" s="13" t="n">
        <v>7.4</v>
      </c>
    </row>
    <row r="16">
      <c r="A16" s="4" t="inlineStr">
        <is>
          <t>Weighted average period of recognition</t>
        </is>
      </c>
      <c r="B16" s="4" t="inlineStr">
        <is>
          <t>7 months 6 days</t>
        </is>
      </c>
      <c r="C16" s="4" t="inlineStr">
        <is>
          <t>8 months 12 days</t>
        </is>
      </c>
    </row>
    <row r="17">
      <c r="A17" s="4" t="inlineStr">
        <is>
          <t>Weighted Average Remaining Contractual Term (in years)</t>
        </is>
      </c>
      <c r="B17" s="4" t="inlineStr">
        <is>
          <t>4 years 1 month 6 days</t>
        </is>
      </c>
      <c r="C17" s="4" t="inlineStr">
        <is>
          <t>6 years 2 months 12 days</t>
        </is>
      </c>
    </row>
    <row r="18">
      <c r="A18" s="4" t="inlineStr">
        <is>
          <t>Intrinsic value</t>
        </is>
      </c>
      <c r="B18" s="13" t="n">
        <v>26.4</v>
      </c>
      <c r="C18" s="13" t="n">
        <v>71.5</v>
      </c>
    </row>
    <row r="19">
      <c r="A19" s="4" t="inlineStr">
        <is>
          <t>Stock Options</t>
        </is>
      </c>
    </row>
    <row r="20">
      <c r="A20" s="3" t="inlineStr">
        <is>
          <t>Share-based Compensation Arrangement by Share-based Payment Award [Line Items]</t>
        </is>
      </c>
    </row>
    <row r="21">
      <c r="A21" s="4" t="inlineStr">
        <is>
          <t>Effect of Reverse Recapitalization (in shares)</t>
        </is>
      </c>
      <c r="C21" s="6" t="n">
        <v>5553275</v>
      </c>
    </row>
    <row r="22">
      <c r="A22" s="4" t="inlineStr">
        <is>
          <t>Total unrecognized equity-based compensation expense</t>
        </is>
      </c>
      <c r="B22" s="13" t="n">
        <v>0.8</v>
      </c>
    </row>
    <row r="23">
      <c r="A23" s="4" t="inlineStr">
        <is>
          <t>Weighted average period of recognition</t>
        </is>
      </c>
      <c r="B23" s="4" t="inlineStr">
        <is>
          <t>2 years 2 months 12 days</t>
        </is>
      </c>
    </row>
    <row r="24">
      <c r="A24" s="4" t="inlineStr">
        <is>
          <t>Weighted Average Remaining Contractual Term (in years)</t>
        </is>
      </c>
      <c r="B24" s="4" t="inlineStr">
        <is>
          <t>6 years 1 month 6 days</t>
        </is>
      </c>
    </row>
    <row r="25">
      <c r="A25" s="4" t="inlineStr">
        <is>
          <t>Intrinsic value</t>
        </is>
      </c>
      <c r="B25" s="13" t="n">
        <v>39.9</v>
      </c>
    </row>
    <row r="26">
      <c r="A26" s="4" t="inlineStr">
        <is>
          <t>Employee Equity Units</t>
        </is>
      </c>
    </row>
    <row r="27">
      <c r="A27" s="3" t="inlineStr">
        <is>
          <t>Share-based Compensation Arrangement by Share-based Payment Award [Line Items]</t>
        </is>
      </c>
    </row>
    <row r="28">
      <c r="A28" s="4" t="inlineStr">
        <is>
          <t>Total unrecognized equity-based compensation expense</t>
        </is>
      </c>
      <c r="B28" s="13" t="n">
        <v>16.2</v>
      </c>
      <c r="C28" s="13" t="n">
        <v>17.8</v>
      </c>
    </row>
    <row r="29">
      <c r="A29" s="4" t="inlineStr">
        <is>
          <t>Weighted average period of recognition</t>
        </is>
      </c>
      <c r="B29" s="4" t="inlineStr">
        <is>
          <t>2 years 10 months 24 days</t>
        </is>
      </c>
      <c r="C29" s="4" t="inlineStr">
        <is>
          <t>3 years 1 month 12 days</t>
        </is>
      </c>
    </row>
    <row r="30">
      <c r="A30" s="4" t="inlineStr">
        <is>
          <t>Period for service-based vesting condition</t>
        </is>
      </c>
      <c r="C30" s="4" t="inlineStr">
        <is>
          <t>4 years</t>
        </is>
      </c>
    </row>
    <row r="31">
      <c r="A31" s="4" t="inlineStr">
        <is>
          <t>Awards term</t>
        </is>
      </c>
      <c r="C31" s="4" t="inlineStr">
        <is>
          <t>3 years</t>
        </is>
      </c>
    </row>
    <row r="32">
      <c r="A32" s="4" t="inlineStr">
        <is>
          <t>Employee Equity Units | Share-based Payment Arrangement, Tranche One</t>
        </is>
      </c>
    </row>
    <row r="33">
      <c r="A33" s="3" t="inlineStr">
        <is>
          <t>Share-based Compensation Arrangement by Share-based Payment Award [Line Items]</t>
        </is>
      </c>
    </row>
    <row r="34">
      <c r="A34" s="4" t="inlineStr">
        <is>
          <t>Awards vesting percentage</t>
        </is>
      </c>
      <c r="C34" s="4" t="inlineStr">
        <is>
          <t>25.00%</t>
        </is>
      </c>
    </row>
    <row r="35">
      <c r="A35" s="4" t="inlineStr">
        <is>
          <t>Employee Equity Units | Share-based Payment Arrangement, Tranche Two</t>
        </is>
      </c>
    </row>
    <row r="36">
      <c r="A36" s="3" t="inlineStr">
        <is>
          <t>Share-based Compensation Arrangement by Share-based Payment Award [Line Items]</t>
        </is>
      </c>
    </row>
    <row r="37">
      <c r="A37" s="4" t="inlineStr">
        <is>
          <t>Awards vesting percentage</t>
        </is>
      </c>
      <c r="C37" s="4" t="inlineStr">
        <is>
          <t>0.02%</t>
        </is>
      </c>
    </row>
    <row r="38">
      <c r="A38" s="4" t="inlineStr">
        <is>
          <t>2021 Plan</t>
        </is>
      </c>
    </row>
    <row r="39">
      <c r="A39" s="3" t="inlineStr">
        <is>
          <t>Share-based Compensation Arrangement by Share-based Payment Award [Line Items]</t>
        </is>
      </c>
    </row>
    <row r="40">
      <c r="A40" s="4" t="inlineStr">
        <is>
          <t>Common units reserved for issuance (in shares)</t>
        </is>
      </c>
      <c r="C40" s="6" t="n">
        <v>22154477</v>
      </c>
    </row>
    <row r="41">
      <c r="A41" s="4" t="inlineStr">
        <is>
          <t>Number of shares authorized (in shares)</t>
        </is>
      </c>
      <c r="C41" s="6" t="n">
        <v>25000000</v>
      </c>
    </row>
    <row r="42">
      <c r="A42" s="4" t="inlineStr">
        <is>
          <t>2021 Plan | Class A Common Stock</t>
        </is>
      </c>
    </row>
    <row r="43">
      <c r="A43" s="3" t="inlineStr">
        <is>
          <t>Share-based Compensation Arrangement by Share-based Payment Award [Line Items]</t>
        </is>
      </c>
    </row>
    <row r="44">
      <c r="A44" s="4" t="inlineStr">
        <is>
          <t>Number of shares authorized (in shares)</t>
        </is>
      </c>
      <c r="C44" s="6" t="n">
        <v>10475680</v>
      </c>
    </row>
    <row r="45">
      <c r="A45" s="4" t="inlineStr">
        <is>
          <t>Number of shares reserved for issuance (in shares)</t>
        </is>
      </c>
      <c r="C45" s="6" t="n">
        <v>11678797</v>
      </c>
    </row>
    <row r="46">
      <c r="A46" s="4" t="inlineStr">
        <is>
          <t>Employee Stock Purchase Plan | Class A Common Stock</t>
        </is>
      </c>
    </row>
    <row r="47">
      <c r="A47" s="3" t="inlineStr">
        <is>
          <t>Share-based Compensation Arrangement by Share-based Payment Award [Line Items]</t>
        </is>
      </c>
    </row>
    <row r="48">
      <c r="A48" s="4" t="inlineStr">
        <is>
          <t>Number of shares authorized (in shares)</t>
        </is>
      </c>
      <c r="C48" s="6" t="n">
        <v>88617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SARs and Options (Details) - $ / shares</t>
        </is>
      </c>
      <c r="B1" s="2" t="inlineStr">
        <is>
          <t>3 Months Ended</t>
        </is>
      </c>
      <c r="C1" s="2" t="inlineStr">
        <is>
          <t>12 Months Ended</t>
        </is>
      </c>
    </row>
    <row r="2">
      <c r="B2" s="2" t="inlineStr">
        <is>
          <t>Mar. 31, 2022</t>
        </is>
      </c>
      <c r="C2" s="2" t="inlineStr">
        <is>
          <t>Dec. 31, 2021</t>
        </is>
      </c>
    </row>
    <row r="3">
      <c r="A3" s="4" t="inlineStr">
        <is>
          <t>Stock appreciation rights</t>
        </is>
      </c>
    </row>
    <row r="4">
      <c r="A4" s="3" t="inlineStr">
        <is>
          <t>Number of units</t>
        </is>
      </c>
    </row>
    <row r="5">
      <c r="A5" s="4" t="inlineStr">
        <is>
          <t>Beginning balance (in shares)</t>
        </is>
      </c>
      <c r="B5" s="6" t="n">
        <v>5014000</v>
      </c>
      <c r="C5" s="6" t="n">
        <v>0</v>
      </c>
    </row>
    <row r="6">
      <c r="A6" s="4" t="inlineStr">
        <is>
          <t>Effect of Reverse Recapitalization (in shares)</t>
        </is>
      </c>
      <c r="C6" s="6" t="n">
        <v>5028000</v>
      </c>
    </row>
    <row r="7">
      <c r="A7" s="4" t="inlineStr">
        <is>
          <t>Forfeited (in shares)</t>
        </is>
      </c>
      <c r="B7" s="6" t="n">
        <v>-122000</v>
      </c>
      <c r="C7" s="6" t="n">
        <v>-14000</v>
      </c>
    </row>
    <row r="8">
      <c r="A8" s="4" t="inlineStr">
        <is>
          <t>Ending balance (in shares)</t>
        </is>
      </c>
      <c r="B8" s="6" t="n">
        <v>4892000</v>
      </c>
      <c r="C8" s="6" t="n">
        <v>5014000</v>
      </c>
    </row>
    <row r="9">
      <c r="A9" s="3" t="inlineStr">
        <is>
          <t>Share-based Compensation Arrangement by Share-based Payment Award, Options, Outstanding, Weighted Average Exercise Price [Abstract]</t>
        </is>
      </c>
    </row>
    <row r="10">
      <c r="A10" s="4" t="inlineStr">
        <is>
          <t>Beginning balance (in usd per share)</t>
        </is>
      </c>
      <c r="B10" s="8" t="n">
        <v>2.95</v>
      </c>
      <c r="C10" s="5" t="n">
        <v>0</v>
      </c>
    </row>
    <row r="11">
      <c r="A11" s="4" t="inlineStr">
        <is>
          <t>Effect of Reverse Recapitalization (in usd per shares)</t>
        </is>
      </c>
      <c r="C11" s="14" t="n">
        <v>2.95</v>
      </c>
    </row>
    <row r="12">
      <c r="A12" s="4" t="inlineStr">
        <is>
          <t>Forfeited (in usd per share)</t>
        </is>
      </c>
      <c r="B12" s="14" t="n">
        <v>6.13</v>
      </c>
      <c r="C12" s="14" t="n">
        <v>3.56</v>
      </c>
    </row>
    <row r="13">
      <c r="A13" s="4" t="inlineStr">
        <is>
          <t>Ending balance (in usd per share)</t>
        </is>
      </c>
      <c r="B13" s="8" t="n">
        <v>2.88</v>
      </c>
      <c r="C13" s="8" t="n">
        <v>2.95</v>
      </c>
    </row>
    <row r="14">
      <c r="A14" s="4" t="inlineStr">
        <is>
          <t>Stock Options</t>
        </is>
      </c>
    </row>
    <row r="15">
      <c r="A15" s="3" t="inlineStr">
        <is>
          <t>Number of units</t>
        </is>
      </c>
    </row>
    <row r="16">
      <c r="A16" s="4" t="inlineStr">
        <is>
          <t>Beginning balance (in shares)</t>
        </is>
      </c>
      <c r="B16" s="6" t="n">
        <v>5461000</v>
      </c>
      <c r="C16" s="6" t="n">
        <v>0</v>
      </c>
    </row>
    <row r="17">
      <c r="A17" s="4" t="inlineStr">
        <is>
          <t>Effect of Reverse Recapitalization (in shares)</t>
        </is>
      </c>
      <c r="C17" s="6" t="n">
        <v>5553275</v>
      </c>
    </row>
    <row r="18">
      <c r="A18" s="4" t="inlineStr">
        <is>
          <t>Forfeited (in shares)</t>
        </is>
      </c>
      <c r="B18" s="6" t="n">
        <v>-35000</v>
      </c>
      <c r="C18" s="6" t="n">
        <v>-92000</v>
      </c>
    </row>
    <row r="19">
      <c r="A19" s="4" t="inlineStr">
        <is>
          <t>Ending balance (in shares)</t>
        </is>
      </c>
      <c r="B19" s="6" t="n">
        <v>5416000</v>
      </c>
      <c r="C19" s="6" t="n">
        <v>5461000</v>
      </c>
    </row>
    <row r="20">
      <c r="A20" s="3" t="inlineStr">
        <is>
          <t>Share-based Compensation Arrangement by Share-based Payment Award, Options, Outstanding, Weighted Average Exercise Price [Abstract]</t>
        </is>
      </c>
    </row>
    <row r="21">
      <c r="A21" s="4" t="inlineStr">
        <is>
          <t>Beginning balance (in usd per share)</t>
        </is>
      </c>
      <c r="B21" s="8" t="n">
        <v>0.91</v>
      </c>
      <c r="C21" s="5" t="n">
        <v>0</v>
      </c>
    </row>
    <row r="22">
      <c r="A22" s="4" t="inlineStr">
        <is>
          <t>Effect of Reverse Recapitalization (in usd per shares)</t>
        </is>
      </c>
      <c r="C22" s="14" t="n">
        <v>0.93</v>
      </c>
    </row>
    <row r="23">
      <c r="A23" s="4" t="inlineStr">
        <is>
          <t>Forfeited (in usd per share)</t>
        </is>
      </c>
      <c r="B23" s="14" t="n">
        <v>1.87</v>
      </c>
      <c r="C23" s="14" t="n">
        <v>1.64</v>
      </c>
    </row>
    <row r="24">
      <c r="A24" s="4" t="inlineStr">
        <is>
          <t>Ending balance (in usd per share)</t>
        </is>
      </c>
      <c r="B24" s="8" t="n">
        <v>0.91</v>
      </c>
      <c r="C24" s="8" t="n">
        <v>0.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Based Compensation - Summary of Employee Equity Units (Details) - $ / shares shares in Thousands</t>
        </is>
      </c>
      <c r="B1" s="2" t="inlineStr">
        <is>
          <t>1 Months Ended</t>
        </is>
      </c>
      <c r="C1" s="2" t="inlineStr">
        <is>
          <t>3 Months Ended</t>
        </is>
      </c>
      <c r="D1" s="2" t="inlineStr">
        <is>
          <t>12 Months Ended</t>
        </is>
      </c>
    </row>
    <row r="2">
      <c r="B2" s="2" t="inlineStr">
        <is>
          <t>Dec. 31, 2021</t>
        </is>
      </c>
      <c r="C2" s="2" t="inlineStr">
        <is>
          <t>Mar. 31, 2022</t>
        </is>
      </c>
      <c r="D2" s="2" t="inlineStr">
        <is>
          <t>Dec. 31, 2021</t>
        </is>
      </c>
      <c r="E2" s="2" t="inlineStr">
        <is>
          <t>Dec. 06, 2021</t>
        </is>
      </c>
    </row>
    <row r="3">
      <c r="A3" s="3" t="inlineStr">
        <is>
          <t>Weighted-Average Grant Date Fair Value</t>
        </is>
      </c>
    </row>
    <row r="4">
      <c r="A4" s="4" t="inlineStr">
        <is>
          <t>Outstanding balance at the beginning (in usd per share)</t>
        </is>
      </c>
      <c r="C4" s="8" t="n">
        <v>4.34</v>
      </c>
      <c r="D4" s="8" t="n">
        <v>0.93</v>
      </c>
    </row>
    <row r="5">
      <c r="A5" s="4" t="inlineStr">
        <is>
          <t>Units granted (in usd per share)</t>
        </is>
      </c>
      <c r="D5" s="14" t="n">
        <v>6.41</v>
      </c>
    </row>
    <row r="6">
      <c r="A6" s="4" t="inlineStr">
        <is>
          <t>Units vested (in usd per share)</t>
        </is>
      </c>
      <c r="B6" s="8" t="n">
        <v>0.6899999999999999</v>
      </c>
      <c r="D6" s="14" t="n">
        <v>0.76</v>
      </c>
    </row>
    <row r="7">
      <c r="A7" s="4" t="inlineStr">
        <is>
          <t>Unvested balance as of Reverse Recapitalization (in usd per share)</t>
        </is>
      </c>
      <c r="B7" s="14" t="n">
        <v>4.34</v>
      </c>
      <c r="D7" s="14" t="n">
        <v>4.34</v>
      </c>
      <c r="E7" s="8" t="n">
        <v>4.1</v>
      </c>
    </row>
    <row r="8">
      <c r="A8" s="4" t="inlineStr">
        <is>
          <t>Units forfeited or cancelled (in usd per share)</t>
        </is>
      </c>
      <c r="D8" s="6" t="n">
        <v>0</v>
      </c>
    </row>
    <row r="9">
      <c r="A9" s="4" t="inlineStr">
        <is>
          <t>Outstanding balance as the ending (in usd per share)</t>
        </is>
      </c>
      <c r="B9" s="8" t="n">
        <v>4.34</v>
      </c>
      <c r="D9" s="8" t="n">
        <v>4.34</v>
      </c>
    </row>
    <row r="10">
      <c r="A10" s="4" t="inlineStr">
        <is>
          <t>Employee Equity Units</t>
        </is>
      </c>
    </row>
    <row r="11">
      <c r="A11" s="3" t="inlineStr">
        <is>
          <t>Number of units:</t>
        </is>
      </c>
    </row>
    <row r="12">
      <c r="A12" s="4" t="inlineStr">
        <is>
          <t>Outstanding balance at the beginning (in shares)</t>
        </is>
      </c>
      <c r="C12" s="6" t="n">
        <v>4954</v>
      </c>
      <c r="D12" s="6" t="n">
        <v>6074</v>
      </c>
    </row>
    <row r="13">
      <c r="A13" s="4" t="inlineStr">
        <is>
          <t>Units granted (in shares)</t>
        </is>
      </c>
      <c r="D13" s="6" t="n">
        <v>2931</v>
      </c>
    </row>
    <row r="14">
      <c r="A14" s="4" t="inlineStr">
        <is>
          <t>Units vested (in shares)</t>
        </is>
      </c>
      <c r="B14" s="6" t="n">
        <v>-358</v>
      </c>
      <c r="C14" s="6" t="n">
        <v>-847</v>
      </c>
      <c r="D14" s="6" t="n">
        <v>-3693</v>
      </c>
    </row>
    <row r="15">
      <c r="A15" s="4" t="inlineStr">
        <is>
          <t>Unvested balance as of Reverse Recapitalization (in shares)</t>
        </is>
      </c>
      <c r="B15" s="6" t="n">
        <v>4954</v>
      </c>
      <c r="C15" s="6" t="n">
        <v>4107</v>
      </c>
      <c r="D15" s="6" t="n">
        <v>4954</v>
      </c>
      <c r="E15" s="6" t="n">
        <v>5312</v>
      </c>
    </row>
    <row r="16">
      <c r="A16" s="4" t="inlineStr">
        <is>
          <t>Units forfeited or cancelled (in shares)</t>
        </is>
      </c>
      <c r="C16" s="6" t="n">
        <v>0</v>
      </c>
      <c r="D16" s="6" t="n">
        <v>0</v>
      </c>
    </row>
    <row r="17">
      <c r="A17" s="4" t="inlineStr">
        <is>
          <t>Outstanidng balance as the ending (in shares)</t>
        </is>
      </c>
      <c r="B17" s="6" t="n">
        <v>4954</v>
      </c>
      <c r="C17" s="6" t="n">
        <v>4107</v>
      </c>
      <c r="D17" s="6" t="n">
        <v>4954</v>
      </c>
    </row>
    <row r="18">
      <c r="A18" s="3" t="inlineStr">
        <is>
          <t>Weighted-Average Grant Date Fair Value</t>
        </is>
      </c>
    </row>
    <row r="19">
      <c r="A19" s="4" t="inlineStr">
        <is>
          <t>Outstanding balance at the beginning (in usd per share)</t>
        </is>
      </c>
      <c r="C19" s="8" t="n">
        <v>4.34</v>
      </c>
    </row>
    <row r="20">
      <c r="A20" s="4" t="inlineStr">
        <is>
          <t>Units vested (in usd per share)</t>
        </is>
      </c>
      <c r="C20" s="14" t="n">
        <v>1.02</v>
      </c>
    </row>
    <row r="21">
      <c r="A21" s="4" t="inlineStr">
        <is>
          <t>Unvested balance as of Reverse Recapitalization (in usd per share)</t>
        </is>
      </c>
      <c r="B21" s="8" t="n">
        <v>4.34</v>
      </c>
      <c r="C21" s="14" t="n">
        <v>4.65</v>
      </c>
      <c r="D21" s="8" t="n">
        <v>4.34</v>
      </c>
    </row>
    <row r="22">
      <c r="A22" s="4" t="inlineStr">
        <is>
          <t>Units forfeited or cancelled (in usd per share)</t>
        </is>
      </c>
      <c r="C22" s="6" t="n">
        <v>0</v>
      </c>
    </row>
    <row r="23">
      <c r="A23" s="4" t="inlineStr">
        <is>
          <t>Outstanding balance as the ending (in usd per share)</t>
        </is>
      </c>
      <c r="B23" s="8" t="n">
        <v>4.34</v>
      </c>
      <c r="C23" s="8" t="n">
        <v>4.65</v>
      </c>
      <c r="D23" s="8" t="n">
        <v>4.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scription of Business</t>
        </is>
      </c>
      <c r="B4" s="4" t="inlineStr">
        <is>
          <t>Note 1 - Description of Business Vacasa, Inc. and its subsidiaries (the Company) operate a vertically-integrated vacation rental platform. Homeowners utilize the Company ’ ’ ’ Vacasa, Inc. was incorporated on July “ ” “ ”</t>
        </is>
      </c>
      <c r="C4" s="4" t="inlineStr">
        <is>
          <t>Note 1 — Description of Business 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Vacasa, Inc. was incorporated on July 1, 2021, under the laws of the state of Delaware for the purpose of consummating the business combination (the Business Combination) contemplated by that certain business combination agreement, dated as of July 28, 2021 (as amended, the “Business Combination Agreement”), by and among TPG Pace Solutions Corp., a Cayman Islands exempted company (TPG Pace), Vacasa Holdings, Turnkey Vacations, Inc., a Vacasa Holdings equity holder (TK Newco), certain other Vacasa Holdings equity holders (together with TK Newco, the “Blockers”), the Company, and certain other parties. On December 6, 2021, the Company consummated the Business Combination, pursuant to which, among other things, TPG Pace merged with and into the Company, the separate corporate existence of TPG Pace ceased, and the Company became the surviving corporation. The Business Combination was accounted for as a reverse recapitalization in accordance with U.S. GAAP. Under this method of accounting, Vacasa, Inc. has been treated as the “acquired” company for financial reporting purposes, with Vacasa Holdings considered to be the accounting acquirer. See Note 3, Reverse Recapitaliz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Based Compensation - Equity-Based Compensation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Equity-Based Compensation Expense</t>
        </is>
      </c>
    </row>
    <row r="4">
      <c r="A4" s="4" t="inlineStr">
        <is>
          <t>Total equity-based compensation expense</t>
        </is>
      </c>
      <c r="B4" s="5" t="n">
        <v>11630</v>
      </c>
      <c r="C4" s="5" t="n">
        <v>843</v>
      </c>
      <c r="D4" s="5" t="n">
        <v>26978</v>
      </c>
      <c r="E4" s="5" t="n">
        <v>3349</v>
      </c>
      <c r="F4" s="5" t="n">
        <v>69</v>
      </c>
    </row>
    <row r="5">
      <c r="A5" s="4" t="inlineStr">
        <is>
          <t>Cost of revenue</t>
        </is>
      </c>
    </row>
    <row r="6">
      <c r="A6" s="3" t="inlineStr">
        <is>
          <t>Equity-Based Compensation Expense</t>
        </is>
      </c>
    </row>
    <row r="7">
      <c r="A7" s="4" t="inlineStr">
        <is>
          <t>Total equity-based compensation expense</t>
        </is>
      </c>
      <c r="B7" s="6" t="n">
        <v>298</v>
      </c>
      <c r="C7" s="6" t="n">
        <v>0</v>
      </c>
      <c r="D7" s="6" t="n">
        <v>113</v>
      </c>
      <c r="E7" s="6" t="n">
        <v>0</v>
      </c>
      <c r="F7" s="6" t="n">
        <v>0</v>
      </c>
    </row>
    <row r="8">
      <c r="A8" s="4" t="inlineStr">
        <is>
          <t>Operations and support</t>
        </is>
      </c>
    </row>
    <row r="9">
      <c r="A9" s="3" t="inlineStr">
        <is>
          <t>Equity-Based Compensation Expense</t>
        </is>
      </c>
    </row>
    <row r="10">
      <c r="A10" s="4" t="inlineStr">
        <is>
          <t>Total equity-based compensation expense</t>
        </is>
      </c>
      <c r="B10" s="6" t="n">
        <v>2454</v>
      </c>
      <c r="C10" s="6" t="n">
        <v>31</v>
      </c>
      <c r="D10" s="6" t="n">
        <v>2574</v>
      </c>
      <c r="E10" s="6" t="n">
        <v>252</v>
      </c>
      <c r="F10" s="6" t="n">
        <v>0</v>
      </c>
    </row>
    <row r="11">
      <c r="A11" s="4" t="inlineStr">
        <is>
          <t>Technology and development</t>
        </is>
      </c>
    </row>
    <row r="12">
      <c r="A12" s="3" t="inlineStr">
        <is>
          <t>Equity-Based Compensation Expense</t>
        </is>
      </c>
    </row>
    <row r="13">
      <c r="A13" s="4" t="inlineStr">
        <is>
          <t>Total equity-based compensation expense</t>
        </is>
      </c>
      <c r="B13" s="6" t="n">
        <v>2761</v>
      </c>
      <c r="C13" s="6" t="n">
        <v>167</v>
      </c>
      <c r="D13" s="6" t="n">
        <v>3032</v>
      </c>
      <c r="E13" s="6" t="n">
        <v>641</v>
      </c>
      <c r="F13" s="6" t="n">
        <v>0</v>
      </c>
    </row>
    <row r="14">
      <c r="A14" s="4" t="inlineStr">
        <is>
          <t>Sales and marketing</t>
        </is>
      </c>
    </row>
    <row r="15">
      <c r="A15" s="3" t="inlineStr">
        <is>
          <t>Equity-Based Compensation Expense</t>
        </is>
      </c>
    </row>
    <row r="16">
      <c r="A16" s="4" t="inlineStr">
        <is>
          <t>Total equity-based compensation expense</t>
        </is>
      </c>
      <c r="B16" s="6" t="n">
        <v>2773</v>
      </c>
      <c r="C16" s="6" t="n">
        <v>239</v>
      </c>
      <c r="D16" s="6" t="n">
        <v>8270</v>
      </c>
      <c r="E16" s="6" t="n">
        <v>372</v>
      </c>
      <c r="F16" s="6" t="n">
        <v>0</v>
      </c>
    </row>
    <row r="17">
      <c r="A17" s="4" t="inlineStr">
        <is>
          <t>General and administrative</t>
        </is>
      </c>
    </row>
    <row r="18">
      <c r="A18" s="3" t="inlineStr">
        <is>
          <t>Equity-Based Compensation Expense</t>
        </is>
      </c>
    </row>
    <row r="19">
      <c r="A19" s="4" t="inlineStr">
        <is>
          <t>Total equity-based compensation expense</t>
        </is>
      </c>
      <c r="B19" s="5" t="n">
        <v>3344</v>
      </c>
      <c r="C19" s="5" t="n">
        <v>406</v>
      </c>
      <c r="D19" s="5" t="n">
        <v>12989</v>
      </c>
      <c r="E19" s="5" t="n">
        <v>2084</v>
      </c>
      <c r="F19" s="5" t="n">
        <v>69</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Net Loss Per Share - Basic and Diluted Net Loss Per Share (Details) - USD ($) $ / shares in Units, $ in Thousands</t>
        </is>
      </c>
      <c r="B1" s="2" t="inlineStr">
        <is>
          <t>1 Months Ended</t>
        </is>
      </c>
      <c r="C1" s="2" t="inlineStr">
        <is>
          <t>3 Months Ended</t>
        </is>
      </c>
      <c r="E1" s="2" t="inlineStr">
        <is>
          <t>12 Months Ended</t>
        </is>
      </c>
    </row>
    <row r="2">
      <c r="B2" s="2" t="inlineStr">
        <is>
          <t>Dec. 31, 2021</t>
        </is>
      </c>
      <c r="C2" s="2" t="inlineStr">
        <is>
          <t>Mar. 31, 2022</t>
        </is>
      </c>
      <c r="D2" s="2" t="inlineStr">
        <is>
          <t>Mar. 31, 2021</t>
        </is>
      </c>
      <c r="E2" s="2" t="inlineStr">
        <is>
          <t>Dec. 31, 2021</t>
        </is>
      </c>
      <c r="G2" s="2" t="inlineStr">
        <is>
          <t>Dec. 31, 2020</t>
        </is>
      </c>
      <c r="H2" s="2" t="inlineStr">
        <is>
          <t>Dec. 31, 2019</t>
        </is>
      </c>
    </row>
    <row r="3">
      <c r="A3" s="3" t="inlineStr">
        <is>
          <t>Earnings Per Share [Abstract]</t>
        </is>
      </c>
    </row>
    <row r="4">
      <c r="A4" s="4" t="inlineStr">
        <is>
          <t>Net loss attributable to Class A Common Stockholders for basic net loss per share</t>
        </is>
      </c>
      <c r="B4" s="5" t="n">
        <v>-12697</v>
      </c>
      <c r="C4" s="5" t="n">
        <v>-28082</v>
      </c>
      <c r="D4" s="5" t="n">
        <v>0</v>
      </c>
      <c r="E4" s="5" t="n">
        <v>-12697</v>
      </c>
      <c r="G4" s="5" t="n">
        <v>0</v>
      </c>
      <c r="H4" s="5" t="n">
        <v>0</v>
      </c>
    </row>
    <row r="5">
      <c r="A5" s="4" t="inlineStr">
        <is>
          <t>Net loss attributable to Class A Common Stockholders for diluted net loss per share</t>
        </is>
      </c>
      <c r="B5" s="5" t="n">
        <v>-12697</v>
      </c>
      <c r="C5" s="5" t="n">
        <v>-28082</v>
      </c>
    </row>
    <row r="6">
      <c r="A6" s="4" t="inlineStr">
        <is>
          <t>Weighted-average shares for basic net loss per share (in shares)</t>
        </is>
      </c>
      <c r="B6" s="6" t="n">
        <v>214794000</v>
      </c>
      <c r="C6" s="6" t="n">
        <v>214940000</v>
      </c>
      <c r="E6" s="6" t="n">
        <v>214794</v>
      </c>
    </row>
    <row r="7">
      <c r="A7" s="4" t="inlineStr">
        <is>
          <t>Weighted-average shares for diluted net loss per share (in shares)</t>
        </is>
      </c>
      <c r="B7" s="6" t="n">
        <v>214794000</v>
      </c>
      <c r="C7" s="6" t="n">
        <v>214940000</v>
      </c>
    </row>
    <row r="8">
      <c r="A8" s="4" t="inlineStr">
        <is>
          <t>Basic loss per share of Class A Common Stock (in usd per share)</t>
        </is>
      </c>
      <c r="B8" s="8" t="n">
        <v>-0.06</v>
      </c>
      <c r="C8" s="8" t="n">
        <v>-0.13</v>
      </c>
      <c r="E8" s="8" t="n">
        <v>-0.06</v>
      </c>
      <c r="F8" s="4" t="inlineStr">
        <is>
          <t>[1]</t>
        </is>
      </c>
    </row>
    <row r="9">
      <c r="A9" s="4" t="inlineStr">
        <is>
          <t>Diluted loss per share of Class A Common Stock (in usd per share)</t>
        </is>
      </c>
      <c r="B9" s="8" t="n">
        <v>-0.06</v>
      </c>
      <c r="C9" s="8" t="n">
        <v>-0.13</v>
      </c>
    </row>
    <row r="10"/>
    <row r="11">
      <c r="A11" s="4" t="inlineStr">
        <is>
          <t>[1]</t>
        </is>
      </c>
      <c r="B11" s="4" t="inlineStr">
        <is>
          <t>Basic and diluted net loss per share of Class A Common Stock is applicable only for the period from December 6, 2021 through December 31, 2021, which is the period following the Reverse Recapitalization (as defined in Note 3, Reverse Recapitalization Net Loss Per Share</t>
        </is>
      </c>
    </row>
  </sheetData>
  <mergeCells count="6">
    <mergeCell ref="A1:A2"/>
    <mergeCell ref="C1:D1"/>
    <mergeCell ref="E1:H1"/>
    <mergeCell ref="E2:F2"/>
    <mergeCell ref="A10:H10"/>
    <mergeCell ref="B11:H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Stock Excluded Due to Anti-Dilutive Effects (Details) - shares shares in Thousands</t>
        </is>
      </c>
      <c r="B1" s="2" t="inlineStr">
        <is>
          <t>1 Months Ended</t>
        </is>
      </c>
      <c r="C1" s="2" t="inlineStr">
        <is>
          <t>3 Months Ended</t>
        </is>
      </c>
    </row>
    <row r="2">
      <c r="B2" s="2" t="inlineStr">
        <is>
          <t>Dec. 31, 2021</t>
        </is>
      </c>
      <c r="C2" s="2" t="inlineStr">
        <is>
          <t>Mar. 31, 2022</t>
        </is>
      </c>
    </row>
    <row r="3">
      <c r="A3" s="3" t="inlineStr">
        <is>
          <t>Antidilutive Securities Excluded from Computation of Earnings Per Share [Line Items]</t>
        </is>
      </c>
    </row>
    <row r="4">
      <c r="A4" s="4" t="inlineStr">
        <is>
          <t>Common stock outstanding excluded from diluted net loss per unit due to anti-dilutive effect (in shares)</t>
        </is>
      </c>
      <c r="B4" s="6" t="n">
        <v>236408</v>
      </c>
      <c r="C4" s="6" t="n">
        <v>241158</v>
      </c>
    </row>
    <row r="5">
      <c r="A5" s="4" t="inlineStr">
        <is>
          <t>OpCo units</t>
        </is>
      </c>
    </row>
    <row r="6">
      <c r="A6" s="3" t="inlineStr">
        <is>
          <t>Antidilutive Securities Excluded from Computation of Earnings Per Share [Line Items]</t>
        </is>
      </c>
    </row>
    <row r="7">
      <c r="A7" s="4" t="inlineStr">
        <is>
          <t>Common stock outstanding excluded from diluted net loss per unit due to anti-dilutive effect (in shares)</t>
        </is>
      </c>
      <c r="B7" s="6" t="n">
        <v>212752</v>
      </c>
      <c r="C7" s="6" t="n">
        <v>213599</v>
      </c>
    </row>
    <row r="8">
      <c r="A8" s="4" t="inlineStr">
        <is>
          <t>Employee equity units</t>
        </is>
      </c>
    </row>
    <row r="9">
      <c r="A9" s="3" t="inlineStr">
        <is>
          <t>Antidilutive Securities Excluded from Computation of Earnings Per Share [Line Items]</t>
        </is>
      </c>
    </row>
    <row r="10">
      <c r="A10" s="4" t="inlineStr">
        <is>
          <t>Common stock outstanding excluded from diluted net loss per unit due to anti-dilutive effect (in shares)</t>
        </is>
      </c>
      <c r="B10" s="6" t="n">
        <v>4954</v>
      </c>
      <c r="C10" s="6" t="n">
        <v>4107</v>
      </c>
    </row>
    <row r="11">
      <c r="A11" s="4" t="inlineStr">
        <is>
          <t>Stock appreciation rights</t>
        </is>
      </c>
    </row>
    <row r="12">
      <c r="A12" s="3" t="inlineStr">
        <is>
          <t>Antidilutive Securities Excluded from Computation of Earnings Per Share [Line Items]</t>
        </is>
      </c>
    </row>
    <row r="13">
      <c r="A13" s="4" t="inlineStr">
        <is>
          <t>Common stock outstanding excluded from diluted net loss per unit due to anti-dilutive effect (in shares)</t>
        </is>
      </c>
      <c r="B13" s="6" t="n">
        <v>5014</v>
      </c>
      <c r="C13" s="6" t="n">
        <v>4892</v>
      </c>
    </row>
    <row r="14">
      <c r="A14" s="4" t="inlineStr">
        <is>
          <t>Stock Options</t>
        </is>
      </c>
    </row>
    <row r="15">
      <c r="A15" s="3" t="inlineStr">
        <is>
          <t>Antidilutive Securities Excluded from Computation of Earnings Per Share [Line Items]</t>
        </is>
      </c>
    </row>
    <row r="16">
      <c r="A16" s="4" t="inlineStr">
        <is>
          <t>Common stock outstanding excluded from diluted net loss per unit due to anti-dilutive effect (in shares)</t>
        </is>
      </c>
      <c r="B16" s="6" t="n">
        <v>5461</v>
      </c>
      <c r="C16" s="6" t="n">
        <v>5416</v>
      </c>
    </row>
    <row r="17">
      <c r="A17" s="4" t="inlineStr">
        <is>
          <t>Class G Common Stock</t>
        </is>
      </c>
    </row>
    <row r="18">
      <c r="A18" s="3" t="inlineStr">
        <is>
          <t>Antidilutive Securities Excluded from Computation of Earnings Per Share [Line Items]</t>
        </is>
      </c>
    </row>
    <row r="19">
      <c r="A19" s="4" t="inlineStr">
        <is>
          <t>Common stock outstanding excluded from diluted net loss per unit due to anti-dilutive effect (in shares)</t>
        </is>
      </c>
      <c r="B19" s="6" t="n">
        <v>8227</v>
      </c>
      <c r="C19" s="6" t="n">
        <v>82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Mar. 31, 2022</t>
        </is>
      </c>
      <c r="C1" s="2" t="inlineStr">
        <is>
          <t>Dec. 31, 2021</t>
        </is>
      </c>
      <c r="D1" s="2" t="inlineStr">
        <is>
          <t>Dec. 31, 2020</t>
        </is>
      </c>
    </row>
    <row r="2">
      <c r="A2" s="4" t="inlineStr">
        <is>
          <t>Tax Matters</t>
        </is>
      </c>
    </row>
    <row r="3">
      <c r="A3" s="3" t="inlineStr">
        <is>
          <t>Loss Contingencies [Line Items]</t>
        </is>
      </c>
    </row>
    <row r="4">
      <c r="A4" s="4" t="inlineStr">
        <is>
          <t>Lodging taxes payable</t>
        </is>
      </c>
      <c r="B4" s="5" t="n">
        <v>17900000</v>
      </c>
      <c r="C4" s="5" t="n">
        <v>11100000</v>
      </c>
      <c r="D4" s="5" t="n">
        <v>9100000</v>
      </c>
    </row>
    <row r="5">
      <c r="A5" s="4" t="inlineStr">
        <is>
          <t>Estimated taxes, including estimated penalties and interest</t>
        </is>
      </c>
      <c r="B5" s="6" t="n">
        <v>11600000</v>
      </c>
      <c r="C5" s="6" t="n">
        <v>13100000</v>
      </c>
      <c r="D5" s="5" t="n">
        <v>7600000</v>
      </c>
    </row>
    <row r="6">
      <c r="A6" s="4" t="inlineStr">
        <is>
          <t>Homeowner Protection Coverage</t>
        </is>
      </c>
    </row>
    <row r="7">
      <c r="A7" s="3" t="inlineStr">
        <is>
          <t>Loss Contingencies [Line Items]</t>
        </is>
      </c>
    </row>
    <row r="8">
      <c r="A8" s="4" t="inlineStr">
        <is>
          <t>Maximum coverage per occurrence for liability arising from bodily injury or property damage suffered by a guest or a guest's invitees at a vacation rental property</t>
        </is>
      </c>
      <c r="B8" s="6" t="n">
        <v>1000000</v>
      </c>
      <c r="C8" s="6" t="n">
        <v>1000000</v>
      </c>
    </row>
    <row r="9">
      <c r="A9" s="4" t="inlineStr">
        <is>
          <t>Maximum coverage per occurrence for damage to contents</t>
        </is>
      </c>
      <c r="B9" s="6" t="n">
        <v>25000</v>
      </c>
      <c r="C9" s="6" t="n">
        <v>25000</v>
      </c>
    </row>
    <row r="10">
      <c r="A10" s="4" t="inlineStr">
        <is>
          <t>Bedbug Protection</t>
        </is>
      </c>
    </row>
    <row r="11">
      <c r="A11" s="3" t="inlineStr">
        <is>
          <t>Loss Contingencies [Line Items]</t>
        </is>
      </c>
    </row>
    <row r="12">
      <c r="A12" s="4" t="inlineStr">
        <is>
          <t>Maximum coverage per occurrence for damage to contents</t>
        </is>
      </c>
      <c r="B12" s="5" t="n">
        <v>15000</v>
      </c>
      <c r="C12" s="5" t="n">
        <v>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row>
    <row r="3">
      <c r="A3" s="4" t="inlineStr">
        <is>
          <t>Cash and cash equivalents</t>
        </is>
      </c>
      <c r="B3" s="5" t="n">
        <v>354767000</v>
      </c>
      <c r="C3" s="5" t="n">
        <v>353842000</v>
      </c>
      <c r="D3" s="5" t="n">
        <v>218484000</v>
      </c>
    </row>
    <row r="4">
      <c r="A4" s="4" t="inlineStr">
        <is>
          <t>Restricted cash</t>
        </is>
      </c>
      <c r="B4" s="6" t="n">
        <v>279478000</v>
      </c>
      <c r="C4" s="6" t="n">
        <v>165294000</v>
      </c>
      <c r="D4" s="6" t="n">
        <v>72528000</v>
      </c>
    </row>
    <row r="5">
      <c r="A5" s="4" t="inlineStr">
        <is>
          <t>Accounts receivable, net</t>
        </is>
      </c>
      <c r="B5" s="6" t="n">
        <v>44901000</v>
      </c>
      <c r="C5" s="6" t="n">
        <v>48989000</v>
      </c>
      <c r="D5" s="6" t="n">
        <v>10161000</v>
      </c>
    </row>
    <row r="6">
      <c r="A6" s="4" t="inlineStr">
        <is>
          <t>Prepaid expenses and other current assets</t>
        </is>
      </c>
      <c r="B6" s="6" t="n">
        <v>27375000</v>
      </c>
      <c r="C6" s="6" t="n">
        <v>19325000</v>
      </c>
      <c r="D6" s="6" t="n">
        <v>10191000</v>
      </c>
    </row>
    <row r="7">
      <c r="A7" s="4" t="inlineStr">
        <is>
          <t>Total current assets</t>
        </is>
      </c>
      <c r="B7" s="6" t="n">
        <v>706521000</v>
      </c>
      <c r="C7" s="6" t="n">
        <v>587450000</v>
      </c>
      <c r="D7" s="6" t="n">
        <v>311364000</v>
      </c>
    </row>
    <row r="8">
      <c r="A8" s="4" t="inlineStr">
        <is>
          <t>Property and equipment, net</t>
        </is>
      </c>
      <c r="B8" s="6" t="n">
        <v>68709000</v>
      </c>
      <c r="C8" s="6" t="n">
        <v>67186000</v>
      </c>
      <c r="D8" s="6" t="n">
        <v>65087000</v>
      </c>
    </row>
    <row r="9">
      <c r="A9" s="4" t="inlineStr">
        <is>
          <t>Intangible assets, net</t>
        </is>
      </c>
      <c r="B9" s="6" t="n">
        <v>207576000</v>
      </c>
      <c r="C9" s="6" t="n">
        <v>216499000</v>
      </c>
      <c r="D9" s="6" t="n">
        <v>77426000</v>
      </c>
    </row>
    <row r="10">
      <c r="A10" s="4" t="inlineStr">
        <is>
          <t>Goodwill</t>
        </is>
      </c>
      <c r="B10" s="6" t="n">
        <v>777620000</v>
      </c>
      <c r="C10" s="6" t="n">
        <v>754506000</v>
      </c>
      <c r="D10" s="6" t="n">
        <v>121487000</v>
      </c>
    </row>
    <row r="11">
      <c r="A11" s="4" t="inlineStr">
        <is>
          <t>Other long-term assets</t>
        </is>
      </c>
      <c r="B11" s="6" t="n">
        <v>46134000</v>
      </c>
      <c r="C11" s="6" t="n">
        <v>11269000</v>
      </c>
      <c r="D11" s="6" t="n">
        <v>11888000</v>
      </c>
    </row>
    <row r="12">
      <c r="A12" s="4" t="inlineStr">
        <is>
          <t>Total assets</t>
        </is>
      </c>
      <c r="B12" s="6" t="n">
        <v>1806560000</v>
      </c>
      <c r="C12" s="6" t="n">
        <v>1636910000</v>
      </c>
      <c r="D12" s="6" t="n">
        <v>587252000</v>
      </c>
    </row>
    <row r="13">
      <c r="A13" s="3" t="inlineStr">
        <is>
          <t>Current liabilities:</t>
        </is>
      </c>
    </row>
    <row r="14">
      <c r="A14" s="4" t="inlineStr">
        <is>
          <t>Accounts payable</t>
        </is>
      </c>
      <c r="B14" s="6" t="n">
        <v>44466000</v>
      </c>
      <c r="C14" s="6" t="n">
        <v>34786000</v>
      </c>
      <c r="D14" s="6" t="n">
        <v>15648000</v>
      </c>
    </row>
    <row r="15">
      <c r="A15" s="4" t="inlineStr">
        <is>
          <t>Funds payable to owners</t>
        </is>
      </c>
      <c r="B15" s="6" t="n">
        <v>325110000</v>
      </c>
      <c r="C15" s="6" t="n">
        <v>214301000</v>
      </c>
      <c r="D15" s="6" t="n">
        <v>92707000</v>
      </c>
    </row>
    <row r="16">
      <c r="A16" s="4" t="inlineStr">
        <is>
          <t>Hospitality and sales taxes payable</t>
        </is>
      </c>
      <c r="B16" s="6" t="n">
        <v>69285000</v>
      </c>
      <c r="C16" s="6" t="n">
        <v>46958000</v>
      </c>
      <c r="D16" s="6" t="n">
        <v>20721000</v>
      </c>
    </row>
    <row r="17">
      <c r="A17" s="4" t="inlineStr">
        <is>
          <t>Deferred revenue</t>
        </is>
      </c>
      <c r="B17" s="6" t="n">
        <v>162401000</v>
      </c>
      <c r="C17" s="6" t="n">
        <v>107252000</v>
      </c>
      <c r="D17" s="6" t="n">
        <v>49992000</v>
      </c>
    </row>
    <row r="18">
      <c r="A18" s="4" t="inlineStr">
        <is>
          <t>Future stay credits</t>
        </is>
      </c>
      <c r="B18" s="6" t="n">
        <v>10393000</v>
      </c>
      <c r="C18" s="6" t="n">
        <v>30995000</v>
      </c>
      <c r="D18" s="6" t="n">
        <v>35140000</v>
      </c>
    </row>
    <row r="19">
      <c r="A19" s="4" t="inlineStr">
        <is>
          <t>Accrued expenses and other current liabilities</t>
        </is>
      </c>
      <c r="B19" s="6" t="n">
        <v>91231000</v>
      </c>
      <c r="C19" s="6" t="n">
        <v>71833000</v>
      </c>
      <c r="D19" s="6" t="n">
        <v>44022000</v>
      </c>
    </row>
    <row r="20">
      <c r="A20" s="4" t="inlineStr">
        <is>
          <t>Total current liabilities</t>
        </is>
      </c>
      <c r="B20" s="6" t="n">
        <v>702886000</v>
      </c>
      <c r="C20" s="6" t="n">
        <v>506125000</v>
      </c>
      <c r="D20" s="6" t="n">
        <v>258230000</v>
      </c>
    </row>
    <row r="21">
      <c r="A21" s="4" t="inlineStr">
        <is>
          <t>Long-term debt, net of current portion</t>
        </is>
      </c>
      <c r="B21" s="6" t="n">
        <v>250000</v>
      </c>
      <c r="C21" s="6" t="n">
        <v>512000</v>
      </c>
      <c r="D21" s="6" t="n">
        <v>111689000</v>
      </c>
    </row>
    <row r="22">
      <c r="A22" s="4" t="inlineStr">
        <is>
          <t>Other long-term liabilities</t>
        </is>
      </c>
      <c r="B22" s="6" t="n">
        <v>129137000</v>
      </c>
      <c r="C22" s="6" t="n">
        <v>112123000</v>
      </c>
      <c r="D22" s="6" t="n">
        <v>22204000</v>
      </c>
    </row>
    <row r="23">
      <c r="A23" s="4" t="inlineStr">
        <is>
          <t>Total liabilities</t>
        </is>
      </c>
      <c r="B23" s="6" t="n">
        <v>832273000</v>
      </c>
      <c r="C23" s="6" t="n">
        <v>618760000</v>
      </c>
      <c r="D23" s="6" t="n">
        <v>392123000</v>
      </c>
    </row>
    <row r="24">
      <c r="A24" s="4" t="inlineStr">
        <is>
          <t>Commitments and contingencies (Note 15)</t>
        </is>
      </c>
      <c r="B24" s="4" t="inlineStr">
        <is>
          <t xml:space="preserve"> </t>
        </is>
      </c>
      <c r="C24" s="4" t="inlineStr">
        <is>
          <t xml:space="preserve"> </t>
        </is>
      </c>
      <c r="D24" s="4" t="inlineStr">
        <is>
          <t xml:space="preserve"> </t>
        </is>
      </c>
    </row>
    <row r="25">
      <c r="A25" s="4" t="inlineStr">
        <is>
          <t>Redeemable noncontrolling interests</t>
        </is>
      </c>
      <c r="B25" s="6" t="n">
        <v>1766459000</v>
      </c>
      <c r="C25" s="6" t="n">
        <v>1770096000</v>
      </c>
      <c r="D25" s="6" t="n">
        <v>0</v>
      </c>
    </row>
    <row r="26">
      <c r="A26" s="3" t="inlineStr">
        <is>
          <t>Equity (Deficit):</t>
        </is>
      </c>
    </row>
    <row r="27">
      <c r="A27" s="4" t="inlineStr">
        <is>
          <t>Additional paid-in capital</t>
        </is>
      </c>
      <c r="B27" s="6" t="n">
        <v>0</v>
      </c>
      <c r="C27" s="6" t="n">
        <v>0</v>
      </c>
      <c r="D27" s="6" t="n">
        <v>0</v>
      </c>
    </row>
    <row r="28">
      <c r="A28" s="4" t="inlineStr">
        <is>
          <t>Accumulated deficit</t>
        </is>
      </c>
      <c r="B28" s="6" t="n">
        <v>-792368000</v>
      </c>
      <c r="C28" s="6" t="n">
        <v>-751929000</v>
      </c>
      <c r="D28" s="6" t="n">
        <v>-577091000</v>
      </c>
    </row>
    <row r="29">
      <c r="A29" s="4" t="inlineStr">
        <is>
          <t>Accumulated other comprehensive income (loss)</t>
        </is>
      </c>
      <c r="B29" s="6" t="n">
        <v>154000</v>
      </c>
      <c r="C29" s="6" t="n">
        <v>-59000</v>
      </c>
      <c r="D29" s="6" t="n">
        <v>241000</v>
      </c>
    </row>
    <row r="30">
      <c r="A30" s="4" t="inlineStr">
        <is>
          <t>Total deficit</t>
        </is>
      </c>
      <c r="B30" s="6" t="n">
        <v>-792172000</v>
      </c>
      <c r="C30" s="6" t="n">
        <v>-751946000</v>
      </c>
      <c r="D30" s="6" t="n">
        <v>-576850000</v>
      </c>
    </row>
    <row r="31">
      <c r="A31" s="4" t="inlineStr">
        <is>
          <t>Total liabilities, temporary equity, and equity (deficit)</t>
        </is>
      </c>
      <c r="B31" s="6" t="n">
        <v>1806560000</v>
      </c>
      <c r="C31" s="6" t="n">
        <v>1636910000</v>
      </c>
      <c r="D31" s="6" t="n">
        <v>587252000</v>
      </c>
    </row>
    <row r="32">
      <c r="A32" s="4" t="inlineStr">
        <is>
          <t>Class A Common Stock</t>
        </is>
      </c>
    </row>
    <row r="33">
      <c r="A33" s="3" t="inlineStr">
        <is>
          <t>Equity (Deficit):</t>
        </is>
      </c>
    </row>
    <row r="34">
      <c r="A34" s="4" t="inlineStr">
        <is>
          <t>Common Stock</t>
        </is>
      </c>
      <c r="B34" s="6" t="n">
        <v>21000</v>
      </c>
      <c r="C34" s="6" t="n">
        <v>21000</v>
      </c>
      <c r="D34" s="6" t="n">
        <v>0</v>
      </c>
    </row>
    <row r="35">
      <c r="A35" s="4" t="inlineStr">
        <is>
          <t>Class B Common Stock</t>
        </is>
      </c>
    </row>
    <row r="36">
      <c r="A36" s="3" t="inlineStr">
        <is>
          <t>Equity (Deficit):</t>
        </is>
      </c>
    </row>
    <row r="37">
      <c r="A37" s="4" t="inlineStr">
        <is>
          <t>Common Stock</t>
        </is>
      </c>
      <c r="B37" s="5" t="n">
        <v>21000</v>
      </c>
      <c r="C37" s="5" t="n">
        <v>21000</v>
      </c>
      <c r="D3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2</t>
        </is>
      </c>
      <c r="C1" s="2" t="inlineStr">
        <is>
          <t>Dec. 31, 2021</t>
        </is>
      </c>
      <c r="D1" s="2" t="inlineStr">
        <is>
          <t>Dec. 06, 2021</t>
        </is>
      </c>
      <c r="E1" s="2" t="inlineStr">
        <is>
          <t>Dec. 31, 2020</t>
        </is>
      </c>
    </row>
    <row r="2">
      <c r="A2" s="4" t="inlineStr">
        <is>
          <t>Common stock par value (in usd per share)</t>
        </is>
      </c>
      <c r="C2" s="7" t="n">
        <v>1e-05</v>
      </c>
    </row>
    <row r="3">
      <c r="A3" s="4" t="inlineStr">
        <is>
          <t>Class A Common Stock</t>
        </is>
      </c>
    </row>
    <row r="4">
      <c r="A4" s="4" t="inlineStr">
        <is>
          <t>Common stock par value (in usd per share)</t>
        </is>
      </c>
      <c r="B4" s="7" t="n">
        <v>1e-05</v>
      </c>
      <c r="C4" s="7" t="n">
        <v>1e-05</v>
      </c>
      <c r="D4" s="7" t="n">
        <v>1e-05</v>
      </c>
      <c r="E4" s="7" t="n">
        <v>1e-05</v>
      </c>
    </row>
    <row r="5">
      <c r="A5" s="4" t="inlineStr">
        <is>
          <t>Common stock authorized (in shares)</t>
        </is>
      </c>
      <c r="B5" s="6" t="n">
        <v>1000000000</v>
      </c>
      <c r="C5" s="6" t="n">
        <v>1000000000</v>
      </c>
      <c r="E5" s="6" t="n">
        <v>1000000000</v>
      </c>
    </row>
    <row r="6">
      <c r="A6" s="4" t="inlineStr">
        <is>
          <t>Common stock issued (in shares)</t>
        </is>
      </c>
      <c r="B6" s="6" t="n">
        <v>214803880</v>
      </c>
      <c r="C6" s="6" t="n">
        <v>214793795</v>
      </c>
      <c r="E6" s="6" t="n">
        <v>0</v>
      </c>
    </row>
    <row r="7">
      <c r="A7" s="4" t="inlineStr">
        <is>
          <t>Common stock outstanding (in shares)</t>
        </is>
      </c>
      <c r="B7" s="6" t="n">
        <v>214803880</v>
      </c>
      <c r="C7" s="6" t="n">
        <v>214793795</v>
      </c>
      <c r="D7" s="6" t="n">
        <v>214793795</v>
      </c>
      <c r="E7" s="6" t="n">
        <v>0</v>
      </c>
    </row>
    <row r="8">
      <c r="A8" s="4" t="inlineStr">
        <is>
          <t>Class B Common Stock</t>
        </is>
      </c>
    </row>
    <row r="9">
      <c r="A9" s="4" t="inlineStr">
        <is>
          <t>Common stock par value (in usd per share)</t>
        </is>
      </c>
      <c r="B9" s="7" t="n">
        <v>1e-05</v>
      </c>
      <c r="C9" s="7" t="n">
        <v>1e-05</v>
      </c>
      <c r="D9" s="7" t="n">
        <v>1e-05</v>
      </c>
      <c r="E9" s="7" t="n">
        <v>1e-05</v>
      </c>
    </row>
    <row r="10">
      <c r="A10" s="4" t="inlineStr">
        <is>
          <t>Common stock authorized (in shares)</t>
        </is>
      </c>
      <c r="B10" s="6" t="n">
        <v>498330079</v>
      </c>
      <c r="C10" s="6" t="n">
        <v>498330079</v>
      </c>
      <c r="E10" s="6" t="n">
        <v>498330079</v>
      </c>
    </row>
    <row r="11">
      <c r="A11" s="4" t="inlineStr">
        <is>
          <t>Common stock issued (in shares)</t>
        </is>
      </c>
      <c r="B11" s="6" t="n">
        <v>213598566</v>
      </c>
      <c r="C11" s="6" t="n">
        <v>212751977</v>
      </c>
      <c r="E11" s="6" t="n">
        <v>0</v>
      </c>
    </row>
    <row r="12">
      <c r="A12" s="4" t="inlineStr">
        <is>
          <t>Common stock outstanding (in shares)</t>
        </is>
      </c>
      <c r="B12" s="6" t="n">
        <v>213598566</v>
      </c>
      <c r="C12" s="6" t="n">
        <v>212751977</v>
      </c>
      <c r="E1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Condensed Consolidated Statements of Operations and Comprehensive Loss - USD ($) $ in Thousands</t>
        </is>
      </c>
      <c r="B1" s="2" t="inlineStr">
        <is>
          <t>1 Months Ended</t>
        </is>
      </c>
      <c r="C1" s="2" t="inlineStr">
        <is>
          <t>3 Months Ended</t>
        </is>
      </c>
      <c r="E1" s="2" t="inlineStr">
        <is>
          <t>12 Months Ended</t>
        </is>
      </c>
    </row>
    <row r="2">
      <c r="B2" s="2" t="inlineStr">
        <is>
          <t>Dec. 31, 2021</t>
        </is>
      </c>
      <c r="C2" s="2" t="inlineStr">
        <is>
          <t>Mar. 31, 2022</t>
        </is>
      </c>
      <c r="D2" s="2" t="inlineStr">
        <is>
          <t>Mar. 31, 2021</t>
        </is>
      </c>
      <c r="E2" s="2" t="inlineStr">
        <is>
          <t>Dec. 31, 2021</t>
        </is>
      </c>
      <c r="G2" s="2" t="inlineStr">
        <is>
          <t>Dec. 31, 2020</t>
        </is>
      </c>
      <c r="H2" s="2" t="inlineStr">
        <is>
          <t>Dec. 31, 2019</t>
        </is>
      </c>
    </row>
    <row r="3">
      <c r="A3" s="3" t="inlineStr">
        <is>
          <t>Statement of Comprehensive Income [Abstract]</t>
        </is>
      </c>
    </row>
    <row r="4">
      <c r="A4" s="4" t="inlineStr">
        <is>
          <t>Revenue</t>
        </is>
      </c>
      <c r="C4" s="5" t="n">
        <v>247260</v>
      </c>
      <c r="D4" s="5" t="n">
        <v>129418</v>
      </c>
      <c r="E4" s="5" t="n">
        <v>889058</v>
      </c>
      <c r="G4" s="5" t="n">
        <v>491760</v>
      </c>
      <c r="H4" s="5" t="n">
        <v>299281</v>
      </c>
    </row>
    <row r="5">
      <c r="A5" s="3" t="inlineStr">
        <is>
          <t>Operating costs and expenses:</t>
        </is>
      </c>
    </row>
    <row r="6">
      <c r="A6" s="4" t="inlineStr">
        <is>
          <t>Cost of revenue, exclusive of depreciation and amortization shown separately below</t>
        </is>
      </c>
      <c r="C6" s="6" t="n">
        <v>121759</v>
      </c>
      <c r="D6" s="6" t="n">
        <v>75626</v>
      </c>
      <c r="E6" s="6" t="n">
        <v>440753</v>
      </c>
      <c r="G6" s="6" t="n">
        <v>256086</v>
      </c>
      <c r="H6" s="6" t="n">
        <v>164466</v>
      </c>
    </row>
    <row r="7">
      <c r="A7" s="4" t="inlineStr">
        <is>
          <t>Operations and support</t>
        </is>
      </c>
      <c r="C7" s="6" t="n">
        <v>59301</v>
      </c>
      <c r="D7" s="6" t="n">
        <v>30336</v>
      </c>
      <c r="E7" s="6" t="n">
        <v>186984</v>
      </c>
      <c r="G7" s="6" t="n">
        <v>116192</v>
      </c>
      <c r="H7" s="6" t="n">
        <v>78782</v>
      </c>
    </row>
    <row r="8">
      <c r="A8" s="4" t="inlineStr">
        <is>
          <t>Technology and development</t>
        </is>
      </c>
      <c r="C8" s="6" t="n">
        <v>17565</v>
      </c>
      <c r="D8" s="6" t="n">
        <v>7496</v>
      </c>
      <c r="E8" s="6" t="n">
        <v>48709</v>
      </c>
      <c r="G8" s="6" t="n">
        <v>27030</v>
      </c>
      <c r="H8" s="6" t="n">
        <v>16929</v>
      </c>
    </row>
    <row r="9">
      <c r="A9" s="4" t="inlineStr">
        <is>
          <t>Sales and marketing</t>
        </is>
      </c>
      <c r="C9" s="6" t="n">
        <v>59657</v>
      </c>
      <c r="D9" s="6" t="n">
        <v>25540</v>
      </c>
      <c r="E9" s="6" t="n">
        <v>187904</v>
      </c>
      <c r="G9" s="6" t="n">
        <v>79971</v>
      </c>
      <c r="H9" s="6" t="n">
        <v>70584</v>
      </c>
    </row>
    <row r="10">
      <c r="A10" s="4" t="inlineStr">
        <is>
          <t>General and administrative</t>
        </is>
      </c>
      <c r="C10" s="6" t="n">
        <v>23201</v>
      </c>
      <c r="D10" s="6" t="n">
        <v>21423</v>
      </c>
      <c r="E10" s="6" t="n">
        <v>88835</v>
      </c>
      <c r="G10" s="6" t="n">
        <v>57587</v>
      </c>
      <c r="H10" s="6" t="n">
        <v>36289</v>
      </c>
    </row>
    <row r="11">
      <c r="A11" s="4" t="inlineStr">
        <is>
          <t>Depreciation</t>
        </is>
      </c>
      <c r="C11" s="6" t="n">
        <v>4919</v>
      </c>
      <c r="D11" s="6" t="n">
        <v>4065</v>
      </c>
      <c r="E11" s="6" t="n">
        <v>17110</v>
      </c>
      <c r="G11" s="6" t="n">
        <v>15483</v>
      </c>
      <c r="H11" s="6" t="n">
        <v>5705</v>
      </c>
    </row>
    <row r="12">
      <c r="A12" s="4" t="inlineStr">
        <is>
          <t>Amortization of intangible assets</t>
        </is>
      </c>
      <c r="C12" s="6" t="n">
        <v>16263</v>
      </c>
      <c r="D12" s="6" t="n">
        <v>4725</v>
      </c>
      <c r="E12" s="6" t="n">
        <v>44163</v>
      </c>
      <c r="G12" s="6" t="n">
        <v>18817</v>
      </c>
      <c r="H12" s="6" t="n">
        <v>7984</v>
      </c>
    </row>
    <row r="13">
      <c r="A13" s="4" t="inlineStr">
        <is>
          <t>Total operating costs and expenses</t>
        </is>
      </c>
      <c r="C13" s="6" t="n">
        <v>302665</v>
      </c>
      <c r="D13" s="6" t="n">
        <v>169211</v>
      </c>
      <c r="E13" s="6" t="n">
        <v>1014458</v>
      </c>
      <c r="G13" s="6" t="n">
        <v>571166</v>
      </c>
      <c r="H13" s="6" t="n">
        <v>380739</v>
      </c>
    </row>
    <row r="14">
      <c r="A14" s="4" t="inlineStr">
        <is>
          <t>Loss from operations</t>
        </is>
      </c>
      <c r="C14" s="6" t="n">
        <v>-55405</v>
      </c>
      <c r="D14" s="6" t="n">
        <v>-39793</v>
      </c>
      <c r="E14" s="6" t="n">
        <v>-125400</v>
      </c>
      <c r="G14" s="6" t="n">
        <v>-79406</v>
      </c>
      <c r="H14" s="6" t="n">
        <v>-81458</v>
      </c>
    </row>
    <row r="15">
      <c r="A15" s="4" t="inlineStr">
        <is>
          <t>Interest income</t>
        </is>
      </c>
      <c r="C15" s="6" t="n">
        <v>38</v>
      </c>
      <c r="D15" s="6" t="n">
        <v>13</v>
      </c>
      <c r="E15" s="6" t="n">
        <v>36</v>
      </c>
      <c r="G15" s="6" t="n">
        <v>385</v>
      </c>
      <c r="H15" s="6" t="n">
        <v>1050</v>
      </c>
    </row>
    <row r="16">
      <c r="A16" s="4" t="inlineStr">
        <is>
          <t>Interest expense</t>
        </is>
      </c>
      <c r="C16" s="6" t="n">
        <v>-610</v>
      </c>
      <c r="D16" s="6" t="n">
        <v>-2831</v>
      </c>
      <c r="E16" s="6" t="n">
        <v>-31723</v>
      </c>
      <c r="G16" s="6" t="n">
        <v>-7907</v>
      </c>
      <c r="H16" s="6" t="n">
        <v>-1186</v>
      </c>
    </row>
    <row r="17">
      <c r="A17" s="4" t="inlineStr">
        <is>
          <t>Other income (expense), net</t>
        </is>
      </c>
      <c r="C17" s="6" t="n">
        <v>842</v>
      </c>
      <c r="D17" s="6" t="n">
        <v>-6721</v>
      </c>
      <c r="E17" s="6" t="n">
        <v>3280</v>
      </c>
      <c r="G17" s="6" t="n">
        <v>-5725</v>
      </c>
      <c r="H17" s="6" t="n">
        <v>-3354</v>
      </c>
    </row>
    <row r="18">
      <c r="A18" s="4" t="inlineStr">
        <is>
          <t>Loss before income taxes</t>
        </is>
      </c>
      <c r="C18" s="6" t="n">
        <v>-55135</v>
      </c>
      <c r="D18" s="6" t="n">
        <v>-49332</v>
      </c>
      <c r="E18" s="6" t="n">
        <v>-153807</v>
      </c>
      <c r="G18" s="6" t="n">
        <v>-92653</v>
      </c>
      <c r="H18" s="6" t="n">
        <v>-84948</v>
      </c>
    </row>
    <row r="19">
      <c r="A19" s="4" t="inlineStr">
        <is>
          <t>Income tax benefit (expense)</t>
        </is>
      </c>
      <c r="C19" s="6" t="n">
        <v>-803</v>
      </c>
      <c r="D19" s="6" t="n">
        <v>39</v>
      </c>
      <c r="E19" s="6" t="n">
        <v>-784</v>
      </c>
      <c r="G19" s="6" t="n">
        <v>315</v>
      </c>
      <c r="H19" s="6" t="n">
        <v>76</v>
      </c>
    </row>
    <row r="20">
      <c r="A20" s="4" t="inlineStr">
        <is>
          <t>Net loss</t>
        </is>
      </c>
      <c r="C20" s="6" t="n">
        <v>-55938</v>
      </c>
      <c r="D20" s="6" t="n">
        <v>-49293</v>
      </c>
      <c r="E20" s="6" t="n">
        <v>-154591</v>
      </c>
      <c r="G20" s="6" t="n">
        <v>-92338</v>
      </c>
      <c r="H20" s="6" t="n">
        <v>-84872</v>
      </c>
    </row>
    <row r="21">
      <c r="A21" s="4" t="inlineStr">
        <is>
          <t>Adjustment to re-measurement of redeemable convertible preferred units</t>
        </is>
      </c>
      <c r="C21" s="6" t="n">
        <v>0</v>
      </c>
      <c r="D21" s="6" t="n">
        <v>426101</v>
      </c>
      <c r="E21" s="6" t="n">
        <v>426101</v>
      </c>
      <c r="G21" s="6" t="n">
        <v>202433</v>
      </c>
      <c r="H21" s="6" t="n">
        <v>42186</v>
      </c>
    </row>
    <row r="22">
      <c r="A22" s="4" t="inlineStr">
        <is>
          <t>Net loss including remeasurement of redeemable convertible preferred units</t>
        </is>
      </c>
      <c r="C22" s="6" t="n">
        <v>55938</v>
      </c>
      <c r="D22" s="6" t="n">
        <v>475394</v>
      </c>
      <c r="E22" s="6" t="n">
        <v>580692</v>
      </c>
      <c r="G22" s="6" t="n">
        <v>294771</v>
      </c>
      <c r="H22" s="6" t="n">
        <v>127058</v>
      </c>
    </row>
    <row r="23">
      <c r="A23" s="4" t="inlineStr">
        <is>
          <t>Less: Net loss including remeasurement of redeemable convertible preferred units prior to Reverse Recapitalization</t>
        </is>
      </c>
      <c r="C23" s="6" t="n">
        <v>0</v>
      </c>
      <c r="D23" s="6" t="n">
        <v>-475394</v>
      </c>
      <c r="E23" s="6" t="n">
        <v>555437</v>
      </c>
      <c r="G23" s="6" t="n">
        <v>294771</v>
      </c>
      <c r="H23" s="6" t="n">
        <v>127058</v>
      </c>
    </row>
    <row r="24">
      <c r="A24" s="4" t="inlineStr">
        <is>
          <t>Less: Net loss attributable to redeemable noncontrolling interests</t>
        </is>
      </c>
      <c r="C24" s="6" t="n">
        <v>-27856</v>
      </c>
      <c r="D24" s="6" t="n">
        <v>0</v>
      </c>
      <c r="E24" s="6" t="n">
        <v>12558</v>
      </c>
      <c r="G24" s="6" t="n">
        <v>0</v>
      </c>
      <c r="H24" s="6" t="n">
        <v>0</v>
      </c>
    </row>
    <row r="25">
      <c r="A25" s="4" t="inlineStr">
        <is>
          <t>Net loss attributable to Class A Common Stockholders for basic net loss per share</t>
        </is>
      </c>
      <c r="B25" s="5" t="n">
        <v>-12697</v>
      </c>
      <c r="C25" s="5" t="n">
        <v>-28082</v>
      </c>
      <c r="D25" s="6" t="n">
        <v>0</v>
      </c>
      <c r="E25" s="5" t="n">
        <v>-12697</v>
      </c>
      <c r="G25" s="6" t="n">
        <v>0</v>
      </c>
      <c r="H25" s="6" t="n">
        <v>0</v>
      </c>
    </row>
    <row r="26">
      <c r="A26" s="4" t="inlineStr">
        <is>
          <t>Net loss per share of Class A Common Stock - basic (in usd per share)</t>
        </is>
      </c>
      <c r="B26" s="8" t="n">
        <v>-0.06</v>
      </c>
      <c r="C26" s="8" t="n">
        <v>-0.13</v>
      </c>
      <c r="E26" s="8" t="n">
        <v>-0.06</v>
      </c>
      <c r="F26" s="4" t="inlineStr">
        <is>
          <t>[1]</t>
        </is>
      </c>
    </row>
    <row r="27">
      <c r="A27" s="4" t="inlineStr">
        <is>
          <t>Net loss per share of Class A Common Stock - diluted (in usd per share)</t>
        </is>
      </c>
      <c r="B27" s="8" t="n">
        <v>-0.06</v>
      </c>
      <c r="C27" s="8" t="n">
        <v>-0.13</v>
      </c>
    </row>
    <row r="28">
      <c r="A28" s="4" t="inlineStr">
        <is>
          <t>Weighted-average shares of Class A Common Stock outstanding - basic (in shares)</t>
        </is>
      </c>
      <c r="B28" s="6" t="n">
        <v>214794000</v>
      </c>
      <c r="C28" s="6" t="n">
        <v>214940000</v>
      </c>
      <c r="E28" s="6" t="n">
        <v>214794</v>
      </c>
    </row>
    <row r="29">
      <c r="A29" s="4" t="inlineStr">
        <is>
          <t>Weighted-average shares of Class A Common Stock outstanding - diluted (in shares)</t>
        </is>
      </c>
      <c r="B29" s="6" t="n">
        <v>214794000</v>
      </c>
      <c r="C29" s="6" t="n">
        <v>214940000</v>
      </c>
    </row>
    <row r="30">
      <c r="A30" s="3" t="inlineStr">
        <is>
          <t>Other Comprehensive Income (Loss), Net of Tax, Portion Attributable to Parent [Abstract]</t>
        </is>
      </c>
    </row>
    <row r="31">
      <c r="A31" s="4" t="inlineStr">
        <is>
          <t>Net loss</t>
        </is>
      </c>
      <c r="C31" s="5" t="n">
        <v>-55938</v>
      </c>
      <c r="D31" s="6" t="n">
        <v>-49293</v>
      </c>
      <c r="E31" s="5" t="n">
        <v>-154591</v>
      </c>
      <c r="G31" s="6" t="n">
        <v>-92338</v>
      </c>
      <c r="H31" s="6" t="n">
        <v>-84872</v>
      </c>
    </row>
    <row r="32">
      <c r="A32" s="4" t="inlineStr">
        <is>
          <t>Foreign currency translation adjustments</t>
        </is>
      </c>
      <c r="C32" s="6" t="n">
        <v>424</v>
      </c>
      <c r="D32" s="6" t="n">
        <v>-305</v>
      </c>
      <c r="E32" s="6" t="n">
        <v>-358</v>
      </c>
      <c r="G32" s="6" t="n">
        <v>-313</v>
      </c>
      <c r="H32" s="6" t="n">
        <v>939</v>
      </c>
    </row>
    <row r="33">
      <c r="A33" s="4" t="inlineStr">
        <is>
          <t>Total comprehensive loss</t>
        </is>
      </c>
      <c r="C33" s="6" t="n">
        <v>-55514</v>
      </c>
      <c r="D33" s="6" t="n">
        <v>-49598</v>
      </c>
      <c r="E33" s="6" t="n">
        <v>-154949</v>
      </c>
      <c r="G33" s="6" t="n">
        <v>-92651</v>
      </c>
      <c r="H33" s="6" t="n">
        <v>-83933</v>
      </c>
    </row>
    <row r="34">
      <c r="A34" s="4" t="inlineStr">
        <is>
          <t>Less: Comprehensive loss prior to Reverse Recapitalization</t>
        </is>
      </c>
      <c r="C34" s="6" t="n">
        <v>0</v>
      </c>
      <c r="D34" s="6" t="n">
        <v>-49598</v>
      </c>
      <c r="E34" s="6" t="n">
        <v>129720</v>
      </c>
      <c r="G34" s="5" t="n">
        <v>92651</v>
      </c>
      <c r="H34" s="5" t="n">
        <v>83933</v>
      </c>
    </row>
    <row r="35">
      <c r="A35" s="4" t="inlineStr">
        <is>
          <t>Less: Comprehensive loss attributable to redeemable noncontrolling interests</t>
        </is>
      </c>
      <c r="C35" s="6" t="n">
        <v>-27645</v>
      </c>
      <c r="D35" s="6" t="n">
        <v>0</v>
      </c>
      <c r="E35" s="6" t="n">
        <v>12545</v>
      </c>
    </row>
    <row r="36">
      <c r="A36" s="4" t="inlineStr">
        <is>
          <t>Total comprehensive loss attributable to Class A Common Stockholders</t>
        </is>
      </c>
      <c r="C36" s="5" t="n">
        <v>-27869</v>
      </c>
      <c r="D36" s="5" t="n">
        <v>0</v>
      </c>
      <c r="E36" s="5" t="n">
        <v>-12684</v>
      </c>
    </row>
    <row r="37"/>
    <row r="38">
      <c r="A38" s="4" t="inlineStr">
        <is>
          <t>[1]</t>
        </is>
      </c>
      <c r="B38" s="4" t="inlineStr">
        <is>
          <t>Basic and diluted net loss per share of Class A Common Stock is applicable only for the period from December 6, 2021 through December 31, 2021, which is the period following the Reverse Recapitalization (as defined in Note 3, Reverse Recapitalization Net Loss Per Share</t>
        </is>
      </c>
    </row>
  </sheetData>
  <mergeCells count="6">
    <mergeCell ref="A1:A2"/>
    <mergeCell ref="C1:D1"/>
    <mergeCell ref="E1:H1"/>
    <mergeCell ref="E2:F2"/>
    <mergeCell ref="A37:H37"/>
    <mergeCell ref="B38:H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rom operating activities:</t>
        </is>
      </c>
    </row>
    <row r="4">
      <c r="A4" s="4" t="inlineStr">
        <is>
          <t>Net loss</t>
        </is>
      </c>
      <c r="B4" s="5" t="n">
        <v>-55938</v>
      </c>
      <c r="C4" s="5" t="n">
        <v>-49293</v>
      </c>
    </row>
    <row r="5">
      <c r="A5" s="3" t="inlineStr">
        <is>
          <t>Adjustments to reconcile net loss to net cash provided by operating activities:</t>
        </is>
      </c>
    </row>
    <row r="6">
      <c r="A6" s="4" t="inlineStr">
        <is>
          <t>Credit loss expense</t>
        </is>
      </c>
      <c r="B6" s="6" t="n">
        <v>859</v>
      </c>
      <c r="C6" s="6" t="n">
        <v>1946</v>
      </c>
    </row>
    <row r="7">
      <c r="A7" s="4" t="inlineStr">
        <is>
          <t>Depreciation</t>
        </is>
      </c>
      <c r="B7" s="6" t="n">
        <v>4919</v>
      </c>
      <c r="C7" s="6" t="n">
        <v>4065</v>
      </c>
    </row>
    <row r="8">
      <c r="A8" s="4" t="inlineStr">
        <is>
          <t>Amortization of intangible assets</t>
        </is>
      </c>
      <c r="B8" s="6" t="n">
        <v>16263</v>
      </c>
      <c r="C8" s="6" t="n">
        <v>4725</v>
      </c>
    </row>
    <row r="9">
      <c r="A9" s="4" t="inlineStr">
        <is>
          <t>Future stay credit breakage</t>
        </is>
      </c>
      <c r="B9" s="6" t="n">
        <v>-15044</v>
      </c>
      <c r="C9" s="6" t="n">
        <v>0</v>
      </c>
    </row>
    <row r="10">
      <c r="A10" s="4" t="inlineStr">
        <is>
          <t>Reduction in the carrying amount of right-of-use assets</t>
        </is>
      </c>
      <c r="B10" s="6" t="n">
        <v>3064</v>
      </c>
      <c r="C10" s="6" t="n">
        <v>0</v>
      </c>
    </row>
    <row r="11">
      <c r="A11" s="4" t="inlineStr">
        <is>
          <t>Deferred income taxes</t>
        </is>
      </c>
      <c r="B11" s="6" t="n">
        <v>601</v>
      </c>
      <c r="C11" s="6" t="n">
        <v>-225</v>
      </c>
    </row>
    <row r="12">
      <c r="A12" s="4" t="inlineStr">
        <is>
          <t>Other gains and losses</t>
        </is>
      </c>
      <c r="B12" s="6" t="n">
        <v>510</v>
      </c>
      <c r="C12" s="6" t="n">
        <v>-476</v>
      </c>
    </row>
    <row r="13">
      <c r="A13" s="4" t="inlineStr">
        <is>
          <t>Fair value adjustment on derivative liabilities</t>
        </is>
      </c>
      <c r="B13" s="6" t="n">
        <v>-802</v>
      </c>
      <c r="C13" s="6" t="n">
        <v>6638</v>
      </c>
    </row>
    <row r="14">
      <c r="A14" s="4" t="inlineStr">
        <is>
          <t>Non-cash interest expense</t>
        </is>
      </c>
      <c r="B14" s="6" t="n">
        <v>54</v>
      </c>
      <c r="C14" s="6" t="n">
        <v>1928</v>
      </c>
    </row>
    <row r="15">
      <c r="A15" s="4" t="inlineStr">
        <is>
          <t>Equity-based compensation expense</t>
        </is>
      </c>
      <c r="B15" s="6" t="n">
        <v>11630</v>
      </c>
      <c r="C15" s="6" t="n">
        <v>843</v>
      </c>
    </row>
    <row r="16">
      <c r="A16" s="3" t="inlineStr">
        <is>
          <t>Change in operating assets and liabilities, net of assets acquired and liabilities assumed:</t>
        </is>
      </c>
    </row>
    <row r="17">
      <c r="A17" s="4" t="inlineStr">
        <is>
          <t>Accounts receivable, net</t>
        </is>
      </c>
      <c r="B17" s="6" t="n">
        <v>13491</v>
      </c>
      <c r="C17" s="6" t="n">
        <v>-4919</v>
      </c>
    </row>
    <row r="18">
      <c r="A18" s="4" t="inlineStr">
        <is>
          <t>Prepaid expenses and other assets</t>
        </is>
      </c>
      <c r="B18" s="6" t="n">
        <v>-10049</v>
      </c>
      <c r="C18" s="6" t="n">
        <v>-4714</v>
      </c>
    </row>
    <row r="19">
      <c r="A19" s="4" t="inlineStr">
        <is>
          <t>Accounts payable</t>
        </is>
      </c>
      <c r="B19" s="6" t="n">
        <v>9876</v>
      </c>
      <c r="C19" s="6" t="n">
        <v>13212</v>
      </c>
    </row>
    <row r="20">
      <c r="A20" s="4" t="inlineStr">
        <is>
          <t>Funds payable to owners</t>
        </is>
      </c>
      <c r="B20" s="6" t="n">
        <v>103325</v>
      </c>
      <c r="C20" s="6" t="n">
        <v>89785</v>
      </c>
    </row>
    <row r="21">
      <c r="A21" s="4" t="inlineStr">
        <is>
          <t>Hospitality and sales taxes payable</t>
        </is>
      </c>
      <c r="B21" s="6" t="n">
        <v>20841</v>
      </c>
      <c r="C21" s="6" t="n">
        <v>19339</v>
      </c>
    </row>
    <row r="22">
      <c r="A22" s="4" t="inlineStr">
        <is>
          <t>Deferred revenue and future stay credits</t>
        </is>
      </c>
      <c r="B22" s="6" t="n">
        <v>36939</v>
      </c>
      <c r="C22" s="6" t="n">
        <v>57874</v>
      </c>
    </row>
    <row r="23">
      <c r="A23" s="4" t="inlineStr">
        <is>
          <t>Operating lease obligations</t>
        </is>
      </c>
      <c r="B23" s="6" t="n">
        <v>-1393</v>
      </c>
      <c r="C23" s="6" t="n">
        <v>0</v>
      </c>
    </row>
    <row r="24">
      <c r="A24" s="4" t="inlineStr">
        <is>
          <t>Accrued expenses and other liabilities</t>
        </is>
      </c>
      <c r="B24" s="6" t="n">
        <v>3342</v>
      </c>
      <c r="C24" s="6" t="n">
        <v>3382</v>
      </c>
    </row>
    <row r="25">
      <c r="A25" s="4" t="inlineStr">
        <is>
          <t>Net cash provided by operating activities</t>
        </is>
      </c>
      <c r="B25" s="6" t="n">
        <v>142488</v>
      </c>
      <c r="C25" s="6" t="n">
        <v>144110</v>
      </c>
    </row>
    <row r="26">
      <c r="A26" s="3" t="inlineStr">
        <is>
          <t>Cash from investing activities:</t>
        </is>
      </c>
    </row>
    <row r="27">
      <c r="A27" s="4" t="inlineStr">
        <is>
          <t>Purchases of property and equipment</t>
        </is>
      </c>
      <c r="B27" s="6" t="n">
        <v>-4013</v>
      </c>
      <c r="C27" s="6" t="n">
        <v>-626</v>
      </c>
    </row>
    <row r="28">
      <c r="A28" s="4" t="inlineStr">
        <is>
          <t>Cash paid for internally developed software</t>
        </is>
      </c>
      <c r="B28" s="6" t="n">
        <v>-2207</v>
      </c>
      <c r="C28" s="6" t="n">
        <v>-1005</v>
      </c>
    </row>
    <row r="29">
      <c r="A29" s="4" t="inlineStr">
        <is>
          <t>Cash paid for business combinations, net of cash and restricted cash acquired</t>
        </is>
      </c>
      <c r="B29" s="6" t="n">
        <v>-13314</v>
      </c>
      <c r="C29" s="6" t="n">
        <v>-3965</v>
      </c>
    </row>
    <row r="30">
      <c r="A30" s="4" t="inlineStr">
        <is>
          <t>Net cash used in investing activities</t>
        </is>
      </c>
      <c r="B30" s="6" t="n">
        <v>-19534</v>
      </c>
      <c r="C30" s="6" t="n">
        <v>-5596</v>
      </c>
    </row>
    <row r="31">
      <c r="A31" s="3" t="inlineStr">
        <is>
          <t>Cash from financing activities:</t>
        </is>
      </c>
    </row>
    <row r="32">
      <c r="A32" s="4" t="inlineStr">
        <is>
          <t>Payments of Reverse Recapitalization costs</t>
        </is>
      </c>
      <c r="B32" s="6" t="n">
        <v>-459</v>
      </c>
      <c r="C32" s="6" t="n">
        <v>0</v>
      </c>
    </row>
    <row r="33">
      <c r="A33" s="4" t="inlineStr">
        <is>
          <t>Cash paid for business combinations</t>
        </is>
      </c>
      <c r="B33" s="6" t="n">
        <v>-7251</v>
      </c>
      <c r="C33" s="6" t="n">
        <v>-4046</v>
      </c>
    </row>
    <row r="34">
      <c r="A34" s="4" t="inlineStr">
        <is>
          <t>Payments of long-term debt</t>
        </is>
      </c>
      <c r="B34" s="6" t="n">
        <v>-125</v>
      </c>
      <c r="C34" s="6" t="n">
        <v>0</v>
      </c>
    </row>
    <row r="35">
      <c r="A35" s="4" t="inlineStr">
        <is>
          <t>Proceeds from exercise of stock options</t>
        </is>
      </c>
      <c r="B35" s="6" t="n">
        <v>4</v>
      </c>
      <c r="C35" s="6" t="n">
        <v>0</v>
      </c>
    </row>
    <row r="36">
      <c r="A36" s="4" t="inlineStr">
        <is>
          <t>Other financing activities</t>
        </is>
      </c>
      <c r="B36" s="6" t="n">
        <v>-162</v>
      </c>
      <c r="C36" s="6" t="n">
        <v>-30</v>
      </c>
    </row>
    <row r="37">
      <c r="A37" s="4" t="inlineStr">
        <is>
          <t>Net cash used in financing activities</t>
        </is>
      </c>
      <c r="B37" s="6" t="n">
        <v>-7993</v>
      </c>
      <c r="C37" s="6" t="n">
        <v>-4076</v>
      </c>
    </row>
    <row r="38">
      <c r="A38" s="4" t="inlineStr">
        <is>
          <t>Effect of exchange rate fluctuations on cash, cash equivalents, and restricted cash</t>
        </is>
      </c>
      <c r="B38" s="6" t="n">
        <v>148</v>
      </c>
      <c r="C38" s="6" t="n">
        <v>-19</v>
      </c>
    </row>
    <row r="39">
      <c r="A39" s="4" t="inlineStr">
        <is>
          <t>Net increase in cash, cash equivalents and restricted cash</t>
        </is>
      </c>
      <c r="B39" s="6" t="n">
        <v>115109</v>
      </c>
      <c r="C39" s="6" t="n">
        <v>134419</v>
      </c>
    </row>
    <row r="40">
      <c r="A40" s="4" t="inlineStr">
        <is>
          <t>Cash, cash equivalents and restricted cash, beginning of period</t>
        </is>
      </c>
      <c r="B40" s="6" t="n">
        <v>519136</v>
      </c>
      <c r="C40" s="6" t="n">
        <v>291012</v>
      </c>
    </row>
    <row r="41">
      <c r="A41" s="4" t="inlineStr">
        <is>
          <t>Cash, cash equivalents and restricted cash, end of period</t>
        </is>
      </c>
      <c r="B41" s="6" t="n">
        <v>634245</v>
      </c>
      <c r="C41" s="6" t="n">
        <v>425431</v>
      </c>
    </row>
    <row r="42">
      <c r="A42" s="3" t="inlineStr">
        <is>
          <t>Supplemental disclosures of cash flow information:</t>
        </is>
      </c>
    </row>
    <row r="43">
      <c r="A43" s="4" t="inlineStr">
        <is>
          <t>Cash paid for income taxes, net of refunds</t>
        </is>
      </c>
      <c r="B43" s="6" t="n">
        <v>19</v>
      </c>
      <c r="C43" s="6" t="n">
        <v>31</v>
      </c>
    </row>
    <row r="44">
      <c r="A44" s="4" t="inlineStr">
        <is>
          <t>Cash paid for interest</t>
        </is>
      </c>
      <c r="B44" s="6" t="n">
        <v>224</v>
      </c>
      <c r="C44" s="6" t="n">
        <v>177</v>
      </c>
    </row>
    <row r="45">
      <c r="A45" s="3" t="inlineStr">
        <is>
          <t>Reconciliation of cash, cash equivalents and restricted cash:</t>
        </is>
      </c>
    </row>
    <row r="46">
      <c r="A46" s="4" t="inlineStr">
        <is>
          <t>Cash and cash equivalents</t>
        </is>
      </c>
      <c r="B46" s="6" t="n">
        <v>354767</v>
      </c>
      <c r="C46" s="6" t="n">
        <v>290282</v>
      </c>
    </row>
    <row r="47">
      <c r="A47" s="4" t="inlineStr">
        <is>
          <t>Restricted cash</t>
        </is>
      </c>
      <c r="B47" s="6" t="n">
        <v>279478</v>
      </c>
      <c r="C47" s="6" t="n">
        <v>135149</v>
      </c>
    </row>
    <row r="48">
      <c r="A48" s="4" t="inlineStr">
        <is>
          <t>Total cash, cash equivalents and restricted cash</t>
        </is>
      </c>
      <c r="B48" s="5" t="n">
        <v>634245</v>
      </c>
      <c r="C48" s="5" t="n">
        <v>4254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73" customWidth="1" min="1" max="1"/>
    <col width="33" customWidth="1" min="2" max="2"/>
    <col width="33" customWidth="1" min="3" max="3"/>
    <col width="37" customWidth="1" min="4" max="4"/>
    <col width="39" customWidth="1" min="5" max="5"/>
    <col width="13" customWidth="1" min="6" max="6"/>
    <col width="13" customWidth="1" min="7" max="7"/>
    <col width="27" customWidth="1" min="8" max="8"/>
    <col width="20" customWidth="1" min="9" max="9"/>
    <col width="46" customWidth="1" min="10" max="10"/>
    <col width="14" customWidth="1" min="11" max="11"/>
  </cols>
  <sheetData>
    <row r="1">
      <c r="A1" s="1" t="inlineStr">
        <is>
          <t>Condensed Consolidated Statements of Equity (Deficit) - USD ($)</t>
        </is>
      </c>
      <c r="B1" s="2" t="inlineStr">
        <is>
          <t>Class A Common StockCommon Stock</t>
        </is>
      </c>
      <c r="C1" s="2" t="inlineStr">
        <is>
          <t>Class B Common StockCommon Stock</t>
        </is>
      </c>
      <c r="D1" s="2" t="inlineStr">
        <is>
          <t>Redeemable Non-controlling Interests</t>
        </is>
      </c>
      <c r="E1" s="2" t="inlineStr">
        <is>
          <t>Redeemable Convertible Preferred Units</t>
        </is>
      </c>
      <c r="F1" s="2" t="inlineStr">
        <is>
          <t>Common Units</t>
        </is>
      </c>
      <c r="G1" s="2" t="inlineStr">
        <is>
          <t>Common Stock</t>
        </is>
      </c>
      <c r="H1" s="2" t="inlineStr">
        <is>
          <t>Additional Paid-In Capital</t>
        </is>
      </c>
      <c r="I1" s="2" t="inlineStr">
        <is>
          <t>Accumulated Deficit</t>
        </is>
      </c>
      <c r="J1" s="2" t="inlineStr">
        <is>
          <t>Accumulated Other Comprehensive Income (Loss)</t>
        </is>
      </c>
      <c r="K1" s="2" t="inlineStr">
        <is>
          <t>Total</t>
        </is>
      </c>
    </row>
    <row r="2">
      <c r="A2" s="4" t="inlineStr">
        <is>
          <t>Balance at the beginning (in shares) at Dec. 31, 2018</t>
        </is>
      </c>
      <c r="E2" s="6" t="n">
        <v>131932428</v>
      </c>
    </row>
    <row r="3">
      <c r="A3" s="4" t="inlineStr">
        <is>
          <t>Balance at the beginning at Dec. 31, 2018</t>
        </is>
      </c>
      <c r="E3" s="5" t="n">
        <v>209781000</v>
      </c>
    </row>
    <row r="4">
      <c r="A4" s="4" t="inlineStr">
        <is>
          <t>Balance at the end (in shares) at Dec. 31, 2019</t>
        </is>
      </c>
      <c r="E4" s="6" t="n">
        <v>264310388</v>
      </c>
    </row>
    <row r="5">
      <c r="A5" s="4" t="inlineStr">
        <is>
          <t>Balance at the end at Dec. 31, 2019</t>
        </is>
      </c>
      <c r="E5" s="5" t="n">
        <v>565005000</v>
      </c>
    </row>
    <row r="6">
      <c r="A6" s="4" t="inlineStr">
        <is>
          <t>Balance at the beginning (in shares) at Dec. 31, 2018</t>
        </is>
      </c>
      <c r="F6" s="6" t="n">
        <v>172597788</v>
      </c>
    </row>
    <row r="7">
      <c r="A7" s="4" t="inlineStr">
        <is>
          <t>Balance at the beginning at Dec. 31, 2018</t>
        </is>
      </c>
      <c r="I7" s="5" t="n">
        <v>-164908000</v>
      </c>
      <c r="J7" s="5" t="n">
        <v>-385000</v>
      </c>
      <c r="K7" s="5" t="n">
        <v>-165293000</v>
      </c>
    </row>
    <row r="8">
      <c r="A8" s="3" t="inlineStr">
        <is>
          <t>Equity</t>
        </is>
      </c>
    </row>
    <row r="9">
      <c r="A9" s="4" t="inlineStr">
        <is>
          <t>Equity-based compensation</t>
        </is>
      </c>
      <c r="H9" s="5" t="n">
        <v>69000</v>
      </c>
      <c r="K9" s="6" t="n">
        <v>69000</v>
      </c>
    </row>
    <row r="10">
      <c r="A10" s="4" t="inlineStr">
        <is>
          <t>Foreign currency translation adjustments</t>
        </is>
      </c>
      <c r="J10" s="6" t="n">
        <v>939000</v>
      </c>
      <c r="K10" s="6" t="n">
        <v>939000</v>
      </c>
    </row>
    <row r="11">
      <c r="A11" s="4" t="inlineStr">
        <is>
          <t>Net loss</t>
        </is>
      </c>
      <c r="K11" s="6" t="n">
        <v>0</v>
      </c>
    </row>
    <row r="12">
      <c r="A12" s="4" t="inlineStr">
        <is>
          <t>Net loss</t>
        </is>
      </c>
      <c r="I12" s="6" t="n">
        <v>-84872000</v>
      </c>
      <c r="K12" s="6" t="n">
        <v>-84872000</v>
      </c>
    </row>
    <row r="13">
      <c r="A13" s="4" t="inlineStr">
        <is>
          <t>Remeasurement of redeemable convertible preferred units</t>
        </is>
      </c>
      <c r="E13" s="6" t="n">
        <v>42186000</v>
      </c>
      <c r="H13" s="6" t="n">
        <v>-1241000</v>
      </c>
      <c r="I13" s="6" t="n">
        <v>-40945000</v>
      </c>
      <c r="K13" s="6" t="n">
        <v>-42186000</v>
      </c>
    </row>
    <row r="14">
      <c r="A14" s="4" t="inlineStr">
        <is>
          <t>Balance at the end (in shares) at Dec. 31, 2019</t>
        </is>
      </c>
      <c r="F14" s="6" t="n">
        <v>176824152</v>
      </c>
    </row>
    <row r="15">
      <c r="A15" s="4" t="inlineStr">
        <is>
          <t>Balance at the end at Dec. 31, 2019</t>
        </is>
      </c>
      <c r="I15" s="6" t="n">
        <v>-285669000</v>
      </c>
      <c r="J15" s="6" t="n">
        <v>554000</v>
      </c>
      <c r="K15" s="6" t="n">
        <v>-285115000</v>
      </c>
    </row>
    <row r="16">
      <c r="A16" s="3" t="inlineStr">
        <is>
          <t>Redeemable Convertible Preferred Units</t>
        </is>
      </c>
    </row>
    <row r="17">
      <c r="A17" s="4" t="inlineStr">
        <is>
          <t>Remeasurement of redeemable convertible preferred units</t>
        </is>
      </c>
      <c r="E17" s="5" t="n">
        <v>202433000</v>
      </c>
    </row>
    <row r="18">
      <c r="A18" s="4" t="inlineStr">
        <is>
          <t>Redeemable Non-controlling Interests, ending balance at Dec. 31, 2020</t>
        </is>
      </c>
      <c r="D18" s="5" t="n">
        <v>0</v>
      </c>
      <c r="K18" s="6" t="n">
        <v>0</v>
      </c>
    </row>
    <row r="19">
      <c r="A19" s="4" t="inlineStr">
        <is>
          <t>Balance at the end (in shares) at Dec. 31, 2020</t>
        </is>
      </c>
      <c r="E19" s="6" t="n">
        <v>267688054</v>
      </c>
    </row>
    <row r="20">
      <c r="A20" s="4" t="inlineStr">
        <is>
          <t>Balance at the end at Dec. 31, 2020</t>
        </is>
      </c>
      <c r="E20" s="5" t="n">
        <v>771979000</v>
      </c>
      <c r="K20" s="6" t="n">
        <v>771979000</v>
      </c>
    </row>
    <row r="21">
      <c r="A21" s="3" t="inlineStr">
        <is>
          <t>Equity</t>
        </is>
      </c>
    </row>
    <row r="22">
      <c r="A22" s="4" t="inlineStr">
        <is>
          <t>Equity-based compensation</t>
        </is>
      </c>
      <c r="H22" s="6" t="n">
        <v>3349000</v>
      </c>
      <c r="K22" s="6" t="n">
        <v>3349000</v>
      </c>
    </row>
    <row r="23">
      <c r="A23" s="4" t="inlineStr">
        <is>
          <t>Foreign currency translation adjustments</t>
        </is>
      </c>
      <c r="J23" s="6" t="n">
        <v>-313000</v>
      </c>
      <c r="K23" s="6" t="n">
        <v>-313000</v>
      </c>
    </row>
    <row r="24">
      <c r="A24" s="4" t="inlineStr">
        <is>
          <t>Net loss</t>
        </is>
      </c>
      <c r="K24" s="6" t="n">
        <v>0</v>
      </c>
    </row>
    <row r="25">
      <c r="A25" s="4" t="inlineStr">
        <is>
          <t>Net loss</t>
        </is>
      </c>
      <c r="I25" s="6" t="n">
        <v>-92338000</v>
      </c>
      <c r="K25" s="6" t="n">
        <v>-92338000</v>
      </c>
    </row>
    <row r="26">
      <c r="A26" s="4" t="inlineStr">
        <is>
          <t>Remeasurement of redeemable convertible preferred units</t>
        </is>
      </c>
      <c r="H26" s="6" t="n">
        <v>-3349000</v>
      </c>
      <c r="I26" s="6" t="n">
        <v>-199084000</v>
      </c>
      <c r="K26" s="6" t="n">
        <v>-202433000</v>
      </c>
    </row>
    <row r="27">
      <c r="A27" s="4" t="inlineStr">
        <is>
          <t>Balance at the end (in shares) at Dec. 31, 2020</t>
        </is>
      </c>
      <c r="B27" s="6" t="n">
        <v>0</v>
      </c>
      <c r="C27" s="6" t="n">
        <v>0</v>
      </c>
      <c r="F27" s="6" t="n">
        <v>176824152</v>
      </c>
      <c r="G27" s="6" t="n">
        <v>176824152</v>
      </c>
    </row>
    <row r="28">
      <c r="A28" s="4" t="inlineStr">
        <is>
          <t>Balance at the end at Dec. 31, 2020</t>
        </is>
      </c>
      <c r="B28" s="5" t="n">
        <v>0</v>
      </c>
      <c r="C28" s="5" t="n">
        <v>0</v>
      </c>
      <c r="F28" s="5" t="n">
        <v>0</v>
      </c>
      <c r="H28" s="6" t="n">
        <v>0</v>
      </c>
      <c r="I28" s="6" t="n">
        <v>-577091000</v>
      </c>
      <c r="J28" s="6" t="n">
        <v>241000</v>
      </c>
      <c r="K28" s="6" t="n">
        <v>-576850000</v>
      </c>
    </row>
    <row r="29">
      <c r="A29" s="3" t="inlineStr">
        <is>
          <t>Redeemable Convertible Preferred Units</t>
        </is>
      </c>
    </row>
    <row r="30">
      <c r="A30" s="4" t="inlineStr">
        <is>
          <t>Remeasurement of redeemable convertible preferred units</t>
        </is>
      </c>
      <c r="E30" s="5" t="n">
        <v>426101000</v>
      </c>
    </row>
    <row r="31">
      <c r="A31" s="4" t="inlineStr">
        <is>
          <t>Redeemable Non-controlling Interests, ending balance at Mar. 31, 2021</t>
        </is>
      </c>
      <c r="D31" s="6" t="n">
        <v>0</v>
      </c>
    </row>
    <row r="32">
      <c r="A32" s="4" t="inlineStr">
        <is>
          <t>Balance at the end (in shares) at Mar. 31, 2021</t>
        </is>
      </c>
      <c r="E32" s="6" t="n">
        <v>267688054</v>
      </c>
    </row>
    <row r="33">
      <c r="A33" s="4" t="inlineStr">
        <is>
          <t>Balance at the end at Mar. 31, 2021</t>
        </is>
      </c>
      <c r="E33" s="5" t="n">
        <v>1198080000</v>
      </c>
    </row>
    <row r="34">
      <c r="A34" s="3" t="inlineStr">
        <is>
          <t>Equity</t>
        </is>
      </c>
    </row>
    <row r="35">
      <c r="A35" s="4" t="inlineStr">
        <is>
          <t>Exercise of stock option (in shares)</t>
        </is>
      </c>
      <c r="F35" s="6" t="n">
        <v>65000</v>
      </c>
    </row>
    <row r="36">
      <c r="A36" s="4" t="inlineStr">
        <is>
          <t>Exercise of stock options</t>
        </is>
      </c>
      <c r="H36" s="6" t="n">
        <v>65000</v>
      </c>
      <c r="K36" s="6" t="n">
        <v>65000</v>
      </c>
    </row>
    <row r="37">
      <c r="A37" s="4" t="inlineStr">
        <is>
          <t>Equity-based compensation</t>
        </is>
      </c>
      <c r="H37" s="6" t="n">
        <v>843000</v>
      </c>
      <c r="K37" s="6" t="n">
        <v>843000</v>
      </c>
    </row>
    <row r="38">
      <c r="A38" s="4" t="inlineStr">
        <is>
          <t>Foreign currency translation adjustments</t>
        </is>
      </c>
      <c r="J38" s="6" t="n">
        <v>-305000</v>
      </c>
      <c r="K38" s="6" t="n">
        <v>-305000</v>
      </c>
    </row>
    <row r="39">
      <c r="A39" s="4" t="inlineStr">
        <is>
          <t>Net loss</t>
        </is>
      </c>
      <c r="K39" s="6" t="n">
        <v>0</v>
      </c>
    </row>
    <row r="40">
      <c r="A40" s="4" t="inlineStr">
        <is>
          <t>Net loss</t>
        </is>
      </c>
      <c r="I40" s="6" t="n">
        <v>-49293000</v>
      </c>
      <c r="K40" s="6" t="n">
        <v>-49293000</v>
      </c>
    </row>
    <row r="41">
      <c r="A41" s="4" t="inlineStr">
        <is>
          <t>Remeasurement of redeemable convertible preferred units</t>
        </is>
      </c>
      <c r="H41" s="6" t="n">
        <v>-908000</v>
      </c>
      <c r="I41" s="6" t="n">
        <v>-425193000</v>
      </c>
      <c r="K41" s="6" t="n">
        <v>-426101000</v>
      </c>
    </row>
    <row r="42">
      <c r="A42" s="4" t="inlineStr">
        <is>
          <t>Balance at the end (in shares) at Mar. 31, 2021</t>
        </is>
      </c>
      <c r="B42" s="6" t="n">
        <v>0</v>
      </c>
      <c r="C42" s="6" t="n">
        <v>0</v>
      </c>
      <c r="F42" s="6" t="n">
        <v>176889152</v>
      </c>
    </row>
    <row r="43">
      <c r="A43" s="4" t="inlineStr">
        <is>
          <t>Balance at the end at Mar. 31, 2021</t>
        </is>
      </c>
      <c r="B43" s="5" t="n">
        <v>0</v>
      </c>
      <c r="C43" s="5" t="n">
        <v>0</v>
      </c>
      <c r="F43" s="5" t="n">
        <v>0</v>
      </c>
      <c r="H43" s="6" t="n">
        <v>0</v>
      </c>
      <c r="I43" s="6" t="n">
        <v>-1051577000</v>
      </c>
      <c r="J43" s="6" t="n">
        <v>-64000</v>
      </c>
      <c r="K43" s="6" t="n">
        <v>-1051641000</v>
      </c>
    </row>
    <row r="44">
      <c r="A44" s="4" t="inlineStr">
        <is>
          <t>Redeemable Non-controlling Interests, beginning balance at Dec. 31, 2020</t>
        </is>
      </c>
      <c r="D44" s="6" t="n">
        <v>0</v>
      </c>
      <c r="K44" s="6" t="n">
        <v>0</v>
      </c>
    </row>
    <row r="45">
      <c r="A45" s="4" t="inlineStr">
        <is>
          <t>Balance at the beginning (in shares) at Dec. 31, 2020</t>
        </is>
      </c>
      <c r="E45" s="6" t="n">
        <v>267688054</v>
      </c>
    </row>
    <row r="46">
      <c r="A46" s="4" t="inlineStr">
        <is>
          <t>Balance at the beginning at Dec. 31, 2020</t>
        </is>
      </c>
      <c r="E46" s="5" t="n">
        <v>771979000</v>
      </c>
      <c r="K46" s="6" t="n">
        <v>771979000</v>
      </c>
    </row>
    <row r="47">
      <c r="A47" s="3" t="inlineStr">
        <is>
          <t>Redeemable Convertible Preferred Units</t>
        </is>
      </c>
    </row>
    <row r="48">
      <c r="A48" s="4" t="inlineStr">
        <is>
          <t>Vesting of employee equity units</t>
        </is>
      </c>
      <c r="D48" s="6" t="n">
        <v>431000</v>
      </c>
    </row>
    <row r="49">
      <c r="A49" s="4" t="inlineStr">
        <is>
          <t>Equity-based compensation</t>
        </is>
      </c>
      <c r="D49" s="6" t="n">
        <v>534000</v>
      </c>
      <c r="H49" s="6" t="n">
        <v>19581000</v>
      </c>
      <c r="K49" s="6" t="n">
        <v>19581000</v>
      </c>
    </row>
    <row r="50">
      <c r="A50" s="4" t="inlineStr">
        <is>
          <t>Foreign currency translation adjustments</t>
        </is>
      </c>
      <c r="D50" s="6" t="n">
        <v>13000</v>
      </c>
      <c r="J50" s="6" t="n">
        <v>13000</v>
      </c>
      <c r="K50" s="6" t="n">
        <v>13000</v>
      </c>
    </row>
    <row r="51">
      <c r="A51" s="4" t="inlineStr">
        <is>
          <t>Net loss</t>
        </is>
      </c>
      <c r="D51" s="6" t="n">
        <v>-12558000</v>
      </c>
      <c r="I51" s="6" t="n">
        <v>-12697000</v>
      </c>
      <c r="K51" s="6" t="n">
        <v>-12697000</v>
      </c>
    </row>
    <row r="52">
      <c r="A52" s="4" t="inlineStr">
        <is>
          <t>Adjustment of redeemable noncontrolling interest to redemption amount</t>
        </is>
      </c>
      <c r="D52" s="6" t="n">
        <v>1272939000</v>
      </c>
    </row>
    <row r="53">
      <c r="A53" s="4" t="inlineStr">
        <is>
          <t>Redeemable Non-controlling Interests, ending balance at Dec. 31, 2021</t>
        </is>
      </c>
      <c r="D53" s="6" t="n">
        <v>1770096000</v>
      </c>
      <c r="K53" s="6" t="n">
        <v>1770096000</v>
      </c>
    </row>
    <row r="54">
      <c r="A54" s="4" t="inlineStr">
        <is>
          <t>Balance at the end (in shares) at Dec. 31, 2021</t>
        </is>
      </c>
      <c r="E54" s="6" t="n">
        <v>0</v>
      </c>
    </row>
    <row r="55">
      <c r="A55" s="4" t="inlineStr">
        <is>
          <t>Balance at the end at Dec. 31, 2021</t>
        </is>
      </c>
      <c r="E55" s="5" t="n">
        <v>0</v>
      </c>
      <c r="K55" s="6" t="n">
        <v>0</v>
      </c>
    </row>
    <row r="56">
      <c r="A56" s="4" t="inlineStr">
        <is>
          <t>Balance at the beginning (in shares) at Dec. 31, 2020</t>
        </is>
      </c>
      <c r="B56" s="6" t="n">
        <v>0</v>
      </c>
      <c r="C56" s="6" t="n">
        <v>0</v>
      </c>
      <c r="F56" s="6" t="n">
        <v>176824152</v>
      </c>
      <c r="G56" s="6" t="n">
        <v>176824152</v>
      </c>
    </row>
    <row r="57">
      <c r="A57" s="4" t="inlineStr">
        <is>
          <t>Balance at the beginning at Dec. 31, 2020</t>
        </is>
      </c>
      <c r="B57" s="5" t="n">
        <v>0</v>
      </c>
      <c r="C57" s="5" t="n">
        <v>0</v>
      </c>
      <c r="F57" s="5" t="n">
        <v>0</v>
      </c>
      <c r="H57" s="6" t="n">
        <v>0</v>
      </c>
      <c r="I57" s="6" t="n">
        <v>-577091000</v>
      </c>
      <c r="J57" s="6" t="n">
        <v>241000</v>
      </c>
      <c r="K57" s="6" t="n">
        <v>-576850000</v>
      </c>
    </row>
    <row r="58">
      <c r="A58" s="3" t="inlineStr">
        <is>
          <t>Equity</t>
        </is>
      </c>
    </row>
    <row r="59">
      <c r="A59" s="4" t="inlineStr">
        <is>
          <t>Vesting of employee equity units (in shares)</t>
        </is>
      </c>
      <c r="C59" s="6" t="n">
        <v>358184</v>
      </c>
    </row>
    <row r="60">
      <c r="A60" s="4" t="inlineStr">
        <is>
          <t>Vesting of employee equity units</t>
        </is>
      </c>
      <c r="H60" s="6" t="n">
        <v>-431000</v>
      </c>
      <c r="K60" s="6" t="n">
        <v>-431000</v>
      </c>
    </row>
    <row r="61">
      <c r="A61" s="4" t="inlineStr">
        <is>
          <t>Exercise of stock option (in shares)</t>
        </is>
      </c>
      <c r="G61" s="6" t="n">
        <v>70208</v>
      </c>
    </row>
    <row r="62">
      <c r="A62" s="4" t="inlineStr">
        <is>
          <t>Exercise of stock options</t>
        </is>
      </c>
      <c r="H62" s="6" t="n">
        <v>73000</v>
      </c>
      <c r="K62" s="6" t="n">
        <v>73000</v>
      </c>
    </row>
    <row r="63">
      <c r="A63" s="4" t="inlineStr">
        <is>
          <t>Equity-based compensation</t>
        </is>
      </c>
      <c r="H63" s="6" t="n">
        <v>6863000</v>
      </c>
      <c r="K63" s="6" t="n">
        <v>6863000</v>
      </c>
    </row>
    <row r="64">
      <c r="A64" s="4" t="inlineStr">
        <is>
          <t>Foreign currency translation adjustments</t>
        </is>
      </c>
      <c r="J64" s="6" t="n">
        <v>-384000</v>
      </c>
      <c r="K64" s="6" t="n">
        <v>-384000</v>
      </c>
    </row>
    <row r="65">
      <c r="A65" s="4" t="inlineStr">
        <is>
          <t>Net loss</t>
        </is>
      </c>
      <c r="K65" s="6" t="n">
        <v>-12697000</v>
      </c>
    </row>
    <row r="66">
      <c r="A66" s="4" t="inlineStr">
        <is>
          <t>Adjustment of redeemable noncontrolling interest to redemption amount</t>
        </is>
      </c>
      <c r="H66" s="6" t="n">
        <v>-1102697000</v>
      </c>
      <c r="I66" s="6" t="n">
        <v>-170242000</v>
      </c>
      <c r="K66" s="6" t="n">
        <v>-1272939000</v>
      </c>
    </row>
    <row r="67">
      <c r="A67" s="4" t="inlineStr">
        <is>
          <t>Remeasurement of redeemable convertible preferred units</t>
        </is>
      </c>
      <c r="E67" s="5" t="n">
        <v>426101000</v>
      </c>
      <c r="H67" s="6" t="n">
        <v>-908000</v>
      </c>
      <c r="I67" s="6" t="n">
        <v>-425193000</v>
      </c>
      <c r="K67" s="6" t="n">
        <v>-426101000</v>
      </c>
    </row>
    <row r="68">
      <c r="A68" s="4" t="inlineStr">
        <is>
          <t>Balance at the end (in shares) at Dec. 31, 2021</t>
        </is>
      </c>
      <c r="B68" s="6" t="n">
        <v>214793795</v>
      </c>
      <c r="C68" s="6" t="n">
        <v>212751977</v>
      </c>
      <c r="F68" s="6" t="n">
        <v>0</v>
      </c>
    </row>
    <row r="69">
      <c r="A69" s="4" t="inlineStr">
        <is>
          <t>Balance at the end at Dec. 31, 2021</t>
        </is>
      </c>
      <c r="B69" s="5" t="n">
        <v>21000</v>
      </c>
      <c r="C69" s="5" t="n">
        <v>21000</v>
      </c>
      <c r="F69" s="5" t="n">
        <v>0</v>
      </c>
      <c r="H69" s="6" t="n">
        <v>0</v>
      </c>
      <c r="I69" s="6" t="n">
        <v>-751929000</v>
      </c>
      <c r="J69" s="6" t="n">
        <v>-59000</v>
      </c>
      <c r="K69" s="6" t="n">
        <v>-751946000</v>
      </c>
    </row>
    <row r="70">
      <c r="A70" s="4" t="inlineStr">
        <is>
          <t>Redeemable Non-controlling Interests, ending balance at Mar. 31, 2021</t>
        </is>
      </c>
      <c r="D70" s="6" t="n">
        <v>0</v>
      </c>
    </row>
    <row r="71">
      <c r="A71" s="4" t="inlineStr">
        <is>
          <t>Balance at the end (in shares) at Mar. 31, 2021</t>
        </is>
      </c>
      <c r="E71" s="6" t="n">
        <v>267688054</v>
      </c>
    </row>
    <row r="72">
      <c r="A72" s="4" t="inlineStr">
        <is>
          <t>Balance at the end at Mar. 31, 2021</t>
        </is>
      </c>
      <c r="E72" s="5" t="n">
        <v>1198080000</v>
      </c>
    </row>
    <row r="73">
      <c r="A73" s="4" t="inlineStr">
        <is>
          <t>Balance at the end (in shares) at Mar. 31, 2021</t>
        </is>
      </c>
      <c r="B73" s="6" t="n">
        <v>0</v>
      </c>
      <c r="C73" s="6" t="n">
        <v>0</v>
      </c>
      <c r="F73" s="6" t="n">
        <v>176889152</v>
      </c>
    </row>
    <row r="74">
      <c r="A74" s="4" t="inlineStr">
        <is>
          <t>Balance at the end at Mar. 31, 2021</t>
        </is>
      </c>
      <c r="B74" s="5" t="n">
        <v>0</v>
      </c>
      <c r="C74" s="5" t="n">
        <v>0</v>
      </c>
      <c r="F74" s="5" t="n">
        <v>0</v>
      </c>
      <c r="H74" s="6" t="n">
        <v>0</v>
      </c>
      <c r="I74" s="6" t="n">
        <v>-1051577000</v>
      </c>
      <c r="J74" s="6" t="n">
        <v>-64000</v>
      </c>
      <c r="K74" s="6" t="n">
        <v>-1051641000</v>
      </c>
    </row>
    <row r="75">
      <c r="A75" s="4" t="inlineStr">
        <is>
          <t>Redeemable Non-controlling Interests, beginning balance at Dec. 31, 2021</t>
        </is>
      </c>
      <c r="D75" s="6" t="n">
        <v>1770096000</v>
      </c>
      <c r="K75" s="6" t="n">
        <v>1770096000</v>
      </c>
    </row>
    <row r="76">
      <c r="A76" s="4" t="inlineStr">
        <is>
          <t>Balance at the beginning (in shares) at Dec. 31, 2021</t>
        </is>
      </c>
      <c r="E76" s="6" t="n">
        <v>0</v>
      </c>
    </row>
    <row r="77">
      <c r="A77" s="4" t="inlineStr">
        <is>
          <t>Balance at the beginning at Dec. 31, 2021</t>
        </is>
      </c>
      <c r="E77" s="5" t="n">
        <v>0</v>
      </c>
      <c r="K77" s="6" t="n">
        <v>0</v>
      </c>
    </row>
    <row r="78">
      <c r="A78" s="3" t="inlineStr">
        <is>
          <t>Redeemable Convertible Preferred Units</t>
        </is>
      </c>
    </row>
    <row r="79">
      <c r="A79" s="4" t="inlineStr">
        <is>
          <t>Vesting of employee equity units</t>
        </is>
      </c>
      <c r="D79" s="6" t="n">
        <v>992000</v>
      </c>
    </row>
    <row r="80">
      <c r="A80" s="4" t="inlineStr">
        <is>
          <t>Exercise of stock options</t>
        </is>
      </c>
      <c r="D80" s="6" t="n">
        <v>-12000</v>
      </c>
    </row>
    <row r="81">
      <c r="A81" s="4" t="inlineStr">
        <is>
          <t>Equity-based compensation</t>
        </is>
      </c>
      <c r="D81" s="6" t="n">
        <v>1616000</v>
      </c>
    </row>
    <row r="82">
      <c r="A82" s="4" t="inlineStr">
        <is>
          <t>Foreign currency translation adjustments</t>
        </is>
      </c>
      <c r="D82" s="6" t="n">
        <v>211000</v>
      </c>
    </row>
    <row r="83">
      <c r="A83" s="4" t="inlineStr">
        <is>
          <t>Net loss</t>
        </is>
      </c>
      <c r="D83" s="6" t="n">
        <v>-27856000</v>
      </c>
    </row>
    <row r="84">
      <c r="A84" s="4" t="inlineStr">
        <is>
          <t>Adjustment of redeemable noncontrolling interest to redemption amount</t>
        </is>
      </c>
      <c r="D84" s="6" t="n">
        <v>21412000</v>
      </c>
    </row>
    <row r="85">
      <c r="A85" s="4" t="inlineStr">
        <is>
          <t>Redeemable Non-controlling Interests, ending balance at Mar. 31, 2022</t>
        </is>
      </c>
      <c r="D85" s="5" t="n">
        <v>1766459000</v>
      </c>
      <c r="K85" s="6" t="n">
        <v>1766459000</v>
      </c>
    </row>
    <row r="86">
      <c r="A86" s="4" t="inlineStr">
        <is>
          <t>Balance at the end (in shares) at Mar. 31, 2022</t>
        </is>
      </c>
      <c r="E86" s="6" t="n">
        <v>0</v>
      </c>
    </row>
    <row r="87">
      <c r="A87" s="4" t="inlineStr">
        <is>
          <t>Balance at the end at Mar. 31, 2022</t>
        </is>
      </c>
      <c r="E87" s="5" t="n">
        <v>0</v>
      </c>
    </row>
    <row r="88">
      <c r="A88" s="4" t="inlineStr">
        <is>
          <t>Balance at the beginning (in shares) at Dec. 31, 2021</t>
        </is>
      </c>
      <c r="B88" s="6" t="n">
        <v>214793795</v>
      </c>
      <c r="C88" s="6" t="n">
        <v>212751977</v>
      </c>
      <c r="F88" s="6" t="n">
        <v>0</v>
      </c>
    </row>
    <row r="89">
      <c r="A89" s="4" t="inlineStr">
        <is>
          <t>Balance at the beginning at Dec. 31, 2021</t>
        </is>
      </c>
      <c r="B89" s="5" t="n">
        <v>21000</v>
      </c>
      <c r="C89" s="5" t="n">
        <v>21000</v>
      </c>
      <c r="F89" s="5" t="n">
        <v>0</v>
      </c>
      <c r="H89" s="6" t="n">
        <v>0</v>
      </c>
      <c r="I89" s="6" t="n">
        <v>-751929000</v>
      </c>
      <c r="J89" s="6" t="n">
        <v>-59000</v>
      </c>
      <c r="K89" s="6" t="n">
        <v>-751946000</v>
      </c>
    </row>
    <row r="90">
      <c r="A90" s="3" t="inlineStr">
        <is>
          <t>Equity</t>
        </is>
      </c>
    </row>
    <row r="91">
      <c r="A91" s="4" t="inlineStr">
        <is>
          <t>Vesting of employee equity units (in shares)</t>
        </is>
      </c>
      <c r="C91" s="6" t="n">
        <v>846589</v>
      </c>
    </row>
    <row r="92">
      <c r="A92" s="4" t="inlineStr">
        <is>
          <t>Vesting of employee equity units</t>
        </is>
      </c>
      <c r="H92" s="6" t="n">
        <v>-992000</v>
      </c>
      <c r="K92" s="6" t="n">
        <v>-992000</v>
      </c>
    </row>
    <row r="93">
      <c r="A93" s="4" t="inlineStr">
        <is>
          <t>Exercise of stock option (in shares)</t>
        </is>
      </c>
      <c r="B93" s="6" t="n">
        <v>10085</v>
      </c>
    </row>
    <row r="94">
      <c r="A94" s="4" t="inlineStr">
        <is>
          <t>Exercise of stock options</t>
        </is>
      </c>
      <c r="H94" s="6" t="n">
        <v>33000</v>
      </c>
      <c r="K94" s="6" t="n">
        <v>33000</v>
      </c>
    </row>
    <row r="95">
      <c r="A95" s="4" t="inlineStr">
        <is>
          <t>Equity-based compensation</t>
        </is>
      </c>
      <c r="H95" s="6" t="n">
        <v>10014000</v>
      </c>
      <c r="K95" s="6" t="n">
        <v>10014000</v>
      </c>
    </row>
    <row r="96">
      <c r="A96" s="4" t="inlineStr">
        <is>
          <t>Foreign currency translation adjustments</t>
        </is>
      </c>
      <c r="J96" s="6" t="n">
        <v>213000</v>
      </c>
      <c r="K96" s="6" t="n">
        <v>213000</v>
      </c>
    </row>
    <row r="97">
      <c r="A97" s="4" t="inlineStr">
        <is>
          <t>Net loss</t>
        </is>
      </c>
      <c r="I97" s="6" t="n">
        <v>-28082000</v>
      </c>
      <c r="K97" s="6" t="n">
        <v>-28082000</v>
      </c>
    </row>
    <row r="98">
      <c r="A98" s="4" t="inlineStr">
        <is>
          <t>Adjustment of redeemable noncontrolling interest to redemption amount</t>
        </is>
      </c>
      <c r="H98" s="6" t="n">
        <v>-9055000</v>
      </c>
      <c r="I98" s="6" t="n">
        <v>-12357000</v>
      </c>
      <c r="K98" s="6" t="n">
        <v>-21412000</v>
      </c>
    </row>
    <row r="99">
      <c r="A99" s="4" t="inlineStr">
        <is>
          <t>Balance at the end (in shares) at Mar. 31, 2022</t>
        </is>
      </c>
      <c r="B99" s="6" t="n">
        <v>214803880</v>
      </c>
      <c r="C99" s="6" t="n">
        <v>213598566</v>
      </c>
      <c r="F99" s="6" t="n">
        <v>0</v>
      </c>
    </row>
    <row r="100">
      <c r="A100" s="4" t="inlineStr">
        <is>
          <t>Balance at the end at Mar. 31, 2022</t>
        </is>
      </c>
      <c r="B100" s="5" t="n">
        <v>21000</v>
      </c>
      <c r="C100" s="5" t="n">
        <v>21000</v>
      </c>
      <c r="F100" s="5" t="n">
        <v>0</v>
      </c>
      <c r="H100" s="5" t="n">
        <v>0</v>
      </c>
      <c r="I100" s="5" t="n">
        <v>-792368000</v>
      </c>
      <c r="J100" s="5" t="n">
        <v>154000</v>
      </c>
      <c r="K100" s="5" t="n">
        <v>-79217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scription of Business</t>
        </is>
      </c>
      <c r="B4" s="4" t="inlineStr">
        <is>
          <t>Note 1 - Description of Business Vacasa, Inc. and its subsidiaries (the Company) operate a vertically-integrated vacation rental platform. Homeowners utilize the Company ’ ’ ’ Vacasa, Inc. was incorporated on July “ ” “ ”</t>
        </is>
      </c>
      <c r="C4" s="4" t="inlineStr">
        <is>
          <t>Note 1 — Description of Business 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Vacasa, Inc. was incorporated on July 1, 2021, under the laws of the state of Delaware for the purpose of consummating the business combination (the Business Combination) contemplated by that certain business combination agreement, dated as of July 28, 2021 (as amended, the “Business Combination Agreement”), by and among TPG Pace Solutions Corp., a Cayman Islands exempted company (TPG Pace), Vacasa Holdings, Turnkey Vacations, Inc., a Vacasa Holdings equity holder (TK Newco), certain other Vacasa Holdings equity holders (together with TK Newco, the “Blockers”), the Company, and certain other parties. On December 6, 2021, the Company consummated the Business Combination, pursuant to which, among other things, TPG Pace merged with and into the Company, the separate corporate existence of TPG Pace ceased, and the Company became the surviving corporation. The Business Combination was accounted for as a reverse recapitalization in accordance with U.S. GAAP. Under this method of accounting, Vacasa, Inc. has been treated as the “acquired” company for financial reporting purposes, with Vacasa Holdings considered to be the accounting acquirer. See Note 3, Reverse Recapit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 COVID-19 Impacts Since early 2020, the world has been, and continues to be, impacted by the novel coronavirus (COVID-19) and its variants. While COVID-19 and measures to prevent its spread have impacted the Company in a number of ways, we believe that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The Canada Emergency Wage Subsidy (CEWS) was announced on March 27, 2020. Under this program, qualifying businesses can receive a subsidy for up to 75% of their employees ’ Significant Accounting Policies Other than the changes discussed below related to equity-based compensation and the adoption of new accounting pronouncements, there were no significant changes to the policies disclosed in Note 2, Significant Accounting Policies Equity-Based Compensation The Company measures all equity-based compensation awards based on their estimated fair values on the date of grant. For awards with graded vesting features that contain only service conditions, the Company recognizes compensation expense on a straight-line basis over the requisite service period for the entire award. For awards with graded vesting features that contain either market or performance conditions, the Company recognizes compensation expense over the requisite service period for each separately-vesting tranche as though each tranche of the award is, in substance, a separate award. The Company accounts for forfeitures as they occur. Equity-based compensation awards granted subsequent to the Reverse Recapitalization consist of restricted stock units (RSUs) and performance stock units (PSUs). The fair value of RSUs is measured based on the closing market price of the underlying stock on the date of grant. The fair value of PSUs is based on certain market performance criteria and is measured using a Monte Carlo simulation pricing model. Equity-based compensation awards granted prior to the Reverse Recapitalization consist of stock appreciation rights (SARs), stock options, and employee equity units. The determination of the grant-date fair value of these awards utilized an option-pricing model that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C4" s="4" t="inlineStr">
        <is>
          <t xml:space="preserve">Note 2 — Significant Accounting Policies 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In connection with the Reverse Recapitalization (see Note 3, Reverse Recapitalization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years ended December 31, 2021 and 2020, respectively. Long-lived assets by geographical location is based on the location of the legal entity that owns the asset. As of December 31, 2021,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 ​ As of December 31, ​ 2021 ​ 2020 2019 Cash and Cash Equivalents ​ $ 353,842 ​ $ 218,484 ​ $ 144,205 Restricted Cash ​ ​ 165,294 ​ 72,528 ​ 65,284 Total ​ $ 519,136 ​ $ 291,012 ​ $ 209,489 ​ 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1 and 2020, the Company’s allowance for doubtful accounts was $11.6 million and $8.9 million, respectively. The Company recognized bad debt expense for the years ended December 31, 2021, 2020, and 2019 of $4.7 million, $6.4 million, and $1.3 million, respectively which was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1, 2020, and 2019.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 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the Founder). The Company’s revenue recognized related to these agreements was $1.6 million, $1.1 million, and $1.0 million and for the years ended December 31, 2021, 2020, and 2019. During fiscal 2019, the Company had certain vacation home lease agreements with the Founder. Rent expense the Company recognized for these arrangements was $0.2 million for the year ended December 31, 2019. During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In connection with the Reverse Recapitalization (see Note 3, Reverse Recapitalization On December 3, 2020, the Company sold and issued an aggregate of 270,387 units of Series C-1 preferred units to a certain director of the Company in exchange for gross proceeds of $0.5 million. Refer to Note 13, Equity 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 a lack of historical information to make the estimate since no future stay credits have yet reached their expiration date. Given the uncertainty associated with customer redemption activity, a material amount of future stay credits may expire unused beginning in the first quarter of 2022 and be recognized as revenue. 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 ​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expenses in the consolidated statement of operations. Capitalized costs to obtain a contract were $12.0 million and$7.7 million as of December 31, 2021 and 2020 respectively, and were recorded as a component of prepaid expenses and other current assets and other long-term assets in the consolidated balance sheets. Amortization of these costs was $4.0 million, $3.1 million, and $2.4 million for the years ended December 31, 2021, 2020, and 2019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 COVID-19 Impacts Since early 2020, the world has been, and continues to be, impacted by the novel coronavirus (COVID-19) and its variants. While COVID-19 and measures to prevent its spread have impacted the Company in a number of ways, we believe that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The Canada Emergency Wage Subsidy (CEWS) was announced on March 27, 2020. Under this program, qualifying businesses can receive a subsidy for up to 75% of their employees ’ Significant Accounting Policies Other than the changes discussed below related to equity-based compensation and the adoption of new accounting pronouncements, there were no significant changes to the policies disclosed in Note 2, Significant Accounting Policies Equity-Based Compensation The Company measures all equity-based compensation awards based on their estimated fair values on the date of grant. For awards with graded vesting features that contain only service conditions, the Company recognizes compensation expense on a straight-line basis over the requisite service period for the entire award. For awards with graded vesting features that contain either market or performance conditions, the Company recognizes compensation expense over the requisite service period for each separately-vesting tranche as though each tranche of the award is, in substance, a separate award. The Company accounts for forfeitures as they occur. Equity-based compensation awards granted subsequent to the Reverse Recapitalization consist of restricted stock units (RSUs) and performance stock units (PSUs). The fair value of RSUs is measured based on the closing market price of the underlying stock on the date of grant. The fair value of PSUs is based on certain market performance criteria and is measured using a Monte Carlo simulation pricing model. Equity-based compensation awards granted prior to the Reverse Recapitalization consist of stock appreciation rights (SARs), stock options, and employee equity units. The determination of the grant-date fair value of these awards utilized an option-pricing model that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C4" s="4" t="inlineStr">
        <is>
          <t xml:space="preserve">Note 2 — Significant Accounting Policies 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In connection with the Reverse Recapitalization (see Note 3, Reverse Recapitalization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solidated balance sheets. As of December 31, 2021, accrued restructuring charge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years ended December 31, 2021 and 2020, respectively. Long-lived assets by geographical location is based on the location of the legal entity that owns the asset. As of December 31, 2021,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solidated balance sheets to the total amount of cash, cash equivalents and restricted cash presented on the consolidated statement of cash flows (in thousands): ​ ​ ​ ​ ​ ​ ​ ​ ​ ​ ​ ​ As of December 31, ​ 2021 ​ 2020 2019 Cash and Cash Equivalents ​ $ 353,842 ​ $ 218,484 ​ $ 144,205 Restricted Cash ​ ​ 165,294 ​ 72,528 ​ 65,284 Total ​ $ 519,136 ​ $ 291,012 ​ $ 209,489 ​ 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December 31, 2021 and 2020, the Company’s allowance for doubtful accounts was $11.6 million and $8.9 million, respectively. The Company recognized bad debt expense for the years ended December 31, 2021, 2020, and 2019 of $4.7 million, $6.4 million, and $1.3 million, respectively which was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1, 2020, and 2019.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one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1, 2020 and 2019.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solidated balance sheets, are remeasured each reporting period after the acquisition date and any changes in the estimated fair value are reflected as gains or losses in general and administrative expense in the consolidated statement of operations. The deferred payments to sellers are recognized on the acquisition date at fair value by calculating the risk adjusted present value of the deferred cash payments to be made to the seller. The deferred payments to seller balances were $26.8 million and $8.9 million as of December 31, 2021, and 2020, respectively, which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There were no impairment charges in any of the periods presented in the consolidated financial statements. Refer to Note 7, Intangible Assets, Net and Goodwill 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the Founder). The Company’s revenue recognized related to these agreements was $1.6 million, $1.1 million, and $1.0 million and for the years ended December 31, 2021, 2020, and 2019. During fiscal 2019, the Company had certain vacation home lease agreements with the Founder. Rent expense the Company recognized for these arrangements was $0.2 million for the year ended December 31, 2019. During fiscal 2019, the Company incurred costs to remodel certain of the vacation homes owned by the Founder and leased by the Company in accordance with the vacation home lease agreements. The Company incurred and billed its Founder $0.7 million for the goods and services provided, which was recorded as a component of accounts receivable, net in the consolidated balance sheets and repaid in full in fiscal 2020. On May 21, 2020, the Company issued Senior Secured Convertible Notes with an aggregate principal amount of $108.1 million. The purchasers are existing holders of the Company’s issued and outstanding redeemable convertible preferred units. In connection with the Reverse Recapitalization (see Note 3, Reverse Recapitalization On December 3, 2020, the Company sold and issued an aggregate of 270,387 units of Series C-1 preferred units to a certain director of the Company in exchange for gross proceeds of $0.5 million. Refer to Note 13, Equity Revenue from Contracts with Customers The Company recognizes revenue in accordance with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booked reservation. Future stay credits are recognized as a liability on our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 ​ Contract Liability Balances Contract liability balances on the Company’s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Unredeemed future stay credits are recognized as breakage revenue upon expiration, or in the period that we are able to reliably estimate expected breakage. Future stay credits typically expire fifteen months from the date of issue. As part of the Company’s response to the COVID-19 pandemic, certain future stay credits issued during the first three quarters of 2020 were extended from their original expiration, with the first of these future stay credits scheduled to expire in the first quarter of 2022. For the years ended December 31, 2021 and 2020, the Company did not recognize breakage revenue associated with future stay credits. The Company determined that any estimate of breakage is fully constrained as of December 31, 2021, primarily due to a lack of historical information to make the estimate since no future stay credits have yet reached their expiration date. Given the uncertainty associated with customer redemption activity, a material amount of future stay credits may expire unused beginning in the first quarter of 2022 and be recognized as revenue. 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 ​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expenses in the consolidated statement of operations. Capitalized costs to obtain a contract were $12.0 million and$7.7 million as of December 31, 2021 and 2020 respectively, and were recorded as a component of prepaid expenses and other current assets and other long-term assets in the consolidated balance sheets. Amortization of these costs was $4.0 million, $3.1 million, and $2.4 million for the years ended December 31, 2021, 2020, and 2019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3 - Revenue Revenue Disaggregation Revenue is primarily generated from our vacation rental platform in which the Company acts as the exclusive agent on the homeowners ’ Other services consist of real estate brokerage and management services to community associations. The purpose of these services is to attract and retain homeowners as customers of the Company ’ A disaggregation of the Company ’ ’ ​ ​ ​ ​ ​ ​ ​ ​ Three Months Ended March 31, ​ 2022 2021 Vacation rental platform ​ $ 236,383 ​ $ 118,213 Other services ​ 10,877 ​ 11,205 Total ​ $ 247,260 ​ $ 129,418 ​ Contract Liability Balances Contract liability balances on the Company ’ ’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The Company estimates the portion of future stay credits that will not be redeemed by guests and recognizes these amounts as breakage revenue in proportion to the expected pattern of redemption or upon expiration. Future stay credits typically expire fifteen months from the date of issue. As part of the Company ’ The table below presents the activity of our future stay credit liability balance (in thousands): ​ ​ ​ ​ ​ Three Months Ended March 31, ​ ​ 2022 Balance as of December 31, 2021 ​ $ 30,995 Issuances ​ 4,994 Acquired in business combinations ​ 35 Redemptions ​ (10,591) Breakage recognized in revenue ​ (15,044) Foreign currency fluctuations ​ 4 Balance as of March 31, 2022 ​ $ 10,393 ​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Allowance for Credit Losses As of March 31, 2022 and December 31, 2021, the Company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2</t>
        </is>
      </c>
      <c r="C2" s="2" t="inlineStr">
        <is>
          <t>Dec. 31, 2021</t>
        </is>
      </c>
    </row>
    <row r="3">
      <c r="A3" s="3" t="inlineStr">
        <is>
          <t>Business Combination and Asset Acquisition [Abstract]</t>
        </is>
      </c>
    </row>
    <row r="4">
      <c r="A4" s="4" t="inlineStr">
        <is>
          <t>Acquisitions</t>
        </is>
      </c>
      <c r="B4" s="4" t="inlineStr">
        <is>
          <t>Note 4 – Acquisitions The Company ’ Three Months Ended March 31, 2022 During the three months ended March 31, 2022, the Company completed ’ During the three months ended March 31, 2022, the Company recorded measurement period adjustments related to the TurnKey acquisition and certain portfolio transactions that occurred in prior periods. For more information about these acquisitions, see the Company's 2021 Annual Report. The impact of the measurement period adjustments was an increase to goodwill of $9.8 The purchase price allocations for the portfolio transactions completed from the second quarter of 2021 through the first quarter of 2022 are preliminary, and the Company has not obtained and evaluated all of the detailed information necessary to finalize the opening balance sheet amounts in all respects. The Company recorded the purchase price allocations based upon information that is currently available.</t>
        </is>
      </c>
      <c r="C4" s="4" t="inlineStr">
        <is>
          <t>Note 4 — 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Fiscal 2021 On April 1, 2021, the Company completed its strategic acquisition of the operations of TurnKey Vacation Rentals, Inc. (TurnKey), a provider of property management and marketing services for residential real estate owners in the United States. The acquisition of the operations of TurnKey expands the Company’s footprint of vacation properties under management in current and adjacent markets. In accordance with the contribution agreement, the Company acquired all of the issued and outstanding equity interests of Turnkey Vacation Rentals LLC, which comprised of all the historical operations of Turnkey. The equity interests were acquired for total purchase consideration of $618.8 million which was comprised of the following (in thousands): ​ ​ ​ ​ ​ ​ Fair Value Cash consideration paid ​ $ 45,000 Issuance of common units ​ 573,800 Total purchase consideration ​ $ 618,800 ​ The acquisition was accounted for under the acquisition method of accounting. The fair values assigned to the assets acquired and liabilities assumed were based on the Company’s estimates and assumptions using various market, income, and cost valuation approaches. The following table summarizes the allocation of fair value of assets acquired and liabilities assumed in the transaction (in thousands): ​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6,385) Total liabilities assumed ​ (65,827) Net assets purchased ​ 109,334 Goodwill ​ 509,466 Total purchase consideration ​ $ 618,800 ​ The Company’s identifiable intangible assets acquired consisted of the following as of the acquisition date (in thousands): ​ ​ ​ ​ ​ ​ ​ Estimated Useful Life (Years) Fair Value Homeowner contracts ​ 5 ​ $ 102,300 Database and listings 1 ​ $ 3,400 Trademark, trade name, brand name 1 ​ $ 1,900 Total identifiable intangible assets ​ ​ ​ $ 107,600 ​ Goodwill is primarily attributable to the assembled workforce and anticipated synergies and economies of scale expected from the integration of the acquired business. The goodwill balance is not deductible for U.S. income tax purposes. Third party acquisition costs were $7.7 million for the year ended December 31, 2021. These costs were expensed as incurred as a component of general and administrative expense in the consolidated statement of operations. The Company’s consolidated financial statements include the accounts of TurnKey starting as of the acquisition date. Unaudited Supplemental Pro Forma Information The pro forma financial information as presented below is for informational purposes only and is not indicative of operations that would have been achieved from the TurnKey acquisition had it occurred at the beginning of fiscal 2020. Supplemental information on an unaudited pro forma basis is as follows (in thousands): ​ ​ ​ ​ ​ ​ ​ ​ ​ Year Ended December 31, ​ ​ 2021 ​ 2020 Revenue ​ $ 920,620 ​ $ 585,848 Net loss ​ (149,622) ​ (136,510)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20, with the related tax effects. Other Transactions In addition to the TurnKey acquisition, the Company completed 29 separate portfolio transactions, accounted for as business combinations, for total consideration of $175.7 million, comprised of $107.8 million cash paid, net of cash and restricted cash acquired, $42.2 million of contingent consideration, and $25.7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123.5 million was attributable to goodwill, $75.7 million was attributable to intangible assets, net, $75.0 million was attributable to accounts receivable, net, $103.2 million was attributable to liabilities for advanced deposits received from guests (consisting of funds payable to owners, hospitality and sales taxes payable, deferred revenues, and future stay credits) and the remaining amount was attributable to other acquired assets and assumed liabilities which were not material. The intangible assets primarily consist of homeowner contract intangible assets amortized over four to five years . Pro forma and historical post-closing results of operations for these transactions were not material to the Company’s consolidated statements of operations. Transaction costs associated with these other business combinations completed as of December 31, 2021 were not material and were expensed as incurred. The purchase price allocations for the portfolio transactions completed as of December 31, 2021 are preliminary, and the Company has not obtained and evaluated all of the detailed information necessary to finalize the opening balance sheet amounts in all respects. The Company recorded the purchase price allocations based upon information that is currently available. Fiscal 2020 During the year ended December 31, 2020, the Company completed 18 separate portfolio transactions, accounted for as business combinations, for total consideration of $7.5 million, comprised of $2.7 million cash paid, net of cash and restricted cash acquired, $3.6 million of contingent consideration, and $1.2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s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5.5 million was attributable to goodwill, $5.3 million was attributable to intangible assets, and the remaining amount was attributable to other acquired assets and assumed liabilities which were not material. The intangible assets primarily consist of homeowner contract intangible assets amortized over four years. Pro forma and historical post-closing results of operations for these transactions completed during the year ended December 31, 2020 were not material to the Company’s consolidated statements of operations. Transaction costs associated with business combinations completed during the year were not material and were expensed as incurred. Fiscal 2019 On October 22, 2019, the Company completed its strategic acquisition of Wyndham Vacation Rentals North America, LLC (Wyndham Vacation Rentals), a vacation rental property management company with properties located throughout North America. The Company purchased 100% of the membership interests in Wyndham Vacation Rentals from Wyndham Destinations, Inc. The total purchase consideration of $157.6 million was comprised of the following (in thousands): ​ ​ ​ ​ ​ ​ Fair Value Cash consideration paid ​ $ 156,404 Issuance of common units ​ 1,172 Total purchase consideration ​ $ 157,576 ​ The acquisition was accounted for under the acquisition method of accounting. The following table summarizes the final allocation of fair value of assets acquired and liabilities assumed in the transaction (in thousands): ​ ​ ​ ​ ​ Amount Cash ​ $ 42,429 Other current assets ​ 9,838 Property, plant, and equipment ​ 35,539 Identifiable intangible assets ​ 79,247 Other assets ​ 1,201 Total assets acquired ​ 168,254 Current liabilities ​ (62,553) Other liabilities ​ (2,677) Total liabilities assumed ​ (65,230) Net assets purchased ​ 103,024 Goodwill ​ 54,552 Total purchase consideration ​ $ 157,576 ​ The Company’s identifiable intangible assets acquired consisted of the following as of the acquisition date (in thousands): ​ ​ ​ ​ ​ ​ ​ Estimated Useful ​ ​ ​ ​ Life (Years) ​ Fair Value Trademarks and tradenames ​ 2 ​ $ 5,500 Database and listings 5 ​ 14,540 Favorable leasehold interests 2 ​ 127 Homeowner contracts 10 ​ 59,080 Total identifiable intangible assets ​ $ 79,247 ​ Goodwill is primarily attributable to the assembled workforce and anticipated synergies and economies of scale expected from the integration of the acquired business. The goodwill balance is deductible for U.S. income tax purposes. Third party acquisition costs of $1.3 million were expensed as incurred as a component of general and administrative expense in the consolidated statement of operations for the year ended December 31, 2019. The Company’s consolidated financial statements include the accounts of Wyndham Vacation Rentals starting as of the acquisition date. Unaudited Supplemental Pro Forma Information The pro forma financial information as presented below is for informational purposes only and is not indicative of operations that would have been achieved from the Wyndham Vacation Rentals acquisition had it occurred at the beginning of fiscal 2019. Supplemental information on an unaudited pro forma basis is as follows (in thousands): ​ ​ ​ ​ ​ ​ Year Ended December 31, 2019 Revenue ​ $ 505,957 Net loss ​ (85,261)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19 with the related tax effects. Other Transactions In addition to the Wyndham Vacation Rentals acquisition, the Company completed 30 separate portfolio transactions, accounted for as business combinations, for total consideration of $13.5 million, comprised of $1.1 million of cash paid net of cash and restricted cash acquired, $5.4 million of contingent consideration, and $7.0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 of the remaining assets and liabilities assumed were based on the Company’s estimates and assumptions using various market, income, and cost valuation approaches. Of the total consideration for these transactions, $13.5 million was attributable to goodwill, $9.5 million was attributable to intangible assets, and the remaining amount was attributable to other acquired assets and assumed liabilities, which were not material. The intangible assets primarily consist of homeowner contract intangible assets amortized over four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Note 5 - Fair Value Measurements The following tables set forth the Company's financial assets and liabilities that were measured at fair value on a recurring basis (in thousands): ​ ​ ​ ​ ​ ​ ​ ​ ​ ​ ​ ​ ​ ​ As of March 31, 2022 ​ ​ Level 1 ​ Level 2 ​ Level 3 ​ Total Liabilities ​ ​ ​ ​ Contingent consideration ​ $ — ​ $ — ​ $ 31,783 ​ $ 31,783 Class G Common Stock (1) ​ — ​ — ​ 60,712 ​ 60,712 ​ ​ ​ ​ ​ ​ ​ ​ ​ ​ ​ ​ ​ ​ ​ As of December 31, 2021 ​ ​ Level 1 ​ Level 2 ​ Level 3 ​ Total Liabilities ​ ​ ​ ​ Contingent consideration ​ $ — ​ $ — ​ $ 37,966 ​ $ 37,966 Class G Common Stock (1) ​ — ​ — ​ 61,514 ​ 61,514 (1) For more information, see Note 13, Equity of our 2021 Annual Report.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liabilities for contingent earnout share consideration represented by the Company's Class G Common Stock. The contingent consideration obligations are recorded in accrued expenses and other current liabilities and other long-term liabilities on the The contingent earnout share consideration represented by the Company's Class G Common Stock is recorded in other long-term liabilities on the condensed consolidated balance sheets. The fair value of the Class G Common Stock is estimated on a recurring basis using the Monte Carlo simulation method. The fair value is based on the simulated stock price of the Company over the remaining term of the shares. Per the contractual terms, the Class G Common Stock is automatically converted to Class A shares at certain conversion ratios upon the occurrence of their respective triggering events. Inputs used to determine the estimated fair value of the Class G Common Stock includes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densed consolidated statements of operations. The following table summarizes the changes in Company's Class G Common Stock measured and recorded at fair value on a recurring basis using significant unobservable inputs (in thousands): ​ ​ ​ ​ ​ Three Months Ended March 31, ​ ​ 2022 Balance as of December 31, 2021 ​ $ 61,514 Change in fair value of Class G Common Stock included in earnings ​ (802) Balance as of March 31, 2022 ​ $ 60,712 ​</t>
        </is>
      </c>
      <c r="C4" s="4" t="inlineStr">
        <is>
          <t>Note 5 — Fair Value Measurements The following tables set forth the Company’s financial assets and liabilities that were measured at fair value on a recurring basis (in thousands): ​ ​ ​ ​ ​ ​ ​ ​ ​ ​ ​ ​ ​ ​ ​ As of December 31, 2021 ​ Level 1 Level 2 Level 3 Total Liabilities ​ ​ ​ ​ ​ ​ ​ ​ Contingent consideration ​ $ — ​ $ — ​ $ 37,966 ​ $ 37,966 Class G Common Stock (Note 13) ​ — ​ — ​ ​ 61,514 ​ ​ 61,514 ​ ​ ​ ​ ​ ​ ​ ​ ​ ​ ​ ​ ​ ​ ​ As of December 31, 2020 ​ Level 1 Level 2 Level 3 Total Liabilities ​ ​ ​ ​ ​ ​ ​ ​ Contingent consideration ​ $ — ​ $ — ​ $ 7,681 ​ $ 7,681 Warrant derivative liabilities ​ — ​ — ​ ​ 6,516 ​ ​ 6,516 ​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the liabilities for contingent earnout share consideration represented by the Company’s Class G Common Stock, and common unit and Series A preferred unit warrant derivative liabilities which were outstanding prior to the Reverse Recapitalization. The contingent consideration obligations are recorded in accrued expenses and other current liabilities and other long-term liabilities on the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solidated statements of operations. The charges for changes in fair value of the contingent consideration were not material for the years ended December 31, 2021, 2020, and 2019, respectively. The contingent earnout share consideration represented by the Company’s Class G Common Stock is recorded in other long-term liabilities on the consolidated balance sheets. The fair value of the Class G Common Stock is estimated on a recurring basis using the Monte Carlo simulation method. The fair value is based on the simulated stock price of the Company over the remaining term of the shares. Per the contractual terms, the Class G Common Stock is automatically converted to Class A shares at certain conversion ratios upon the occurrence of their respective triggering events. Inputs used to determine the estimated fair value of the Class G Common Stock includes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solidated statements of operations. See Note 13, Equity A reconciliation of the Class G Common Stock measured and recorded at fair value on a recurring basis using significant unobservable inputs is as follows (in thousands): ​ ​ ​ ​ ​ ​ ​ ​ Year Ended December 31, ​ ​ 2021 ​ 2020 Balance, beginning of period ​ $ — ​ $ — Recognition of Class G Common Stock(1) ​ 75,860 ​ — Change in fair value of Class G Common Stock included in earnings ​ (14,346) ​ — Balance, end of period ​ $ 61,514 ​ $ — (1) The Class G Common Stock was initially recorded on December 6, 2021 in connection with the Reverse Recapitalization described in Note 3, Reverse Recapitalization Prior to the Reverse Recapitalization, the Company’s common unit and Series A preferred unit warrants were classified outside of permanent equity as warrant derivative liabilities in Accrued expenses and other current liabilities on the consolidated balance sheets. The warrant derivative liabilities were measured at fair value upon issuance and each reporting period thereafter.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solidated balance sheets. The amount reclassified to redeemable convertible preferred units represented the fair value of the exercised Series A preferred unit warrants at the exercise date. Immediately prior to the Reverse Recapitalization, all remaining unexercised common unit warrants were cashless exercised. See additional information in Note 3, Reverse Recapitalization A reconciliation of the common unit warrant derivative liabilities measured and recorded at fair value on a recurring basis using significant unobservable inputs is as follows (in thousands): ​ ​ ​ ​ ​ ​ ​ ​ Year Ended December 31, ​ 2021 2020 Balance, beginning of period ​ $ 6,516 ​ $ 3,950 Change in fair value of warrant derivative liabilities included in earnings ​ 11,457 ​ 6,637 Fair value of the warrants exercised during the period ​ (17,973) ​ (4,071) Balance, end of period ​ $ — ​ $ 6,51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 Net</t>
        </is>
      </c>
      <c r="B4" s="4" t="inlineStr">
        <is>
          <t>Note 6 - Property and Equipment, Net Property and equipment, net consisted of the following (in thousands): ​ ​ ​ ​ ​ ​ ​ ​ As of March 31, As of December 31, ​ ​ 2022 ​ 2021 Land ​ $ 13,394 ​ $ 13,394 Buildings and building improvements ​ 12,474 ​ 12,665 Leasehold improvements ​ 6,534 ​ 6,426 Computer equipment ​ 12,454 ​ 11,471 Furniture, fixtures, and other ​ 18,280 ​ 15,900 Vehicles ​ 6,809 ​ 6,457 Internal-use software ​ 45,721 ​ 43,234 Total ​ 115,666 ​ 109,547 Less: Accumulated depreciation ​ (46,957) ​ (42,361) Property and equipment, net ​ $ 68,709 ​ $ 67,186 ​</t>
        </is>
      </c>
      <c r="C4" s="4" t="inlineStr">
        <is>
          <t>Note 6 — Property and Equipment, Net Property and equipment, net consisted of the following (in thousands): ​ ​ ​ ​ ​ ​ ​ ​ ​ ​ ​ As of December 31, ​ Useful Lives (Years) 2021 2020 Land ​ Indefinite ​ $ 13,394 ​ $ 11,612 Buildings and building improvements 12-35 ​ 12,665 ​ 9,084 Leasehold improvements Shorter of estimated useful life or lease term ​ 6,426 ​ 6,108 Computer equipment 3 ​ 11,471 ​ 7,376 Furniture, fixtures, and other 2-10 ​ 15,900 ​ 12,769 Vehicles 2-8 ​ 6,457 ​ 4,427 Internal-use software 4 ​ 43,234 ​ 38,150 Total ​ ​ ​ 109,547 ​ 89,526 Less: Accumulated depreciation ​ ​ ​ (42,361) ​ (24,439) Property and equipment, net ​ ​ ​ $ 67,186 ​ $ 65,08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and Goodwill</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ntangible Assets, Net and Goodwill</t>
        </is>
      </c>
      <c r="B4" s="4" t="inlineStr">
        <is>
          <t xml:space="preserve">Note 7 - Intangible Assets, Net and Goodwill Intangible assets, net consisted of the following (in thousands): ​ ​ ​ ​ ​ ​ ​ ​ ​ ​ ​ ​ ​ ​ ​ ​ As of March 31, 2022 ​ ​ Weighted Average Useful ​ ​ ​ ​ Accumulated ​ ​ ​ ​ ​ Life Remaining (in years) ​ Gross Carrying Amount ​ Amortization ​ Net Carrying Amount Homeowner contracts 5 $ 260,150 $ (61,348) $ 198,802 Databases, photos, and property listings 1 ​ 26,143 ​ (18,868) ​ 7,275 Trade names 1 ​ 9,949 ​ (8,946) ​ 1,003 Other (1) 3 ​ 3,087 ​ (2,591) ​ 496 Total intangible assets ​ $ 299,329 ​ $ (91,753) ​ $ 207,576 ​ ​ ​ ​ ​ ​ ​ ​ ​ ​ ​ ​ ​ ​ ​ ​ ​ As of December 31, 2021 ​ ​ Weighted Average Useful ​ ​ ​ ​ Accumulated ​ ​ ​ ​ ​ Life Remaining (in years) ​ Gross Carrying Amount ​ Amortization ​ Net Carrying Amount Homeowner contracts 5 $ 253,359 $ (48,669) $ 204,690 Databases, photos, and property listings 1 ​ 25,659 ​ (15,953) ​ 9,706 Trade names 1 ​ 9,908 ​ (8,370) ​ 1,538 Other (1) 4 ​ 3,022 ​ (2,457) ​ 565 Total intangible assets ​ ​ ​ $ 291,948 ​ $ (75,449) ​ $ 216,499 (1) Other intangible assets primarily consisted of noncompete agreements, websites, and domain names. The Company's estimated future amortization of intangible assets as of March 31, 2022 is expected to be as follows (in thousands): ​ ​ ​ ​ Year Ending December 31: Amount Remainder of 2022 ​ $ 39,136 2023 ​ 48,385 2024 ​ 43,314 2025 ​ 40,409 2026 ​ 19,980 Thereafter ​ 16,352 Total ​ $ 207,576 ​ The following table summarizes the changes in the Company's goodwill balance (in thousands): ​ ​ ​ ​ ​ Three Months Ended March 31, ​ ​ 2022 Balance as of December 31, 2021 ​ $ 754,506 Acquisitions ​ 13,266 Measurement period adjustments ​ 9,779 Foreign exchange translation and other ​ 69 Balance as of March 31, 2022 ​ $ 777,620 ​ There were </t>
        </is>
      </c>
      <c r="C4" s="4" t="inlineStr">
        <is>
          <t>Note 7 — Intangible Assets, Net and Goodwill Intangible assets, net consisted of the following (in thousands): ​ ​ ​ ​ ​ ​ ​ ​ ​ ​ ​ ​ ​ ​ ​ Weighted ​ ​ ​ ​ ​ ​ ​ ​ ​ ​ ​ Average Useful ​ As of December 31, 2021 ​ ​ Life Remaining ​ Gross Carrying Accumulated Net Carrying ​ (Years) Amount Amortization Amount Homeowner contracts ​ 5 ​ $ 253,359 ​ $ (48,669) ​ $ 204,690 Databases, photos, and property listings 1 ​ 25,659 ​ (15,953) ​ 9,706 Trade names 1 ​ 9,908 ​ (8,370) ​ 1,538 Other (1) 4 ​ 3,022 ​ (2,457) ​ 565 Total intangible assets ​ ​ ​ $ 291,948 ​ $ (75,449) ​ $ 216,499 ​ ​ ​ ​ ​ ​ ​ ​ ​ ​ ​ ​ ​ ​ ​ Weighted ​ ​ ​ ​ ​ ​ ​ ​ ​ ​ ​ Average Useful ​ As of December 31, 2020 ​ ​ Life Remaining ​ Gross Carrying ​ Accumulated ​ Net Carrying ​ (Years) Amount Amortization Amount Homeowner contracts ​ 7 ​ $ 80,835 ​ $ (17,097) ​ $ 63,738 Databases, photos, and property listings ​ 3 ​ 18,159 ​ (7,765) ​ 10,394 Trade names ​ 1 ​ 7,215 ​ (4,454) ​ 2,761 Other (1) ​ 2 ​ 2,665 ​ (2,132) ​ 533 Total intangible assets ​ ​ ​ $ 108,874 ​ $ (31,448) ​ $ 77,426 (1) Other intangible assets primarily consisted of noncompete agreements, websites, and domain names. The Company’s estimated future amortization of intangible assets as of December 31,2021 is expected to be as follows: ​ ​ ​ ​ ​ Year Ending December 31: Amount 2022 ​ $ 52,448 2023 ​ 47,098 2024 ​ 42,240 2025 ​ 39,330 2026 ​ 19,052 Thereafter ​ 16,331 Total ​ $ 216,499 ​ The following table summarizes the changes in the Company’s goodwill balance (in thousands): ​ ​ ​ ​ ​ ​ ​ ​ Year Ended December 31, ​ ​ 2021 2020 Balance at beginning of period ​ $ 121,487 ​ $ 115,914 Acquisitions ​ 632,983 ​ 5,486 Foreign exchange translation and other ​ 36 ​ 87 Balance at end of period ​ $ 754,506 ​ $ 121,487 ​ There were no impairment charges in any of the periods presented in the consolidated financial statements. There have been no accumulated impairments to goodwill.</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 - Leases The Company's material operating leases consist of certain corporate and field office facilities with remaining lease terms ranging from one Since the rates implicit in the Company's operating leases are not readily determinable, the Company uses its incremental borrowing rates based on the remaining lease term to determine the present value of future lease payments. The Company's incremental borrowing rate for a lease is the rate of interest it would have to pay on a collateralized basis to borrow an amount equal to the lease payments under similar terms. The components of lease cost for the three months ended March 31, 2022 were as follows (in thousands): ​ ​ ​ ​ ​ Three Months Ended March 31, ​ ​ 2022 Operating lease cost ​ $ 3,505 Variable lease cost ​ 723 Short-term lease cost ​ 1,554 Total lease cost ​ $ 5,782 ​ Of the total lease cost recorded for the three months ended March 31, 2022, $1.1 Rent expense for the three months ended March 31, 2021 totaled $5.8 Amounts recognized in the condensed consolidated balance sheet related to operating leases as of March 31, 2022 were as follows (in thousands): ​ ​ ​ ​ ​ ​ As of March 31, ​ ​ 2022 Assets ​ ​ ​ Other long-term assets ​ $ 32,929 ​ ​ ​ ​ Liabilities ​ ​ ​ Accrued expenses and other current liabilities ​ $ 10,417 Other long-term liabilities ​ 24,180 Total lease liabilities ​ $ 34,597 ​ Maturities of operating lease liabilities as of March 31, 2022 were as follows (in thousands): ​ ​ ​ ​ ​ As of March 31, ​ ​ 2022 Remainder of 2022 ​ $ 9,797 2023 ​ 8,352 2024 ​ 6,039 2025 ​ 4,959 2026 ​ 3,644 Thereafter ​ 7,051 Total lease payments ​ 39,842 Less: Interest ​ (5,245) Total lease liabilities ​ $ 34,597 ​ As of December 31, 2021, future minimum lease payments for non-cancelable operating leases with an initial or remaining term greater than one year were as follows (in thousands): ​ ​ ​ ​ ​ As of December 31, ​ ​ 2021 2022 ​ $ 13,820 2023 ​ 8,221 2024 ​ 5,916 2025 ​ 4,936 2026 ​ 3,770 Thereafter ​ 7,285 Total future minimum obligations ​ $ 43,948 ​ Other information related to operating leases as of March 31, 2022 was as follows: ​ ​ ​ ​ ​ As of March 31, ​ ​ 2022 Weighted-average remaining lease term (in years) 4.9 ​ Weighted-average discount rate 5.6 % ​ Supplemental cash flow information related to operating leases for the three months ended March 31, 2022 was as follows (in thousands): ​ ​ ​ ​ ​ Three Months Ended March 31, ​ ​ 2022 Cash paid for operating lease liabilities ​ $ 3,505 Lease liabilities exchanged for right-of-use assets ​ $ 88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Accrued Expenses and Other Current Liabilities</t>
        </is>
      </c>
      <c r="B4" s="4" t="inlineStr">
        <is>
          <t>Note 9 - Accrued Expenses and Other Current Liabilities Accrued expenses and other current liabilities consisted of the following (in thousands): ​ ​ ​ ​ ​ ​ ​ ​ ​ As of March 31, ​ As of December 31, ​ 2022 2021 Employee-related accruals ​ $ 29,234 ​ $ 25,599 Homeowner reserves ​ 7,891 ​ 6,365 Current portion of acquisition liabilities (1) ​ 32,774 ​ 31,444 Current portion of operating lease liabilities ​ 10,417 ​ — Other ​ 10,915 ​ 8,425 Total accrued expenses and other current liabilities ​ $ 91,231 ​ $ 71,833 (1) The current portion of acquisition liabilities includes contingent consideration and deferred payments to sellers due within one year.</t>
        </is>
      </c>
      <c r="C4" s="4" t="inlineStr">
        <is>
          <t>Note 9 — Accrued Expenses and Other Current Liabilities Accrued expenses and other current liabilities consisted of the following (in thousands): ​ ​ ​ ​ ​ ​ ​ ​ As of December 31, ​ 2021 2020 Employee-related accruals ​ $ 25,599 ​ $ 13,409 Homeowner reserves ​ 6,365 ​ 4,962 Warrant derivative liabilities ​ — ​ 6,516 Current portion of acquisition liabilities (1) ​ 31,444 ​ 10,460 Other ​ 8,425 ​ 8,675 Total accrued expenses and other current liabilities ​ $ 71,833 ​ $ 44,022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Note 10 – Debt The Company’s long-term debt obligations consisted of the following (in thousands): ​ ​ ​ ​ ​ ​ ​ ​ As of March 31, As of December 31, ​ 2022 2021 Senior Secured Convertible Notes ​ $ — ​ $ — Other ​ 500 ​ 637 Total debt ​ 500 ​ 637 Less: Deferred financing costs ​ — ​ — Less: Current maturities (1) ​ (250) ​ (125) Long-term portion ​ $ 250 ​ $ 512 (1) Current maturities of debt are recorded within accrued expenses and other current liabilities on the condensed consolidated balance sheets. Senior Secured Convertible Notes On May Description of Business The D-1 Convertible Notes accrued cash interest daily at Revolving Credit Facility In October 2021, the Company, through a wholly-owned subsidiary (the Borrower), and certain of its subsidiaries (collectively, the “ ” The credit agreement, as subsequently amended in December 2021 (as amended, the “ Borrowings under the Revolving Credit Facility are subject to interest, determined as follows: ● Alternate Base Rate (ABR) borrowings accrue interest at a rate per annum equal to the ABR plus a margin of 1.50% . The ABR is equal to the greatest of (i) the Prime Rate, (ii) the NYFRB Rate plus 0.50% , and (iii) the Adjusted LIBO Rate for a one-month interest period plus 1.0% , subject to a 1.0% floor. ● Eurocurrency borrowings accrue interest at a rate per annum equal to the Adjusted LIBO Rate plus a margin of 2.50% . The Adjusted LIBO Rate is calculated based on the applicable LIBOR for U.S. dollar deposits, subject to a 0.0% floor, multiplied by a fraction, the numerator of which is one and the denominator of which is one minus the maximum effective reserve percentage for Eurocurrency funding. Borrowings under the Revolving Credit Facility do not amortize and are due and payable on October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June 30, 2022, the Borrower and its restricted subsidiaries will b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The obligations of the Borrower and the Guarantors are secured by first-priority liens on substantially all of the assets of the Borrower and the Guarantors. As of March 31, 2022 and December 31, 2021, there were no amounts outstanding under the Credit Agreement, and the Company was in compliance with all covenants under the agreement.</t>
        </is>
      </c>
      <c r="C4" s="4" t="inlineStr">
        <is>
          <t>Note 10 — Debt The Company’s long-term debt obligations consisted of the following (in thousands): ​ ​ ​ ​ ​ ​ ​ ​ As of December 31, ​ 2021 2020 Senior Secured Convertible Notes ​ $ — ​ $ 112,793 Other ​ 637 ​ 764 Total debt ​ 637 ​ 113,557 Less: deferred financing costs ​ — ​ 1,743 Less: current maturities (1) ​ 125 ​ 125 Long-term portion ​ $ 512 ​ $ 111,689 (1) Current maturities of debt are recorded within accrued expenses and other current liabilities on the consolidated balance sheets. As of December 31, 2021, the future maturities of long-term debt are expected to be repaid in amounts ranging from $0.1 million to $0.3 million per year.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were used to enhance the Company’s liquidity position and for general corporate purposes. The notes were to mature on June 20, 2023 but were converted into approximately 140.4 million Series D-1 preferred units immediately prior to the consummation of the Reverse Recapitalization on December 6, 2021 (see Note 3, Reverse Recapitalization The D-1 Convertible Notes accrued cash interest daily at 3% per annum, payable annually in arrears on the anniversary date of the initial closing date. Upon the occurrence and during the continuance of an event of default, as defined in the Purchase Agreement, the cash interest rate would have increased by an amount equal to two (2) percent per annum. Additionally, the D-1 Convertible Notes accrued payment in kind interest fees (PIK interest) equal to 7% per annum, which was capitalized by adding the full amount of PIK interest to the principal balance on each anniversary date of the initial closing. The D-1 convertible notes were guaranteed by the Company and its existing and future subsidiaries and were secured by first priority lien on substantially all of the assets of the Company and guarantors. The Company wa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would be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d the right, but not the obligation to, convert all or any portion of the principal of the D-1 Convertible Notes (including PIK interest capitalized), all accrued but unpaid cash interest, and in connection with a change in control, IPO or pre-payment, the discounted present value of all required remaining scheduled interest payments due on such notes from such date through the maturity date, using a discount rate as defined by the Purchase Agreement, into Series D-1 preferred units at a conversion rate of $1 per unit.In July 2021, the Company notified the administrative agent under the Purchase Agreement of the Company’s election to pre-pay the D-1 Convertible Notes in full contingent upon the consummation of the Reverse Recapitalization and, in response, each holder of the D-1 Convertible Notes exercised their conversion option concurrent with the Reverse Recapitalization, which required the discounted present value of all remaining scheduled interest payments to be included in the conversion amount. Accordingly, the D-1 Convertible Notes converted into approximately 140.4 million Series D-1 preferred units immediately prior to the consummation of the Reverse Recapitalization on December 6, 2021. In connection with the conversion, the Company recorded incremental interest expense of $19.6 million in the consolidated statement of operations. Revolving Credit Facility In October 2021, the Company, through a wholly-owned subsidiary (the Borrower), and certain of its subsidiaries (collectively, the “Guarantors”) entered into a credit agreement with JPMorgan Chase Bank N.A. and the other lenders party thereto from time to time. The credit agreement, as subsequently amended in December 2021 (as amended, the “Credit Agreement”; capitalized terms used herein and not otherwise defined are used as defined in the Credit Agreement), provides for a senior secured revolving credit facility in an aggregate principal amount of $105.0 million and a sub-facility for letters of credit in aggregate face amount of $40.0 million, which reduces borrowing availability under the revolving credit facility. Proceeds may be used for working capital and general corporate purposes. The Credit Agreement matures on October 7, 2026. Borrowings under the Revolving Credit Facility are subject to interest, determined as follows: ● Alternate Base Rate (ABR) borrowings accrue interest at a rate per annum equal to the ABR plus a margin of 1.50% . The ABR is equal to the greatest of (i) the Prime Rate, (ii) the NYFRB Rate plus 0.50% , and (iii) the Adjusted LIBO Rate for a one-month interest period plus 1.0% , subject to a 1.0% floor. ● Eurocurrency borrowings accrue interest at a rate per annum equal to the Adjusted LIBO Rate plus a margin of 2.50% . The Adjusted LIBO Rate is calculated based on the applicable LIBOR for U.S. dollar deposits, subject to a 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the last day of the second full fiscal quarter ending after the effective date of the Revolving Credit Facility, the Borrower and its restricted subsidiaries will b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will also be required to maintain liquidity of at least $15.0 million as of the last date of each fiscal quarter beginning with the second full fiscal quarter ending after the effective date of the December 2021 amendment to the Credit Agreement. The obligations of the Borrower and the Guarantors are secured by first-priority liens on substantially all of the assets of the Borrower and the Guarantors. As of December 31, 2021, there were no amounts outstanding under the Credit Agreement, and the Company was in compliance with all covenants under the agreement.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 Prior to the acquisition, TurnKey entered into a $6.4 million note payable pursuant to the Paycheck Protection Program under the CARES act. Pursuant to the Contribution Agreement, the prior shareholders were required to set aside an amount equal to the PPA loan obligation in an escrow account for the possible repayment of the obligation assumed by the Company. The total loan obligation was repaid by the prior shareholders in full in June 202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t>
        </is>
      </c>
      <c r="B1" s="2" t="inlineStr">
        <is>
          <t>3 Months Ended</t>
        </is>
      </c>
      <c r="C1" s="2" t="inlineStr">
        <is>
          <t>12 Months Ended</t>
        </is>
      </c>
    </row>
    <row r="2">
      <c r="B2" s="2" t="inlineStr">
        <is>
          <t>Mar. 31, 2022</t>
        </is>
      </c>
      <c r="C2" s="2" t="inlineStr">
        <is>
          <t>Dec. 31, 2021</t>
        </is>
      </c>
    </row>
    <row r="3">
      <c r="A3" s="3" t="inlineStr">
        <is>
          <t>Other Liabilities Disclosure [Abstract]</t>
        </is>
      </c>
    </row>
    <row r="4">
      <c r="A4" s="4" t="inlineStr">
        <is>
          <t>Other Long Term Liabilities</t>
        </is>
      </c>
      <c r="B4" s="4" t="inlineStr">
        <is>
          <t>Note 11 - Other Long-Term Liabilities Other long-term liabilities consisted of the following (in thousands): ​ ​ ​ ​ ​ ​ ​ ​ As of March 31, As of December 31, ​ 2022 2021 Class G Common Stock (1) ​ $ 60,712 ​ $ 61,514 Long-term portion of acquisition liabilities (2) ​ 30,670 ​ 33,301 Long-term portion of operating lease liabilities ​ 24,180 ​ — Other ​ 13,575 ​ 17,308 Total other long-term liabilities ​ $ 129,137 ​ $ 112,123 (1) For more information, see Note 13, Equity of our 2021 Annual Report. (2) The long-term portion of acquisition liabilities includes contingent consideration and deferred payments to sellers due after one year.</t>
        </is>
      </c>
      <c r="C4" s="4" t="inlineStr">
        <is>
          <t>Note 11 — Other Long-Term Liabilities Other long-term liabilities consisted of the following (in thousands): ​ ​ ​ ​ ​ ​ ​ ​ As of December 31, ​ 2021 2020 Class G Common Stock (Note 13) ​ $ 61,514 ​ $ — Long-term portion of acquisition liabilities (1) ​ 33,301 ​ 6,076 Other ​ 17,308 ​ 16,128 Total other long-term liabilities ​ $ 112,123 ​ $ 22,204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Note 3 — Reverse Recapitalization Reverse Recapitalization On December 6, 2021 (the Closing Date), the Company consummated the Business Combination contemplated by the Business Combination Agreement, by and among TPG Pace, Vacasa Holdings, the Blockers, the Company, and certain other parties pursuant to which, among other things, TPG Pace merged with and into the Company, following which the separate corporate existence of TPG Pace ceased and the Company became the surviving corporation. At the Closing Date, TPG Pace, the Company and Vacasa Holdings, completed the following transactions (Reverse Recapitalization): ● a series of secured convertible notes of Vacasa Holdings converted into a series of preferred units of Vacasa Holdings and all outstanding warrants to purchase equity interests in Vacasa Holdings were exercised in accordance with their terms; ● a restructuring was completed such that, after giving effect to that restructuring, the Blockers directly held equity interests in Vacasa Holdings; ● Vacasa Holdings recapitalized its outstanding equity interests into OpCo Units (subject to substantially the same terms and conditions, including applicable vesting requirements) and certain other rights to acquire equity interests (the Vacasa Holdings Recapitalization); ● on December 3, 2021, TPG Pace merged with and into the Company, with the Company surviving such merger (the Domestication Merger) ● at the effective time of the Domestication Merger: (a) each then issued and outstanding Class A ordinary share, par value $0.0001 per share, of TPG Pace converted automatically, on a one-for-one basis, into a share of Class A common stock, par value $0.00001 per share (Class A Common Stock), of the Company; (b) each then issued and outstanding Class F ordinary share, par value $0.0001 per share (Class F Ordinary Shares), of TPG Pace converted automatically, on a one-for-one basis, into a share of Class F common stock, par value $0.00001 per share (Class F Common Stock), of the Company, which shares of Class F Common Stock were thereafter converted into shares of Class A Common Stock in accordance with the Company’s amended and restated articles of incorporation; (c) each then issued and outstanding Class G ordinary share, par value $0.0001 per share (Class G Ordinary Shares), of TPG Pace converted automatically, on a one-for- one basis, into a share of Class G Common Stock, par value $0.00001 per share (Class G Common Stock), of the Company; and (d) the shares of common stock of the Company held by Vacasa Holdings were cancelled; ● certain investors (the PIPE Investors) purchased, and the Company issued and sold to such PIPE Investors, an aggregate of 8,157,896 shares of Class A Common Stock pursuant to and as set forth in the subscription agreements against payment by such PIPE Investors of the respective amounts set forth therein; ● certain investors (the FPA Investors) purchased, and the Company issued and sold to such FPA Investors, an aggregate of 12,763,688 shares of Class A Common Stock pursuant to and as set forth in the Forward Purchase Agreements against payment by such FPA Investors of the respective amounts set forth therein; ● through a series of separate merger transactions, the Blockers merged with and into the Company, with the Company ultimately surviving such merger transactions and owning the interests in Vacasa Holdings previously owned by the Blockers (the Blocker Mergers); ● in connection with the closing of the transactions contemplated by the Business Combination Agreement, the Company contributed its net assets (other than the OpCo Units it then held) to Vacasa Holdings in exchange for additional OpCo Units, such that the Company will hold a number of OpCo Units equal to the total number of shares of Class A Common Stock; and ● in connection with the Vacasa Holdings Recapitalization and the Blocker Mergers, as applicable: (a) the Company sold a number of shares of its Class B Common Stock, par value $0.00001 per share, to each Existing VH Holders vested OpCo Units on a 1:1 basis for an amount per share equal to the par value thereof, (b) each Vacasa Holdings unit appreciation right award that was then outstanding, whether vested or unvested, was converted into a stock appreciation right award (SAR Award) covering a number of shares of Class A Common Stock determined by application of the exchange ratio agreed pursuant to an allocation schedule to the Business Combination Agreement (which exchange ratio was also applied to adjust the per share exercise price of the SAR Award), (c) each option to purchase TK Newco stock that was then outstanding, whether vested or unvested, converted into an option to purchase shares of Class A Common Stock (Option), determined by application of the exchange ratio agreed pursuant to an allocation schedule to the Business Combination Agreement (which exchange ratio was also applied to adjust the per share exercise price of the Option), (d) by virtue of each Blocker Merger, the outstanding equity interests in the applicable Blocker converted into the right to receive shares of Class A Common Stock or other equity interests, and certain rights as set forth in the Tax Receivable Agreement, and (e) the Company issued an aggregate of 173,898,818 shares of Class A Common Stock to the former holders of equity interests in the Blockers (the Blocker Holders) as consideration in the Blocker Mergers and (f) the Company issued an aggregate of 1,699,921 shares of Class A Common Stock to certain Existing VH Holders upon the redemption by the Existing VH Holders of an equivalent number of OpCo Units and the cancellation by the Company of a corresponding number of Class B Common Stock. The Reverse Recapitalization was accomplished through an umbrella partnership corporation (Up-C) structure, which is often used by partnerships and limited liability companies (operating as partnerships) undertaking an initial public offering. The Up-C structure allowed Existing VH Holders to retain their equity interests in Vacasa Holdings, an entity that is classified as a partnership for United States (U.S) federal and state income tax purposes, and provides potential tax benefits for the Company when Existing VH Holders ultimately redeem their pass-through interests for shares of Class A Common Stock or cash in the Company as a result of the Tax Receivable Agreement (the Tax Receivable Agreement). Under the terms of the Tax Receivable Agreement, 85% of these potential future tax benefits realized by the Company as a result of such redemptions will be paid to certain Existing VH Holders or TRA Parties. For additional information, see Note 2, Significant Accounting Policies As a result of the Reverse Recapitalization, as of December 6, 2021: ● the Company is a holding company that has no other material assets other than its ownership in Vacasa Holdings and its indirect interests in the subsidiaries of Vacasa Holdings and has no independent means of generating revenue or cash flows; ● Vacasa Holdings, as a result of the contribution by the Company, received proceeds of $302.6 million, which included (i) cash of $144.0 million that was held in TPG Pace’s trust account from its initial public offering and TPG Pace’s operating cash account, after giving effect to redemptions of TPG Pace’s Class A ordinary shares held by TPG Pace’s public shareholders prior to the Reverse Recapitalization, (ii) proceeds of $77.5 million from the PIPE Financing, (iii) proceeds of $122.5 million from the FPA financing, and (iv) the payment of underwriting commissions, advisory fees, and other transaction costs paid directly from proceeds of $41.4 million. Vacasa Holdings used the cash proceeds to (i) pay additional transaction fees and expenses of $7.9 million, and (ii) the remainder of the funds were contributed to Vacasa Holdings balance sheet; ● the Company had the following securities outstanding: (i) 214,793,795 shares of Class A Common Stock, (ii) 212,393,793 shares of Class B Common Stock held by certain Existing VH Holders and (iii) 8,226,848 shares of Class G Common Stock which are convertible into shares of Class A Common Stock upon the occurrence of certain triggering events set for in the A&amp;R certificate (see Note 13, Equity for more information); ● the holders of Vacasa Holdings equity prior to the Business Combination (including for this purpose the Blocker Holders with respect to their indirect interest in Vacasa Holdings equity and the holders of vested SAR Awards and vested Options) own 175,598,739 shares of Class A Common Stock and 212,393,793 shares of Class B Common Stock, representing approximately 90.8% of the combined voting power of the Company’s Voting Shares. The Existing VH Holders that own the Class B Common Stock hold an equal number of OpCo Units of Vacasa Holdings which are redeemable on a one -for-one basis for shares of Class A Common Stock of the Company or the cash equivalent thereof at the option of the Company. Upon redemption of the OpCo Units and Class B Common Stock, all redeemed shares of Class B Common Stock will be cancelled. The Class B Common Stock has voting rights and has no economic rights in the Company. The shares of Class B Common Stock are held by the Existing VH Holders and cannot be transferred except to the Company; ● Public stockholders of the Company including certain Existing VH Holders (i) own 214,793,795 shares of Class A Common Stock, which represents 50.3% of the combined voting power of the Company and 100% of the economic interest in the Company and (ii) through the Company’s ownership of 214,793,795 OpCo Units, indirectly holds 50.3% of the economic interest in Vacasa Holdings. The Company is the sole manager of Vacasa Holdings; ● Financial results of Vacasa Holdings and its wholly owned subsidiaries are consolidated with and into the Company following the Reverse Recapitalization transaction on December 6, 2021, 49.7% of the consolidated net earnings (loss) of Vacasa Holdings are allocated to redeemable noncontrolling interests to reflect the entitlement or absorption of the Existing VH Holders, who retained their interest in Vacasa Holdings, to a portion of the consolidated net earnings (loss). The Business Combination was accounted for as a Reverse Recapitalization in accordance with U.S. GAAP. Under this method of accounting, the Company has been treated as the “acquired” company for financial reporting purposes, with Vacasa Holdings considered to be the accounting acquirer. This determination was primarily based on the Existing VH Holders comprising a relative majority of the voting power of the combined company, Vacasa Holdings’ operations prior to the acquisition comprising the only ongoing operations of Vacasa, Inc., and Vacasa Holdings’ senior management comprising a majority of the senior management of Vacasa, Inc. Accordingly, for accounting purposes, the financial statements of the combined entity represent a continuation of the financial statements of Vacasa Holdings, with the Business Combination being treated as the equivalent of Vacasa Holdings issuing stock for the net assets of Vacasa, Inc. accompanied by a recapitalization. The net assets of the Company were stated at historical costs, with no goodwill or other intangible assets recorded. Transaction Costs In connection with the Reverse Recapitalization, in addition to the transaction costs paid directly from proceeds of $41.4 million, Vacasa Holdings incurred transaction costs of $0.7 million that were reported as general and administrative expenses in the consolidated statements of operations and $8.4 million that were reported as a reduction of Additional paid-in capital on the consolidated balance sheet at December 31, 2021. Reverse Recapitalization costs incurred but unpaid as of December 31, 2021 were not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Note 12 - Income Taxes For the three months ended March 31, 2022, the effective tax rate was a </t>
        </is>
      </c>
      <c r="C4" s="4" t="inlineStr">
        <is>
          <t>Note 12 — Income Taxes For financial reporting purposes, the domestic and foreign components of Losses before income taxes were as follows (in thousands): ​ ​ ​ ​ ​ ​ ​ ​ ​ ​ ​ ​ Year Ended December 31, ​ 2021 ​ 2020 2019 United States ​ $ (145,346) ​ $ (83,232) ​ $ (76,530) Foreign ​ ​ (8,461) ​ (9,421) ​ (8,418) Total ​ $ (153,807) ​ $ (92,653) ​ $ (84,948) ​ Income tax benefit consists of the following (in thousands): ​ ​ ​ ​ ​ ​ ​ ​ ​ ​ ​ ​ ​ Year Ended December 31, ​ 2021 2020 2019 Current: ​ ​ ​ ​ ​ ​ ​ Federal U.S. ​ $ (14) ​ $ 14 ​ $ — State and local ​ ​ 889 ​ 110 ​ 2 Foreign ​ ​ (36) ​ 117 ​ (1) Total current provision for income taxes ​ ​ 839 ​ 241 ​ 1 Deferred and other: ​ ​ ​ ​ ​ Federal U.S. ​ ​ — ​ — ​ — State and local ​ ​ — ​ (223) ​ — Foreign ​ ​ (55) ​ (333) ​ (77) Total deferred benefit for income taxes ​ ​ (55) ​ (556) ​ (77) Total income tax expense (benefit) ​ $ 784 ​ $ (315) ​ $ (76) ​ Effective Income Tax Rate The effective income tax rate for the years ended December 31 varies from the U.S. statutory federal income tax rate as follows: ​ ​ ​ ​ ​ ​ ​ ​ ​ ​ ​ Year Ended December 31, ​ 2021 ​ 2020 2019 Income tax expense (benefit) at federal statutory rate ​ 21 % 21 % 21 % Increase (decrease) in tax rate resulting from: ​ ​ ​ Effect of flow-through entity (17) % (21) % (21) % Noncontrolling Interest ​ (2) % — % — % Fair Value Adjustment for Class G Common Stock ​ 2 % — % — % Valuation Allowance ​ (2) % — % — % Other ​ (2) % — % — % Income tax expense (benefit) — % — % — % ​ Our effective tax rate for the years ended December 31, 2021, 2020 and 2019, differs from the U.S. federal statutory rate of 21% due primarily to the effect of flow-through entity for which the taxable income or loss is allocated to the members. Deferred Tax Assets and Liabilities Deferred income tax assets and liabilities were as follows (in thousands): ​ ​ ​ ​ ​ ​ ​ ​ ​ ​ ​ ​ Year Ended December 31, ​ 2021 2020 2019 Deferred Tax Assets (DTA): ​ ​ ​ ​ ​ ​ ​ Net operating loss and tax credit carryforwards ​ $ 37,000 ​ $ 704 ​ $ 259 Reserves and accruals not currently deductible for tax purposes ​ 14 ​ 96 ​ 63 Goodwill and other intangibles - DTA ​ — ​ 902 ​ 865 Property, plant, and equipment ​ ​ 1 ​ ​ — ​ ​ — Investment in Vacasa Holdings, LLC ​ ​ 283 ​ ​ — ​ ​ — Investment in Subsidiaries ​ ​ 61 ​ ​ — ​ ​ — Intangibles ​ ​ 803 ​ ​ — ​ ​ — Other - DTA ​ 312 ​ 29 ​ — Gross deferred tax assets ​ 38,474 ​ 1,731 ​ 1,187 Less: valuation allowance ​ (38,376) ​ (1,672) ​ (1,125) Total deferred tax assets ​ $ 98 ​ $ 59 ​ $ 62 Deferred Tax Liabilities (DTL): ​ ​ ​ Property, plant and equipment ​ (72) ​ (46) ​ (5) Goodwill and other intangibles - DTL ​ (1,157) ​ (1,218) ​ (1,549) Other - DTL ​ (4) ​ (3) ​ (10) Total deferred tax liabilities ​ $ (1,233) ​ $ (1,267) ​ $ (1,564) Net deferred tax liability (1) ​ $ (1,135) ​ $ (1,208) ​ $ (1,502) (1) The net deferred tax liability is recorded primarily within Other long-term liabilities on the consolidated balance sheets. For the year ended December 31, 2021, the change in valuation allowance was $36.7 million, of which $3.6 million was recorded to income tax benefit in the consolidated statement of operations. For the year ended December 31, 2020, the change in valuation allowance of $0.5 million was recorded to income tax benefit in the consolidated statement of operations. Taxable income or loss from Vacasa Holdings LLC is passed through to and included in the taxable income of its members.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deferred tax assets, the Company considers all available evidence, including cumulative historic and forecasted losses. The Company has had significant cumulative book and tax losses and is currently generating losses and as such, does not believe it is more likely than not that its U.S. deferred tax assets will be realized. Accordingly, a full valuation allowance has been established in the United States, and no deferred tax assets and related tax benefit have been recognized in the financial statements. There is no valuation allowance in certain foreign jurisdictions that have cumulative income and expected future income. Operating Loss and Tax Credit Carryforwards The Company has tax net operating loss (NOL) carryforwards related to its domestic and foreign operations of approximately $144.7 million, $3.0 million and $0.9 million as of December 31, 2021, 2020 and 2019, respectively. The deferred tax assets related to these NOLs are carried forward and will begin to expire in 2035. The Company is subject to taxation in the United States and various states and foreign jurisdictions. With few exceptions, as of December 31, 2021, the Company is no longer subject to U.S. federal, state, local, or foreign examinations by tax authorities for years before 201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 and Equity-based Compensation</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Equity and Equity-based Compensation</t>
        </is>
      </c>
      <c r="B4" s="4" t="inlineStr">
        <is>
          <t xml:space="preserve">Note 13 - Equity and Equity-based Compensation Equity-based Award Activities Restricted Stock Units A summary of the restricted stock unit (RSU) activity was as follows during the period indicated: ​ ​ ​ ​ ​ ​ ​ ​ Restricted Stock ​ Weighted Average ​ ​ Units ​ Grant Date Fair Activity Type (in thousands) Value Outstanding as of December 31, 2021 — ​ $ — Granted 3,769 ​ 6.54 Vested (345) ​ 8.11 Forfeited (34) ​ 6.43 Outstanding as of March 31, 2022 3,390 ​ 6.38 ​ As of March 31, 2022, there was unrecognized compensation expense of $19.3 Performance Stock Units We have granted Performance Stock Units (PSUs) to certain executives, which vest based upon the achievement of performance criteria and requisite service. The performance criteria are based on the achievement of certain share price appreciation targets. Attainment of each share price appreciation target is measured based on the trailing 60-day average closing trading price of our Class A Common Stock or, in the event of a change in control, the amount per share of Class A Common Stock to be paid to a stockholder in connection with such change in control. Depending on the performance achieved and requisite service, the actual number of shares of Class A Common Stock issued to the holder may range from A summary of the PSU activity was as follows during the period indicated: ​ ​ ​ ​ ​ ​ ​ Performance Stock Weighted Average ​ ​ Units ​ Grant Date Activity Type (in thousands) Fair Value Outstanding as of December 31, 2021 ​ — ​ $ — Granted 764 ​ 4.97 Outstanding as of March 31, 2022 764 ​ 4.97 ​ As of March 31, 2022, Stock Appreciation Rights A summary of the stock appreciation rights (SARs) activity was as follows during the period indicated: ​ ​ ​ ​ ​ ​ ​ ​ Stock Appreciation Rights ​ Weighted Average Activity Type (in thousands) Exercise Price Outstanding as of December 31, 2021 5,014 ​ $ 2.95 Exercised — ​ — Forfeited (122) ​ 6.13 Outstanding as of March 31, 2022 4,892 ​ 2.88 ​ As of March 31, 2022, there was $7.4 Stock Options A summary of the stock options activity was as follows during the period indicated: ​ ​ ​ ​ ​ ​ ​ ​ Stock Options Weighted Average Activity Type (in thousands) Exercise Price Outstanding as of December 31, 2021 ​ 5,461 ​ $ 0.91 Exercised (10) ​ 2.05 Forfeited (35) ​ 1.87 Outstanding as of March 31, 2022 5,416 ​ 0.91 ​ As of March 31, 2022, there was $0.8 Profit Interest Units (Employee Equity Units) A summary of the Vacasa Employee Holdings LLC employee equity units is as follows: ​ ​ ​ ​ ​ ​ ​ Employee Equity Weighted-Average ​ ​ Units ​ Grant Date ​ (in thousands) Fair Value Unvested outstanding as of December 31, 2021 4,954 ​ $ 4.34 Vested (847) ​ 1.02 Forfeited — ​ — Unvested outstanding as of March 31, 2022 4,107 ​ 4.65 ​ As of March 31, 2022, there was $16.2 ESPP Plan As of March 31, 2022, participation in the Company's 2021 Nonqualified Employee Stock Purchase Plan (ESPP Plan) was not available to employees, and there were Equity-Based Compensation Expense The Company recorded equity-based compensation expense for the periods presented in the condensed consolidated statements of operations as follows (in thousands): ​ ​ ​ ​ ​ ​ ​ ​ Three Months Ended March 31, ​ 2022 2021 Cost of revenue ​ $ 298 ​ $ — Operations and support ​ 2,454 ​ 31 Technology and development ​ 2,761 ​ 167 Sales and marketing ​ 2,773 ​ 239 General and administrative ​ 3,344 ​ 406 Total equity-based compensation expense ​ $ 11,630 ​ $ 843 ​ Vacasa Holdings LLC Equity For the three months ended March 31, 2021, Vacasa Holdings redeemable convertible preferred units were probable of becoming redeemable in the future and were recorded at their maximum redemption amount, which was the greater of the original preferred unit issue price plus an amount equal to the preferred unpaid return or the then current fair value, at each balance sheet date. The Company recorded a loss of $426.1 For the three months ended March 31, 2021, Vacasa Holdings common unit warrants were measured and recorded at fair value on a recurring basis. The Company recorded a loss of $6.6 </t>
        </is>
      </c>
      <c r="C4" s="4" t="inlineStr">
        <is>
          <t>Note 14 — Equity-Based Compensation In connection with the Reverse Recapitalization, the Company adopted the Vacasa Inc. 2021 Incentive Award Plan (the 2021 Plan) and the Vacasa, Inc. 2021 Non-Qualified Employee Stock Purchase Plan (the ESPP Plan). 2021 Plan Under the 2021 Plan, the Board of Directors may grant incentive stock options (ISOs) to employees of the Company and certain subsidiaries and nonqualified stock options (NSOs), restricted stock, or RSAs, restricted stock units or RSUs, stock appreciation rights, performance units and performance bonus awards and performance stock units to employees, members of the Board of Directors and consultants of the Company and its subsidiaries. Under the 2021 Plan, ISOs, NSOs and stock appreciation rights may be granted at a price not less than 100% of the fair market value of the underlying Class A Common Stock on the date of grant (110% of fair value for ISOs issued to holders of 10% or more of voting stock). Options and stock appreciation rights are exercisable over a period not to exceed 10 years (five years for incentive stock options granted to holders of 10% or more of the voting stock) from the date of grant. Under the 2021 Plan, 22,154,477 shares of the Company’s Class A Common Stock have been initially reserved for issuance pursuant to a variety of stock-based compensation awards, including stock options, stock appreciation rights (SARs), restricted stock awards, restricted stock unit awards, performance bonus awards, performance stock unit awards, dividend equivalents, or other stock or cash based awards. The number of shares of our Class A Common Stock initially reserved for issuance or transfer pursuant to awards under the 2021 Plan will be increased by (i) the number of shares of our Class A Common Stock represented by awards outstanding under the TurnKey Vacations, Inc. 2014 Equity Incentive Plan and the Vacasa Holdings LLC 2016 Equity Compensation Incentive Plan (the UAR Plan), each as amended, that become available for issuance under the counting provisions of the 2021 Plan and (ii) an annual increase on the first day of each fiscal year beginning in 2022 and ending in 2031, equal to the least of (A) 3% of the shares of our Class A Common Stock outstanding (determined on an as converted basis, taking into account all securities convertible into, exercisable, exchangeable or redeemable for shares of our Class A Common Stock) on the last day of the immediately preceding fiscal year, (B) an amount of additional shares such that the total number of shares available for issuance under the 2021 Plan on such first day of the year, after giving effect to the additional shares, equals 5% of the shares of our Class A Common Stock outstanding on the last day of the immediately preceding fiscal year (determined on the same basis as in clause (A)) and (C) such smaller number of shares of our Class A Common Stock as determined by our Board; provided, however, that no more than 25,000,000 shares of our Class A Common Stock may be issued upon the exercise of ISOs. As of December 31, 2021, a total of 10,475,680 shares of Class A Common Stock are reserved for awards made and 11,678,797 Shares of Class A Common Stock are reserved for future grants under the 2021 plan. For all awards the Company accounts for forfeitures as they occur. ESPP Plan In connection with the Reverse Recapitalization, the Company adopted the ESPP Plan. The ESPP Plan authorizes the issuance of shares of Class A Common Stock pursuant to purchase rights granted to employees. The maximum number of shares of our Class A Common Stock which are authorized for sale under the ESPP is equal to the sum of (a) 8,861,791 shares of our Class A Common Stock and (b) an annual increase on the first day of each year beginning in 2022 and ending in 2031, equal to the least of (i) 1% of the shares of our Class A Common Stock outstanding (determined on an as converted basis, taking into account all securities convertible into, exercisable, exchangeable or redeemable for shares of our Class A Common Stock) on the last day of the immediately preceding fiscal year, (ii) an amount of additional shares such that the total number of shares available for issuance under the ESPP on such first day of the year, after giving effect to the additional shares, equals 2% of the shares of our Class A Common Stock outstanding on the last day of the immediately preceding fiscal year (determined on the same basis as in clause (i)) and (iii) such number of shares of our Class A Common Stock as determined by our Board. The shares reserved for issuance under the ESPP may be authorized but unissued shares or reacquired shares. As of December 31, 2021, there were no shares of Class A Common Stock purchased under the ESPP Plan. SARS and Options Prior to the Reverse Recapitalization, Vacasa Holdings granted unit appreciation rights (UARs) to employees, consultants, and board members under the UAR plan. Following the effectiveness of the 2021 Plan at the date of the Reverse Recapitalization, the Company ceased granting UAR awards. In connection with the Reverse Recapitalization, UARs were converted into Company SAR Awards which entitle the holder to receive a number of shares of the Company’s Class A Common Stock, cash or other assets equal to the appreciation in value between the grant date and the exercise date. The historical UARs were generally subject to both service-based and liquidity-based vesting conditions. The service-based vesting condition is satisfied based on continued service over a period of time that is set forth in the applicable award agreement. The liquidity-based vesting condition is satisfied upon (i) a change in control (as defined in the UAR Plan) or (ii) the occurrence of the date that is six months and one day following an initial public offering of the Company’s securities. The Business Combination Agreement, as described in Note 3, Reverse Recapitalization Prior to the Reverse Recapitalization, Vacasa Holdings recognized equity based compensation for option awards granted and outstanding under the TurnKey Vacations, Inc, 2014 Equity Incentive Plan, as a result of the TurnKey Acquisition. As a result of the Reverse Recapitalization, stock options outstanding under such plan were converted into 5,553,275 of Class A stock options of the Company based on the Exchange Ratio determined in accordance with the terms Reverse Recapitalization. The exchange of such stock options for stock options of the Company’s Class A Common Stock was treated as a modification of the awards. The modification of the stock options did not result in any incremental compensation expense to be recognized at the closing of the Reverse Recapitalization. A summary of the SARs and options activity was as follows during the period indicated: ​ ​ ​ ​ ​ ​ ​ ​ ​ Stock Appreciation ​ ​ ​ ​ ​ Rights Weighted Average ​ (in thousands) ​ Exercise Price Outstanding as of January 1, 2021 ​ — ​ $ — Effect of Reverse Recapitalization ​ 5,028 $ 2.95 Forfeited ​ (14) $ 3.56 Outstanding as of December 31, 2021 ​ 5,014 $ 2.95 ​ As of December 31, 2021, there was $9.8 million of unrecognized compensation expense for the Company’s SARs that will be recognized over a weighted-average remaining recognition period of 0.7 years. As of December 31, 2021, the Company’s outstanding SARs had a weighted-average remaining contractual life of 6.2 ​ ​ ​ ​ ​ ​ ​ ​ ​ Stock Options ​ Weighted Average ​ (in thousands) Exercise Price Outstanding at January 1, 2021 ​ — ​ $ — Effect of Reverse Recapitalization 5,553 ​ $ 0.93 Forfeited (92) ​ $ 1.64 Outstanding at December 31, 2021 5,461 ​ $ 0.91 ​ As of December 31, 2021, there was $0.9 million of unrecognized compensation expense for the Company’s stock options that will be recognized over a weighted-average remaining recognition period of 2.1 years. As of December 31, 2021, the Company’s outstanding stock options had a weighted-average remaining contractual life of 6.4 years and an intrinsic value of $40.4 million. Profit Interest Units (Employee Equity Units) Prior to the Reverse Recapitalization, Vacasa Holdings had granted its executives “employee equity units” of Vacasa Employee Holdings LLC, which are intended to constitute “profits interests” within the meaning of IRS Revenue Procedure 93-27, as clarified by IRS Revenue Procedure 2001-43. The employee equity units have no intrinsic value on the date of grant, and have actual value to the executive only to the extent the equity value of Vacasa Holdings appreciates following the grant date. Employee equity units are subject to a time-based vesting condition. The time-based vesting condition is generally satisfied over four years with 25% of the units vesting on the one year anniversary of the vesting commencement date of the award, followed by 1/48th Prior to the consummation of the Reverse Recapitalization (as described in Note 3, Reverse Recapitalization A summary of employee equity units is as follows (unit amounts have been converted based on the Exchange Ratio determined in accordance with the terms of the Reverse Recapitalization): ​ ​ ​ ​ ​ ​ ​ Employee Equity ​ ​ ​ ​ ​ Units Weighted-Average ​ ​ (in thousands) ​ Grant Date Fair Value Balance as of December 31, 2020 ​ 6,074 ​ $ 0.93 Units granted ​ 2,931 ​ $ 6.41 Units vested in connection with Reverse Recapitalization ​ (3,693) ​ $ 0.76 Unvested balance as of Reverse Recapitalization ​ 5,312 ​ $ 4.10 Units vested after Reverse Recapitalization (358) ​ $ 0.69 Units forfeited or cancelled — ​ $ — Unvested balance as of December 31, 2021 4,954 ​ $ 4.34 ​ As of December 31, 2021, there was $17.8 million of unrecognized compensation expense related to unvested employee equity units, which is expected to be recognized over a weighted-average period of 3.1 years Prior to the consummation of the Reverse Recapitalization, the determination of the fair value of awards on the date of grant utilized an option-pricing model which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Equity-Based Compensation Expense The Company classifies equity-based compensation expense in its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solidated statements of operations as follows (in thousands): ​ ​ ​ ​ ​ ​ ​ ​ ​ ​ ​ Year Ended December 31, ​ ​ 2021 ​ 2020 2019 Cost of revenue ​ $ 113 ​ $ — ​ $ — Operations and support ​ 2,574 ​ 252 ​ — Technology and development ​ 3,032 ​ 641 ​ — Sales and marketing ​ 8,270 ​ 372 ​ — General and administrative ​ 12,989 ​ 2,084 ​ 69 Total equity-based compensation expense ​ $ 26,978 ​ $ 3,349 ​ $ 6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Note 14 - Net Loss per Share The Company calculates earnings (loss) per share in accordance with ASC 260, Earnings Per Share, which requires the presentation of basic and diluted earnings (loss) per share. Basic earnings (loss) per share is calculated by dividing net income attributable to Vacasa, Inc. by the weighted-average shares of Class A Common Stock outstanding without the consideration for potential dilutive shares of common stock. Diluted loss per share represents basic earnings (loss) per share adjusted to include the potentially dilutive effect of employee equity units, RSUs, PSUs, SARs, stock options, and Class G Common Stock. Diluted earnings (loss) per share is computed by dividing the net income by the weighted-average number of Class A Common Stock equivalents outstanding for the period determined using the treasury stock method and if-converted method, as applicable. During periods of net loss, diluted loss per share is equal to basic loss per share because the antidilutive effect of potential common shares is disregarded. The Company analyzed the calculation of earnings (loss) per share for periods prior to the Reverse Recapitalization as described in Note 1, Description of Business The following is a reconciliation of basic and diluted loss per Class A common share from continuing operations for the three months ended March 31, 2022 (in thousands, except per share data): ​ ​ ​ ​ ​ ​ Three Months Ended March 31, ​ 2022 Net loss attributable to Class A Common Stockholders for basic and diluted net loss per share ​ $ (28,082) Weighted-average shares for basic and diluted net loss per share(1) ​ 214,940 Basic and Diluted net loss per share of Class A common stock ​ $ (0.13) (1) Basic and diluted weighted-average shares outstanding include restricted stock units that have vested but whose settlement into common stock has not yet occurred.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loss per Class A common share attributable to common stockholders either because their impact would have been antidilutive for the period presented or because they were contingently issuable upon the satisfaction of certain market conditions (in thousands): ​ ​ ​ ​ Three Months Ended March 31, ​ 2022 OpCo units (1) 213,599 Restricted stock units 3,390 Performance stock units (2) 1,527 Stock appreciation rights 4,892 Stock options 5,416 Employee equity units 4,107 Class G Common Stock 8,227 Common shares excluded from calculation of diluted net loss per share 241,158 (1) These securities are neither dilutive or anti-dilutive for the period presented as their assumed conversion under the “ if-converted ” method to “ Weighted-average shares for diluted net loss per share ” would cause a proportionate increase to “ Net loss attributable to Class A Common Stockholders for diluted net loss per share. ” (2) PSUs are contingently issuable upon the satisfaction of certain market conditions. As of March 31, 2022, none of the requisite market conditions have been met, and therefore all such contingently issuable shares have been excluded from the calculation of diluted loss per share of Class A Common Stock .</t>
        </is>
      </c>
      <c r="C4" s="4" t="inlineStr">
        <is>
          <t>Note 15 — Net Loss Per Share The Company calculates earnings (loss) per share in accordance with ASC 260, Earnings Per Share, which requires the presentation of basic and diluted earnings (loss) per share. Basic earnings (loss) per share is calculated by dividing net income attributable to Vacasa, Inc. by the weighted-average shares of Class A Common Stock outstanding without the consideration for potential dilutive shares of common stock. Diluted loss per share represents basic earnings (loss) per share adjusted to include the potentially dilutive effect of SARs, Stock Options, Employee Equity Units and Class G Common Stock or Earnouts. Diluted earnings (loss) per share is computed by dividing the net income by the weighted-average number of Class A Common Stock equivalents outstanding for the period determined using the treasury stock method and if- converted method, as applicable. During periods of net loss, diluted loss per share is equal to basic loss per share because the antidilutive effect of potential common shares is disregarded. The Company analyzed the calculation of earnings (loss) per share for periods prior to the Reverse Recapitalization as described in Note 3, Reverse Recapitalization The following is a reconciliation of basic and diluted loss per Class A common share from continuing operations for the period December 6, 2021 through December 31, 2021 (in thousands, except per share data): ​ ​ ​ ​ ​ ​ December 6, 2021 – ​ ​ December 31,2021 Net loss attributable to Class A Common Stockholders for basic and diluted net loss per share ​ $ (12,697) Weighted-average shares for basic and diluted loss per share ​ ​ 214,794 Basic and Diluted loss per share of Class A Common Stock ​ $ (0.06) ​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earnings (loss) per Class A common share attributable to common stockholders because their impact would have been antidilutive for the period presented (in thousands): ​ ​ ​ ​ ​ ​ December 6, 2021 – ​ ​ December 31, 2021 OpCo units (1) ​ 212,752 Employee equity units 4,954 Stock appreciation rights 5,014 Stock Options ​ 5,461 Class G Common Stock 8,227 Common shares excluded from calculation of diluted net loss 236,408 (1)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Note 15 – Commitments and Contingencies Leases See Note 8, Leases Regulatory Matters and Legal Proceedings The Company ’ Regulatory Matters The Company ’ ’ ’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on behalf of its homeowners. Such Lodging Taxes are generally remitted to tax jurisdictions within a 30 day period following the end of each month, quarter, or year end. As of March 31, 2022 and December 31, 2021, the Company had an obligation to remit Lodging Taxes collected from guests who had stayed in these jurisdictions totaling $17.9 The Company ’ ’ taxes related to lodging where management believes it is probable that the Company has additional liabilities, and the related amounts can be reasonably estimated. The subject matter of these contingent liabilities primarily arises from the Company ’ Refer to Note 12, Income Taxes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and property rights. As of March 31, 2022 and as of the filing of this Quarterly Report,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 ’ ’ The Company establishes an accrued liability for loss contingencies related to legal matters when a loss is both probable and reasonably estimable. These accruals represent management ’ ’ ’ ’ Homeowner Protection Coverage The Company offers an Accommodations Protection Program (the Program) that covers the Company and the homeowner for up to $1.0 ’ ’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 ’</t>
        </is>
      </c>
      <c r="C4" s="4" t="inlineStr">
        <is>
          <t>Note 16 — Commitments and Contingencies Leases See Note 8, Leases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law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on behalf of its homeowners. Such Lodging Taxes are generally remitted to tax jurisdictions within a 30 day period following the end of each month, quarter, or year end. As of December 31, 2021 and 2020, the Company had an obligation to remit Lodging Taxes collected from guests who had stayed in these jurisdictions totaling $11.1 million and $9.1 million, respectively. These payables are recorded in hospitality and sales taxes payable on the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December 31, 2021 and 2020, accrued obligations related to these estimated taxes, including estimated penalties and interest, totaled $13.1 million and $7.6 million, respectively. Due to the inherent complexity and uncertainty of these matters and judicial processes in certain jurisdictions, the final outcomes may exceed the estimated liabilities recorded. Refer to Note 12, Income Taxes Litigation The Company has been and is currently involved in litigation and legal proceedings and subject to legal claims in the ordinary course of business. These include legal claims asserting, among other things, commercial, competition, tax, employment, pricing, discrimination, consumer, personal injury, and property rights. As of December 31, 2021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0 million per occurrence for liability arising from bodily injury or property damage suffered by a guest or a guest’s invitees at a vacation rental property managed by the Company. The Program also covers up to $1.0 million per occurrence for guest-caused damage to a covered property, up to $25,000 per occurrence for damage to contents, and bedbug protection up to $15,000.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Following the consummation of the Business Combination, the Company is an “ ”</t>
        </is>
      </c>
      <c r="C4" s="4" t="inlineStr">
        <is>
          <t>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Following the consummation of the merger of TPG Pace and the Company,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 ’</t>
        </is>
      </c>
      <c r="C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s of sales and expenses during the reporting period. Significant estimates and assumptions reflected in the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 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6">
      <c r="A6" s="4" t="inlineStr">
        <is>
          <t>COVID19 Impacts</t>
        </is>
      </c>
      <c r="B6" s="4" t="inlineStr">
        <is>
          <t xml:space="preserve">COVID-19 Impacts Since early 2020, the world has been, and continues to be, impacted by the novel coronavirus (COVID-19) and its variants. While COVID-19 and measures to prevent its spread have impacted the Company in a number of ways, we believe that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The Canada Emergency Wage Subsidy (CEWS) was announced on March 27, 2020. Under this program, qualifying businesses can receive a subsidy for up to 75% of their employees ’ </t>
        </is>
      </c>
      <c r="C6" s="4" t="inlineStr">
        <is>
          <t>COVID-19 Impacts Since early 2020, the world has been, and continues to be, impacted by the novel coronavirus (COVID-19) and its variants. COVID-19 and measures to prevent its spread have continued to impact our business in a number of ways. In certain markets, vacation homes on our platform and attractions within the local market have also been subject to shifting government mandates or guidance regarding COVID-19 restriction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D-1 Convertible Notes) were issued to provide for liquidity and fund other general corporate initiatives.In connection with the Reverse Recapitalization (see Note 3, Reverse Recapitalization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December 31, 2021, the remaining deferral of $3.8 million is included in accrued expenses and other current liabilities on the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years ended December 31, 2021 and 2020, the Company received $2.2 million and $1.7 million, respectively, of wage subsidy from the Canadian government as part of the CEWS, which is included in operating costs and expenses in the consolidated statement of operations.</t>
        </is>
      </c>
    </row>
    <row r="7">
      <c r="A7" s="4" t="inlineStr">
        <is>
          <t>Accounting Pronouncements Adopted in Fiscal 2022 and Accounting Pronouncements Not Yet Adopted</t>
        </is>
      </c>
      <c r="B7" s="4" t="inlineStr">
        <is>
          <t>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Leases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c r="C7" s="4" t="inlineStr">
        <is>
          <t>Accounting Pronouncements Adopted in Fiscal 2021 In August 2018, the Financial Accounting Standards Board (FASB) issued ASU 2018-15, Intangibles- 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updated guidance was effective for the Company beginning January 1, 2021 and did not have a material impact on the Company’s financial statements. Accounting Pronouncements Not Yet Adopted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will be effective for the Company beginning on January 1, 2022. The Company expects to adopt the standard using the method of adoption that allows the Company to record the cumulative effect of initially applying the guidance at the beginning of the period of adoption. The Company expects to elect certain practical expedients, including not reassessing whether any expired or existing contracts are or contain leases, not reassessing the lease classification for any expired or existing leases, and not reassessing initial direct costs for any existing leases. The Company also expects to elect the practical expedient to not separate lease and non-lease components for all classes of assets. Lastly, the Company expects to elect the short-term lease exception for all classes of assets, and therefore will not apply the recognition requirements for leases of 12 months or less. We expect that the primary impact upon adoption will be the recognition, on a discounted basis, of our minimum commitments under noncancelable operating leases on our consolidated balance sheets, resulting in the recording of right-of-use assets in the range of approximately $34.0 million to $37.0 million and lease liabilities in the range of approximately $36.0 million to $39.0 million.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Topic 606. As a result, for deferred revenue acquired in a business combination, the Company will no longer record deferred revenue at fair value and instead will record deferred revenue in accordance with ASC 606. This will generally result in an increase to goodwill and more post-acquisition revenue being recorded. The Company elected to early adopt ASU 2021-08 beginning on January 1, 2022, and the new guidance will be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 period tax allocation exception and interim-period accounting for enacted changes in tax law. Early adoption is permitted, including adoption in any interim period or annual reports for which financial statements have not yet been made available for issuance. The updated guidance will be effective for the Company for the fiscal year beginning January 1, 2022, and interim periods within fiscal years beginning January 1, 2023, to the extent the Company remains an emerging growth company, as defined in the JOBS Act. The Company does not expect this standard to have a material impact on the Company’s consolidated financial statements. In June 2016, the FASB issued ASU No. 2016-13, Financial Instruments — Credit Losses (Topic 326): Measurement of Credit Losses on Financial Instruments,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 for-sale debt securities, credit losses are recorded through an allowance for credit losses, rather than a write- down, limited to the amount by which fair value is below amortized cost. Additional disclosures about significant estimates and credit quality are also required. This ASU has subsequently been amended by ASUs 2018-19, 2019-04, 2019-05, 2019-10, and 2019-11. The amendments are effective for the Company fiscal years beginning after December 15, 2022, to the extent the Company remains an emerging growth company, as defined in the JOBS Act. The Company is currently in the process of evaluating the impact of this new guidance on its consolidated financial statement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Schedule of Disaggregation of Revenue by Nature</t>
        </is>
      </c>
      <c r="B4" s="4" t="inlineStr">
        <is>
          <t>A disaggregation of the Company ’ ’ ​ ​ ​ ​ ​ ​ ​ ​ Three Months Ended March 31, ​ 2022 2021 Vacation rental platform ​ $ 236,383 ​ $ 118,213 Other services ​ 10,877 ​ 11,205 Total ​ $ 247,260 ​ $ 129,418</t>
        </is>
      </c>
      <c r="C4" s="4" t="inlineStr">
        <is>
          <t>A disaggregation of the Company’s revenues by nature of the Company’s performance obligations are as follows (in thousands): ​ ​ ​ ​ ​ ​ ​ ​ ​ ​ ​ ​ Year Ended December 31, ​ 2021 2020 2019 Vacation rental platform ​ $ 841,973 ​ $ 454,476 ​ $ 289,720 Other services ​ ​ 47,085 ​ 37,284 ​ 9,561 Total ​ $ 889,058 ​ $ 491,760 ​ $ 299,281</t>
        </is>
      </c>
    </row>
    <row r="5">
      <c r="A5" s="4" t="inlineStr">
        <is>
          <t>Schedule of Future Stay Credit Liability</t>
        </is>
      </c>
      <c r="B5" s="4" t="inlineStr">
        <is>
          <t>The table below presents the activity of our future stay credit liability balance (in thousands): ​ ​ ​ ​ ​ Three Months Ended March 31, ​ ​ 2022 Balance as of December 31, 2021 ​ $ 30,995 Issuances ​ 4,994 Acquired in business combinations ​ 35 Redemptions ​ (10,591) Breakage recognized in revenue ​ (15,044) Foreign currency fluctuations ​ 4 Balance as of March 31, 2022 ​ $ 10,393</t>
        </is>
      </c>
      <c r="C5" s="4" t="inlineStr">
        <is>
          <t>The table below presents the activity of our future stay credit liability balance (in thousands): ​ ​ ​ ​ ​ ​ ​ ​ ​ Year Ended December 31, ​ 2021 2020 Future stay credit liability at beginning of year ​ $ 35,140 ​ $ — Issuances ​ 31,376 ​ 100,100 Acquired in business combinations ​ 11,032 ​ — Redemptions ​ (46,433) ​ (64,855) Foreign currency fluctuations ​ (120) ​ (105) Future stay credit liability at end of year ​ $ 30,995 ​ $ 35,14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inancial Assets and Liabilities Measured at Fair Value on a Recurring Basis</t>
        </is>
      </c>
      <c r="B4" s="4" t="inlineStr">
        <is>
          <t>The following tables set forth the Company's financial assets and liabilities that were measured at fair value on a recurring basis (in thousands): ​ ​ ​ ​ ​ ​ ​ ​ ​ ​ ​ ​ ​ ​ As of March 31, 2022 ​ ​ Level 1 ​ Level 2 ​ Level 3 ​ Total Liabilities ​ ​ ​ ​ Contingent consideration ​ $ — ​ $ — ​ $ 31,783 ​ $ 31,783 Class G Common Stock (1) ​ — ​ — ​ 60,712 ​ 60,712 ​ ​ ​ ​ ​ ​ ​ ​ ​ ​ ​ ​ ​ ​ ​ As of December 31, 2021 ​ ​ Level 1 ​ Level 2 ​ Level 3 ​ Total Liabilities ​ ​ ​ ​ Contingent consideration ​ $ — ​ $ — ​ $ 37,966 ​ $ 37,966 Class G Common Stock (1) ​ — ​ — ​ 61,514 ​ 61,514</t>
        </is>
      </c>
      <c r="C4" s="4" t="inlineStr">
        <is>
          <t>The following tables set forth the Company’s financial assets and liabilities that were measured at fair value on a recurring basis (in thousands): ​ ​ ​ ​ ​ ​ ​ ​ ​ ​ ​ ​ ​ ​ ​ As of December 31, 2021 ​ Level 1 Level 2 Level 3 Total Liabilities ​ ​ ​ ​ ​ ​ ​ ​ Contingent consideration ​ $ — ​ $ — ​ $ 37,966 ​ $ 37,966 Class G Common Stock (Note 13) ​ — ​ — ​ ​ 61,514 ​ ​ 61,514 ​ ​ ​ ​ ​ ​ ​ ​ ​ ​ ​ ​ ​ ​ ​ As of December 31, 2020 ​ Level 1 Level 2 Level 3 Total Liabilities ​ ​ ​ ​ ​ ​ ​ ​ Contingent consideration ​ $ — ​ $ — ​ $ 7,681 ​ $ 7,681 Warrant derivative liabilities ​ — ​ — ​ ​ 6,516 ​ ​ 6,516 ​</t>
        </is>
      </c>
    </row>
    <row r="5">
      <c r="A5" s="4" t="inlineStr">
        <is>
          <t>Schedule of Fair Value Liabilities Measured on a Recurring Basis Unobservable Input Reconciliation</t>
        </is>
      </c>
      <c r="B5" s="4" t="inlineStr">
        <is>
          <t>The following table summarizes the changes in Company's Class G Common Stock measured and recorded at fair value on a recurring basis using significant unobservable inputs (in thousands): ​ ​ ​ ​ ​ Three Months Ended March 31, ​ ​ 2022 Balance as of December 31, 2021 ​ $ 61,514 Change in fair value of Class G Common Stock included in earnings ​ (802) Balance as of March 31, 2022 ​ $ 60,712</t>
        </is>
      </c>
      <c r="C5" s="4" t="inlineStr">
        <is>
          <t>A reconciliation of the Class G Common Stock measured and recorded at fair value on a recurring basis using significant unobservable inputs is as follows (in thousands): ​ ​ ​ ​ ​ ​ ​ ​ Year Ended December 31, ​ ​ 2021 ​ 2020 Balance, beginning of period ​ $ — ​ $ — Recognition of Class G Common Stock(1) ​ 75,860 ​ — Change in fair value of Class G Common Stock included in earnings ​ (14,346) ​ — Balance, end of period ​ $ 61,514 ​ $ — (1) The Class G Common Stock was initially recorded on December 6, 2021 in connection with the Reverse Recapitalization described in Note 3, Reverse Recapitalization A reconciliation of the common unit warrant derivative liabilities measured and recorded at fair value on a recurring basis using significant unobservable inputs is as follows (in thousands): ​ ​ ​ ​ ​ ​ ​ ​ Year Ended December 31, ​ 2021 2020 Balance, beginning of period ​ $ 6,516 ​ $ 3,950 Change in fair value of warrant derivative liabilities included in earnings ​ 11,457 ​ 6,637 Fair value of the warrants exercised during the period ​ (17,973) ​ (4,071) Balance, end of period ​ $ — ​ $ 6,516</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 Net</t>
        </is>
      </c>
      <c r="B4" s="4" t="inlineStr">
        <is>
          <t>Property and equipment, net consisted of the following (in thousands): ​ ​ ​ ​ ​ ​ ​ ​ As of March 31, As of December 31, ​ ​ 2022 ​ 2021 Land ​ $ 13,394 ​ $ 13,394 Buildings and building improvements ​ 12,474 ​ 12,665 Leasehold improvements ​ 6,534 ​ 6,426 Computer equipment ​ 12,454 ​ 11,471 Furniture, fixtures, and other ​ 18,280 ​ 15,900 Vehicles ​ 6,809 ​ 6,457 Internal-use software ​ 45,721 ​ 43,234 Total ​ 115,666 ​ 109,547 Less: Accumulated depreciation ​ (46,957) ​ (42,361) Property and equipment, net ​ $ 68,709 ​ $ 67,186</t>
        </is>
      </c>
      <c r="C4" s="4" t="inlineStr">
        <is>
          <t>Property and equipment, net consisted of the following (in thousands): ​ ​ ​ ​ ​ ​ ​ ​ ​ ​ ​ As of December 31, ​ Useful Lives (Years) 2021 2020 Land ​ Indefinite ​ $ 13,394 ​ $ 11,612 Buildings and building improvements 12-35 ​ 12,665 ​ 9,084 Leasehold improvements Shorter of estimated useful life or lease term ​ 6,426 ​ 6,108 Computer equipment 3 ​ 11,471 ​ 7,376 Furniture, fixtures, and other 2-10 ​ 15,900 ​ 12,769 Vehicles 2-8 ​ 6,457 ​ 4,427 Internal-use software 4 ​ 43,234 ​ 38,150 Total ​ ​ ​ 109,547 ​ 89,526 Less: Accumulated depreciation ​ ​ ​ (42,361) ​ (24,439) Property and equipment, net ​ ​ ​ $ 67,186 ​ $ 65,08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tangible Assets, Net and Goodwill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Schedule of Intangible Assets</t>
        </is>
      </c>
      <c r="B4" s="4" t="inlineStr">
        <is>
          <t>Intangible assets, net consisted of the following (in thousands): ​ ​ ​ ​ ​ ​ ​ ​ ​ ​ ​ ​ ​ ​ ​ ​ As of March 31, 2022 ​ ​ Weighted Average Useful ​ ​ ​ ​ Accumulated ​ ​ ​ ​ ​ Life Remaining (in years) ​ Gross Carrying Amount ​ Amortization ​ Net Carrying Amount Homeowner contracts 5 $ 260,150 $ (61,348) $ 198,802 Databases, photos, and property listings 1 ​ 26,143 ​ (18,868) ​ 7,275 Trade names 1 ​ 9,949 ​ (8,946) ​ 1,003 Other (1) 3 ​ 3,087 ​ (2,591) ​ 496 Total intangible assets ​ $ 299,329 ​ $ (91,753) ​ $ 207,576 ​ ​ ​ ​ ​ ​ ​ ​ ​ ​ ​ ​ ​ ​ ​ ​ ​ As of December 31, 2021 ​ ​ Weighted Average Useful ​ ​ ​ ​ Accumulated ​ ​ ​ ​ ​ Life Remaining (in years) ​ Gross Carrying Amount ​ Amortization ​ Net Carrying Amount Homeowner contracts 5 $ 253,359 $ (48,669) $ 204,690 Databases, photos, and property listings 1 ​ 25,659 ​ (15,953) ​ 9,706 Trade names 1 ​ 9,908 ​ (8,370) ​ 1,538 Other (1) 4 ​ 3,022 ​ (2,457) ​ 565 Total intangible assets ​ ​ ​ $ 291,948 ​ $ (75,449) ​ $ 216,499 (1) Other intangible assets primarily consisted of noncompete agreements, websites, and domain names.</t>
        </is>
      </c>
      <c r="C4" s="4" t="inlineStr">
        <is>
          <t>Intangible assets, net consisted of the following (in thousands): ​ ​ ​ ​ ​ ​ ​ ​ ​ ​ ​ ​ ​ ​ ​ Weighted ​ ​ ​ ​ ​ ​ ​ ​ ​ ​ ​ Average Useful ​ As of December 31, 2021 ​ ​ Life Remaining ​ Gross Carrying Accumulated Net Carrying ​ (Years) Amount Amortization Amount Homeowner contracts ​ 5 ​ $ 253,359 ​ $ (48,669) ​ $ 204,690 Databases, photos, and property listings 1 ​ 25,659 ​ (15,953) ​ 9,706 Trade names 1 ​ 9,908 ​ (8,370) ​ 1,538 Other (1) 4 ​ 3,022 ​ (2,457) ​ 565 Total intangible assets ​ ​ ​ $ 291,948 ​ $ (75,449) ​ $ 216,499 ​ ​ ​ ​ ​ ​ ​ ​ ​ ​ ​ ​ ​ ​ ​ Weighted ​ ​ ​ ​ ​ ​ ​ ​ ​ ​ ​ Average Useful ​ As of December 31, 2020 ​ ​ Life Remaining ​ Gross Carrying ​ Accumulated ​ Net Carrying ​ (Years) Amount Amortization Amount Homeowner contracts ​ 7 ​ $ 80,835 ​ $ (17,097) ​ $ 63,738 Databases, photos, and property listings ​ 3 ​ 18,159 ​ (7,765) ​ 10,394 Trade names ​ 1 ​ 7,215 ​ (4,454) ​ 2,761 Other (1) ​ 2 ​ 2,665 ​ (2,132) ​ 533 Total intangible assets ​ ​ ​ $ 108,874 ​ $ (31,448) ​ $ 77,426 (1) Other intangible assets primarily consisted of noncompete agreements, websites, and domain names.</t>
        </is>
      </c>
    </row>
    <row r="5">
      <c r="A5" s="4" t="inlineStr">
        <is>
          <t>Schedule of Company Estimated Future Amortization of Intangible Assets</t>
        </is>
      </c>
      <c r="B5" s="4" t="inlineStr">
        <is>
          <t>The Company's estimated future amortization of intangible assets as of March 31, 2022 is expected to be as follows (in thousands): ​ ​ ​ ​ Year Ending December 31: Amount Remainder of 2022 ​ $ 39,136 2023 ​ 48,385 2024 ​ 43,314 2025 ​ 40,409 2026 ​ 19,980 Thereafter ​ 16,352 Total ​ $ 207,576</t>
        </is>
      </c>
      <c r="C5" s="4" t="inlineStr">
        <is>
          <t>​ ​ ​ ​ ​ Year Ending December 31: Amount 2022 ​ $ 52,448 2023 ​ 47,098 2024 ​ 42,240 2025 ​ 39,330 2026 ​ 19,052 Thereafter ​ 16,331 Total ​ $ 216,499</t>
        </is>
      </c>
    </row>
    <row r="6">
      <c r="A6" s="4" t="inlineStr">
        <is>
          <t>Schedule of Changes in Goodwill</t>
        </is>
      </c>
      <c r="B6" s="4" t="inlineStr">
        <is>
          <t>The following table summarizes the changes in the Company's goodwill balance (in thousands): ​ ​ ​ ​ ​ Three Months Ended March 31, ​ ​ 2022 Balance as of December 31, 2021 ​ $ 754,506 Acquisitions ​ 13,266 Measurement period adjustments ​ 9,779 Foreign exchange translation and other ​ 69 Balance as of March 31, 2022 ​ $ 777,620</t>
        </is>
      </c>
      <c r="C6" s="4" t="inlineStr">
        <is>
          <t>The following table summarizes the changes in the Company’s goodwill balance (in thousands): ​ ​ ​ ​ ​ ​ ​ ​ Year Ended December 31, ​ ​ 2021 2020 Balance at beginning of period ​ $ 121,487 ​ $ 115,914 Acquisitions ​ 632,983 ​ 5,486 Foreign exchange translation and other ​ 36 ​ 87 Balance at end of period ​ $ 754,506 ​ $ 121,48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chedule of Lease Cost</t>
        </is>
      </c>
      <c r="B4" s="4" t="inlineStr">
        <is>
          <t>The components of lease cost for the three months ended March 31, 2022 were as follows (in thousands): ​ ​ ​ ​ ​ Three Months Ended March 31, ​ ​ 2022 Operating lease cost ​ $ 3,505 Variable lease cost ​ 723 Short-term lease cost ​ 1,554 Total lease cost ​ $ 5,782 Supplemental cash flow information related to operating leases for the three months ended March 31, 2022 was as follows (in thousands): ​ ​ ​ ​ ​ Three Months Ended March 31, ​ ​ 2022 Cash paid for operating lease liabilities ​ $ 3,505 Lease liabilities exchanged for right-of-use assets ​ $ 883</t>
        </is>
      </c>
    </row>
    <row r="5">
      <c r="A5" s="4" t="inlineStr">
        <is>
          <t>Assets and Liabilities, Lessee</t>
        </is>
      </c>
      <c r="B5" s="4" t="inlineStr">
        <is>
          <t>Amounts recognized in the condensed consolidated balance sheet related to operating leases as of March 31, 2022 were as follows (in thousands): ​ ​ ​ ​ ​ ​ As of March 31, ​ ​ 2022 Assets ​ ​ ​ Other long-term assets ​ $ 32,929 ​ ​ ​ ​ Liabilities ​ ​ ​ Accrued expenses and other current liabilities ​ $ 10,417 Other long-term liabilities ​ 24,180 Total lease liabilities ​ $ 34,597 Other information related to operating leases as of March 31, 2022 was as follows: ​ ​ ​ ​ ​ As of March 31, ​ ​ 2022 Weighted-average remaining lease term (in years) 4.9 ​ Weighted-average discount rate 5.6 %</t>
        </is>
      </c>
    </row>
    <row r="6">
      <c r="A6" s="4" t="inlineStr">
        <is>
          <t>Schedule of Maturities of Operating Lease Liabilities</t>
        </is>
      </c>
      <c r="B6" s="4" t="inlineStr">
        <is>
          <t>Maturities of operating lease liabilities as of March 31, 2022 were as follows (in thousands): ​ ​ ​ ​ ​ As of March 31, ​ ​ 2022 Remainder of 2022 ​ $ 9,797 2023 ​ 8,352 2024 ​ 6,039 2025 ​ 4,959 2026 ​ 3,644 Thereafter ​ 7,051 Total lease payments ​ 39,842 Less: Interest ​ (5,245) Total lease liabilities ​ $ 34,597</t>
        </is>
      </c>
    </row>
    <row r="7">
      <c r="A7" s="4" t="inlineStr">
        <is>
          <t>Schedule of Future Minimum Lease Payments</t>
        </is>
      </c>
      <c r="B7" s="4" t="inlineStr">
        <is>
          <t>As of December 31, 2021, future minimum lease payments for non-cancelable operating leases with an initial or remaining term greater than one year were as follows (in thousands): ​ ​ ​ ​ ​ As of December 31, ​ ​ 2021 2022 ​ $ 13,820 2023 ​ 8,221 2024 ​ 5,916 2025 ​ 4,936 2026 ​ 3,770 Thereafter ​ 7,285 Total future minimum obligations ​ $ 43,948</t>
        </is>
      </c>
      <c r="C7" s="4" t="inlineStr">
        <is>
          <t>Future minimum lease payments to be made by the Company for non-cancelable operating leases with an initial or remaining term greater than one year as of December 31, 2021 consisted of the following (in thousands): ​ ​ ​ ​ ​ Operating Leases 2022 ​ $ 13,820 2023 ​ 8,221 2024 ​ 5,916 2025 ​ 4,936 2026 ​ 3,770 Thereafter ​ 7,285 Total future minimum obligations ​ $ 43,9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0:07:30Z</dcterms:created>
  <dcterms:modified xmlns:dcterms="http://purl.org/dc/terms/" xmlns:xsi="http://www.w3.org/2001/XMLSchema-instance" xsi:type="dcterms:W3CDTF">2022-06-01T20:07:30Z</dcterms:modified>
</cp:coreProperties>
</file>